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Nature of Operations" sheetId="8" r:id="rId8"/>
    <s:sheet name="Summary of Significant Accounti" sheetId="9" r:id="rId9"/>
    <s:sheet name="Acquisitions and Other Transact" sheetId="10" r:id="rId10"/>
    <s:sheet name="Balance Sheet Components" sheetId="11" r:id="rId11"/>
    <s:sheet name="Equity Method Investments" sheetId="12" r:id="rId12"/>
    <s:sheet name="Goodwill and Other Intangible A" sheetId="13" r:id="rId13"/>
    <s:sheet name="Financial Instruments and Risk " sheetId="14" r:id="rId14"/>
    <s:sheet name="Debt" sheetId="15" r:id="rId15"/>
    <s:sheet name="Comprehensive Earnings" sheetId="16" r:id="rId16"/>
    <s:sheet name="Income Taxes" sheetId="17" r:id="rId17"/>
    <s:sheet name="Share-Based Incentive Plan" sheetId="18" r:id="rId18"/>
    <s:sheet name="Employee Benefit Plans" sheetId="19" r:id="rId19"/>
    <s:sheet name="Segment Information" sheetId="20" r:id="rId20"/>
    <s:sheet name="Commitments" sheetId="21" r:id="rId21"/>
    <s:sheet name="Subsidiary Guarantors" sheetId="22" r:id="rId22"/>
    <s:sheet name="Contingencies" sheetId="23" r:id="rId23"/>
    <s:sheet name="Subsequent Events" sheetId="24" r:id="rId24"/>
    <s:sheet name="Supplementary Financial Informa" sheetId="25" r:id="rId25"/>
    <s:sheet name="Valuation and Qualifying Accoun" sheetId="26" r:id="rId26"/>
    <s:sheet name="Summary of Significant Accoun27" sheetId="27" r:id="rId27"/>
    <s:sheet name="Financial Instruments and Ris28" sheetId="28" r:id="rId28"/>
    <s:sheet name="Contingencies (Policies)" sheetId="29" r:id="rId29"/>
    <s:sheet name="Summary of Significant Accoun30" sheetId="30" r:id="rId30"/>
    <s:sheet name="Acquisitions and Other Transa31" sheetId="31" r:id="rId31"/>
    <s:sheet name="Balance Sheet Components (Table" sheetId="32" r:id="rId32"/>
    <s:sheet name="Equity Method Investments (Tabl" sheetId="33" r:id="rId33"/>
    <s:sheet name="Goodwill and Other Intangible34" sheetId="34" r:id="rId34"/>
    <s:sheet name="Financial Instruments and Ris35" sheetId="35" r:id="rId35"/>
    <s:sheet name="Debt (Tables)" sheetId="36" r:id="rId36"/>
    <s:sheet name="Comprehensive Earnings (Tables)" sheetId="37" r:id="rId37"/>
    <s:sheet name="Income Taxes (Tables)" sheetId="38" r:id="rId38"/>
    <s:sheet name="Share-Based Incentive Plan (Tab" sheetId="39" r:id="rId39"/>
    <s:sheet name="Employee Benefit Plans (Tables)" sheetId="40" r:id="rId40"/>
    <s:sheet name="Segment Information (Tables)" sheetId="41" r:id="rId41"/>
    <s:sheet name="Commitments (Tables)" sheetId="42" r:id="rId42"/>
    <s:sheet name="Subsidiary Guarantors (Tables)" sheetId="43" r:id="rId43"/>
    <s:sheet name="Supplementary Financial Infor44" sheetId="44" r:id="rId44"/>
    <s:sheet name="Valuation and Qualifying Acco45" sheetId="45" r:id="rId45"/>
    <s:sheet name="Nature of Operations (Narrative" sheetId="46" r:id="rId46"/>
    <s:sheet name="Summary of Significant Accoun47" sheetId="47" r:id="rId47"/>
    <s:sheet name="Summary of Significant Accoun48" sheetId="48" r:id="rId48"/>
    <s:sheet name="Summary of Significant Accoun49" sheetId="49" r:id="rId49"/>
    <s:sheet name="Acquisitions and Other Transa50" sheetId="50" r:id="rId50"/>
    <s:sheet name="Acquisitions and Other Transa51" sheetId="51" r:id="rId51"/>
    <s:sheet name="Acquisitions and Other Transa52" sheetId="52" r:id="rId52"/>
    <s:sheet name="Acquisitions and Other Transa53" sheetId="53" r:id="rId53"/>
    <s:sheet name="Acquisitions and Other Transa54" sheetId="54" r:id="rId54"/>
    <s:sheet name="Acquisitions and Other Transa55" sheetId="55" r:id="rId55"/>
    <s:sheet name="Acquisitions and Other Transa56" sheetId="56" r:id="rId56"/>
    <s:sheet name="Acquisitions and Other Transa57" sheetId="57" r:id="rId57"/>
    <s:sheet name="Acquisitions and Other Transa58" sheetId="58" r:id="rId58"/>
    <s:sheet name="Balance Sheet Components (Narra" sheetId="59" r:id="rId59"/>
    <s:sheet name="Balance Sheet Components (Inven" sheetId="60" r:id="rId60"/>
    <s:sheet name="Balance Sheet Components (Prope" sheetId="61" r:id="rId61"/>
    <s:sheet name="Balance Sheet Components (Other" sheetId="62" r:id="rId62"/>
    <s:sheet name="Equity Method Investments (Narr" sheetId="63" r:id="rId63"/>
    <s:sheet name="Equity Method Investments (Bala" sheetId="64" r:id="rId64"/>
    <s:sheet name="Equity Method Investments (Inco" sheetId="65" r:id="rId65"/>
    <s:sheet name="Goodwill and Other Intangible66" sheetId="66" r:id="rId66"/>
    <s:sheet name="Goodwill and Other Intangible67" sheetId="67" r:id="rId67"/>
    <s:sheet name="Goodwill and Other Intangible68" sheetId="68" r:id="rId68"/>
    <s:sheet name="Goodwill and Other Intangible69" sheetId="69" r:id="rId69"/>
    <s:sheet name="Financial Instruments and Ris70" sheetId="70" r:id="rId70"/>
    <s:sheet name="Financial Instruments and Ris71" sheetId="71" r:id="rId71"/>
    <s:sheet name="Financial Instruments and Ris72" sheetId="72" r:id="rId72"/>
    <s:sheet name="Financial Instruments and Ris73" sheetId="73" r:id="rId73"/>
    <s:sheet name="Financial Instruments and Ris74" sheetId="74" r:id="rId74"/>
    <s:sheet name="Financial Instruments and Ris75" sheetId="75" r:id="rId75"/>
    <s:sheet name="Financial Instruments and Ris76" sheetId="76" r:id="rId76"/>
    <s:sheet name="Financial Instruments and Ris77" sheetId="77" r:id="rId77"/>
    <s:sheet name="Financial Instruments and Ris78" sheetId="78" r:id="rId78"/>
    <s:sheet name="Debt (Receivables Facility) (Na" sheetId="79" r:id="rId79"/>
    <s:sheet name="Debt (Summary of Long-term Debt" sheetId="80" r:id="rId80"/>
    <s:sheet name="Debt (Revolving Credit Agreemen" sheetId="81" r:id="rId81"/>
    <s:sheet name="Debt (2015 Term Loans) (Narrati" sheetId="82" r:id="rId82"/>
    <s:sheet name="Debt (2014 Term Loans) (Narrati" sheetId="83" r:id="rId83"/>
    <s:sheet name="Debt (Cash Convertible Notes) (" sheetId="84" r:id="rId84"/>
    <s:sheet name="Debt (Summary of Cash Convertib" sheetId="85" r:id="rId85"/>
    <s:sheet name="Debt (Senior Notes) (Narrative)" sheetId="86" r:id="rId86"/>
    <s:sheet name="Debt (Bridge Credit Agreement) " sheetId="87" r:id="rId87"/>
    <s:sheet name="Debt (Fair Value) (Narrative) (" sheetId="88" r:id="rId88"/>
    <s:sheet name="Debt (Minimum Repayments on Out" sheetId="89" r:id="rId89"/>
    <s:sheet name="Comprehensive Earnings (Accumul" sheetId="90" r:id="rId90"/>
    <s:sheet name="Comprehensive Earnings (Compone" sheetId="91" r:id="rId91"/>
    <s:sheet name="Income Taxes (Narrative) (Detai" sheetId="92" r:id="rId92"/>
    <s:sheet name="Income Taxes (Schedule of Compo" sheetId="93" r:id="rId93"/>
    <s:sheet name="Income Taxes (Schedule of Defer" sheetId="94" r:id="rId94"/>
    <s:sheet name="Income Taxes (Statutory Tax Rat" sheetId="95" r:id="rId95"/>
    <s:sheet name="Income Taxes (Schedule of Unrec" sheetId="96" r:id="rId96"/>
    <s:sheet name="Share-Based Incentive Plan (Nar" sheetId="97" r:id="rId97"/>
    <s:sheet name="Share-Based Incentive Plan (Sto" sheetId="98" r:id="rId98"/>
    <s:sheet name="Share-Based Incentive Plan (Non" sheetId="99" r:id="rId99"/>
    <s:sheet name="Share-Based Incentive Plan (Val" sheetId="100" r:id="rId100"/>
    <s:sheet name="Employee Benefit Plans Employee" sheetId="101" r:id="rId101"/>
    <s:sheet name="Employee Benefit Plans (Accumul" sheetId="102" r:id="rId102"/>
    <s:sheet name="Employee Benefit Plans (Change " sheetId="103" r:id="rId103"/>
    <s:sheet name="Employee Benefit Plans (Net Per" sheetId="104" r:id="rId104"/>
    <s:sheet name="Employee Benefit Plans (Changes" sheetId="105" r:id="rId105"/>
    <s:sheet name="Employee Benefit Plans (Net Acc" sheetId="106" r:id="rId106"/>
    <s:sheet name="Employee Benefit Plans (Plans w" sheetId="107" r:id="rId107"/>
    <s:sheet name="Employee Benefit Plans (Fair Va" sheetId="108" r:id="rId108"/>
    <s:sheet name="Employee Benefit Plans (Weighte" sheetId="109" r:id="rId109"/>
    <s:sheet name="Employee Benefit Plans (Effect " sheetId="110" r:id="rId110"/>
    <s:sheet name="Employee Benefit Plans (Estimat" sheetId="111" r:id="rId111"/>
    <s:sheet name="Segment Information (Narrative)" sheetId="112" r:id="rId112"/>
    <s:sheet name="Segment Information (Reconcilia" sheetId="113" r:id="rId113"/>
    <s:sheet name="Segment Information (Net Third " sheetId="114" r:id="rId114"/>
    <s:sheet name="Segment Information (Net Thi115" sheetId="115" r:id="rId115"/>
    <s:sheet name="Commitments (Narrative) (Detail" sheetId="116" r:id="rId116"/>
    <s:sheet name="Commitments (Schedule of Operat" sheetId="117" r:id="rId117"/>
    <s:sheet name="Subsidiary Guarantors Condensed" sheetId="118" r:id="rId118"/>
    <s:sheet name="Subsidiary Guarantors Conden119" sheetId="119" r:id="rId119"/>
    <s:sheet name="Subsidiary Guarantors Conden120" sheetId="120" r:id="rId120"/>
    <s:sheet name="Subsidiary Guarantors Conden121" sheetId="121" r:id="rId121"/>
    <s:sheet name="Contingencies (Lorazepam and Cl" sheetId="122" r:id="rId122"/>
    <s:sheet name="Contingencies (Pricing and Medi" sheetId="123" r:id="rId123"/>
    <s:sheet name="Contingencies (Modafinil Antitr" sheetId="124" r:id="rId124"/>
    <s:sheet name="Contingencies (Pioglitazone) (N" sheetId="125" r:id="rId125"/>
    <s:sheet name="Contingencies (Shareholder Clas" sheetId="126" r:id="rId126"/>
    <s:sheet name="Contingencies (Perrigo Litigati" sheetId="127" r:id="rId127"/>
    <s:sheet name="Contingencies (European Commiss" sheetId="128" r:id="rId128"/>
    <s:sheet name="Contingencies (U.K. Competition" sheetId="129" r:id="rId129"/>
    <s:sheet name="Contingencies (Product Liabilit" sheetId="130" r:id="rId130"/>
    <s:sheet name="Contingencies (Intellectual Pro" sheetId="131" r:id="rId131"/>
    <s:sheet name="Contingencies (Other Litigation" sheetId="132" r:id="rId132"/>
    <s:sheet name="Subsequent Events (Narrative) (" sheetId="133" r:id="rId133"/>
    <s:sheet name="Supplementary Financial Info134" sheetId="134" r:id="rId134"/>
    <s:sheet name="Valuation and Qualifying Acc135" sheetId="135" r:id="rId135"/>
  </s:sheets>
  <s:definedNames/>
  <s:calcPr calcId="124519" calcMode="auto" fullCalcOnLoad="1"/>
</s:workbook>
</file>

<file path=xl/sharedStrings.xml><?xml version="1.0" encoding="utf-8"?>
<sst xmlns="http://schemas.openxmlformats.org/spreadsheetml/2006/main" uniqueCount="1520">
  <si>
    <t>Document And Entity Information - USD ($)</t>
  </si>
  <si>
    <t>12 Months Ended</t>
  </si>
  <si>
    <t>Dec. 31, 2015</t>
  </si>
  <si>
    <t>Feb. 08, 2016</t>
  </si>
  <si>
    <t>Jun. 30, 2015</t>
  </si>
  <si>
    <t>Document Information [Line Items]</t>
  </si>
  <si>
    <t>Entity Registrant Name</t>
  </si>
  <si>
    <t>MYLAN N.V.</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Millions</t>
  </si>
  <si>
    <t>Dec. 31, 2014</t>
  </si>
  <si>
    <t>Current assets:</t>
  </si>
  <si>
    <t>Cash and cash equivalents</t>
  </si>
  <si>
    <t>Accounts receivable, net</t>
  </si>
  <si>
    <t>Inventories</t>
  </si>
  <si>
    <t>Prepaid expenses and other current assets</t>
  </si>
  <si>
    <t>Total current assets</t>
  </si>
  <si>
    <t>Property, plant and equipment, net</t>
  </si>
  <si>
    <t>Intangible assets, net</t>
  </si>
  <si>
    <t>Goodwill</t>
  </si>
  <si>
    <t>Deferred income tax benefit</t>
  </si>
  <si>
    <t>Other assets</t>
  </si>
  <si>
    <t>Total assets</t>
  </si>
  <si>
    <t>Current liabilities:</t>
  </si>
  <si>
    <t>Trade accounts payable</t>
  </si>
  <si>
    <t>Short-term borrowings</t>
  </si>
  <si>
    <t>Income taxes payable</t>
  </si>
  <si>
    <t>Current portion of long-term debt and other long-term obligations</t>
  </si>
  <si>
    <t>Other current liabilities</t>
  </si>
  <si>
    <t>Total current liabilities</t>
  </si>
  <si>
    <t>Long-term debt</t>
  </si>
  <si>
    <t>Other long-term obligations</t>
  </si>
  <si>
    <t>Deferred income tax liability</t>
  </si>
  <si>
    <t>Total liabilities</t>
  </si>
  <si>
    <t>Mylan N.V. shareholders’ equity</t>
  </si>
  <si>
    <t>Ordinary shares — nominal value €0.01 per share as of December 31, 2015 and par value $0.50 per share as of December 31, 2014</t>
  </si>
  <si>
    <t>Additional paid-in capital</t>
  </si>
  <si>
    <t>Retained earnings</t>
  </si>
  <si>
    <t>Accumulated other comprehensive loss</t>
  </si>
  <si>
    <t>Total Mylan N.V. shareholders' equity, before treasury stock</t>
  </si>
  <si>
    <t>Noncontrolling interest</t>
  </si>
  <si>
    <t>Less: Treasury stock — at cost</t>
  </si>
  <si>
    <t>Total equity</t>
  </si>
  <si>
    <t>Total liabilities and equity</t>
  </si>
  <si>
    <t>Consolidated Balance Sheets (Parenthetical)</t>
  </si>
  <si>
    <t>Dec. 31, 2015€ / sharesshares</t>
  </si>
  <si>
    <t>Dec. 31, 2014$ / sharesshares</t>
  </si>
  <si>
    <t>Statement of Financial Position [Abstract]</t>
  </si>
  <si>
    <t>Ordinary shares, par value, in USD per share | (per share)</t>
  </si>
  <si>
    <t>Ordinary shares, number of shares authorized</t>
  </si>
  <si>
    <t>Ordinary shares, number of shares issued</t>
  </si>
  <si>
    <t>Treasury stock, number of shares</t>
  </si>
  <si>
    <t>Consolidated Statements of Operations - USD ($) shares in Millions, $ in Millions</t>
  </si>
  <si>
    <t>3 Months Ended</t>
  </si>
  <si>
    <t>Sep. 30, 2015</t>
  </si>
  <si>
    <t>Mar. 31, 2015</t>
  </si>
  <si>
    <t>[1]</t>
  </si>
  <si>
    <t>Sep. 30, 2014</t>
  </si>
  <si>
    <t>Jun. 30, 2014</t>
  </si>
  <si>
    <t>Mar. 31, 2014</t>
  </si>
  <si>
    <t>Dec. 31, 2013</t>
  </si>
  <si>
    <t>Revenues:</t>
  </si>
  <si>
    <t>Net sales</t>
  </si>
  <si>
    <t>Other revenues</t>
  </si>
  <si>
    <t>Total revenues</t>
  </si>
  <si>
    <t>Cost of sales</t>
  </si>
  <si>
    <t>Gross profit</t>
  </si>
  <si>
    <t>Operating expenses:</t>
  </si>
  <si>
    <t>Research and development</t>
  </si>
  <si>
    <t>Selling, general and administrative</t>
  </si>
  <si>
    <t>Litigation settlements, net</t>
  </si>
  <si>
    <t>Other operating (income) expense, net</t>
  </si>
  <si>
    <t>Total operating expenses</t>
  </si>
  <si>
    <t>Earnings from operations</t>
  </si>
  <si>
    <t>Interest expense</t>
  </si>
  <si>
    <t>Other expense (income), net</t>
  </si>
  <si>
    <t>Earnings before income taxes and noncontrolling interest</t>
  </si>
  <si>
    <t>Income tax provision</t>
  </si>
  <si>
    <t>Net earnings</t>
  </si>
  <si>
    <t>Net earnings attributable to the noncontrolling interest</t>
  </si>
  <si>
    <t>Net earnings attributable to Mylan N.V. ordinary shareholders</t>
  </si>
  <si>
    <t>Earnings per ordinary share attributable to Mylan N.V. ordinary shareholders:</t>
  </si>
  <si>
    <t>Basic (in USD per share)</t>
  </si>
  <si>
    <t>[2]</t>
  </si>
  <si>
    <t>Diluted (in USD per share)</t>
  </si>
  <si>
    <t>Weighted average ordinary shares outstanding:</t>
  </si>
  <si>
    <t>Basic</t>
  </si>
  <si>
    <t>Diluted</t>
  </si>
  <si>
    <t>On February 27, 2015, Mylan Inc. became an indirect wholly owned subsidiary of Mylan N.V.</t>
  </si>
  <si>
    <t>The sum of earnings per share for the quarters may not equal earnings per share for the total year due to changes in the average number of ordinary shares outstanding.</t>
  </si>
  <si>
    <t>Consolidated Statements of Comprehensive Earnings - USD ($) $ in Millions</t>
  </si>
  <si>
    <t>Other comprehensive loss, before tax:</t>
  </si>
  <si>
    <t>Foreign currency translation adjustment</t>
  </si>
  <si>
    <t>Change in unrecognized gain (loss) and prior service cost related to defined benefit plans</t>
  </si>
  <si>
    <t>Net unrecognized gain (loss) on derivatives</t>
  </si>
  <si>
    <t>Net unrealized loss on marketable securities</t>
  </si>
  <si>
    <t>Other comprehensive loss, before tax</t>
  </si>
  <si>
    <t>Income tax provision (benefit)</t>
  </si>
  <si>
    <t>Other comprehensive loss, net of tax</t>
  </si>
  <si>
    <t>Comprehensive earnings</t>
  </si>
  <si>
    <t>Comprehensive earnings attributable to the noncontrolling interest</t>
  </si>
  <si>
    <t>Comprehensive earnings attributable to Mylan N.V. ordinary shareholders</t>
  </si>
  <si>
    <t>Consolidated Statements of Equity - USD ($) $ in Millions</t>
  </si>
  <si>
    <t>Total</t>
  </si>
  <si>
    <t>Common Stock</t>
  </si>
  <si>
    <t>Additional Paid-In Capital</t>
  </si>
  <si>
    <t>Retained Earnings</t>
  </si>
  <si>
    <t>Treasury Stock</t>
  </si>
  <si>
    <t>Accumulated Other Comprehensive Earnings (Loss)</t>
  </si>
  <si>
    <t>Noncontrolling Interest</t>
  </si>
  <si>
    <t>Balance at Dec. 31, 2012</t>
  </si>
  <si>
    <t>Balance (in shares) at Dec. 31, 2012</t>
  </si>
  <si>
    <t>Other comprehensive (loss) earnings, net of tax</t>
  </si>
  <si>
    <t>Common stock share repurchase</t>
  </si>
  <si>
    <t>Common stock share repurchase (in shares)</t>
  </si>
  <si>
    <t>Stock options exercised, net of shares tendered for payment</t>
  </si>
  <si>
    <t>Stock options exercised, net of shares tendered for payment (in shares)</t>
  </si>
  <si>
    <t>Stock compensation expense</t>
  </si>
  <si>
    <t>Issuance of restricted stock, net of shares withheld</t>
  </si>
  <si>
    <t>Issuance of restricted stock, net of shares withheld (in shares)</t>
  </si>
  <si>
    <t>Tax benefit of stock option plans</t>
  </si>
  <si>
    <t>Stock Issued During Period, Value, Acquisitions</t>
  </si>
  <si>
    <t>Other</t>
  </si>
  <si>
    <t>Balance at Dec. 31, 2013</t>
  </si>
  <si>
    <t>Balance (in shares) at Dec. 31, 2013</t>
  </si>
  <si>
    <t>Balance at Dec. 31, 2014</t>
  </si>
  <si>
    <t>Balance (in shares) at Dec. 31, 2014</t>
  </si>
  <si>
    <t>Common Stock, Value, Issued</t>
  </si>
  <si>
    <t>Additional Paid in Capital</t>
  </si>
  <si>
    <t>Noncontrolling Interest, Decrease from Redemptions or Purchase of Interests</t>
  </si>
  <si>
    <t>Exchange of Mylan Inc. Common Stock into Mylan N.V. Ordinary Shares</t>
  </si>
  <si>
    <t>Exchange of Mylan Inc. Common Shares into Mylan N.V. Ordinary Shares, Cost</t>
  </si>
  <si>
    <t>Issuance of Ordinary Shares to Mylan N.V.</t>
  </si>
  <si>
    <t>Stock Issued During Period, Shares, Acquisitions</t>
  </si>
  <si>
    <t>Adjustments to Additional Paid in Capital, Shares Issued in Acquisition</t>
  </si>
  <si>
    <t>Treasury Stock, Shares, Retired</t>
  </si>
  <si>
    <t>Treasury Stock, Retired, Cost Method, Amount</t>
  </si>
  <si>
    <t>Balance at Dec. 31, 2015</t>
  </si>
  <si>
    <t>Balance (in shares) at Dec. 31, 2015</t>
  </si>
  <si>
    <t>Consolidated Statements of Cash Flows - USD ($) $ in Millions</t>
  </si>
  <si>
    <t>Cash flows from operating activities:</t>
  </si>
  <si>
    <t>Adjustments to reconcile net earnings to net cash provided by operating activities:</t>
  </si>
  <si>
    <t>Depreciation and amortization</t>
  </si>
  <si>
    <t>Stock-based compensation expense</t>
  </si>
  <si>
    <t>Change in estimated sales allowances</t>
  </si>
  <si>
    <t>Deferred income tax provision</t>
  </si>
  <si>
    <t>Loss from equity method investments</t>
  </si>
  <si>
    <t>Financing fees</t>
  </si>
  <si>
    <t>Other non-cash items</t>
  </si>
  <si>
    <t>Changes in operating assets and liabilities:</t>
  </si>
  <si>
    <t>Accounts receivable</t>
  </si>
  <si>
    <t>Income taxes</t>
  </si>
  <si>
    <t>Other operating assets and liabilities, net</t>
  </si>
  <si>
    <t>Net cash provided by operating activities</t>
  </si>
  <si>
    <t>Cash flows from investing activities:</t>
  </si>
  <si>
    <t>Capital expenditures</t>
  </si>
  <si>
    <t>Change in restricted cash</t>
  </si>
  <si>
    <t>Cash paid for acquisitions, net</t>
  </si>
  <si>
    <t>Proceeds from sale of property, plant and equipment</t>
  </si>
  <si>
    <t>Purchase of marketable securities</t>
  </si>
  <si>
    <t>Proceeds from sale of marketable securities</t>
  </si>
  <si>
    <t>Payments for product rights and other, net</t>
  </si>
  <si>
    <t>Net cash used in investing activities</t>
  </si>
  <si>
    <t>Cash flows from financing activities:</t>
  </si>
  <si>
    <t>Payment of financing fees</t>
  </si>
  <si>
    <t>Purchase of common stock</t>
  </si>
  <si>
    <t>Change in short-term borrowings, net</t>
  </si>
  <si>
    <t>Proceeds from convertible note hedge</t>
  </si>
  <si>
    <t>Proceeds from issuance of long-term debt</t>
  </si>
  <si>
    <t>Payment of long-term debt</t>
  </si>
  <si>
    <t>Proceeds from exercise of stock options</t>
  </si>
  <si>
    <t>Taxes paid related to net share settlement of equity awards</t>
  </si>
  <si>
    <t>Acquisition of noncontrolling interest</t>
  </si>
  <si>
    <t>Payments for contingent consideration</t>
  </si>
  <si>
    <t>Other items, net</t>
  </si>
  <si>
    <t>Net cash provided by (used in) financing activities</t>
  </si>
  <si>
    <t>Effect on cash of changes in exchange rates</t>
  </si>
  <si>
    <t>Net increase (decrease) in cash and cash equivalents</t>
  </si>
  <si>
    <t>Cash and cash equivalents — beginning of period</t>
  </si>
  <si>
    <t>Cash and cash equivalents — end of period</t>
  </si>
  <si>
    <t>Non-cash transactions:</t>
  </si>
  <si>
    <t>Cash paid during the period for:</t>
  </si>
  <si>
    <t>Interest</t>
  </si>
  <si>
    <t>Non-cash transactions</t>
  </si>
  <si>
    <t>Nature of Operations</t>
  </si>
  <si>
    <t>Organization, Consolidation and Presentation of Financial Statements [Abstract]</t>
  </si>
  <si>
    <t>Nature of Operations Mylan N.V. and its subsidiaries (collectively, the “Company,” “ Mylan ,” “our” or “we”) are engaged in the global development, licensing, manufacture, marketing and distribution of generic, brand and branded generic pharmaceutical products for resale by others and active pharmaceutical ingredients (“API”) through two segments, “Generics” and “Specialty.” The principal markets for Generics are proprietary and ethical pharmaceutical wholesalers and distributors, group purchasing organizations, drug store chains, independent pharmacies, drug manufacturers, institutions, and public and governmental agencies primarily within the United States (“U.S.”) and Canada (collectively, “North America”); Europe; and India, Australia, Japan, New Zealand and Brazil (collectively, “Rest of World”). Generics also focuses on developing API with non-infringing processes for both internal use and to partner with manufacturers in regulated markets such as the U.S. and the European Union (the “EU”) at market formation. The principal market for Specialty is pharmaceutical wholesalers and distributors, pharmacies and healthcare institutions primarily in the U.S.</t>
  </si>
  <si>
    <t>Summary of Significant Accounting Policies</t>
  </si>
  <si>
    <t>Accounting Policies [Abstract]</t>
  </si>
  <si>
    <t>Summary Of Significant Accounting Policies</t>
  </si>
  <si>
    <t xml:space="preserve">Summary of Significant Accounting Policies Principles of Consolidation. The Consolidated Financial Statements include the accounts of Mylan and those of its wholly owned and majority-owned subsidiaries. All intercompany accounts and transactions have been eliminated in consolidation. Investments in equity method affiliates are recorded at cost and adjusted for the Company’s share of the affiliates’ cumulative results of operations, capital contributions and distributions. Noncontrolling interests in the Company’s subsidiaries are recorded net of tax as net earnings attributable to noncontrolling interests. Use of Estimates in the Preparation of Financial Statements. The preparation of financial statements, in conformity with accounting principles generally accepted in the United States of America (“U.S. GAAP”), requires management to make estimates and assumptions that affect the reported amounts of assets and liabilities at the date of the financial statements and the reported amounts of revenues and expenses during the reporting period. Because of the uncertainty inherent in such estimates, actual results could differ from those estimates. Foreign Currencies. The Consolidated Financial Statements are presented in U.S. Dollars, the reporting currency of Mylan . Statements of Operations and Cash Flows of all of the Company’s subsidiaries that have functional currencies other than U.S. Dollars are translated at a weighted average exchange rate for the period for inclusion in the Consolidated Statements of Operations and Cash Flows, whereas assets and liabilities are translated at the end of the period exchange rates for inclusion in the Consolidated Balance Sheets. Translation differences are recorded directly in shareholders’ equity as foreign currency translation adjustments. Gains or losses on transactions denominated in a currency other than the subsidiaries’ functional currency, which arise as a result of changes in foreign currency exchange rates, are recorded in the Consolidated Statements of Operations . Cash and Cash Equivalents. Cash and cash equivalents are comprised of highly liquid investments with an original maturity of three months or less at the date of purchase. Marketable Securities. Marketable equity and debt securities classified as available-for-sale are recorded at fair value, with net unrealized gains and losses, net of income taxes, reflected in accumulated other comprehensive loss as a component of shareholders’ equity. Net realized gains and losses on sales of available-for-sale securities are computed on a specific security basis and are included in other expense (income), net , in the Consolidated Statements of Operations . Marketable equity and debt securities classified as trading securities are valued at the quoted market price from broker or dealer quotations or transparent pricing sources at the reporting date, and realized and unrealized gains and losses are included in other expense (income), net , in the Consolidated Statements of Operations . Concentrations of Credit Risk. Financial instruments that potentially subject the Company to credit risk consist principally of interest-bearing investments, derivatives and accounts receivable. Mylan invests its excess cash in high-quality, liquid money market instruments, principally overnight deposits and highly rated money market funds. The Company maintains deposit balances at certain financial institutions in excess of federally insured amounts. Periodically, the Company reviews the creditworthiness of its counterparties to derivative transactions, and it does not expect to incur a loss from failure of any counterparties to perform under agreements it has with such counterparties. Mylan performs ongoing credit evaluations of its customers and generally does not require collateral. Approximately 42% and 53% of the accounts receivable balances represent amounts due from three customers at December 31, 2015 and 2014 , respectively. Total allowances for doubtful accounts were $33.6 million and $25.7 million at December 31, 2015 and 2014 , respectively. Inventories. Inventories are stated at the lower of cost or market, with cost principally determined by the first-in, first-out method. Provisions for potentially obsolete or slow-moving inventory, including pre-launch inventory, are made based on our analysis of inventory levels, historical obsolescence and future sales forecasts. Property, Plant and Equipment. Property, plant and equipment are stated at cost less accumulated depreciation. Depreciation is computed and recorded on a straight-line basis over the assets’ estimated service lives ( three to 18 years for machinery and equipment and other fixed assets and 15 to 39 years for buildings and improvements). Capitalized software is included in property, plant and equipment and is amortized over a period of three years . Capitalized software costs included on our Consolidated Balance Sheets were $130.0 million and $116.3 million , net of accumulated depreciation, at December 31, 2015 and 2014 , respectively. The Company periodically reviews the original estimated useful lives of assets and makes adjustments when appropriate. Depreciation expense was approximately $186.1 million , $172.8 million and $152.3 million for the years ended December 31, 2015 , 2014 and 2013 , respectively. Intangible Assets and Goodwill. Intangible assets are stated at cost less accumulated amortization. Amortization is generally recorded on a straight-line basis over estimated useful lives ranging from five to 20 years . The Company periodically reviews the original estimated useful lives of intangible assets and makes adjustments when events indicate that a shorter life is appropriate. The Company accounts for acquired businesses using the purchase method of accounting, which requires that the assets acquired and liabilities assumed be recorded at the date of acquisition at their respective fair values. The cost to acquire a business is allocated to the underlying net assets of the acquired business in proportion to their respective fair values. Amounts allocated to acquired in-process research and development (“IPR&amp;D”) are capitalized at the date of an acquisition and, at the time, such IPR&amp;D assets have indefinite lives. As products in development are approved for sale, amounts will be allocated to product rights and licenses and will be amortized over their estimated useful lives. Definite-lived intangible assets are amortized over the expected life of the asset. Any excess of the purchase price over the estimated fair values of the net assets acquired is recorded as goodwill. The Company reviews goodwill for impairment at least annually or more frequently if events or changes in circumstances indicate that the carrying value of goodwill may not be recoverable based on management's assessment of the fair value of the Company's reporting units as compared to their related carrying value. Under the authoritative guidance issued by the Financial Accounting Standards Board (“FASB”), we have the option to first assess the qualitative factors to determine whether it is more likely than not that the fair value of the reporting unit is less than its carrying amount as a basis for determining whether it is necessary to perform the two-step goodwill impairment test. If we determine that it is more likely than not that the fair value of a reporting unit is less than its carrying amount, then the two-step goodwill impairment test is performed.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The judgments made in determining the estimated fair value assigned to each class of assets acquired and liabilities assumed, as well as asset lives, can materially impact the Company’s financial condition and results of operations. Fair values and useful lives are determined based on, among other factors, the expected future period of benefit of the asset, the various characteristics of the asset and projected cash flows. Contingent Consideration. Mylan records contingent consideration resulting from business acquisitions at fair value on the acquisition date. Each reporting period thereafter, the Company revalues these obligations and records increases or decreases in their fair value as a charge (credit) to other operating (income) expense, net within the Consolidated Statements of Operations. Changes in the fair value of the contingent consideration obligations can result from adjustments to the discount rates, payment periods and adjustments in the probability of achieving future development steps, regulatory approvals, market launches, sales targets and profitability. These fair value measurements represent Level 3 measurements, as they are based on significant inputs not observable in the market. Significant judgment is employed in determining the assumptions utilized as of the acquisition date and for each subsequent measurement period. Accordingly, changes in the assumptions described above could have a material impact on the Company’s consolidated financial condition and results of operations. Impairment of Long-Lived Assets. The carrying values of long-lived assets, which include property, plant and equipment and intangible assets with finite lives, are evaluated periodically in relation to the expected future undiscounted cash flows of the underlying assets and monitored for other potential triggering events. Adjustments are made in the event that estimated undiscounted net cash flows are less than the carrying value. Indefinite-lived intangibles, principally IPR&amp;D, are tested at least annually for impairment or upon the occurrence of a triggering event. The impairment test for IPR&amp;D consists of a comparison of the asset’s fair value with its carrying value. Impairment is determined to exist when the fair value is less than the carrying value of the assets being tested. Short-Term Borrowings. The Company’s subsidiaries in India have working capital facilities with several banks. At December 31, 2015 , the Company had no amounts outstanding under such facilities. At December 31, 2014 , the working capital facilities had a weighted average interest rate of 10.9% on borrowings of approximately $6 million . Mylan Pharmaceuticals Inc. (“ MPI ”), a wholly owned subsidiary of the Company, also has a $400 million accounts receivable facility (“Receivables Facility”), which will expire in January 2018. The Company had no amounts outstanding under the Receivables Facility in the Consolidated Balance Sheets at December 31, 2015 . Included in the Consolidated Balance Sheets at December 31, 2014 was $325 million of short-term borrowings, which are recorded as a secured loan. The receivables underlying any borrowings are included in accounts receivable, net, in the Consolidated Balance Sheets . At December 31, 2015 and 2014 , there was $914.2 million and $1.07 billion of securitized accounts receivable, respectively. Revenue Recognition. Mylan recognizes net revenue for product sales when title and risk of loss pass to its customers and when provisions for estimates, including discounts, sales allowances, price adjustments, returns, chargebacks and other promotional programs, are reasonably determinable. The following briefly describes the nature of each provision and how such provisions are estimated. Discounts are reductions to invoiced amounts offered to customers for payment within a specified period and are estimated upon sale utilizing historical customer payment experience. Volume-based sales allowances are offered to key customers to promote customer loyalty and encourage greater product sales. These programs provide that upon the attainment of pre-established volumes or the attainment of revenue milestones for a specified period, the customer receives credit against purchases. Other promotional programs are incentive programs periodically offered to our customers. The Company is able to estimate provisions for volume-based sales allowances and other promotional programs based on the specific terms in each agreement at the time of sale. Consistent with industry practice, Mylan maintains a return policy that allows customers to return product within a specified period prior and subsequent to the expiration date. The Company’s estimate of the provision for returns is generally based upon historical experience with actual returns. Price adjustments, which include shelf stock adjustments, are credits issued to reflect decreases in the selling prices of products. Shelf stock adjustments are based upon the amount of product which the customer has remaining in its inventory at the time of the price reduction. Decreases in selling prices are discretionary decisions made by the Company to reflect market conditions. Amounts recorded for estimated price adjustments are based upon specified terms with direct customers, estimated launch dates of competing products, estimated declines in market price and, in the case of shelf stock adjustments, estimates of inventory held by the customer. The Company has agreements with certain indirect customers, such as independent pharmacies, managed care organizations, hospitals, nursing homes, governmental agencies and pharmacy benefit management companies, which establish contract prices for certain products. The indirect customers then independently select a wholesaler from which to actually purchase the products at these contracted prices. Alternatively, certain wholesalers may enter into agreements with indirect customers that establish contract pricing for certain products, which the wholesalers provide. Under either arrangement, Mylan will provide credit to the wholesaler for any difference between the contracted price with the indirect party and the wholesaler’s invoice price. Such credits are called chargebacks. The provision for chargebacks is based on expected sell-through levels by our wholesaler customers to indirect customers, as well as estimated wholesaler inventory levels. Accounts receivable are presented net of allowances relating to the above provisions. No significant revisions were made to the methodology used in determining these provisions during the years ended December 31, 2015 and 2014 . Such allowances were $1.84 billion and $1.63 billion at December 31, 2015 and 2014 , respectively. Other current liabilities included $681.8 million and $581.3 million at December 31, 2015 and 2014 , respectively, for certain sales allowances and other adjustments that are paid to indirect customers. Royalty or profit share revenue from licensees, which are based on third-party sales of licensed products and technology, is recorded in accordance with the contract terms, when third-party sales can be reliably measured and collection of the funds is reasonably assured. Royalty revenue is included in other revenue in the Consolidated Statements of Operations. The Company recognizes contract manufacturing and other service revenue when the service is performed or when the Company’s partners take ownership and title has passed, collectability is reasonably assured, the sales price is fixed or determinable, and there is persuasive evidence of an arrangement. The following table represents the percentage of consolidated third party net sales to Mylan’s major customers during the years ended December 31, 2015 , 2014 and 2013 . Percentage of Third Party Net Sales 2015 2014 2013 AmeriSourceBergen Corporation 16 % 13 % 10 % McKesson Corporation 15 % 19 % 14 % Cardinal Health, Inc. 12 % 12 % 15 % Research and Development. Research and development (“R&amp;D”) expenses are charged to operations as incurred. Income Taxes. Income taxes have been provided for using an asset and liability approach in which deferred income taxes reflect the tax consequences on future years of events that the Company has already recognized in the financial statements or tax returns. Changes in enacted tax rates or laws may result in adjustments to the recorded tax assets or liabilities in the period that the new tax law is enacted. Earnings per Ordinary Share. Basic earnings per ordinary share is computed by dividing net earnings attributable to Mylan N.V. ordinary shareholders by the weighted average number of shares outstanding during the period. Diluted earnings per ordinary share is computed by dividing net earnings attributable to Mylan N.V. ordinary shareholders by the weighted average number of shares outstanding during the period increased by the number of additional shares that would have been outstanding related to potentially dilutive securities or instruments, if the impact is dilutive. On September 15, 2008, concurrent with the sale of $575 million aggregate principal amount of Cash Convertible Notes due 2015 (the “Cash Convertible Notes”), Mylan Inc. entered into convertible note hedge and warrant transactions with certain counterparties. In connection with the consummation of the EPD Transaction (as defined below in Note 3 Acquisitions and Other Transactions ), the terms of the convertible note hedge were adjusted so that the cash settlement value would be based on Mylan N.V. ordinary shares. The Company’s convertible note hedge on its Cash Convertible Notes, which was entered into in order to offset the cash flow risk associated with the cash conversion feature of the Cash Convertible Notes, was settled in conjunction with the maturity and full redemption of the Cash Convertible Notes on September 15, 2015. The terms of the warrant transactions were also adjusted so that the Company may settle the obligations under the warrant transactions by delivering Mylan N.V. ordinary shares. Pursuant to the warrant transactions, as adjusted, the Company has sold to the counterparties warrants to purchase in the aggregate up to approximately 43.2 million shares of Mylan N.V. ordinary shares, subject to certain anti-dilution adjustments, which under most circumstances represented the maximum number of shares to which the Cash Convertible Notes related (based on the conversion reference rate at the time of issuance). The sold warrants had an exercise price of $20.00 and will be net share settled, meaning that the Company will issue a number of shares per warrant corresponding to the difference between its share price at each warrant expiration date and the exercise price. The warrants meet the definition of derivatives under the guidance in the FASB Accounting Standards Codification (“ASC”) 815 Derivatives and Hedging (“ASC 815”); however, because these instruments have been determined to be indexed to the Company’s own ordinary shares and meet the criteria for equity classification under ASC 815-40 Contracts in Entity’s Own Equity (“ASC 815-40”), the warrants have been recorded in shareholders’ equity in the Consolidated Balance Sheets. In September 2011, Mylan Inc. entered into amendments with the counterparties to exchange the original warrants with an exercise price of $20.00 (the “Old Warrants”) for new warrants with an exercise price of $30.00 (the “New Warrants”). Approximately 41.0 million Old Warrants were exchanged for New Warrants. All other terms and settlement provisions of the Old Warrants remain unchanged in the New Warrants. The New Warrants meet the definition of derivatives under the guidance in ASC 815; however, because these instruments have been determined to be indexed to the Company’s own ordinary shares and meet the criteria for equity classification under ASC 815-40, the New Warrants have also been recorded in shareholders’ equity in the Consolidated Balance Sheets. Settlement of the warrants will occur in the second quarter of 2016. The dilutive impact of the Old Warrants and New Warrants are included in the calculation of diluted earnings per share based upon the average market value of the Company’s ordinary shares during the period as compared to the exercise price. For the years ended December 31, 2015 , 2014 and 2013 , warrants included in the calculation of diluted earnings per share were 20.7 million , 17.7 million and 5.1 million , respectively. The Board of Directors periodically authorizes the Company to repurchase ordinary shares in the open market or through other methods. The Company repurchased approximately 1.3 million ordinary shares at a cost of approximately $67.5 million in 2015 . The Company may repurchase up to $1 billion of the Company’s ordinary shares under its current repurchase program that was announced on November 16, 2015 (the “Share Repurchase Program”), but is not obligated to acquire any particular amount of ordinary shares and the program expires on August 27, 2016. The Company repurchased approximately 28.5 million common shares at a cost of approximately $1.0 billion in 2014 and approximately 41.4 million common shares at a cost of approximately $1.0 billion in 2013 . These amounts reflect transactions executed through December 31 st of each year. Basic and diluted earnings per ordinary share attributable to Mylan N.V. are calculated as follows: Year Ended December 31, (In millions, except per share amounts) 2015 (1) 2014 2013 Basic earnings attributable to Mylan N.V. ordinary shareholders (numerator): Net earnings attributable to Mylan N.V. ordinary shareholders $ 847.6 $ 929.4 $ 623.7 Shares (denominator): Weighted average ordinary shares outstanding 472.2 373.7 383.3 Basic earnings per ordinary share attributable to Mylan N.V. ordinary shareholders $ 1.80 $ 2.49 $ 1.63 Diluted earnings attributable to Mylan N.V. ordinary shareholders (numerator): Net earnings attributable to Mylan N.V. ordinary shareholders $ 847.6 $ 929.4 $ 623.7 Shares (denominator): Weighted average ordinary shares outstanding 472.2 373.7 383.3 Share-based awards and warrants 25.2 24.3 11.2 Total dilutive shares outstanding 497.4 398.0 394.5 Diluted earnings per ordinary share attributable to Mylan N.V. ordinary shareholders $ 1.70 $ 2.34 $ 1.58 ____________ (1) As Mylan N.V. is the successor to Mylan Inc., the information set forth above refers to Mylan Inc. for periods prior to February 27, 2015, and to Mylan N.V. on and after February 27, 2015. Additional stock options or restricted stock awards were outstanding during the years ended December 31, 2015 , 2014 and 2013 but were not included in the computation of diluted earnings per share for each respective period, because the effect would be anti-dilutive. Such anti-dilutive stock options or restricted stock awards represented 5.9 million , 6.1 million and 1.0 million shares for the years ended December 31, 2015 , 2014 and 2013 , respectively. Share-Based Compensation. The fair value of share-based compensation is recognized as expense in the Consolidated Statements of Operations over the vesting period. Derivatives. From time to time the Company may enter into derivative financial instruments (mainly foreign currency exchange forward contracts, interest rate swaps and purchased equity call options) designed to: 1) hedge the cash flows resulting from existing assets and liabilities and transactions expected to be entered into over the next 24 months in currencies other than the functional currency, 2) hedge the variability in interest expense on floating rate debt, 3) hedge the fair value of fixed-rate notes, 4) hedge against changes in interest rates that could impact future debt issuances, or 5) hedge cash or share payments required on conversion of issued convertible notes. Derivatives are recognized as assets or liabilities in the Consolidated Balance Sheets at their fair value. When the derivative instrument qualifies as a cash flow hedge, changes in the fair value are included in earnings or deferred through other comprehensive earnings depending on the nature and effectiveness of the offset. If a derivative instrument qualifies as a fair value hedge, the changes in the fair value, as well as the offsetting changes in the fair value of the hedged items, are included in interest expense. When such instruments do not qualify for hedge accounting the changes in fair value are recorded in the Consolidated Statements of Operations within other expense (income), net . Financial Instruments. The Company’s financial instruments consist primarily of short-term and long-term debt, interest rate swaps, forward contracts and option contracts. The Company’s financial instruments also include cash and cash equivalents as well as accounts and other receivables and accounts payable, the fair values of which approximate their carrying values. As a policy, the Company does not engage in speculative or leveraged transactions. The Company uses derivative financial instruments for the purpose of hedging foreign currency and interest rate exposures, which exist as part of ongoing business operations or to hedge cash or share payments required on conversion of issued convertible notes. The Company carries derivative instruments on the Consolidated Balance Sheets at fair value, determined by reference to market data such as forward rates for currencies, implied volatilities, and interest rate swap yield curves. The accounting for changes in the fair value of a derivative instrument depends on whether it has been designated and qualifies as part of a hedging relationship and, if so, the reason for holding it. Recent Accounting Pronouncements. In January 2016, the FASB issued Accounting Standards Update 2016-01, Recognition and Measurement of Financial Assets and Financial Liabilities (“ASU 2016-01”), which requires that most equity investments be measured at fair value, with subsequent changes in fair value recognized in net income (other than those accounted for under equity method of accounting).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SU 2016-01 also impacts financial liabilities under the fair value option and the presentation and disclosure requirements for financial instruments. This guidance is effective for fiscal years, and interim periods within those years, beginning after December 15, 2017. The Company is currently assessing the impact of the adoption of this guidance on its Consolidated Financial Statements and disclosures. In November 2015, the FASB issued Accounting Standards Update 2015-17, Balance Sheet Classification of Deferred Taxes (“ASU 2015-17”), which simplifies the presentation of deferred taxes by requiring that all deferred tax assets and liabilities, along with any related valuation allowance, be classified as noncurrent on the balance sheet. As a result, each jurisdiction will now only have one net noncurrent deferred tax asset or liability. The updated guidance does not change the existing requirement that only permits offsetting within a jurisdiction, and as such, companies are still prohibited from offsetting deferred tax liabilities from one jurisdiction against deferred tax assets of another jurisdiction. This guidance is effective for fiscal years beginning after December 15, 2016, including interim periods within those years and early adoption is permitted. This guidance may be applied either prospectively, for all deferred tax assets and liabilities, or retrospectively. If applied prospectively, companies are required to include a statement that prior periods were not retrospectively adjusted. If applied retrospectively, companies are required to include quantitative information about the effects of the change on prior periods. The Company has elected to early adopt the new accounting guidance related to the presentation of deferred taxes as of December 31, 2015. As a result, the Company has changed its accounting policy to record all deferred tax assets and liabilities, along with any related valuation allowance, as noncurrent on the Consolidated Balance Sheets . The Consolidated Balance Sheet has been retrospectively adjusted to reflect this change for all periods presented. The reclassification resulted in a decrease in current assets and a decrease in current liabilities of approximately $345.7 million and $0.2 million , respectively at December 31 2014 . In September 2015, the FASB issued Accounting Standards Update 2015-16, Business Combinations (Topic 805) - Simplifying the Accounting for Measurement-Period Adjustments (“ASU 2015-16”), which requires that an acquirer recognize adjustments to provisional amounts that are identified during the measurement period in the reporting period in which the adjustment amounts are determined. The amendments in ASU 2015-16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n entity is required to present separately on the face of the income statement or disclose in the notes thereto the portion of the amount recorded in current period earnings by line item that would have been recorded in previous reporting periods if the adjustment to the provisional amounts had been recognized as of the acquisition date. This guidance is effective for fiscal years, and for interim periods within those fiscal years, beginning after December 15, 2015 and should be applied prospectively to adjustments to provisional amounts that occur after the effective date with earlier adoption permitted for financial statements that have not been issued. The Company will prospectively adopt this guidance beginning in fiscal year 2016. In August 2015, the FASB issued Accounting Standards Update 2015-15, Interest - Imputation of Interest, Presentation and Subsequent Measurement of Debt Issuance Costs Associated with Line-of-Credit Arrangements (“ASU 2015-15”), which states that given the absence of authoritative guidance for debt issuance costs related to line-of-credit arrangements within ASU 2015-03, defined below, the SEC staff would not object to an entity deferring and presenting such costs as an asset and subsequently amortizing the deferred debt issuance costs ratably over the term of the line-of-credit arrangement, regardless of whether there are any outstanding borrowings on the line-of credit arrangement. The Company has elected to continue to present debt issuance costs related to line-of-credit arrangements as assets and continue to amortize the costs ratably over the term of the line-of credit arrangement. In April 2015, the FASB issued Accounting Standards Update 2015-03, Interest – Imputation of Interest (“ASU 2015-03”), which simplifies the presentation of debt issuance costs by requiring that debt issue costs for term debt be presented on the balance sheet as a direct reduction of the term debt liability as opposed to a deferred charge within other non-current assets. The change is effective for fiscal years and interim periods within those fiscal years beginning after December 15, 2015. Retrospective application is required and early adoption is permitted. The Company has elected to early adopt the new accounting guidance related to deferred financing fees for term debt as of December 31, 2015. As a result, the Company has changed its accounting policy to record deferred financing fees, related to term debt, as a reduction of the liability recorded for the debt instrument rather than as an asset. The Consolidated Balance Sheet has been retrospectively adjusted to reflect this change for all periods presented. The Company retrospectively reclassified approximately $34.4 million from other assets to long-term debt, including current portion of long-term debt, for the year ended December 31, 2014 . In February 2015, the FASB issued Accounting Standards Update 2015-02, Amendments to Consolidation Analysis (“ASU 2015-02”). ASU 2015-02 revises the guidance with respect to the analysis that a reporting entity must perform to determine whether it should consolidate certain types of legal </t>
  </si>
  <si>
    <t>Acquisitions and Other Transactions</t>
  </si>
  <si>
    <t>Business Combinations [Abstract]</t>
  </si>
  <si>
    <t>Acquisitions and Other Transactions EPD Business On July 13, 2014 , Mylan N.V. , Mylan Inc., and Moon of PA Inc. entered into a definitive agreement with Abbott Laboratories (“ Abbott ”) to acquire the EPD Business in an all-stock transaction. On November 4, 2014 , Mylan N.V. , Mylan Inc., Moon of PA Inc. and Abbott entered into an amended and restated definitive agreement implementing the transaction (the “ EPD Transaction Agreement ”). The EPD Transaction , closed on February 27, 2015 (the “ EPD Transaction Closing Date ”), after receiving approval from Mylan Inc.’s shareholders on January 29, 2015 . At closing, Abbott transferred the EPD Business to Mylan N.V. , in exchange for 110 million ordinary shares of Mylan N.V. Immediately after the transfer of the EPD Business , Mylan Inc. merged with Moon of PA Inc., an indirect wholly owned subsidiary of Mylan N.V. , with Mylan Inc. becoming an indirect wholly owned subsidiary of Mylan N.V. In addition, Mylan Inc.’s outstanding common stock was exchanged on a one to one basis for Mylan N.V. ordinary shares. As a result of the EPD Transaction , Mylan N.V. ’s corporate seat is located in Amsterdam, the Netherlands , its principal executive offices are located in Hatfield, Hertfordshire, England and Mylan N.V. group’s global headquarters are located in Canonsburg, Pennsylvania . The acquired EPD Business included more than 100 specialty and branded generic pharmaceutical products in five major therapeutic areas and includes several patent protected, novel and/or hard-to-manufacture products. As a result of the acquisition, Mylan has significantly expanded and strengthened its product portfolio in Europe, Japan, Canada, Australia and New Zealand. The purchase price for Mylan N.V. of the acquired EPD Business , which was on a debt-free basis, was $6.31 billion base d on the closing price of Mylan Inc.’s stock as of the EPD Transaction Closing Date , as reported by the NASDAQ Global Select Stock Market (“NASDAQ”). At the closing of the EPD Transaction , former shareholders of Mylan Inc. owned approximately 78% of Mylan N.V. ’s ordinary shares and certain affiliates of Abbott (the “Abbott Shareholders”) owned approximately 22% of Mylan N.V. ’s ordinary shares. On the EPD Transaction Closing Date , Mylan N.V. , Abbott and Abbott Shareholders entered into a shareholder agreement (the “Shareholder Agreement”). Following an underwritten public offering of Abbott Shareholders of a portion of Mylan N.V. ’s ordinary shares held by them, which offering closed on April 6, 2015, the Abbott Shareholders collectively owned approximately 14.2% of Mylan N.V. ’s outstanding ordinary shares. The Company and Abbott engage in commercial transactions for the supply of products. In addition, Abbott provides certain transitional services to Mylan. The Company believes that these transactions are conducted on commercially reasonable terms. In accordance with U.S. GAAP, Mylan N.V. used the purchase method of accounting to account for the EPD Transaction with Mylan Inc. being treated as the accounting acquirer. Under the purchase method of accounting, the assets acquired and liabilities assumed in the EPD Transaction were recorded at their respective estimated fair values at the EPD Transaction Closing Date . During the year ended December 31, 2015, adjustments were made to the preliminary purchase price recorded at February 27, 2015. These adjustments made to the preliminary purchase price related primarily to working capital amounts, deferred taxes and liabilities for post-employment benefits. The purchase price was finalized during the fourth quarter of 2015. The allocation of the $6.31 billion purchase price (as valued on the EPD Transaction Closing Date ) to the assets acquired and liabilities assumed for the acquired EPD Business is as follows: (In millions) Preliminary Purchase Price Allocation as of February 27, 2015 (a) Measurement Period Adjustments (b) Purchase Price Allocation as of December 31, 2015 (as adjusted) Accounts receivable $ 462.5 (18.7 ) $ 443.8 Inventories 196.3 2.2 198.5 Other current assets 70.1 (27.1 ) 43.0 Property, plant and equipment 140.8 — 140.8 Identified intangible assets 4,843.0 — 4,843.0 Goodwill 1,285.7 55.3 1,341.0 Other assets 15.5 25.5 41.0 Total assets acquired 7,013.9 37.2 7,051.1 Current liabilities (269.0 ) 0.1 (268.9 ) Deferred tax liabilities (382.1 ) (39.8 ) (421.9 ) Other non-current liabilities (57.0 ) 2.5 (54.5 ) Net assets acquired $ 6,305.8 $ — $ 6,305.8 ____________ (a) As originally reported in the Company’s Quarterly Report on Form 10-Q for the three months ended March 31, 2015. (b) The measurement period adjustments are for 1) certain working capital adjustments to reflect facts and circumstances that existed as of the acquisition date, 2) an increase in the liability recorded for post-employment benefit programs to reflect updated opening balance sheet actuarial valuations and 3) adjustments to deferred income taxes. These adjustments did not have a significant impact on the Company’s previously reported condensed consolidated financial statements and accordingly, the Company has not retrospectively adjusted those financial statements. The identified intangible assets of $4.84 billion are comprised of $4.52 billion of product rights and licenses that have weighted average useful lives of 13 years and $320 million of contractual rights that have weighted average useful lives ranging from two to five years . Significant assumptions utilized in the valuation of identified intangible assets were based on company specific information and projections which are not observable in the market and are thus considered Level 3 measurements as defined by U.S. GAAP. The goodwill of $1.34 billion arising from the acquisition primarily relates to the expected synergies of the combined company and the value of the employee workforce. All of the goodwill was assigned to the Generics segment. Goodwill of $947 million is currently expected to be deductible for income tax purposes. Acquisition related costs of approximately $86.1 million and $50.2 million were incurred during the years ended December 31, 2015 and 2014 , respectively, which were recorded as a component of selling, general and administrative (“SG&amp;A”) expense in the Consolidated Statements of Operations . The operating results of the acquired EPD Business have been included in the Company’s Consolidated Statements of Operations since February 27, 2015 . The revenues of the acquired EPD Business for the period from the acquisition date to December 31, 2015 were $1.47 billion and the net loss, net of tax, was $62.4 million . The net loss, net of tax, includes the effects of the purchase accounting adjustments and acquisition related costs. Unaudited Pro Forma Financial Results The following table presents supplemental unaudited pro forma information as if the acquisition of the EPD Business had occurred on January 1, 2014. The unaudited pro forma results reflect certain adjustments related to past operating performance and acquisition accounting adjustments, such as increased amortization expense based on the fair value of assets acquired, the impact of transaction costs and the related income tax effects. The unaudited pro forma results do not include any anticipated synergies which may be achievable subsequent to the EPD Transaction Closing Date . Accordingly, the unaudited pro forma results are not necessarily indicative of the results that actually would have occurred had the acquisition been completed on January 1, 2014, nor are they indicative of the future operating results of Mylan N.V. Year Ended December 31, (Unaudited, in millions, except per share amounts) 2015 2014 Total revenues $ 9,676.3 $ 9,704.6 Net earnings attributable to Mylan N.V. ordinary shareholders $ 934.9 $ 694.0 Earnings per ordinary share attributable to Mylan N.V. ordinary shareholders: Basic $ 1.91 $ 1.43 Diluted $ 1.81 $ 1.37 Weighted average ordinary shares outstanding: Basic 490.5 483.7 Diluted 515.7 508.0 Jai Pharma Limited On February 2, 2015 , the Company signed a definitive agreement to acquire certain female healthcare businesses from Famy Care Limited (such businesses “ Jai Pharma Limited ”), a specialty women’s healthcare company with global leadership in generic oral contraceptive products. On November 20, 2015, the Company completed the acquisition of Jai Pharma Limited through its wholly owned subsidiary Mylan Laboratories Limited for a cash payment of $750 million plus additional contingent payments of up to $50 million for the filing for approval with, and receipt of approval from, the U.S. Food and Drug Administration (“FDA”) of a product under development with Jai Pharma Limited . In accordance with U.S. GAAP, the Company used the purchase method of accounting to account for this transaction. Under the purchase method of accounting, the assets acquired and liabilities assumed in the transaction were recorded at their respective estimated fair values at the acquisition date. The U.S. GAAP purchase price was $711.1 million , which excludes the $50 million paid into escrow at closing that is contingent upon at least one of two former principal shareholders of Jai Pharma Limited continuing to provide consulting services to the acquired business for the two year post-closing period and this amount will be treated as compensation expense over the service period. The U.S. GAAP purchase price also excludes $7 million of working capital and other adjustments and includes estimated contingent consideration of approximately $18 million related to the $50 million contingent payment. The allocation of the $711.1 million purchase price to the assets acquired and liabilities assumed for Jai Pharma Limited is as follows: (In millions) Current assets (excluding inventories) $ 25.7 Inventories 4.9 Property, plant and equipment 17.2 Identified intangible assets 437.0 In-process research and development 98.0 Goodwill 317.2 Other assets 0.7 Total assets acquired 900.7 Current liabilities (9.1 ) Deferred tax liabilities (180.5 ) Net assets acquired $ 711.1 The preliminary fair value estimates for the assets acquired and liabilities assumed were based upon preliminary calculations, valuations and assumptions that are subject to change as the Company obtains additional information during the measurement period (up to one year from the acquisition date). The primary areas of those preliminary estimates that are not yet finalized relate to the determination of contingent liabilities, the finalization of the fair value of tangible and intangible assets, the finalization of the working capital adjustment and deferred income taxes. The acquisition of Jai Pharma Limited significantly broadened the Company’s women’s healthcare portfolio and strengthened its technical and manufacturing capabilities. The amount allocated to IPR&amp;D represents an estimate of the fair value of purchased in-process technology for research projects that, as of the closing date of the acquisition, had not reached technological feasibility and had no alternative future use. The fair value of IPR&amp;D was based on the excess earnings method, which utilizes forecasts of expected cash inflows (including estimates for ongoing costs) and other contributory charges. Disco unt rates of 10% and 11% were utilized to discount net cash inflows to present values. IPR&amp;D is accounted for as an indefinite-lived intangible asset and will be subject to impairment testing until completion or abandonment of the projects. Upon successful completion and launch of each product, the Company will make a determination of the estimated useful life of the individual IPR&amp;D asset. The acquired IPR&amp;D projects are in various stages of completion and the estimated costs to complete these products will total approximately $5 million and are expected to be incurred from 2016 through 2019. There are risks and uncertainties associated with the timely and successful completion of the projects included in IPR&amp;D, and no assurances can be given that the underlying assumptions used to estimate the fair value of IPR&amp;D will not change or the timely completion of each project to commercial success will occur. The identified intangible assets of $437 million are comprised of product rights and licenses that have weighted average useful lives of nine years . Significant assumptions utilized in the valuation of identified intangible assets were based on company specific information and projections which are not observable in the market and are thus considered Level 3 measurements as defined by U.S. GAAP. The goodwill of $317.2 million arising from the acquisition consisted largely of the value of the employee workforce and the value of products to be developed in the future. All of the goodwill was assigned to Mylan’s Generics segment. None of the goodwill recognized is currently expected to be deductible for income tax purposes. Acquisition related costs of approximately $8.5 million were incurred during the year ended December 31, 2015 , which were recorded as a component of SG&amp;A expense in the Consolidated Statements of Operations . The acquisition did not have a material impact on the Company’s results of operations since the acquisition date or on a pro forma basis. Agila Specialties On February 27, 2013 , the Company announced that it had signed definitive agreements to acquire the Agila Specialties businesses (“ Agila ”), a developer, manufacturer and marketer of high-quality generic injectable products, from Strides Arcolab Limited (“ Strides Arcolab ”). The transaction closed on December 4, 2013 , and the total purchase price was approximately $1.43 billion (net of cash acquired of $3.4 million ), which included estimated contingent consideration of $250 million . During the third quarter of 2014, the Company entered into an agreement with Strides Arcolab to settle a portion of the contingent consideration for $150 million , for which the Company accrued $230 million at the acquisition date. As a result of this agreement, the Company recognized a gain of $80 million during the year ended December 31, 2014, which is included in other operating (income) expense, net in the Consolidated Statements of Operations . The remaining contingent consideration, which could total a maximum of $173 million , is primarily related to the satisfaction of certain regulatory conditions, including potential regulatory remediation costs and the resolution of certain pre-acquisition contingencies. The acquisition of Agila significantly expanded and strengthened Mylan injectables platform and portfolio, and also provided Mylan entry into certain new geographic markets. Approximately $49.8 million of expenses were incurred during the year ended December 31, 2013 that related to this acquisition. In accordance with U.S. GAAP, the Company used the purchase method of accounting to account for this transaction. Under the purchase method of accounting, the assets acquired and liabilities assumed in the transaction were recorded at their respective estimated fair values at the acquisition date. During the six months ended June 30, 2014, adjustments were made to the preliminary amounts recorded at December 31, 2013 primarily related to working capital and deferred taxes. These adjustments are reflected in the values presented below. The allocation of the $1.43 billion purchase price to the assets acquired and liabilities assumed for Agila is as follows: (In millions) Current assets (excluding inventories) $ 45.5 Inventories 37.3 Property, plant and equipment 146.2 Identified intangible assets 280.0 In-process research and development 436.0 Goodwill 936.6 Other assets (including equity method investment) 152.8 Total assets acquired 2,034.4 Current liabilities (242.0 ) Deferred tax liabilities (235.1 ) Other noncurrent liabilities (123.6 ) Net assets acquired $ 1,433.7 The amount allocated to IPR&amp;D represents an estimate of the fair value of purchased in-process technology for research projects that, as of the closing date of the acquisition, had not reached technological feasibility and had no alternative future use. The fair value of the IPR&amp;D was based on the excess earnings method, which utilized forecasts of expected cash inflows (including estimates for ongoing costs) and other contributory charges. A discount rate of 13.0% was utilized to discount net cash inflows to present values. IPR&amp;D is accounted for as an indefinite-lived intangible asset and will be subject to impairment testing until completion or abandonment of the projects. Upon successful completion and launch of each product, the Company will make a determination of the estimated useful life of the individual IPR&amp;D asset. The acquired IPR&amp;D projects are in various stages of completion and the estimated costs to complete these projects total approximately $10 million , which is expected to be incurred in 2016. There are risks and uncertainties associated with the timely and successful completion of the projects included in IPR&amp;D, and no assurances can be given that the underlying assumptions used to estimate the fair value of IPR&amp;D will not change or the timely completion of each project to commercial success will occur. The identified intangible assets of $280 million are comprised of $221 million of product rights and licenses that have weighted average useful lives of eight years and $59 million of customer relationships that have weighted average useful lives of five years . The equity method investment of $125 million represents the fair value of Agila ’s 50% interest in Sagent Agila LLC (“ Sagent Agila ”). Payments for product rights and other, net on the Consolidated Statements of Cash Flows for the year ended December 31, 2014, includes payments totaling $120 million to acquire certain commercialization rights in the U.S. and other countries. The goodwill of approximately $937 million arising from the acquisition consisted largely of the value of the employee workforce and the value of products to be developed in the future. All of the goodwill was assigned to Mylan ’s Generics segment. At the date of the acquisition, the Company estimated that none of the goodwill recognized would be deductible for income tax purposes. As a result of a legal merger of the Indian subsidiaries of Agila with Mylan Laboratories Limited , which was approved by the relevant Indian regulatory authorities during the third quarter of 2014, approximately $711 million of goodwill related to the acquisition of Agila will be deductible for tax purposes, refer to Note 10 Income Taxes for additional information. Significant assumptions utilized in the valuation of identified intangible assets, the equity method investment and IPR&amp;D were based on company specific information and projections which are not observable in the market and are thus considered Level 3 measurements as defined by U.S. GAAP. Unaudited Pro Forma Financial Results The following table presents supplemental unaudited pro forma information as if the acquisition of Agila had occurred on January 1, 2012 . The unaudited pro forma results reflect certain adjustments related to past operating performance and acquisition accounting adjustments, such as increased amortization expense based on the fair valuation of assets acquired, the impact of acquisition financing, transaction costs and the related income tax effects. The unaudited pro forma results do not include any anticipated synergies which may be achievable subsequent to the acquisition date. Accordingly, the unaudited pro forma results are not necessarily indicative of the results that actually would have occurred had the acquisition been completed on January 1, 2012 , nor are they indicative of the future operating results of the combined company. Year Ended December 31, (Unaudited, in millions, except per share amounts) 2013 Total revenues $ 7,109 Net earnings attributable to Mylan Inc. common shareholders $ 443 Earnings per common share attributable to Mylan Inc. common shareholders Basic $ 1.16 Diluted $ 1.12 Weighted average common shares outstanding: Basic 383.3 Diluted 394.5 Other Transactions On January 8, 2016, the Company entered into an agreement with Momenta Pharmaceuticals, Inc. (“ Momenta ”) to develop, manufacture and commercialize up to six of Momenta ’s current biosimilar candidates, including Momenta ’s biosimilar candidate, ORENCIA® (abatacept). Mylan paid an up-front cash payment of $45 million to Momenta. Under the terms of the agreement, Momenta is eligible to receive additional contingent milestone payments of up to $200 million . The Company and Momenta will jointly be responsible for product development and will equally share in the costs and profits of the products. Under the agreement, Mylan will lead the worldwide commercialization efforts. In December 2015, the Company entered into an agreement to acquire certain European intellectual property rights and marketing authorizations. The purchase price was $202.5 million including approximately $2.5 million of transaction costs. The Company accounted for this transaction as an asset acquisition. The Company paid $10 million at the closing of the transaction, which is included in investing on the Consolidated Statements of Cash Flows . The Company expects to pay approximately $165 million during 2016 and the remaining $25 million during the first quarter of 2017, subject to certain timing conditions. The asset will be amortized over a useful life of five years . On November 13, 2015, the Company announced that the acceptance condition to our previously announced offer (the “ Perrigo Offer ”) to acquire all of the issued and outstanding ordinary shares of Perrigo Company plc (“ Perrigo ”) had not been satisfied and had lapsed in accordance with its terms. Any Perrigo ordinary shares that were tendered by Perrigo shareholders were returned to the respective Perrigo shareholders. On April 3, 2015 , the Company and Stichting Preferred Shares Mylan (the “Foundation”) entered into a call option agreement (the “Call Option Agreement”). Pursuant to the terms of the Call Option Agreement, Mylan N.V. granted the Foundation a call option (the “Option”), permitting the Foundation to acquire from time-to-time Mylan N.V. preferred shares up to a maximum number equal to the total number of Mylan N.V. ordinary shares issued at such time to the extent such shares are not held by the Foundation. The exercise price of the Option is €0.01 per preferred share. On April 21, 2015, the Company received a letter from the President and Chief Executive Officer of Teva Pharmaceutical Industries Ltd. ("Teva"), containing a non-binding expression of interest from Teva to acquire Mylan for $82 per Mylan ordinary share. On July 23, 2015, in response to Teva's unsolicited expression of interest in acquiring Mylan, the Foundation exercised the Option and acquired 488,388,431 Mylan preferred shares pursuant to the terms of the Call Option Agreement. In compliance with the current statutory arrangement, 25% of the nominal value of the preferred shares, approximately $1.3 million , was paid to Mylan in cash upon issuance. Each Mylan ordinary share and preferred share is entitled to one vote on each matter properly brought before a general meeting of shareholders. On July 27, 2015, Teva announced its entry into an agreement to acquire the Generic Drug Unit of Allergan plc and the withdrawal of its unsolicited, non-binding expression of interest to acquire Mylan. On September 19, 2015, the Foundation requested the redemption of the Mylan preferred shares issued on July 23, 2015, informing Mylan that it was reasonably convinced that the influences that might adversely affect or threaten the strategy, mission, independence, continuity and/or identity of Mylan and its business in a manner that is contrary to the interest of Mylan, its business, and its stakeholders had been sufficiently addressed. Mylan ordinary shareholders approved the redemption of the preferred shares on January 7, 2016 at an extraordinary general meeting of shareholders. The Foundation will continue to have the right to exercise the Option in the future in response to a new threat to the interests of Mylan, its businesses and its stakeholders from time to time. During 2015, the Company entered into agreements with multiple counterparties to acquire certain marketed pharmaceutical products for upfront payments totaling approximately $360.8 million , which were paid during the year ended December 31, 2015 and are included in investing activities in the Consolidated Statements of Cash Flows . The Company will be subject to potential future sales and other contingent milestone payments under the terms of one of the agreements. On January 30, 2015 , the Company entered into a development and commercialization collaboration with Theravance Biopharma, Inc. (“ Theravance Biopharma ”) for the development and, subject to FDA approval, commercialization of Revefenacin (“TD-4208”), a novel once-daily nebulized long-acting muscarinic antagonist (“LAMA”) for chronic obstructive pulmonary disease (“COPD”) and other respiratory diseases. Under the terms of the agreement, Mylan and Theravance Biopharma will co-develop nebulized TD-4208 for COPD and other respiratory diseases. Theravance Biopharma will lead the U.S. registrational development program and Mylan will be responsible for the reimbursement of Theravance Biopharma 's development costs for that program up until the approval of the first new drug application, after which costs will be shared. In addition, Mylan will be responsible for commercial manufacturing. In the U.S., Mylan will lead commercialization and Theravance Biopharma will retain the right to co-promote the product under a profit-sharing arrangement. On September 14, 2015, Mylan announced the initiation of the Phase 3 program that will support the registrational development program of TD-4208 in the U.S. In addition to funding the U.S. registrational development program, the Company made a $30 million investment in Theravance Biopharma ’s common stock during the first quarter of 2015, which is being accounted for as an available-for-sale security. The Company incurred $15 million in upfront development costs during the year ended December 31, 2015 . Under the terms of the agreement, Theravance Biopharma is eligible to receive potential development and sales milestone payments totaling $220 million in the aggregate. On September 10, 2014 , the Company entered into an agreement with Aspen Global Incorporated to acquire the U.S. commercialization, marketing and intellectual property rights related to Arixtra® Injection (“Arixtra”) and the authorized generic rights of Arixtra. The purchase price for this intangible asset was $300 million , of which $225 million was paid at the closing of the transaction on September 25, 2014 . An additional $37.5 million was paid during the fourth quarter of 2014, and is included in payments for product rights and other, net on the Consolidated Statements of Cash Flows . The remaining $37.5 million , which was held in escrow, was released during the year ended December 31, 2015 upon the satisfaction of certain conditions. The asset will be amortized over an estimated useful life of ten years. On June 30, 2014 , the Company acquired certain product rights and other intangible assets in, or for, Australia, New Zealand and Brazil. In accordance with U.S. GAAP, the Company used the purchase method of accounting to account for this transaction. The purchase price for these assets was $50.0 million . The purchase price allocation resulted in approximately $36.7 million of intangible assets which were included in product rights and licenses, and goodwill of approximately $13.3 million which was assigned to Mylan ’s Generics segment. Significant assumptions utilized in the valuation of identified intangible assets were based on company specific information and projections which are not observable in the market and are thus considered Level 3 measurements as defined by U.S. GAAP. The acquisition did not have a material impact on the Company’s results of operations since the acquisition date.</t>
  </si>
  <si>
    <t>Balance Sheet Components</t>
  </si>
  <si>
    <t>Balance Sheet Components [Abstract]</t>
  </si>
  <si>
    <t>Balance Sheet Components Selected balance sheet components consist of the following: (In millions) December 31, 2015 December 31, 2014 Inventories: Raw materials $ 592.4 $ 549.5 Work in process 387.0 298.4 Finished goods 971.6 803.5 $ 1,951.0 $ 1,651.4 (In millions) December 31, 2015 December 31, 2014 Property, plant and equipment: Land and improvements $ 124.5 $ 88.3 Buildings and improvements 950.6 826.4 Machinery and equipment 1,928.4 1,739.3 Construction in progress 290.5 301.8 3,294.0 2,955.8 Less accumulated depreciation 1,310.1 1,170.1 $ 1,983.9 $ 1,785.7 Other current liabilities: Legal and professional accruals, including litigation accruals $ 122.6 $ 81.8 Payroll and employee benefit plan accruals 367.9 282.6 Accrued sales allowances 681.8 581.3 Accrued interest 25.1 63.8 Fair value of financial instruments 19.8 52.2 Other 624.7 372.4 $ 1,841.9 $ 1,434.1 Contingent consideration included in other current liabilities is $35.0 million and $20.0 million at December 31, 2015 and 2014 , respectively. Contingent consideration included in other long-term obligations is $491.4 million and $450.0 million at December 31, 2015 and 2014 , respectively. During the year ended December 31, 2015 , the Company reclassified $15.0 million of contingent consideration from other long-term obligations to other current liabilities representing milestone payments that are expected to be paid in 2016. Included in prepaid expenses and other current assets is $106.6 million and $134.1 million of restricted cash at December 31, 2015 and 2014 , respectively. An additional $100 million of restricted cash is classified as a component of other long-term assets at December 31, 2015 and 2014 , principally related to amounts deposited in escrow, or restricted accounts, for potential contingent consideration payments related to the Agila acquisition.</t>
  </si>
  <si>
    <t>Equity Method Investments</t>
  </si>
  <si>
    <t>Equity Method Investments and Joint Ventures [Abstract]</t>
  </si>
  <si>
    <t>Equity Method Investments The Company’s has five equity method investments in limited liability companies that own refined coal production plants (the “clean energy investments”), whose activities qualify for income tax credits under Section 45 of the Internal Revenue Code, as amended (the “Code”). The carrying value of the clean energy investments totaled $379.3 million and $437.5 million at December 31, 2015 and 2014 , respectively, and are included in other assets in the Consolidated Balance Sheets . Liabilities related to these clean energy investments totaled $419.3 million and $472.7 million at December 31, 2015 and 2014 , respectively. Of these liabilities, $357.0 million and $412.9 million are included in other long-term obligations in the Consolidated Balance Sheets at December 31, 2015 and 2014 , respectively. The remaining $62.3 million and $59.8 million are included in other current liabilities in the Consolidated Balance Sheets at December 31, 2015 and 2014 , respectively. In addition, the Company holds a 50% interest in Sagent Agila , which is accounted for using the equity method of accounting. Sagent Agila was established to allow for the development, manufacturing and distribution of certain generic injectable products in the U.S. market. The initial term of the venture expires upon the tenth anniversary of its formation. The carrying value of the investment in Sagent Agila included in other assets totaled $96.2 million and $109.9 million at December 31, 2015 and 2014 , respectively, in the Consolidated Balance Sheets . Summarized financial information, in the aggregate, of the Company’s equity method investments on a 100% basis as of and for the years ended December 31, 2015 , 2014 and 2013 are as follows: (In millions) December 31, 2015 December 31, 2014 Current assets $ 97.6 $ 97.3 Noncurrent assets 14.6 18.8 Total assets 112.2 116.1 Current liabilities 74.9 83.8 Noncurrent liabilities 2.6 2.5 Total liabilities 77.5 86.3 Net assets $ 34.7 $ 29.8 (In millions) Year Ended December 31, 2015 2014 2013 Total revenues $ 774.6 $ 536.8 $ 167.5 Gross loss (11.3 ) (7.8 ) (6.1 ) Operating and non-operating expense 25.6 16.9 4.3 Net loss $ (36.9 ) $ (24.7 ) $ (10.4 ) The Company’s net losses from equity method investments includes amortization expense related to the excess of the cost basis of the Company’s investment to the underlying assets of each individual investee. For the years ended December 31, 2015 , 2014 and 2013 , the Company’s share of the net loss of the equity method investments was $105.1 million , $91.4 million and $34.6 million , respectively, which was recognized as a component of other income (expense), net. The Company recognizes the income tax credits and benefits from the clean energy investments as part of its provision for income taxes.</t>
  </si>
  <si>
    <t>Goodwill and Other Intangible Assets</t>
  </si>
  <si>
    <t>Goodwill and Intangible Assets Disclosure [Abstract]</t>
  </si>
  <si>
    <t>Goodwill and Other Intangible Assets The changes in the carrying amount of goodwill for the years ended December 31, 2015 and 2014 are as follows: (In millions) Generics Segment Specialty Segment Total Balance at December 31, 2013: Goodwill $ 3,991.4 $ 734.1 $ 4,725.5 Accumulated impairment losses — (385.0 ) (385.0 ) 3,991.4 349.1 4,340.5 Acquisitions 13.3 — 13.3 Divestment (10.5 ) — (10.5 ) Foreign currency translation (294.0 ) — (294.0 ) 3,700.2 349.1 4,049.3 Balance at December 31, 2014: Goodwill 3,700.2 734.1 4,434.3 Accumulated impairment losses — (385.0 ) (385.0 ) 3,700.2 349.1 4,049.3 Acquisitions 1,658.2 — 1,658.2 Foreign currency translation (327.4 ) — (327.4 ) 5,031.0 349.1 5,380.1 Balance at December 31, 2015: Goodwill 5,031.0 734.1 5,765.1 Accumulated impairment losses — (385.0 ) (385.0 ) $ 5,031.0 $ 349.1 $ 5,380.1 Intangible assets consist of the following components at December 31, 2015 and 2014 : (In millions) Weighted Average Life (Years) Original Cost Accumulated Amortization Net Book Value December 31, 2015 Amortized intangible assets: Patents and technologies 20 $ 116.6 $ 103.8 $ 12.8 Product rights and licenses 11 8,848.6 2,652.7 6,195.9 Other (1) 6 465.3 189.8 275.5 9,430.5 2,946.3 6,484.2 In-process research and development 737.7 — 737.7 $ 10,168.2 $ 2,946.3 $ 7,221.9 December 31, 2014 Amortized intangible assets: Patents and technologies 20 $ 116.6 $ 99.2 $ 17.4 Product rights and licenses 10 3,617.0 2,127.8 1,489.2 Other (1) 8 162.2 70.6 91.6 3,895.8 2,297.6 1,598.2 In-process research and development 748.9 — 748.9 $ 4,644.7 $ 2,297.6 $ 2,347.1 ____________ (1) Other intangibles consist principally of customer lists, contractual rights and other contracts. Product rights and licenses are primarily comprised of the products marketed at the time of acquisition. These product rights and licenses relate to numerous individual products, the net book value of which, by therapeutic category, is as follows: (In millions) December 31, 2015 December 31, 2014 Allergy $ 71.2 $ 82.5 Anti-infectives 368.7 152.8 Antineoplastic 169.3 123.7 Cardiovascular 1,105.5 175.0 Central Nervous System 949.8 199.5 Dermatological 52.9 65.9 Endocrine and Metabolic 1,152.5 54.8 Gastrointestinal 1,289.9 67.6 Hematological Agents 370.1 294.5 Immunological Agents 322.7 20.8 Respiratory System 137.9 78.3 Other (1) 205.4 173.8 $ 6,195.9 $ 1,489.2 ____________ (1) Other consists of numerous therapeutic classes, none of which individually exceeds 5% of total product rights and licenses. Amortization expense, which is classified primarily within cost of sales in the Consolidated Statements of Operations , for the years ended December 31, 2015 , 2014 and 2013 was approximately $846.0 million , $393.8 million and $363.7 million , respectively. Amortization expense for the years ended December 31, 2015 , 2014 and 2013 includes intangible asset impairment charges of $31.3 million , $27.7 million and $18.0 million , respectively. Amortization expense, inclusive of the intangible assets acquired as a result of the acquisition of the EPD Business and the acquisition of Jai Pharma Limited during 2015, is expected to be approximately $933 million , $795 million , $742 million , $661 million and $568 million for the years ended December 31, 2016 through 2020 , respectively. Indefinite-lived intangibles, such as the Company’s IPR&amp;D assets, are tested at least annually for impairment, but they may be tested whenever certain impairment indicators are present. Impairment is determined to exist when the fair value is less than the carrying value of the assets being tested. The Company performed its annual impairment review of certain IPR&amp;D assets during the third and fourth quarters of 2015. This review of IPR&amp;D assets principally relates to assets acquired as part of the Agila acquisition in December 2013, the respiratory delivery platform acquisition in December 2011 and the Bioniche Pharma acquisition in September 2010. For the years ended December 31, 2015 and 2014 , the Company recorded $31.3 million and $17.7 million , respectively, of impairment charges related to the Agila IPR&amp;D assets, which was recorded as a component of amortization expense. For the year ended December 31, 2013, the Company recorded $18.0 million of impairment charges primarily related to the Bioniche Pharma IPR&amp;D assets, which was recorded as a component of amortization expense. These impairment charges resulted from the Company’s estimate of the fair value of these assets, which was based upon updated forecasts and commercial development plans, compared with the assigned fair values at the acquisition date. The fair value was determined based upon detailed valuations employing the income approach which utilized Level 3 inputs, as defined in Note 7 Financial Instruments and Risk Management . The fair value of IPR&amp;D was calculated as the present value of the estimated future net cash flows using a market rate of return. The assumptions inherent in the estimated future cash flows include, among other things, the impact of changes to the development programs, the projected development and regulatory time frames and the current competitive environment. Discount rates ranging between 9.8% and 11.8% were utilized in the valuations performed during the third and fourth quarters of 2015 . Discount rates ranging between 10% and 12% were utilized in valuation during the third quarter of 2014 . Changes to any of the Company’s assumptions may result in a further reduction to the estimated fair value of the IPR&amp;D asset. During the years ended December 31, 2015 and 2014 , approximately $59.4 million and $60.3 million , respectively, was reclassified from acquired IPR&amp;D to product rights and licenses. In addition, the Company monitors long-lived intangible assets for potential triggering events or changes in circumstances that would indicate that the carrying amount of the asset may not be recoverable. During the year ended December 31, 2015, the Company revised its estimated useful lives on certain intangible assets. During the year ended December 31, 2014 , the Company recorded impairment charges of approximately $10.0 million related to product rights and licenses, which was recorded as a component of amortization expense. During the year ended December 31, 2015 , the Company made cash payments of approximately $425 million for products rights and licenses related to certain marketed pharmaceutical products with multiple counterparties, as further described in Note 3 Acquisitions and Other Transactions . During the year ended December 31, 2014 , the Company made cash payments of approximately $383 million for product rights and licenses, of which approximately $120 million related to the Company’s purchase of certain commercialization rights in the U.S. and other countries related to the Agila acquisition and approximately $263 million related to the Company’s purchase of the U.S. commercialization, marketing and intellectual property rights of Arixtra and the authorized generic rights of Arixtra.</t>
  </si>
  <si>
    <t>Financial Instruments and Risk Management</t>
  </si>
  <si>
    <t>Derivative Instruments and Hedging Activities Disclosure [Abstract]</t>
  </si>
  <si>
    <t>Financial Instruments And Risk Management</t>
  </si>
  <si>
    <t>Financial Instruments and Risk Management The Company is exposed to certain financial risks relating to its ongoing business operations. The primary financial risks that are managed by using derivative instruments are foreign currency risk, interest rate risk and equity risk. Foreign Currency Risk Management In order to manage foreign currency risk, the Company enters into foreign exchange forward contracts to mitigate risk associated with changes in spot exchange rates of mainly non-functional currency denominated assets or liabilities. The foreign exchange forward contracts are measured at fair value and reported as current assets or current liabilities on the Consolidated Balance Sheets . Any gains or losses on the foreign exchange forward contracts are recognized in earnings in the period incurred in the Consolidated Statements of Operations. The Company has also entered into forward contracts to hedge forecasted foreign currency denominated sales from certain international subsidiaries. These contracts are designated as cash flow hedges to manage foreign currency transaction risk and are measured at fair value and reported as current assets or current liabilities on the Consolidated Balance Sheets . Any changes in fair value are included in earnings or deferred through accumulated other comprehensive earnings (“AOCE”), depending on the nature and effectiveness of the offset. Interest Rate Risk Management The Company enters into interest rate swaps in order to manage interest rate risk associated with the Company’s fixed- and floating-rate debt. These derivative instruments are measured at fair value and reported as current assets or current liabilities on the Consolidated Balance Sheets . Cash Flow Hedging Relationships The Company’s interest rate swaps designated as cash flow hedges fix the interest rate on a portion of the Company’s variable-rate debt or hedge part of the Company’s interest rate exposure associated with the variability in the future cash flows attributable to changes in interest rates. Any changes in fair value are included in earnings or deferred through AOCE, depending on the nature and effectiveness of the offset. Any ineffectiveness in a cash flow hedging relationship is recognized immediately in earnings in the Consolidated Statements of Operations . In conjunction with a senior notes offering during the second quarter of 2013 and the related repayment of the Company’s variable-rate 2011 term loans (the “2011 Term Loans”), the Company terminated all interest rate swaps that had previously fixed the interest rate on a portion of the Company’s variable-rate 2011 Term Loans. As a result, during the year ended December 31, 2013 , approximately $0.8 million that had previously been classified in AOCE was recognized into other expense (income), net , as the forecasted transaction was no longer probable of occurring. In addition, $750 million of floating-rate debt interest rate swaps that were extended through forward-starting swaps were terminated during the year ended December 31, 2013 in the transaction described above. There were no interest rate swaps on floating-rate debt as of December 31, 2015 or December 31, 2014 . In anticipation of issuing fixed-rate debt, the Company may use treasury rate locks or forward starting interest rate swaps that are designated as cash flow hedges. In April 2013, the Company entered into a series of forward starting swaps to hedge against changes in interest rates that could impact future debt issuances. These swaps were designed as cash flow hedges of expected future issuances of long-term bonds. The Company executed $1 billion of notional value swaps with an effective date of August 2015. These swaps had a maturity of ten years . In August 2015, the Company terminated these swaps. As a result of this termination, the Company incurred losses, net of tax, of approximately $32.9 million , which were recorded in AOCE in the third quarter of 2015. During the fourth quarter of 2015, the balance in AOCE was recognized in other expense (income), net as the forecasted transaction was no longer probable of occurring. In August 2014, the Company entered into a series of forward starting swaps to hedge against changes in interest rates that could impact future debt issuances. These swaps were designed as cash flow hedges of expected future issuances of long-term bonds. The Company executed $575 million of notional value swaps with an effective date of September 2015. These swaps had a maturity of ten years . In September 2015, the Company terminated these swaps, and as a result of this termination, the Company has recognized losses, net of tax, of approximately $22.4 million , which were recorded in AOCE. During the fourth quarter of 2015, the Company issued $500 million aggregate principal amount of 3.000% Senior Notes due December 2018 and $500 million aggregate principal amount of 3.750% Senior Notes due December 2020. The Company recognized approximately $11.8 million of the loss, net of tax, previously recorded to AOCE in other expense (income), net during the fourth quarter of 2015. The remaining loss, net of tax, of approximately $10.6 million will be amortized over the remaining lives of the 3.000% Senior Notes due December 2018 and 3.750% Senior Notes due December 2020. In September 2015, the Company entered into a series of forward starting swaps to hedge against changes in interest rates related to future debt issuances. These swaps are designated as cash flow hedges of expected future issuances of long-term bonds. The Company executed $500 million of notional value swaps with an effective date of June 2016 and an additional $500 million of notional value swaps with an effective date of November 2016 . Both sets of swaps have a maturity of ten years . In December 2014, the Company terminated certain forward starting swaps designated as cash flow hedges of expected future issuances of long-term bonds. As a result of this termination, the Company has recognized a loss of approximately $14.6 million during the year ended December 31, 2014. During the first and third quarters of 2013, the Company entered into a series of forward starting swaps to hedge against changes in interest rates that could impact the Company’s expected financing of the acquisition of Agila . These interest rate swaps were designated as cash flow hedges of expected future interest payments. In February 2013, the Company executed interest rate swaps with a notional value of $1.07 billion . In September 2013 , the terms of these swaps were extended to an effective date in November 2013 and the Company executed an additional $930 million of notional value of interest rate swaps with an effective date in November 2013 . In November 2013 , all of the swaps were terminated in conjunction with the completion of the financing of the Agila acquisition. As a result, a gain of $41.2 million was recorded in AOCE, which is being amortized over the term of the related financing transactions. In addition, approximately $0.8 million of hedge ineffectiveness was recorded in other expense (income), net . Fair Value Hedging Relationships The Company's interest rate swaps designated as fair value hedges convert the fixed rate on a portion of the Company's fixed-rate senior notes to a variable rate. These interest rate swaps designated as fair value hedges are measured at fair value and reported as assets or current liabilities in the Consolidated Balance Sheets . Any changes in the fair value of these derivative instruments, as well as the offsetting change in fair value of the portion of the fixed-rate debt being hedged, is included in interest expense. In November 2014, in conjunction with the redemption of the Company’s 6.000% Senior Notes due 2018, the Company’s counterparties exercised their right to terminate certain swaps that had been designated as a fair value hedge on a portion of the Company’s 6.000% Senior Notes due 2018. As a result, during the year ended December 31, 2014, the Company received a payment of approximately $15 million related to the swap termination, which was recognized into other expense (income), net . In June 2013, the Company entered into interest rate swaps with a notional value of $500 million that were designated as hedges of the Company’s 1.800% Senior Notes due 2016. In October 2014, the Company terminated these fair value swaps, and as a result, during the year ended December 31, 2014 , the Company recognized a gain of approximately $0.4 million . This amount will be amortized to earnings over the remaining life of the 1.350% Senior Notes due 2016. In December 2013, the Company entered into interest rate swaps with a notional value of $750 million that were designated as hedges of the Company’s 3.125% Senior Notes due 2023. The variable rate was 0.74% at December 31, 2015 . The total notional amount of the Company’s interest rate swaps on fixed-rate debt was $750 million as of December 31, 2015 and 2014 . Certain derivative instrument contracts entered into by the Company are governed by master agreements, which contain credit-risk-related contingent features that would allow the counterparties to terminate the contracts early and request immediate payment should the Company trigger an event of default on other specified borrowings. The Company is not subject to any obligations to post collateral under derivative instrument contracts. In connection with the consummation of the EPD Transaction, Mylan Inc. and Mylan N.V. executed a supplemental indenture that amended the indenture governing the Cash Convertible Notes so that, among other things, all relevant determinations for purposes of the cash conversion rights to which holders may be entitled from time-to-time in accordance with such indenture shall be made by reference to the Mylan N.V. ordinary shares. As adjusted in connection with the consummation of the EPD Transaction, holders could convert their Cash Convertible Notes subject to certain conversion provisions determined by a) the market price of Mylan N.V. ’s ordinary shares, b) specified distributions to common shareholders, c) a fundamental change, as defined in the indenture governing the Cash Convertible Notes, or d) certain time periods specified in the indenture governing the Cash Convertible Notes. The conversion feature could only be settled in cash and, therefore, it was bifurcated from the Cash Convertible Notes and treated as a separate derivative instrument. In order to offset the cash flow risk associated with the cash conversion feature, the Company entered into a convertible note hedge with certain counterparties. In connection with the consummation of the EPD Transaction, the terms of the convertible note hedge were adjusted so that the cash settlement value would be based on Mylan N.V. ordinary shares. Both the cash conversion feature and the purchased convertible note hedge were measured at fair value with gains and losses recorded in the Company’s Consolidated Statements of Operations . The Company’s convertible note hedge on its Cash Convertible Notes, which was entered into in order to offset the cash flow risk associated with the cash conversion feature of the Cash Convertible Notes, was settled in conjunction with the maturity and full redemption of the Cash Convertible Notes on September 15, 2015. At December 31, 2014 , the convertible note hedge had a total fair value of $1.85 billion , which reflected the maximum loss that would have been incurred had the parties failed to perform according to the terms of the contract. The counterparties were highly rated diversified financial institutions with both commercial and investment banking operations. The counterparties were required to post collateral against this obligation had they been downgraded below thresholds specified in the contract. Eligible collateral was comprised of a wide range of financial securities with a valuation discount percentage reflecting the associated risk. Also, in conjunction with the issuance of the Cash Convertible Notes, Mylan Inc. entered into several warrant transactions with certain counterparties. In connection with the consummation of the EPD Transaction, the terms of the warrants were also adjusted so that the Company may settle the obligations under the warrant transaction by delivering Mylan N.V. ordinary shares. Settlement of the warrants will occur during the second quarter of 2016. The warrants meet the definition of derivatives; however, because these instruments have been determined to be indexed to the Company’s own ordinary shares, and have been recorded in shareholders’ equity in the Company’s Consolidated Balance Sheets , the instruments are exempt from the scope of U.S. GAAP guidance regarding accounting for derivative instruments and hedging activities and are not subject to the fair value provisions set forth therein. The Company regularly reviews the creditworthiness of its financial counterparties and does not expect to incur a significant loss from failure of any counterparties to perform under any agreements. The Company records all derivative instruments on a gross basis in the Consolidated Balance Sheets . Accordingly, there are no offsetting amounts that net assets against liabilities. The asset and liability balances presented in the tables below reflect the gross amounts of derivatives recorded in the Company’s Consolidated Financial Statements . Fair Values of Derivative Instruments Derivatives Designated as Hedging Instruments Asset Derivatives December 31, 2015 December 31, 2014 (In millions) Balance Sheet Location Fair Value Balance Sheet Location Fair Value Interest rate swaps Prepaid expenses and other current assets $ 36.3 Prepaid expenses and other current assets $ 30.4 Foreign currency forward contracts Prepaid expenses and other current assets 8.4 Prepaid expenses and other current assets 12.9 Total $ 44.7 $ 43.3 Liability Derivatives December 31, 2015 December 31, 2014 (In millions) Balance Sheet Location Fair Value Balance Sheet Location Fair Value Interest rate swaps Other current liabilities $ 10.5 Other current liabilities $ 49.9 Total $ 10.5 $ 49.9 Fair Values of Derivative Instruments Derivatives Not Designated as Hedging Instruments Asset Derivatives December 31, 2015 December 31, 2014 (In millions) Balance Sheet Location Fair Value Balance Sheet Location Fair Value Foreign currency forward contracts Prepaid expenses and other current assets $ 20.0 Prepaid expenses and other current assets $ 5.5 Purchased cash convertible note hedge Prepaid expenses and other current assets — Prepaid expenses and other current assets 1,853.5 Total $ 20.0 $ 1,859.0 Liability Derivatives December 31, 2015 December 31, 2014 (In millions) Balance Sheet Location Fair Value Balance Sheet Location Fair Value Foreign currency forward contracts Other current liabilities $ 9.3 Other current liabilities $ 2.3 Cash conversion feature of Cash Convertible Notes Current portion of long-term debt and other long-term obligations — Current portion of long-term debt and long-term obligations 1,853.5 Total $ 9.3 $ 1,855.8 The Effect of Derivative Instruments on the Consolidated Statements of Operations Derivatives in Fair Value Hedging Relationships Location of (Loss) or Gain Recognized in Earnings on Derivatives Amount of (Loss) or Gain Recognized in Earnings on Derivatives Year Ended December 31, (In millions) 2015 2014 2013 Interest rate swaps Interest expense $ 5.9 $ 35.6 $ (17.9 ) Total $ 5.9 $ 35.6 $ (17.9 ) Location of (Loss) or Gain Recognized in Earnings on Hedged Items Amount of (Loss) or Gain Recognized in Earnings on Hedging Items Year Ended December 31, (In millions) 2015 2014 2013 2016 Senior Notes (1.800% coupon) Interest expense $ — $ (0.9 ) $ 0.4 2018 Senior Notes (6.000% coupon) Interest expense — 4.6 17.1 2018 Senior Notes (6.000% coupon) Other expense (income), net — 15.0 — 2023 Senior Notes (3.125% coupon) Interest expense (5.9 ) (45.7 ) 15.4 Total $ (5.9 ) $ (27.0 ) $ 32.9 The Effect of Derivative Instruments on the Consolidated Statements of Operations Derivatives in Cash Flow Hedging Relationships Amount of (Loss) or Gain Recognized in AOCE (Net of Tax) on Derivative (Effective Portion) Year Ended December 31, (In millions) 2015 2014 2013 Foreign currency forward contracts $ (44.5 ) $ (26.8 ) $ (83.8 ) Interest rate swaps 13.5 (135.1 ) 136.6 Total $ (31.0 ) $ (161.9 ) $ 52.8 Location of Loss Reclassified from AOCE into Earnings (Effective Portion) Amount of Loss Reclassified from AOCE into Earnings (Effective Portion) Year Ended December 31, (In millions) 2015 2014 2013 Foreign currency forward contracts Net sales $ (40.3 ) $ (47.9 ) $ (60.5 ) Interest rate swaps Interest expense (0.8 ) (0.6 ) (1.5 ) Interest rate swaps Other expense (income), net — — (0.8 ) Total $ (41.1 ) $ (48.5 ) $ (62.8 ) Location of Gain Excluded from the Assessment of Hedge Effectiveness Amount of Gain Excluded from the Assessment of Hedge Effectiveness Year Ended December 31, (In millions) 2015 2014 2013 Foreign currency forward contracts Other expense (income), net $ 45.1 $ 82.3 $ 61.6 Total $ 45.1 $ 82.3 $ 61.6 At December 31, 2015 , the Company expects that approximately $40.7 million of pre-tax net losses on cash flow hedges will be reclassified from AOCE into earnings during the next twelve months . The Effect of Derivative Instruments on the Consolidated Statements of Operations Derivatives Not Designated as Hedging Instruments Location of Gain or (Loss) Recognized in Earnings on Derivatives Amount of Gain or (Loss) Recognized in Earnings on Derivatives Year Ended December 31, (In millions) 2015 2014 2013 Interest rate swaps Other expense (income), net $ (71.2 ) $ — $ — Foreign currency forward contracts Other expense (income), net 41.7 (78.3 ) 2.2 Cash conversion feature of Cash Convertible Notes Other expense (income), net 1,853.5 (550.2 ) (667.0 ) Purchased cash convertible note hedge Other expense (income), net (1,853.5 ) 550.2 667.0 Total $ (29.5 ) $ (78.3 ) $ 2.2 Fair Value Measurement Fair value is based on the price that would be received from the sale of an identical asset or paid to transfer an identical liability in an orderly transaction between market participants at the measurement date. In order to increase consistency and comparability in fair value measurements, a fair value hierarchy has been established that prioritizes observable and unobservable inputs used to measure fair value into three broad levels, which are described below: Level 1: Quoted prices (unadjusted) in active markets that are accessible at the measurement date for identical assets or liabilities. The fair value hierarchy gives the highest priority to Level 1 inputs. Level 2: Observable market-based inputs other than quoted prices in active markets f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s counterparty credit risk in its assessment of fair value. Financial assets and liabilities carried at fair value are classified in the tables below in one of the three categories described above: December 31, 2015 (In millions) Level 1 Level 2 Level 3 Total Recurring fair value measurements Financial Assets Cash equivalents: Money market funds $ 923.3 $ — $ — $ 923.3 Total cash equivalents 923.3 — — 923.3 Trading securities: Equity securities — exchange traded funds 22.8 — — 22.8 Total trading securities 22.8 — — 22.8 Available-for-sale fixed income investments: U.S. Treasuries — 4.7 — 4.7 Corporate bonds — 15.7 — 15.7 Agency mortgage-backed securities — 3.9 — 3.9 Asset backed securities — 2.3 — 2.3 Other — 1.4 — 1.4 Total available-for-sale fixed income investments — 28.0 — 28.0 Available-for-sale equity securities: Marketable securities 26.0 — — 26.0 Total available-for-sale equity securities 26.0 — — 26.0 Foreign exchange derivative assets — 28.4 — 28.4 Interest rate swap derivative assets — 36.3 — 36.3 Total assets at recurring fair value measurement $ 972.1 $ 92.7 $ — $ 1,064.8 Financial Liabilities Foreign exchange derivative liabilities $ — $ 9.3 $ — $ 9.3 Interest rate swap derivative liabilities — 10.5 — 10.5 Contingent consideration — — 526.4 526.4 Total liabilities at recurring fair value measurement $ — $ 19.8 $ 526.4 $ 546.2 December 31, 2014 (In millions) Level 1 Level 2 Level 3 Total Recurring fair value measurements Financial Assets Cash equivalents: Money market funds $ 122.2 $ — $ — $ 122.2 Total cash equivalents 122.2 — — 122.2 Trading securities: Equity securities — exchange traded funds 20.2 — — 20.2 Total trading securities 20.2 — — 20.2 Available-for-sale fixed income investments: U.S. Treasuries — 0.6 — 0.6 Corporate bonds — 12.0 — 12.0 Agency mortgage-backed securities — 13.3 — 13.3 Other — 2.2 — 2.2 Total available-for-sale fixed income investments — 28.1 — 28.1 Available-for-sale equity securities: Marketable securities 0.1 — — 0.1 Total available-for-sale equity securities 0.1 — — 0.1 Foreign exchange derivative assets — 18.4 — 18.4 Interest rate swap derivative assets — 30.4 — 30.4 Purchased cash convertible note hedge — 1,853.5 — 1,853.5 Total assets at recurring fair value measurement $ 142.5 $ 1,930.4 $ — $ 2,072.9 Financial Liabilities Foreign exchange derivative liabilities $ — $ 2.3 $ — $ 2.3 Interest rate swap derivative liabilities — 49.9 — 49.9 Cash conversion feature of Cash Convertible Notes — 1,853.5 — 1,853.5 Contingent consideration — — 470.0 470.0 Total liabilities at recurring fair value measurement $ — $ 1,905.7 $ 470.0 $ 2,375.7 For financial assets and liabilities that utilize Level 2 inputs, the Company utilizes both direct and indirect observable price quotes, including the LIBOR yield curve, foreign exchange forward prices, and bank price quotes. For the years ended December 31, 2015 and 2014 , there were no transfers between Level 1 and 2 of the fair value hierarchy. Below is a summary of valuation techniques for Level 1 and Level 2 financial assets and liabilities: • Cash equivalents — valued at observable net asset value prices. • Trading securities — valued at the active quoted market price from broker or dealer quotations or transparent pricing sources at the reporting date. • Available-for-sale fixed income investments — valued at the quoted market price from broker or dealer quotations or transparent pricing sources at the reporting date. • Available-for-sale equity securities — valued using quoted stock prices from public exchanges at the reporting date and translated to the U.S. Dollar at prevailing spot exchange rates. • Interest rate swap derivative assets and liabilities — valued using the LIBOR/EURIBOR yield curves at the reporting date. Counterparties to these contracts are highly rated financial institutions. • Foreign exchange derivative assets and liabilities — valued using quoted forward foreign exchange prices at the reporting date. Counterparties to these contracts are highly rated financial institutions. • Cash conversion feature of cash convertible notes and purchased convertible note hedge — valued using quoted prices for the Company’s cash convertible notes, its implied volatility and the quoted yield on the Company’s other long-term debt at the reporting date. Counterparties to the purchased convertible note hedge were highly rated financial institutions. The fair value measurement of contingent consideration is determined using Level 3 inputs. The Company’s contingent consideration represents a component of the total purchase consideration for the respiratory delivery platform, the Agila acquisition, the acquisition of Jai Pharma Limited and certain other acquisitions. The measurement is calculated using unobservable inputs based on the Company’s own assumptions. For the respiratory delivery platform, Jai Pharma Limited and certain other acquisitions, significant unobservable inputs in the valuation include the probability and timing of future development and commercial milestones and future profit sharing payments. A discounted cash flow method was used to value contingent consideration at December 31, 2015 and 2014 , which was calculated as the present value of the estimated future net cash flows using a market rate of return. Discount rates ranging from 0.9% to 9.8% were utilized in the valuation. For the Agila acquisition, significant unobservable inputs in the valuation include the probability of future payments to the seller of amounts withheld at the closing date. Significant changes in unobservable inputs could result in material changes to the contingent consideration liability. During the third quarter of 2014, the Company entered into an agreement with Strides Arcolab to settle a portion of the contingent consideration for $150 million , for which the Company accrued $230 million at the acquisition date. As a result of this agreement, the Company recognized a gain of $80 million during the year ended December 31, 2014 , which is included in other operating (income) expense, net in the Consolidated Statements of Operations . During the years ended December 31, 2015 and 2014 , accretion of $38.4 million and $35.3 million , respectively, was recorded in interest expense. Total contingent consideration also increased $18.0 million in 2015 due to the acquisition of Jai Pharma Limited. Although the Company has not elected the fair value option for financial assets and liabilities, any future transacted financial asset or liability will be evaluated for the fair value election. Available-for-Sale Securities The amortized cost and estimated fair value of available-for-sale securities, included in prepaid expenses and other current assets, were as follows: (In millions) Cost Gross Gross Fair December 31, 2015 Debt securities $ 28.3 $ — $ (0.3 ) $ 28.0 Equity securities 27.3 — (1.3 ) 26.0 $ 55.6 $ — $ (1.6 ) $ 54.0 December 31, 2014 Debt securities $ 27.7 $ 0.4 $ — $ 28.1 Equity securities — 0.1 — 0.1 $ 27.7 $ 0.5 $ — $ 28.2 Maturities of available-for-sale debt securities at fair value as of December 31, 2015 , were as follows: (In millions) Mature within one year $ 1.2 Mature in one to five years 14.8 Mature in five years and later 12.0 $ 28.0</t>
  </si>
  <si>
    <t>Debt</t>
  </si>
  <si>
    <t>Debt Disclosure [Abstract]</t>
  </si>
  <si>
    <t>Debt Receivables Facility The Company has the Receivables Facility, an accounts receivable securitization facility, with a committed balance of $400 million , although from time-to-time, the available amount of the Receivables Facility may be less than $400 million based on accounts receivable concentration limits and other eligibility requirements. In January 2015, the Receivables Facility was amended and restated, and its maturity was extended through January 2018. Under the terms of the Receivables Facility, our subsidiary, MPI , sells certain accounts receivable to Mylan Securitization LLC (“Mylan Securitization”) a wholly owned special purpose entity which in turn sells a percentage ownership interest in the receivables to financial institutions and commercial paper conduits sponsored by financial institutions. MPI is the servicer of the receivables under the Receivables Facility. Purchases under the Receivables Facility will be repaid as accounts receivable are collected, with new purchases being advanced as new accounts receivable are originated by MPI . Mylan Securitization’s assets have been pledged to the agent in support of its obligations under the Receivables Facility. Any amounts outstanding under the facility will be recorded as a secured loan and the receivables underlying any borrowings will continue to be included in accounts receivable, net, in the Consolidated Balance Sheets of the Company. The Receivables Facility contains requirements relating to the performance of the accounts receivable and covenants related to the Company. If we do not comply with the covenants under the Receivables Facility, our ability to use the Receivables Facility may be suspended and repayment of any outstanding balances under the Receivables Facility may be required. As of December 31, 2015 , the Company had $914.2 million accounts receivable balances sold to Mylan Securitization and no short-term borrowings included in the Consolidated Balance Sheets . As of December 31, 2014 , the Consolidated Balance Sheets include $1.07 billion of accounts receivable balances sold to Mylan Securitization, as well as $325 million of short-term borrowings. The interest rate on borrowings under this facility was approximately 0.93% at December 31, 2014 . During the year ended December 31, 2015 , the Company paid approximately $1.5 million in upfront fees and other fees which were recorded as deferred financing costs in the Consolidated Balance Sheets . Long-Term Debt A summary of long-term debt is as follows: (In millions) Coupon December 31, December 31, 2015 Term Loans $ 1,600.0 $ — 2014 Term Loan 800.0 800.0 Cash Convertible Notes (a) 3.750 % — 2,405.6 2016 Senior Notes (b) 1.800 % 500.1 500.2 2016 Senior Notes (c) 1.350 % 499.9 499.8 2018 Senior Notes (d) 2.600 % 649.3 649.0 2018 Senior Notes (d) 3.000 % 499.4 — 2019 Senior Notes (e) 2.550 % 499.2 499.0 2020 Senior Notes (f) 3.750 % 499.8 — 2020 Senior Notes (g) 7.875 % — 1,010.5 2023 Senior Notes (e) 3.125 % 785.2 779.1 2023 Senior Notes (h) 4.200 % 498.4 498.2 2043 Senior Notes (h) 5.400 % 497.0 497.0 Other 4.3 0.1 Deferred financing fees (i) (38.3 ) (34.4 ) Total long-term debt, including current portion of long-term debt 7,294.3 8,104.1 Less current portion 998.7 2,404.2 Total long-term debt $ 6,295.6 $ 5,699.9 ____________ (a) The Cash Convertible Notes matured on September 15, 2015 and the remaining amount outstanding was repaid in full by the Company utilizing proceeds from the Delayed Draw Loan, included in 2015 Term Loans above. In addition, the convertible note hedge was settled during the third quarter of 2015. (b) Instrument is callable by the Company at any time at the greater of 100% of the principal amount or the sum of the present values of the remaining scheduled payments of principal and interest discounted at the U.S. Treasury rate plus 0.20% plus, in each case, accrued and unpaid interest. Instrument is due on June 24, 2016 and is included in current portion of long-term debt and other long-term obligations in the Consolidated Balance Sheets at December 31, 2015 . (c) Instrument is callable by the Company at any time at the greater of 100% of the principal amount or the sum of the present values of the remaining scheduled payments of principal and interest discounted at the U.S. Treasury rate plus 0.125% plus, in each case, accrued and unpaid interest. Instrument is due on November 29, 2016 and is included in current portion of long-term debt and other long-term obligations in the Consolidated Balance Sheets at December 31, 2015 . (d) Instrument is callable by the Company at any time at the greater of 100% of the principal amount or the sum of the present values of the remaining scheduled payments of principal and interest discounted at the U.S. Treasury rate plus 0.30% plus, in each case, accrued and unpaid interest. (e) Instrument is callable by the Company at any time at the greater of 100% of the principal amount or the sum of the present values of the remaining scheduled payments of principal and interest discounted at the U.S. Treasury rate plus 0.20% plus, in each case, accrued and unpaid interest. (f) Instrument is callable by the Company at any time that is one month prior to the maturity date at the greater of 100% of the principal amount or the sum of the present values of the remaining scheduled payments of principal and interest discounted at the U.S. Treasury rate plus 0.35% plus, in each case, accrued and unpaid interest. (g) Instrument was called by the Company on July 15, 2015 at a redemption price of 103.938% of the principal amount, together with accrued and unpaid interest at the redemption date. (h) Instrument is callable by the Company at any time at the greater of 100% of the principal amount or the sum of the present values of the remaining scheduled payments of principal and interest discounted at the U.S. Treasury rate plus 0.25% plus, in each case, accrued and unpaid interest. (i) The Company has elected to early adopt ASU 2015-03, as further described in Note 2 Summary of Significant Accounting Policies , as of December 31, 2015. As such, the Company has retrospectively reclassified deferred financing fees related to term debt and Senior Notes from other assets to the current portion of long-term debt and other long-term obligations or long-term debt, dependent on the respective debt instrument, on the Consolidated Balance Sheets for all periods presented. For disclosure purposes, the amount has not been allocated to the individual instruments. Revolving Facility On December 19, 2014 , the Company entered into a revolving credit agreement, which was amended on May 1, 2015, subsequently amended on June 19, 2015 and further amended on October 28, 2015 (the “Revolving Credit Agreement”) with a syndicate of lenders, which contained a $1.5 billion revolving facility, which expires on December 19, 2019 . The Revolving Facility includes a $150 million subfacility for the issuance of letters of credit and a $125 million subfacility for swingline borrowings. In connection with its entry into the Revolving Facility, the Company terminated the credit agreement entered into in June 2013 (the “June 2013 Credit Agreement”). The Revolving Facility contains customary affirmative covenants for facilities of this type, including among others, covenants pertaining to the delivery of financial statements, notices of default and certain material events, maintenance of corporate existence and rights, business, property, and insurance and compliance with laws, as well as customary negative covenants for facilities of this type, including limitations on the incurrence of subsidiary indebtedness, liens, mergers and certain other fundamental changes, investments and loans, acquisitions, transactions with affiliates, payments of dividends and other restricted payments and changes in our lines of business. The Revolving Facility also contains a maximum consolidated leverage ratio financial covenant. On June 19, 2015 , the Company entered into an additional amendment to the Revolving Credit Agreement (the “Incremental Amendment”). The Incremental Amendment provides that ING Bank N.V. will make available $150 million of additional revolving commitments under the Revolving Facility (the “Increased Commitments”), increasing the aggregate principal amount of the revolving commitments available under the Revolving Facility from $1.5 billion to $1.65 billion (the “Revolving Facility”). At December 31, 2015 and December 31, 2014 , the Company had no amounts outstanding under the Revolving Facility. The interest rate under the Revolving Facility at December 31, 2015 was LIBOR plus 1.325% per annum. The Revolving Facility has a facility fee which is 0.175% . 2015 Term Loans On July 15, 2015 , the Company entered into a term credit agreement, which was amended on October 28, 2015 (the “2015 Term Credit Agreement”) among the Company, as guarantor, Mylan Inc. (the “Borrower”), certain lenders and PNC Bank, National Association as the administrative agent (in such capacity, the “Credit Agreement Administrative Agent”). The 2015 Term Credit Agreement provided for a delayed-draw term loan credit facility (the “Credit Facility”) under which the Borrower obtained loans in the aggregate amount of $1.6 billion , consisting of (i) a closing date term loan (the “Closing Date Loan”) in the amount of $1.0 billion , borrowed on July 15, 2015 , which was used to redeem the Company’s 7.875% Senior Notes due 2020 (the “ July 2020 Senior Notes ”) and (ii) a delayed draw term loan (the “Delayed Draw Loan,” and together with the Closing Date Loan, the “2015 Term Loans”) in the amount of $600.0 million , borrowed on September 15, 2015 , which was primarily used to repay the notional amount of the Company’s Cash Convertible Notes that matured on September 15, 2015. The loans under the 2015 Term Credit Agreement bear interest at LIBOR (determined in accordance with the 2015 Term Credit Agreement) plus 1.375% per annum, if the Borrower chooses to make LIBOR borrowings, or at a base rate (determined in accordance with the 2015 Term Credit Agreement) plus 0.375% per annum. The applicable margins over LIBOR and the base rate for the loans can fluctuate based on the long term unsecured senior, non-credit enhanced debt rating of the Company by Standard &amp; Poor’s Ratings Group and Moody’s Investors Service Inc. Mylan Inc. has the option to designate the Company as a co-borrower or a successor borrower under the 2015 Term Credit Agreement, upon satisfaction of certain conditions set forth therein. The 2015 Term Loans are unsecured and are guaranteed by the Company and each subsidiary of the Company that guarantees (or is otherwise a co-obligor of) third-party indebtedness of the Company in excess of $350 million . As of December 31, 2015 , no subsidiary of the Company is required to provide a guarantee of the Credit Facility. The 2015 Term Credit Agreement contains customary affirmative covenants for facilities of this type, including, among others, covenants pertaining to the delivery of financial statements, notices of default and certain other material events, maintenance of corporate existence and rights, business, property, and insurance and compliance with laws, as well as customary negative covenants for facilities of this type, including, among others, limitations on the incurrence of subsidiary indebtedness, liens, mergers and certain other fundamental changes, investments and loans, acquisitions, transactions with affiliates, payments of dividends and other restricted payments and changes in the Company’s line of business. The 2015 Term Credit Agreement contains a financial covenant requiring maintenance of a maximum ratio of 3.75 to 1.00 for consolidated total indebtedness as of the end of any quarter to consolidated EBITDA, as defined in the agreement, for the trailing four quarters. This financial covenant was tested at the quarter ending December 31, 2015 , and the Company has been in compliance. Following certain qualifying acquisitions, at the Company’s election, the maximum ratio of the financial covenant will be increased to 4.25 to 1.00 for the three full quarters following such qualifying acquisition. The 2015 Term Credit Agreement contains default provisions customary for facilities of this type, which are subject to customary grace periods and materiality thresholds, including, among others, defaults related to payment failures, failure to comply with covenants, material misrepresentations, defaults under other material indebtedness, the occurrence of a “change in control,” bankruptcy and related events, material judgments, certain events related to pension plans and the invalidity or revocation of any loan document or any guarantee agreement of Mylan Inc., the Company or any subsidiary that becomes a guarantor as described above. If an event of default occurs under the 2015 Term Credit Agreement, the lenders may, among other things, terminate their commitments and declare immediately payable all borrowings. The 2015 Term Loans mature on July 15, 2017 , subject to extension to the earlier of (a) December 19, 2017 , and (b) if different, the maturity date of the 2014 Term Credit Agreement dated December 19, 2014, as amended by Amendment No. 1 thereto dated May 1, 2015 and by Amendment No. 2 thereto dated October 28, 2015 among Mylan Inc., the Company, certain lenders and Bank of America, N.A., as administrative agent. During the year ended December 31, 2015 , the Company incurred approximately $2.8 million of fees, which were recorded as deferred financing costs in the Consolidated Balance Sheets . 2014 Term Loan In December 2014, the Company entered into a term credit agreement, which was amended on April 29, 2015 and further amended on October 28, 2015, with a syndicate of banks which provided an $800 million term loan (the “2014 Term Loan”). The 2014 Term Loan matures on December 19, 2017 and has no required amortization payments. The 2014 Term Loan may be voluntarily prepaid without penalty or premiums. The proceeds of the 2014 Term Loan were used for working capital expenditures and to repay the outstanding borrowings under the June 2013 Credit Agreement. Borrowings under the June 2013 Credit Agreement were used to fund the redemption of the November 2018 Senior Notes. As of December 31, 2015 , the 2014 Term Loan currently bears interest at LIBOR plus 1.375% per annum. The 2014 Term Loan contains similar covenants to the Revolving Facility. The Company was in compliance with all covenants under its various debt agreements as of December 31, 2015 . Cash Convertible Notes In 2008, Mylan Inc. issued $575 million aggregate principal amount of Cash Convertible Notes. The Cash Convertible Notes had a stated interest at a rate of 3.75% per year and an effective interest rate of 9.5% . The effective interest rate was based on the rate for a similar instrument that does not have a conversion feature. In connection with the consummation of the EPD Transaction, Mylan Inc. and Mylan N.V. executed a supplemental indenture that amended the indenture governing the Cash Convertible Notes so that, among other things, all relevant determinations for purposes of the cash conversion rights to which holders may be entitled from time-to-time in accordance with such indenture shall be made by reference to Mylan N.V. ordinary shares. The Cash Convertible Notes were not convertible into ordinary shares or any other securities under any circumstance. On September 15, 2008, concurrent with the sale of the Cash Convertible Notes, Mylan Inc. entered into convertible note hedge and warrant transactions with certain counterparties. In connection with the consummation of the EPD Transaction, the terms of the convertible note hedge were adjusted so that the cash settlement will be based on Mylan N.V. ’s ordinary shares. In connection with the consummation of the EPD Transaction, the terms of the warrant transactions were also adjusted so that, from and after the consummation of the EPD Transaction, the Company may settle the obligations under the warrant transaction by delivering Mylan N.V. ordinary shares. Pursuant to the warrant transactions, and a subsequent amendment in 2011, Mylan Inc. sold to the counterparties warrants to purchase in the aggregate up to approximately 43.2 million shares of Mylan Inc. common stock, of which approximately 41.0 million have an exercise price of $30.00 and the remaining warrants have an exercise price of $20.00 , subject to certain anti-dilution adjustments, which under most circumstances represents the maximum number of shares to which the Cash Convertible Notes relate (based on the conversion reference rate at the time of issuance). Settlement of the warrants will occur in the second quarter of 2016. The warrants will be net share settled, meaning that the Company will issue a number of ordinary shares per warrant corresponding to the difference between its share price at each warrant expiration date and the exercise price. The warrants meet the definition of derivatives under the guidance in ASC 815; however, because these instruments have been determined to be indexed to the Company’s own ordinary shares and meet the criteria for equity classification under ASC 815-40, the warrants have been recorded in shareholders’ equity in the Consolidated Balance Sheets . The Cash Convertible Notes matured on September 15, 2015 , and the Company utilized proceeds from the Delayed Draw Loan to repay in full the remaining notional amounts outstanding. The Company’s convertible note hedge was settled in 2015 in conjunction with the maturity and full redemption of the Cash Convertible Notes. During the year ended December 31, 2015 , the Company paid $2.54 billion in connection with the maturity of the Cash Convertible Notes, and the Company received proceeds of $1.97 billion from the convertible note hedge, which are included in financing activities in the Consolidated Statements of Cash Flows . Below is the summary of the components of the Cash Convertible Notes as of December 31, 2014: (In millions) December 31, 2014 Outstanding principal $ 573.1 Equity component carrying amount 1,853.5 Unamortized discount (21.0 ) Net debt carrying amount (a) $ 2,405.6 Purchased call options (b) $ 1,853.5 ___________ (a) As of December 31, 2014 , the cash convertible notes were classified as current portion of long-term debt and other long-term obligations and long-term debt, respectively, on the Consolidated Balance Sheets . (b) As of December 31, 2014 , purchased call options were classified as prepaid expenses and other current assets and other assets, respectively, on the Consolidated Balance Sheets . Senior Notes Senior Notes issued December 2015 In December 2015, the Company issued $500 million aggregate principal amount of 3.000% Senior Notes due December 2018 and $500 million aggregate principal amount of 3.750% Senior Notes due December 2020 (collectively, the “December 2015 Senior Notes”) in a private offering exempt from the registration requirements of the Securities Act of 1933, as amended, to qualified institutional buyers in accordance with Rule 144A and to persons outside of the U.S. pursuant to Regulation S under the Securities Act. The December 2015 Senior Notes were issued pursuant to an indenture dated December 9, 2015, entered into by and between the Company and The Bank of New York Mellon as trustee. Interest payments on the December 2015 Senior Notes are due semi-annually in arrears on June 15th and December 15th of each year commencing on June 15, 2016. The December 2015 Senior Notes were guaranteed by Mylan Inc. upon issuance. In connection with the offering of the December 2015 Senior Notes, the Company entered into a registration rights agreement pursuant to which the Company and Mylan Inc. will use commercially reasonable efforts to file a registration statement with respect to an offer to exchange each series of the December 2015 Senior Notes for new notes with the same aggregate principal amount and terms substantially identical in all material respects and to cause the exchange offer registration statement to be declared effective by the SEC and to consummate the exchange offer not later than 365 days following the date of issuance of the December 2015 Senior Notes. The Company may redeem the 3.000% Senior Notes due in 2018 at any time prior to the maturity date and the 3.750% Senior Notes due in 2020 at any time that is one month prior to the maturity date at a redemption price equal to the greater of 100% of the aggregate principal amount of the notes and the sum of the present values of the remaining scheduled payments of principal and interest on the notes being redeemed, discounted to the redemption date on a semi-annual basis (assuming a 360-day year consisting of twelve 30-day months) at a treasury rate plus 30 basis points with respect to the 3.000% Senior Notes due 2018 and 35 basis points with respect to the 3.750% Senior Notes due 2020, plus accrued and unpaid interest up to, but excluding the redemption date. If the Company experiences certain change of control events with respect to a series of December 2015 Senior Notes, it must offer to purchase all notes of such series at a purchase price equal to 101% of the principal amount of such notes, plus accrued but unpaid interest, if any, to (but not including) the date of purchase. The Indenture contains covenants that, among other things, restrict the Company’s ability and the ability of certain of its subsidiaries to enter into sale and leaseback transactions; create liens; and consolidate, merge or sell all or substantially all of the Company’s assets. The Indenture also provides for customary events of default (subject in certain cases to customary grace and cure periods), which include nonpayment, breach of covenants, payment defaults or acceleration of other indebtedness, failure to pay certain judgments and certain events of bankruptcy and insolvency. These covenants and events of default are subject to a number of important qualifications, limitations and exceptions that are described in the Indenture. If an event of default with respect to the Notes of a series occurs under the Indenture, the principal amount of all of the Notes of such series then outstanding, plus accrued but unpaid interest to the date of acceleration, may become immediately due and payable. The net proceeds from the offering were primarily used to repay amounts outstanding under the Revolving Facility and the Receivables Facility. In addition, the offering was used to finance a portion of the repurchase of our ordinary shares pursuant to the Share Repurchase Program. At December 31, 2015, the outstanding balance under the 3.000% Senior Notes due 2018 and 3.750% Senior notes due 2020 was $499.4 million and $499.8 million , respectively, which includes discounts of $0.6 million and $0.2 million , respectively. During the year ended December 31, 2015 , the Company incurred approximately $4.7 million of fees, which were recorded as deferred financing costs in the Consolidated Balance Sheets . July 2020 Senior Notes Redemption On June 15, 2015 , the Company announced its intention to redeem all of its outstanding July 2020 Senior Notes on July 15, 2015 at a redemption price of 103.938% of the principal amount, together with accrued and unpaid interest at the redemption date. On July 15, 2015 , the Company utilized the proceeds of the Closing Date Loan to complete its redemption of the July 2020 Senior Notes for a total of approximately $1.08 billion , including a $39.4 million redemption premium and approximately $39.4 million of accrued interest. In addition, the Company expensed approximately $11.1 million of previously recorded deferred financing fees offset by the write-off of the remaining unamortized premium of approximately $9.7 million related to the July 2020 Senior Notes . Senior Notes Consent Solicitation During the first quarter of 2015, Mylan Inc. and Mylan N.V. completed consent solicitations relating to Mylan N.V. 's 3.750% Cash Convertible Notes due 2015, 7.875% Senior Notes due 2020, 3.125% Senior Notes due 2023, 1.800% Senior Notes due 2016, 2.600% Senior Notes due 2018, 1.350% Senior Notes due 2016, 2.550% Senior Notes due 2019, 4.200% Senior Notes due 2023 and 5.400% Senior Notes due 2043 (collectively, the "Senior Notes"). The consent solicitations modified the reporting covenants set forth in the indentures governing the Senior Notes so that, subject to certain conditions, the reports, information and other documents required to be filed with the SEC and furnished to holders of the Senior Notes may, at the option of Mylan Inc. , be filed by and be those of any direct or indirect parent entity, rather than Mylan Inc. During the year ended December 31, 2015 , the Company incurred approximately $21.8 million of fees, which were recorded as deferred financing costs in the Consolidated Balance Sheets . November 2018 Senior Notes Redemption On November 15, 2014 , the Company redeemed all of its outstanding 6.000% Senior Notes due 2018 (“November 2018 Senior Notes”) pursuant to their terms for a total of $824.0 million , including a $24.0 million redemption premium. The Company recorded a pre-tax charge of approximately $33.3 million during the fourth quarter of 2014 related to the redemption of the November 2018 Senior Notes, comprised of the redemption premium and the write-off of deferred financing fees, which is included in other expense (income), net , in the Consolidated Statements of Operations. The redemption of the November 2018 Senior Notes was funded through borrowings under the revolving facility of the June 2013 Credit Agreement. Bridge Credit Facility On April 24, 2015 , the Company entered into a bridge credit agreement, which was amended on April 29, 2015 and on August 6, 2015 (the “Bridge Credit Agreement”), among Mylan, the lenders party thereto from time to time and Goldman Sachs Bank USA, as the administrative agent (in such capacity, the “Administrative Agent”), in connection with the Perrigo Offer . The Bridge Credit Agreement provides for a bridge credit facility (the “Bridge Facility”) under which the Company may obtain loans, in one or more drawings, up to an aggregate amount of approximately $12.5 billion , consisting of Tranche A Loans (the “Tranche A Loans”) in an aggregate amount up to $11.0 billion , and Tranche C Loans (the “Tranche C Loans,” and collectively, the “Loans”) in an aggregate amount up to approximately $1.5 billion . The proceeds of the Tranche A Loans and Tranche C Loans were intended to be applied solely to (i) finance the acquisition of the ordinary shares of Perrigo pursuant to the terms of the Perrigo Offer, (ii) repay Perrigo ’s outstanding term loans and (iii) pay other costs associated with the acquisition, including all non-periodic fees, expenses and taxes. The Company announced on November 13, 2015 that the Perrigo Offer to acquire all of the issued and outstanding ordinary shares of Perrigo had not been satisfied and the Perrigo Offer had lapsed in accordance with its terms. As such, the commitments under the Bridge Facility terminated. During the year ended December 31, 2015 , the Company paid approximately $99.6 million in commitment and other fees under the Bridge Facility, which were expensed in the Consolidated Statement of Operations. Fair Value At December 31, 2015 and December 31, 2014 , the fair value of the Senior Notes was approximately $4.80 billion and $5.03 billion , respectively. At December 31, 2014 , the fair value of the Cash Convertible Notes was approximately $2.42 billion . The fair values of the Senior Notes and Cash Convertible Notes were valued at quoted market prices from broker or dealer quotations and were classified as Level 2 in the fair value hierarchy. Based on quoted market rates of interest and maturity schedules for similar debt issues, the fair values of the Company’s 2015 Term Loans, 2014 Term Loan and Revolving Facility, determined based on Level 2 inputs, approximate their carrying values at December 31, 2015 and December 31, 2014 . Mandatory minimum repayments remaining on the outstanding long-term debt at December 31, 2015 , excluding the discounts, premium and conversion features, are as follows for each of the periods ending December 31: (In millions) Total 2016 $ 1,000 2017 2,400 2018 1,150 2019 500 2020 500 Thereafter 1,750 Total $ 7,300</t>
  </si>
  <si>
    <t>Comprehensive Earnings</t>
  </si>
  <si>
    <t>Equity [Abstract]</t>
  </si>
  <si>
    <t>Comprehensive Earnings Accumulated other comprehensive loss , as reflected on the Consolidated Balance Sheets , is comprised of the following: (In millions) December 31, 2015 December 31, 2014 Accumulated other comprehensive loss: Net unrealized (loss) gain on marketable securities, net of tax $ (1.0 ) $ 0.3 Net unrecognized losses and prior service cost related to defined benefit plans, net of tax (14.9 ) (19.5 ) Net unrecognized losses on derivatives, net of tax (18.1 ) (28.4 ) Foreign currency translation adjustment (1,730.3 ) (939.4 ) $ (1,764.3 ) $ (987.0 ) Components of other comprehensive (loss) earnings, before tax, consist of the following: Year Ended December 31, 2015 Gains and Losses on Derivatives in Cash Flow Hedging Relationships Gains and Losses on Marketable Securities Defined Pension Plan Items Foreign Currency Translation Adjustment Totals (In millions) Foreign Currency Forward Contracts Interest Rate Swaps Total Balance at December 31, 2014, net of tax $ (28.4 ) $ 0.3 $ (19.5 ) $ (939.4 ) $ (987.0 ) Other comprehensive earnings (loss) before reclassifications, before tax 129.0 (2.0 ) 0.6 (790.9 ) (663.3 ) Amounts reclassified from accumulated other comprehensive (loss) earnings, before tax: Loss on foreign exchange forward contracts classified as cash flow hedges, included in net sales (40.3 ) (40.3 ) (40.3 ) Loss on interest rate swaps classified as cash flow hedges, included in interest expense (0.8 ) (0.8 ) (0.8 ) Loss on interest rate swaps classified as cash flow hedges, included in other (expense) income, net (71.2 ) (71.2 ) (71.2 ) Amortization of prior service costs included in SG&amp;A expenses 0.3 0.3 Amortization of actuarial gain included in SG&amp;A expenses 2.2 2.2 Net other comprehensive earnings (loss), before tax 16.7 (2.0 ) 3.1 (790.9 ) (773.1 ) Income tax provision (benefit) 6.4 (0.7 ) (1.5 ) — 4.2 Balance at December 31, 2015, net of tax $ (18.1 ) $ (1.0 ) $ (14.9 ) $ (1,730.3 ) $ (1,764.3 ) Year Ended December 31, 2014 Gains and Losses on Derivatives in Cash Flow Hedging Relationships Gains and Losses on Marketable Securities Defined Pension Plan Items Foreign Currency Translation Adjustment Totals (In millions) Foreign Currency Forward Contracts Interest Rate Swaps Total Balance at December 31, 2013, net of tax $ 84.8 $ 0.3 $ (8.7 ) $ (316.5 ) $ (240.1 ) Other comprehensive loss before reclassifications, before tax (231.1 ) — (12.8 ) (622.9 ) (866.8 ) Amounts reclassified from accumulated other comprehensive loss, before tax: Loss on foreign exchange forward contracts classified as cash flow hedges, included in net sales (47.9 ) (47.9 ) (47.9 ) Loss on interest rate swaps classified as cash flow hedges, included in interest expense (0.6 ) (0.6 ) (0.6 ) Amortization of prior service costs included in SG&amp;A expenses (0.3 ) (0.3 ) Amortization of actuarial gain included in SG&amp;A expenses (0.7 ) (0.7 ) Amounts reclassified from accumulated other comprehensive loss, before tax (48.5 ) — (1.0 ) — (49.5 ) Net other comprehensive loss, before tax (182.6 ) — (11.8 ) (622.9 ) (817.3 ) Income tax benefit (69.4 ) — (1.0 ) — (70.4 ) Balance at December 31, 2014, net of tax $ (28.4 ) $ 0.3 $ (19.5 ) $ (939.4 ) $ (987.0 ) Year Ended December 31, 2013 Gains and Losses on Derivatives in Cash Flow Hedging Relationships Gains and Losses on Marketable Securities Defined Pension Plan Items Foreign Currency Translation Adjustment Totals (In millions) Foreign Currency Forward Contracts Interest Rate Swaps Total Balance at December 31, 2012, net of tax $ (30.8 ) $ 1.0 $ (13.9 ) $ (42.8 ) $ (86.5 ) Other comprehensive earnings (loss) before reclassifications, before tax 117.6 (1.2 ) 9.7 (273.7 ) (147.6 ) Amounts reclassified from accumulated other comprehensive earnings (loss), before tax: Loss on foreign exchange forward contracts classified as cash flow hedges, included in net revenues (60.5 ) (60.5 ) (60.5 ) Loss on interest rate swaps classified as cash flow hedges, included in interest expense (1.5 ) (1.5 ) (1.5 ) Loss on interest rate swaps classified as cash flow hedges, included in other (expense) income, net (0.8 ) (0.8 ) (0.8 ) Realized loss on sale of marketable securities, included in other income (expense), net (0.1 ) (0.1 ) Amortization of prior service costs included in SG&amp;A expenses 0.3 0.3 Amortization of actuarial gain included in SG&amp;A expenses 1.2 1.2 Amounts reclassified from accumulated other comprehensive (loss) earnings, before tax (62.8 ) (0.1 ) 1.5 — (61.4 ) Net other comprehensive earnings (loss), before tax 180.4 (1.1 ) 8.2 (273.7 ) (86.2 ) Income tax provision (benefit) 64.8 (0.4 ) 3.0 — 67.4 Balance at December 31, 2013, net of tax $ 84.8 $ 0.3 $ (8.7 ) $ (316.5 ) $ (240.1 )</t>
  </si>
  <si>
    <t>Income Taxes</t>
  </si>
  <si>
    <t>Income Tax Disclosure [Abstract]</t>
  </si>
  <si>
    <t>Income Taxes Income tax provision consisted of the following components: Year Ended December 31, (In millions) 2015 2014 2013 U.S. Federal: Current $ 13.7 $ 218.1 $ 89.5 Deferred (35.8 ) (147.5 ) (41.1 ) (22.1 ) 70.6 48.4 U.S. State: Current 8.1 33.8 18.0 Deferred (11.9 ) (1.6 ) (1.9 ) (3.8 ) 32.2 16.1 Non-U.S.: Current 161.8 104.6 100.4 Deferred (68.2 ) (166.0 ) (44.1 ) 93.6 (61.4 ) 56.3 Income tax provision $ 67.7 $ 41.4 $ 120.8 Earnings before income taxes and noncontrolling interest: United Kingdom $ (189.6 ) $ 14.2 $ 16.5 United States 474.4 679.2 513.8 Foreign - Other 630.6 281.1 217.0 Total earnings before income taxes and noncontrolling interest $ 915.4 $ 974.5 $ 747.3 For all periods presented, the allocation of earnings before income taxes and noncontrolling interest between U.S. and non-U.S. operations includes intercompany interest allocations between certain domestic and foreign subsidiaries. These amounts are eliminated on a consolidated basis. Temporary differences and carryforwards that result in deferred tax assets and liabilities were as follows: (In millions) December 31, 2015 December 31, 2014 Deferred tax assets: Employee benefits $ 202.4 $ 162.1 Accounts receivable allowances 224.9 239.4 Tax credit and loss carryforwards 463.7 386.5 Intangible assets 65.3 184.9 Convertible debt — 62.4 Other 189.4 97.1 1,145.7 1,132.4 Less: Valuation allowance (355.7 ) (304.5 ) Total deferred tax assets 790.0 827.9 Deferred tax liabilities: Plant and equipment 184.4 156.1 Intangible assets and goodwill 827.0 447.5 Other 39.1 30.8 Total deferred tax liabilities 1,050.5 634.4 Deferred tax (liabilities) assets, net $ (260.5 ) $ 193.5 For those foreign subsidiaries whose investments are permanent in duration, U.S. income and foreign withholding taxes have not been provided on the amount by which the investment in those subsidiaries, as recorded for financial reporting, exceeds the tax basis. This amount becomes taxable upon a repatriation of assets from the subsidiary or a sale or liquidation of the subsidiary. The amount of such temporary differences is approximately $1.40 billion at December 31, 2015 . Determination of the amount of any unrecognized deferred income tax liability on this temporary difference is not practicable as such determination involves material uncertainties about the potential extent and timing of any distributions, the availability and complexity of calculating foreign tax credits, and the potential indirect tax consequences of such distributions, including withholding taxes. No deferred taxes have been recorded on the instances whereby the Company’s investment in foreign subsidiaries is currently greater for U.S. tax purposes than for U.S. GAAP purposes, as management has no current plans that would cause that temporary difference to reverse in the foreseeable future. Prior to the EPD Transaction, the statutory income tax rate applicable to Mylan Inc. in the U.S. was 35% and following the EPD Transaction the statutory income tax rate applicable to Mylan N.V. in the United Kingdom (the “U.K.”) for the year ending December 31, 2015 was 20% . A reconciliation of the statutory tax rate to the effective tax rate is as follows: Year Ended December 31, 2015 2014 2013 Statutory tax rate 20.0 % 35.0 % 35.0 % United States Operations Clean energy and research credits (13.0 )% (9.6 )% (5.7 )% U.S. rate differential 4.6 % — % — % Other U.S. items — % (2.2 )% 2.1 % Foreign tax credits, net — % (0.6 )% (2.6 )% State income taxes and credits — % 2.2 % 1.0 % Other Foreign Operations Other foreign rate differential (15.2 )% (11.9 )% (13.0 )% Uncertain tax positions (0.3 )% 1.6 % (1.1 )% Valuation allowance 6.5 % 0.9 % 4.3 % Merger of foreign subsidiaries — % (15.2 )% — % Other foreign items 4.8 % 4.0 % (3.8 )% Effective tax rate 7.4 % 4.2 % 16.2 % The Company’s jurisdictional location of earnings is a component of the effective tax rate each year, and the rate impact of this component is also influenced by the level of such earnings as compared to the Company’s total earnings. The jurisdictional mix of earnings can vary as a result of operating fluctuations in the normal course of business and as a result of the extent and location of other income and expense items, such as internal restructurings, and gains and losses on strategic business decisions. During the third quarter of 2014, the Company received approvals from the relevant Indian regulatory authorities to legally merge its wholly owned subsidiaries, Agila Specialties Private Limited and Onco Therapies Limited, into Mylan Laboratories Limited . The merger resulted in the recognition of a deferred tax asset of approximately $156.0 million for the tax deductible goodwill in excess of the book goodwill with a corresponding benefit to income tax provision for the year ended December 31, 2014. Valuation Allowance A valuation allowance is provided when it is more likely than not that some portion or all of the deferred tax assets will not be realized. At December 31, 2015 , a valuation allowance has been applied to certain foreign and state deferred tax assets in the amount of $355.7 million . The valuation allowance increased by $51.2 million during 2015 . Net Operating Losses As of December 31, 2015 , the Company has net operating loss carryforwards for U.S. state income tax purposes of approximately $2.3 billion . The Company also has non-U.S. net operating loss carryforwards of approximately $992 million , of which $608 million can be carried forward indefinitely, with the remaining $384 million expiring in years 2016 through 2035. Most of the net operating losses have a full valuation allowance. The Company has $84.8 million of capital loss carryforwards expiring in 2019 through 2022. A full valuation allowance is recorded against these losses. The Company also has $41.6 million of foreign, U.S. and U.S. state credit carryovers, expiring in various amounts through 2029. Tax Examinations Mylan is subject to ongoing U.S. Internal Revenue Service (“IRS”) examinations and is a voluntary participant in the IRS Compliance Assurance Process. The years 2014 and 2015 are the open years under examination. The years 2012 and 2013 have one issue open in the IRS Appeals process. Years 2007 through 2011 are currently scheduled for U.S. Tax Court proceedings in 2017. Tax and interest continue to be accrued related to uncertain tax positions. The Company’s major state taxing jurisdictions remain open from fiscal year 2007 through 2015, with several state audits currently in progress. The Company’s major international taxing jurisdictions remain open from 2007 through 2015, some of which are indemnified by Merck KGaA and Strides Arcolab for tax assessments. Accounting for Uncertainty in Income Taxes The impact of an uncertain tax position that is more likely than not of being sustained upon audit by the relevant taxing authority must be recognized at the largest amount that is more likely than not to be sustained. No portion of an uncertain tax position will be recognized if the position has less than a 50% likelihood of being sustained. As of December 31, 2015 and 2014 , the Company’s Consolidated Balance Sheets reflect net liabilities for unrecognized tax benefits of $174.1 million and $191.2 million , of which $128.1 million and $141.2 million , respectively, would affect the Company’s effective tax rate if recognized. Accrued interest and penalties included in the Consolidated Balance Sheets were $73.1 million and $72.3 million as of December 31, 2015 and 2014 , respectively. For the years ended December 31, 2015 , 2014 and 2013 , Mylan recognized $0.8 million , $2.2 million and $0.5 million , respectively, for interest expense related to uncertain tax positions. Interest expense and penalties related to income taxes are included in the tax provision. A reconciliation of the unrecognized tax benefits is as follows: Year Ended December 31, (In millions) 2015 2014 2013 Unrecognized tax benefit — beginning of year $ 191.2 $ 174.7 $ 132.4 Additions for current year tax positions 1.2 21.9 4.1 Additions for prior year tax positions — 6.3 5.3 Reductions for prior year tax positions (9.0 ) (5.1 ) — Settlements (1.5 ) (1.5 ) (0.4 ) Reductions due to expirations of statute of limitations (7.8 ) (5.1 ) (11.8 ) Addition due to acquisition — — 45.1 Unrecognized tax benefit — end of year $ 174.1 $ 191.2 $ 174.7 The Company believes that it is reasonably possible that the amount of unrecognized tax benefits will decrease in the next twelve months by approximately $95 million , involving federal and state tax audits and settlements, possible resolution of U.S. Tax Court proceedings and expirations of certain state and foreign statutes of limitations. The Company does not anticipate significant increases to the reserve within the next twelve months .</t>
  </si>
  <si>
    <t>Share-Based Incentive Plan</t>
  </si>
  <si>
    <t>Disclosure of Compensation Related Costs, Share-based Payments [Abstract]</t>
  </si>
  <si>
    <t>Share-Based Incentive Plan The Company’s shareholders have approved the 2003 Long-Term Incentive Plan (as amended, the “2003 Plan”). Under the 2003 Plan, 55,300,000 ordinary shares are reserved for issuance to key employees, consultants, independent contractors and non-employee directors of the Company through a variety of incentive awards, including: stock options, stock appreciation rights (“SAR”), restricted shares and units, performance awards (“PSU”), other stock-based awards and short-term cash awards. Stock option awards are granted at the fair market value of the shares underlying the options at the date of the grant, generally become exercisable over periods ranging from three to four years , and generally expire in ten years . Upon approval of the 2003 Plan, no further grants of stock options have been made under any other previous plan. In February 2014, Mylan ’s Compensation Committee and the independent members of the Board of Directors adopted the One-Time Special Performance-Based Five-Year Realizable Value Incentive Program (the “ 2014 Program ”) under the 2003 Plan. Under the 2014 Program , certain key employees received a one-time, performance-based incentive award (the “Awards”) either in the form of a grant of SAR or PSU. The Awards were granted in February 2014 and contain a five -year cliff-vesting feature based on the achievement of various performance targets, external market conditions and the employee’s continued services. The following table summarizes stock option and SAR (“stock awards”) activity: Number of Shares Under Stock Awards Weighted Average Exercise Price per Share Outstanding at December 31, 2012 16,616,617 $ 19.54 Granted 2,182,035 32.92 Exercised (4,367,871 ) 17.80 Forfeited (866,900 ) 23.12 Outstanding at December 31, 2013 13,563,881 $ 22.05 Granted 6,226,185 52.37 Exercised (2,720,048 ) 20.25 Forfeited (862,241 ) 38.28 Outstanding at December 31, 2014 16,207,777 $ 33.21 Granted 937,873 54.92 Exercised (5,092,660 ) 22.48 Forfeited (220,491 ) 46.36 Converted (4,100,000 ) 53.33 Outstanding at December 31, 2015 7,732,499 $ 31.85 Vested and expected to vest at December 31, 2015 7,374,244 $ 31.09 Exercisable at December 31, 2015 5,146,821 $ 23.56 As of December 31, 2015 , stock awards outstanding, stock awards vested and expected to vest, and stock awards exercisable had average remaining contractual terms of 6.29 years , 6.18 years and 5.13 years , respectively. Also at December 31, 2015 , stock awards outstanding, stock awards vested and expected to vest and stock awards exercisable had aggregate intrinsic values of $175.6 million , $172.8 million and $157.3 million , respectively. On June 10, 2015, 4.1 million shares of the Company’s performance-based SARs were converted into 1.1 million restricted ordinary shares (the “Restricted Ordinary Shares”) pursuant to the terms of the 2014 Program. In addition, the maximum number of the Company’s performance restricted stock units (“PRSU”) granted under the 2014 Program that could vest was fixed at 1.4 million units. The fair value of the performance-based SARs and PRSUs were determined using a Monte Carlo simulation as both the SARs and PRSUs contain the same performance and market conditions. During the year ended December 31, 2015, the Company recorded additional share-based compensation expense of approximately $21.8 million related to the accelerated vesting of equity awards as a result of the EPD Transaction. A summary of the status of the Company’s nonvested restricted stock and restricted stock unit awards, including PSUs (“restricted stock awards”) as of December 31, 2015 and the changes during the year ended December 31, 2015 are presented below: Number of Restricted Stock Awards Weighted Average Grant-Date Fair Value Per Share Nonvested at December 31, 2014 3,670,238 $ 34.98 Granted 1,292,783 54.05 Released (1,480,561 ) 34.00 Forfeited (115,231 ) 38.57 Converted 1,107,207 34.92 Nonvested at December 31, 2015 4,474,436 $ 40.70 Of the 1,292,783 awards granted during the year ended December 31, 2015 , 4,414 vest ratably over four years , 769,963 vest ratably over three years and 79,306 vest ratably over 2.3 years . Of the remaining awards granted, 3,522 will cliff vest after three years , 165,086 will vest after three years and are subject to performance conditions, 237,912 will vest after 2.3 years and are subject to market conditions, and 32,580 will cliff vest after six months . As of December 31, 2015 , the Company had $129.1 million of total unrecognized compensation expense, net of estimated forfeitures, related to all of its stock-based awards, which will be recognized over the remaining weighted average vesting period of 2.2 years . The total intrinsic value of stock-based awards exercised and restricted stock units converted during the years ended December 31, 2015 and 2014 was $260.1 million and $162.2 million , respectively. 2003 Plan With respect to options granted under the Company’s share-based compensation plans, the fair value of each option grant was estimated at the date of grant using the Black-Scholes option pricing model. Black-Scholes utilizes assumptions related to volatility, the risk-free interest rate, the dividend yield and employee exercise behavior. Expected volatilities utilized in the model are based mainly on the implied volatility of the Company’s stock price and other factors. The risk-free interest rate is derived from the U.S. Treasury yield curve in effect at the time of grant. The model incorporates exercise and post-vesting forfeiture assumptions based on an analysis of historical data. The expected lives of the grants are derived from historical and other factors. The assumptions used for options granted under the 2003 Plan are as follows: Year Ended December 31, 2015 2014 2013 Volatility 33.7% 31.6% 23.9% Risk-free interest rate 1.7% 1.9% 1.1% Expected term (years) 6.3 6.3 6.1 Forfeiture rate 5.5% 5.5% 5.5% Weighted average grant date fair value per option $20.18 $17.44 $8.49 2014 Program Under the 2014 Program , approximately 4.4 million SARs and 1.5 million PSUs were granted. The fair value of the Awards was determined using a Monte Carlo simulation as both the SARs and PSUs contain the same performance and market conditions. The Monte Carlo simulation involves a series of random trials that result in different future stock price paths over the contractual life of the SAR or PSU based on appropriate probability distributions. Conditions are imposed on each Monte Carlo simulation to determine if the extent to which the performance conditions would have been met, and therefore the extent to which the Awards would have vested, for the particular stock price path. The market condition was met on June 10, 2015. In determining the fair value of the performance-based SARs and PRSUs, the Company considered the achievement of the market condition in determining the estimated fair value. The Restricted Ordinary Shares and PRSUs remain subject to the achievement of the performance condition and the employee’s continued service. Each SAR or PSU is equal to one ordinary share with the maximum value of each Award upon vesting subject to varying limitations. The assumptions used for the 2014 Program are as follows: Year Ended December 31, 2015 2014 Volatility 33.7% 31.6% Risk-free interest rate 1.7% 1.9% Expected term (years) 6.3 6.3 Forfeiture rate 5.5% 5.5% Weighted average grant date fair value per SAR $9.43 $9.43 Weighted average grant date fair value per PSU $34.58 $34.58</t>
  </si>
  <si>
    <t>Employee Benefit Plans</t>
  </si>
  <si>
    <t>Compensation and Retirement Disclosure [Abstract]</t>
  </si>
  <si>
    <t>Employee Benefits</t>
  </si>
  <si>
    <t>Employee Benefit Plans Defined Benefit Plans The Company sponsors various defined benefit pension plans in several countries. Benefits provided generally depend on length of service, pay grade and remuneration levels. The Company maintains a small fully frozen defined benefit pension plan in the U.S., and employees in the U.S. and Puerto Rico are provided retirement benefits through a defined contribution plan rather than through a defined benefit plan. As a result of the EPD Transaction during 2015, the Company acquired several funded and unfunded defined benefit pension plans outside the U.S. The Company also sponsors other postretirement benefit plans. There are plans that provide for postretirement supplemental medical coverage. Benefits from these plans are paid to employees and their spouses and dependents who meet various minimum age and service requirements. In addition, there are plans that provide for life insurance benefits and postretirement medical coverage for certain officers and management employees. Accounting for Defined Benefit Pension and Other Postretirement Plans The Company recognizes on its balance sheet an asset or liability equal to the over- or under-funded benefit obligation of each defined benefit pension and other postretirement plan. Actuarial gains or losses and prior service costs or credits that arise during the period are not recognized as components of net periodic benefit cost but are recognized, net of tax, as a component of other comprehensive income. Included in accumulated other comprehensive loss as of December 31, 2015 and 2014 are: Pension Benefits Other Postretirement Benefits December 31, December 31, (In millions) 2015 2014 2015 2014 Unrecognized actuarial losses $ 13.5 $ 14.9 $ 5.6 $ 6.0 Unrecognized prior service costs 3.0 3.4 — — Total $ 16.5 $ 18.3 $ 5.6 $ 6.0 Of the December 31, 2015 amount, the Company expects to recognize approximately $0.9 million of unrecognized actuarial losses and $0.3 million of unrecognized prior service costs in net periodic benefit cost during 2016. The unrecognized net actuarial losses exceed 10% of the higher of the market value of plan assets or the projected benefit obligation at the beginning of the year, therefore, amortization of such excess has been included in net periodic benefit costs for pension and other postretirement benefits in each of the last three years. The amortization period is the average remaining service period of active employees expected to receive benefits unless a plan is mostly inactive in which case the amortization period is the average remaining life expectancy of the plan participants. Unrecognized prior service cost is amortized over the future service periods of those employees who are active at the dates of the plan amendments and who are expected to receive benefits. If all or almost all of a plan's participants are inactive, unrecognized prior service cost is amortized over the remaining life expectancy of those participants. The increase in accumulated other comprehensive loss in 2015 relating to pension benefits and other postretirement benefits consists of: (In millions) Pension Benefits Other Postretirement Benefits Unrecognized actuarial (gain)/loss $ 1.3 $ (0.1 ) Amortization of actuarial (gain)/loss (1.8 ) (0.4 ) Amortization of prior service costs (0.3 ) — Impact of foreign currency translation (1.8 ) — Net change $ (2.6 ) $ (0.5 ) Components of net periodic benefit cost, change in projected benefit obligation, change in plan assets, funded status, fair value of plan assets, assumptions used to determine net periodic benefit cost, funding policy and estimated future benefit payments are summarized below for the Company’s pension plans and other postetirement plans. Net Periodic Benefit Cost Components of net periodic benefit cost for the years ended December 31, 2015 , 2014 and 2013 were as follows: Pension Benefits Other Postretirement Benefits December 31, December 31, (In millions) 2015 2014 2013 2015 2014 2013 Service cost $ 11.9 $ 5.0 $ 5.3 $ 0.6 $ 0.5 $ 0.5 Interest cost 4.0 2.6 2.3 1.1 1.0 0.9 Expected return on plan assets (6.4 ) (1.7 ) (1.7 ) — — — Plan curtailment, settlement and termination 1.1 0.2 2.1 — — — Amortization of prior service costs 0.3 0.3 0.3 — — — Recognized net actuarial losses 0.9 0.6 1.1 0.3 0.1 0.1 Net periodic benefit cost $ 11.8 $ 7.0 $ 9.4 $ 2.0 $ 1.6 $ 1.5 Change in Projected Benefit Obligation, Change in Plan Assets and Funded Status The table below presents components of the change in projected benefit obligation, change in plan assets and funded status at December 31, 2015 and 2014 . Pension Benefits Other Postretirement Benefits (In millions) 2015 2014 2015 2014 Change in Projected Benefit Obligation Projected benefit obligation, beginning of year $ 75.7 $ 67.7 $ 26.2 $ 21.9 Service cost 11.9 5.0 0.6 0.5 Interest cost 4.0 2.6 1.1 1.0 Participant contributions 0.8 0.6 0.1 0.1 Transferred liabilities 0.4 2.7 — — Acquisitions 166.1 — — — Plan settlements and terminations (2.5 ) (5.3 ) — — Actuarial losses (gains) (5.9 ) 10.7 (0.1 ) 4.6 Benefits paid (8.9 ) (2.0 ) (1.9 ) (1.9 ) Impact of foreign currency translation (7.2 ) (6.3 ) — — Projection benefit obligation, end of year $ 234.4 $ 75.7 $ 26.0 $ 26.2 Change in Plan Assets Fair value of plan assets, beginning of year $ 33.2 $ 29.1 $ — $ — Actual return on plan assets (0.8 ) 3.0 — — Company contributions 11.3 7.6 1.7 1.8 Participant contributions 0.8 0.6 0.1 0.1 Acquisitions 131.7 — — — Transferred assets 0.4 2.7 — — Plan settlements (2.7 ) (5.3 ) — — Benefits paid (8.9 ) (2.0 ) (1.9 ) (1.9 ) Other — (0.4 ) 0.1 — Impact of foreign currency translation (3.0 ) (2.1 ) — — Fair value of plan assets, end of year 162.0 33.2 — — Funded status of plans $ (72.4 ) $ (42.5 ) $ (26.0 ) $ (26.2 ) Net accrued benefit costs for pension plans and other postretirement benefits are reported in the following components of the Company’s consolidated balance sheet at December 31, 2015 and 2014 : Pension Benefits Other Postretirement Benefits December 31, December 31, (In millions) 2015 2014 2015 2014 Noncurrent assets $ 0.5 $ 0.1 $ — $ — Current liabilities (2.8 ) (0.4 ) (1.2 ) (1.1 ) Noncurrent liabilities (70.1 ) (42.2 ) (24.8 ) (25.1 ) Net accrued benefit costs $ (72.4 ) $ (42.5 ) $ (26.0 ) $ (26.2 ) The projected benefit obligation is the actuarial present value of benefits attributable to employee service rendered to date, including the effects of estimated future pay increases. The accumulated benefit obligation is the actuarial present value of benefits attributable to employee service rendered to date, but does not include the effects of estimated future pay increases. The accumulated benefit obligation for the Company’s pension plans was $212.3 million and $64.7 million at December 31, 2015 and 2014 , respectively. The projected benefit obligation, accumulated benefit obligation and fair value of plan assets for pension plans with an accumulated benefit obligation in excess of the fair value of plan assets at December 31, 2015 and 2014 were as follows: December 31 (In millions) 2015 2014 Plans with accumulated benefit obligation in excess of plan assets: Accumulated benefit obligation $ 136.8 $ 51.2 Projected benefit obligation 147.3 55.0 Fair value of plan assets 81.5 16.9 Fair Value of Plan Assets The Company measures the fair value of plan assets based on the prices that would be received to sell an asset or paid to transfer a liability in an orderly transaction between market participants at the measurement date. Fair value measurements are based on a three-tier hierarchy described in Note 7 Financial Instruments and Risk Management . The table below presents total plan assets by investment category as of December 31, 2015 and 2014 and the classification of each investment category within the fair value hierarchy with respect to the inputs used to measure fair value: December 31, 2015 (In millions) Level 1 Level 2 Level 3 Total Cash and cash equivalents $ 1.7 $ — $ — $ 1.7 Equity securities 6.2 78.7 — 84.9 Fixed income securities 3.5 51.1 — 54.6 Assets held by insurance companies and other 8.6 9.2 3.0 20.8 Total $ 20.0 $ 139.0 $ 3.0 $ 162.0 December 31, 2014 (In millions) Level 1 Level 2 Level 3 Total Cash and cash equivalents $ 0.5 $ — $ — $ 0.5 Equity securities 5.6 3.9 — 9.5 Fixed income securities 3.4 4.9 — 8.3 Assets held by insurance companies and other 6.8 7.0 1.1 14.9 Total $ 16.3 $ 15.8 $ 1.1 $ 33.2 Risk tolerance on invested pension plan assets is established through careful consideration of plan liabilities, plan funded status and corporate financial condition. Investment risk is measured and monitored on an ongoing basis through annual liability measures, periodic asset/liability studies and investment portfolio reviews. The Company’s investment strategy is to maintain, where possible, a diversified investment portfolio across several asset classes that, when combined with the Company’s contributions to the plans, will ensure that required benefit obligations are met. Assumptions The following weighted average assumptions were used to determine the benefit obligation for the Company’s defined benefit pension and other postretirement plans as of December 31, 2015 and 2014 : Pension Benefits Other Postretirement Benefits 2015 2014 2015 2014 Discount rate 2.1 % 3.1 % 4.3 % 4.0 % Expected return on plan assets 4.9 % 5.1 % — % — % Rate of compensation increase 5.5 % 7.5 % — % — % The following weighted average assumptions were used to determine the net periodic benefit cost for the Company’s defined benefit pension and other postretirement benefit plans for the three years in the period ended December 31, 2015 : Pension Benefits Other Postretirement Benefits 2015 2014 2013 2015 2014 2013 Discount rate 2.3 % 4.1 % 3.5 % 4.0 % 4.8 % 4.1 % Expected return on plan assets 4.5 % 5.6 % 5.9 % — % — % — % Rate of compensation increase 5.2 % 6.9 % 6.6 % — % — % — % The assumptions for each plan are reviewed on an annual basis. The discount rate reflects the current rate at which the pension and other benefit liabilities could be effectively settled at the measurement date. In setting the discount rates, we utilize comparable corporate bond indices as an indication of interest rate movements and levels. Corporate bond indicies were selected based on individual plan census data and duration. The expected return on plan assets was determined using historical market returns and long-term historical relationships between equities and fixed income securities. The Company compares the expected return on plan assets assumption to actual historic returns to ensure reasonableness. Current market factors such as inflation and interest rates are also evaluated. The weighted-average healthcare cost trend rate (inflation) used for 2015 was 7.5% declining to a projected 5.0% in the year 2020 . For 2016 , the assumed weighted-average healthcare cost trend rate used will be 7.5% declining to a projected 5.0% in the year 2021 . In selecting rates for current and long-term healthcare cost assumptions, the Company takes into consideration a number of factors including the Company’s actual healthcare cost increases, the design of the Company’s benefit programs, the demographics of the Company’s active and retiree populations and external expectations of future medical cost inflation rates. If these 2016 healthcare cost trend rates were increased or decreased by one percentage point per year, such increase or decrease would have the following effects: (In millions) Increase Decrease Increase (decrease) in the benefit obligation $ 1.1 $ (1.0 ) Increase (decrease) in the aggregate of service and interest cost components of annual expense — — Estimated Future Benefit Payments The Company’s funding policy for its funded pension plans is based upon local statutory requirements. The Company’s funding policy is subject to certain statutory regulations with respect to annual minimum and maximum company contributions. Plan benefits for the nonqualified plans are paid as they come due. Estimated benefit payments over the next ten years for the Company’s pension plans and retiree health plan are as follows: (In millions) Pension Benefits Other Postretirement Benefits 2016 $ 9.0 $ 1.2 2017 9.2 1.1 2018 10.8 1.5 2019 10.3 1.3 2020 13.5 1.3 Thereafter 74.2 8.0 Total $ 127.0 $ 14.4 Defined Contribution Plans The Company sponsors defined contribution plans covering certain of its employees in the U.S. and Puerto Rico, as well as certain employees in a number of countries outside the U.S. Its domestic defined contribution plans consist primarily of a 401(k) retirement plan with a profit sharing component for non-union represented employees and a 401(k) retirement plan for union-represented employees. Profit sharing contributions are made at the discretion of the Board of Directors. Its non-domestic plans vary in form depending on local legal requirements. The Company’s contributions are based upon employee contributions, service hours, or pre-determined amounts depending upon the plan. Obligations for contributions to defined contribution plans are recognized as expense in the Consolidated Statements of Operations when they are earned. The Company adopted a 401(k) Restoration Plan (the “Restoration Plan”), which permits employees who earn compensation in excess of the limits imposed by Section 401(a)(17) of the Code to (i) defer a portion of base salary and bonus compensation, (ii) be credited with a Company matching contribution in respect of deferrals under the Restoration Plan, and (iii) be credited with Company non-elective contributions (to the extent so made by the Company), in each case, to the extent that participants otherwise would be able to defer or be credited with such amounts, as applicable, under the Company’s Profit Sharing 401(k) Plan if not for the limits on contributions and deferrals imposed by the Code. The Company adopted an Income Deferral Plan (the “Income Deferral Plan”), which permits certain management or highly compensated employees who are designated by the plan administrator to participate in the Income Deferral Plan to elect to defer up to 50% of base salary and up to 100% of bonus compensation, in each case, in addition to any amounts that may be deferred by such participants under the Profit Sharing 401(k) Plan and the Restoration Plan. In addition, under the Income Deferral Plan, eligible participants may be granted employee deferral awards, which awards will be subject to the terms and conditions (including vesting) as determined by the plan administrator at the time such awards are granted. Total employer contributions to defined contribution plans were approximately $102.4 million , $87.4 million and $79.0 million for the years ended December 31, 2015 , 2014 and 2013 , respectively. Other Benefit Arrangements The Company participated in a multi-employer pension plan under previous collective bargaining agreements. The PACE Industry Union-Management Pension Fund (the “Plan”) provides defined benefits to certain retirees and certain production and maintenance employees at the Company’s manufacturing facility in Morgantown, West Virginia who were covered by the previous collective bargaining agreements. Pursuant to a new collective bargaining agreement entered into on April 16, 2012, the Company withdrew from the Plan effective May 10, 2012. In the fourth quarter of 2013, the Plan trustee notified the Company that its withdrawal liability was approximately $27 million , which was accrued by the Company at December 31, 2013. The withdrawal liability is being paid over a period of approximately nine years; payments began in March 2014 . The withdrawal liability was approximately $23.2 million and $25.5 million at December 31, 2015 and 2014 , respectively. The Employee Identification Number for this Plan is 11-6166763.</t>
  </si>
  <si>
    <t>Segment Information</t>
  </si>
  <si>
    <t>Segment Reporting [Abstract]</t>
  </si>
  <si>
    <t>Segment Information The Company has two segments, “Generics” and “Specialty.” The Generics segment primarily develops, manufactures, sells and distributes generic or branded generic pharmaceutical products in tablet, capsule, injectable or transdermal patch form, as well as API. The Specialty segment engages mainly in the development, manufacture and sale of branded specialty nebulized and injectable products. The Company’s chief operating decision maker is the Chief Executive Officer, who evaluates the performance of its segments based on total revenues and segment profitability. Segment profitability represents segment gross profit less direct R&amp;D expenses and direct SG&amp;A expenses. Certain general and administrative and R&amp;D expenses not allocated to the segments, net charges for litigation settlements, impairment charges and other expenses not directly attributable to the segments, are reported in Corporate/Other. Additionally, amortization of intangible assets and other purchase accounting related items, as well as any other significant special items, are included in Corporate/Other. Items below the earnings from operations line on the Company’s Consolidated Statements of Operations are not presented by segment, since they are excluded from the measure of segment profitability. The Company does not report depreciation expense, total assets and capital expenditures by segment, as such information is not used by the chief operating decision maker. The accounting policies of the segments are the same as those described in Note 2 Summary of Significant Accounting Policies to Consolidated Financial Statements . Intersegment revenues are accounted for at current market values and are eliminated at the consolidated level. Presented in the table below is segment information for the periods identified and a reconciliation of segment information to total consolidated information. (In millions) Generics Segment Specialty Segment Corporate / Other (1) Consolidated Year Ended December 31, 2015 Total revenues Third party $ 8,198.6 $ 1,230.7 $ — $ 9,429.3 Intersegment 6.3 10.9 (17.2 ) — Total $ 8,204.9 $ 1,241.6 $ (17.2 ) $ 9,429.3 Segment profitability $ 2,555.8 $ 670.5 $ (1,765.4 ) $ 1,460.9 Year Ended December 31, 2014 Total revenues Third party $ 6,510.4 $ 1,209.2 $ — $ 7,719.6 Intersegment 4.7 9.0 (13.8 ) — Total $ 6,515.2 $ 1,218.2 $ (13.8 ) $ 7,719.6 Segment profitability $ 1,870.3 $ 664.5 $ (1,182.2 ) $ 1,352.6 Year Ended December 31, 2013 Total revenues Third party $ 5,900.6 $ 1,008.5 $ — $ 6,909.1 Intersegment 5.7 19.3 (25.0 ) — Total $ 5,906.3 $ 1,027.8 $ (25.0 ) $ 6,909.1 Segment profitability $ 1,656.3 $ 461.6 $ (982.4 ) $ 1,135.5 ____________ (1) Includes certain corporate general and administrative and R&amp;D expenses; litigation settlements, net; certain intercompany transactions, including eliminations; amortization of intangible assets and certain purchase accounting items; impairment charges; and other expenses not directly attributable to segments. The Company’s net sales are generated via the sale of products in the following therapeutic categories: Year Ended December 31, (In millions) 2015 2014 2013 Allergy $ 1,010.8 $ 1,017.5 $ 850.2 Anti-infectives 1,380.0 1,264.4 1,080.3 Cardiovascular 1,167.7 955.9 1,162.3 Central Nervous System 1,690.8 1,318.6 1,393.3 Dermatological 215.4 223.8 247.9 Endocrine and Metabolic 1,165.6 778.7 568.3 Gastrointestinal 761.6 344.6 365.8 Renal and Genitourinary Agents 395.7 609.5 191.1 Respiratory System 442.2 252.3 259.7 Other (1) 1,132.8 881.2 737.7 $ 9,362.6 $ 7,646.5 $ 6,856.6 ____________ (1) Other consists of numerous therapeutic classes, none of which individually exceeds 5% of consolidated net sales. Geographic Information At January 1, 2014, the regions within the Generic Segment were recast to North America, Europe, and Rest of World, which are the Company’s principal geographic markets. Net sales are classified based on the geographic location of our subsidiaries and are as follows: Year Ended December 31, (In millions) 2015 2014 2013 North America United States $ 4,848.9 $ 4,425.3 $ 3,866.8 Other 251.5 123.1 121.5 Europe The Netherlands (1) 66.5 61.1 57.1 Other (2) 2,139.1 1,415.7 1,372.6 Rest of World (3) 2,056.6 1,621.3 1,438.6 $ 9,362.6 $ 7,646.5 $ 6,856.6 ____________ (1) Mylan N.V. is domiciled in the Netherlands. (2) Net sales from France consisted of approximately 8% , 9% and 10% of consolidated net sales for the years ended December 31, 2015 , 2014 and 2013 , respectively. (3) Net sales from India consisted of approximately 11% , 12% and 11% of consolidated net sales for the years ended December 31, 2015 , 2014 and 2013 , respectively.</t>
  </si>
  <si>
    <t>Commitments</t>
  </si>
  <si>
    <t>Commitments [Abstract]</t>
  </si>
  <si>
    <t>Commitments Operating Leases The Company leases certain property under various operating lease arrangements. These leases generally provide the Company with the option to renew the lease at the end of the lease term. For the years ended December 31, 2015 , 2014 and 2013 , the Company had lease expense of $57.1 million , $45.2 million and $40.5 million , respectively. Future minimum lease payments under operating lease commitments are as follows: (In millions) December 31, 2016 $ 56.9 2017 46.5 2018 30.7 2019 23.9 2020 15.9 Thereafter 69.1 $ 243.0 Other Commitments In conjunction with the acquisition of Agila on December 4, 2013 , the Company recorded estimated contingent consideration totaling $250 million as part of the purchase price. During the third quarter of 2014, the Company entered into an agreement with Strides Arcolab to settle a portion of the contingent consideration for $150 million , for which the Company accrued $230 million at the acquisition date. As a result of this agreement, the Company recognized a gain of $80 million during the year ended December 31, 2014, which is included in other operating (income) expense, net in the Consolidated Statements of Operations . The remaining contingent consideration, which could total a maximum of $173 million , for which we have accrued $20 million , is primarily related to the satisfaction of certain regulatory conditions, including potential regulatory remediation costs and the resolution of certain pre-acquisition contingencies. We are contractually obligated to make potential future development, regulatory and commercial milestone, royalty and/or profit sharing payments in conjunction with acquisitions we have entered into with third parties. The most significant of these relates to the potential future consideration related to the respiratory delivery platform. These payments are contingent upon the occurrence of certain future events and, given the nature of these events, it is unclear when, if ever, we may be required to pay such amounts. The amount of the contingent consideration liability was $526.4 million at December 31, 2015 . In addition, the Company expects to incur approximately $35 million to $40 million of annual non-cash accretion expense related to the increase in the net present value of the contingent consideration liability. The Company has also entered into employment and other agreements with certain executives and other employees that provide for compensation, retirement and certain other benefits. These agreements provide for severance payments under certain circumstances. Additionally, the Company has split-dollar life insurance agreements with certain retired executives. In the normal course of business, Mylan periodically enters into employment, legal settlement and other agreements which incorporate indemnification provisions. While the maximum amount to which Mylan may be exposed under such agreements cannot be reasonably estimated, the Company maintains insurance coverage, which management believes will effectively mitigate the Company’s obligations under these indemnification provisions. No amounts have been recorded in the Consolidated Financial Statements with respect to the Company’s obligations under such agreements. Collaboration and Licensing Agreements We periodically enter into collaboration and licensing agreements with other pharmaceutical companies for the development, manufacture, marketing and/or sale of pharmaceutical products. Our significant collaboration agreements are focused on the development, manufacturing, supply and commercialization of multiple, high value generic biologic compounds, insulin analog products and respiratory products. Under these agreements, we have future potential milestone payments and co-development expenses payable to third parties as part of our licensing, development and co-development programs. Payments under these agreements generally become due and are payable upon the satisfaction or achievement of certain developmental, regulatory or commercial milestones or as development expenses are incurred on defined projects. Milestone payment obligations are uncertain, including the prediction of timing and the occurrence of events triggering a future obligation and are not reflected as liabilities in the Consolidated Balance Sheets, except for milestone and royalty obligations reflected as acquisition related contingent consideration. Our maximum development milestones not accrued for totaled approximately $525 million . We estimate that the amounts that may be paid in the next twelve months to be approximately $117 million . These agreements may also include potential sales based milestones and call for us to pay a percentage of amounts earned from the sale of the product as a royalty or a profit share. The amounts disclosed do not include sales based milestones or royalty obligations on future sales of product as the timing and amount of future sales levels and costs to produce products subject to these obligations is not reasonably estimable. These sales based milestones or royalty obligations may be significant depending upon the level of commercial sales for each product. A summary of our most significant collaboration and licensing agreements include the following: On January 8, 2016, the Company entered into an agreement with Momenta to develop, manufacture and commercialize up to six of Momenta ’s current biosimilar candidates, including Momenta ’s biosimilar candidate, ORENCIA® (abatacept). Mylan paid an up-front cash payment of $45 million to Momenta . Under the terms of the agreement, Momenta is eligible to receive additional contingent milestone payments of up to $200 million . The Company and Momenta will jointly be responsible for product development and will equally share in the costs and profits of the products. Under the agreement, Mylan will lead the worldwide commercialization efforts. On January 30, 2015 , the Company entered into a development and commercialization collaboration with Theravance Biopharma for the development and, subject to FDA approval, commercialization of Revefenacin (“TD-4208”), a novel once-daily nebulized LAMA for COPD and other respiratory diseases. Under the terms of the agreement, Mylan and Theravance Biopharma will co-develop the product. Theravance Biopharma will lead the U.S. registrational development program and Mylan will be responsible for the reimbursement of Theravance Biopharma ’s development costs for that program up until the approval of the first new drug application, after which costs will be shared. In addition, Mylan will be responsible for commercial manufacturing. In the U.S., Mylan will lead commercialization and Theravance Biopharma will retain the right to co-promote the product under a profit-sharing arrangement. On September 14, 2015, Mylan announced the initiation of the Phase 3 program that will support the registrational development program of TD-4208 in the U.S. Under the terms of the agreement, Theravance Biopharma is eligible to receive potential development and sales milestone payments totaling $220 million in the aggregate. In the fourth quarter of 2013, the Company entered into a licensing agreement with Pfizer Inc. for the exclusive worldwide rights to develop, manufacture and commercialize a novel long-acting muscarinic antagonist compound. As part of the agreement, the Company made an upfront development payment, which is included as a component of R&amp;D expense in 2013, and could make additional payments upon the achievement of certain milestones as the Company’s development continues over the next several years. Depending on the commercialization of this novel compound and the level of future sales and profits, the Company could also be obligated to make payments upon the occurrence of certain sales milestones, along with sales royalties and profit sharing payments. The Company has entered into an exclusive collaboration with Biocon Limited on the development, manufacturing, supply and commercialization of multiple, high value generic biologic compounds and three insulin analog products for the global marketplace. The Company plans to provide funding related to the collaboration over the next several years. As the timing of case expenditures is dependent upon a number of factors, many of which are out of the Company’s control, it is difficult to forecast the amount of payments to be made over the next few years, which could be significant.</t>
  </si>
  <si>
    <t>Subsidiary Guarantors</t>
  </si>
  <si>
    <t>Organization, Consolidation and Presentation of Financial Statements Disclosure [Text Block]</t>
  </si>
  <si>
    <t>Subsidiary Guarantors The following tables present condensed consolidating financial information for (a) the Company (for purposes of this discussion and table, "Parent Guarantor"); (b) Mylan Inc., the issuer of the Senior Notes, excluding the December 2015 Senior Notes (“Issuer”); and (c) all other subsidiaries of the Parent Guarantor on a combined basis, none of which guaranteed the Cash Convertible Notes or guarantee the Senior Notes ("Non-Guarantor Subsidiaries"). The consolidating adjustments primarily relate to eliminations of investments in subsidiaries and intercompany balances and transactions. The condensed consolidating financial statements present investments in subsidiaries using the equity method of accounting. The Company was incorporated on July 7, 2014 as an indirect wholly owned subsidiary of Mylan Inc. for the purpose of consummating the EPD Transaction. Upon consummation of the EPD Transaction, on February 27, 2015, Mylan Inc. became an indirect wholly owned subsidiary of the Company, and the Company fully and unconditionally guaranteed the Cash Convertible Notes and the Senior Notes. For periods prior to February 27, 2015, the parent entity was Mylan Inc. Therefore, no Parent Guarantor column is presented for the periods prior to February 27, 2015. In addition, the Company’s December 2015 Senior Notes are guaranteed on a senior unsecured basis by Mylan Inc. In connection with the offering of the December 2015 Senior Notes, the Company entered into a registration rights agreement pursuant to which the Company and Mylan Inc. will use commercially reasonable efforts to file a registration statement with respect to an offer to exchange each series of the December 2015 Senior Notes for new notes with the same aggregate principal amount and terms substantially identical in all material respects and to cause the exchange offer registration statement to be declared effective by the SEC and to consummate the exchange offer not later than 365 days following the date of issuance of the December 2015 Senior Notes. The following financial information presents the related Condensed Consolidating Balance Sheet as of December 31, 2015 and 2014 and the related Condensed Consolidating Statements of Operations, Condensed Consolidating Statements of Comprehensive Earnings and Condensed Consolidating Statements of Cash Flows for each of the three years in the period end December 31, 2015 . This condensed consolidating financial information has been prepared and presented in accordance with SEC Regulation S-X Rule 3-10 “Financial Statements of Guarantors and Issuers of Guaranteed Securities Registered or Being Registered.” CONDENSED CONSOLIDATING BALANCE SHEET As of December 31, 2015 (In millions) Mylan N.V. (Parent Guarantor) Mylan Inc. (Issuer) Guarantor Subsidiaries Non-Guarantor Subsidiaries Eliminations Consolidated ASSETS Assets Current assets: Cash and cash equivalents $ — $ 870.5 $ — $ 365.5 $ — $ 1,236.0 Accounts receivable, net — 14.4 — 2,674.7 — 2,689.1 Inventories — — — 1,951.0 — 1,951.0 Intercompany receivables 1,097.5 283.2 — 8,936.4 (10,317.1 ) — Other current assets 0.3 244.8 — 351.5 — 596.6 Total current assets 1,097.8 1,412.9 — 14,279.1 (10,317.1 ) 6,472.7 Property, plant and equipment, net — 324.4 — 1,659.5 — 1,983.9 Investments in subsidiaries 9,947.7 8,007.7 — — (17,955.4 ) — Intercompany notes and interest receivable — 9,704.4 — 18.7 (9,723.1 ) — Intangible assets, net — 0.5 — 7,221.4 — 7,221.9 Goodwill — 17.1 — 5,363.0 — 5,380.1 Other assets — 135.3 — 1,073.8 — 1,209.1 Total assets $ 11,045.5 $ 19,602.3 $ — $ 29,615.5 $ (37,995.6 ) $ 22,267.7 LIABILITIES AND EQUITY Liabilities Current liabilities: Trade accounts payable $ — $ 33.5 $ — $ 1,076.1 $ — $ 1,109.6 Short-term borrowings — — — 1.3 — 1.3 Income taxes payable — — — 92.4 — 92.4 Current portion of long-term debt and other long-term obligations 1,010.1 — 66.9 — 1,077.0 Intercompany payables 283.2 10,033.9 — — (10,317.1 ) — Other current liabilities 2.0 320.1 — 1,519.8 — 1,841.9 Total current liabilities 285.2 11,397.6 — 2,756.5 (10,317.1 ) 4,122.2 Long-term debt 994.5 5,298.4 — 2.7 — 6,295.6 Intercompany notes payable — 18.7 — 9,704.4 (9,723.1 ) — Other long-term obligations — 122.2 — 1,961.9 — 2,084.1 Total liabilities 1,279.7 16,836.9 — 14,425.5 (20,040.2 ) 12,501.9 Total equity 9,765.8 2,765.4 — 15,190.0 (17,955.4 ) 9,765.8 Total liabilities and equity $ 11,045.5 $ 19,602.3 $ — $ 29,615.5 $ (37,995.6 ) $ 22,267.7 CONDENSED CONSOLIDATING BALANCE SHEET As of December 31, 2014 (In millions) Mylan Inc. (Issuer) Guarantor Subsidiaries Non-Guarantor Subsidiaries Eliminations Consolidated ASSETS Assets Current assets: Cash and cash equivalents $ 112.9 $ — $ 112.6 $ — $ 225.5 Accounts receivable, net 16.6 — 2,251.9 — 2,268.5 Inventories — — 1,651.4 — 1,651.4 Intercompany receivables — — 7,973.6 (7,973.6 ) — Other current assets 2,008.1 — 287.7 — 2,295.8 Total current assets 2,137.6 — 12,277.2 (7,973.6 ) 6,441.2 Property, plant and equipment, net 283.6 — 1,502.1 — 1,785.7 Investments in subsidiaries 11,422.9 — — (11,422.9 ) — Intercompany notes and interest receivable 5,897.7 — 18.2 (5,915.9 ) — Intangible assets, net — — 2,347.1 — 2,347.1 Goodwill 17.1 — 4,032.2 — 4,049.3 Other assets 120.9 — 1,076.3 — 1,197.2 Total assets $ 19,879.8 $ — $ 21,253.1 $ (25,312.4 ) $ 15,820.5 LIABILITIES AND EQUITY Liabilities Current liabilities: Trade accounts payable $ 31.4 $ — $ 874.2 $ — $ 905.6 Short-term borrowings — — 330.7 — 330.7 Income taxes payable — — 160.7 — 160.7 Current portion of long-term debt and other long-term obligations 2,404.6 — 68.3 — 2,472.9 Intercompany payables 7,973.6 — — (7,973.6 ) — Other current liabilities 352.9 — 1,081.2 — 1,434.1 Total current liabilities 10,762.5 — 2,515.1 (7,973.6 ) 5,304.0 Long-term debt 5,699.9 — — — 5,699.9 Intercompany notes payable 18.2 — 5,897.7 (5,915.9 ) — Other long-term obligations 123.2 — 1,417.4 — 1,540.6 Total liabilities 16,603.8 — 9,830.2 (13,889.5 ) 12,544.5 Total equity 3,276.0 — 11,422.9 (11,422.9 ) 3,276.0 Total liabilities and equity $ 19,879.8 $ — $ 21,253.1 $ (25,312.4 ) $ 15,820.5 CONDENSED CONSOLIDATING STATEMENT OF OPERATIONS Year Ended December 31, 2015 (In millions) Mylan N.V. (Parent Guarantor) Mylan Inc. (Issuer) Guarantor Subsidiaries Non-Guarantor Subsidiaries Eliminations Consolidated Revenues: Net sales $ — $ — $ — $ 9,362.6 $ — $ 9,362.6 Other revenues — — — 66.7 — 66.7 Total revenues — — — 9,429.3 — 9,429.3 Cost of sales — — — 5,213.2 — 5,213.2 Gross profit — — — 4,216.1 — 4,216.1 Operating expenses: Research and development — — — 671.9 — 671.9 Selling, general and administrative 106.1 572.1 — 1,502.5 — 2,180.7 Litigation settlements, net — — — (97.4 ) — (97.4 ) Total operating expenses 106.1 572.1 — 2,077.0 — 2,755.2 Earnings from operations (106.1 ) (572.1 ) — 2,139.1 — 1,460.9 Interest expense 58.3 217.9 — 63.2 — 339.4 Other expense (income), net 41.1 — — 165.0 — 206.1 (Losses) earnings before income taxes and noncontrolling interest (205.5 ) (790.0 ) — 1,910.9 — 915.4 Income tax (benefit) provision — (23.2 ) — 90.9 — 67.7 Earnings (losses) of equity interest subsidiaries 1,053.2 1,814.8 — — (2,868.0 ) — Net earnings 847.7 1,048.0 — 1,820.0 (2,868.0 ) 847.7 Net earnings attributable to noncontrolling interest (0.1 ) — — (0.1 ) 0.1 (0.1 ) Net earnings attributable to Mylan N.V. ordinary shareholders $ 847.6 $ 1,048.0 $ — $ 1,819.9 $ (2,867.9 ) $ 847.6 CONDENSED CONSOLIDATING STATEMENT OF OPERATIONS Year Ended December 31, 2014 (In millions) Mylan Inc. (Issuer) Guarantor Subsidiaries Non-Guarantor Subsidiaries Eliminations Consolidated Revenues: Net sales $ — $ — $ 7,646.5 $ — $ 7,646.5 Other revenues — — 73.1 — 73.1 Total revenues — — 7,719.6 — 7,719.6 Cost of sales — — 4,191.6 — 4,191.6 Gross profit — — 3,528.0 — 3,528.0 Operating expenses: Research and development — — 581.8 — 581.8 Selling, general and administrative 608.8 — 1,016.9 — 1,625.7 Litigation settlements, net — — 47.9 — 47.9 Other operating income, net — — (80.0 ) — (80.0 ) Total operating expenses 608.8 — 1,566.6 — 2,175.4 Earnings from operations (608.8 ) — 1,961.4 — 1,352.6 Interest expense 273.4 — 59.8 — 333.2 Other expense (income), net — — 44.9 — 44.9 (Losses) earnings before income taxes and noncontrolling interest (882.2 ) — 1,856.7 — 974.5 Income tax (benefit) provision (39.7 ) — 81.1 — 41.4 Earnings (losses) of equity interest subsidiaries 1,775.6 — — (1,775.6 ) — Net earnings 933.1 — 1,775.6 (1,775.6 ) 933.1 Net earnings attributable to noncontrolling interest — — (3.7 ) — (3.7 ) Net earnings attributable to Mylan N.V. ordinary shareholders $ 933.1 $ — $ 1,771.9 $ (1,775.6 ) $ 929.4 CONDENSED CONSOLIDATING STATEMENT OF OPERATIONS Year Ended December 31, 2013 (In millions) Mylan Inc. (Issuer) Guarantor Subsidiaries Non-Guarantor Subsidiaries Eliminations Consolidated Revenues: Net sales $ — $ — $ 6,856.6 $ — $ 6,856.6 Other revenues — — 52.5 — 52.5 Total revenues — — 6,909.1 — 6,909.1 Cost of sales — — 3,868.8 — 3,868.8 Gross profit — — 3,040.3 — 3,040.3 Operating expenses: Research and development — — 507.8 — 507.8 Selling, general and administrative 521.0 — 887.5 — 1,408.5 Litigation settlements, net — — (14.6 ) — (14.6 ) Other operating income, net — — 3.1 — 3.1 Total operating expenses 521.0 — 1,383.8 — 1,904.8 Earnings from operations (521.0 ) — 1,656.5 — 1,135.5 Interest expense 259.7 — 53.6 — 313.3 Other expense (income), net — — 74.9 — 74.9 (Losses) earnings before income taxes and noncontrolling interest (780.7 ) — 1,528.0 — 747.3 Income tax (benefit) provision (29.8 ) — 150.6 — 120.8 Earnings (losses) of equity interest subsidiaries 1,377.4 — — (1,377.4 ) — Net earnings 626.5 — 1,377.4 (1,377.4 ) 626.5 Net earnings attributable to noncontrolling interest — — (2.8 ) — (2.8 ) Net earnings attributable to Mylan N.V. ordinary shareholders $ 626.5 $ — $ 1,374.6 $ (1,377.4 ) $ 623.7 CONDENSED CONSOLIDATING STATEMENT OF COMPREHENSIVE EARNINGS Year Ended December 31, 2015 (In millions) Mylan N.V. (Parent Guarantor) Mylan Inc. (Issuer) Guarantor Subsidiaries Non-Guarantor Subsidiaries Eliminations Consolidated Net earnings $ 847.7 $ 1,048.0 $ — $ 1,820.0 $ (2,868.0 ) $ 847.7 Other comprehensive (loss) earnings, before tax: Foreign currency translation adjustment (790.9 ) — — (790.9 ) 790.9 (790.9 ) Change in unrecognized gain and prior service cost related to defined benefit plans 3.1 0.4 — 2.7 (3.1 ) 3.1 Net unrecognized gain on derivatives 16.7 23.4 — (6.7 ) (16.7 ) 16.7 Net unrealized loss on marketable securities (2.0 ) (1.3 ) — (0.7 ) 2.0 (2.0 ) Other comprehensive (loss) earnings, before tax (773.1 ) 22.5 — (795.6 ) 773.1 (773.1 ) Income tax provision (benefit) 4.2 8.7 — (4.5 ) (4.2 ) 4.2 Other comprehensive (loss) earnings, net of tax (777.3 ) 13.8 — (791.1 ) 777.3 (777.3 ) Comprehensive earnings 70.4 1,061.8 — 1,028.9 (2,090.7 ) 70.4 Comprehensive earnings attributable to the noncontrolling interest (0.1 ) — — (0.1 ) 0.1 (0.1 ) Comprehensive earnings attributable to Mylan N.V. ordinary shareholders $ 70.3 $ 1,061.8 $ — $ 1,028.8 $ (2,090.6 ) $ 70.3 CONDENSED CONSOLIDATING STATEMENT OF COMPREHENSIVE EARNINGS Year Ended December 31, 2014 (In millions) Mylan Inc. (Issuer) Guarantor Subsidiaries Non-Guarantor Subsidiaries Eliminations Consolidated Net earnings 933.1 — 1,775.6 (1,775.6 ) 933.1 Other comprehensive (loss) earnings, before tax: Foreign currency translation adjustment (622.9 ) — (622.9 ) 622.9 (622.9 ) Change in unrecognized (loss) gain and prior service cost related to defined benefit plans (11.8 ) — (7.4 ) 7.4 (11.8 ) Net unrecognized (loss) gain on derivatives (182.6 ) — 30.4 (30.4 ) (182.6 ) Other comprehensive (loss) earnings, before tax (817.3 ) — (599.9 ) 599.9 (817.3 ) Income tax (benefit) provision (70.4 ) — 10.0 (10.0 ) (70.4 ) Other comprehensive (loss) earnings, net of tax (746.9 ) — (609.9 ) 609.9 (746.9 ) Comprehensive earnings (loss) 186.2 — 1,165.7 (1,165.7 ) 186.2 Comprehensive earnings attributable to the noncontrolling interest (3.7 ) — (3.7 ) 3.7 (3.7 ) Comprehensive earnings attributable to Mylan N.V. ordinary shareholders $ 182.5 $ — $ 1,162.0 $ (1,162.0 ) $ 182.5 CONDENSED CONSOLIDATING STATEMENT OF COMPREHENSIVE EARNINGS Year Ended December 31, 2013 (In millions) Mylan Inc. (Issuer) Guarantor Subsidiaries Non-Guarantor Subsidiaries Eliminations Consolidated Net earnings $ 626.5 $ — $ 1,377.4 $ (1,377.4 ) $ 626.5 Other comprehensive (loss) earnings, before tax: Foreign currency translation adjustment (273.7 ) — (273.7 ) 273.7 (273.7 ) Change in unrecognized gain (loss) and prior service cost related to defined benefit plans 8.2 — 7.5 (7.5 ) 8.2 Net unrecognized gain (loss) on derivatives 180.4 — (34.5 ) 34.5 180.4 Net unrealized loss on marketable securities (1.1 ) — (1.2 ) 1.2 (1.1 ) Other comprehensive (loss) earnings, before tax (86.2 ) — (301.9 ) 301.9 (86.2 ) Income tax provision (benefit) 67.4 — (10.0 ) 10.0 67.4 Other comprehensive (loss) earnings, net of tax (153.6 ) — (291.9 ) 291.9 (153.6 ) Comprehensive earnings (loss) 472.9 — 1,085.5 (1,085.5 ) 472.9 Comprehensive earnings attributable to the noncontrolling interest (2.8 ) — (2.8 ) 2.8 (2.8 ) Comprehensive earnings attributable to Mylan N.V. ordinary shareholders $ 470.1 $ — $ 1,082.7 $ (1,082.7 ) $ 470.1 CONDENSED CONSOLIDATING STATEMENT OF CASH FLOWS Year Ended December 31, 2015 (In millions) Mylan N.V. (Parent Guarantor) Mylan Inc. (Issuer) Guarantor Subsidiaries Non-Guarantor Subsidiaries Eliminations Consolidated Cash flows from operating activities: Net cash (used in) provided by operating activities $ (57.5 ) $ (707.2 ) $ — $ 2,773.2 $ — $ 2,008.5 Cash flows from investing activities: Capital expenditures — (85.4 ) — (277.5 ) — (362.9 ) Change in restricted cash — (3.6 ) — 25.4 — 21.8 Cash paid for acquisitions, net — — — (693.1 ) — (693.1 ) Proceeds from sale of property, plant and equipment — — — 2.3 — 2.3 Purchase of marketable securities — — — (62.1 ) — (62.1 ) Proceeds from sale of marketable securities — — — 33.1 — 33.1 Investments in affiliates — (607.9 ) — — 607.9 — Loans to affiliates (1,097.5 ) (5,856.4 ) — (7,682.2 ) 14,636.1 — Repayments of loans from affiliates — 358.5 — 1,198.5 (1,557.0 ) — Payments for product rights and other, net — (1.5 ) — (507.3 ) — (508.8 ) Net cash (used in) provided by investing activities (1,097.5 ) (6,196.3 ) — (7,962.9 ) 13,687.0 (1,569.7 ) Cash flows from financing activities: Payment of financing fees (104.4 ) (26.0 ) — — — (130.4 ) Purchase of ordinary shares (67.5 ) — — — — (67.5 ) Change in short-term borrowings, net — — — (329.2 ) — (329.2 ) Proceeds from convertible note hedge — 1,970.8 — — — 1,970.8 Proceeds from issuance of long-term debt 999.2 2,540.0 — — — 3,539.2 Payment of long-term debt — (4,484.1 ) — — — (4,484.1 ) Proceeds from exercise of stock options 44.4 53.3 — — — 97.7 Taxes paid related to net share settlement of equity awards — (25.9 ) — (5.9 ) — (31.8 ) Capital contribution from affiliates — — — 607.9 (607.9 ) — Payments on borrowings from affiliates — (1,198.5 ) — (358.5 ) 1,557.0 — Proceeds from borrowings from affiliates 283.2 8,779.7 — 5,573.2 (14,636.1 ) — Acquisition of noncontrolling interest — — — (11.7 ) — (11.7 ) Other items, net — 51.8 — — — 51.8 Net cash provided by (used in) financing activities 1,154.9 7,661.1 — 5,475.8 (13,687.0 ) 604.8 Effect on cash of changes in exchange rates — — — (33.1 ) — (33.1 ) Net (decrease) increase in cash and cash equivalents (0.1 ) 757.6 — 253.0 — 1,010.5 Cash and cash equivalents — beginning of period 0.1 112.9 — 112.5 — 225.5 Cash and cash equivalents — end of period $ — $ 870.5 $ — $ 365.5 $ — $ 1,236.0 Supplemental disclosures of cash flow information — Non-cash transactions: Contingent consideration $ — $ — $ — $ 18.0 $ — $ 18.0 Ordinary shares issued for acquisition $ 6,305.8 $ — $ — $ — $ — $ 6,305.8 CONDENSED CONSOLIDATING STATEMENT OF CASH FLOWS Year Ended December 31, 2014 (In millions) Mylan Inc. (Issuer) Guarantor Subsidiaries Non-Guarantor Subsidiaries Eliminations Consolidated Cash flows from operating activities: Net cash (used in) provided by operating activities $ (705.1 ) $ — $ 1,719.9 $ — $ 1,014.8 Cash flows from investing activities: Capital expenditures (72.1 ) — (253.2 ) — (325.3 ) Change in restricted cash — — (5.1 ) — (5.1 ) Cash paid for acquisitions, net — — (50.0 ) — (50.0 ) Proceeds from sale of property, plant and equipment — — 8.9 — 8.9 Purchase of marketable securities (2.8 ) — (17.1 ) — (19.9 ) Proceeds from sale of marketable securities 1.6 — 18.6 — 20.2 Investments in affiliates (64.1 ) — — 64.1 — Loans to affiliates (5,901.0 ) — (6,857.5 ) 12,758.5 — Repayments of loans from affiliates 5.8 — 20.2 (26.0 ) — Payments for product rights and other, net (1.9 ) — (427.2 ) — (429.1 ) Net cash (used in) provided by investing activities (6,034.5 ) — (7,562.4 ) 12,796.6 (800.3 ) Cash flows from financing activities: Payment of financing fees (5.8 ) — — — (5.8 ) Change in short-term borrowings, net — — (107.8 ) — (107.8 ) Proceeds from issuance of long-term debt 2,235.0 — — — 2,235.0 Payment of long-term debt (2,295.8 ) — — — (2,295.8 ) Proceeds from exercise of stock options 53.8 — — — 53.8 Taxes paid related to net share settlement of equity awards (17.3 ) — (10.4 ) — (27.7 ) Payments for contingent consideration — — (150.0 ) — (150.0 ) Capital contribution from affiliates — — 64.1 (64.1 ) — Proceeds from borrowings from affiliates 6,857.5 — 5,901.0 (12,758.5 ) — Payments on borrowings from affiliates (20.2 ) — (5.8 ) 26.0 — Other items, net 30.9 — — — 30.9 Net cash provided by (used in) financing activities 6,838.1 — 5,691.1 (12,796.6 ) (267.4 ) Effect on cash of changes in exchange rates — — (12.9 ) — (12.9 ) Net increase (decrease) in cash and cash equivalents 98.5 — (164.3 ) — (65.8 ) Cash and cash equivalents — beginning of period 14.4 — 276.9 — 291.3 Cash and cash equivalents — end of period $ 112.9 $ — $ 112.6 $ — $ 225.5 CONDENSED CONSOLIDATING STATEMENT OF CASH FLOWS Year Ended December 31, 2013 (In millions) Mylan Inc. (Issuer) Guarantor Subsidiaries Non-Guarantor Subsidiaries Eliminations Consolidated Cash flows from operating activities: Net cash (used in) provided by operating activities $ (420.1 ) $ — $ 1,526.7 $ — $ 1,106.6 Cash flows from investing activities: Capital expenditures (108.1 ) — (226.5 ) — (334.6 ) Change in restricted cash (23.5 ) — (204.5 ) — (228.0 ) Cash paid for acquisitions, net — — (1,261.9 ) — (1,261.9 ) Proceeds from sale of property, plant and equipment — — 25.3 — 25.3 Purchase of marketable securities (3.5 ) — (15.8 ) — (19.3 ) Proceeds from sale of marketable securities — — 10.6 — 10.6 Investments in affiliates (874.8 ) — — 874.8 — Loans to affiliates (4,143.2 ) — (4,928.7 ) 9,071.9 — Repayments of loans from affiliates 17.9 — 17.0 (34.9 ) — Payments for product rights and other, net (3.8 ) — (57.1 ) — (60.9 ) Net cash (used in) provided by investing activities (5,139.0 ) — (6,641.6 ) 9,911.8 (1,868.8 ) Cash flows from financing activities: Payment of financing fees (34.6 ) — — — (34.6 ) Purchase of common stock (1,000.0 ) — — — (1,000.0 ) Change in short-term borrowings, net — — 141.4 — 141.4 Proceeds from issuance of long-term debt 4,974.7 — — — 4,974.7 Payment of long-term debt (3,480.3 ) — — — (3,480.3 ) Proceeds from exercise of stock options 76.2 — — — 76.2 Capital contribution from affiliates — — 874.8 (874.8 ) — Proceeds from borrowings from affiliates 4,928.7 — 4,143.2 (9,071.9 ) — Payments on borrowings from affiliates (17.0 ) — (17.9 ) 34.9 — Other items, net 15.5 — — — 15.5 Net cash provided by (used in) financing activities 5,463.2 — 5,141.5 (9,911.8 ) 692.9 Effect on cash of changes in exchange rates — — 10.6 — 10.6 Net (decrease) increase in cash and cash equivalents (95.9 ) — 37.2 — (58.7 ) Cash and cash equivalents — beginning of period 110.3 — 239.7 — 350.0 Cash and cash equivalents — end of period $ 14.4 $ — $ 276.9 $ — $ 291.3 Supplemental disclosures of cash flow information — Non-cash transactions: Contingent consideration $ — $ — $ 250.0 $ — $ 250.0</t>
  </si>
  <si>
    <t>Contingencies</t>
  </si>
  <si>
    <t>Commitments and Contingencies Disclosure [Abstract]</t>
  </si>
  <si>
    <t>Contingencies Legal Proceedings The Company is involved in various disputes, governmental and/or regulatory inquiries and proceedings, and litigation matters that arise from time to time, some of which are described below. The Company is also party to certain litigation matters for which Merck KGaA or Strides Arcolab has agreed to indemnify the Company, pursuant to the respective sale and purchase agreements. While the Company believes that it has meritorious defenses with respect to the claims asserted against it and intends to vigorously defend its position, the process of resolving matters through litigation or other means is inherently uncertain, and it is not possible to predict the ultimate resolution of any such proceeding. It is possible that an unfavorable resolution of any of the matters described below, or the inability or denial of Merck KGaA, Strides Arcolab or another indemnitor or insurer to pay an indemnified claim, could have a material effect on the Company’s business financial condition, results of operations cash flows and/or ordinary share price. Unless otherwise disclosed below, the Company is unable to predict the outcome of the respective litigation or to provide an estimate of the range of reasonably possible losses. Legal costs are recorded as incurred and are classified in SG&amp;A expenses in the Company’s Consolidated Statements of Operations . Lorazepam and Clorazepate On June 1, 2005, a jury verdict was rendered against Mylan , MPI , and co-defendants Cambrex Corporation and Gyma Laboratories in the U.S. District Court for the District of Columbia in the amount of approximately $12.0 million , which has been accrued for by the Company. The jury found that Mylan and its co-defendants willfully violated Massachusetts, Minnesota and Illinois state antitrust laws in connection with API supply agreements entered into between the Company and its API supplier (Cambrex) and broker (Gyma) for two drugs, Lorazepam and Clorazepate, in 1997, and subsequent price increases on these drugs in 1998. The case was brought by four health insurers who opted out of earlier class action settlements agreed to by the Company in 2001 and represents the last remaining antitrust claims relating to Mylan ’s 1998 price increases for Lorazepam and Clorazepate. Following the verdict, the Company filed a motion for judgment as a matter of law, a motion for a new trial, a motion to dismiss two of the insurers and a motion to reduce the verdict. On December 20, 2006, the Company’s motion for judgment as a matter of law and motion for a new trial were denied and the remaining motions were denied on January 24, 2008. In post-trial filings, the plaintiffs requested that the verdict be trebled and that request was granted on January 24, 2008. On February 6, 2008, a judgment was issued against Mylan and its co-defendants in the total amount of approximately $69.0 million , which, in the case of three of the plaintiffs, reflects trebling of the compensatory damages in the original verdict (approximately $11.0 million in total) and, in the case of the fourth plaintiff, reflects their amount of the compensatory damages in the original jury verdict plus doubling this compensatory damage award as punitive damages assessed against each of the defendants (approximately $58.0 million in total), some or all of which may be subject to indemnification obligations by Mylan . Plaintiffs are also seeking an award of attorneys’ fees and litigation costs in unspecified amounts and prejudgment interest of approximately $8.0 million . The Company and its co-defendants appealed to the U.S. Court of Appeals for the D.C. Circuit and have challenged the verdict as legally erroneous on multiple grounds. The appeals were held in abeyance pending a ruling on the motion for prejudgment interest, which has been granted. Mylan has contested this ruling along with the liability finding and other damages awards as part of its appeal, which was filed in the Court of Appeals for the D.C. Circuit. On January 18, 2011, the Court of Appeals issued a judgment remanding the case to the District Court for further proceedings based on lack of diversity with respect to certain plaintiffs. On June 13, 2011, Mylan filed a certiorari petition with the U.S. Supreme Court requesting review of the judgment of the D.C. Circuit. On October 3, 2011, the certiorari petition was denied. The case is now proceeding before the District Court. On January 14, 2013, following limited court-ordered jurisdictional discovery, the plaintiffs filed a fourth amended complaint containing additional factual averments with respect to the diversity of citizenship of the parties, along with a motion to voluntarily dismiss 775 (of 1,387 ) self-funded customers whose presence would destroy the District Court’s diversity jurisdiction. The plaintiffs also moved for a remittitur (reduction) of approximately $8.1 million from the full damages award. Mylan 's brief in response to the new factual averments in the complaint was filed on February 13, 2013. On July 29, 2014, the court granted both plaintiffs’ motion to amend the complaint and their motion to dismiss 775 self-funded customers. In connection with the Company’s appeal of the judgment, the Company submitted a surety bond underwritten by a third-party insurance company in the amount of $74.5 million in February 2008. On May 30, 2012, the District Court ordered the amount of the surety bond reduced to $66.6 million . Pricing and Medicaid Litigation Dey L.P. (now known as Mylan Specialty L.P. and herein as “ Mylan Specialty ”), a wholly owned subsidiary of the Company, was named as a defendant in several class actions brought by consumers and third-party payors. Mylan Specialty reached a settlement of these class actions, which was approved by the court and all claims have been dismissed. Additionally, a complaint was filed under seal by a plaintiff on behalf of the United States of America against Mylan Specialty in August 1997. In August 2006, the Government filed its complaint-in-intervention and the case was unsealed in September 2006. The Government asserted that Mylan Specialty was jointly liable with a co-defendant and sought recovery of alleged overpayments, together with treble damages, civil penalties and equitable relief. Mylan Specialty completed a settlement of this action in December 2010. These cases all have generally alleged that Mylan Specialty falsely reported certain price information concerning certain drugs marketed by Mylan Specialty , that Mylan Specialty caused false claims to be made to Medicaid and to Medicare, and that Mylan Specialty caused Medicaid and Medicare to make overpayments on those claims. Under the terms of the purchase agreement with Merck KGaA, Mylan is fully indemnified for the claims in the preceding paragraph and Merck KGaA is entitled to any income tax benefit the Company realizes for any deductions of amounts paid for such pricing litigation. Under the indemnity, Merck KGaA is responsible for all settlement and legal costs, and, as such, these settlements had no impact on the Company’s Consolidated Statements of Operations . At December 31, 2015 , the Company has accrued approximately $63.3 million in other current liabilities, which represents its estimate of the remaining amount of anticipated income tax benefits due to Merck KGaA. Substantially all of Mylan Specialty ’s known claims with respect to this pricing litigation have been settled. Modafinil Antitrust Litigation and FTC Inquiry Beginning in April 2006, Mylan and four other drug manufacturers have been named as defendants in civil lawsuits filed in or transferred to the U.S. District Court for the Eastern District of Pennsylvania by a variety of plaintiffs purportedly representing direct and indirect purchasers of the drug modafinil and in a lawsuit filed by Apotex, Inc., a manufacturer of generic drugs. These actions allege violations of federal antitrust and state laws in connection with the generic defendants’ settlement of patent litigation with Cephalon relating to modafinil. Discovery has closed. On June 23, 2014, the court granted the defendants’ motion for partial summary judgment (and denied the corresponding plaintiffs’ motion) dismissing plaintiffs’ claims that the defendants had engaged in an overall conspiracy to restrain trade. On January 28, 2015, the District Court denied the defendants’ summary judgment motions based on factors identified in the Supreme Court’s Actavis decision. On June 1, 2015, the District Court denied the indirect purchaser plaintiffs’ motion for class certification. The indirect purchaser plaintiffs filed a petition for leave to appeal the certification decision, which was denied by the Court of Appeals for the Third Circuit on December 21, 2015. On July 27, 2015, the District Court granted the direct purchaser plaintiffs’ motion for class certification. On October 9, 2015, the Third Circuit granted Defendants’ Petition for Leave to Appeal. On October 16, 2015, Defendants filed a motion to stay the liability trial, which had been set to begin on February 2, 2016, with the District Court pending the appeal of the decision to certify the direct purchaser class; this motion was denied on December 17, 2015. On December 17, 2015, the District Court approved the form and manner of notice to the certified class of direct purchasers; notice subsequently issued to the class. On December 21, 2015, the defendants filed a motion to stay with the Court of Appeals for the Third Circuit, which was granted on January 25, 2016; the trial is now stayed and the case has been placed in suspense. On March 24, 2015, Mylan reached a settlement in principle with the putative indirect purchasers and on November 20, 2015, Mylan entered into a settlement agreement with the putative indirect purchasers. Plaintiffs have not yet moved for preliminary approval of that settlement. At December 31, 2015 , the Company has accrued approximately $16.0 million related to this settlement. On June 29, 2015, the City of Providence, Rhode Island filed suit against the same parties named as defendants in litigation pending in the Eastern District of Pennsylvania, including Mylan, asserting state law claims based on the same underlying allegations. All defendants, including Mylan, moved to dismiss the suit on October 15, 2015. The motion is now fully briefed, On July 10, 2015, the Louisiana Attorney General filed a petition against Mylan and three other drug manufacturers asserting state law claims based on the same underlying allegations as those made in litigation pending in the Eastern District of Pennsylvania. Mylan’s declinatory exception of no personal jurisdiction and peremptory exceptions of no cause of action, no right of action and prescription are pending. A hearing on the exception was scheduled for January 19, 2016; however, the District Court adjourned the hearing until May 16, 2016. In addition, by letter dated July 11, 2006, Mylan was notified by the U.S. Federal Trade Commission (“FTC”) of an investigation relating to the settlement of the modafinil patent litigation. In its letter, the FTC requested certain information from Mylan , MPI and Mylan Technologies, Inc. pertaining to the patent litigation and the settlement thereof. On March 29, 2007, the FTC issued a subpoena, and on April 26, 2007, the FTC issued a civil investigative demand to Mylan , requesting additional information from the Company relating to the investigation. Mylan has cooperated fully with the government’s investigation and completed all requests for information. On February 13, 2008, the FTC filed a lawsuit against Cephalon in the U.S. District Court for the District of Columbia and the case was subsequently been transferred to the U.S. District Court for the Eastern District of Pennsylvania. The lawsuit against Cephalon settled and a Stipulated Order for Permanent Injunction and Equitable Monetary Relief was entered by the Court on June 17, 2015. On July 1, 2010, the FTC issued a third party subpoena to Mylan , requesting documents in connection with its lawsuit against Cephalon. Mylan has responded to the subpoena. Minocycline On May 1, 2012, the FTC issued a civil investigative demand to Mylan pertaining to an investigation being conducted to determine whether Medicis Pharmaceutical Corporation, Mylan , and/or other generic companies engaged in unfair methods of competition with regard to Medicis’ branded Solodyn® products and generic Solodyn® products, as well as the 2010 settlement of Medicis’ patent infringement claims against Mylan and Matrix Laboratories Limited (now known as Mylan Laboratories Limited ). Mylan cooperated with the FTC and responded to the requests for information. The FTC has closed its investigation of Mylan, as such this matter can be considered closed. Beginning in July 2013, Mylan and Mylan Laboratories Limited , along with other drug manufacturers, were named as defendants in civil lawsuits filed by a variety of plaintiffs in the U.S. District Court for the Eastern District of Pennsylvania, the District of Arizona, and the District of Massachusetts. Those lawsuits were consolidated in the U.S. District Court for the District of Massachusetts. The plaintiffs purport to represent direct and indirect purchasers of branded or generic Solodyn®, and assert violations of federal and state laws, including allegations in connection with separate settlements by Medicis with each of the other defendants of patent litigation relating to generic Solodyn®. Plaintiffs’ consolidated amended complaint was filed on September 12, 2014, Mylan and Mylan Laboratories Limited are no longer named defendants in the consolidated amended complaint. Pioglitazone Beginning in December 2013, Mylan , Takeda, and several other drug manufacturers have been named as defendants in civil lawsuits consolidated in the U.S. District Court for the Southern District of New York by plaintiffs which purport to represent indirect purchasers of branded or generic Actos® and Actoplus Met®. These actions allege violations of state and federal competition laws in connection with the defendants’ settlements of patent litigation in 2010 relating to Actos and Actoplus Met®. Plaintiffs filed an amended complaint on August 22, 2014. Mylan and the other defendants filed motions to dismiss the amended complaint on October 10, 2014. Two additional complaints were subsequently filed by plaintiffs purporting to represent classes of direct purchasers of branded or generic Actos® and Actoplus Met®. On September 23, 2015, the District Court granted defendants’ motions to dismiss the indirect purchasers amended complaints with prejudice. The indirect purchasers filed a notice of appeal on October 22, 2015. The indirect purchasers subsequently filed their opening brief on February 4, 2016, which did not appeal the District Court's dismissal of claims asserted against Mylan. The putative direct purchaser class filed an amended complaint on January 8, 2016. Defendants’ motion to dismiss was filed on January 28, 2016. Shareholders Class Action On June 11, 2015, City of Riviera Beach General Employees Retirement System and Doris Arnold (collectively, the “ Riviera Plaintiffs”) filed a purported class action complaint against Mylan and directors of Mylan Inc. (the “Directors”) in the Washington County, Pennsylvania, Court of Common Pleas (the “Pennsylvania Court”), on behalf of certain former shareholders of Mylan Inc. The complaint alleged both breach of fiduciary duty by the Directors and breach of contract by Mylan and the Directors, all relating to certain public disclosures made in connection with the EPD Transaction and the creation of, and Call Option Agreement with, the Foundation. The Riviera Plaintiffs asked the Pennsylvania Court to: find that the Directors breached their fiduciary duties and that Mylan and the Directors breached the purported contract, rescind the vote of Mylan Inc.’s former shareholders approving the EPD Transaction , award compensatory damages and award Plaintiffs their costs relating to the lawsuit. On June 22, 2015, Mylan and the Directors removed the case to the U.S. District Court for the Western District of Pennsylvania (the “District Court”). The Riviera Plaintiffs filed an amended complaint in the District Court on July 10, 2015, that included the same basic causes of action and requested relief, dropped allegations against some of the Directors named in the original complaint and asserted the breach of contract claim not on behalf of a purported class of former shareholders of Mylan Inc. but on behalf of a purported subclass of such shareholders who held shares of Mylan continuously for a specified period following consummation of the EPD Transaction . On July 21, 2015, a second purported class action complaint against the same defendants, asserting the same basic claims and requesting the same basic relief on behalf of the same purported class and subclass, was filed by a different plaintiff in the District Court. On August 28, 2015, the District Court consolidated the two actions, and, on September 4, 2015, the plaintiffs in the consolidated action filed a consolidated amended complaint (the “Consolidated Amended Complaint”) against the same defendants, asserting the same basic claims and requesting the same basic relief on behalf of the same purported class and subclass, but asserting the breach of contract claim against only Mylan. On September 30, 2015, two of the plaintiffs in the consolidated action filed a motion for partial summary judgment, on the breach of contract claim against Mylan (the “Motion for Partial Summary Judgment”). On October 23, 2015, the District Court approved the voluntary dismissal of a third purported class action, commenced on August 28, 2015 against Mylan and the Directors, alleging federal securities and breach of contract claims against all defendants and breach of fiduciary duty claims against the Directors, all arising out of the same basic alleged facts and requesting the same basic relief on behalf of certain former shareholders of Mylan Inc. On November 25, 2015, the defendants filed a Motion to Dismiss the Consolidated Amended Complaint, and Mylan filed an Opposition to the Motion for Partial Summary Judgment and a Motion to Deny Summary Judgment. On December 21, 2015, the District Court consolidated the action with a fourth purported class action, commenced November 24, 2015 by, among others, the plaintiff in the third action, against the same defendants, alleging only breach of contract arising out of the same basic alleged facts, and requesting the same basic relief on behalf of certain former shareholders of Mylan Inc. In consolidating the actions, the District Court ordered, among other things, that the Consolidated Amended Complaint would remain the operative complaint in the consolidated action and that the Motion for Partial Summary Judgment, Motion to Dismiss and Motion to Deny Summary Judgment were not disturbed by the consolidation. The briefing regarding the three motions was completed on January 15, 2016. We believe that the claims in this lawsuit are without merit and intend to continue to defend against them vigorously. SEC Investigation On September 10, 2015, Mylan N.V. received a subpoena from the SEC seeking documents with regard to certain related party matters. Mylan is cooperating with the SEC in its investigation, and we are unable to predict the outcome of this matter at this time. DOJ/CT Subpoenas On December 3, 2015, a subsidiary of Mylan N.V. received a subpoena from the Antitrust Division of the U.S. Department of Justice (“DOJ”) seeking information relating to the marketing, pricing, and sale of our generic Doxycycline products and any communications with competitors about such products. The Company intends to fully cooperate with DOJ’s inquiry. On December 21, 2015, the Company received a subpoena and interrogatories from the Connecticut Office of the Attorney General seeking information relating to the marketing, pricing and sale of certain of the Company’s generic products (including Doxycycline) and communications with competitors about such products. The Company intends to fully cooperate with Connecticut’s inquiry. Perrigo Litigation On September 17, 2015, Perrigo filed a complaint against Mylan in the U.S. District Court for the Southern District of New York. The complaint alleged that Mylan made material false and misleading statements in its Offer to Exchange/Prospectus and other public statements in violation of Section 14(e) of the Securities Exchange Act of 1934 (the “Exchange Act”), concerning expected synergies and the potential delisting of Perrigo’s ordinary shares following consummation of its offer to acquire all of the issued and to be issued share capital of Perrigo. Perrigo asked the court to declare that Mylan’s relevant statements were materially false and misleading in violation of the Exchange Act, direct Mylan to provide corrective disclosures, enjoin Mylan from closing the offer until it issued corrective disclosures that Perrigo shareholders would have adequate time to consider, order Mylan to accept duly transmitted withdrawals of Perrigo shareholders following the issuance of corrective disclosures and permanently enjoin Mylan from making further false or misleading disclosures in connection with the offer. On September 22, 2015, Mylan filed counterclaims against Perrigo alleging that Perrigo made material false and misleading statements in its Schedule 14D-9, a Powerpoint presentation to its investors and media comments, in violation of Section 14(e) of the Exchange Act, concerning the size of the offer premium to Perrigo shareholders, the financial impact of the offer for Perrigo shareholders, the intentions of Mylan’s largest shareholder with respect to its Mylan shares and the expected synergies of the offer. Mylan asked the court to declare that Perrigo’s relevant statements were materially false and misleading in violation of the Exchange Act, direct Perrigo to provide corrective disclosures no later than fourteen days prior to the initial expiration date of the offer, i.e., 60 days after the offer commenced, and permanently enjoin Perrigo from making further false or misleading disclosures in connection with Mylan’s offer. A hearing on both parties’ motions for preliminary injunction, filed on October 14, 2015 was held on October 21, 2015. On October 29, 2015, the District Court issued an order denying the parties’ motions for preliminary injunction. A joint stipulation of voluntary dismissal was entered by the Court on November 23, 2015, as such this matter can be considered closed. On September 24, 2015, Perrigo filed a claim against Mylan in Israel with the Tel Aviv District Court, alleging that Mylan’s offer to acquire all of the issued and to be issued share capital of Perrigo does not comply with Israeli law. Perrigo also filed an application for an interim injunction requesting that the court declare that Mylan has not made a proper offer to Perrigo’s shareholders on the Tel Aviv Stock Exchange, order Mylan to refrain from taking any action in Israel in connection with its offer and enjoin the Israel Securities Authority, which is also a defendant in the proceeding, from taking any action in connection with Mylan’s offer. Following a hearing on October 14, 2015 and an additional hearing on October 27, 2015, the court denied Perrigo’s application on October 28, 2015 and instructed Perrigo to notify the court within 20 days whether it intended to proceed with its underlying claim. Perrigo advised the Court that it did not intend to proceed with the case, as such this matter can be considered closed. European Commission Proceedings Perindopril On or around July 8, 2009, the European Commission ( the “Commission”) stated that it had initiated antitrust proceedings pursuant to Article 11(6) of Regulation No. 1/2003 and Article 2(1) of Regulation No. 773/2004 to explore possible infringement of Articles 81 and 82 EC and Articles 53 and 54 of the European Economic Area Agreement by Les Laboratoires Servier (“Servier”) as well as possible infringement of Article 81 EC by the Company’s Indian subsidiary, Mylan Laboratories Limited , and four other companies, each of which entered into agreements with Servier relating to the product Perindopril. On July 30, 2012, the Commission issued a Statement of Objections to Servier SAS, Servier Laboratories Limited, Les Laboratories Servier, Adir, Biogaran, Krka, d.d. Novo mesto, Lupin Limited, Mylan Laboratories Limited , Mylan , Niche Generics Limited, Teva UK Limited, Teva Pharmaceutical Industries Ltd., Teva Pharmaceuticals Europe B.V. and Unichem Laboratories Limited. Mylan Inc. and Mylan Laboratories Limited filed responses to the Statement of Objections. On July 9, 2014, the Commission issued a decision finding that Mylan Laboratories Limited and Mylan , as well as the companies noted above (with the exception of Adir, a subsidiary of Servier), had violated European Union competition rules and fined Mylan Laboratories Limited approximately €17.2 million , including approximately €8.0 million jointly and severally with Mylan Inc. The Company paid approximately $21.7 million related to this matter during the fourth quarter of 2014. In September 2014, the Company filed an appeal of the Commission’s decision to the General Court of the European Union. The briefing on appeal is complete and we are awaiting the scheduling of the hearing date. Citalopram On March 19, 2010, Mylan and Generics [U.K.] Limited , a wholly owned subsidiary of the Company, received notice that the Commission had opened proceedings against Lundbeck with respect to alleged unilateral practices and/or agreements related to Citalopram in the European Economic Area. On July 25, 2012, a Statement of Objections was issued to Lundbeck, Merck KGaA, Generics [U.K.] Limited , Arrow, Resolution Chemicals, Xelia Pharmaceuticals, Alpharma, A.L. Industrier and Ranbaxy. Generics [U.K.] Limited filed a response to the Statement of Objections and vigorously defended itself against allegations contained therein. On June 19, 2013, the Commission issued a decision finding that Generics [U.K.] Limited , as well as the companies noted above, had violated European Union competition rules and fined Generics [U.K.] Limited approximately €7.8 million , jointly and severally with Merck KGaA. Generics [U.K.] Limited has appealed the Commission’s decision to the General Court of the EU. Briefing on the appeal has been completed and a hearing took place on October 8, 2015. The Company has accrued $9.8 million and $10.3 million as of December 31, 2015 and December 31, 2014 , respectively, related to this matter. It is reasonably possible that we will incur additional losses above the amount accrued but we cannot estimate a range of such reasonably possible losses at this time. There are no assurances, however, that settlements reached and/or adverse judgments received, if any, will not exceed amounts accrued. Generics [U.K.] Limited has also sought indemnification from Merck KGaA with respect to the €7.8 million portion of the fine for which Merck KGaA and Generics [U.K.] Limited were held jointly and severally liable. Merck KGaA has counterclaimed against Generics [U.K.] Limited seeking the same indemnification. U.K. Competition and Markets Authority Paroxetine On August 12, 2011, Generics [U.K.] Limited received notice that the Office of Fair Trading (subsequently changed to the Competition and Markets Authority (the “CMA”)) was opening an investigation to explore the possible infringement of the Competition Act 1998 and Articles 101 and 102 of the Treaty on the Functioning of the European Union, with respect to alleged agreements related to Paroxetine. On April 19, 2013, a Statement of Objections was issued to Beecham Group plc, GlaxoSmithKline UK Limited, GlaxoSmithKline plc and SmithKline Beecham Limited (formerly, SmithKline Beecham plc) (together, "GlaxoSmithKline"), Generics [U.K.] Limited , Merck KGaA, Actavis UK Limited (formerly, Alpharma Limited), Xellia Pharmaceuticals ApS (formerly, Alpharma ApS) and Alpharma LLC (formerly, Zoetis Products LLC, Alpharma LLC, and Alpharma Inc.) (together, "Alpharma"), and Ivax LLC (formerly, Ivax Corporation) and Norton Healthcare Limited (which previously traded as Ivax Pharmaceuticals UK) (together, "Ivax"). Generics [U.K.] Limited filed a response to the Statement of Objections, defending itself against the allegations contained therein. The CMA issued a Supplementary Statement of Objections (“SSO”) to the above-referenced parties on October 21, 2014 and a hearing with regard to the SSO took place on December 19, 2014. The CMA issued a decision on February 12, 2016, finding that GlaxoSmithKline, Generics [U.K.] Limited , Merck KGaA and Alpharma, were liable for infringing EU and U.K. competition rules. With respect to Merck KGaA and Generics [U.K.] Limited , the CMA issued a penalty of approximately £5.8 million , for which Merck KGaA is liable for the entire amount; and of that amount Generics [U.K.] Limited is jointly and severally liable for approximately £2.7 million , which was accrued for at December 31, 2015 . Generics [U.K.] Limited intends to appeal the decision. Product Liability The Company is involved in a number of product liability lawsuits and claims related to alleged personal injuries arising out of certain products manufactured and/or distributed by the Company, including but not limited to its Fentanyl Transdermal System, Phenytoin, Propoxyphene, and Alendronate. The Company believes that it has meritorious defenses to these lawsuits and claims and is vigorously defending itself with respect to those matters. From time to time, the Company has agreed to settle or otherwise resolve certain lawsuits and claims on terms and conditions that are in the best interests of the Company. The Company had accrued approximately $9.5 million and $13.4 million at December 31, 2015 and 2014, respectively. It is reasonably possible that we will incur additional losses above the amount accrued but we cannot estimate a range of such reasonably possible losses at this time. There are no assurances, however, that settlements reached and/or adverse judgments received, if any, will not exceed amounts accrued. Intellectual Property In certain situations, the Company has used its business judgment to decide to market and sell products, notwithstanding the fact that allegations of patent infringement(s) or other potential third party rights have not been finally resolved by the courts. The risk involved in doing so can be substantial because the remedies available to the owner of a patent for infringement may include, a reasonable royalty on sales or damages measured by the profits lost by the patent owner. In the case of willful infringement, the definition of which is partially subjective, such damages may be increased up to three times. Moreover, because of the discount pricing typically involved with bioequivalent products, patented branded products generally realize a substantially higher profit margin than bioequivalent products. An adverse decision could have a material adverse effect on our business, financial condition, results of operations, cash flows and/or ordinary share price. Other Litigation Mylan filed suit in 2010 against GlaxoSmithKline (“GSK”) and Apotex in connection with an alleged breach of a Patent License and Settlement Agreement between Mylan and GSK related to Paroxetine CR. Following discovery, summary judgment (in which the District Court originally dismissed the case against GSK and Apotex), and appellate briefing (in which the United States Court of Appeals for the Third Circuit reversed and remanded the case against GSK for breach of contract) and ultimately a trial, a jury awarded Mylan $106.7 million on March 25, 2014. Pre-judgment interest and post-verdict supplemental damages resulted in a total judgment of $120.7 million . GSK appealed the decision. In the same suit and subsequent to the trial, Mylan obtained a permanent injunction against GSK in connection with its supply of product to Apotex. Mylan also separately filed suit and obtained a preliminary injunction against Apotex in July 2014 for inducement to breach a contract and for tortious interference in connection with its sales of product. Apotex has appealed that decision. In September 2014, Mylan added GSK as a defendant to the suit it had brought against Apotex for breach of contract. In December 2015, the parties resolved all litigation for ap</t>
  </si>
  <si>
    <t>Subsequent Events</t>
  </si>
  <si>
    <t>Subsequent Events [Abstract]</t>
  </si>
  <si>
    <t>Subsequent Events On February 10, 2016 , the Company issued an offer announcement under the Nasdaq Stockholm’s Takeover Rules and the Swedish Takeover Act (collectively, the “Swedish Takeover Rules”) setting forth a public offer to the shareholders of Meda AB (publ.) (“ Meda ”) to acquire all of the outstanding shares of Meda (the “ Offer ”), with a value, including the net debt of Meda , for approximately Swedish kroner (“SEK” or “kr”) 83.6kr billion or $9.9 billion at announcement. The board of directors of the Company has unanimously approved the Offer and the board of directors of Meda has recommended that Meda shareholders accept the Offer . In addition, the two largest Meda shareholders, together holding approximately 30% of the outstanding Meda shares, have irrevocably undertaken to tender their Meda shares into the Offer , subject to limited exceptions. Under the terms of the Offer , the Company is offering each Meda shareholder total consideration of between 152kr and 165kr (based on a SEK/USD exchange rate of 8.4158 ) consisting of a combination of cash and the Company’s ordinary shares. The Company is offering each Meda shareholder 165kr in cash in respect of 80% of the number of Meda shares tendered by such shareholder and a number of Mylan ordinary shares calculated shortly prior to the closing of the Offer in respect of the remaining 20% of the number of Meda shares tendered by such shareholder. The composition of the Offer consideration is subject to adjustment in certain circumstances. The Offer is fully financed and not conditional on further due diligence. The Offer is subject to certain closing conditions customary for an offer governed by the Swedish Takeover Rules, including holders of at least 90% of the outstanding Meda shares tendering their shares into the Offer and receipt of all necessary regulatory, governmental or similar clearances, approvals and decisions, including from competition authorities. The Offer will not require a vote of Mylan shareholders. The Company expects that the Offer will close by the end of the third quarter of 2016. In connection with the Offer, on February 10, 2016 the Company entered into a bridge credit agreement (the “ 2016 Bridge Credit Agreement ”), among the Company, as borrower, Mylan Inc., as guarantor, Deutsche Bank AG Cayman Islands Branch, as administrative agent and a lender, Goldman Sachs Bank USA, as a lender, Goldman Sachs Lending Partners LLC, as a lender, and other lenders party thereto from time to time. The 2016 Bridge Credit Agreement provides for a bridge credit facility under which the Company may obtain loans up to an aggregate amount of $10.05 billion , consisting of a Tranche A Loan (the “Tranche A Loan”) in an aggregate amount up to $6.0 billion , and a Tranche B Loan (the “Tranche B Loan” and collectively, the “Loans”) in an aggregate amount up to $4.05 billion . The proceeds of the Tranche A Loan will be applied solely to finance the acquisition of Meda shares and pay other costs associated with the acquisition, the 2016 Bridge Credit Agreement and related transactions. The proceeds of the Tranche B Loan will be applied if necessary to prepay the Existing Revolving Credit Agreement, the Existing 2014 Term Credit Agreement and the Existing 2015 Term Credit Agreement (each, as defined in the 2016 Bridge Credit Agreement ) and to pay fees and expenses relating thereto. The Loans will bear interest at LIBOR (determined in accordance with the 2016 Bridge Credit Agreement ), if the Company chooses to make LIBOR borrowings, or at a base rate (determined in accordance with the 2016 Bridge Credit Agreement ), in each case plus an applicable margin. The applicable margin for borrowings will be determined by reference to a grid based on the Company’s Debt Rating (as defined in the 2016 Bridge Credit Agreement ), and such applicable margin will range from 0.125% to 1.225% per annum with respect to base rate borrowings and 1.125% to 2.225% per annum with respect to LIBOR borrowings, in each case subject to increase by 0.25% per annum, 0.25% per annum and 0.50% per annum on the date that is 90 , 180 and 270 days, respectively, after the initial funding date. The commitments under the 2016 Bridge Credit Agreement will be available until the earliest to occur of February 8, 2017 and certain events relating to the completion or termination of the Offer set forth in the 2016 Bridge Credit Agreement . The commitments in respect of the Tranche B Loan will be permanently reduced in connection with the effectiveness of certain amendments to the Company’s existing credit facilities by the amounts specified in the 2016 Bridge Credit Agreement . The Loans will be unsecured and will be guaranteed by Mylan Inc. The Loans will mature on the day that is 364 days after the initial funding date. Upon signing of the 2016 Bridge Credit Agreement , the Company incurred fees of approximately $30 million .</t>
  </si>
  <si>
    <t>Supplementary Financial Information</t>
  </si>
  <si>
    <t>Quarterly Financial Data [Abstract]</t>
  </si>
  <si>
    <t>Mylan N.V. Supplementary Financial Information Quarterly Financial Data (Unaudited, in millions, except per share data) Year Ended December 31, 2015 Three-Month Period Ended March 31, 2015 (1) June 30, September 30, December 31, Total revenues $ 1,871.7 $ 2,371.7 $ 2,695.2 $ 2,490.7 Gross profit 830.1 1,008.1 1,315.3 1,062.6 Net earnings 56.6 167.9 428.6 194.6 Net earnings attributable to Mylan N.V. ordinary shareholders 56.6 167.8 428.6 194.6 Earnings per share (2) : Basic $ 0.14 $ 0.34 $ 0.87 $ 0.40 Diluted $ 0.13 $ 0.32 $ 0.83 $ 0.38 Share prices (3) : High $ 64.96 $ 76.06 $ 71.49 $ 55.28 Low $ 52.74 $ 57.94 $ 39.80 $ 39.16 Year Ended December 31, 2014 Three-Month Period Ended March 31, June 30, September 30, December 31, Total revenues $ 1,715.6 $ 1,837.3 $ 2,084.0 $ 2,082.7 Gross profit 737.8 808.8 1,012.4 969.0 Net earnings 116.6 126.6 499.4 190.5 Net earnings attributable to Mylan Inc. common stock 115.9 125.2 499.1 189.2 Earnings per share (2) : Basic $ 0.31 $ 0.34 $ 1.33 $ 0.51 Diluted $ 0.29 $ 0.32 $ 1.26 $ 0.47 Share prices (3) : High $ 57.20 $ 52.10 $ 52.34 $ 58.62 Low $ 42.26 $ 45.72 $ 44.97 $ 45.27 ____________ (1) On February 27, 2015 , Mylan Inc. became an indirect wholly owned subsidiary of Mylan N.V. (2) The sum of earnings per share for the quarters may not equal earnings per share for the total year due to changes in the average number of ordinary shares outstanding. (3) Closing prices are as reported on NASDAQ.</t>
  </si>
  <si>
    <t>Valuation and Qualifying Accounts</t>
  </si>
  <si>
    <t>Valuation and Qualifying Accounts [Abstract]</t>
  </si>
  <si>
    <t>Schedule II - Valuation and Qualifying Accounts</t>
  </si>
  <si>
    <t>MYLAN N.V. AND SUBSIDIARIES SCHEDULE II — VALUATION AND QUALIFYING ACCOUNTS (In millions) Mylan N.V. is the successor to Mylan Inc., the information set forth below refers to Mylan Inc. for periods prior to February 27, 2015, and to Mylan N.V. on and after February 27, 2015. Description Beginning Additions Additions Deductions Ending Allowance for doubtful accounts: Year ended December 31, 2015 $ 25.7 10.5 0.3 (2.9 ) $ 33.6 Year ended December 31, 2014 $ 24.6 6.0 1.2 (6.1 ) $ 25.7 Year ended December 31, 2013 $ 23.0 5.0 0.1 (3.5 ) $ 24.6 Valuation allowance for deferred tax assets: Year ended December 31, 2015 $ 304.5 75.6 6.1 (30.5 ) $ 355.7 Year ended December 31, 2014 $ 279.5 49.8 17.7 (42.5 ) $ 304.5 Year ended December 31, 2013 $ 249.4 53.2 (0.5 ) (22.6 ) $ 279.5</t>
  </si>
  <si>
    <t>Summary of Significant Accounting Policies (Policies)</t>
  </si>
  <si>
    <t>Principles of Consolidation Policy</t>
  </si>
  <si>
    <t xml:space="preserve">Principles of Consolidation. The Consolidated Financial Statements include the accounts of Mylan and those of its wholly owned and majority-owned subsidiaries. All intercompany accounts and transactions have been eliminated in consolidation. Investments in equity method affiliates are recorded at cost and adjusted for the Company’s share of the affiliates’ cumulative results of operations, capital contributions and distributions. Noncontrolling interests in the Company’s subsidiaries are recorded net of tax as net earnings attributable to noncontrolling interests. </t>
  </si>
  <si>
    <t>Use of Estimates in the Preparation of Financial Statements Policy</t>
  </si>
  <si>
    <t>Use of Estimates in the Preparation of Financial Statements. The preparation of financial statements, in conformity with accounting principles generally accepted in the United States of America (“U.S. GAAP”), requires management to make estimates and assumptions that affect the reported amounts of assets and liabilities at the date of the financial statements and the reported amounts of revenues and expenses during the reporting period. Because of the uncertainty inherent in such estimates, actual results could differ from those estimates.</t>
  </si>
  <si>
    <t>Foreign Currencies Policy</t>
  </si>
  <si>
    <t>Foreign Currencies. The Consolidated Financial Statements are presented in U.S. Dollars, the reporting currency of Mylan . Statements of Operations and Cash Flows of all of the Company’s subsidiaries that have functional currencies other than U.S. Dollars are translated at a weighted average exchange rate for the period for inclusion in the Consolidated Statements of Operations and Cash Flows, whereas assets and liabilities are translated at the end of the period exchange rates for inclusion in the Consolidated Balance Sheets. Translation differences are recorded directly in shareholders’ equity as foreign currency translation adjustments. Gains or losses on transactions denominated in a currency other than the subsidiaries’ functional currency, which arise as a result of changes in foreign currency exchange rates, are recorded in the Consolidated Statements of Operations .</t>
  </si>
  <si>
    <t>Cash and Cash Equivalents Policy</t>
  </si>
  <si>
    <t>Cash and Cash Equivalents. Cash and cash equivalents are comprised of highly liquid investments with an original maturity of three months or less at the date of purchase.</t>
  </si>
  <si>
    <t>Marketable Securities Policy</t>
  </si>
  <si>
    <t>Marketable Securities. Marketable equity and debt securities classified as available-for-sale are recorded at fair value, with net unrealized gains and losses, net of income taxes, reflected in accumulated other comprehensive loss as a component of shareholders’ equity. Net realized gains and losses on sales of available-for-sale securities are computed on a specific security basis and are included in other expense (income), net , in the Consolidated Statements of Operations . Marketable equity and debt securities classified as trading securities are valued at the quoted market price from broker or dealer quotations or transparent pricing sources at the reporting date, and realized and unrealized gains and losses are included in other expense (income), net , in the Consolidated Statements of Operations .</t>
  </si>
  <si>
    <t>Concentrations of Credit Risk Policy</t>
  </si>
  <si>
    <t>Concentrations of Credit Risk. Financial instruments that potentially subject the Company to credit risk consist principally of interest-bearing investments, derivatives and accounts receivable. Mylan invests its excess cash in high-quality, liquid money market instruments, principally overnight deposits and highly rated money market funds. The Company maintains deposit balances at certain financial institutions in excess of federally insured amounts. Periodically, the Company reviews the creditworthiness of its counterparties to derivative transactions, and it does not expect to incur a loss from failure of any counterparties to perform under agreements it has with such counterparties. Mylan performs ongoing credit evaluations of its customers and generally does not require collateral. Approximately 42% and 53% of the accounts receivable balances represent amounts due from three customers at December 31, 2015 and 2014 , respectively. Total allowances for doubtful accounts were $33.6 million and $25.7 million at December 31, 2015 and 2014 , respectively.</t>
  </si>
  <si>
    <t>Inventories Policy</t>
  </si>
  <si>
    <t>Inventories. Inventories are stated at the lower of cost or market, with cost principally determined by the first-in, first-out method. Provisions for potentially obsolete or slow-moving inventory, including pre-launch inventory, are made based on our analysis of inventory levels, historical obsolescence and future sales forecasts.</t>
  </si>
  <si>
    <t>Property, Plant and Equipment Policy</t>
  </si>
  <si>
    <t>Property, Plant and Equipment. Property, plant and equipment are stated at cost less accumulated depreciation. Depreciation is computed and recorded on a straight-line basis over the assets’ estimated service lives ( three to 18 years for machinery and equipment and other fixed assets and 15 to 39 years for buildings and improvements). Capitalized software is included in property, plant and equipment and is amortized over a period of three years . Capitalized software costs included on our Consolidated Balance Sheets were $130.0 million and $116.3 million , net of accumulated depreciation, at December 31, 2015 and 2014 , respectively. The Company periodically reviews the original estimated useful lives of assets and makes adjustments when appropriate. Depreciation expense was approximately $186.1 million , $172.8 million and $152.3 million for the years ended December 31, 2015 , 2014 and 2013 , respectively.</t>
  </si>
  <si>
    <t>Intangible Assets and Goodwill Policy</t>
  </si>
  <si>
    <t>Intangible Assets and Goodwill. Intangible assets are stated at cost less accumulated amortization. Amortization is generally recorded on a straight-line basis over estimated useful lives ranging from five to 20 years . The Company periodically reviews the original estimated useful lives of intangible assets and makes adjustments when events indicate that a shorter life is appropriate. The Company accounts for acquired businesses using the purchase method of accounting, which requires that the assets acquired and liabilities assumed be recorded at the date of acquisition at their respective fair values. The cost to acquire a business is allocated to the underlying net assets of the acquired business in proportion to their respective fair values. Amounts allocated to acquired in-process research and development (“IPR&amp;D”) are capitalized at the date of an acquisition and, at the time, such IPR&amp;D assets have indefinite lives. As products in development are approved for sale, amounts will be allocated to product rights and licenses and will be amortized over their estimated useful lives. Definite-lived intangible assets are amortized over the expected life of the asset. Any excess of the purchase price over the estimated fair values of the net assets acquired is recorded as goodwill. The Company reviews goodwill for impairment at least annually or more frequently if events or changes in circumstances indicate that the carrying value of goodwill may not be recoverable based on management's assessment of the fair value of the Company's reporting units as compared to their related carrying value. Under the authoritative guidance issued by the Financial Accounting Standards Board (“FASB”), we have the option to first assess the qualitative factors to determine whether it is more likely than not that the fair value of the reporting unit is less than its carrying amount as a basis for determining whether it is necessary to perform the two-step goodwill impairment test. If we determine that it is more likely than not that the fair value of a reporting unit is less than its carrying amount, then the two-step goodwill impairment test is performed.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The judgments made in determining the estimated fair value assigned to each class of assets acquired and liabilities assumed, as well as asset lives, can materially impact the Company’s financial condition and results of operations. Fair values and useful lives are determined based on, among other factors, the expected future period of benefit of the asset, the various characteristics of the asset and projected cash flows.</t>
  </si>
  <si>
    <t>Indefinite-lived intangibles, such as the Company’s IPR&amp;D assets, are tested at least annually for impairment, but they may be tested whenever certain impairment indicators are present. Impairment is determined to exist when the fair value is less than the carrying value of the assets being tested.</t>
  </si>
  <si>
    <t>Contingent Consideration Policy</t>
  </si>
  <si>
    <t>Contingent Consideration. Mylan records contingent consideration resulting from business acquisitions at fair value on the acquisition date. Each reporting period thereafter, the Company revalues these obligations and records increases or decreases in their fair value as a charge (credit) to other operating (income) expense, net within the Consolidated Statements of Operations. Changes in the fair value of the contingent consideration obligations can result from adjustments to the discount rates, payment periods and adjustments in the probability of achieving future development steps, regulatory approvals, market launches, sales targets and profitability. These fair value measurements represent Level 3 measurements, as they are based on significant inputs not observable in the market. Significant judgment is employed in determining the assumptions utilized as of the acquisition date and for each subsequent measurement period. Accordingly, changes in the assumptions described above could have a material impact on the Company’s consolidated financial condition and results of operations.</t>
  </si>
  <si>
    <t>Impairment of Long-Lived Assets Policy</t>
  </si>
  <si>
    <t>Impairment of Long-Lived Assets. The carrying values of long-lived assets, which include property, plant and equipment and intangible assets with finite lives, are evaluated periodically in relation to the expected future undiscounted cash flows of the underlying assets and monitored for other potential triggering events. Adjustments are made in the event that estimated undiscounted net cash flows are less than the carrying value. Indefinite-lived intangibles, principally IPR&amp;D, are tested at least annually for impairment or upon the occurrence of a triggering event. The impairment test for IPR&amp;D consists of a comparison of the asset’s fair value with its carrying value. Impairment is determined to exist when the fair value is less than the carrying value of the assets being tested.</t>
  </si>
  <si>
    <t>Revenue Recognition Policy</t>
  </si>
  <si>
    <t>Revenue Recognition. Mylan recognizes net revenue for product sales when title and risk of loss pass to its customers and when provisions for estimates, including discounts, sales allowances, price adjustments, returns, chargebacks and other promotional programs, are reasonably determinable. The following briefly describes the nature of each provision and how such provisions are estimated. Discounts are reductions to invoiced amounts offered to customers for payment within a specified period and are estimated upon sale utilizing historical customer payment experience. Volume-based sales allowances are offered to key customers to promote customer loyalty and encourage greater product sales. These programs provide that upon the attainment of pre-established volumes or the attainment of revenue milestones for a specified period, the customer receives credit against purchases. Other promotional programs are incentive programs periodically offered to our customers. The Company is able to estimate provisions for volume-based sales allowances and other promotional programs based on the specific terms in each agreement at the time of sale. Consistent with industry practice, Mylan maintains a return policy that allows customers to return product within a specified period prior and subsequent to the expiration date. The Company’s estimate of the provision for returns is generally based upon historical experience with actual returns. Price adjustments, which include shelf stock adjustments, are credits issued to reflect decreases in the selling prices of products. Shelf stock adjustments are based upon the amount of product which the customer has remaining in its inventory at the time of the price reduction. Decreases in selling prices are discretionary decisions made by the Company to reflect market conditions. Amounts recorded for estimated price adjustments are based upon specified terms with direct customers, estimated launch dates of competing products, estimated declines in market price and, in the case of shelf stock adjustments, estimates of inventory held by the customer. The Company has agreements with certain indirect customers, such as independent pharmacies, managed care organizations, hospitals, nursing homes, governmental agencies and pharmacy benefit management companies, which establish contract prices for certain products. The indirect customers then independently select a wholesaler from which to actually purchase the products at these contracted prices. Alternatively, certain wholesalers may enter into agreements with indirect customers that establish contract pricing for certain products, which the wholesalers provide. Under either arrangement, Mylan will provide credit to the wholesaler for any difference between the contracted price with the indirect party and the wholesaler’s invoice price. Such credits are called chargebacks. The provision for chargebacks is based on expected sell-through levels by our wholesaler customers to indirect customers, as well as estimated wholesaler inventory levels. Accounts receivable are presented net of allowances relating to the above provisions. No significant revisions were made to the methodology used in determining these provisions during the years ended December 31, 2015 and 2014 . Such allowances were $1.84 billion and $1.63 billion at December 31, 2015 and 2014 , respectively. Other current liabilities included $681.8 million and $581.3 million at December 31, 2015 and 2014 , respectively, for certain sales allowances and other adjustments that are paid to indirect customers. Royalty or profit share revenue from licensees, which are based on third-party sales of licensed products and technology, is recorded in accordance with the contract terms, when third-party sales can be reliably measured and collection of the funds is reasonably assured. Royalty revenue is included in other revenue in the Consolidated Statements of Operations. The Company recognizes contract manufacturing and other service revenue when the service is performed or when the Company’s partners take ownership and title has passed, collectability is reasonably assured, the sales price is fixed or determinable, and there is persuasive evidence of an arrangement. The following table represents the percentage of consolidated third party net sales to Mylan’s major customers during the years ended December 31, 2015 , 2014 and 2013 . Percentage of Third Party Net Sales 2015 2014 2013 AmeriSourceBergen Corporation 16 % 13 % 10 % McKesson Corporation 15 % 19 % 14 % Cardinal Health, Inc. 12 % 12 % 15 %</t>
  </si>
  <si>
    <t>Research and Development Policy</t>
  </si>
  <si>
    <t>Research and Development. Research and development (“R&amp;D”) expenses are charged to operations as incurred.</t>
  </si>
  <si>
    <t>Income Taxes Policy</t>
  </si>
  <si>
    <t>Income Taxes. Income taxes have been provided for using an asset and liability approach in which deferred income taxes reflect the tax consequences on future years of events that the Company has already recognized in the financial statements or tax returns. Changes in enacted tax rates or laws may result in adjustments to the recorded tax assets or liabilities in the period that the new tax law is enacted.</t>
  </si>
  <si>
    <t>Earnings Per Common Share Policy</t>
  </si>
  <si>
    <t>Earnings per Ordinary Share. Basic earnings per ordinary share is computed by dividing net earnings attributable to Mylan N.V. ordinary shareholders by the weighted average number of shares outstanding during the period. Diluted earnings per ordinary share is computed by dividing net earnings attributable to Mylan N.V. ordinary shareholders by the weighted average number of shares outstanding during the period increased by the number of additional shares that would have been outstanding related to potentially dilutive securities or instruments, if the impact is dilutive. On September 15, 2008, concurrent with the sale of $575 million aggregate principal amount of Cash Convertible Notes due 2015 (the “Cash Convertible Notes”), Mylan Inc. entered into convertible note hedge and warrant transactions with certain counterparties. In connection with the consummation of the EPD Transaction (as defined below in Note 3 Acquisitions and Other Transactions ), the terms of the convertible note hedge were adjusted so that the cash settlement value would be based on Mylan N.V. ordinary shares. The Company’s convertible note hedge on its Cash Convertible Notes, which was entered into in order to offset the cash flow risk associated with the cash conversion feature of the Cash Convertible Notes, was settled in conjunction with the maturity and full redemption of the Cash Convertible Notes on September 15, 2015. The terms of the warrant transactions were also adjusted so that the Company may settle the obligations under the warrant transactions by delivering Mylan N.V. ordinary shares. Pursuant to the warrant transactions, as adjusted, the Company has sold to the counterparties warrants to purchase in the aggregate up to approximately 43.2 million shares of Mylan N.V. ordinary shares, subject to certain anti-dilution adjustments, which under most circumstances represented the maximum number of shares to which the Cash Convertible Notes related (based on the conversion reference rate at the time of issuance). The sold warrants had an exercise price of $20.00 and will be net share settled, meaning that the Company will issue a number of shares per warrant corresponding to the difference between its share price at each warrant expiration date and the exercise price. The warrants meet the definition of derivatives under the guidance in the FASB Accounting Standards Codification (“ASC”) 815 Derivatives and Hedging (“ASC 815”); however, because these instruments have been determined to be indexed to the Company’s own ordinary shares and meet the criteria for equity classification under ASC 815-40 Contracts in Entity’s Own Equity (“ASC 815-40”), the warrants have been recorded in shareholders’ equity in the Consolidated Balance Sheets. In September 2011, Mylan Inc. entered into amendments with the counterparties to exchange the original warrants with an exercise price of $20.00 (the “Old Warrants”) for new warrants with an exercise price of $30.00 (the “New Warrants”). Approximately 41.0 million Old Warrants were exchanged for New Warrants. All other terms and settlement provisions of the Old Warrants remain unchanged in the New Warrants. The New Warrants meet the definition of derivatives under the guidance in ASC 815; however, because these instruments have been determined to be indexed to the Company’s own ordinary shares and meet the criteria for equity classification under ASC 815-40, the New Warrants have also been recorded in shareholders’ equity in the Consolidated Balance Sheets. Settlement of the warrants will occur in the second quarter of 2016. The dilutive impact of the Old Warrants and New Warrants are included in the calculation of diluted earnings per share based upon the average market value of the Company’s ordinary shares during the period as compared to the exercise price. For the years ended December 31, 2015 , 2014 and 2013 , warrants included in the calculation of diluted earnings per share were 20.7 million , 17.7 million and 5.1 million , respectively. The Board of Directors periodically authorizes the Company to repurchase ordinary shares in the open market or through other methods. The Company repurchased approximately 1.3 million ordinary shares at a cost of approximately $67.5 million in 2015 . The Company may repurchase up to $1 billion of the Company’s ordinary shares under its current repurchase program that was announced on November 16, 2015 (the “Share Repurchase Program”), but is not obligated to acquire any particular amount of ordinary shares and the program expires on August 27, 2016. The Company repurchased approximately 28.5 million common shares at a cost of approximately $1.0 billion in 2014 and approximately 41.4 million common shares at a cost of approximately $1.0 billion in 2013 . These amounts reflect transactions executed through December 31 st of each year. Basic and diluted earnings per ordinary share attributable to Mylan N.V. are calculated as follows: Year Ended December 31, (In millions, except per share amounts) 2015 (1) 2014 2013 Basic earnings attributable to Mylan N.V. ordinary shareholders (numerator): Net earnings attributable to Mylan N.V. ordinary shareholders $ 847.6 $ 929.4 $ 623.7 Shares (denominator): Weighted average ordinary shares outstanding 472.2 373.7 383.3 Basic earnings per ordinary share attributable to Mylan N.V. ordinary shareholders $ 1.80 $ 2.49 $ 1.63 Diluted earnings attributable to Mylan N.V. ordinary shareholders (numerator): Net earnings attributable to Mylan N.V. ordinary shareholders $ 847.6 $ 929.4 $ 623.7 Shares (denominator): Weighted average ordinary shares outstanding 472.2 373.7 383.3 Share-based awards and warrants 25.2 24.3 11.2 Total dilutive shares outstanding 497.4 398.0 394.5 Diluted earnings per ordinary share attributable to Mylan N.V. ordinary shareholders $ 1.70 $ 2.34 $ 1.58 ____________ (1) As Mylan N.V. is the successor to Mylan Inc., the information set forth above refers to Mylan Inc. for periods prior to February 27, 2015, and to Mylan N.V. on and after February 27, 2015. Additional stock options or restricted stock awards were outstanding during the years ended December 31, 2015 , 2014 and 2013 but were not included in the computation of diluted earnings per share for each respective period, because the effect would be anti-dilutive. Such anti-dilutive stock options or restricted stock awards represented 5.9 million , 6.1 million and 1.0 million shares for the years ended December 31, 2015 , 2014 and 2013 , respectively</t>
  </si>
  <si>
    <t>Stock-Based Compensation Policy</t>
  </si>
  <si>
    <t>Share-Based Compensation. The fair value of share-based compensation is recognized as expense in the Consolidated Statements of Operations over the vesting period.</t>
  </si>
  <si>
    <t>Derivatives Policy</t>
  </si>
  <si>
    <t>Derivatives. From time to time the Company may enter into derivative financial instruments (mainly foreign currency exchange forward contracts, interest rate swaps and purchased equity call options) designed to: 1) hedge the cash flows resulting from existing assets and liabilities and transactions expected to be entered into over the next 24 months in currencies other than the functional currency, 2) hedge the variability in interest expense on floating rate debt, 3) hedge the fair value of fixed-rate notes, 4) hedge against changes in interest rates that could impact future debt issuances, or 5) hedge cash or share payments required on conversion of issued convertible notes. Derivatives are recognized as assets or liabilities in the Consolidated Balance Sheets at their fair value. When the derivative instrument qualifies as a cash flow hedge, changes in the fair value are included in earnings or deferred through other comprehensive earnings depending on the nature and effectiveness of the offset. If a derivative instrument qualifies as a fair value hedge, the changes in the fair value, as well as the offsetting changes in the fair value of the hedged items, are included in interest expense. When such instruments do not qualify for hedge accounting the changes in fair value are recorded in the Consolidated Statements of Operations within other expense (income), net</t>
  </si>
  <si>
    <t>Financial Instruments Policy</t>
  </si>
  <si>
    <t>Financial Instruments. The Company’s financial instruments consist primarily of short-term and long-term debt, interest rate swaps, forward contracts and option contracts. The Company’s financial instruments also include cash and cash equivalents as well as accounts and other receivables and accounts payable, the fair values of which approximate their carrying values. As a policy, the Company does not engage in speculative or leveraged transactions. The Company uses derivative financial instruments for the purpose of hedging foreign currency and interest rate exposures, which exist as part of ongoing business operations or to hedge cash or share payments required on conversion of issued convertible notes. The Company carries derivative instruments on the Consolidated Balance Sheets at fair value, determined by reference to market data such as forward rates for currencies, implied volatilities, and interest rate swap yield curves. The accounting for changes in the fair value of a derivative instrument depends on whether it has been designated and qualifies as part of a hedging relationship and, if so, the reason for holding it. Fair value is based on the price that would be received from the sale of an identical asset or paid to transfer an identical liability in an orderly transaction between market participants at the measurement date. In order to increase consistency and comparability in fair value measurements, a fair value hierarchy has been established that prioritizes observable and unobservable inputs used to measure fair value into three broad levels, which are described below: Level 1: Quoted prices (unadjusted) in active markets that are accessible at the measurement date for identical assets or liabilities. The fair value hierarchy gives the highest priority to Level 1 inputs. Level 2: Observable market-based inputs other than quoted prices in active markets f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s counterparty credit risk in its assessment of fair value</t>
  </si>
  <si>
    <t>Recent Accounting Pronouncements</t>
  </si>
  <si>
    <t>Recent Accounting Pronouncements. In January 2016, the FASB issued Accounting Standards Update 2016-01, Recognition and Measurement of Financial Assets and Financial Liabilities (“ASU 2016-01”), which requires that most equity investments be measured at fair value, with subsequent changes in fair value recognized in net income (other than those accounted for under equity method of accounting).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SU 2016-01 also impacts financial liabilities under the fair value option and the presentation and disclosure requirements for financial instruments. This guidance is effective for fiscal years, and interim periods within those years, beginning after December 15, 2017. The Company is currently assessing the impact of the adoption of this guidance on its Consolidated Financial Statements and disclosures. In November 2015, the FASB issued Accounting Standards Update 2015-17, Balance Sheet Classification of Deferred Taxes (“ASU 2015-17”), which simplifies the presentation of deferred taxes by requiring that all deferred tax assets and liabilities, along with any related valuation allowance, be classified as noncurrent on the balance sheet. As a result, each jurisdiction will now only have one net noncurrent deferred tax asset or liability. The updated guidance does not change the existing requirement that only permits offsetting within a jurisdiction, and as such, companies are still prohibited from offsetting deferred tax liabilities from one jurisdiction against deferred tax assets of another jurisdiction. This guidance is effective for fiscal years beginning after December 15, 2016, including interim periods within those years and early adoption is permitted. This guidance may be applied either prospectively, for all deferred tax assets and liabilities, or retrospectively. If applied prospectively, companies are required to include a statement that prior periods were not retrospectively adjusted. If applied retrospectively, companies are required to include quantitative information about the effects of the change on prior periods. The Company has elected to early adopt the new accounting guidance related to the presentation of deferred taxes as of December 31, 2015. As a result, the Company has changed its accounting policy to record all deferred tax assets and liabilities, along with any related valuation allowance, as noncurrent on the Consolidated Balance Sheets . The Consolidated Balance Sheet has been retrospectively adjusted to reflect this change for all periods presented. The reclassification resulted in a decrease in current assets and a decrease in current liabilities of approximately $345.7 million and $0.2 million , respectively at December 31 2014 . In September 2015, the FASB issued Accounting Standards Update 2015-16, Business Combinations (Topic 805) - Simplifying the Accounting for Measurement-Period Adjustments (“ASU 2015-16”), which requires that an acquirer recognize adjustments to provisional amounts that are identified during the measurement period in the reporting period in which the adjustment amounts are determined. The amendments in ASU 2015-16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n entity is required to present separately on the face of the income statement or disclose in the notes thereto the portion of the amount recorded in current period earnings by line item that would have been recorded in previous reporting periods if the adjustment to the provisional amounts had been recognized as of the acquisition date. This guidance is effective for fiscal years, and for interim periods within those fiscal years, beginning after December 15, 2015 and should be applied prospectively to adjustments to provisional amounts that occur after the effective date with earlier adoption permitted for financial statements that have not been issued. The Company will prospectively adopt this guidance beginning in fiscal year 2016. In August 2015, the FASB issued Accounting Standards Update 2015-15, Interest - Imputation of Interest, Presentation and Subsequent Measurement of Debt Issuance Costs Associated with Line-of-Credit Arrangements (“ASU 2015-15”), which states that given the absence of authoritative guidance for debt issuance costs related to line-of-credit arrangements within ASU 2015-03, defined below, the SEC staff would not object to an entity deferring and presenting such costs as an asset and subsequently amortizing the deferred debt issuance costs ratably over the term of the line-of-credit arrangement, regardless of whether there are any outstanding borrowings on the line-of credit arrangement. The Company has elected to continue to present debt issuance costs related to line-of-credit arrangements as assets and continue to amortize the costs ratably over the term of the line-of credit arrangement. In April 2015, the FASB issued Accounting Standards Update 2015-03, Interest – Imputation of Interest (“ASU 2015-03”), which simplifies the presentation of debt issuance costs by requiring that debt issue costs for term debt be presented on the balance sheet as a direct reduction of the term debt liability as opposed to a deferred charge within other non-current assets. The change is effective for fiscal years and interim periods within those fiscal years beginning after December 15, 2015. Retrospective application is required and early adoption is permitted. The Company has elected to early adopt the new accounting guidance related to deferred financing fees for term debt as of December 31, 2015. As a result, the Company has changed its accounting policy to record deferred financing fees, related to term debt, as a reduction of the liability recorded for the debt instrument rather than as an asset. The Consolidated Balance Sheet has been retrospectively adjusted to reflect this change for all periods presented. The Company retrospectively reclassified approximately $34.4 million from other assets to long-term debt, including current portion of long-term debt, for the year ended December 31, 2014 . In February 2015, the FASB issued Accounting Standards Update 2015-02, Amendments to Consolidation Analysis (“ASU 2015-02”). ASU 2015-02 revises the guidance with respect to the analysis that a reporting entity must perform to determine whether it should consolidate certain types of legal entities. All legal entities are subject to reevaluation under the revised consolidation model. The revised guidance modifies the evaluation of whether certain limited partnerships and similar entities are variable interest entities (“VIE”) or voting interest entities, impacts the consolidation analysis of VIEs, clarifies when fees paid to a decision maker should be factors to include in the consolidation of VIEs, amends the guidance for assessing how related party relationships affect VIE consolidation analysis and provides an exemption for certain registered money market funds. This guidance is effective for fiscal years, and for interim periods within those fiscal years, beginning after December 15, 2015 and can be applied using a modified retrospective approach. The Company will adopt this guidance beginning in fiscal year 2016 and does not believe it will have a material impact on the Company’s Consolidated Financial Statements . In May 2014, the FASB issued Accounting Standards Update 2014-09, Revenue from Contracts with Customers (“ASU 2014-09” updated with “ASU 2015-14”), which revises accounting guidance on revenue recognition that will supersede nearly all existing revenue recognition guidance under U.S. GAAP. The core principal of this guidance is that an entity should recognize revenue when it transfers promised goods or services to customers in an amount that reflects the consideration which the entity expects to receive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is effective for fiscal years beginning after December 15, 2017, and for interim periods within those fiscal years, and can be applied using a full retrospective or modified retrospective approach. The Company is currently assessing the impact of the adoption of this guidance on its financial condition, results of operations and cash flows.</t>
  </si>
  <si>
    <t>Legal Costs Policy</t>
  </si>
  <si>
    <t>Legal costs are recorded as incurred and are classified in SG&amp;A expenses in the Company’s Consolidated Statements of Operations</t>
  </si>
  <si>
    <t>Short-term Debt</t>
  </si>
  <si>
    <t>Debt Instrument [Line Items]</t>
  </si>
  <si>
    <t>Short-Term Borrowings Policy</t>
  </si>
  <si>
    <t xml:space="preserve">Short-Term Borrowings. The Company’s subsidiaries in India have working capital facilities with several banks. At December 31, 2015 , the Company had no amounts outstanding under such facilities. At December 31, 2014 , the working capital facilities had a weighted average interest rate of 10.9% on borrowings of approximately $6 million . Mylan Pharmaceuticals Inc. (“ MPI ”), a wholly owned subsidiary of the Company, also has a $400 million accounts receivable facility (“Receivables Facility”), which will expire in January 2018. The Company had no amounts outstanding under the Receivables Facility in the Consolidated Balance Sheets at December 31, 2015 . Included in the Consolidated Balance Sheets at December 31, 2014 was $325 million of short-term borrowings, which are recorded as a secured loan. The receivables underlying any borrowings are included in accounts receivable, net, in the Consolidated Balance Sheets . At December 31, 2015 and 2014 , there was $914.2 million and $1.07 billion of securitized accounts receivable, respectively. </t>
  </si>
  <si>
    <t>Financial Instruments and Risk Management Financial Instruments and Risk Management (Policies)</t>
  </si>
  <si>
    <t>Contingencies (Policies)</t>
  </si>
  <si>
    <t>Summary of Significant Accounting Policies (Tables)</t>
  </si>
  <si>
    <t>Schedule of Third Party Net Sales by Major Customers by Reporting Segments [Table Text Block]</t>
  </si>
  <si>
    <t>The following table represents the percentage of consolidated third party net sales to Mylan’s major customers during the years ended December 31, 2015 , 2014 and 2013 . Percentage of Third Party Net Sales 2015 2014 2013 AmeriSourceBergen Corporation 16 % 13 % 10 % McKesson Corporation 15 % 19 % 14 % Cardinal Health, Inc. 12 % 12 % 15 %</t>
  </si>
  <si>
    <t>Earnings Per Common Share Attributable To Mylan</t>
  </si>
  <si>
    <t>Basic and diluted earnings per ordinary share attributable to Mylan N.V. are calculated as follows: Year Ended December 31, (In millions, except per share amounts) 2015 (1) 2014 2013 Basic earnings attributable to Mylan N.V. ordinary shareholders (numerator): Net earnings attributable to Mylan N.V. ordinary shareholders $ 847.6 $ 929.4 $ 623.7 Shares (denominator): Weighted average ordinary shares outstanding 472.2 373.7 383.3 Basic earnings per ordinary share attributable to Mylan N.V. ordinary shareholders $ 1.80 $ 2.49 $ 1.63 Diluted earnings attributable to Mylan N.V. ordinary shareholders (numerator): Net earnings attributable to Mylan N.V. ordinary shareholders $ 847.6 $ 929.4 $ 623.7 Shares (denominator): Weighted average ordinary shares outstanding 472.2 373.7 383.3 Share-based awards and warrants 25.2 24.3 11.2 Total dilutive shares outstanding 497.4 398.0 394.5 Diluted earnings per ordinary share attributable to Mylan N.V. ordinary shareholders $ 1.70 $ 2.34 $ 1.58 ____________ (1) As Mylan N.V. is the successor to Mylan Inc., the information set forth above refers to Mylan Inc. for periods prior to February 27, 2015, and to Mylan N.V. on and after February 27, 2015.</t>
  </si>
  <si>
    <t>Acquisitions and Other Transactions (Tables)</t>
  </si>
  <si>
    <t>EPD Business</t>
  </si>
  <si>
    <t>Business Acquisition [Line Items]</t>
  </si>
  <si>
    <t>Schedule of Purchase Price Allocation</t>
  </si>
  <si>
    <t xml:space="preserve">The allocation of the $6.31 billion purchase price (as valued on the EPD Transaction Closing Date ) to the assets acquired and liabilities assumed for the acquired EPD Business is as follows: (In millions) Preliminary Purchase Price Allocation as of February 27, 2015 (a) Measurement Period Adjustments (b) Purchase Price Allocation as of December 31, 2015 (as adjusted) Accounts receivable $ 462.5 (18.7 ) $ 443.8 Inventories 196.3 2.2 198.5 Other current assets 70.1 (27.1 ) 43.0 Property, plant and equipment 140.8 — 140.8 Identified intangible assets 4,843.0 — 4,843.0 Goodwill 1,285.7 55.3 1,341.0 Other assets 15.5 25.5 41.0 Total assets acquired 7,013.9 37.2 7,051.1 Current liabilities (269.0 ) 0.1 (268.9 ) Deferred tax liabilities (382.1 ) (39.8 ) (421.9 ) Other non-current liabilities (57.0 ) 2.5 (54.5 ) Net assets acquired $ 6,305.8 $ — $ 6,305.8 ____________ (a) As originally reported in the Company’s Quarterly Report on Form 10-Q for the three months ended March 31, 2015. (b) The measurement period adjustments are for 1) certain working capital adjustments to reflect facts and circumstances that existed as of the acquisition date, 2) an increase in the liability recorded for post-employment benefit programs to reflect updated opening balance sheet actuarial valuations and 3) adjustments to deferred income taxes. These adjustments did not have a significant impact on the Company’s previously reported condensed consolidated financial statements and accordingly, the Company has not retrospectively adjusted those financial statements. </t>
  </si>
  <si>
    <t>Business Acquisition, Pro Forma Information</t>
  </si>
  <si>
    <t>Unaudited Pro Forma Financial Results The following table presents supplemental unaudited pro forma information as if the acquisition of the EPD Business had occurred on January 1, 2014. The unaudited pro forma results reflect certain adjustments related to past operating performance and acquisition accounting adjustments, such as increased amortization expense based on the fair value of assets acquired, the impact of transaction costs and the related income tax effects. The unaudited pro forma results do not include any anticipated synergies which may be achievable subsequent to the EPD Transaction Closing Date . Accordingly, the unaudited pro forma results are not necessarily indicative of the results that actually would have occurred had the acquisition been completed on January 1, 2014, nor are they indicative of the future operating results of Mylan N.V. Year Ended December 31, (Unaudited, in millions, except per share amounts) 2015 2014 Total revenues $ 9,676.3 $ 9,704.6 Net earnings attributable to Mylan N.V. ordinary shareholders $ 934.9 $ 694.0 Earnings per ordinary share attributable to Mylan N.V. ordinary shareholders: Basic $ 1.91 $ 1.43 Diluted $ 1.81 $ 1.37 Weighted average ordinary shares outstanding: Basic 490.5 483.7 Diluted 515.7 508.0</t>
  </si>
  <si>
    <t>Jai Pharma Limited</t>
  </si>
  <si>
    <t>The allocation of the $711.1 million purchase price to the assets acquired and liabilities assumed for Jai Pharma Limited is as follows: (In millions) Current assets (excluding inventories) $ 25.7 Inventories 4.9 Property, plant and equipment 17.2 Identified intangible assets 437.0 In-process research and development 98.0 Goodwill 317.2 Other assets 0.7 Total assets acquired 900.7 Current liabilities (9.1 ) Deferred tax liabilities (180.5 ) Net assets acquired $ 711.1 The prelim</t>
  </si>
  <si>
    <t>Agila Specialties</t>
  </si>
  <si>
    <t>The allocation of the $1.43 billion purchase price to the assets acquired and liabilities assumed for Agila is as follows: (In millions) Current assets (excluding inventories) $ 45.5 Inventories 37.3 Property, plant and equipment 146.2 Identified intangible assets 280.0 In-process research and development 436.0 Goodwill 936.6 Other assets (including equity method investment) 152.8 Total assets acquired 2,034.4 Current liabilities (242.0 ) Deferred tax liabilities (235.1 ) Other noncurrent liabilities (123.6 ) Net assets acquired $ 1,433.7</t>
  </si>
  <si>
    <t>The following table presents supplemental unaudited pro forma information as if the acquisition of Agila had occurred on January 1, 2012 . The unaudited pro forma results reflect certain adjustments related to past operating performance and acquisition accounting adjustments, such as increased amortization expense based on the fair valuation of assets acquired, the impact of acquisition financing, transaction costs and the related income tax effects. The unaudited pro forma results do not include any anticipated synergies which may be achievable subsequent to the acquisition date. Accordingly, the unaudited pro forma results are not necessarily indicative of the results that actually would have occurred had the acquisition been completed on January 1, 2012 , nor are they indicative of the future operating results of the combined company. Year Ended December 31, (Unaudited, in millions, except per share amounts) 2013 Total revenues $ 7,109 Net earnings attributable to Mylan Inc. common shareholders $ 443 Earnings per common share attributable to Mylan Inc. common shareholders Basic $ 1.16 Diluted $ 1.12 Weighted average common shares outstanding: Basic 383.3 Diluted 394.5</t>
  </si>
  <si>
    <t>Balance Sheet Components (Tables)</t>
  </si>
  <si>
    <t>Selected balance sheet components consist of the following: (In millions) December 31, 2015 December 31, 2014 Inventories: Raw materials $ 592.4 $ 549.5 Work in process 387.0 298.4 Finished goods 971.6 803.5 $ 1,951.0 $ 1,651.4</t>
  </si>
  <si>
    <t>Property, plant and equipment</t>
  </si>
  <si>
    <t>(In millions) December 31, 2015 December 31, 2014 Property, plant and equipment: Land and improvements $ 124.5 $ 88.3 Buildings and improvements 950.6 826.4 Machinery and equipment 1,928.4 1,739.3 Construction in progress 290.5 301.8 3,294.0 2,955.8 Less accumulated depreciation 1,310.1 1,170.1 $ 1,983.9 $ 1,785.7</t>
  </si>
  <si>
    <t>Other current liabilities: Legal and professional accruals, including litigation accruals $ 122.6 $ 81.8 Payroll and employee benefit plan accruals 367.9 282.6 Accrued sales allowances 681.8 581.3 Accrued interest 25.1 63.8 Fair value of financial instruments 19.8 52.2 Other 624.7 372.4 $ 1,841.9 $ 1,434.1</t>
  </si>
  <si>
    <t>Equity Method Investments (Tables)</t>
  </si>
  <si>
    <t>Summarized financial information, in the aggregate, of the Company’s equity method investments on a 100% basis as of and for the years ended December 31, 2015 , 2014 and 2013 are as follows: (In millions) December 31, 2015 December 31, 2014 Current assets $ 97.6 $ 97.3 Noncurrent assets 14.6 18.8 Total assets 112.2 116.1 Current liabilities 74.9 83.8 Noncurrent liabilities 2.6 2.5 Total liabilities 77.5 86.3 Net assets $ 34.7 $ 29.8 (In millions) Year Ended December 31, 2015 2014 2013 Total revenues $ 774.6 $ 536.8 $ 167.5 Gross loss (11.3 ) (7.8 ) (6.1 ) Operating and non-operating expense 25.6 16.9 4.3 Net loss $ (36.9 ) $ (24.7 ) $ (10.4 )</t>
  </si>
  <si>
    <t>Goodwill and Other Intangible Assets (Tables)</t>
  </si>
  <si>
    <t>Changes in carrying amount of goodwill</t>
  </si>
  <si>
    <t>The changes in the carrying amount of goodwill for the years ended December 31, 2015 and 2014 are as follows: (In millions) Generics Segment Specialty Segment Total Balance at December 31, 2013: Goodwill $ 3,991.4 $ 734.1 $ 4,725.5 Accumulated impairment losses — (385.0 ) (385.0 ) 3,991.4 349.1 4,340.5 Acquisitions 13.3 — 13.3 Divestment (10.5 ) — (10.5 ) Foreign currency translation (294.0 ) — (294.0 ) 3,700.2 349.1 4,049.3 Balance at December 31, 2014: Goodwill 3,700.2 734.1 4,434.3 Accumulated impairment losses — (385.0 ) (385.0 ) 3,700.2 349.1 4,049.3 Acquisitions 1,658.2 — 1,658.2 Foreign currency translation (327.4 ) — (327.4 ) 5,031.0 349.1 5,380.1 Balance at December 31, 2015: Goodwill 5,031.0 734.1 5,765.1 Accumulated impairment losses — (385.0 ) (385.0 ) $ 5,031.0 $ 349.1 $ 5,380.1</t>
  </si>
  <si>
    <t>Components of intangible assets</t>
  </si>
  <si>
    <t>Intangible assets consist of the following components at December 31, 2015 and 2014 : (In millions) Weighted Average Life (Years) Original Cost Accumulated Amortization Net Book Value December 31, 2015 Amortized intangible assets: Patents and technologies 20 $ 116.6 $ 103.8 $ 12.8 Product rights and licenses 11 8,848.6 2,652.7 6,195.9 Other (1) 6 465.3 189.8 275.5 9,430.5 2,946.3 6,484.2 In-process research and development 737.7 — 737.7 $ 10,168.2 $ 2,946.3 $ 7,221.9 December 31, 2014 Amortized intangible assets: Patents and technologies 20 $ 116.6 $ 99.2 $ 17.4 Product rights and licenses 10 3,617.0 2,127.8 1,489.2 Other (1) 8 162.2 70.6 91.6 3,895.8 2,297.6 1,598.2 In-process research and development 748.9 — 748.9 $ 4,644.7 $ 2,297.6 $ 2,347.1 ____________ (1) Other intangibles consist principally of customer lists, contractual rights and other contracts.</t>
  </si>
  <si>
    <t>Product rights and licenses by therapeutic category</t>
  </si>
  <si>
    <t>Product rights and licenses are primarily comprised of the products marketed at the time of acquisition. These product rights and licenses relate to numerous individual products, the net book value of which, by therapeutic category, is as follows: (In millions) December 31, 2015 December 31, 2014 Allergy $ 71.2 $ 82.5 Anti-infectives 368.7 152.8 Antineoplastic 169.3 123.7 Cardiovascular 1,105.5 175.0 Central Nervous System 949.8 199.5 Dermatological 52.9 65.9 Endocrine and Metabolic 1,152.5 54.8 Gastrointestinal 1,289.9 67.6 Hematological Agents 370.1 294.5 Immunological Agents 322.7 20.8 Respiratory System 137.9 78.3 Other (1) 205.4 173.8 $ 6,195.9 $ 1,489.2 ____________ (1) Other consists of numerous therapeutic classes, none of which individually exceeds 5% of total product rights and licenses.</t>
  </si>
  <si>
    <t>Financial Instruments and Risk Management (Tables)</t>
  </si>
  <si>
    <t>Derivative [Line Items]</t>
  </si>
  <si>
    <t>Financial Assets and Liabilities Carried at Fair Value</t>
  </si>
  <si>
    <t xml:space="preserve">Financial assets and liabilities carried at fair value are classified in the tables below in one of the three categories described above: December 31, 2015 (In millions) Level 1 Level 2 Level 3 Total Recurring fair value measurements Financial Assets Cash equivalents: Money market funds $ 923.3 $ — $ — $ 923.3 Total cash equivalents 923.3 — — 923.3 Trading securities: Equity securities — exchange traded funds 22.8 — — 22.8 Total trading securities 22.8 — — 22.8 Available-for-sale fixed income investments: U.S. Treasuries — 4.7 — 4.7 Corporate bonds — 15.7 — 15.7 Agency mortgage-backed securities — 3.9 — 3.9 Asset backed securities — 2.3 — 2.3 Other — 1.4 — 1.4 Total available-for-sale fixed income investments — 28.0 — 28.0 Available-for-sale equity securities: Marketable securities 26.0 — — 26.0 Total available-for-sale equity securities 26.0 — — 26.0 Foreign exchange derivative assets — 28.4 — 28.4 Interest rate swap derivative assets — 36.3 — 36.3 Total assets at recurring fair value measurement $ 972.1 $ 92.7 $ — $ 1,064.8 Financial Liabilities Foreign exchange derivative liabilities $ — $ 9.3 $ — $ 9.3 Interest rate swap derivative liabilities — 10.5 — 10.5 Contingent consideration — — 526.4 526.4 Total liabilities at recurring fair value measurement $ — $ 19.8 $ 526.4 $ 546.2 December 31, 2014 (In millions) Level 1 Level 2 Level 3 Total Recurring fair value measurements Financial Assets Cash equivalents: Money market funds $ 122.2 $ — $ — $ 122.2 Total cash equivalents 122.2 — — 122.2 Trading securities: Equity securities — exchange traded funds 20.2 — — 20.2 Total trading securities 20.2 — — 20.2 Available-for-sale fixed income investments: U.S. Treasuries — 0.6 — 0.6 Corporate bonds — 12.0 — 12.0 Agency mortgage-backed securities — 13.3 — 13.3 Other — 2.2 — 2.2 Total available-for-sale fixed income investments — 28.1 — 28.1 Available-for-sale equity securities: Marketable securities 0.1 — — 0.1 Total available-for-sale equity securities 0.1 — — 0.1 Foreign exchange derivative assets — 18.4 — 18.4 Interest rate swap derivative assets — 30.4 — 30.4 Purchased cash convertible note hedge — 1,853.5 — 1,853.5 Total assets at recurring fair value measurement $ 142.5 $ 1,930.4 $ — $ 2,072.9 Financial Liabilities Foreign exchange derivative liabilities $ — $ 2.3 $ — $ 2.3 Interest rate swap derivative liabilities — 49.9 — 49.9 Cash conversion feature of Cash Convertible Notes — 1,853.5 — 1,853.5 Contingent consideration — — 470.0 470.0 Total liabilities at recurring fair value measurement $ — $ 1,905.7 $ 470.0 $ 2,375.7 </t>
  </si>
  <si>
    <t>Schedule of Available-for-Sale Securities Reconciliation</t>
  </si>
  <si>
    <t>The amortized cost and estimated fair value of available-for-sale securities, included in prepaid expenses and other current assets, were as follows: (In millions) Cost Gross Gross Fair December 31, 2015 Debt securities $ 28.3 $ — $ (0.3 ) $ 28.0 Equity securities 27.3 — (1.3 ) 26.0 $ 55.6 $ — $ (1.6 ) $ 54.0 December 31, 2014 Debt securities $ 27.7 $ 0.4 $ — $ 28.1 Equity securities — 0.1 — 0.1 $ 27.7 $ 0.5 $ — $ 28.2</t>
  </si>
  <si>
    <t>Maturities Of Available-for-Sale Debt Securities At Fair Value</t>
  </si>
  <si>
    <t>Maturities of available-for-sale debt securities at fair value as of December 31, 2015 , were as follows: (In millions) Mature within one year $ 1.2 Mature in one to five years 14.8 Mature in five years and later 12.0 $ 28.0</t>
  </si>
  <si>
    <t>Fair value hedging relationships</t>
  </si>
  <si>
    <t>Effect of Derivative Instruments on the Consolidated Statements of Operations</t>
  </si>
  <si>
    <t>The Effect of Derivative Instruments on the Consolidated Statements of Operations Derivatives in Fair Value Hedging Relationships Location of (Loss) or Gain Recognized in Earnings on Derivatives Amount of (Loss) or Gain Recognized in Earnings on Derivatives Year Ended December 31, (In millions) 2015 2014 2013 Interest rate swaps Interest expense $ 5.9 $ 35.6 $ (17.9 ) Total $ 5.9 $ 35.6 $ (17.9 ) Location of (Loss) or Gain Recognized in Earnings on Hedged Items Amount of (Loss) or Gain Recognized in Earnings on Hedging Items Year Ended December 31, (In millions) 2015 2014 2013 2016 Senior Notes (1.800% coupon) Interest expense $ — $ (0.9 ) $ 0.4 2018 Senior Notes (6.000% coupon) Interest expense — 4.6 17.1 2018 Senior Notes (6.000% coupon) Other expense (income), net — 15.0 — 2023 Senior Notes (3.125% coupon) Interest expense (5.9 ) (45.7 ) 15.4 Total $ (5.9 ) $ (27.0 ) $ 32.9</t>
  </si>
  <si>
    <t>Cash flow hedging relationships</t>
  </si>
  <si>
    <t>The Effect of Derivative Instruments on the Consolidated Statements of Operations Derivatives in Cash Flow Hedging Relationships Amount of (Loss) or Gain Recognized in AOCE (Net of Tax) on Derivative (Effective Portion) Year Ended December 31, (In millions) 2015 2014 2013 Foreign currency forward contracts $ (44.5 ) $ (26.8 ) $ (83.8 ) Interest rate swaps 13.5 (135.1 ) 136.6 Total $ (31.0 ) $ (161.9 ) $ 52.8 Location of Loss Reclassified from AOCE into Earnings (Effective Portion) Amount of Loss Reclassified from AOCE into Earnings (Effective Portion) Year Ended December 31, (In millions) 2015 2014 2013 Foreign currency forward contracts Net sales $ (40.3 ) $ (47.9 ) $ (60.5 ) Interest rate swaps Interest expense (0.8 ) (0.6 ) (1.5 ) Interest rate swaps Other expense (income), net — — (0.8 ) Total $ (41.1 ) $ (48.5 ) $ (62.8 ) Location of Gain Excluded from the Assessment of Hedge Effectiveness Amount of Gain Excluded from the Assessment of Hedge Effectiveness Year Ended December 31, (In millions) 2015 2014 2013 Foreign currency forward contracts Other expense (income), net $ 45.1 $ 82.3 $ 61.6 Total $ 45.1 $ 82.3 $ 61.6</t>
  </si>
  <si>
    <t>Designated as hedging instrument</t>
  </si>
  <si>
    <t>Schedule of Derivative Instruments in Statement of Financial Position, Fair Value</t>
  </si>
  <si>
    <t>Fair Values of Derivative Instruments Derivatives Designated as Hedging Instruments Asset Derivatives December 31, 2015 December 31, 2014 (In millions) Balance Sheet Location Fair Value Balance Sheet Location Fair Value Interest rate swaps Prepaid expenses and other current assets $ 36.3 Prepaid expenses and other current assets $ 30.4 Foreign currency forward contracts Prepaid expenses and other current assets 8.4 Prepaid expenses and other current assets 12.9 Total $ 44.7 $ 43.3 Liability Derivatives December 31, 2015 December 31, 2014 (In millions) Balance Sheet Location Fair Value Balance Sheet Location Fair Value Interest rate swaps Other current liabilities $ 10.5 Other current liabilities $ 49.9 Total $ 10.5 $ 49.9</t>
  </si>
  <si>
    <t>Not designated as hedging instrument</t>
  </si>
  <si>
    <t>Fair Values of Derivative Instruments Derivatives Not Designated as Hedging Instruments Asset Derivatives December 31, 2015 December 31, 2014 (In millions) Balance Sheet Location Fair Value Balance Sheet Location Fair Value Foreign currency forward contracts Prepaid expenses and other current assets $ 20.0 Prepaid expenses and other current assets $ 5.5 Purchased cash convertible note hedge Prepaid expenses and other current assets — Prepaid expenses and other current assets 1,853.5 Total $ 20.0 $ 1,859.0 Liability Derivatives December 31, 2015 December 31, 2014 (In millions) Balance Sheet Location Fair Value Balance Sheet Location Fair Value Foreign currency forward contracts Other current liabilities $ 9.3 Other current liabilities $ 2.3 Cash conversion feature of Cash Convertible Notes Current portion of long-term debt and other long-term obligations — Current portion of long-term debt and long-term obligations 1,853.5 Total $ 9.3 $ 1,855.8</t>
  </si>
  <si>
    <t>The Effect of Derivative Instruments on the Consolidated Statements of Operations Derivatives Not Designated as Hedging Instruments Location of Gain or (Loss) Recognized in Earnings on Derivatives Amount of Gain or (Loss) Recognized in Earnings on Derivatives Year Ended December 31, (In millions) 2015 2014 2013 Interest rate swaps Other expense (income), net $ (71.2 ) $ — $ — Foreign currency forward contracts Other expense (income), net 41.7 (78.3 ) 2.2 Cash conversion feature of Cash Convertible Notes Other expense (income), net 1,853.5 (550.2 ) (667.0 ) Purchased cash convertible note hedge Other expense (income), net (1,853.5 ) 550.2 667.0 Total $ (29.5 ) $ (78.3 ) $ 2.2</t>
  </si>
  <si>
    <t>Debt (Tables)</t>
  </si>
  <si>
    <t>Summary of Long-Term Debt</t>
  </si>
  <si>
    <t>A summary of long-term debt is as follows: (In millions) Coupon December 31, December 31, 2015 Term Loans $ 1,600.0 $ — 2014 Term Loan 800.0 800.0 Cash Convertible Notes (a) 3.750 % — 2,405.6 2016 Senior Notes (b) 1.800 % 500.1 500.2 2016 Senior Notes (c) 1.350 % 499.9 499.8 2018 Senior Notes (d) 2.600 % 649.3 649.0 2018 Senior Notes (d) 3.000 % 499.4 — 2019 Senior Notes (e) 2.550 % 499.2 499.0 2020 Senior Notes (f) 3.750 % 499.8 — 2020 Senior Notes (g) 7.875 % — 1,010.5 2023 Senior Notes (e) 3.125 % 785.2 779.1 2023 Senior Notes (h) 4.200 % 498.4 498.2 2043 Senior Notes (h) 5.400 % 497.0 497.0 Other 4.3 0.1 Deferred financing fees (i) (38.3 ) (34.4 ) Total long-term debt, including current portion of long-term debt 7,294.3 8,104.1 Less current portion 998.7 2,404.2 Total long-term debt $ 6,295.6 $ 5,699.9 ____________ (a) The Cash Convertible Notes matured on September 15, 2015 and the remaining amount outstanding was repaid in full by the Company utilizing proceeds from the Delayed Draw Loan, included in 2015 Term Loans above. In addition, the convertible note hedge was settled during the third quarter of 2015. (b) Instrument is callable by the Company at any time at the greater of 100% of the principal amount or the sum of the present values of the remaining scheduled payments of principal and interest discounted at the U.S. Treasury rate plus 0.20% plus, in each case, accrued and unpaid interest. Instrument is due on June 24, 2016 and is included in current portion of long-term debt and other long-term obligations in the Consolidated Balance Sheets at December 31, 2015 . (c) Instrument is callable by the Company at any time at the greater of 100% of the principal amount or the sum of the present values of the remaining scheduled payments of principal and interest discounted at the U.S. Treasury rate plus 0.125% plus, in each case, accrued and unpaid interest. Instrument is due on November 29, 2016 and is included in current portion of long-term debt and other long-term obligations in the Consolidated Balance Sheets at December 31, 2015 . (d) Instrument is callable by the Company at any time at the greater of 100% of the principal amount or the sum of the present values of the remaining scheduled payments of principal and interest discounted at the U.S. Treasury rate plus 0.30% plus, in each case, accrued and unpaid interest. (e) Instrument is callable by the Company at any time at the greater of 100% of the principal amount or the sum of the present values of the remaining scheduled payments of principal and interest discounted at the U.S. Treasury rate plus 0.20% plus, in each case, accrued and unpaid interest. (f) Instrument is callable by the Company at any time that is one month prior to the maturity date at the greater of 100% of the principal amount or the sum of the present values of the remaining scheduled payments of principal and interest discounted at the U.S. Treasury rate plus 0.35% plus, in each case, accrued and unpaid interest. (g) Instrument was called by the Company on July 15, 2015 at a redemption price of 103.938% of the principal amount, together with accrued and unpaid interest at the redemption date. (h) Instrument is callable by the Company at any time at the greater of 100% of the principal amount or the sum of the present values of the remaining scheduled payments of principal and interest discounted at the U.S. Treasury rate plus 0.25% plus, in each case, accrued and unpaid interest. (i) The Company has elected to early adopt ASU 2015-03, as further described in Note 2 Summary of Significant Accounting Policies , as of December 31, 2015. As such, the Company has retrospectively reclassified deferred financing fees related to term debt and Senior Notes from other assets to the current portion of long-term debt and other long-term obligations or long-term debt, dependent on the respective debt instrument, on the Consolidated Balance Sheets for all periods presented. For disclosure purposes, the amount has not been allocated to the individual instruments.</t>
  </si>
  <si>
    <t>Minimum Repayments on Outstanding Borrowings</t>
  </si>
  <si>
    <t>Mandatory minimum repayments remaining on the outstanding long-term debt at December 31, 2015 , excluding the discounts, premium and conversion features, are as follows for each of the periods ending December 31: (In millions) Total 2016 $ 1,000 2017 2,400 2018 1,150 2019 500 2020 500 Thereafter 1,750 Total $ 7,300</t>
  </si>
  <si>
    <t>Cash Convertible Notes | Convertible Debt</t>
  </si>
  <si>
    <t>Below is the summary of the components of the Cash Convertible Notes as of December 31, 2014: (In millions) December 31, 2014 Outstanding principal $ 573.1 Equity component carrying amount 1,853.5 Unamortized discount (21.0 ) Net debt carrying amount (a) $ 2,405.6 Purchased call options (b) $ 1,853.5 ___________ (a) As of December 31, 2014 , the cash convertible notes were classified as current portion of long-term debt and other long-term obligations and long-term debt, respectively, on the Consolidated Balance Sheets . (b) As of December 31, 2014 , purchased call options were classified as prepaid expenses and other current assets and other assets, respectively, on the Consolidated Balance Sheets .</t>
  </si>
  <si>
    <t>Comprehensive Earnings (Tables)</t>
  </si>
  <si>
    <t>Accumulated Other Comprehensive Loss</t>
  </si>
  <si>
    <t>Accumulated other comprehensive loss , as reflected on the Consolidated Balance Sheets , is comprised of the following: (In millions) December 31, 2015 December 31, 2014 Accumulated other comprehensive loss: Net unrealized (loss) gain on marketable securities, net of tax $ (1.0 ) $ 0.3 Net unrecognized losses and prior service cost related to defined benefit plans, net of tax (14.9 ) (19.5 ) Net unrecognized losses on derivatives, net of tax (18.1 ) (28.4 ) Foreign currency translation adjustment (1,730.3 ) (939.4 ) $ (1,764.3 ) $ (987.0 )</t>
  </si>
  <si>
    <t>Components of Other Comprehensive Loss</t>
  </si>
  <si>
    <t>Components of other comprehensive (loss) earnings, before tax, consist of the following: Year Ended December 31, 2015 Gains and Losses on Derivatives in Cash Flow Hedging Relationships Gains and Losses on Marketable Securities Defined Pension Plan Items Foreign Currency Translation Adjustment Totals (In millions) Foreign Currency Forward Contracts Interest Rate Swaps Total Balance at December 31, 2014, net of tax $ (28.4 ) $ 0.3 $ (19.5 ) $ (939.4 ) $ (987.0 ) Other comprehensive earnings (loss) before reclassifications, before tax 129.0 (2.0 ) 0.6 (790.9 ) (663.3 ) Amounts reclassified from accumulated other comprehensive (loss) earnings, before tax: Loss on foreign exchange forward contracts classified as cash flow hedges, included in net sales (40.3 ) (40.3 ) (40.3 ) Loss on interest rate swaps classified as cash flow hedges, included in interest expense (0.8 ) (0.8 ) (0.8 ) Loss on interest rate swaps classified as cash flow hedges, included in other (expense) income, net (71.2 ) (71.2 ) (71.2 ) Amortization of prior service costs included in SG&amp;A expenses 0.3 0.3 Amortization of actuarial gain included in SG&amp;A expenses 2.2 2.2 Net other comprehensive earnings (loss), before tax 16.7 (2.0 ) 3.1 (790.9 ) (773.1 ) Income tax provision (benefit) 6.4 (0.7 ) (1.5 ) — 4.2 Balance at December 31, 2015, net of tax $ (18.1 ) $ (1.0 ) $ (14.9 ) $ (1,730.3 ) $ (1,764.3 ) Year Ended December 31, 2014 Gains and Losses on Derivatives in Cash Flow Hedging Relationships Gains and Losses on Marketable Securities Defined Pension Plan Items Foreign Currency Translation Adjustment Totals (In millions) Foreign Currency Forward Contracts Interest Rate Swaps Total Balance at December 31, 2013, net of tax $ 84.8 $ 0.3 $ (8.7 ) $ (316.5 ) $ (240.1 ) Other comprehensive loss before reclassifications, before tax (231.1 ) — (12.8 ) (622.9 ) (866.8 ) Amounts reclassified from accumulated other comprehensive loss, before tax: Loss on foreign exchange forward contracts classified as cash flow hedges, included in net sales (47.9 ) (47.9 ) (47.9 ) Loss on interest rate swaps classified as cash flow hedges, included in interest expense (0.6 ) (0.6 ) (0.6 ) Amortization of prior service costs included in SG&amp;A expenses (0.3 ) (0.3 ) Amortization of actuarial gain included in SG&amp;A expenses (0.7 ) (0.7 ) Amounts reclassified from accumulated other comprehensive loss, before tax (48.5 ) — (1.0 ) — (49.5 ) Net other comprehensive loss, before tax (182.6 ) — (11.8 ) (622.9 ) (817.3 ) Income tax benefit (69.4 ) — (1.0 ) — (70.4 ) Balance at December 31, 2014, net of tax $ (28.4 ) $ 0.3 $ (19.5 ) $ (939.4 ) $ (987.0 ) Year Ended December 31, 2013 Gains and Losses on Derivatives in Cash Flow Hedging Relationships Gains and Losses on Marketable Securities Defined Pension Plan Items Foreign Currency Translation Adjustment Totals (In millions) Foreign Currency Forward Contracts Interest Rate Swaps Total Balance at December 31, 2012, net of tax $ (30.8 ) $ 1.0 $ (13.9 ) $ (42.8 ) $ (86.5 ) Other comprehensive earnings (loss) before reclassifications, before tax 117.6 (1.2 ) 9.7 (273.7 ) (147.6 ) Amounts reclassified from accumulated other comprehensive earnings (loss), before tax: Loss on foreign exchange forward contracts classified as cash flow hedges, included in net revenues (60.5 ) (60.5 ) (60.5 ) Loss on interest rate swaps classified as cash flow hedges, included in interest expense (1.5 ) (1.5 ) (1.5 ) Loss on interest rate swaps classified as cash flow hedges, included in other (expense) income, net (0.8 ) (0.8 ) (0.8 ) Realized loss on sale of marketable securities, included in other income (expense), net (0.1 ) (0.1 ) Amortization of prior service costs included in SG&amp;A expenses 0.3 0.3 Amortization of actuarial gain included in SG&amp;A expenses 1.2 1.2 Amounts reclassified from accumulated other comprehensive (loss) earnings, before tax (62.8 ) (0.1 ) 1.5 — (61.4 ) Net other comprehensive earnings (loss), before tax 180.4 (1.1 ) 8.2 (273.7 ) (86.2 ) Income tax provision (benefit) 64.8 (0.4 ) 3.0 — 67.4 Balance at December 31, 2013, net of tax $ 84.8 $ 0.3 $ (8.7 ) $ (316.5 ) $ (240.1 )</t>
  </si>
  <si>
    <t>Income Taxes (Tables)</t>
  </si>
  <si>
    <t>Schedule of Components of Income Tax Provision</t>
  </si>
  <si>
    <t>Income tax provision consisted of the following components: Year Ended December 31, (In millions) 2015 2014 2013 U.S. Federal: Current $ 13.7 $ 218.1 $ 89.5 Deferred (35.8 ) (147.5 ) (41.1 ) (22.1 ) 70.6 48.4 U.S. State: Current 8.1 33.8 18.0 Deferred (11.9 ) (1.6 ) (1.9 ) (3.8 ) 32.2 16.1 Non-U.S.: Current 161.8 104.6 100.4 Deferred (68.2 ) (166.0 ) (44.1 ) 93.6 (61.4 ) 56.3 Income tax provision $ 67.7 $ 41.4 $ 120.8 Earnings before income taxes and noncontrolling interest: United Kingdom $ (189.6 ) $ 14.2 $ 16.5 United States 474.4 679.2 513.8 Foreign - Other 630.6 281.1 217.0 Total earnings before income taxes and noncontrolling interest $ 915.4 $ 974.5 $ 747.3</t>
  </si>
  <si>
    <t>Schedule of Deferred Tax Assets and Liabilities</t>
  </si>
  <si>
    <t>Temporary differences and carryforwards that result in deferred tax assets and liabilities were as follows: (In millions) December 31, 2015 December 31, 2014 Deferred tax assets: Employee benefits $ 202.4 $ 162.1 Accounts receivable allowances 224.9 239.4 Tax credit and loss carryforwards 463.7 386.5 Intangible assets 65.3 184.9 Convertible debt — 62.4 Other 189.4 97.1 1,145.7 1,132.4 Less: Valuation allowance (355.7 ) (304.5 ) Total deferred tax assets 790.0 827.9 Deferred tax liabilities: Plant and equipment 184.4 156.1 Intangible assets and goodwill 827.0 447.5 Other 39.1 30.8 Total deferred tax liabilities 1,050.5 634.4 Deferred tax (liabilities) assets, net $ (260.5 ) $ 193.5</t>
  </si>
  <si>
    <t>Statutory Tax Rate to Effective Tax Rate Reconciliation</t>
  </si>
  <si>
    <t>A reconciliation of the statutory tax rate to the effective tax rate is as follows: Year Ended December 31, 2015 2014 2013 Statutory tax rate 20.0 % 35.0 % 35.0 % United States Operations Clean energy and research credits (13.0 )% (9.6 )% (5.7 )% U.S. rate differential 4.6 % — % — % Other U.S. items — % (2.2 )% 2.1 % Foreign tax credits, net — % (0.6 )% (2.6 )% State income taxes and credits — % 2.2 % 1.0 % Other Foreign Operations Other foreign rate differential (15.2 )% (11.9 )% (13.0 )% Uncertain tax positions (0.3 )% 1.6 % (1.1 )% Valuation allowance 6.5 % 0.9 % 4.3 % Merger of foreign subsidiaries — % (15.2 )% — % Other foreign items 4.8 % 4.0 % (3.8 )% Effective tax rate 7.4 % 4.2 % 16.2 %</t>
  </si>
  <si>
    <t>Schedule of Unrecognized Tax Benefits</t>
  </si>
  <si>
    <t>A reconciliation of the unrecognized tax benefits is as follows: Year Ended December 31, (In millions) 2015 2014 2013 Unrecognized tax benefit — beginning of year $ 191.2 $ 174.7 $ 132.4 Additions for current year tax positions 1.2 21.9 4.1 Additions for prior year tax positions — 6.3 5.3 Reductions for prior year tax positions (9.0 ) (5.1 ) — Settlements (1.5 ) (1.5 ) (0.4 ) Reductions due to expirations of statute of limitations (7.8 ) (5.1 ) (11.8 ) Addition due to acquisition — — 45.1 Unrecognized tax benefit — end of year $ 174.1 $ 191.2 $ 174.7</t>
  </si>
  <si>
    <t>Share-Based Incentive Plan (Tables)</t>
  </si>
  <si>
    <t>Share-based Compensation Arrangement by Share-based Payment Award [Line Items]</t>
  </si>
  <si>
    <t>Stock Awards Activity</t>
  </si>
  <si>
    <t>The following table summarizes stock option and SAR (“stock awards”) activity: Number of Shares Under Stock Awards Weighted Average Exercise Price per Share Outstanding at December 31, 2012 16,616,617 $ 19.54 Granted 2,182,035 32.92 Exercised (4,367,871 ) 17.80 Forfeited (866,900 ) 23.12 Outstanding at December 31, 2013 13,563,881 $ 22.05 Granted 6,226,185 52.37 Exercised (2,720,048 ) 20.25 Forfeited (862,241 ) 38.28 Outstanding at December 31, 2014 16,207,777 $ 33.21 Granted 937,873 54.92 Exercised (5,092,660 ) 22.48 Forfeited (220,491 ) 46.36 Converted (4,100,000 ) 53.33 Outstanding at December 31, 2015 7,732,499 $ 31.85 Vested and expected to vest at December 31, 2015 7,374,244 $ 31.09 Exercisable at December 31, 2015 5,146,821 $ 23.56</t>
  </si>
  <si>
    <t>Nonvested Restricted Stock and Restricted Stock Unit, Including Performance Units, Activity</t>
  </si>
  <si>
    <t>A summary of the status of the Company’s nonvested restricted stock and restricted stock unit awards, including PSUs (“restricted stock awards”) as of December 31, 2015 and the changes during the year ended December 31, 2015 are presented below: Number of Restricted Stock Awards Weighted Average Grant-Date Fair Value Per Share Nonvested at December 31, 2014 3,670,238 $ 34.98 Granted 1,292,783 54.05 Released (1,480,561 ) 34.00 Forfeited (115,231 ) 38.57 Converted 1,107,207 34.92 Nonvested at December 31, 2015 4,474,436 $ 40.70</t>
  </si>
  <si>
    <t>Long Term Incentive Plan 2003</t>
  </si>
  <si>
    <t>Stock-Based Compensation Plans, Valuation Assumptions</t>
  </si>
  <si>
    <t>The assumptions used for options granted under the 2003 Plan are as follows: Year Ended December 31, 2015 2014 2013 Volatility 33.7% 31.6% 23.9% Risk-free interest rate 1.7% 1.9% 1.1% Expected term (years) 6.3 6.3 6.1 Forfeiture rate 5.5% 5.5% 5.5% Weighted average grant date fair value per option $20.18 $17.44 $8.49</t>
  </si>
  <si>
    <t>2014 Program</t>
  </si>
  <si>
    <t>The assumptions used for the 2014 Program are as follows: Year Ended December 31, 2015 2014 Volatility 33.7% 31.6% Risk-free interest rate 1.7% 1.9% Expected term (years) 6.3 6.3 Forfeiture rate 5.5% 5.5% Weighted average grant date fair value per SAR $9.43 $9.43 Weighted average grant date fair value per PSU $34.58 $34.58</t>
  </si>
  <si>
    <t>Employee Benefit Plans (Tables)</t>
  </si>
  <si>
    <t>Accumulated Other Comprehensive Income (Loss) Pretax Amounts Not Yet Reclassified in Net Periodic Benefit Cost</t>
  </si>
  <si>
    <t>Included in accumulated other comprehensive loss as of December 31, 2015 and 2014 are: Pension Benefits Other Postretirement Benefits December 31, December 31, (In millions) 2015 2014 2015 2014 Unrecognized actuarial losses $ 13.5 $ 14.9 $ 5.6 $ 6.0 Unrecognized prior service costs 3.0 3.4 — — Total $ 16.5 $ 18.3 $ 5.6 $ 6.0</t>
  </si>
  <si>
    <t>Change in Accumulated Income (Loss) Relating to Defined Benefit Pension and Other Postretirement Benefits</t>
  </si>
  <si>
    <t>The increase in accumulated other comprehensive loss in 2015 relating to pension benefits and other postretirement benefits consists of: (In millions) Pension Benefits Other Postretirement Benefits Unrecognized actuarial (gain)/loss $ 1.3 $ (0.1 ) Amortization of actuarial (gain)/loss (1.8 ) (0.4 ) Amortization of prior service costs (0.3 ) — Impact of foreign currency translation (1.8 ) — Net change $ (2.6 ) $ (0.5 )</t>
  </si>
  <si>
    <t>Net Periodic Benefit Cost</t>
  </si>
  <si>
    <t>Components of net periodic benefit cost for the years ended December 31, 2015 , 2014 and 2013 were as follows: Pension Benefits Other Postretirement Benefits December 31, December 31, (In millions) 2015 2014 2013 2015 2014 2013 Service cost $ 11.9 $ 5.0 $ 5.3 $ 0.6 $ 0.5 $ 0.5 Interest cost 4.0 2.6 2.3 1.1 1.0 0.9 Expected return on plan assets (6.4 ) (1.7 ) (1.7 ) — — — Plan curtailment, settlement and termination 1.1 0.2 2.1 — — — Amortization of prior service costs 0.3 0.3 0.3 — — — Recognized net actuarial losses 0.9 0.6 1.1 0.3 0.1 0.1 Net periodic benefit cost $ 11.8 $ 7.0 $ 9.4 $ 2.0 $ 1.6 $ 1.5</t>
  </si>
  <si>
    <t>Changes in Projected Benefit Obligations, Fair Value of Plan Assets, and Funded Status of Plan</t>
  </si>
  <si>
    <t>The table below presents components of the change in projected benefit obligation, change in plan assets and funded status at December 31, 2015 and 2014 . Pension Benefits Other Postretirement Benefits (In millions) 2015 2014 2015 2014 Change in Projected Benefit Obligation Projected benefit obligation, beginning of year $ 75.7 $ 67.7 $ 26.2 $ 21.9 Service cost 11.9 5.0 0.6 0.5 Interest cost 4.0 2.6 1.1 1.0 Participant contributions 0.8 0.6 0.1 0.1 Transferred liabilities 0.4 2.7 — — Acquisitions 166.1 — — — Plan settlements and terminations (2.5 ) (5.3 ) — — Actuarial losses (gains) (5.9 ) 10.7 (0.1 ) 4.6 Benefits paid (8.9 ) (2.0 ) (1.9 ) (1.9 ) Impact of foreign currency translation (7.2 ) (6.3 ) — — Projection benefit obligation, end of year $ 234.4 $ 75.7 $ 26.0 $ 26.2 Change in Plan Assets Fair value of plan assets, beginning of year $ 33.2 $ 29.1 $ — $ — Actual return on plan assets (0.8 ) 3.0 — — Company contributions 11.3 7.6 1.7 1.8 Participant contributions 0.8 0.6 0.1 0.1 Acquisitions 131.7 — — — Transferred assets 0.4 2.7 — — Plan settlements (2.7 ) (5.3 ) — — Benefits paid (8.9 ) (2.0 ) (1.9 ) (1.9 ) Other — (0.4 ) 0.1 — Impact of foreign currency translation (3.0 ) (2.1 ) — — Fair value of plan assets, end of year 162.0 33.2 — — Funded status of plans $ (72.4 ) $ (42.5 ) $ (26.0 ) $ (26.2 )</t>
  </si>
  <si>
    <t>Net Accrued Benefit Costs Classification on Balance Sheet</t>
  </si>
  <si>
    <t>Net accrued benefit costs for pension plans and other postretirement benefits are reported in the following components of the Company’s consolidated balance sheet at December 31, 2015 and 2014 : Pension Benefits Other Postretirement Benefits December 31, December 31, (In millions) 2015 2014 2015 2014 Noncurrent assets $ 0.5 $ 0.1 $ — $ — Current liabilities (2.8 ) (0.4 ) (1.2 ) (1.1 ) Noncurrent liabilities (70.1 ) (42.2 ) (24.8 ) (25.1 ) Net accrued benefit costs $ (72.4 ) $ (42.5 ) $ (26.0 ) $ (26.2 )</t>
  </si>
  <si>
    <t>Plans with Accumulated Benefit Obligation in Excess of Plan Assets</t>
  </si>
  <si>
    <t>The projected benefit obligation, accumulated benefit obligation and fair value of plan assets for pension plans with an accumulated benefit obligation in excess of the fair value of plan assets at December 31, 2015 and 2014 were as follows: December 31 (In millions) 2015 2014 Plans with accumulated benefit obligation in excess of plan assets: Accumulated benefit obligation $ 136.8 $ 51.2 Projected benefit obligation 147.3 55.0 Fair value of plan assets 81.5 16.9</t>
  </si>
  <si>
    <t>Schedule of Allocation of Plan Assets</t>
  </si>
  <si>
    <t>The table below presents total plan assets by investment category as of December 31, 2015 and 2014 and the classification of each investment category within the fair value hierarchy with respect to the inputs used to measure fair value: December 31, 2015 (In millions) Level 1 Level 2 Level 3 Total Cash and cash equivalents $ 1.7 $ — $ — $ 1.7 Equity securities 6.2 78.7 — 84.9 Fixed income securities 3.5 51.1 — 54.6 Assets held by insurance companies and other 8.6 9.2 3.0 20.8 Total $ 20.0 $ 139.0 $ 3.0 $ 162.0 December 31, 2014 (In millions) Level 1 Level 2 Level 3 Total Cash and cash equivalents $ 0.5 $ — $ — $ 0.5 Equity securities 5.6 3.9 — 9.5 Fixed income securities 3.4 4.9 — 8.3 Assets held by insurance companies and other 6.8 7.0 1.1 14.9 Total $ 16.3 $ 15.8 $ 1.1 $ 33.2</t>
  </si>
  <si>
    <t>Schedule of Assumptions Used</t>
  </si>
  <si>
    <t>The following weighted average assumptions were used to determine the benefit obligation for the Company’s defined benefit pension and other postretirement plans as of December 31, 2015 and 2014 : Pension Benefits Other Postretirement Benefits 2015 2014 2015 2014 Discount rate 2.1 % 3.1 % 4.3 % 4.0 % Expected return on plan assets 4.9 % 5.1 % — % — % Rate of compensation increase 5.5 % 7.5 % — % — % The following weighted average assumptions were used to determine the net periodic benefit cost for the Company’s defined benefit pension and other postretirement benefit plans for the three years in the period ended December 31, 2015 : Pension Benefits Other Postretirement Benefits 2015 2014 2013 2015 2014 2013 Discount rate 2.3 % 4.1 % 3.5 % 4.0 % 4.8 % 4.1 % Expected return on plan assets 4.5 % 5.6 % 5.9 % — % — % — % Rate of compensation increase 5.2 % 6.9 % 6.6 % — % — % — %</t>
  </si>
  <si>
    <t>Schedule of Effect of One-Percentage-Point Change in Assumed Health Care Cost Trend Rates</t>
  </si>
  <si>
    <t>If these 2016 healthcare cost trend rates were increased or decreased by one percentage point per year, such increase or decrease would have the following effects: (In millions) Increase Decrease Increase (decrease) in the benefit obligation $ 1.1 $ (1.0 ) Increase (decrease) in the aggregate of service and interest cost components of annual expense — —</t>
  </si>
  <si>
    <t>Schedule of Expected Benefit Payments</t>
  </si>
  <si>
    <t>Estimated benefit payments over the next ten years for the Company’s pension plans and retiree health plan are as follows: (In millions) Pension Benefits Other Postretirement Benefits 2016 $ 9.0 $ 1.2 2017 9.2 1.1 2018 10.8 1.5 2019 10.3 1.3 2020 13.5 1.3 Thereafter 74.2 8.0 Total $ 127.0 $ 14.4</t>
  </si>
  <si>
    <t>Segment Information (Tables)</t>
  </si>
  <si>
    <t>Reconciliation of Segment Information to Total Consolidated Information</t>
  </si>
  <si>
    <t>Presented in the table below is segment information for the periods identified and a reconciliation of segment information to total consolidated information. (In millions) Generics Segment Specialty Segment Corporate / Other (1) Consolidated Year Ended December 31, 2015 Total revenues Third party $ 8,198.6 $ 1,230.7 $ — $ 9,429.3 Intersegment 6.3 10.9 (17.2 ) — Total $ 8,204.9 $ 1,241.6 $ (17.2 ) $ 9,429.3 Segment profitability $ 2,555.8 $ 670.5 $ (1,765.4 ) $ 1,460.9 Year Ended December 31, 2014 Total revenues Third party $ 6,510.4 $ 1,209.2 $ — $ 7,719.6 Intersegment 4.7 9.0 (13.8 ) — Total $ 6,515.2 $ 1,218.2 $ (13.8 ) $ 7,719.6 Segment profitability $ 1,870.3 $ 664.5 $ (1,182.2 ) $ 1,352.6 Year Ended December 31, 2013 Total revenues Third party $ 5,900.6 $ 1,008.5 $ — $ 6,909.1 Intersegment 5.7 19.3 (25.0 ) — Total $ 5,906.3 $ 1,027.8 $ (25.0 ) $ 6,909.1 Segment profitability $ 1,656.3 $ 461.6 $ (982.4 ) $ 1,135.5 ____________ (1) Includes certain corporate general and administrative and R&amp;D expenses; litigation settlements, net; certain intercompany transactions, including eliminations; amortization of intangible assets and certain purchase accounting items; impairment charges; and other expenses not directly attributable to segments.</t>
  </si>
  <si>
    <t>Net Third Party Sales Classified Based on Therapeutic Product Categories</t>
  </si>
  <si>
    <t>The Company’s net sales are generated via the sale of products in the following therapeutic categories: Year Ended December 31, (In millions) 2015 2014 2013 Allergy $ 1,010.8 $ 1,017.5 $ 850.2 Anti-infectives 1,380.0 1,264.4 1,080.3 Cardiovascular 1,167.7 955.9 1,162.3 Central Nervous System 1,690.8 1,318.6 1,393.3 Dermatological 215.4 223.8 247.9 Endocrine and Metabolic 1,165.6 778.7 568.3 Gastrointestinal 761.6 344.6 365.8 Renal and Genitourinary Agents 395.7 609.5 191.1 Respiratory System 442.2 252.3 259.7 Other (1) 1,132.8 881.2 737.7 $ 9,362.6 $ 7,646.5 $ 6,856.6 ____________ (1) Other consists of numerous therapeutic classes, none of which individually exceeds 5% of consolidated net sales.</t>
  </si>
  <si>
    <t>Net Third Party Sales Classified Based on Geographic Location of Customers</t>
  </si>
  <si>
    <t>At January 1, 2014, the regions within the Generic Segment were recast to North America, Europe, and Rest of World, which are the Company’s principal geographic markets. Net sales are classified based on the geographic location of our subsidiaries and are as follows: Year Ended December 31, (In millions) 2015 2014 2013 North America United States $ 4,848.9 $ 4,425.3 $ 3,866.8 Other 251.5 123.1 121.5 Europe The Netherlands (1) 66.5 61.1 57.1 Other (2) 2,139.1 1,415.7 1,372.6 Rest of World (3) 2,056.6 1,621.3 1,438.6 $ 9,362.6 $ 7,646.5 $ 6,856.6 ____________ (1) Mylan N.V. is domiciled in the Netherlands. (2) Net sales from France consisted of approximately 8% , 9% and 10% of consolidated net sales for the years ended December 31, 2015 , 2014 and 2013 , respectively. (3) Net sales from India consisted of approximately 11% , 12% and 11% of consolidated net sales for the years ended December 31, 2015 , 2014 and 2013 , respectively.</t>
  </si>
  <si>
    <t>Commitments (Tables)</t>
  </si>
  <si>
    <t>Schedule Of Operating Leases</t>
  </si>
  <si>
    <t>Future minimum lease payments under operating lease commitments are as follows: (In millions) December 31, 2016 $ 56.9 2017 46.5 2018 30.7 2019 23.9 2020 15.9 Thereafter 69.1 $ 243.0</t>
  </si>
  <si>
    <t>Subsidiary Guarantors (Tables)</t>
  </si>
  <si>
    <t>Condensed Consolidating Balance Sheet</t>
  </si>
  <si>
    <t>CONDENSED CONSOLIDATING BALANCE SHEET As of December 31, 2015 (In millions) Mylan N.V. (Parent Guarantor) Mylan Inc. (Issuer) Guarantor Subsidiaries Non-Guarantor Subsidiaries Eliminations Consolidated ASSETS Assets Current assets: Cash and cash equivalents $ — $ 870.5 $ — $ 365.5 $ — $ 1,236.0 Accounts receivable, net — 14.4 — 2,674.7 — 2,689.1 Inventories — — — 1,951.0 — 1,951.0 Intercompany receivables 1,097.5 283.2 — 8,936.4 (10,317.1 ) — Other current assets 0.3 244.8 — 351.5 — 596.6 Total current assets 1,097.8 1,412.9 — 14,279.1 (10,317.1 ) 6,472.7 Property, plant and equipment, net — 324.4 — 1,659.5 — 1,983.9 Investments in subsidiaries 9,947.7 8,007.7 — — (17,955.4 ) — Intercompany notes and interest receivable — 9,704.4 — 18.7 (9,723.1 ) — Intangible assets, net — 0.5 — 7,221.4 — 7,221.9 Goodwill — 17.1 — 5,363.0 — 5,380.1 Other assets — 135.3 — 1,073.8 — 1,209.1 Total assets $ 11,045.5 $ 19,602.3 $ — $ 29,615.5 $ (37,995.6 ) $ 22,267.7 LIABILITIES AND EQUITY Liabilities Current liabilities: Trade accounts payable $ — $ 33.5 $ — $ 1,076.1 $ — $ 1,109.6 Short-term borrowings — — — 1.3 — 1.3 Income taxes payable — — — 92.4 — 92.4 Current portion of long-term debt and other long-term obligations 1,010.1 — 66.9 — 1,077.0 Intercompany payables 283.2 10,033.9 — — (10,317.1 ) — Other current liabilities 2.0 320.1 — 1,519.8 — 1,841.9 Total current liabilities 285.2 11,397.6 — 2,756.5 (10,317.1 ) 4,122.2 Long-term debt 994.5 5,298.4 — 2.7 — 6,295.6 Intercompany notes payable — 18.7 — 9,704.4 (9,723.1 ) — Other long-term obligations — 122.2 — 1,961.9 — 2,084.1 Total liabilities 1,279.7 16,836.9 — 14,425.5 (20,040.2 ) 12,501.9 Total equity 9,765.8 2,765.4 — 15,190.0 (17,955.4 ) 9,765.8 Total liabilities and equity $ 11,045.5 $ 19,602.3 $ — $ 29,615.5 $ (37,995.6 ) $ 22,267.7 CONDENSED CONSOLIDATING BALANCE SHEET As of December 31, 2014 (In millions) Mylan Inc. (Issuer) Guarantor Subsidiaries Non-Guarantor Subsidiaries Eliminations Consolidated ASSETS Assets Current assets: Cash and cash equivalents $ 112.9 $ — $ 112.6 $ — $ 225.5 Accounts receivable, net 16.6 — 2,251.9 — 2,268.5 Inventories — — 1,651.4 — 1,651.4 Intercompany receivables — — 7,973.6 (7,973.6 ) — Other current assets 2,008.1 — 287.7 — 2,295.8 Total current assets 2,137.6 — 12,277.2 (7,973.6 ) 6,441.2 Property, plant and equipment, net 283.6 — 1,502.1 — 1,785.7 Investments in subsidiaries 11,422.9 — — (11,422.9 ) — Intercompany notes and interest receivable 5,897.7 — 18.2 (5,915.9 ) — Intangible assets, net — — 2,347.1 — 2,347.1 Goodwill 17.1 — 4,032.2 — 4,049.3 Other assets 120.9 — 1,076.3 — 1,197.2 Total assets $ 19,879.8 $ — $ 21,253.1 $ (25,312.4 ) $ 15,820.5 LIABILITIES AND EQUITY Liabilities Current liabilities: Trade accounts payable $ 31.4 $ — $ 874.2 $ — $ 905.6 Short-term borrowings — — 330.7 — 330.7 Income taxes payable — — 160.7 — 160.7 Current portion of long-term debt and other long-term obligations 2,404.6 — 68.3 — 2,472.9 Intercompany payables 7,973.6 — — (7,973.6 ) — Other current liabilities 352.9 — 1,081.2 — 1,434.1 Total current liabilities 10,762.5 — 2,515.1 (7,973.6 ) 5,304.0 Long-term debt 5,699.9 — — — 5,699.9 Intercompany notes payable 18.2 — 5,897.7 (5,915.9 ) — Other long-term obligations 123.2 — 1,417.4 — 1,540.6 Total liabilities 16,603.8 — 9,830.2 (13,889.5 ) 12,544.5 Total equity 3,276.0 — 11,422.9 (11,422.9 ) 3,276.0 Total liabilities and equity $ 19,879.8 $ — $ 21,253.1 $ (25,312.4 ) $ 15,820.5</t>
  </si>
  <si>
    <t>Condensed Consolidating Statement of Operations</t>
  </si>
  <si>
    <t>CONDENSED CONSOLIDATING STATEMENT OF OPERATIONS Year Ended December 31, 2015 (In millions) Mylan N.V. (Parent Guarantor) Mylan Inc. (Issuer) Guarantor Subsidiaries Non-Guarantor Subsidiaries Eliminations Consolidated Revenues: Net sales $ — $ — $ — $ 9,362.6 $ — $ 9,362.6 Other revenues — — — 66.7 — 66.7 Total revenues — — — 9,429.3 — 9,429.3 Cost of sales — — — 5,213.2 — 5,213.2 Gross profit — — — 4,216.1 — 4,216.1 Operating expenses: Research and development — — — 671.9 — 671.9 Selling, general and administrative 106.1 572.1 — 1,502.5 — 2,180.7 Litigation settlements, net — — — (97.4 ) — (97.4 ) Total operating expenses 106.1 572.1 — 2,077.0 — 2,755.2 Earnings from operations (106.1 ) (572.1 ) — 2,139.1 — 1,460.9 Interest expense 58.3 217.9 — 63.2 — 339.4 Other expense (income), net 41.1 — — 165.0 — 206.1 (Losses) earnings before income taxes and noncontrolling interest (205.5 ) (790.0 ) — 1,910.9 — 915.4 Income tax (benefit) provision — (23.2 ) — 90.9 — 67.7 Earnings (losses) of equity interest subsidiaries 1,053.2 1,814.8 — — (2,868.0 ) — Net earnings 847.7 1,048.0 — 1,820.0 (2,868.0 ) 847.7 Net earnings attributable to noncontrolling interest (0.1 ) — — (0.1 ) 0.1 (0.1 ) Net earnings attributable to Mylan N.V. ordinary shareholders $ 847.6 $ 1,048.0 $ — $ 1,819.9 $ (2,867.9 ) $ 847.6 CONDENSED CONSOLIDATING STATEMENT OF OPERATIONS Year Ended December 31, 2014 (In millions) Mylan Inc. (Issuer) Guarantor Subsidiaries Non-Guarantor Subsidiaries Eliminations Consolidated Revenues: Net sales $ — $ — $ 7,646.5 $ — $ 7,646.5 Other revenues — — 73.1 — 73.1 Total revenues — — 7,719.6 — 7,719.6 Cost of sales — — 4,191.6 — 4,191.6 Gross profit — — 3,528.0 — 3,528.0 Operating expenses: Research and development — — 581.8 — 581.8 Selling, general and administrative 608.8 — 1,016.9 — 1,625.7 Litigation settlements, net — — 47.9 — 47.9 Other operating income, net — — (80.0 ) — (80.0 ) Total operating expenses 608.8 — 1,566.6 — 2,175.4 Earnings from operations (608.8 ) — 1,961.4 — 1,352.6 Interest expense 273.4 — 59.8 — 333.2 Other expense (income), net — — 44.9 — 44.9 (Losses) earnings before income taxes and noncontrolling interest (882.2 ) — 1,856.7 — 974.5 Income tax (benefit) provision (39.7 ) — 81.1 — 41.4 Earnings (losses) of equity interest subsidiaries 1,775.6 — — (1,775.6 ) — Net earnings 933.1 — 1,775.6 (1,775.6 ) 933.1 Net earnings attributable to noncontrolling interest — — (3.7 ) — (3.7 ) Net earnings attributable to Mylan N.V. ordinary shareholders $ 933.1 $ — $ 1,771.9 $ (1,775.6 ) $ 929.4 CONDENSED CONSOLIDATING STATEMENT OF OPERATIONS Year Ended December 31, 2013 (In millions) Mylan Inc. (Issuer) Guarantor Subsidiaries Non-Guarantor Subsidiaries Eliminations Consolidated Revenues: Net sales $ — $ — $ 6,856.6 $ — $ 6,856.6 Other revenues — — 52.5 — 52.5 Total revenues — — 6,909.1 — 6,909.1 Cost of sales — — 3,868.8 — 3,868.8 Gross profit — — 3,040.3 — 3,040.3 Operating expenses: Research and development — — 507.8 — 507.8 Selling, general and administrative 521.0 — 887.5 — 1,408.5 Litigation settlements, net — — (14.6 ) — (14.6 ) Other operating income, net — — 3.1 — 3.1 Total operating expenses 521.0 — 1,383.8 — 1,904.8 Earnings from operations (521.0 ) — 1,656.5 — 1,135.5 Interest expense 259.7 — 53.6 — 313.3 Other expense (income), net — — 74.9 — 74.9 (Losses) earnings before income taxes and noncontrolling interest (780.7 ) — 1,528.0 — 747.3 Income tax (benefit) provision (29.8 ) — 150.6 — 120.8 Earnings (losses) of equity interest subsidiaries 1,377.4 — — (1,377.4 ) — Net earnings 626.5 — 1,377.4 (1,377.4 ) 626.5 Net earnings attributable to noncontrolling interest — — (2.8 ) — (2.8 ) Net earnings attributable to Mylan N.V. ordinary shareholders $ 626.5 $ — $ 1,374.6 $ (1,377.4 ) $ 623.7</t>
  </si>
  <si>
    <t>Condensed Consolidating Statement of Comprehensive Earnings</t>
  </si>
  <si>
    <t>CONDENSED CONSOLIDATING STATEMENT OF COMPREHENSIVE EARNINGS Year Ended December 31, 2015 (In millions) Mylan N.V. (Parent Guarantor) Mylan Inc. (Issuer) Guarantor Subsidiaries Non-Guarantor Subsidiaries Eliminations Consolidated Net earnings $ 847.7 $ 1,048.0 $ — $ 1,820.0 $ (2,868.0 ) $ 847.7 Other comprehensive (loss) earnings, before tax: Foreign currency translation adjustment (790.9 ) — — (790.9 ) 790.9 (790.9 ) Change in unrecognized gain and prior service cost related to defined benefit plans 3.1 0.4 — 2.7 (3.1 ) 3.1 Net unrecognized gain on derivatives 16.7 23.4 — (6.7 ) (16.7 ) 16.7 Net unrealized loss on marketable securities (2.0 ) (1.3 ) — (0.7 ) 2.0 (2.0 ) Other comprehensive (loss) earnings, before tax (773.1 ) 22.5 — (795.6 ) 773.1 (773.1 ) Income tax provision (benefit) 4.2 8.7 — (4.5 ) (4.2 ) 4.2 Other comprehensive (loss) earnings, net of tax (777.3 ) 13.8 — (791.1 ) 777.3 (777.3 ) Comprehensive earnings 70.4 1,061.8 — 1,028.9 (2,090.7 ) 70.4 Comprehensive earnings attributable to the noncontrolling interest (0.1 ) — — (0.1 ) 0.1 (0.1 ) Comprehensive earnings attributable to Mylan N.V. ordinary shareholders $ 70.3 $ 1,061.8 $ — $ 1,028.8 $ (2,090.6 ) $ 70.3 CONDENSED CONSOLIDATING STATEMENT OF COMPREHENSIVE EARNINGS Year Ended December 31, 2014 (In millions) Mylan Inc. (Issuer) Guarantor Subsidiaries Non-Guarantor Subsidiaries Eliminations Consolidated Net earnings 933.1 — 1,775.6 (1,775.6 ) 933.1 Other comprehensive (loss) earnings, before tax: Foreign currency translation adjustment (622.9 ) — (622.9 ) 622.9 (622.9 ) Change in unrecognized (loss) gain and prior service cost related to defined benefit plans (11.8 ) — (7.4 ) 7.4 (11.8 ) Net unrecognized (loss) gain on derivatives (182.6 ) — 30.4 (30.4 ) (182.6 ) Other comprehensive (loss) earnings, before tax (817.3 ) — (599.9 ) 599.9 (817.3 ) Income tax (benefit) provision (70.4 ) — 10.0 (10.0 ) (70.4 ) Other comprehensive (loss) earnings, net of tax (746.9 ) — (609.9 ) 609.9 (746.9 ) Comprehensive earnings (loss) 186.2 — 1,165.7 (1,165.7 ) 186.2 Comprehensive earnings attributable to the noncontrolling interest (3.7 ) — (3.7 ) 3.7 (3.7 ) Comprehensive earnings attributable to Mylan N.V. ordinary shareholders $ 182.5 $ — $ 1,162.0 $ (1,162.0 ) $ 182.5 CONDENSED CONSOLIDATING STATEMENT OF COMPREHENSIVE EARNINGS Year Ended December 31, 2013 (In millions) Mylan Inc. (Issuer) Guarantor Subsidiaries Non-Guarantor Subsidiaries Eliminations Consolidated Net earnings $ 626.5 $ — $ 1,377.4 $ (1,377.4 ) $ 626.5 Other comprehensive (loss) earnings, before tax: Foreign currency translation adjustment (273.7 ) — (273.7 ) 273.7 (273.7 ) Change in unrecognized gain (loss) and prior service cost related to defined benefit plans 8.2 — 7.5 (7.5 ) 8.2 Net unrecognized gain (loss) on derivatives 180.4 — (34.5 ) 34.5 180.4 Net unrealized loss on marketable securities (1.1 ) — (1.2 ) 1.2 (1.1 ) Other comprehensive (loss) earnings, before tax (86.2 ) — (301.9 ) 301.9 (86.2 ) Income tax provision (benefit) 67.4 — (10.0 ) 10.0 67.4 Other comprehensive (loss) earnings, net of tax (153.6 ) — (291.9 ) 291.9 (153.6 ) Comprehensive earnings (loss) 472.9 — 1,085.5 (1,085.5 ) 472.9 Comprehensive earnings attributable to the noncontrolling interest (2.8 ) — (2.8 ) 2.8 (2.8 ) Comprehensive earnings attributable to Mylan N.V. ordinary shareholders $ 470.1 $ — $ 1,082.7 $ (1,082.7 ) $ 470.1</t>
  </si>
  <si>
    <t>Condensed Consolidating Statement of Cash Flows</t>
  </si>
  <si>
    <t>CONDENSED CONSOLIDATING STATEMENT OF CASH FLOWS Year Ended December 31, 2015 (In millions) Mylan N.V. (Parent Guarantor) Mylan Inc. (Issuer) Guarantor Subsidiaries Non-Guarantor Subsidiaries Eliminations Consolidated Cash flows from operating activities: Net cash (used in) provided by operating activities $ (57.5 ) $ (707.2 ) $ — $ 2,773.2 $ — $ 2,008.5 Cash flows from investing activities: Capital expenditures — (85.4 ) — (277.5 ) — (362.9 ) Change in restricted cash — (3.6 ) — 25.4 — 21.8 Cash paid for acquisitions, net — — — (693.1 ) — (693.1 ) Proceeds from sale of property, plant and equipment — — — 2.3 — 2.3 Purchase of marketable securities — — — (62.1 ) — (62.1 ) Proceeds from sale of marketable securities — — — 33.1 — 33.1 Investments in affiliates — (607.9 ) — — 607.9 — Loans to affiliates (1,097.5 ) (5,856.4 ) — (7,682.2 ) 14,636.1 — Repayments of loans from affiliates — 358.5 — 1,198.5 (1,557.0 ) — Payments for product rights and other, net — (1.5 ) — (507.3 ) — (508.8 ) Net cash (used in) provided by investing activities (1,097.5 ) (6,196.3 ) — (7,962.9 ) 13,687.0 (1,569.7 ) Cash flows from financing activities: Payment of financing fees (104.4 ) (26.0 ) — — — (130.4 ) Purchase of ordinary shares (67.5 ) — — — — (67.5 ) Change in short-term borrowings, net — — — (329.2 ) — (329.2 ) Proceeds from convertible note hedge — 1,970.8 — — — 1,970.8 Proceeds from issuance of long-term debt 999.2 2,540.0 — — — 3,539.2 Payment of long-term debt — (4,484.1 ) — — — (4,484.1 ) Proceeds from exercise of stock options 44.4 53.3 — — — 97.7 Taxes paid related to net share settlement of equity awards — (25.9 ) — (5.9 ) — (31.8 ) Capital contribution from affiliates — — — 607.9 (607.9 ) — Payments on borrowings from affiliates — (1,198.5 ) — (358.5 ) 1,557.0 — Proceeds from borrowings from affiliates 283.2 8,779.7 — 5,573.2 (14,636.1 ) — Acquisition of noncontrolling interest — — — (11.7 ) — (11.7 ) Other items, net — 51.8 — — — 51.8 Net cash provided by (used in) financing activities 1,154.9 7,661.1 — 5,475.8 (13,687.0 ) 604.8 Effect on cash of changes in exchange rates — — — (33.1 ) — (33.1 ) Net (decrease) increase in cash and cash equivalents (0.1 ) 757.6 — 253.0 — 1,010.5 Cash and cash equivalents — beginning of period 0.1 112.9 — 112.5 — 225.5 Cash and cash equivalents — end of period $ — $ 870.5 $ — $ 365.5 $ — $ 1,236.0 Supplemental disclosures of cash flow information — Non-cash transactions: Contingent consideration $ — $ — $ — $ 18.0 $ — $ 18.0 Ordinary shares issued for acquisition $ 6,305.8 $ — $ — $ — $ — $ 6,305.8 CONDENSED CONSOLIDATING STATEMENT OF CASH FLOWS Year Ended December 31, 2014 (In millions) Mylan Inc. (Issuer) Guarantor Subsidiaries Non-Guarantor Subsidiaries Eliminations Consolidated Cash flows from operating activities: Net cash (used in) provided by operating activities $ (705.1 ) $ — $ 1,719.9 $ — $ 1,014.8 Cash flows from investing activities: Capital expenditures (72.1 ) — (253.2 ) — (325.3 ) Change in restricted cash — — (5.1 ) — (5.1 ) Cash paid for acquisitions, net — — (50.0 ) — (50.0 ) Proceeds from sale of property, plant and equipment — — 8.9 — 8.9 Purchase of marketable securities (2.8 ) — (17.1 ) — (19.9 ) Proceeds from sale of marketable securities 1.6 — 18.6 — 20.2 Investments in affiliates (64.1 ) — — 64.1 — Loans to affiliates (5,901.0 ) — (6,857.5 ) 12,758.5 — Repayments of loans from affiliates 5.8 — 20.2 (26.0 ) — Payments for product rights and other, net (1.9 ) — (427.2 ) — (429.1 ) Net cash (used in) provided by investing activities (6,034.5 ) — (7,562.4 ) 12,796.6 (800.3 ) Cash flows from financing activities: Payment of financing fees (5.8 ) — — — (5.8 ) Change in short-term borrowings, net — — (107.8 ) — (107.8 ) Proceeds from issuance of long-term debt 2,235.0 — — — 2,235.0 Payment of long-term debt (2,295.8 ) — — — (2,295.8 ) Proceeds from exercise of stock options 53.8 — — — 53.8 Taxes paid related to net share settlement of equity awards (17.3 ) — (10.4 ) — (27.7 ) Payments for contingent consideration — — (150.0 ) — (150.0 ) Capital contribution from affiliates — — 64.1 (64.1 ) — Proceeds from borrowings from affiliates 6,857.5 — 5,901.0 (12,758.5 ) — Payments on borrowings from affiliates (20.2 ) — (5.8 ) 26.0 — Other items, net 30.9 — — — 30.9 Net cash provided by (used in) financing activities 6,838.1 — 5,691.1 (12,796.6 ) (267.4 ) Effect on cash of changes in exchange rates — — (12.9 ) — (12.9 ) Net increase (decrease) in cash and cash equivalents 98.5 — (164.3 ) — (65.8 ) Cash and cash equivalents — beginning of period 14.4 — 276.9 — 291.3 Cash and cash equivalents — end of period $ 112.9 $ — $ 112.6 $ — $ 225.5 CONDENSED CONSOLIDATING STATEMENT OF CASH FLOWS Year Ended December 31, 2013 (In millions) Mylan Inc. (Issuer) Guarantor Subsidiaries Non-Guarantor Subsidiaries Eliminations Consolidated Cash flows from operating activities: Net cash (used in) provided by operating activities $ (420.1 ) $ — $ 1,526.7 $ — $ 1,106.6 Cash flows from investing activities: Capital expenditures (108.1 ) — (226.5 ) — (334.6 ) Change in restricted cash (23.5 ) — (204.5 ) — (228.0 ) Cash paid for acquisitions, net — — (1,261.9 ) — (1,261.9 ) Proceeds from sale of property, plant and equipment — — 25.3 — 25.3 Purchase of marketable securities (3.5 ) — (15.8 ) — (19.3 ) Proceeds from sale of marketable securities — — 10.6 — 10.6 Investments in affiliates (874.8 ) — — 874.8 — Loans to affiliates (4,143.2 ) — (4,928.7 ) 9,071.9 — Repayments of loans from affiliates 17.9 — 17.0 (34.9 ) — Payments for product rights and other, net (3.8 ) — (57.1 ) — (60.9 ) Net cash (used in) provided by investing activities (5,139.0 ) — (6,641.6 ) 9,911.8 (1,868.8 ) Cash flows from financing activities: Payment of financing fees (34.6 ) — — — (34.6 ) Purchase of common stock (1,000.0 ) — — — (1,000.0 ) Change in short-term borrowings, net — — 141.4 — 141.4 Proceeds from issuance of long-term debt 4,974.7 — — — 4,974.7 Payment of long-term debt (3,480.3 ) — — — (3,480.3 ) Proceeds from exercise of stock options 76.2 — — — 76.2 Capital contribution from affiliates — — 874.8 (874.8 ) — Proceeds from borrowings from affiliates 4,928.7 — 4,143.2 (9,071.9 ) — Payments on borrowings from affiliates (17.0 ) — (17.9 ) 34.9 — Other items, net 15.5 — — — 15.5 Net cash provided by (used in) financing activities 5,463.2 — 5,141.5 (9,911.8 ) 692.9 Effect on cash of changes in exchange rates — — 10.6 — 10.6 Net (decrease) increase in cash and cash equivalents (95.9 ) — 37.2 — (58.7 ) Cash and cash equivalents — beginning of period 110.3 — 239.7 — 350.0 Cash and cash equivalents — end of period $ 14.4 $ — $ 276.9 $ — $ 291.3 Supplemental disclosures of cash flow information — Non-cash transactions: Contingent consideration $ — $ — $ 250.0 $ — $ 250.0</t>
  </si>
  <si>
    <t>Supplementary Financial Information (Tables)</t>
  </si>
  <si>
    <t>Quarterly Financial Data</t>
  </si>
  <si>
    <t>Year Ended December 31, 2015 Three-Month Period Ended March 31, 2015 (1) June 30, September 30, December 31, Total revenues $ 1,871.7 $ 2,371.7 $ 2,695.2 $ 2,490.7 Gross profit 830.1 1,008.1 1,315.3 1,062.6 Net earnings 56.6 167.9 428.6 194.6 Net earnings attributable to Mylan N.V. ordinary shareholders 56.6 167.8 428.6 194.6 Earnings per share (2) : Basic $ 0.14 $ 0.34 $ 0.87 $ 0.40 Diluted $ 0.13 $ 0.32 $ 0.83 $ 0.38 Share prices (3) : High $ 64.96 $ 76.06 $ 71.49 $ 55.28 Low $ 52.74 $ 57.94 $ 39.80 $ 39.16 Year Ended December 31, 2014 Three-Month Period Ended March 31, June 30, September 30, December 31, Total revenues $ 1,715.6 $ 1,837.3 $ 2,084.0 $ 2,082.7 Gross profit 737.8 808.8 1,012.4 969.0 Net earnings 116.6 126.6 499.4 190.5 Net earnings attributable to Mylan Inc. common stock 115.9 125.2 499.1 189.2 Earnings per share (2) : Basic $ 0.31 $ 0.34 $ 1.33 $ 0.51 Diluted $ 0.29 $ 0.32 $ 1.26 $ 0.47 Share prices (3) : High $ 57.20 $ 52.10 $ 52.34 $ 58.62 Low $ 42.26 $ 45.72 $ 44.97 $ 45.27 ____________ (1) On February 27, 2015 , Mylan Inc. became an indirect wholly owned subsidiary of Mylan N.V. (2) The sum of earnings per share for the quarters may not equal earnings per share for the total year due to changes in the average number of ordinary shares outstanding. (3) Closing prices are as reported on NASDAQ.</t>
  </si>
  <si>
    <t>Valuation and Qualifying Accounts Valuation and Qualifying Accounts (Tables)</t>
  </si>
  <si>
    <t>Valuation and Qualifying Accounts Disclosure [Line Items]</t>
  </si>
  <si>
    <t>Nature of Operations (Narrative) (Details)</t>
  </si>
  <si>
    <t>Dec. 31, 2015segments</t>
  </si>
  <si>
    <t>Number of reportable segments</t>
  </si>
  <si>
    <t>Summary of Significant Accounting Policies (Narrative) (Details) $ / shares in Units, shares in Millions, $ in Millions</t>
  </si>
  <si>
    <t>Dec. 31, 2015USD ($)shares</t>
  </si>
  <si>
    <t>Dec. 31, 2014USD ($)shares</t>
  </si>
  <si>
    <t>Dec. 31, 2013USD ($)shares</t>
  </si>
  <si>
    <t>Dec. 24, 2013USD ($)</t>
  </si>
  <si>
    <t>Sep. 15, 2011$ / sharesshares</t>
  </si>
  <si>
    <t>Sep. 15, 2008USD ($)$ / sharesshares</t>
  </si>
  <si>
    <t>Accounting Policies [Line Items]</t>
  </si>
  <si>
    <t>Total allowances for doubtful accounts</t>
  </si>
  <si>
    <t>Capitalized Computer Software, Net</t>
  </si>
  <si>
    <t>Depreciation expense</t>
  </si>
  <si>
    <t>Accounts receivable from securitization</t>
  </si>
  <si>
    <t>Sales allowances, current</t>
  </si>
  <si>
    <t>Accrued sales allowances and other adjustments</t>
  </si>
  <si>
    <t>Aggregate principal amount</t>
  </si>
  <si>
    <t>Weighted average number diluted shares outstanding adjustment, stock-based awards and warrants | shares</t>
  </si>
  <si>
    <t>Share repurchased during period, shares | shares</t>
  </si>
  <si>
    <t>Share repurchased during period, value</t>
  </si>
  <si>
    <t>Anti-dilutive securities excluded from computation of earnings per share | shares</t>
  </si>
  <si>
    <t>Current assets</t>
  </si>
  <si>
    <t>Current liabilities</t>
  </si>
  <si>
    <t>Deferred financing fees</t>
  </si>
  <si>
    <t>Adjustments for New Accounting Pronouncement</t>
  </si>
  <si>
    <t>Old Warrants</t>
  </si>
  <si>
    <t>Exercise price of warrants issued | $ / shares</t>
  </si>
  <si>
    <t>Warrants exchanged in amended transaction | shares</t>
  </si>
  <si>
    <t>New Warrants</t>
  </si>
  <si>
    <t>Convertible Debt | Cash Convertible Notes</t>
  </si>
  <si>
    <t>Working Capital Facilities</t>
  </si>
  <si>
    <t>Other Short-term Borrowings</t>
  </si>
  <si>
    <t>Short-term borrowings, weighted average interest rate</t>
  </si>
  <si>
    <t>10.90%</t>
  </si>
  <si>
    <t>Receivables Facility</t>
  </si>
  <si>
    <t>Accounts receivable securitization facility maximum borrowing capacity</t>
  </si>
  <si>
    <t>Minimum</t>
  </si>
  <si>
    <t>Finite-lived intangible asset, estimated useful life, in years</t>
  </si>
  <si>
    <t>5 years</t>
  </si>
  <si>
    <t>Maximum</t>
  </si>
  <si>
    <t>20 years</t>
  </si>
  <si>
    <t>Repurchase authorization, value</t>
  </si>
  <si>
    <t>up to $1 billion</t>
  </si>
  <si>
    <t>Maximum | Old Warrants</t>
  </si>
  <si>
    <t>Aggregate amount of warrants issued | shares</t>
  </si>
  <si>
    <t>Machinery and equipment | Minimum</t>
  </si>
  <si>
    <t>Property, plant and equipment, estimated service life (years)</t>
  </si>
  <si>
    <t>3 years</t>
  </si>
  <si>
    <t>Machinery and equipment | Maximum</t>
  </si>
  <si>
    <t>18 years</t>
  </si>
  <si>
    <t>Buildings and improvements | Minimum</t>
  </si>
  <si>
    <t>15 years</t>
  </si>
  <si>
    <t>Buildings and improvements | Maximum</t>
  </si>
  <si>
    <t>39 years</t>
  </si>
  <si>
    <t>Capitalized software</t>
  </si>
  <si>
    <t>Accounts Receivable</t>
  </si>
  <si>
    <t>Concentration risk, percentage</t>
  </si>
  <si>
    <t>42.00%</t>
  </si>
  <si>
    <t>53.00%</t>
  </si>
  <si>
    <t>Concentration risk, number of customers</t>
  </si>
  <si>
    <t>The Company has elected to early adopt ASU 2015-03, as further described in Note 2 Summary of Significant Accounting Policies, as of December 31, 2015. As such, the Company has retrospectively reclassified deferred financing fees related to term debt and Senior Notes from other assets to the current portion of long-term debt and other long-term obligations or long-term debt, dependent on the respective debt instrument, on the Consolidated Balance Sheets for all periods presented. For disclosure purposes, the amount has not been allocated to the individual instruments</t>
  </si>
  <si>
    <t>Summary of Significant Accounting Policies (Major Customers) (Details) - Net sales</t>
  </si>
  <si>
    <t>AmeriSourceBergen Corporation</t>
  </si>
  <si>
    <t>Revenue, Major Customer [Line Items]</t>
  </si>
  <si>
    <t>16.00%</t>
  </si>
  <si>
    <t>13.00%</t>
  </si>
  <si>
    <t>10.00%</t>
  </si>
  <si>
    <t>McKesson Corporation</t>
  </si>
  <si>
    <t>15.00%</t>
  </si>
  <si>
    <t>19.00%</t>
  </si>
  <si>
    <t>14.00%</t>
  </si>
  <si>
    <t>Cardinal Health, Inc.</t>
  </si>
  <si>
    <t>12.00%</t>
  </si>
  <si>
    <t>Summary of Significant Accounting Policies (Basic And Diluted Earnings Per Ordinary Share Attributable To Mylan N.V.) (Details) - USD ($) $ / shares in Units, shares in Millions, $ in Millions</t>
  </si>
  <si>
    <t>Earnings Per Share [Abstract]</t>
  </si>
  <si>
    <t>Weighted average common shares outstanding</t>
  </si>
  <si>
    <t>Weighted average number diluted shares outstanding adjustment, stock-based awards and warrants</t>
  </si>
  <si>
    <t>Basic earnings per ordinary share attributable to Mylan N.V. ordinary shareholders</t>
  </si>
  <si>
    <t>Total dilutive shares outstanding</t>
  </si>
  <si>
    <t>Diluted earnings per ordinary share attributable to Mylan N.V. ordinary shareholders</t>
  </si>
  <si>
    <t>Acquisitions and Other Transactions (EPD Business) (Narrative) (Details) $ in Millions</t>
  </si>
  <si>
    <t>Feb. 27, 2015USD ($)drugsshares</t>
  </si>
  <si>
    <t>Dec. 31, 2015USD ($)</t>
  </si>
  <si>
    <t>Sep. 30, 2015USD ($)</t>
  </si>
  <si>
    <t>Jun. 30, 2015USD ($)</t>
  </si>
  <si>
    <t>Mar. 31, 2015USD ($)</t>
  </si>
  <si>
    <t>Dec. 31, 2014USD ($)</t>
  </si>
  <si>
    <t>Sep. 30, 2014USD ($)</t>
  </si>
  <si>
    <t>Jun. 30, 2014USD ($)</t>
  </si>
  <si>
    <t>Mar. 31, 2014USD ($)</t>
  </si>
  <si>
    <t>Dec. 31, 2013USD ($)</t>
  </si>
  <si>
    <t>Feb. 27, 2015</t>
  </si>
  <si>
    <t>Feb. 27, 2015TherapeuticClasses</t>
  </si>
  <si>
    <t>Feb. 27, 2015USD ($)</t>
  </si>
  <si>
    <t>Mylan N.V.</t>
  </si>
  <si>
    <t>Voting interest acquired, percentage</t>
  </si>
  <si>
    <t>78.00%</t>
  </si>
  <si>
    <t>Number of products</t>
  </si>
  <si>
    <t>Acquisition purchase price</t>
  </si>
  <si>
    <t>14.20%</t>
  </si>
  <si>
    <t>22.00%</t>
  </si>
  <si>
    <t>Identified intangible assets</t>
  </si>
  <si>
    <t>Amount of goodwill expected to be tax deductible</t>
  </si>
  <si>
    <t>Acquisition related costs</t>
  </si>
  <si>
    <t>EPD Business | Product rights and licenses</t>
  </si>
  <si>
    <t>Acquired intangible assets, weighted average useful life, in years</t>
  </si>
  <si>
    <t>13 years</t>
  </si>
  <si>
    <t>EPD Business | Contractual Rights</t>
  </si>
  <si>
    <t>EPD Business | Contractual Rights | Minimum</t>
  </si>
  <si>
    <t>2 years</t>
  </si>
  <si>
    <t>EPD Business | Contractual Rights | Maximum</t>
  </si>
  <si>
    <t>EPD Business | CommonStockToOrdinaryShares</t>
  </si>
  <si>
    <t>Common stock, conversion basis | shares</t>
  </si>
  <si>
    <t>Conversion of stock, shares issued | shares</t>
  </si>
  <si>
    <t>Mylan N.V. | EPD Business</t>
  </si>
  <si>
    <t>Consideration transferred, shares | shares</t>
  </si>
  <si>
    <t>As originally reported in the Company’s Quarterly Report on Form 10-Q for the three months ended March 31, 2015.</t>
  </si>
  <si>
    <t>Acquisitions and Other Transactions (EPD Business Schedule of Purchase Price Allocation) (Details) - USD ($) $ in Millions</t>
  </si>
  <si>
    <t>9 Months Ended</t>
  </si>
  <si>
    <t>Accounts receivable (Measurement Pd Adj)</t>
  </si>
  <si>
    <t>Inventories (Measurement Pd Adj)</t>
  </si>
  <si>
    <t>Other current assets</t>
  </si>
  <si>
    <t>Other current Assets (Measurement Pd Adj)</t>
  </si>
  <si>
    <t>Property, plant and equipment (Measurement Pd Adj)</t>
  </si>
  <si>
    <t>Identified intangible assets (Measurement Pd Adj)</t>
  </si>
  <si>
    <t>Goodwill (Measurement Pd Adj)</t>
  </si>
  <si>
    <t>Other assets (including equity method investment)</t>
  </si>
  <si>
    <t>Other assets (Measurement Pd Adj)</t>
  </si>
  <si>
    <t>Total assets acquired</t>
  </si>
  <si>
    <t>Total assets acquired (Measurement Pd Adj)</t>
  </si>
  <si>
    <t>Current Liabilities (Measurement Pd Adj)</t>
  </si>
  <si>
    <t>Deferred tax liabilities</t>
  </si>
  <si>
    <t>Deferred tax liabilities (Measurement Pd Adj)</t>
  </si>
  <si>
    <t>Other noncurrent liabilities</t>
  </si>
  <si>
    <t>Other noncurrent liabilities (Measurement Pd Adj)</t>
  </si>
  <si>
    <t>Net assets acquired</t>
  </si>
  <si>
    <t>Net assets acquired (Measurement Pd Adj)</t>
  </si>
  <si>
    <t>The measurement period adjustments are for 1) certain working capital adjustments to reflect facts and circumstances that existed as of the acquisition date, 2) an increase in the liability recorded for post-employment benefit programs to reflect updated opening balance sheet actuarial valuations and 3) adjustments to deferred income taxes. These adjustments did not have a significant impact on the Company’s previously reported condensed consolidated financial statements and accordingly, the Company has not retrospectively adjusted those financial statements.</t>
  </si>
  <si>
    <t>Acquisitions and Other Transactions (EPD Business Pro Forma Financial Information) (Details) - USD ($) $ / shares in Units, shares in Millions, $ in Millions</t>
  </si>
  <si>
    <t>Business Acquisition, Pro Forma Information, Nonrecurring Adjustment [Line Items]</t>
  </si>
  <si>
    <t>Acquisitions and Other Transactions (Jai Pharma Limited) (Narrative) (Details) $ in Millions</t>
  </si>
  <si>
    <t>Nov. 20, 2015USD ($)shareholder</t>
  </si>
  <si>
    <t>Rate used to discount net cash inflows to present values</t>
  </si>
  <si>
    <t>9.80%</t>
  </si>
  <si>
    <t>0.90%</t>
  </si>
  <si>
    <t>Purchase consideration, contingent consideration, maximum</t>
  </si>
  <si>
    <t>Minimum number of former shareholders providing services | shareholder</t>
  </si>
  <si>
    <t>Number of shareholders | shareholder</t>
  </si>
  <si>
    <t>Post-acquisition consulting services period</t>
  </si>
  <si>
    <t>Working capital and other adjustments excluded</t>
  </si>
  <si>
    <t>Research and development in process, expect completion cost</t>
  </si>
  <si>
    <t>Jai Pharma Limited | Product rights and licenses</t>
  </si>
  <si>
    <t>9 years</t>
  </si>
  <si>
    <t>Jai Pharma Limited | Maximum</t>
  </si>
  <si>
    <t>11.00%</t>
  </si>
  <si>
    <t>Jai Pharma Limited | Minimum</t>
  </si>
  <si>
    <t>Acquisitions and Other Transactions (Jai Pharma Limited Schedule of Purchase Price Allocation) (Details) - USD ($) $ in Millions</t>
  </si>
  <si>
    <t>Nov. 20, 2015</t>
  </si>
  <si>
    <t>Current assets (excluding inventories)</t>
  </si>
  <si>
    <t>In-process research and development</t>
  </si>
  <si>
    <t>Acquisitions and Other Transactions (Agila Specialties) (Narrative) (Details) - USD ($) $ in Millions</t>
  </si>
  <si>
    <t>Dec. 04, 2013</t>
  </si>
  <si>
    <t>Purchase consideration, contingent consideration</t>
  </si>
  <si>
    <t>Gain recognized related to contingent consideration</t>
  </si>
  <si>
    <t>Payment to acquire intangible assets</t>
  </si>
  <si>
    <t>Purchase price allocation, goodwill</t>
  </si>
  <si>
    <t>Equity method investment</t>
  </si>
  <si>
    <t>Agila Specialties | Equity method investments</t>
  </si>
  <si>
    <t>Agila Specialties | Sagent Agila | Equity method investments</t>
  </si>
  <si>
    <t>Equity method investment, ownership percentage</t>
  </si>
  <si>
    <t>50.00%</t>
  </si>
  <si>
    <t>Agila Specialties | Product rights and licenses</t>
  </si>
  <si>
    <t>8 years</t>
  </si>
  <si>
    <t>Agila Specialties | Customer relationships</t>
  </si>
  <si>
    <t>Acquisitions and Other Transactions (Agila Specialties Schedule of Purchase Price Allocation) (Details) - USD ($) $ in Millions</t>
  </si>
  <si>
    <t>Acquisitions and Other Transactions (Agila Specialties Pro Forma Financial Information) (Details) - USD ($) $ / shares in Units, shares in Millions, $ in Millions</t>
  </si>
  <si>
    <t>Net earnings attributable to Mylan Inc. common shareholders</t>
  </si>
  <si>
    <t>Acquisitions and Other Transactions (Other Transactions) (Narrative) (Details) $ / shares in Units, $ in Millions</t>
  </si>
  <si>
    <t>Jan. 08, 2016USD ($)drugs</t>
  </si>
  <si>
    <t>Sep. 19, 2015</t>
  </si>
  <si>
    <t>Jan. 30, 2015USD ($)</t>
  </si>
  <si>
    <t>Sep. 25, 2014USD ($)</t>
  </si>
  <si>
    <t>Sep. 10, 2014USD ($)</t>
  </si>
  <si>
    <t>Dec. 31, 2015€ / shares</t>
  </si>
  <si>
    <t>Jul. 23, 2015shares</t>
  </si>
  <si>
    <t>Apr. 21, 2015$ / shares</t>
  </si>
  <si>
    <t>Development and sales milestone payments</t>
  </si>
  <si>
    <t>Par value, per preferred share | € / shares</t>
  </si>
  <si>
    <t>Teva unsolicited, non-binding expression of interest purchase price | $ / shares</t>
  </si>
  <si>
    <t>Preferred shares outstanding | shares</t>
  </si>
  <si>
    <t>Stock issued during period, foreign requirement for acquisition, percent</t>
  </si>
  <si>
    <t>25.00%</t>
  </si>
  <si>
    <t>Available-for-sale securities</t>
  </si>
  <si>
    <t>Preferred Stock</t>
  </si>
  <si>
    <t>Other companies</t>
  </si>
  <si>
    <t>Other companies | Product rights and licenses</t>
  </si>
  <si>
    <t>Cash paid to acquire asset</t>
  </si>
  <si>
    <t>Expected future payment next twelve months</t>
  </si>
  <si>
    <t>Expected future payment year two</t>
  </si>
  <si>
    <t>Arixtra</t>
  </si>
  <si>
    <t>Arixtra | Product rights and licenses</t>
  </si>
  <si>
    <t>10 years</t>
  </si>
  <si>
    <t>Momenta | Subsequent Event</t>
  </si>
  <si>
    <t>Number of drugs | drugs</t>
  </si>
  <si>
    <t>Collaborative agreement payment</t>
  </si>
  <si>
    <t>Momenta | Subsequent Event | Maximum</t>
  </si>
  <si>
    <t>Theravance Biopharma</t>
  </si>
  <si>
    <t>Theravance Biopharma | Maximum</t>
  </si>
  <si>
    <t>Balance Sheet Components (Narrative) (Details) - USD ($) $ in Millions</t>
  </si>
  <si>
    <t>Schedule of Equity Method Investments [Line Items]</t>
  </si>
  <si>
    <t>Restricted cash and cash equivalents, current</t>
  </si>
  <si>
    <t>Restricted cash and cash equivalents</t>
  </si>
  <si>
    <t>Reclassification | Other current liabilities</t>
  </si>
  <si>
    <t>Balance Sheet Components (Inventories) (Details) - USD ($) $ in Millions</t>
  </si>
  <si>
    <t>Raw materials</t>
  </si>
  <si>
    <t>Work in process</t>
  </si>
  <si>
    <t>Finished goods</t>
  </si>
  <si>
    <t>Balance Sheet Components (Property, Plant and Equipment) (Details) - USD ($) $ in Millions</t>
  </si>
  <si>
    <t>Property, Plant and Equipment [Line Items]</t>
  </si>
  <si>
    <t>Property, plant and equipment, gross</t>
  </si>
  <si>
    <t>Accumulated depreciation</t>
  </si>
  <si>
    <t>Land and improvements</t>
  </si>
  <si>
    <t>Buildings and improvements</t>
  </si>
  <si>
    <t>Machinery and equipment</t>
  </si>
  <si>
    <t>Construction in progress</t>
  </si>
  <si>
    <t>Balance Sheet Components (Other Current Liabilities) (Details) - USD ($) $ in Millions</t>
  </si>
  <si>
    <t>Legal and professional accruals, including litigation accruals</t>
  </si>
  <si>
    <t>Payroll and employee benefit plan accruals</t>
  </si>
  <si>
    <t>Accrued sales allowances</t>
  </si>
  <si>
    <t>Accrued interest</t>
  </si>
  <si>
    <t>Fair value of financial instruments</t>
  </si>
  <si>
    <t>Equity Method Investments (Narrative) (Details) $ in Millions</t>
  </si>
  <si>
    <t>Number of equity method investments</t>
  </si>
  <si>
    <t>Investments in subsidiaries</t>
  </si>
  <si>
    <t>Other liabilities, noncurrent</t>
  </si>
  <si>
    <t>Other current, liabilities</t>
  </si>
  <si>
    <t>Clean energy investments</t>
  </si>
  <si>
    <t>Other liabilities</t>
  </si>
  <si>
    <t>Clean energy investments | Other assets</t>
  </si>
  <si>
    <t>Sagent Agila | Agila Specialties | Equity method investments</t>
  </si>
  <si>
    <t>Equity Method Investments (Balance Sheet) (Details) - USD ($) $ in Millions</t>
  </si>
  <si>
    <t>Noncurrent assets</t>
  </si>
  <si>
    <t>Noncurrent liabilities</t>
  </si>
  <si>
    <t>Net assets</t>
  </si>
  <si>
    <t>Equity Method Investments (Income Statement) (Details) - USD ($) $ in Millions</t>
  </si>
  <si>
    <t>Gross loss</t>
  </si>
  <si>
    <t>Operating and non-operating expense</t>
  </si>
  <si>
    <t>Net loss</t>
  </si>
  <si>
    <t>Goodwill and Other Intangible Assets (Narrative) (Details) - USD ($) $ in Millions</t>
  </si>
  <si>
    <t>Intangible Assets Excluding Goodwill [Line Items]</t>
  </si>
  <si>
    <t>Amortization expense</t>
  </si>
  <si>
    <t>Expected amortization expense, 2016</t>
  </si>
  <si>
    <t>Expected amortization expense, 2017</t>
  </si>
  <si>
    <t>Expected amortization expense, 2018</t>
  </si>
  <si>
    <t>Expected amortization expense, 2019</t>
  </si>
  <si>
    <t>Expected amortization expense, 2020</t>
  </si>
  <si>
    <t>Acquired in-process research and development assets reclassified to product rights and licenses</t>
  </si>
  <si>
    <t>Impairment of products rights and licenses intangible assets</t>
  </si>
  <si>
    <t>Discount rate used in valuation of in-process research and development</t>
  </si>
  <si>
    <t>Impairment charge, intangible assets</t>
  </si>
  <si>
    <t>In-process research and development | Minimum</t>
  </si>
  <si>
    <t>In-process research and development | Maximum</t>
  </si>
  <si>
    <t>11.80%</t>
  </si>
  <si>
    <t>Agila Specialties | In-process research and development</t>
  </si>
  <si>
    <t>Goodwill and Other Intangible Assets (Changes in Carrying Amount Of Goodwill) (Details) - USD ($) $ in Millions</t>
  </si>
  <si>
    <t>Goodwill [Line Items]</t>
  </si>
  <si>
    <t>Goodwill, gross, beginning balance</t>
  </si>
  <si>
    <t>Accumulated impairment losses, beginning balance</t>
  </si>
  <si>
    <t>Acquisitions</t>
  </si>
  <si>
    <t>Divestment</t>
  </si>
  <si>
    <t>Foreign currency translation</t>
  </si>
  <si>
    <t>Goodwill, gross, ending balance</t>
  </si>
  <si>
    <t>Accumulated impairment losses, ending balance</t>
  </si>
  <si>
    <t>Goodwill, net, ending balance</t>
  </si>
  <si>
    <t>Generics Segment</t>
  </si>
  <si>
    <t>Specialty Segment</t>
  </si>
  <si>
    <t>Goodwill and Other Intangible Assets (Components of Intangible Assets) (Details) - USD ($) $ in Millions</t>
  </si>
  <si>
    <t>Finite-lived intangible assets, original cost</t>
  </si>
  <si>
    <t>Finite-lived intangible assets, accumulated amortization</t>
  </si>
  <si>
    <t>Finite-lived intangible assets, net book value</t>
  </si>
  <si>
    <t>Intangible assets, gross, excluding goodwill</t>
  </si>
  <si>
    <t>Intangible assets, net book value, excluding goodwill</t>
  </si>
  <si>
    <t>Patents and technologies</t>
  </si>
  <si>
    <t>Product rights and licenses</t>
  </si>
  <si>
    <t>11 years</t>
  </si>
  <si>
    <t>6 years</t>
  </si>
  <si>
    <t>Other intangibles consist principally of customer lists, contractual rights and other contracts.</t>
  </si>
  <si>
    <t>Goodwill and Other Intangible Assets (Product Rights and License by Therapeutic Category) (Details) - USD ($) $ in Millions</t>
  </si>
  <si>
    <t>Schedule of Product Rights and Licenses by Therapeutic Class [Line Items]</t>
  </si>
  <si>
    <t>Finite-lived intangible assets, net</t>
  </si>
  <si>
    <t>Therapeutic class disclosure threshold</t>
  </si>
  <si>
    <t>5.00%</t>
  </si>
  <si>
    <t>Product rights and licenses | Allergy</t>
  </si>
  <si>
    <t>Product rights and licenses | Anti-infectives</t>
  </si>
  <si>
    <t>Product rights and licenses | Antineoplastic</t>
  </si>
  <si>
    <t>Product rights and licenses | Cardiovascular</t>
  </si>
  <si>
    <t>Product rights and licenses | Central Nervous System</t>
  </si>
  <si>
    <t>Product rights and licenses | Dermatological</t>
  </si>
  <si>
    <t>Product rights and licenses | Endocrine and Metabolic</t>
  </si>
  <si>
    <t>Product rights and licenses | Gastrointestinal</t>
  </si>
  <si>
    <t>Product rights and licenses | Hematological Agents</t>
  </si>
  <si>
    <t>Product rights and licenses | Immunological Agents</t>
  </si>
  <si>
    <t>Product rights and licenses | Respiratory System</t>
  </si>
  <si>
    <t>Product rights and licenses | Other</t>
  </si>
  <si>
    <t>Other consists of numerous therapeutic classes, none of which individually exceeds 5% of total product rights and licenses.</t>
  </si>
  <si>
    <t>Financial Instruments and Risk Management (Narrative) (Details) - USD ($) $ in Millions</t>
  </si>
  <si>
    <t>Aug. 27, 2014</t>
  </si>
  <si>
    <t>Apr. 03, 2013</t>
  </si>
  <si>
    <t>Dec. 09, 2015</t>
  </si>
  <si>
    <t>Sep. 17, 2015</t>
  </si>
  <si>
    <t>Dec. 24, 2013</t>
  </si>
  <si>
    <t>Nov. 13, 2013</t>
  </si>
  <si>
    <t>Sep. 16, 2013</t>
  </si>
  <si>
    <t>Jun. 25, 2013</t>
  </si>
  <si>
    <t>Jun. 18, 2013</t>
  </si>
  <si>
    <t>Feb. 28, 2013</t>
  </si>
  <si>
    <t>Nov. 09, 2010</t>
  </si>
  <si>
    <t>Interest rate cash flow hedge loss reclassified to net earnings</t>
  </si>
  <si>
    <t>Notional amount of derivative</t>
  </si>
  <si>
    <t>Maximum length of time hedged in cash flow hedge, in years</t>
  </si>
  <si>
    <t>Derivative instruments, gain (loss) reclassification from AOCE to income, estimated net amount to be transferred</t>
  </si>
  <si>
    <t>Debt instrument, interest rate, stated percentage</t>
  </si>
  <si>
    <t>6.00%</t>
  </si>
  <si>
    <t>Amount of loss recognized in earnings on derivatives</t>
  </si>
  <si>
    <t>Loss on cash flow hedge ineffectiveness</t>
  </si>
  <si>
    <t>Amount of (Loss) or Gain Recognized in Earnings on Hedging Items</t>
  </si>
  <si>
    <t>Face amount of debt</t>
  </si>
  <si>
    <t>Debt instrument, interest rate at period end</t>
  </si>
  <si>
    <t>0.74%</t>
  </si>
  <si>
    <t>Fair value of credit risk derivatives</t>
  </si>
  <si>
    <t>Pre-tax net losses on cash flow hedges to be reclassified from AOCE into earnings in next twelve months</t>
  </si>
  <si>
    <t>Adjustment to contingent consideration liability</t>
  </si>
  <si>
    <t>Accretion expense</t>
  </si>
  <si>
    <t>Change in contingent consideration, increase</t>
  </si>
  <si>
    <t>2011 term loan</t>
  </si>
  <si>
    <t>Senior Notes | 2018 Senior Notes (3.000% coupon)</t>
  </si>
  <si>
    <t>3.00%</t>
  </si>
  <si>
    <t>Senior Notes | 2020 Senior Notes (3.750% coupon)</t>
  </si>
  <si>
    <t>3.75%</t>
  </si>
  <si>
    <t>Senior Notes | 2016 Senior Notes (1.800% coupon)</t>
  </si>
  <si>
    <t>[3]</t>
  </si>
  <si>
    <t>1.80%</t>
  </si>
  <si>
    <t>Senior Notes | 2016 Senior Notes (1.350% coupon)</t>
  </si>
  <si>
    <t>[4]</t>
  </si>
  <si>
    <t>1.35%</t>
  </si>
  <si>
    <t>Senior Notes | 2023 Senior Notes (3.125% coupon)</t>
  </si>
  <si>
    <t>[5]</t>
  </si>
  <si>
    <t>3.125%</t>
  </si>
  <si>
    <t>Interest rate swaps</t>
  </si>
  <si>
    <t>April 2013 Swaps</t>
  </si>
  <si>
    <t>August 2014 Swaps</t>
  </si>
  <si>
    <t>Senior Notes Two Thousand Twenty | Terminated | Designated as hedging instrument</t>
  </si>
  <si>
    <t>September 2015 Swaps Effective Date June 2016</t>
  </si>
  <si>
    <t>September 2015 Swaps Effective Date November 2016</t>
  </si>
  <si>
    <t>Floating Rate | Interest rate swaps</t>
  </si>
  <si>
    <t>Instrument is callable by the Company at any time at the greater of 100% of the principal amount or the sum of the present values of the remaining scheduled payments of principal and interest discounted at the U.S. Treasury rate plus 0.30% plus, in each case, accrued and unpaid interest.</t>
  </si>
  <si>
    <t>Instrument is callable by the Company at any time that is one month prior to the maturity date at the greater of 100% of the principal amount or the sum of the present values of the remaining scheduled payments of principal and interest discounted at the U.S. Treasury rate plus 0.35% plus, in each case, accrued and unpaid interest.</t>
  </si>
  <si>
    <t>Instrument is callable by the Company at any time at the greater of 100% of the principal amount or the sum of the present values of the remaining scheduled payments of principal and interest discounted at the U.S. Treasury rate plus 0.20% plus, in each case, accrued and unpaid interest. Instrument is due on June 24, 2016 and is included in current portion of long-term debt and other long-term obligations in the Consolidated Balance Sheets at December 31, 2015.</t>
  </si>
  <si>
    <t>Instrument is callable by the Company at any time at the greater of 100% of the principal amount or the sum of the present values of the remaining scheduled payments of principal and interest discounted at the U.S. Treasury rate plus 0.125% plus, in each case, accrued and unpaid interest. Instrument is due on November 29, 2016 and is included in current portion of long-term debt and other long-term obligations in the Consolidated Balance Sheets at December 31, 2015.</t>
  </si>
  <si>
    <t>Instrument is callable by the Company at any time at the greater of 100% of the principal amount or the sum of the present values of the remaining scheduled payments of principal and interest discounted at the U.S. Treasury rate plus 0.20% plus, in each case, accrued and unpaid interest.</t>
  </si>
  <si>
    <t>Financial Instruments and Risk Management (Derivatives Designated as Hedging Instruments Fair Values of Derivative Instruments) (Details) - Designated as hedging instrument - USD ($) $ in Millions</t>
  </si>
  <si>
    <t>Derivatives, Fair Value [Line Items]</t>
  </si>
  <si>
    <t>Asset Derivatives, Fair Value</t>
  </si>
  <si>
    <t>Liability derivatives, fair value</t>
  </si>
  <si>
    <t>Prepaid expenses and other current assets | Interest rate swaps</t>
  </si>
  <si>
    <t>Prepaid expenses and other current assets | Foreign currency forward contracts</t>
  </si>
  <si>
    <t>Other current liabilities | Interest rate swaps</t>
  </si>
  <si>
    <t>Financial Instruments and Risk Management (Derivatives Not Designated as Hedging Instruments Fair Values of Derivative Instruments) (Details) - Not designated as hedging instrument - USD ($) $ in Millions</t>
  </si>
  <si>
    <t>Prepaid expenses and other current assets | Purchased cash convertible note hedge</t>
  </si>
  <si>
    <t>Other current liabilities | Foreign currency forward contracts</t>
  </si>
  <si>
    <t>Current portion of long-term debt | Cash conversion feature of Cash Convertible Notes</t>
  </si>
  <si>
    <t>Financial Instruments and Risk Management (Effect of Derivative Instruments on the Consolidated Statements of Operations Derivatives in Fair Value Hedging Relationships) (Details) - USD ($) $ in Millions</t>
  </si>
  <si>
    <t>Derivative Instruments, Gain (Loss) [Line Items]</t>
  </si>
  <si>
    <t>Amount of (Loss) or Gain Recognized in Earnings on Derivatives</t>
  </si>
  <si>
    <t>Fair value hedging relationships | Interest expense | Interest rate swaps</t>
  </si>
  <si>
    <t>Fair value hedging relationships | Interest expense | 2016 Senior Notes (1.800% coupon)</t>
  </si>
  <si>
    <t>Fair value hedging relationships | Interest expense | 2018 Senior Notes (6.000% coupon)</t>
  </si>
  <si>
    <t>Fair value hedging relationships | Interest expense | 2023 Senior Notes (3.125% coupon)</t>
  </si>
  <si>
    <t>Fair value hedging relationships | Other income | 2018 Senior Notes (6.000% coupon)</t>
  </si>
  <si>
    <t>Fair value hedging relationships | Other expense | 2018 Senior Notes (6.000% coupon)</t>
  </si>
  <si>
    <t>Financial Instruments and Risk Management (Effect of Derivative Instruments on the Consolidated Statements of Operations Derivatives in Cash Flow Hedging Relationships) (Details) - USD ($) $ in Millions</t>
  </si>
  <si>
    <t>Amount of Loss Reclassified from AOCE into Earnings (Effective Portion)</t>
  </si>
  <si>
    <t>Amount of (Loss) or Gain Recognized in AOCE (Net of Tax) on Derivative (Effective Portion)</t>
  </si>
  <si>
    <t>Amount of Gain Excluded from the Assessment of Hedge Effectiveness</t>
  </si>
  <si>
    <t>Cash flow hedging relationships | Foreign currency forward contracts</t>
  </si>
  <si>
    <t>Cash flow hedging relationships | Foreign currency forward contracts | Net sales</t>
  </si>
  <si>
    <t>Cash flow hedging relationships | Foreign currency forward contracts | Other income</t>
  </si>
  <si>
    <t>Cash flow hedging relationships | Interest rate swaps</t>
  </si>
  <si>
    <t>Cash flow hedging relationships | Interest rate swaps | Interest expense</t>
  </si>
  <si>
    <t>Cash flow hedging relationships | Interest rate swaps | Other income</t>
  </si>
  <si>
    <t>Financial Instruments and Risk Management (Effect of Derivative Instruments on the Consolidated Statements of Operations Derivatives Not Designated as Hedging Instruments) (Details) - USD ($) $ in Millions</t>
  </si>
  <si>
    <t>Amount of Gain or (Loss) Recognized in Earnings on Derivatives</t>
  </si>
  <si>
    <t>Interest rate swaps | Other expense</t>
  </si>
  <si>
    <t>Foreign currency forward contracts | Other income</t>
  </si>
  <si>
    <t>Foreign currency forward contracts | Other expense</t>
  </si>
  <si>
    <t>Cash conversion feature of Cash Convertible Notes | Other income</t>
  </si>
  <si>
    <t>Cash conversion feature of Cash Convertible Notes | Other expense</t>
  </si>
  <si>
    <t>Purchased cash convertible note hedge | Other income</t>
  </si>
  <si>
    <t>Purchased cash convertible note hedge | Other expense</t>
  </si>
  <si>
    <t>Reclassification out of Accumulated Other Comprehensive Income | Gains and Losses on Derivatives in Cash Flow Hedging Relationships | Interest rate swaps | Other expense</t>
  </si>
  <si>
    <t>Financial Instruments and Risk Management (Financial Assets and Liabilities Carried at Fair Value) (Details) - USD ($) $ in Millions</t>
  </si>
  <si>
    <t>Fair Value, Assets and Liabilities Measured on Recurring and Nonrecurring Basis [Line Items]</t>
  </si>
  <si>
    <t>Cash equivalents</t>
  </si>
  <si>
    <t>Trading securities</t>
  </si>
  <si>
    <t>Total assets at recurring fair value measurement</t>
  </si>
  <si>
    <t>Total liabilities at recurring fair value measurement</t>
  </si>
  <si>
    <t>Foreign currency forward contracts</t>
  </si>
  <si>
    <t>Foreign exchange derivative assets</t>
  </si>
  <si>
    <t>Purchased cash convertible note hedge</t>
  </si>
  <si>
    <t>Convertible debt, fair value disclosures</t>
  </si>
  <si>
    <t>Foreign exchange derivative liabilities</t>
  </si>
  <si>
    <t>Interest rate swap derivatives</t>
  </si>
  <si>
    <t>Interest rate swap derivative liabilities</t>
  </si>
  <si>
    <t>Cash conversion feature of Cash Convertible Notes</t>
  </si>
  <si>
    <t>Contingent consideration</t>
  </si>
  <si>
    <t>Money market funds</t>
  </si>
  <si>
    <t>Equity securities — exchange traded funds</t>
  </si>
  <si>
    <t>Available-for-sale fixed income investments</t>
  </si>
  <si>
    <t>U.S. Treasuries</t>
  </si>
  <si>
    <t>Corporate bonds</t>
  </si>
  <si>
    <t>Agency mortgage-backed securities</t>
  </si>
  <si>
    <t>Asset-backed Securities [Member]</t>
  </si>
  <si>
    <t>Total available-for-sale equity securities</t>
  </si>
  <si>
    <t>Marketable securities</t>
  </si>
  <si>
    <t>Interest rate swap derivative assets</t>
  </si>
  <si>
    <t>Level 1 | Money market funds</t>
  </si>
  <si>
    <t>Level 1 | Equity securities — exchange traded funds</t>
  </si>
  <si>
    <t>Level 1 | Total available-for-sale equity securities</t>
  </si>
  <si>
    <t>Level 1 | Marketable securities</t>
  </si>
  <si>
    <t>Level 2 | Foreign currency forward contracts</t>
  </si>
  <si>
    <t>Level 2 | Purchased cash convertible note hedge</t>
  </si>
  <si>
    <t>Level 2 | Interest rate swap derivatives</t>
  </si>
  <si>
    <t>Level 2 | Cash conversion feature of Cash Convertible Notes</t>
  </si>
  <si>
    <t>Level 2 | Available-for-sale fixed income investments</t>
  </si>
  <si>
    <t>Level 2 | U.S. Treasuries</t>
  </si>
  <si>
    <t>Level 2 | Corporate bonds</t>
  </si>
  <si>
    <t>Level 2 | Agency mortgage-backed securities</t>
  </si>
  <si>
    <t>Level 2 | Asset-backed Securities [Member]</t>
  </si>
  <si>
    <t>Level 2 | Other</t>
  </si>
  <si>
    <t>Level 3 | Contingent consideration</t>
  </si>
  <si>
    <t>Financial Instruments and Risk Management (Schedule of Available-for-sale Securities Reconciliation) (Details) - USD ($) $ in Millions</t>
  </si>
  <si>
    <t>Schedule of Available-for-sale Securities [Line Items]</t>
  </si>
  <si>
    <t>Amortized Cost</t>
  </si>
  <si>
    <t>Available-for-sale Securities, Accumulated Gross Unrealized Gain, before Tax</t>
  </si>
  <si>
    <t>Available-for-sale Securities, Accumulated Gross Unrealized Loss, before Tax</t>
  </si>
  <si>
    <t>Fair Value</t>
  </si>
  <si>
    <t>Debt securities</t>
  </si>
  <si>
    <t>Equity securities</t>
  </si>
  <si>
    <t>Financial Instruments and Risk Management (Maturities of Available-for-sale Debt Securities at Fair Value) (Details) $ in Millions</t>
  </si>
  <si>
    <t>Mature within one year</t>
  </si>
  <si>
    <t>Mature in one to five years</t>
  </si>
  <si>
    <t>Mature in five years and later</t>
  </si>
  <si>
    <t>Available-for-sale securities, debt securities</t>
  </si>
  <si>
    <t>Debt (Receivables Facility) (Narrative) (Details) - USD ($) $ in Millions</t>
  </si>
  <si>
    <t>Short-term Debt [Line Items]</t>
  </si>
  <si>
    <t>Securitized accounts receivable</t>
  </si>
  <si>
    <t>Interest rate on borrowings</t>
  </si>
  <si>
    <t>0.93%</t>
  </si>
  <si>
    <t>Debt instrument, fee amount</t>
  </si>
  <si>
    <t>Debt (Summary of Long-term Debt) (Details) - USD ($) $ in Millions</t>
  </si>
  <si>
    <t>Jul. 15, 2015</t>
  </si>
  <si>
    <t>May. 12, 2010</t>
  </si>
  <si>
    <t>Sep. 15, 2008</t>
  </si>
  <si>
    <t>Net debt carrying amount</t>
  </si>
  <si>
    <t>Long-term debt, current maturities</t>
  </si>
  <si>
    <t>Long-term debt, excluding current maturities</t>
  </si>
  <si>
    <t>Loans payable | 2015 Term Loans</t>
  </si>
  <si>
    <t>Loans payable | 2014 Term Loan</t>
  </si>
  <si>
    <t>Equivalent percentage of redeemed amount</t>
  </si>
  <si>
    <t>100.00%</t>
  </si>
  <si>
    <t>Debt instrument, basis spread on variable rate</t>
  </si>
  <si>
    <t>0.20%</t>
  </si>
  <si>
    <t>0.125%</t>
  </si>
  <si>
    <t>Senior Notes | 2018 Senior Notes (2.600% coupon)</t>
  </si>
  <si>
    <t>[6]</t>
  </si>
  <si>
    <t>2.60%</t>
  </si>
  <si>
    <t>0.30%</t>
  </si>
  <si>
    <t>Senior Notes | 2019 Senior Notes (2.550% coupon)</t>
  </si>
  <si>
    <t>[7]</t>
  </si>
  <si>
    <t>2.55%</t>
  </si>
  <si>
    <t>[8]</t>
  </si>
  <si>
    <t>0.35%</t>
  </si>
  <si>
    <t>Senior Notes | 2020 Senior Notes (7.875% coupon)</t>
  </si>
  <si>
    <t>[9]</t>
  </si>
  <si>
    <t>7.875%</t>
  </si>
  <si>
    <t>Debt instrument, redemption price, percentage</t>
  </si>
  <si>
    <t>103.938%</t>
  </si>
  <si>
    <t>Senior Notes | 2023 Senior Notes (4.200% coupon)</t>
  </si>
  <si>
    <t>[10]</t>
  </si>
  <si>
    <t>4.20%</t>
  </si>
  <si>
    <t>0.25%</t>
  </si>
  <si>
    <t>Senior Notes | 2043 Senior Notes (5.400% coupon)</t>
  </si>
  <si>
    <t>5.40%</t>
  </si>
  <si>
    <t>Senior Notes | Other</t>
  </si>
  <si>
    <t>The Cash Convertible Notes matured on September 15, 2015 and the remaining amount outstanding was repaid in full by the Company utilizing proceeds from the Delayed Draw Loan, included in 2015 Term Loans above. In addition, the convertible note hedge was settled during the third quarter of 2015.</t>
  </si>
  <si>
    <t>As of December 31, 2014, the cash convertible notes were classified as current portion of long-term debt and other long-term obligations and long-term debt, respectively, on the Consolidated Balance Sheets.</t>
  </si>
  <si>
    <t>Instrument was called by the Company on July 15, 2015 at a redemption price of 103.938% of the principal amount, together with accrued and unpaid interest at the redemption date.</t>
  </si>
  <si>
    <t>Instrument is callable by the Company at any time at the greater of 100% of the principal amount or the sum of the present values of the remaining scheduled payments of principal and interest discounted at the U.S. Treasury rate plus 0.25% plus, in each case, accrued and unpaid interest.</t>
  </si>
  <si>
    <t>Debt (Revolving Credit Agreement) (Narrative) (Details) - Revolving Facility - Line of Credit - USD ($) $ in Millions</t>
  </si>
  <si>
    <t>Jun. 19, 2015</t>
  </si>
  <si>
    <t>Dec. 19, 2014</t>
  </si>
  <si>
    <t>Revolving Credit, maximum borrowing capacity</t>
  </si>
  <si>
    <t>Increase in capacity</t>
  </si>
  <si>
    <t>Revolving Facility, amount outstanding</t>
  </si>
  <si>
    <t>Revolving Facility, interest rate</t>
  </si>
  <si>
    <t>1.325%</t>
  </si>
  <si>
    <t>Facility fee</t>
  </si>
  <si>
    <t>0.175%</t>
  </si>
  <si>
    <t>Subfacility for Letters of Credit</t>
  </si>
  <si>
    <t>Subfacility for Swing Line Borrowings</t>
  </si>
  <si>
    <t>Debt (2015 Term Loans) (Narrative) (Details) - USD ($) $ in Millions</t>
  </si>
  <si>
    <t>Loans payable | Credit Facility</t>
  </si>
  <si>
    <t>Guarantor obligations, triggering amount</t>
  </si>
  <si>
    <t>Loans payable | Credit Facility | London Interbank Offered Rate (LIBOR)</t>
  </si>
  <si>
    <t>1.375%</t>
  </si>
  <si>
    <t>Loans payable | Credit Facility | Base Rate</t>
  </si>
  <si>
    <t>0.375%</t>
  </si>
  <si>
    <t>Loans payable | Closing Date Loan</t>
  </si>
  <si>
    <t>Loans payable | Delayed Draw Loan</t>
  </si>
  <si>
    <t>Loans payable | Trailing Four Quarters | Credit Facility</t>
  </si>
  <si>
    <t>Debt instrument, covenant description</t>
  </si>
  <si>
    <t>3.75 to 1.00</t>
  </si>
  <si>
    <t>Loans payable | Three Full Fiscal Quarters Following Qualifying Acquisition | Credit Facility</t>
  </si>
  <si>
    <t>4.25 to 1.00</t>
  </si>
  <si>
    <t>Senior Notes | Senior Notes Two Thousand Twenty</t>
  </si>
  <si>
    <t>Senior Notes | 2015 Term Loans</t>
  </si>
  <si>
    <t>Debt (2014 Term Loans) (Narrative) (Details) - USD ($) $ in Millions</t>
  </si>
  <si>
    <t>Loans payable | U.S. Term Loans</t>
  </si>
  <si>
    <t>Term loan interest rate</t>
  </si>
  <si>
    <t>Debt (Cash Convertible Notes) (Narrative) (Details) $ / shares in Units, shares in Millions, $ in Millions</t>
  </si>
  <si>
    <t>Effective interest rate</t>
  </si>
  <si>
    <t>Old Warrants | Maximum</t>
  </si>
  <si>
    <t>Number of common stock issuable for warrants | shares</t>
  </si>
  <si>
    <t>9.50%</t>
  </si>
  <si>
    <t>Total redemption amount</t>
  </si>
  <si>
    <t>Debt (Summary of Cash Convertible Notes) (Details) - USD ($) $ in Millions</t>
  </si>
  <si>
    <t>Outstanding principal</t>
  </si>
  <si>
    <t>Equity component carrying amount</t>
  </si>
  <si>
    <t>Unamortized discount</t>
  </si>
  <si>
    <t>Purchased call options</t>
  </si>
  <si>
    <t>As of December 31, 2014, purchased call options were classified as prepaid expenses and other current assets and other assets, respectively, on the Consolidated Balance Sheets.</t>
  </si>
  <si>
    <t>Debt (Senior Notes) (Narrative) (Details) $ in Millions</t>
  </si>
  <si>
    <t>Dec. 09, 2015USD ($)</t>
  </si>
  <si>
    <t>Jul. 15, 2015USD ($)</t>
  </si>
  <si>
    <t>Debt Instrument, Basis Spread on Variable Rate, Basis Points</t>
  </si>
  <si>
    <t>Senior Notes | December 2015 Senior Notes</t>
  </si>
  <si>
    <t>Write-off of deferred financing fees</t>
  </si>
  <si>
    <t>Debt instrument, unamortized premium</t>
  </si>
  <si>
    <t>Senior Notes | Mylan Inc.'s Senior Notes</t>
  </si>
  <si>
    <t>Senior Notes | 2018 Senior Notes (6.000% coupon)</t>
  </si>
  <si>
    <t>Senior Notes | Redemption premium | Senior Notes Two Thousand Twenty</t>
  </si>
  <si>
    <t>Redemption premium</t>
  </si>
  <si>
    <t>Senior Notes | Redemption premium | 2018 Senior Notes (6.000% coupon)</t>
  </si>
  <si>
    <t>Senior Notes | Other expense | 2018 Senior Notes (6.000% coupon)</t>
  </si>
  <si>
    <t>Loans payable | December 2015 Senior Notes</t>
  </si>
  <si>
    <t>0.10%</t>
  </si>
  <si>
    <t>Debt (Bridge Credit Agreement) (Narrative) (Details) - Bridge Loan - USD ($) $ in Millions</t>
  </si>
  <si>
    <t>Apr. 29, 2015</t>
  </si>
  <si>
    <t>Bridge Loan</t>
  </si>
  <si>
    <t>Consent solicitation fees</t>
  </si>
  <si>
    <t>Tranche A Loan</t>
  </si>
  <si>
    <t>Tranche C Loan</t>
  </si>
  <si>
    <t>Debt (Fair Value) (Narrative) (Details) - USD ($) $ in Millions</t>
  </si>
  <si>
    <t>Senior Notes</t>
  </si>
  <si>
    <t>Fair value of long-term debt</t>
  </si>
  <si>
    <t>Debt (Minimum Repayments on Outstanding Borrowings) (Details) $ in Millions</t>
  </si>
  <si>
    <t>Thereafter</t>
  </si>
  <si>
    <t>Comprehensive Earnings (Accumulated Other Comprehensive Loss) (Details) - USD ($) $ in Millions</t>
  </si>
  <si>
    <t>Net unrealized (loss) gain on marketable securities, net of tax</t>
  </si>
  <si>
    <t>Net unrecognized losses and prior service cost related to defined benefit plans, net of tax</t>
  </si>
  <si>
    <t>Net unrecognized losses on derivatives, net of tax</t>
  </si>
  <si>
    <t>Comprehensive Earnings (Components of Other Comprehensive Loss) (Details) - USD ($) $ in Millions</t>
  </si>
  <si>
    <t>Accumulated Other Comprehensive Income (Loss) [Line Items]</t>
  </si>
  <si>
    <t>Net unrecognized gains (losses) on derivatives, net of tax, beginning of period</t>
  </si>
  <si>
    <t>Net unrealized gains on marketable securities, net of tax, beginning of period</t>
  </si>
  <si>
    <t>Net unrecognized losses and prior service cost related to defined benefit plans, net of tax, beginning of period</t>
  </si>
  <si>
    <t>Foreign currency translation adjustment, beginning of period</t>
  </si>
  <si>
    <t>Accumulated other comprehensive loss, net of tax, beginning of period</t>
  </si>
  <si>
    <t>Other (expense) income, net</t>
  </si>
  <si>
    <t>Net other comprehensive earnings (loss), before tax</t>
  </si>
  <si>
    <t>Other comprehensive earnings (loss), before tax</t>
  </si>
  <si>
    <t>Income tax related to items of other comprehensive (loss) earnings, derivatives</t>
  </si>
  <si>
    <t>Net unrecognized gains (losses) on derivatives, net of tax, end of period</t>
  </si>
  <si>
    <t>Net unrealized gains on marketable securities, net of tax, end of period</t>
  </si>
  <si>
    <t>Foreign currency translation adjustment, end of period</t>
  </si>
  <si>
    <t>Accumulated other comprehensive loss, net of tax, end of period</t>
  </si>
  <si>
    <t>Gains and Losses on Derivatives in Cash Flow Hedging Relationships</t>
  </si>
  <si>
    <t>Other comprehensive earnings (loss) before reclassifications, before tax</t>
  </si>
  <si>
    <t>Gains and Losses on Derivatives in Cash Flow Hedging Relationships | Reclassification out of Accumulated Other Comprehensive Income</t>
  </si>
  <si>
    <t>Gains and Losses on Derivatives in Cash Flow Hedging Relationships | Foreign currency forward contracts | Reclassification out of Accumulated Other Comprehensive Income</t>
  </si>
  <si>
    <t>Gains and Losses on Derivatives in Cash Flow Hedging Relationships | Interest rate swaps | Reclassification out of Accumulated Other Comprehensive Income</t>
  </si>
  <si>
    <t>Gains and Losses on Marketable Securities</t>
  </si>
  <si>
    <t>Gains and Losses on Marketable Securities | Reclassification out of Accumulated Other Comprehensive Income</t>
  </si>
  <si>
    <t>Defined Pension Plan Items</t>
  </si>
  <si>
    <t>Defined Pension Plan Items | Reclassification out of Accumulated Other Comprehensive Income</t>
  </si>
  <si>
    <t>Amortization of prior service costs included in SG&amp;A expenses</t>
  </si>
  <si>
    <t>Amortization of actuarial gain included in SG&amp;A expenses</t>
  </si>
  <si>
    <t>Foreign Currency Translation Adjustment</t>
  </si>
  <si>
    <t>Foreign Currency Translation Adjustment | Reclassification out of Accumulated Other Comprehensive Income</t>
  </si>
  <si>
    <t>Accumulated Other Comprehensive Earnings (Loss) | Reclassification out of Accumulated Other Comprehensive Income</t>
  </si>
  <si>
    <t>Accumulated Other Comprehensive Earnings (Loss) | Foreign currency forward contracts | Reclassification out of Accumulated Other Comprehensive Income</t>
  </si>
  <si>
    <t>Accumulated Other Comprehensive Earnings (Loss) | Interest rate swaps | Reclassification out of Accumulated Other Comprehensive Income</t>
  </si>
  <si>
    <t>Income Taxes (Narrative) (Details) - USD ($) $ in Millions</t>
  </si>
  <si>
    <t>Dec. 31, 2012</t>
  </si>
  <si>
    <t>Income Tax Contingency [Line Items]</t>
  </si>
  <si>
    <t>Deferred tax liability not recognized, amount of unrecognized deferred tax liability, undistributed earnings of foreign subsidiaries</t>
  </si>
  <si>
    <t>Statutory tax rate</t>
  </si>
  <si>
    <t>20.00%</t>
  </si>
  <si>
    <t>35.00%</t>
  </si>
  <si>
    <t>Deferred tax assets, goodwill</t>
  </si>
  <si>
    <t>Valuation allowance, amount</t>
  </si>
  <si>
    <t>Change in valuation allowance, deferred tax asset</t>
  </si>
  <si>
    <t>Net operating loss carryforwards</t>
  </si>
  <si>
    <t>Unrecognized tax benefit</t>
  </si>
  <si>
    <t>Unrecognized tax benefits that impact effective tax rate</t>
  </si>
  <si>
    <t>Accrued interest and penalties</t>
  </si>
  <si>
    <t>Interest expense (income) related to uncertain tax positions</t>
  </si>
  <si>
    <t>Amount of unrecognized deferred tax liability</t>
  </si>
  <si>
    <t>Foreign</t>
  </si>
  <si>
    <t>Capital loss carryforward</t>
  </si>
  <si>
    <t>Credit carryforward</t>
  </si>
  <si>
    <t>Indefinite | Foreign</t>
  </si>
  <si>
    <t>2016 through 2035 | Foreign</t>
  </si>
  <si>
    <t>Income Taxes (Schedule of Components of Income Tax Provision) (Details) - USD ($) $ in Millions</t>
  </si>
  <si>
    <t>Earnings (loss) before income taxes and noncontrolling interest:</t>
  </si>
  <si>
    <t>Foreign Tax Authority</t>
  </si>
  <si>
    <t>U.S. Federal Current</t>
  </si>
  <si>
    <t>U.S. Federal Deferred</t>
  </si>
  <si>
    <t>Income tax provision (benefit), U.S. Federal</t>
  </si>
  <si>
    <t>Earnings before income taxes and noncontrolling interest, United States</t>
  </si>
  <si>
    <t>U.S. State Tax Authority</t>
  </si>
  <si>
    <t>U.S. State Current</t>
  </si>
  <si>
    <t>U.S. State Deferred</t>
  </si>
  <si>
    <t>Income tax provision (benefit), U.S. State</t>
  </si>
  <si>
    <t>Non-U.S. state tax authority</t>
  </si>
  <si>
    <t>Non-U.S. Current</t>
  </si>
  <si>
    <t>Non-U.S. Deferred</t>
  </si>
  <si>
    <t>Income tax provision (benefit), Non-U.S.</t>
  </si>
  <si>
    <t>Domestic Tax Authority</t>
  </si>
  <si>
    <t>Earnings before income taxes and noncontrolling interest, foreign</t>
  </si>
  <si>
    <t>Other Foreign Operations</t>
  </si>
  <si>
    <t>Income Taxes (Schedule of Deferred Tax Assets and Liabilities) (Details) - USD ($) $ in Millions</t>
  </si>
  <si>
    <t>Deferred tax assets:</t>
  </si>
  <si>
    <t>Deferred tax assets, employee benefits</t>
  </si>
  <si>
    <t>Deferred tax assets, accounts receivable allowances</t>
  </si>
  <si>
    <t>Deferred tax assets, tax credits and loss carryforwards</t>
  </si>
  <si>
    <t>Deferred tax assets, intangible assets and goodwill</t>
  </si>
  <si>
    <t>Deferred tax assets, convertible debt</t>
  </si>
  <si>
    <t>Deferred tax assets, other</t>
  </si>
  <si>
    <t>Total deferred tax assets, gross</t>
  </si>
  <si>
    <t>Valuation allowance</t>
  </si>
  <si>
    <t>Total deferred tax assets</t>
  </si>
  <si>
    <t>Deferred tax liabilities:</t>
  </si>
  <si>
    <t>Deferred tax liabilities, plant and equipment</t>
  </si>
  <si>
    <t>Deferred tax liabilities, intangible assets</t>
  </si>
  <si>
    <t>Deferred tax liabilities, other</t>
  </si>
  <si>
    <t>Total deferred tax liabilities</t>
  </si>
  <si>
    <t>Deferred tax assets (liabilities), net</t>
  </si>
  <si>
    <t>Income Taxes (Statutory Tax Rate to Effective Tax Rate Reconciliation) (Details)</t>
  </si>
  <si>
    <t>Effective tax rate</t>
  </si>
  <si>
    <t>7.40%</t>
  </si>
  <si>
    <t>16.20%</t>
  </si>
  <si>
    <t>United States</t>
  </si>
  <si>
    <t>Clean energy and research credits</t>
  </si>
  <si>
    <t>(13.00%)</t>
  </si>
  <si>
    <t>(9.60%)</t>
  </si>
  <si>
    <t>(5.70%)</t>
  </si>
  <si>
    <t>Rate differential</t>
  </si>
  <si>
    <t>4.60%</t>
  </si>
  <si>
    <t>0.00%</t>
  </si>
  <si>
    <t>(2.20%)</t>
  </si>
  <si>
    <t>2.10%</t>
  </si>
  <si>
    <t>Foreign tax credits, net</t>
  </si>
  <si>
    <t>(0.00%)</t>
  </si>
  <si>
    <t>(0.60%)</t>
  </si>
  <si>
    <t>(2.60%)</t>
  </si>
  <si>
    <t>State income taxes and credits</t>
  </si>
  <si>
    <t>2.20%</t>
  </si>
  <si>
    <t>1.00%</t>
  </si>
  <si>
    <t>(15.20%)</t>
  </si>
  <si>
    <t>(11.90%)</t>
  </si>
  <si>
    <t>4.80%</t>
  </si>
  <si>
    <t>4.00%</t>
  </si>
  <si>
    <t>(3.80%)</t>
  </si>
  <si>
    <t>Uncertain tax positions</t>
  </si>
  <si>
    <t>(0.30%)</t>
  </si>
  <si>
    <t>1.60%</t>
  </si>
  <si>
    <t>(1.10%)</t>
  </si>
  <si>
    <t>6.50%</t>
  </si>
  <si>
    <t>4.30%</t>
  </si>
  <si>
    <t>Merger of foreign subsidiaries</t>
  </si>
  <si>
    <t>Income Taxes (Schedule of Unrecognized Tax Benefits) (Details) - USD ($) $ in Millions</t>
  </si>
  <si>
    <t>Unrecognized tax benefit — beginning of year</t>
  </si>
  <si>
    <t>Additions for current year tax positions</t>
  </si>
  <si>
    <t>Additions for prior year tax positions</t>
  </si>
  <si>
    <t>Reductions for prior year tax positions</t>
  </si>
  <si>
    <t>Settlements</t>
  </si>
  <si>
    <t>Reductions due to expirations of statute of limitations</t>
  </si>
  <si>
    <t>Addition due to acquisition</t>
  </si>
  <si>
    <t>Unrecognized tax benefit — end of year</t>
  </si>
  <si>
    <t>Share-Based Incentive Plan (Narrative) (Details) - USD ($) $ in Millions</t>
  </si>
  <si>
    <t>Jun. 10, 2015</t>
  </si>
  <si>
    <t>Number of shares under stock awards converted</t>
  </si>
  <si>
    <t>Share-based compensation expense</t>
  </si>
  <si>
    <t>Stock appreciation rights</t>
  </si>
  <si>
    <t>Restricted stock | Vest ratably over four years</t>
  </si>
  <si>
    <t>Stock option award vesting period, in years</t>
  </si>
  <si>
    <t>4 years</t>
  </si>
  <si>
    <t>Number of restricted stock awards, granted</t>
  </si>
  <si>
    <t>Restricted stock | Vest ratably over three years</t>
  </si>
  <si>
    <t>Restricted stock | Vest ratably over two and a third years</t>
  </si>
  <si>
    <t>2 years 3 months 18 days</t>
  </si>
  <si>
    <t>Restricted stock | Vest after three years</t>
  </si>
  <si>
    <t>Restricted stock | Vest after six months</t>
  </si>
  <si>
    <t>6 months</t>
  </si>
  <si>
    <t>Restricted Stock Awards</t>
  </si>
  <si>
    <t>Performance Shares | Vest after three years</t>
  </si>
  <si>
    <t>Market condition | Vest after two and a third years</t>
  </si>
  <si>
    <t>Common stock shares reserved for issuance to employees</t>
  </si>
  <si>
    <t>Total unrecognized compensation expense, net of estimated forfeitures</t>
  </si>
  <si>
    <t>Weighted-average period over which total unrecognized compensation expense expected to be recognized (years)</t>
  </si>
  <si>
    <t>2 years 2 months</t>
  </si>
  <si>
    <t>Intrinsic value of stock-based awards exercised and restricted stock units converted</t>
  </si>
  <si>
    <t>Long Term Incentive Plan 2003 | Stock options</t>
  </si>
  <si>
    <t>Stock option award expiration period, in years</t>
  </si>
  <si>
    <t>Average remaining contractual term for options outstanding, in years</t>
  </si>
  <si>
    <t>6 years 3 months 14 days</t>
  </si>
  <si>
    <t>Average remaining contractual term for options vested and expected to vest, in years</t>
  </si>
  <si>
    <t>6 years 2 months 4 days</t>
  </si>
  <si>
    <t>Average remaining contractual term for options exercisable, in years</t>
  </si>
  <si>
    <t>5 years 1 month 18 days</t>
  </si>
  <si>
    <t>Aggregate intrinsic value for options outstanding</t>
  </si>
  <si>
    <t>Aggregate intrinsic value for options vested and expected to vest</t>
  </si>
  <si>
    <t>Aggregate intrinsic value for options exercisable</t>
  </si>
  <si>
    <t>Long Term Incentive Plan 2003 | Minimum | Stock options</t>
  </si>
  <si>
    <t>Long Term Incentive Plan 2003 | Maximum | Stock options</t>
  </si>
  <si>
    <t>2014 Program | Stock appreciation rights and performance shares</t>
  </si>
  <si>
    <t>2014 Program | Stock appreciation rights</t>
  </si>
  <si>
    <t>Shares granted under 2015 program</t>
  </si>
  <si>
    <t>2014 Program | Performance Shares</t>
  </si>
  <si>
    <t>Conversion of stock, shares issued</t>
  </si>
  <si>
    <t>Share-Based Incentive Plan (Stock Awards) (Details) - $ / shares</t>
  </si>
  <si>
    <t>Share-based Compensation Arrangement by Share-based Payment Award, Options, Outstanding [Roll Forward]</t>
  </si>
  <si>
    <t>Number of shares under stock awards, outstanding at beginning of period</t>
  </si>
  <si>
    <t>Weightedaverage exercise price per share, outstanding at beginning of period</t>
  </si>
  <si>
    <t>Number of shares under stock awards, granted</t>
  </si>
  <si>
    <t>Weighted average exercise price per share, granted</t>
  </si>
  <si>
    <t>Number of shares under stock awards, exercised</t>
  </si>
  <si>
    <t>Weighted average exercise price per share, exercised</t>
  </si>
  <si>
    <t>Number of shares under stock awards, forfeited</t>
  </si>
  <si>
    <t>Weighted average exercise price per share, forfeited</t>
  </si>
  <si>
    <t>Weighted average exercise price per share, converted</t>
  </si>
  <si>
    <t>Number of shares under stock awards, outstanding at end of period</t>
  </si>
  <si>
    <t>Weighted average exercise price per share, outstanding at end of period</t>
  </si>
  <si>
    <t>Number of shares under stock awards, vested and expected to vest at period end</t>
  </si>
  <si>
    <t>Weighted average exercise price per share, vested and expected to vest at period end</t>
  </si>
  <si>
    <t>Number of shares under stock awards, exercisable at period end</t>
  </si>
  <si>
    <t>Weighted average exercise price per share, exercisable at period end</t>
  </si>
  <si>
    <t>Share-Based Incentive Plan (Nonvested Restricted Stock, Restricted Stock Units and PSUs Activity) (Details) - $ / shares</t>
  </si>
  <si>
    <t>Share-based Compensation Arrangement by Share-based Payment Award, Equity Instruments Other than Options, Nonvested, Number of Shares [Roll Forward]</t>
  </si>
  <si>
    <t>Number of restricted stock awards, nonvested beginning balance</t>
  </si>
  <si>
    <t>Weighted average grant-date fair value per share, nonvested beginning balance</t>
  </si>
  <si>
    <t>Weighted average grant-date fair value per share, granted</t>
  </si>
  <si>
    <t>Number of restricted stock awards, released</t>
  </si>
  <si>
    <t>Weighted average grant-date fair value per share, released</t>
  </si>
  <si>
    <t>Number of restricted stock awards, forfeited</t>
  </si>
  <si>
    <t>Weighted average grant-date fair value per share, forfeited</t>
  </si>
  <si>
    <t>Number of restricted stock awards, nonvested ending balance</t>
  </si>
  <si>
    <t>Weighted average grant-date fair value per share, nonvested ending balance</t>
  </si>
  <si>
    <t>Share-Based Incentive Plan (Valuation Assumptions) (Details) - $ / shares shares in Millions</t>
  </si>
  <si>
    <t>Volatility</t>
  </si>
  <si>
    <t>33.70%</t>
  </si>
  <si>
    <t>31.60%</t>
  </si>
  <si>
    <t>Risk-free interest rate</t>
  </si>
  <si>
    <t>1.70%</t>
  </si>
  <si>
    <t>1.90%</t>
  </si>
  <si>
    <t>Expected term (years)</t>
  </si>
  <si>
    <t>6 years 3 months</t>
  </si>
  <si>
    <t>Forfeiture rate</t>
  </si>
  <si>
    <t>5.50%</t>
  </si>
  <si>
    <t>Share-based Compensation Arrangement by Share-based Payment Award, Shares Issued in Period</t>
  </si>
  <si>
    <t>Weighted average grant date fair value per option</t>
  </si>
  <si>
    <t>23.90%</t>
  </si>
  <si>
    <t>1.10%</t>
  </si>
  <si>
    <t>6 years 1 month</t>
  </si>
  <si>
    <t>Employee Benefit Plans Employee Benefit Plans (Narrative) (Details) - USD ($) $ in Millions</t>
  </si>
  <si>
    <t>Defined Benefit Plans and Other Postretirement Benefit Plans Table Text Block [Line Items]</t>
  </si>
  <si>
    <t>Accumulated other comprehensive income expected to be recognized as net periodic benefit costs</t>
  </si>
  <si>
    <t>Future unrecognized actuarial losses</t>
  </si>
  <si>
    <t>Unrecognized net actuarial losses exceed higher of market value of plan assets or the projected benefit obligation at the beginning of the year</t>
  </si>
  <si>
    <t>Accumulated benefit obligation</t>
  </si>
  <si>
    <t>Defined benefit plan, ultimate health care cost trend rate</t>
  </si>
  <si>
    <t>7.50%</t>
  </si>
  <si>
    <t>Defined benefit plan, ultimate health care cost trend rate, projected</t>
  </si>
  <si>
    <t>Total employer contributions</t>
  </si>
  <si>
    <t>Multiemployer plans, withdrawal obligation</t>
  </si>
  <si>
    <t>Fiscal Year 2016</t>
  </si>
  <si>
    <t>Deferred Base Salary</t>
  </si>
  <si>
    <t>Defined contribution plan, maximum annual contribution per employee, percent</t>
  </si>
  <si>
    <t>Deferred Bonus</t>
  </si>
  <si>
    <t>Employee Benefit Plans (Accumulated Other Comprehensive Income (Loss) Pretax Amounts Not Yet Reclassified in Net Periodic Benefit Cost (Details) - USD ($) $ in Millions</t>
  </si>
  <si>
    <t>Pension Benefits</t>
  </si>
  <si>
    <t>Unrecognized actuarial losses</t>
  </si>
  <si>
    <t>Unrecognized prior service costs</t>
  </si>
  <si>
    <t>Other Postretirement Benefits</t>
  </si>
  <si>
    <t>Employee Benefit Plans (Change in Accumulated Income (Loss) Relating to Defined Benefit Pension and Other Postretirement Benefits) (Details) - USD ($) $ in Millions</t>
  </si>
  <si>
    <t>Net change</t>
  </si>
  <si>
    <t>Unrecognized actuarial (gain)/loss</t>
  </si>
  <si>
    <t>Amortization of actuarial (gain)/loss</t>
  </si>
  <si>
    <t>Amortization of prior service costs</t>
  </si>
  <si>
    <t>Impact of foreign currency translation</t>
  </si>
  <si>
    <t>Employee Benefit Plans (Net Periodic Benefit Costs) (Details) - USD ($) $ in Millions</t>
  </si>
  <si>
    <t>Defined Benefit Plan Disclosure [Line Items]</t>
  </si>
  <si>
    <t>Service cost</t>
  </si>
  <si>
    <t>Interest cost</t>
  </si>
  <si>
    <t>Expected return on plan assets</t>
  </si>
  <si>
    <t>Plan curtailment, settlement and termination</t>
  </si>
  <si>
    <t>Recognized net actuarial losses</t>
  </si>
  <si>
    <t>Net periodic benefit cost</t>
  </si>
  <si>
    <t>Employee Benefit Plans (Changes in Projected Benefit Obligations, Plan Assets and Funded Status) (Details) - USD ($) $ in Millions</t>
  </si>
  <si>
    <t>Change in Plan Assets</t>
  </si>
  <si>
    <t>Fair value of plan assets, beginning of year</t>
  </si>
  <si>
    <t>Fair value of plan assets, end of year</t>
  </si>
  <si>
    <t>Projected benefit obligation, beginning of year</t>
  </si>
  <si>
    <t>Participant contributions</t>
  </si>
  <si>
    <t>Transferred liabilities</t>
  </si>
  <si>
    <t>Plan settlements and terminations</t>
  </si>
  <si>
    <t>Actuarial losses (gains)</t>
  </si>
  <si>
    <t>Benefits paid</t>
  </si>
  <si>
    <t>Projection benefit obligation, end of year</t>
  </si>
  <si>
    <t>Actual return on plan assets</t>
  </si>
  <si>
    <t>Company contributions</t>
  </si>
  <si>
    <t>Plan settlements</t>
  </si>
  <si>
    <t>Funded status of plans</t>
  </si>
  <si>
    <t>Employee Benefit Plans (Net Accrued Benefit Costs Classification on Balance Sheet) (Details) - USD ($) $ in Millions</t>
  </si>
  <si>
    <t>Net accrued benefit costs</t>
  </si>
  <si>
    <t>Employee Benefit Plans (Plans with PBO in Excess of Plan Assets) (Details) - Pension Benefits - USD ($) $ in Millions</t>
  </si>
  <si>
    <t>Projected benefit obligation</t>
  </si>
  <si>
    <t>Fair value of plan assets</t>
  </si>
  <si>
    <t>Employee Benefit Plans (Fair Values of Plan Assets) (Details) - USD ($) $ in Millions</t>
  </si>
  <si>
    <t>Fixed income securities</t>
  </si>
  <si>
    <t>Assets held by insurance companies and other</t>
  </si>
  <si>
    <t>Level 1 | Cash and cash equivalents</t>
  </si>
  <si>
    <t>Level 1 | Equity securities</t>
  </si>
  <si>
    <t>Level 1 | Fixed income securities</t>
  </si>
  <si>
    <t>Level 1 | Assets held by insurance companies and other</t>
  </si>
  <si>
    <t>Level 2 | Cash and cash equivalents</t>
  </si>
  <si>
    <t>Level 2 | Equity securities</t>
  </si>
  <si>
    <t>Level 2 | Fixed income securities</t>
  </si>
  <si>
    <t>Level 2 | Assets held by insurance companies and other</t>
  </si>
  <si>
    <t>Level 3 | Cash and cash equivalents</t>
  </si>
  <si>
    <t>Level 3 | Equity securities</t>
  </si>
  <si>
    <t>Level 3 | Fixed income securities</t>
  </si>
  <si>
    <t>Level 3 | Assets held by insurance companies and other</t>
  </si>
  <si>
    <t>Employee Benefit Plans (Weighted Average Assumptions) (Details)</t>
  </si>
  <si>
    <t>Discount rate</t>
  </si>
  <si>
    <t>3.10%</t>
  </si>
  <si>
    <t>4.90%</t>
  </si>
  <si>
    <t>5.10%</t>
  </si>
  <si>
    <t>Rate of compensation increase</t>
  </si>
  <si>
    <t>2.30%</t>
  </si>
  <si>
    <t>4.10%</t>
  </si>
  <si>
    <t>3.50%</t>
  </si>
  <si>
    <t>4.50%</t>
  </si>
  <si>
    <t>5.60%</t>
  </si>
  <si>
    <t>5.90%</t>
  </si>
  <si>
    <t>5.20%</t>
  </si>
  <si>
    <t>6.90%</t>
  </si>
  <si>
    <t>6.60%</t>
  </si>
  <si>
    <t>Employee Benefit Plans (Effect of One Percentage Point Increase or Decrease in Health Care Cost Trend Rates) (Details) - Pension Benefits $ in Millions</t>
  </si>
  <si>
    <t>Increase in the benefit obligation</t>
  </si>
  <si>
    <t>Decrease in the benefit obligation</t>
  </si>
  <si>
    <t>Increase in the aggregate of service and interest cost components of annual expense</t>
  </si>
  <si>
    <t>Decrease in the aggregate of service and interest cost components of annual expense</t>
  </si>
  <si>
    <t>Employee Benefit Plans (Estimated Future Benefit Payments) (Details) $ in Millions</t>
  </si>
  <si>
    <t>Segment Information (Narrative) (Details)</t>
  </si>
  <si>
    <t>Segment Information (Reconciliation of Segment Information to Total Consolidated Information) (Details) - USD ($) $ in Millions</t>
  </si>
  <si>
    <t>Segment Reporting Information [Line Items]</t>
  </si>
  <si>
    <t>Segment profitability</t>
  </si>
  <si>
    <t>Intersegment</t>
  </si>
  <si>
    <t>Operating Segments</t>
  </si>
  <si>
    <t>Corporate / Other</t>
  </si>
  <si>
    <t>Generics Segment | Intersegment</t>
  </si>
  <si>
    <t>Generics Segment | Operating Segments</t>
  </si>
  <si>
    <t>Specialty Segment | Intersegment</t>
  </si>
  <si>
    <t>Specialty Segment | Operating Segments</t>
  </si>
  <si>
    <t>(1) Includes certain corporate general and administrative and R&amp;D expenses; litigation settlements, net; certain intercompany transactions, including eliminations; amortization of intangible assets and certain purchase accounting items; impairment charges; and other expenses not directly attributable to segments.</t>
  </si>
  <si>
    <t>Segment Information (Net Third Party Sales Classified Based on Therapeutic Product Categories) (Details) - USD ($) $ in Millions</t>
  </si>
  <si>
    <t>Product Information [Line Items]</t>
  </si>
  <si>
    <t>Allergy</t>
  </si>
  <si>
    <t>Anti-infectives</t>
  </si>
  <si>
    <t>Cardiovascular</t>
  </si>
  <si>
    <t>Central Nervous System</t>
  </si>
  <si>
    <t>Dermatological</t>
  </si>
  <si>
    <t>Endocrine and Metabolic</t>
  </si>
  <si>
    <t>Gastrointestinal</t>
  </si>
  <si>
    <t>Renal and Genitourinary Agents</t>
  </si>
  <si>
    <t>Respiratory System</t>
  </si>
  <si>
    <t>Other consists of numerous therapeutic classes, none of which individually exceeds 5% of consolidated net sales.</t>
  </si>
  <si>
    <t>Segment Information (Net Third Party Sales Classified Based on Geographic Location of Customers) (Details) - USD ($) $ in Millions</t>
  </si>
  <si>
    <t>Revenues from External Customers and Long-Lived Assets [Line Items]</t>
  </si>
  <si>
    <t>Other North America</t>
  </si>
  <si>
    <t>The Netherlands</t>
  </si>
  <si>
    <t>Other Europe</t>
  </si>
  <si>
    <t>Rest of World</t>
  </si>
  <si>
    <t>Net sales | France</t>
  </si>
  <si>
    <t>8.00%</t>
  </si>
  <si>
    <t>9.00%</t>
  </si>
  <si>
    <t>Net sales | India</t>
  </si>
  <si>
    <t>Mylan N.V. is domiciled in the Netherlands.</t>
  </si>
  <si>
    <t>Net sales from France consisted of approximately 8%, 9% and 10% of consolidated net sales for the years ended December 31, 2015, 2014 and 2013, respectively.</t>
  </si>
  <si>
    <t>Net sales from India consisted of approximately 11%, 12% and 11% of consolidated net sales for the years ended December 31, 2015, 2014 and 2013, respectively.</t>
  </si>
  <si>
    <t>Commitments (Narrative) (Details) $ in Millions</t>
  </si>
  <si>
    <t>Feb. 12, 2013Product</t>
  </si>
  <si>
    <t>Dec. 04, 2013USD ($)</t>
  </si>
  <si>
    <t>Supply Commitment [Line Items]</t>
  </si>
  <si>
    <t>Lease expenses</t>
  </si>
  <si>
    <t>Future year accretion expense</t>
  </si>
  <si>
    <t>Generic Biologic Compounds Collaboration</t>
  </si>
  <si>
    <t>Insulin analog products | Product</t>
  </si>
  <si>
    <t>Fiscal Year 2016 | Collaborative Arrangement | Maximum</t>
  </si>
  <si>
    <t>Subsequent Event | Momenta</t>
  </si>
  <si>
    <t>Subsequent Event | Momenta | Maximum</t>
  </si>
  <si>
    <t>Commitments (Schedule of Operating Leases) (Details) $ in Millions</t>
  </si>
  <si>
    <t>Total operating lease minimum commitments</t>
  </si>
  <si>
    <t>Subsidiary Guarantors Condensed Consolidating Balance Sheet (Details) - USD ($) $ in Millions</t>
  </si>
  <si>
    <t>Intercompany receivables</t>
  </si>
  <si>
    <t>Intercompany notes and interest receivable</t>
  </si>
  <si>
    <t>Current and liabilities</t>
  </si>
  <si>
    <t>Intercompany payables</t>
  </si>
  <si>
    <t>Intercompany notes payable</t>
  </si>
  <si>
    <t>Equity</t>
  </si>
  <si>
    <t>Eliminations</t>
  </si>
  <si>
    <t>Mylan N.V. (Parent Guarantor)</t>
  </si>
  <si>
    <t xml:space="preserve"> </t>
  </si>
  <si>
    <t>Mylan Inc. (Issuer)</t>
  </si>
  <si>
    <t>Mylan Inc. (Issuer) | Inclusive of Mylan N.V.</t>
  </si>
  <si>
    <t>Guarantor Subsidiaries</t>
  </si>
  <si>
    <t>Non-Guarantor Subsidiaries</t>
  </si>
  <si>
    <t>Non-Guarantor Subsidiaries | Inclusive of Mylan N.V.</t>
  </si>
  <si>
    <t>Subsidiary Guarantors Condensed Consolidating Statement of Operations (Details) - USD ($) $ in Millions</t>
  </si>
  <si>
    <t>Condensed Income Statements, Captions [Line Items]</t>
  </si>
  <si>
    <t>Income tax (benefit) provision</t>
  </si>
  <si>
    <t>Earnings (losses) of equity interest subsidiaries</t>
  </si>
  <si>
    <t>Subsidiary Guarantors Condensed Statement of Comprehensive Earnings (Details) - USD ($) $ in Millions</t>
  </si>
  <si>
    <t>Condensed Statement of Income Captions [Line Items]</t>
  </si>
  <si>
    <t>Subsidiary Guarantors Condensed Consolidating Statement of Cash Flows (Details) - USD ($) shares in Millions, $ in Millions</t>
  </si>
  <si>
    <t>Condensed Cash Flow Statements, Captions [Line Items]</t>
  </si>
  <si>
    <t>Investments in affiliates</t>
  </si>
  <si>
    <t>Loans to affiliates</t>
  </si>
  <si>
    <t>Repayments of loans from affiliates</t>
  </si>
  <si>
    <t>Payments for Repurchase of Common Stock</t>
  </si>
  <si>
    <t>Capital contribution from affiliates</t>
  </si>
  <si>
    <t>Payments on borrowings from affiliates</t>
  </si>
  <si>
    <t>Proceeds from borrowings from affiliates</t>
  </si>
  <si>
    <t>Stock Issued During Period, Shares, New Issues</t>
  </si>
  <si>
    <t>Other current liabilities | Mylan N.V. (Parent Guarantor)</t>
  </si>
  <si>
    <t>Other current liabilities | Mylan Inc. (Issuer)</t>
  </si>
  <si>
    <t>Other current liabilities | Guarantor Subsidiaries</t>
  </si>
  <si>
    <t>Other current liabilities | Non-Guarantor Subsidiaries</t>
  </si>
  <si>
    <t>Other current liabilities | Eliminations</t>
  </si>
  <si>
    <t>Contingencies (Lorazepam and Clorazepate) (Narrative) (Details) - Lorazepam and Clorazepate $ in Millions</t>
  </si>
  <si>
    <t>Jan. 14, 2013USD ($)plantiffs</t>
  </si>
  <si>
    <t>May. 30, 2012USD ($)</t>
  </si>
  <si>
    <t>Feb. 06, 2008USD ($)plantiffs</t>
  </si>
  <si>
    <t>Jun. 01, 2005USD ($)drugsInsurer</t>
  </si>
  <si>
    <t>Loss Contingencies [Line Items]</t>
  </si>
  <si>
    <t>Loss contingency accrual</t>
  </si>
  <si>
    <t>Damages awarded</t>
  </si>
  <si>
    <t>Damages sought</t>
  </si>
  <si>
    <t>Voluntary remittitur from plaintiffs</t>
  </si>
  <si>
    <t>Found in violation of antitrust laws</t>
  </si>
  <si>
    <t>Health insurers</t>
  </si>
  <si>
    <t>Number of plaintiffs | Insurer</t>
  </si>
  <si>
    <t>Judgment reflects trebling of compensatory damages</t>
  </si>
  <si>
    <t>Number of plaintiffs | plantiffs</t>
  </si>
  <si>
    <t>Original verdict</t>
  </si>
  <si>
    <t>Original verdict plus punitive damages</t>
  </si>
  <si>
    <t>Self-funded customers voluntarily dismissed</t>
  </si>
  <si>
    <t>Self-funded customers</t>
  </si>
  <si>
    <t>Bond</t>
  </si>
  <si>
    <t>Contingencies (Pricing and Medicaid Litigation) (Narrative) (Details) - USD ($) $ in Millions</t>
  </si>
  <si>
    <t>Pricing and Medicaid Litigation | Indemnification agreement | Mylan Specialty</t>
  </si>
  <si>
    <t>Contingencies (Modafinil Antitrust Litigation and FTC Inquiry) (Narrative) (Details) - Modafinil Antitrust Litigation and FTC Inquiry $ in Millions</t>
  </si>
  <si>
    <t>Jul. 10, 2015other_drug_manufacturers</t>
  </si>
  <si>
    <t>Apr. 27, 2006other_drug_manufacturers</t>
  </si>
  <si>
    <t>Loss contingency accrual | $</t>
  </si>
  <si>
    <t>Other drug manufacturers</t>
  </si>
  <si>
    <t>Number of defendants | other_drug_manufacturers</t>
  </si>
  <si>
    <t>Contingencies (Pioglitazone) (Narrative) (Details)</t>
  </si>
  <si>
    <t>Dec. 31, 2015claims</t>
  </si>
  <si>
    <t>Pioglitazone</t>
  </si>
  <si>
    <t>Number of complaints</t>
  </si>
  <si>
    <t>Contingencies (Shareholder Class Action) (Narrative) (Details) - Shareholder Class Action</t>
  </si>
  <si>
    <t>Jan. 15, 2016claims</t>
  </si>
  <si>
    <t>New claims filed</t>
  </si>
  <si>
    <t>Number of plaintiffs</t>
  </si>
  <si>
    <t>Subsequent Event</t>
  </si>
  <si>
    <t>Number of motions</t>
  </si>
  <si>
    <t>Contingencies (Perrigo Litigation) (Narrative) (Details) - Perrigo Litigation</t>
  </si>
  <si>
    <t>Oct. 27, 2015</t>
  </si>
  <si>
    <t>Days prior to initial expiration date</t>
  </si>
  <si>
    <t>14 days</t>
  </si>
  <si>
    <t>Days after offer</t>
  </si>
  <si>
    <t>60 days</t>
  </si>
  <si>
    <t>Days to notify the court</t>
  </si>
  <si>
    <t>20 days</t>
  </si>
  <si>
    <t>Contingencies (European Commission Proceedings) (Narrative) (Details) € in Millions, $ in Millions</t>
  </si>
  <si>
    <t>Jul. 09, 2014EUR (€)</t>
  </si>
  <si>
    <t>Jul. 08, 2009other_companies</t>
  </si>
  <si>
    <t>Jun. 19, 2013EUR (€)</t>
  </si>
  <si>
    <t>EU Commission Proceedings Perindorpril | Antitrust Proceedings</t>
  </si>
  <si>
    <t>Number of defendants | other_companies</t>
  </si>
  <si>
    <t>EU Commission Proceedings Perindorpril | Antitrust Proceedings | Mylan Laboratories Limited</t>
  </si>
  <si>
    <t>EU Commission Proceedings Perindorpril | Antitrust Proceedings | Mylan</t>
  </si>
  <si>
    <t>EU Commission Proceedings Citalopram</t>
  </si>
  <si>
    <t>Contingencies (U.K. Competition and Markets Authority) (Narrative) (Details) - Subsequent Event - U.K. Competition and Markets Authority Proceedings Paroxetine £ in Millions</t>
  </si>
  <si>
    <t>Feb. 12, 2016GBP (£)</t>
  </si>
  <si>
    <t>Mylan</t>
  </si>
  <si>
    <t>Contingencies (Product Liability) (Narrative) (Details) - USD ($) $ in Millions</t>
  </si>
  <si>
    <t>Product Liability</t>
  </si>
  <si>
    <t>Contingencies (Intellectual Property) (Narrative) (Details)</t>
  </si>
  <si>
    <t>Dec. 31, 2015increase</t>
  </si>
  <si>
    <t>Intellectual Property</t>
  </si>
  <si>
    <t>Number of times damages may be increased in cases of willful infringement</t>
  </si>
  <si>
    <t>Contingencies (Other Litigation) (Narrative) (Details) - Paroxetine - USD ($) $ in Millions</t>
  </si>
  <si>
    <t>Mar. 25, 2014</t>
  </si>
  <si>
    <t>Judicial ruling</t>
  </si>
  <si>
    <t>Post verdict</t>
  </si>
  <si>
    <t>Subsequent Events (Narrative) (Details) SEK / shares in Units, $ in Millions, SEK in Billions</t>
  </si>
  <si>
    <t>Feb. 10, 2016USD ($)shareholder</t>
  </si>
  <si>
    <t>Feb. 10, 2016SEKshareholderSEK / shares</t>
  </si>
  <si>
    <t>Apr. 29, 2015USD ($)</t>
  </si>
  <si>
    <t>Bridge Loan | Tranche A Loan</t>
  </si>
  <si>
    <t>Subsequent Event | Bridge Loan | 2016 Bridge Loan</t>
  </si>
  <si>
    <t>Debt instrument, interest rate, stated percentage rate range, minimum</t>
  </si>
  <si>
    <t>1.125%</t>
  </si>
  <si>
    <t>Debt instrument, interest rate, stated percentage rate range, maximum</t>
  </si>
  <si>
    <t>2.225%</t>
  </si>
  <si>
    <t>Subsequent Event | Bridge Loan | 2016 Bridge Loan | Minimum</t>
  </si>
  <si>
    <t>Subsequent Event | Bridge Loan | 2016 Bridge Loan | Maximum</t>
  </si>
  <si>
    <t>1.225%</t>
  </si>
  <si>
    <t>Subsequent Event | Bridge Loan | 2016 Bridge Loan | 90th Day Outstanding</t>
  </si>
  <si>
    <t>Debt instrument, interest rate, increase</t>
  </si>
  <si>
    <t>Period After Initial Funding</t>
  </si>
  <si>
    <t>90 days</t>
  </si>
  <si>
    <t>Subsequent Event | Bridge Loan | 2016 Bridge Loan | 180th Day Outstanding</t>
  </si>
  <si>
    <t>180 days</t>
  </si>
  <si>
    <t>Subsequent Event | Bridge Loan | 2016 Bridge Loan | 270th Day Outstanding</t>
  </si>
  <si>
    <t>0.50%</t>
  </si>
  <si>
    <t>270 days</t>
  </si>
  <si>
    <t>Subsequent Event | Bridge Loan | Tranche A Loan</t>
  </si>
  <si>
    <t>Subsequent Event | Bridge Loan | Tranche B loan</t>
  </si>
  <si>
    <t>Subsequent Event | Meda Offer</t>
  </si>
  <si>
    <t>Shareholders percentage of ownership</t>
  </si>
  <si>
    <t>30.00%</t>
  </si>
  <si>
    <t>Foreign currency exchange rate, translation</t>
  </si>
  <si>
    <t>Subsequent Event | Meda Offer | Minimum</t>
  </si>
  <si>
    <t>Share price | SEK / shares</t>
  </si>
  <si>
    <t>Percentage of voting interests acquired</t>
  </si>
  <si>
    <t>90.00%</t>
  </si>
  <si>
    <t>Subsequent Event | Meda Offer | Maximum</t>
  </si>
  <si>
    <t>Subsequent Event | Meda Offer | Eighty percent of number of shares tendered</t>
  </si>
  <si>
    <t>80.00%</t>
  </si>
  <si>
    <t>Subsequent Event | Meda Offer | Twenty percent of number of shares tendered</t>
  </si>
  <si>
    <t>Supplementary Financial Information (Quarterly Financial Data ) (Details) - USD ($) $ / shares in Units, $ in Millions</t>
  </si>
  <si>
    <t>Quarterly Financial Data [Line Items]</t>
  </si>
  <si>
    <t>Share prices, high</t>
  </si>
  <si>
    <t>Share prices, low</t>
  </si>
  <si>
    <t>Closing prices are as reported on NASDAQ.</t>
  </si>
  <si>
    <t>Valuation and Qualifying Accounts (Details) - USD ($) $ in Millions</t>
  </si>
  <si>
    <t>Allowance for doubtful accounts</t>
  </si>
  <si>
    <t>Movement in Valuation Allowances and Reserves [Roll Forward]</t>
  </si>
  <si>
    <t>Beginning balance</t>
  </si>
  <si>
    <t>Additions Charged to Costs and Expenses</t>
  </si>
  <si>
    <t>Additions Charged to Other Accounts</t>
  </si>
  <si>
    <t>Deductions</t>
  </si>
  <si>
    <t>Ending balance</t>
  </si>
  <si>
    <t>Valuation allowance for deferred tax assets</t>
  </si>
</sst>
</file>

<file path=xl/styles.xml><?xml version="1.0" encoding="utf-8"?>
<styleSheet xmlns="http://schemas.openxmlformats.org/spreadsheetml/2006/main">
  <numFmts count="12">
    <numFmt formatCode="_(&quot;$ &quot;#,##0_);_(&quot;$ &quot;(#,##0)" numFmtId="165"/>
    <numFmt formatCode="_(&quot;$ &quot;#,##0.0_);_(&quot;$ &quot;(#,##0.0)" numFmtId="166"/>
    <numFmt formatCode="#,##0.0_);(#,##0.0)" numFmtId="167"/>
    <numFmt formatCode="_(&quot;€ &quot;#,##0.00_);_(&quot;€ &quot;(#,##0.00)" numFmtId="168"/>
    <numFmt formatCode="_(&quot;$ &quot;#,##0.00_);_(&quot;$ &quot;(#,##0.00)" numFmtId="169"/>
    <numFmt formatCode="_(&quot;Level &quot;#,##0_);_(&quot;Level &quot;(#,##0)" numFmtId="170"/>
    <numFmt formatCode="_(&quot;€ &quot;#,##0.0_);_(&quot;€ &quot;(#,##0.0)" numFmtId="171"/>
    <numFmt formatCode="_(&quot;€ &quot;#,##0_);_(&quot;€ &quot;(#,##0)" numFmtId="172"/>
    <numFmt formatCode="_(&quot;£ &quot;#,##0.0_);_(&quot;£ &quot;(#,##0.0)" numFmtId="173"/>
    <numFmt formatCode="_(&quot;SEK &quot;#,##0.0_);_(&quot;SEK &quot;(#,##0.0)" numFmtId="174"/>
    <numFmt formatCode="#,##0.0000_);(#,##0.0000)" numFmtId="175"/>
    <numFmt formatCode="_(&quot;SEK &quot;#,##0_);_(&quot;SEK &quot;(#,##0)" numFmtId="17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sharedStrings.xml" Type="http://schemas.openxmlformats.org/officeDocument/2006/relationships/sharedStrings"/><ns0:Relationship Id="rId137" Target="styles.xml" Type="http://schemas.openxmlformats.org/officeDocument/2006/relationships/styles"/><ns0:Relationship Id="rId1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623613</v>
      </c>
    </row>
    <row r="6" spans="1:4">
      <c r="A6" s="4" t="s">
        <v>9</v>
      </c>
      <c r="B6" s="4" t="s">
        <v>10</v>
      </c>
    </row>
    <row r="7" spans="1:4">
      <c r="A7" s="4" t="s">
        <v>11</v>
      </c>
      <c r="B7" s="4" t="s">
        <v>12</v>
      </c>
    </row>
    <row r="8" spans="1:4">
      <c r="A8" s="4" t="s">
        <v>13</v>
      </c>
      <c r="B8" s="4" t="s">
        <v>14</v>
      </c>
    </row>
    <row r="9" spans="1:4">
      <c r="A9" s="4" t="s">
        <v>15</v>
      </c>
      <c r="B9" s="6" t="n">
        <v>20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7" t="n">
        <v>33063308366</v>
      </c>
    </row>
    <row r="17" spans="1:4">
      <c r="A17" s="4" t="s">
        <v>28</v>
      </c>
      <c r="C17" s="6" t="n">
        <v>4906878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6"/>
  </cols>
  <sheetData>
    <row r="1" spans="1:4">
      <c r="A1" s="1" t="s">
        <v>1210</v>
      </c>
      <c r="B1" s="2" t="s">
        <v>1</v>
      </c>
    </row>
    <row r="2" spans="1:4">
      <c r="B2" s="2" t="s">
        <v>2</v>
      </c>
      <c r="C2" s="2" t="s">
        <v>30</v>
      </c>
      <c r="D2" s="2" t="s">
        <v>80</v>
      </c>
    </row>
    <row r="3" spans="1:4">
      <c r="A3" s="4" t="s">
        <v>1177</v>
      </c>
    </row>
    <row r="4" spans="1:4">
      <c r="A4" s="3" t="s">
        <v>385</v>
      </c>
    </row>
    <row r="5" spans="1:4">
      <c r="A5" s="4" t="s">
        <v>1211</v>
      </c>
      <c r="B5" s="4" t="s">
        <v>1212</v>
      </c>
      <c r="C5" s="4" t="s">
        <v>1213</v>
      </c>
    </row>
    <row r="6" spans="1:4">
      <c r="A6" s="4" t="s">
        <v>1214</v>
      </c>
      <c r="B6" s="4" t="s">
        <v>1215</v>
      </c>
      <c r="C6" s="4" t="s">
        <v>1216</v>
      </c>
    </row>
    <row r="7" spans="1:4">
      <c r="A7" s="4" t="s">
        <v>1217</v>
      </c>
      <c r="B7" s="4" t="s">
        <v>1218</v>
      </c>
      <c r="C7" s="4" t="s">
        <v>1218</v>
      </c>
    </row>
    <row r="8" spans="1:4">
      <c r="A8" s="4" t="s">
        <v>1219</v>
      </c>
      <c r="B8" s="4" t="s">
        <v>1220</v>
      </c>
      <c r="C8" s="4" t="s">
        <v>1220</v>
      </c>
    </row>
    <row r="9" spans="1:4">
      <c r="A9" s="4" t="s">
        <v>1178</v>
      </c>
    </row>
    <row r="10" spans="1:4">
      <c r="A10" s="3" t="s">
        <v>385</v>
      </c>
    </row>
    <row r="11" spans="1:4">
      <c r="A11" s="4" t="s">
        <v>1221</v>
      </c>
      <c r="B11" s="9" t="n">
        <v>4.4</v>
      </c>
    </row>
    <row r="12" spans="1:4">
      <c r="A12" s="4" t="s">
        <v>1222</v>
      </c>
      <c r="B12" s="11" t="n">
        <v>9.43</v>
      </c>
      <c r="C12" s="11" t="n">
        <v>9.43</v>
      </c>
    </row>
    <row r="13" spans="1:4">
      <c r="A13" s="4" t="s">
        <v>1180</v>
      </c>
    </row>
    <row r="14" spans="1:4">
      <c r="A14" s="3" t="s">
        <v>385</v>
      </c>
    </row>
    <row r="15" spans="1:4">
      <c r="A15" s="4" t="s">
        <v>1221</v>
      </c>
      <c r="B15" s="9" t="n">
        <v>1.5</v>
      </c>
    </row>
    <row r="16" spans="1:4">
      <c r="A16" s="4" t="s">
        <v>1222</v>
      </c>
      <c r="B16" s="11" t="n">
        <v>34.58</v>
      </c>
      <c r="C16" s="11" t="n">
        <v>34.58</v>
      </c>
    </row>
    <row r="17" spans="1:4">
      <c r="A17" s="4" t="s">
        <v>1164</v>
      </c>
    </row>
    <row r="18" spans="1:4">
      <c r="A18" s="3" t="s">
        <v>385</v>
      </c>
    </row>
    <row r="19" spans="1:4">
      <c r="A19" s="4" t="s">
        <v>1211</v>
      </c>
      <c r="B19" s="4" t="s">
        <v>1212</v>
      </c>
      <c r="C19" s="4" t="s">
        <v>1213</v>
      </c>
      <c r="D19" s="4" t="s">
        <v>1223</v>
      </c>
    </row>
    <row r="20" spans="1:4">
      <c r="A20" s="4" t="s">
        <v>1214</v>
      </c>
      <c r="B20" s="4" t="s">
        <v>1215</v>
      </c>
      <c r="C20" s="4" t="s">
        <v>1216</v>
      </c>
      <c r="D20" s="4" t="s">
        <v>1224</v>
      </c>
    </row>
    <row r="21" spans="1:4">
      <c r="A21" s="4" t="s">
        <v>1217</v>
      </c>
      <c r="B21" s="4" t="s">
        <v>1218</v>
      </c>
      <c r="C21" s="4" t="s">
        <v>1218</v>
      </c>
      <c r="D21" s="4" t="s">
        <v>1225</v>
      </c>
    </row>
    <row r="22" spans="1:4">
      <c r="A22" s="4" t="s">
        <v>1219</v>
      </c>
      <c r="B22" s="4" t="s">
        <v>1220</v>
      </c>
      <c r="C22" s="4" t="s">
        <v>1220</v>
      </c>
      <c r="D22" s="4" t="s">
        <v>1220</v>
      </c>
    </row>
    <row r="23" spans="1:4">
      <c r="A23" s="4" t="s">
        <v>1222</v>
      </c>
      <c r="B23" s="11" t="n">
        <v>20.18</v>
      </c>
      <c r="C23" s="11" t="n">
        <v>17.44</v>
      </c>
      <c r="D23" s="11" t="n">
        <v>8.4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26</v>
      </c>
      <c r="B1" s="2" t="s">
        <v>1</v>
      </c>
    </row>
    <row r="2" spans="1:4">
      <c r="B2" s="2" t="s">
        <v>2</v>
      </c>
      <c r="C2" s="2" t="s">
        <v>30</v>
      </c>
      <c r="D2" s="2" t="s">
        <v>80</v>
      </c>
    </row>
    <row r="3" spans="1:4">
      <c r="A3" s="3" t="s">
        <v>1227</v>
      </c>
    </row>
    <row r="4" spans="1:4">
      <c r="A4" s="4" t="s">
        <v>1228</v>
      </c>
      <c r="B4" s="8" t="n">
        <v>0.9</v>
      </c>
    </row>
    <row r="5" spans="1:4">
      <c r="A5" s="4" t="s">
        <v>1229</v>
      </c>
      <c r="B5" s="8" t="n">
        <v>0.3</v>
      </c>
    </row>
    <row r="6" spans="1:4">
      <c r="A6" s="4" t="s">
        <v>1230</v>
      </c>
      <c r="B6" s="4" t="s">
        <v>507</v>
      </c>
    </row>
    <row r="7" spans="1:4">
      <c r="A7" s="4" t="s">
        <v>1231</v>
      </c>
      <c r="B7" s="8" t="n">
        <v>212.3</v>
      </c>
      <c r="C7" s="8" t="n">
        <v>64.7</v>
      </c>
    </row>
    <row r="8" spans="1:4">
      <c r="A8" s="4" t="s">
        <v>1232</v>
      </c>
      <c r="B8" s="4" t="s">
        <v>1233</v>
      </c>
    </row>
    <row r="9" spans="1:4">
      <c r="A9" s="4" t="s">
        <v>1234</v>
      </c>
      <c r="B9" s="4" t="s">
        <v>732</v>
      </c>
    </row>
    <row r="10" spans="1:4">
      <c r="A10" s="4" t="s">
        <v>1235</v>
      </c>
      <c r="B10" s="8" t="n">
        <v>102.4</v>
      </c>
      <c r="C10" s="9" t="n">
        <v>87.40000000000001</v>
      </c>
      <c r="D10" s="7" t="n">
        <v>79</v>
      </c>
    </row>
    <row r="11" spans="1:4">
      <c r="A11" s="4" t="s">
        <v>1236</v>
      </c>
      <c r="B11" s="8" t="n">
        <v>23.2</v>
      </c>
      <c r="C11" s="8" t="n">
        <v>25.5</v>
      </c>
      <c r="D11" s="7" t="n">
        <v>27</v>
      </c>
    </row>
    <row r="12" spans="1:4">
      <c r="A12" s="4" t="s">
        <v>1237</v>
      </c>
    </row>
    <row r="13" spans="1:4">
      <c r="A13" s="3" t="s">
        <v>1227</v>
      </c>
    </row>
    <row r="14" spans="1:4">
      <c r="A14" s="4" t="s">
        <v>1232</v>
      </c>
      <c r="B14" s="4" t="s">
        <v>1233</v>
      </c>
    </row>
    <row r="15" spans="1:4">
      <c r="A15" s="4" t="s">
        <v>1234</v>
      </c>
      <c r="B15" s="4" t="s">
        <v>732</v>
      </c>
    </row>
    <row r="16" spans="1:4">
      <c r="A16" s="4" t="s">
        <v>1238</v>
      </c>
    </row>
    <row r="17" spans="1:4">
      <c r="A17" s="3" t="s">
        <v>1227</v>
      </c>
    </row>
    <row r="18" spans="1:4">
      <c r="A18" s="4" t="s">
        <v>1239</v>
      </c>
      <c r="B18" s="4" t="s">
        <v>611</v>
      </c>
    </row>
    <row r="19" spans="1:4">
      <c r="A19" s="4" t="s">
        <v>1240</v>
      </c>
    </row>
    <row r="20" spans="1:4">
      <c r="A20" s="3" t="s">
        <v>1227</v>
      </c>
    </row>
    <row r="21" spans="1:4">
      <c r="A21" s="4" t="s">
        <v>1239</v>
      </c>
      <c r="B21" s="4" t="s">
        <v>91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41</v>
      </c>
      <c r="B1" s="2" t="s">
        <v>2</v>
      </c>
      <c r="C1" s="2" t="s">
        <v>30</v>
      </c>
    </row>
    <row r="2" spans="1:3">
      <c r="A2" s="4" t="s">
        <v>1242</v>
      </c>
    </row>
    <row r="3" spans="1:3">
      <c r="A3" s="3" t="s">
        <v>1227</v>
      </c>
    </row>
    <row r="4" spans="1:3">
      <c r="A4" s="4" t="s">
        <v>1243</v>
      </c>
      <c r="B4" s="8" t="n">
        <v>13.5</v>
      </c>
      <c r="C4" s="8" t="n">
        <v>14.9</v>
      </c>
    </row>
    <row r="5" spans="1:3">
      <c r="A5" s="4" t="s">
        <v>1244</v>
      </c>
      <c r="B5" s="6" t="n">
        <v>3</v>
      </c>
      <c r="C5" s="9" t="n">
        <v>3.4</v>
      </c>
    </row>
    <row r="6" spans="1:3">
      <c r="A6" s="4" t="s">
        <v>123</v>
      </c>
      <c r="B6" s="9" t="n">
        <v>16.5</v>
      </c>
      <c r="C6" s="9" t="n">
        <v>18.3</v>
      </c>
    </row>
    <row r="7" spans="1:3">
      <c r="A7" s="4" t="s">
        <v>1245</v>
      </c>
    </row>
    <row r="8" spans="1:3">
      <c r="A8" s="3" t="s">
        <v>1227</v>
      </c>
    </row>
    <row r="9" spans="1:3">
      <c r="A9" s="4" t="s">
        <v>1243</v>
      </c>
      <c r="B9" s="9" t="n">
        <v>5.6</v>
      </c>
      <c r="C9" s="6" t="n">
        <v>6</v>
      </c>
    </row>
    <row r="10" spans="1:3">
      <c r="A10" s="4" t="s">
        <v>1244</v>
      </c>
      <c r="B10" s="6" t="n">
        <v>0</v>
      </c>
      <c r="C10" s="6" t="n">
        <v>0</v>
      </c>
    </row>
    <row r="11" spans="1:3">
      <c r="A11" s="4" t="s">
        <v>123</v>
      </c>
      <c r="B11" s="8" t="n">
        <v>5.6</v>
      </c>
      <c r="C11" s="7" t="n">
        <v>6</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46</v>
      </c>
      <c r="B1" s="2" t="s">
        <v>1</v>
      </c>
    </row>
    <row r="2" spans="1:4">
      <c r="B2" s="2" t="s">
        <v>2</v>
      </c>
      <c r="C2" s="2" t="s">
        <v>30</v>
      </c>
      <c r="D2" s="2" t="s">
        <v>80</v>
      </c>
    </row>
    <row r="3" spans="1:4">
      <c r="A3" s="3" t="s">
        <v>1227</v>
      </c>
    </row>
    <row r="4" spans="1:4">
      <c r="A4" s="4" t="s">
        <v>1247</v>
      </c>
      <c r="B4" s="8" t="n">
        <v>3.1</v>
      </c>
      <c r="C4" s="8" t="n">
        <v>-11.8</v>
      </c>
      <c r="D4" s="8" t="n">
        <v>8.199999999999999</v>
      </c>
    </row>
    <row r="5" spans="1:4">
      <c r="A5" s="4" t="s">
        <v>1242</v>
      </c>
    </row>
    <row r="6" spans="1:4">
      <c r="A6" s="3" t="s">
        <v>1227</v>
      </c>
    </row>
    <row r="7" spans="1:4">
      <c r="A7" s="4" t="s">
        <v>1248</v>
      </c>
      <c r="B7" s="9" t="n">
        <v>1.3</v>
      </c>
    </row>
    <row r="8" spans="1:4">
      <c r="A8" s="4" t="s">
        <v>1249</v>
      </c>
      <c r="B8" s="9" t="n">
        <v>-1.8</v>
      </c>
    </row>
    <row r="9" spans="1:4">
      <c r="A9" s="4" t="s">
        <v>1250</v>
      </c>
      <c r="B9" s="9" t="n">
        <v>-0.3</v>
      </c>
    </row>
    <row r="10" spans="1:4">
      <c r="A10" s="4" t="s">
        <v>1251</v>
      </c>
      <c r="B10" s="9" t="n">
        <v>-1.8</v>
      </c>
    </row>
    <row r="11" spans="1:4">
      <c r="A11" s="4" t="s">
        <v>1247</v>
      </c>
      <c r="B11" s="9" t="n">
        <v>-2.6</v>
      </c>
    </row>
    <row r="12" spans="1:4">
      <c r="A12" s="4" t="s">
        <v>1245</v>
      </c>
    </row>
    <row r="13" spans="1:4">
      <c r="A13" s="3" t="s">
        <v>1227</v>
      </c>
    </row>
    <row r="14" spans="1:4">
      <c r="A14" s="4" t="s">
        <v>1248</v>
      </c>
      <c r="B14" s="9" t="n">
        <v>-0.1</v>
      </c>
    </row>
    <row r="15" spans="1:4">
      <c r="A15" s="4" t="s">
        <v>1249</v>
      </c>
      <c r="B15" s="9" t="n">
        <v>-0.4</v>
      </c>
    </row>
    <row r="16" spans="1:4">
      <c r="A16" s="4" t="s">
        <v>1250</v>
      </c>
      <c r="B16" s="6" t="n">
        <v>0</v>
      </c>
    </row>
    <row r="17" spans="1:4">
      <c r="A17" s="4" t="s">
        <v>1251</v>
      </c>
      <c r="B17" s="6" t="n">
        <v>0</v>
      </c>
    </row>
    <row r="18" spans="1:4">
      <c r="A18" s="4" t="s">
        <v>1247</v>
      </c>
      <c r="B18" s="8" t="n">
        <v>-0.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52</v>
      </c>
      <c r="B1" s="2" t="s">
        <v>1</v>
      </c>
    </row>
    <row r="2" spans="1:4">
      <c r="B2" s="2" t="s">
        <v>2</v>
      </c>
      <c r="C2" s="2" t="s">
        <v>30</v>
      </c>
      <c r="D2" s="2" t="s">
        <v>80</v>
      </c>
    </row>
    <row r="3" spans="1:4">
      <c r="A3" s="4" t="s">
        <v>1242</v>
      </c>
    </row>
    <row r="4" spans="1:4">
      <c r="A4" s="3" t="s">
        <v>1253</v>
      </c>
    </row>
    <row r="5" spans="1:4">
      <c r="A5" s="4" t="s">
        <v>1254</v>
      </c>
      <c r="B5" s="8" t="n">
        <v>11.9</v>
      </c>
      <c r="C5" s="7" t="n">
        <v>5</v>
      </c>
      <c r="D5" s="8" t="n">
        <v>5.3</v>
      </c>
    </row>
    <row r="6" spans="1:4">
      <c r="A6" s="4" t="s">
        <v>1255</v>
      </c>
      <c r="B6" s="6" t="n">
        <v>4</v>
      </c>
      <c r="C6" s="9" t="n">
        <v>2.6</v>
      </c>
      <c r="D6" s="9" t="n">
        <v>2.3</v>
      </c>
    </row>
    <row r="7" spans="1:4">
      <c r="A7" s="4" t="s">
        <v>1256</v>
      </c>
      <c r="B7" s="9" t="n">
        <v>-6.4</v>
      </c>
      <c r="C7" s="9" t="n">
        <v>-1.7</v>
      </c>
      <c r="D7" s="9" t="n">
        <v>-1.7</v>
      </c>
    </row>
    <row r="8" spans="1:4">
      <c r="A8" s="4" t="s">
        <v>1257</v>
      </c>
      <c r="B8" s="9" t="n">
        <v>1.1</v>
      </c>
      <c r="C8" s="9" t="n">
        <v>0.2</v>
      </c>
      <c r="D8" s="9" t="n">
        <v>2.1</v>
      </c>
    </row>
    <row r="9" spans="1:4">
      <c r="A9" s="4" t="s">
        <v>1036</v>
      </c>
      <c r="B9" s="9" t="n">
        <v>0.3</v>
      </c>
      <c r="C9" s="9" t="n">
        <v>0.3</v>
      </c>
      <c r="D9" s="9" t="n">
        <v>0.3</v>
      </c>
    </row>
    <row r="10" spans="1:4">
      <c r="A10" s="4" t="s">
        <v>1258</v>
      </c>
      <c r="B10" s="9" t="n">
        <v>0.9</v>
      </c>
      <c r="C10" s="9" t="n">
        <v>0.6</v>
      </c>
      <c r="D10" s="9" t="n">
        <v>1.1</v>
      </c>
    </row>
    <row r="11" spans="1:4">
      <c r="A11" s="4" t="s">
        <v>1259</v>
      </c>
      <c r="B11" s="9" t="n">
        <v>11.8</v>
      </c>
      <c r="C11" s="6" t="n">
        <v>7</v>
      </c>
      <c r="D11" s="9" t="n">
        <v>9.4</v>
      </c>
    </row>
    <row r="12" spans="1:4">
      <c r="A12" s="4" t="s">
        <v>1245</v>
      </c>
    </row>
    <row r="13" spans="1:4">
      <c r="A13" s="3" t="s">
        <v>1253</v>
      </c>
    </row>
    <row r="14" spans="1:4">
      <c r="A14" s="4" t="s">
        <v>1254</v>
      </c>
      <c r="B14" s="9" t="n">
        <v>0.6</v>
      </c>
      <c r="C14" s="9" t="n">
        <v>0.5</v>
      </c>
      <c r="D14" s="9" t="n">
        <v>0.5</v>
      </c>
    </row>
    <row r="15" spans="1:4">
      <c r="A15" s="4" t="s">
        <v>1255</v>
      </c>
      <c r="B15" s="9" t="n">
        <v>1.1</v>
      </c>
      <c r="C15" s="6" t="n">
        <v>1</v>
      </c>
      <c r="D15" s="9" t="n">
        <v>0.9</v>
      </c>
    </row>
    <row r="16" spans="1:4">
      <c r="A16" s="4" t="s">
        <v>1256</v>
      </c>
      <c r="B16" s="6" t="n">
        <v>0</v>
      </c>
      <c r="C16" s="6" t="n">
        <v>0</v>
      </c>
      <c r="D16" s="6" t="n">
        <v>0</v>
      </c>
    </row>
    <row r="17" spans="1:4">
      <c r="A17" s="4" t="s">
        <v>1257</v>
      </c>
      <c r="B17" s="6" t="n">
        <v>0</v>
      </c>
      <c r="C17" s="6" t="n">
        <v>0</v>
      </c>
      <c r="D17" s="6" t="n">
        <v>0</v>
      </c>
    </row>
    <row r="18" spans="1:4">
      <c r="A18" s="4" t="s">
        <v>1036</v>
      </c>
      <c r="B18" s="6" t="n">
        <v>0</v>
      </c>
      <c r="C18" s="6" t="n">
        <v>0</v>
      </c>
      <c r="D18" s="6" t="n">
        <v>0</v>
      </c>
    </row>
    <row r="19" spans="1:4">
      <c r="A19" s="4" t="s">
        <v>1258</v>
      </c>
      <c r="B19" s="9" t="n">
        <v>0.3</v>
      </c>
      <c r="C19" s="9" t="n">
        <v>0.1</v>
      </c>
      <c r="D19" s="9" t="n">
        <v>0.1</v>
      </c>
    </row>
    <row r="20" spans="1:4">
      <c r="A20" s="4" t="s">
        <v>1259</v>
      </c>
      <c r="B20" s="7" t="n">
        <v>2</v>
      </c>
      <c r="C20" s="8" t="n">
        <v>1.6</v>
      </c>
      <c r="D20" s="8" t="n">
        <v>1.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60</v>
      </c>
      <c r="B1" s="2" t="s">
        <v>1</v>
      </c>
    </row>
    <row r="2" spans="1:4">
      <c r="B2" s="2" t="s">
        <v>2</v>
      </c>
      <c r="C2" s="2" t="s">
        <v>30</v>
      </c>
      <c r="D2" s="2" t="s">
        <v>80</v>
      </c>
    </row>
    <row r="3" spans="1:4">
      <c r="A3" s="3" t="s">
        <v>1261</v>
      </c>
    </row>
    <row r="4" spans="1:4">
      <c r="A4" s="4" t="s">
        <v>1262</v>
      </c>
      <c r="B4" s="8" t="n">
        <v>33.2</v>
      </c>
    </row>
    <row r="5" spans="1:4">
      <c r="A5" s="4" t="s">
        <v>1263</v>
      </c>
      <c r="B5" s="6" t="n">
        <v>162</v>
      </c>
      <c r="C5" s="8" t="n">
        <v>33.2</v>
      </c>
    </row>
    <row r="6" spans="1:4">
      <c r="A6" s="4" t="s">
        <v>1242</v>
      </c>
    </row>
    <row r="7" spans="1:4">
      <c r="A7" s="3" t="s">
        <v>1264</v>
      </c>
    </row>
    <row r="8" spans="1:4">
      <c r="A8" s="4" t="s">
        <v>1264</v>
      </c>
      <c r="B8" s="9" t="n">
        <v>75.7</v>
      </c>
      <c r="C8" s="9" t="n">
        <v>67.7</v>
      </c>
    </row>
    <row r="9" spans="1:4">
      <c r="A9" s="4" t="s">
        <v>1254</v>
      </c>
      <c r="B9" s="9" t="n">
        <v>11.9</v>
      </c>
      <c r="C9" s="6" t="n">
        <v>5</v>
      </c>
      <c r="D9" s="8" t="n">
        <v>5.3</v>
      </c>
    </row>
    <row r="10" spans="1:4">
      <c r="A10" s="4" t="s">
        <v>1255</v>
      </c>
      <c r="B10" s="6" t="n">
        <v>4</v>
      </c>
      <c r="C10" s="9" t="n">
        <v>2.6</v>
      </c>
      <c r="D10" s="9" t="n">
        <v>2.3</v>
      </c>
    </row>
    <row r="11" spans="1:4">
      <c r="A11" s="4" t="s">
        <v>1265</v>
      </c>
      <c r="B11" s="9" t="n">
        <v>0.8</v>
      </c>
      <c r="C11" s="9" t="n">
        <v>0.6</v>
      </c>
    </row>
    <row r="12" spans="1:4">
      <c r="A12" s="4" t="s">
        <v>1266</v>
      </c>
      <c r="B12" s="9" t="n">
        <v>0.4</v>
      </c>
      <c r="C12" s="9" t="n">
        <v>2.7</v>
      </c>
    </row>
    <row r="13" spans="1:4">
      <c r="A13" s="4" t="s">
        <v>709</v>
      </c>
      <c r="B13" s="9" t="n">
        <v>166.1</v>
      </c>
      <c r="C13" s="6" t="n">
        <v>0</v>
      </c>
    </row>
    <row r="14" spans="1:4">
      <c r="A14" s="4" t="s">
        <v>1267</v>
      </c>
      <c r="B14" s="9" t="n">
        <v>-2.5</v>
      </c>
      <c r="C14" s="9" t="n">
        <v>-5.3</v>
      </c>
    </row>
    <row r="15" spans="1:4">
      <c r="A15" s="4" t="s">
        <v>1268</v>
      </c>
      <c r="B15" s="9" t="n">
        <v>-5.9</v>
      </c>
      <c r="C15" s="9" t="n">
        <v>10.7</v>
      </c>
    </row>
    <row r="16" spans="1:4">
      <c r="A16" s="4" t="s">
        <v>1269</v>
      </c>
      <c r="B16" s="9" t="n">
        <v>-8.9</v>
      </c>
      <c r="C16" s="6" t="n">
        <v>-2</v>
      </c>
    </row>
    <row r="17" spans="1:4">
      <c r="A17" s="4" t="s">
        <v>1251</v>
      </c>
      <c r="B17" s="9" t="n">
        <v>-7.2</v>
      </c>
      <c r="C17" s="9" t="n">
        <v>-6.3</v>
      </c>
    </row>
    <row r="18" spans="1:4">
      <c r="A18" s="4" t="s">
        <v>1270</v>
      </c>
      <c r="B18" s="9" t="n">
        <v>234.4</v>
      </c>
      <c r="C18" s="9" t="n">
        <v>75.7</v>
      </c>
      <c r="D18" s="9" t="n">
        <v>67.7</v>
      </c>
    </row>
    <row r="19" spans="1:4">
      <c r="A19" s="3" t="s">
        <v>1261</v>
      </c>
    </row>
    <row r="20" spans="1:4">
      <c r="A20" s="4" t="s">
        <v>1262</v>
      </c>
      <c r="B20" s="9" t="n">
        <v>33.2</v>
      </c>
      <c r="C20" s="9" t="n">
        <v>29.1</v>
      </c>
    </row>
    <row r="21" spans="1:4">
      <c r="A21" s="4" t="s">
        <v>1271</v>
      </c>
      <c r="B21" s="9" t="n">
        <v>-0.8</v>
      </c>
      <c r="C21" s="6" t="n">
        <v>3</v>
      </c>
    </row>
    <row r="22" spans="1:4">
      <c r="A22" s="4" t="s">
        <v>1272</v>
      </c>
      <c r="B22" s="9" t="n">
        <v>11.3</v>
      </c>
      <c r="C22" s="9" t="n">
        <v>7.6</v>
      </c>
    </row>
    <row r="23" spans="1:4">
      <c r="A23" s="4" t="s">
        <v>1265</v>
      </c>
      <c r="B23" s="9" t="n">
        <v>0.8</v>
      </c>
      <c r="C23" s="9" t="n">
        <v>0.6</v>
      </c>
    </row>
    <row r="24" spans="1:4">
      <c r="A24" s="4" t="s">
        <v>709</v>
      </c>
      <c r="B24" s="9" t="n">
        <v>131.7</v>
      </c>
      <c r="C24" s="6" t="n">
        <v>0</v>
      </c>
    </row>
    <row r="25" spans="1:4">
      <c r="A25" s="4" t="s">
        <v>1273</v>
      </c>
      <c r="B25" s="9" t="n">
        <v>-2.7</v>
      </c>
      <c r="C25" s="9" t="n">
        <v>-5.3</v>
      </c>
    </row>
    <row r="26" spans="1:4">
      <c r="A26" s="4" t="s">
        <v>142</v>
      </c>
      <c r="B26" s="6" t="n">
        <v>0</v>
      </c>
      <c r="C26" s="9" t="n">
        <v>-0.4</v>
      </c>
    </row>
    <row r="27" spans="1:4">
      <c r="A27" s="4" t="s">
        <v>1251</v>
      </c>
      <c r="B27" s="6" t="n">
        <v>-3</v>
      </c>
      <c r="C27" s="9" t="n">
        <v>-2.1</v>
      </c>
    </row>
    <row r="28" spans="1:4">
      <c r="A28" s="4" t="s">
        <v>1263</v>
      </c>
      <c r="B28" s="6" t="n">
        <v>162</v>
      </c>
      <c r="C28" s="9" t="n">
        <v>33.2</v>
      </c>
      <c r="D28" s="9" t="n">
        <v>29.1</v>
      </c>
    </row>
    <row r="29" spans="1:4">
      <c r="A29" s="4" t="s">
        <v>1274</v>
      </c>
      <c r="B29" s="9" t="n">
        <v>-72.40000000000001</v>
      </c>
      <c r="C29" s="9" t="n">
        <v>-42.5</v>
      </c>
    </row>
    <row r="30" spans="1:4">
      <c r="A30" s="4" t="s">
        <v>1245</v>
      </c>
    </row>
    <row r="31" spans="1:4">
      <c r="A31" s="3" t="s">
        <v>1264</v>
      </c>
    </row>
    <row r="32" spans="1:4">
      <c r="A32" s="4" t="s">
        <v>1264</v>
      </c>
      <c r="B32" s="9" t="n">
        <v>26.2</v>
      </c>
      <c r="C32" s="9" t="n">
        <v>21.9</v>
      </c>
    </row>
    <row r="33" spans="1:4">
      <c r="A33" s="4" t="s">
        <v>1254</v>
      </c>
      <c r="B33" s="9" t="n">
        <v>0.6</v>
      </c>
      <c r="C33" s="9" t="n">
        <v>0.5</v>
      </c>
      <c r="D33" s="9" t="n">
        <v>0.5</v>
      </c>
    </row>
    <row r="34" spans="1:4">
      <c r="A34" s="4" t="s">
        <v>1255</v>
      </c>
      <c r="B34" s="9" t="n">
        <v>1.1</v>
      </c>
      <c r="C34" s="6" t="n">
        <v>1</v>
      </c>
      <c r="D34" s="9" t="n">
        <v>0.9</v>
      </c>
    </row>
    <row r="35" spans="1:4">
      <c r="A35" s="4" t="s">
        <v>1265</v>
      </c>
      <c r="B35" s="9" t="n">
        <v>0.1</v>
      </c>
      <c r="C35" s="9" t="n">
        <v>0.1</v>
      </c>
    </row>
    <row r="36" spans="1:4">
      <c r="A36" s="4" t="s">
        <v>1266</v>
      </c>
      <c r="B36" s="6" t="n">
        <v>0</v>
      </c>
      <c r="C36" s="6" t="n">
        <v>0</v>
      </c>
    </row>
    <row r="37" spans="1:4">
      <c r="A37" s="4" t="s">
        <v>709</v>
      </c>
      <c r="B37" s="6" t="n">
        <v>0</v>
      </c>
      <c r="C37" s="6" t="n">
        <v>0</v>
      </c>
    </row>
    <row r="38" spans="1:4">
      <c r="A38" s="4" t="s">
        <v>1267</v>
      </c>
      <c r="B38" s="6" t="n">
        <v>0</v>
      </c>
      <c r="C38" s="6" t="n">
        <v>0</v>
      </c>
    </row>
    <row r="39" spans="1:4">
      <c r="A39" s="4" t="s">
        <v>1268</v>
      </c>
      <c r="B39" s="9" t="n">
        <v>-0.1</v>
      </c>
      <c r="C39" s="9" t="n">
        <v>4.6</v>
      </c>
    </row>
    <row r="40" spans="1:4">
      <c r="A40" s="4" t="s">
        <v>1269</v>
      </c>
      <c r="B40" s="9" t="n">
        <v>-1.9</v>
      </c>
      <c r="C40" s="9" t="n">
        <v>-1.9</v>
      </c>
    </row>
    <row r="41" spans="1:4">
      <c r="A41" s="4" t="s">
        <v>1251</v>
      </c>
      <c r="B41" s="6" t="n">
        <v>0</v>
      </c>
      <c r="C41" s="6" t="n">
        <v>0</v>
      </c>
    </row>
    <row r="42" spans="1:4">
      <c r="A42" s="4" t="s">
        <v>1270</v>
      </c>
      <c r="B42" s="6" t="n">
        <v>26</v>
      </c>
      <c r="C42" s="9" t="n">
        <v>26.2</v>
      </c>
      <c r="D42" s="9" t="n">
        <v>21.9</v>
      </c>
    </row>
    <row r="43" spans="1:4">
      <c r="A43" s="3" t="s">
        <v>1261</v>
      </c>
    </row>
    <row r="44" spans="1:4">
      <c r="A44" s="4" t="s">
        <v>1262</v>
      </c>
      <c r="B44" s="6" t="n">
        <v>0</v>
      </c>
      <c r="C44" s="6" t="n">
        <v>0</v>
      </c>
    </row>
    <row r="45" spans="1:4">
      <c r="A45" s="4" t="s">
        <v>1271</v>
      </c>
      <c r="B45" s="6" t="n">
        <v>0</v>
      </c>
      <c r="C45" s="6" t="n">
        <v>0</v>
      </c>
    </row>
    <row r="46" spans="1:4">
      <c r="A46" s="4" t="s">
        <v>1272</v>
      </c>
      <c r="B46" s="9" t="n">
        <v>1.7</v>
      </c>
      <c r="C46" s="9" t="n">
        <v>1.8</v>
      </c>
    </row>
    <row r="47" spans="1:4">
      <c r="A47" s="4" t="s">
        <v>1265</v>
      </c>
      <c r="B47" s="9" t="n">
        <v>0.1</v>
      </c>
      <c r="C47" s="9" t="n">
        <v>0.1</v>
      </c>
    </row>
    <row r="48" spans="1:4">
      <c r="A48" s="4" t="s">
        <v>709</v>
      </c>
      <c r="B48" s="6" t="n">
        <v>0</v>
      </c>
      <c r="C48" s="6" t="n">
        <v>0</v>
      </c>
    </row>
    <row r="49" spans="1:4">
      <c r="A49" s="4" t="s">
        <v>1273</v>
      </c>
      <c r="B49" s="6" t="n">
        <v>0</v>
      </c>
      <c r="C49" s="6" t="n">
        <v>0</v>
      </c>
    </row>
    <row r="50" spans="1:4">
      <c r="A50" s="4" t="s">
        <v>142</v>
      </c>
      <c r="B50" s="9" t="n">
        <v>0.1</v>
      </c>
      <c r="C50" s="6" t="n">
        <v>0</v>
      </c>
    </row>
    <row r="51" spans="1:4">
      <c r="A51" s="4" t="s">
        <v>1251</v>
      </c>
      <c r="B51" s="6" t="n">
        <v>0</v>
      </c>
      <c r="C51" s="6" t="n">
        <v>0</v>
      </c>
    </row>
    <row r="52" spans="1:4">
      <c r="A52" s="4" t="s">
        <v>1263</v>
      </c>
      <c r="B52" s="6" t="n">
        <v>0</v>
      </c>
      <c r="C52" s="6" t="n">
        <v>0</v>
      </c>
      <c r="D52" s="7" t="n">
        <v>0</v>
      </c>
    </row>
    <row r="53" spans="1:4">
      <c r="A53" s="4" t="s">
        <v>1274</v>
      </c>
      <c r="B53" s="7" t="n">
        <v>-26</v>
      </c>
      <c r="C53" s="8" t="n">
        <v>-26.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75</v>
      </c>
      <c r="B1" s="2" t="s">
        <v>2</v>
      </c>
      <c r="C1" s="2" t="s">
        <v>30</v>
      </c>
    </row>
    <row r="2" spans="1:3">
      <c r="A2" s="4" t="s">
        <v>1242</v>
      </c>
    </row>
    <row r="3" spans="1:3">
      <c r="A3" s="3" t="s">
        <v>1227</v>
      </c>
    </row>
    <row r="4" spans="1:3">
      <c r="A4" s="4" t="s">
        <v>682</v>
      </c>
      <c r="B4" s="8" t="n">
        <v>0.5</v>
      </c>
      <c r="C4" s="8" t="n">
        <v>0.1</v>
      </c>
    </row>
    <row r="5" spans="1:3">
      <c r="A5" s="4" t="s">
        <v>463</v>
      </c>
      <c r="B5" s="9" t="n">
        <v>-2.8</v>
      </c>
      <c r="C5" s="9" t="n">
        <v>-0.4</v>
      </c>
    </row>
    <row r="6" spans="1:3">
      <c r="A6" s="4" t="s">
        <v>683</v>
      </c>
      <c r="B6" s="9" t="n">
        <v>-70.09999999999999</v>
      </c>
      <c r="C6" s="9" t="n">
        <v>-42.2</v>
      </c>
    </row>
    <row r="7" spans="1:3">
      <c r="A7" s="4" t="s">
        <v>1276</v>
      </c>
      <c r="B7" s="9" t="n">
        <v>-72.40000000000001</v>
      </c>
      <c r="C7" s="9" t="n">
        <v>-42.5</v>
      </c>
    </row>
    <row r="8" spans="1:3">
      <c r="A8" s="4" t="s">
        <v>1245</v>
      </c>
    </row>
    <row r="9" spans="1:3">
      <c r="A9" s="3" t="s">
        <v>1227</v>
      </c>
    </row>
    <row r="10" spans="1:3">
      <c r="A10" s="4" t="s">
        <v>682</v>
      </c>
      <c r="B10" s="6" t="n">
        <v>0</v>
      </c>
      <c r="C10" s="6" t="n">
        <v>0</v>
      </c>
    </row>
    <row r="11" spans="1:3">
      <c r="A11" s="4" t="s">
        <v>463</v>
      </c>
      <c r="B11" s="9" t="n">
        <v>-1.2</v>
      </c>
      <c r="C11" s="9" t="n">
        <v>-1.1</v>
      </c>
    </row>
    <row r="12" spans="1:3">
      <c r="A12" s="4" t="s">
        <v>683</v>
      </c>
      <c r="B12" s="9" t="n">
        <v>-24.8</v>
      </c>
      <c r="C12" s="9" t="n">
        <v>-25.1</v>
      </c>
    </row>
    <row r="13" spans="1:3">
      <c r="A13" s="4" t="s">
        <v>1276</v>
      </c>
      <c r="B13" s="7" t="n">
        <v>-26</v>
      </c>
      <c r="C13" s="8" t="n">
        <v>-26.2</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77</v>
      </c>
      <c r="B1" s="2" t="s">
        <v>2</v>
      </c>
      <c r="C1" s="2" t="s">
        <v>30</v>
      </c>
    </row>
    <row r="2" spans="1:3">
      <c r="A2" s="3" t="s">
        <v>1227</v>
      </c>
    </row>
    <row r="3" spans="1:3">
      <c r="A3" s="4" t="s">
        <v>1231</v>
      </c>
      <c r="B3" s="8" t="n">
        <v>136.8</v>
      </c>
      <c r="C3" s="8" t="n">
        <v>51.2</v>
      </c>
    </row>
    <row r="4" spans="1:3">
      <c r="A4" s="4" t="s">
        <v>1278</v>
      </c>
      <c r="B4" s="9" t="n">
        <v>147.3</v>
      </c>
      <c r="C4" s="6" t="n">
        <v>55</v>
      </c>
    </row>
    <row r="5" spans="1:3">
      <c r="A5" s="4" t="s">
        <v>1279</v>
      </c>
      <c r="B5" s="8" t="n">
        <v>81.5</v>
      </c>
      <c r="C5" s="8" t="n">
        <v>16.9</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80</v>
      </c>
      <c r="B1" s="2" t="s">
        <v>2</v>
      </c>
      <c r="C1" s="2" t="s">
        <v>30</v>
      </c>
    </row>
    <row r="2" spans="1:3">
      <c r="A2" s="3" t="s">
        <v>1253</v>
      </c>
    </row>
    <row r="3" spans="1:3">
      <c r="A3" s="4" t="s">
        <v>1279</v>
      </c>
      <c r="B3" s="7" t="n">
        <v>162</v>
      </c>
      <c r="C3" s="8" t="n">
        <v>33.2</v>
      </c>
    </row>
    <row r="4" spans="1:3">
      <c r="A4" s="4" t="s">
        <v>32</v>
      </c>
    </row>
    <row r="5" spans="1:3">
      <c r="A5" s="3" t="s">
        <v>1253</v>
      </c>
    </row>
    <row r="6" spans="1:3">
      <c r="A6" s="4" t="s">
        <v>1279</v>
      </c>
      <c r="B6" s="9" t="n">
        <v>1.7</v>
      </c>
      <c r="C6" s="9" t="n">
        <v>0.5</v>
      </c>
    </row>
    <row r="7" spans="1:3">
      <c r="A7" s="4" t="s">
        <v>888</v>
      </c>
    </row>
    <row r="8" spans="1:3">
      <c r="A8" s="3" t="s">
        <v>1253</v>
      </c>
    </row>
    <row r="9" spans="1:3">
      <c r="A9" s="4" t="s">
        <v>1279</v>
      </c>
      <c r="B9" s="9" t="n">
        <v>84.90000000000001</v>
      </c>
      <c r="C9" s="9" t="n">
        <v>9.5</v>
      </c>
    </row>
    <row r="10" spans="1:3">
      <c r="A10" s="4" t="s">
        <v>1281</v>
      </c>
    </row>
    <row r="11" spans="1:3">
      <c r="A11" s="3" t="s">
        <v>1253</v>
      </c>
    </row>
    <row r="12" spans="1:3">
      <c r="A12" s="4" t="s">
        <v>1279</v>
      </c>
      <c r="B12" s="9" t="n">
        <v>54.6</v>
      </c>
      <c r="C12" s="9" t="n">
        <v>8.300000000000001</v>
      </c>
    </row>
    <row r="13" spans="1:3">
      <c r="A13" s="4" t="s">
        <v>1282</v>
      </c>
    </row>
    <row r="14" spans="1:3">
      <c r="A14" s="3" t="s">
        <v>1253</v>
      </c>
    </row>
    <row r="15" spans="1:3">
      <c r="A15" s="4" t="s">
        <v>1279</v>
      </c>
      <c r="B15" s="9" t="n">
        <v>20.8</v>
      </c>
      <c r="C15" s="9" t="n">
        <v>14.9</v>
      </c>
    </row>
    <row r="16" spans="1:3">
      <c r="A16" s="12" t="n">
        <v>1</v>
      </c>
    </row>
    <row r="17" spans="1:3">
      <c r="A17" s="3" t="s">
        <v>1253</v>
      </c>
    </row>
    <row r="18" spans="1:3">
      <c r="A18" s="4" t="s">
        <v>1279</v>
      </c>
      <c r="B18" s="6" t="n">
        <v>20</v>
      </c>
      <c r="C18" s="9" t="n">
        <v>16.3</v>
      </c>
    </row>
    <row r="19" spans="1:3">
      <c r="A19" s="4" t="s">
        <v>1283</v>
      </c>
    </row>
    <row r="20" spans="1:3">
      <c r="A20" s="3" t="s">
        <v>1253</v>
      </c>
    </row>
    <row r="21" spans="1:3">
      <c r="A21" s="4" t="s">
        <v>1279</v>
      </c>
      <c r="B21" s="9" t="n">
        <v>1.7</v>
      </c>
      <c r="C21" s="9" t="n">
        <v>0.5</v>
      </c>
    </row>
    <row r="22" spans="1:3">
      <c r="A22" s="4" t="s">
        <v>1284</v>
      </c>
    </row>
    <row r="23" spans="1:3">
      <c r="A23" s="3" t="s">
        <v>1253</v>
      </c>
    </row>
    <row r="24" spans="1:3">
      <c r="A24" s="4" t="s">
        <v>1279</v>
      </c>
      <c r="B24" s="9" t="n">
        <v>6.2</v>
      </c>
      <c r="C24" s="9" t="n">
        <v>5.6</v>
      </c>
    </row>
    <row r="25" spans="1:3">
      <c r="A25" s="4" t="s">
        <v>1285</v>
      </c>
    </row>
    <row r="26" spans="1:3">
      <c r="A26" s="3" t="s">
        <v>1253</v>
      </c>
    </row>
    <row r="27" spans="1:3">
      <c r="A27" s="4" t="s">
        <v>1279</v>
      </c>
      <c r="B27" s="9" t="n">
        <v>3.5</v>
      </c>
      <c r="C27" s="9" t="n">
        <v>3.4</v>
      </c>
    </row>
    <row r="28" spans="1:3">
      <c r="A28" s="4" t="s">
        <v>1286</v>
      </c>
    </row>
    <row r="29" spans="1:3">
      <c r="A29" s="3" t="s">
        <v>1253</v>
      </c>
    </row>
    <row r="30" spans="1:3">
      <c r="A30" s="4" t="s">
        <v>1279</v>
      </c>
      <c r="B30" s="9" t="n">
        <v>8.6</v>
      </c>
      <c r="C30" s="9" t="n">
        <v>6.8</v>
      </c>
    </row>
    <row r="31" spans="1:3">
      <c r="A31" s="12" t="n">
        <v>2</v>
      </c>
    </row>
    <row r="32" spans="1:3">
      <c r="A32" s="3" t="s">
        <v>1253</v>
      </c>
    </row>
    <row r="33" spans="1:3">
      <c r="A33" s="4" t="s">
        <v>1279</v>
      </c>
      <c r="B33" s="6" t="n">
        <v>139</v>
      </c>
      <c r="C33" s="9" t="n">
        <v>15.8</v>
      </c>
    </row>
    <row r="34" spans="1:3">
      <c r="A34" s="4" t="s">
        <v>1287</v>
      </c>
    </row>
    <row r="35" spans="1:3">
      <c r="A35" s="3" t="s">
        <v>1253</v>
      </c>
    </row>
    <row r="36" spans="1:3">
      <c r="A36" s="4" t="s">
        <v>1279</v>
      </c>
      <c r="B36" s="6" t="n">
        <v>0</v>
      </c>
      <c r="C36" s="6" t="n">
        <v>0</v>
      </c>
    </row>
    <row r="37" spans="1:3">
      <c r="A37" s="4" t="s">
        <v>1288</v>
      </c>
    </row>
    <row r="38" spans="1:3">
      <c r="A38" s="3" t="s">
        <v>1253</v>
      </c>
    </row>
    <row r="39" spans="1:3">
      <c r="A39" s="4" t="s">
        <v>1279</v>
      </c>
      <c r="B39" s="9" t="n">
        <v>78.7</v>
      </c>
      <c r="C39" s="9" t="n">
        <v>3.9</v>
      </c>
    </row>
    <row r="40" spans="1:3">
      <c r="A40" s="4" t="s">
        <v>1289</v>
      </c>
    </row>
    <row r="41" spans="1:3">
      <c r="A41" s="3" t="s">
        <v>1253</v>
      </c>
    </row>
    <row r="42" spans="1:3">
      <c r="A42" s="4" t="s">
        <v>1279</v>
      </c>
      <c r="B42" s="9" t="n">
        <v>51.1</v>
      </c>
      <c r="C42" s="9" t="n">
        <v>4.9</v>
      </c>
    </row>
    <row r="43" spans="1:3">
      <c r="A43" s="4" t="s">
        <v>1290</v>
      </c>
    </row>
    <row r="44" spans="1:3">
      <c r="A44" s="3" t="s">
        <v>1253</v>
      </c>
    </row>
    <row r="45" spans="1:3">
      <c r="A45" s="4" t="s">
        <v>1279</v>
      </c>
      <c r="B45" s="9" t="n">
        <v>9.199999999999999</v>
      </c>
      <c r="C45" s="6" t="n">
        <v>7</v>
      </c>
    </row>
    <row r="46" spans="1:3">
      <c r="A46" s="12" t="n">
        <v>3</v>
      </c>
    </row>
    <row r="47" spans="1:3">
      <c r="A47" s="3" t="s">
        <v>1253</v>
      </c>
    </row>
    <row r="48" spans="1:3">
      <c r="A48" s="4" t="s">
        <v>1279</v>
      </c>
      <c r="B48" s="6" t="n">
        <v>3</v>
      </c>
      <c r="C48" s="9" t="n">
        <v>1.1</v>
      </c>
    </row>
    <row r="49" spans="1:3">
      <c r="A49" s="4" t="s">
        <v>1291</v>
      </c>
    </row>
    <row r="50" spans="1:3">
      <c r="A50" s="3" t="s">
        <v>1253</v>
      </c>
    </row>
    <row r="51" spans="1:3">
      <c r="A51" s="4" t="s">
        <v>1279</v>
      </c>
      <c r="B51" s="6" t="n">
        <v>0</v>
      </c>
      <c r="C51" s="6" t="n">
        <v>0</v>
      </c>
    </row>
    <row r="52" spans="1:3">
      <c r="A52" s="4" t="s">
        <v>1292</v>
      </c>
    </row>
    <row r="53" spans="1:3">
      <c r="A53" s="3" t="s">
        <v>1253</v>
      </c>
    </row>
    <row r="54" spans="1:3">
      <c r="A54" s="4" t="s">
        <v>1279</v>
      </c>
      <c r="B54" s="6" t="n">
        <v>0</v>
      </c>
      <c r="C54" s="6" t="n">
        <v>0</v>
      </c>
    </row>
    <row r="55" spans="1:3">
      <c r="A55" s="4" t="s">
        <v>1293</v>
      </c>
    </row>
    <row r="56" spans="1:3">
      <c r="A56" s="3" t="s">
        <v>1253</v>
      </c>
    </row>
    <row r="57" spans="1:3">
      <c r="A57" s="4" t="s">
        <v>1279</v>
      </c>
      <c r="B57" s="6" t="n">
        <v>0</v>
      </c>
      <c r="C57" s="6" t="n">
        <v>0</v>
      </c>
    </row>
    <row r="58" spans="1:3">
      <c r="A58" s="4" t="s">
        <v>1294</v>
      </c>
    </row>
    <row r="59" spans="1:3">
      <c r="A59" s="3" t="s">
        <v>1253</v>
      </c>
    </row>
    <row r="60" spans="1:3">
      <c r="A60" s="4" t="s">
        <v>1279</v>
      </c>
      <c r="B60" s="7" t="n">
        <v>3</v>
      </c>
      <c r="C60" s="8" t="n">
        <v>1.1</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95</v>
      </c>
      <c r="B1" s="2" t="s">
        <v>1</v>
      </c>
    </row>
    <row r="2" spans="1:4">
      <c r="B2" s="2" t="s">
        <v>2</v>
      </c>
      <c r="C2" s="2" t="s">
        <v>30</v>
      </c>
      <c r="D2" s="2" t="s">
        <v>80</v>
      </c>
    </row>
    <row r="3" spans="1:4">
      <c r="A3" s="4" t="s">
        <v>1242</v>
      </c>
    </row>
    <row r="4" spans="1:4">
      <c r="A4" s="3" t="s">
        <v>1227</v>
      </c>
    </row>
    <row r="5" spans="1:4">
      <c r="A5" s="4" t="s">
        <v>1296</v>
      </c>
      <c r="B5" s="4" t="s">
        <v>1112</v>
      </c>
      <c r="C5" s="4" t="s">
        <v>1297</v>
      </c>
    </row>
    <row r="6" spans="1:4">
      <c r="A6" s="4" t="s">
        <v>1256</v>
      </c>
      <c r="B6" s="4" t="s">
        <v>1298</v>
      </c>
      <c r="C6" s="4" t="s">
        <v>1299</v>
      </c>
    </row>
    <row r="7" spans="1:4">
      <c r="A7" s="4" t="s">
        <v>1300</v>
      </c>
      <c r="B7" s="4" t="s">
        <v>1220</v>
      </c>
      <c r="C7" s="4" t="s">
        <v>1233</v>
      </c>
    </row>
    <row r="8" spans="1:4">
      <c r="A8" s="4" t="s">
        <v>1296</v>
      </c>
      <c r="B8" s="4" t="s">
        <v>1301</v>
      </c>
      <c r="C8" s="4" t="s">
        <v>1302</v>
      </c>
      <c r="D8" s="4" t="s">
        <v>1303</v>
      </c>
    </row>
    <row r="9" spans="1:4">
      <c r="A9" s="4" t="s">
        <v>1256</v>
      </c>
      <c r="B9" s="4" t="s">
        <v>1304</v>
      </c>
      <c r="C9" s="4" t="s">
        <v>1305</v>
      </c>
      <c r="D9" s="4" t="s">
        <v>1306</v>
      </c>
    </row>
    <row r="10" spans="1:4">
      <c r="A10" s="4" t="s">
        <v>1300</v>
      </c>
      <c r="B10" s="4" t="s">
        <v>1307</v>
      </c>
      <c r="C10" s="4" t="s">
        <v>1308</v>
      </c>
      <c r="D10" s="4" t="s">
        <v>1309</v>
      </c>
    </row>
    <row r="11" spans="1:4">
      <c r="A11" s="4" t="s">
        <v>1245</v>
      </c>
    </row>
    <row r="12" spans="1:4">
      <c r="A12" s="3" t="s">
        <v>1227</v>
      </c>
    </row>
    <row r="13" spans="1:4">
      <c r="A13" s="4" t="s">
        <v>1296</v>
      </c>
      <c r="B13" s="4" t="s">
        <v>1130</v>
      </c>
      <c r="C13" s="4" t="s">
        <v>1123</v>
      </c>
    </row>
    <row r="14" spans="1:4">
      <c r="A14" s="4" t="s">
        <v>1256</v>
      </c>
      <c r="B14" s="4" t="s">
        <v>1110</v>
      </c>
      <c r="C14" s="4" t="s">
        <v>1110</v>
      </c>
    </row>
    <row r="15" spans="1:4">
      <c r="A15" s="4" t="s">
        <v>1300</v>
      </c>
      <c r="B15" s="4" t="s">
        <v>1110</v>
      </c>
      <c r="C15" s="4" t="s">
        <v>1110</v>
      </c>
    </row>
    <row r="16" spans="1:4">
      <c r="A16" s="4" t="s">
        <v>1296</v>
      </c>
      <c r="B16" s="4" t="s">
        <v>1123</v>
      </c>
      <c r="C16" s="4" t="s">
        <v>1122</v>
      </c>
      <c r="D16" s="4" t="s">
        <v>1302</v>
      </c>
    </row>
    <row r="17" spans="1:4">
      <c r="A17" s="4" t="s">
        <v>1256</v>
      </c>
      <c r="B17" s="4" t="s">
        <v>1110</v>
      </c>
      <c r="C17" s="4" t="s">
        <v>1110</v>
      </c>
      <c r="D17" s="4" t="s">
        <v>1110</v>
      </c>
    </row>
    <row r="18" spans="1:4">
      <c r="A18" s="4" t="s">
        <v>1300</v>
      </c>
      <c r="B18" s="4" t="s">
        <v>1110</v>
      </c>
      <c r="C18" s="4" t="s">
        <v>1110</v>
      </c>
      <c r="D18" s="4" t="s">
        <v>111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310</v>
      </c>
      <c r="B1" s="2" t="s">
        <v>1</v>
      </c>
    </row>
    <row r="2" spans="1:2">
      <c r="B2" s="2" t="s">
        <v>523</v>
      </c>
    </row>
    <row r="3" spans="1:2">
      <c r="A3" s="3" t="s">
        <v>1227</v>
      </c>
    </row>
    <row r="4" spans="1:2">
      <c r="A4" s="4" t="s">
        <v>1311</v>
      </c>
      <c r="B4" s="8" t="n">
        <v>1.1</v>
      </c>
    </row>
    <row r="5" spans="1:2">
      <c r="A5" s="4" t="s">
        <v>1312</v>
      </c>
      <c r="B5" s="6" t="n">
        <v>-1</v>
      </c>
    </row>
    <row r="6" spans="1:2">
      <c r="A6" s="4" t="s">
        <v>1313</v>
      </c>
      <c r="B6" s="6" t="n">
        <v>0</v>
      </c>
    </row>
    <row r="7" spans="1:2">
      <c r="A7" s="4" t="s">
        <v>1314</v>
      </c>
      <c r="B7" s="7" t="n">
        <v>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1315</v>
      </c>
      <c r="B1" s="2" t="s">
        <v>523</v>
      </c>
    </row>
    <row r="2" spans="1:2">
      <c r="A2" s="4" t="s">
        <v>1242</v>
      </c>
    </row>
    <row r="3" spans="1:2">
      <c r="A3" s="3" t="s">
        <v>1227</v>
      </c>
    </row>
    <row r="4" spans="1:2">
      <c r="A4" s="6" t="n">
        <v>2016</v>
      </c>
      <c r="B4" s="7" t="n">
        <v>9</v>
      </c>
    </row>
    <row r="5" spans="1:2">
      <c r="A5" s="6" t="n">
        <v>2017</v>
      </c>
      <c r="B5" s="9" t="n">
        <v>9.199999999999999</v>
      </c>
    </row>
    <row r="6" spans="1:2">
      <c r="A6" s="6" t="n">
        <v>2018</v>
      </c>
      <c r="B6" s="9" t="n">
        <v>10.8</v>
      </c>
    </row>
    <row r="7" spans="1:2">
      <c r="A7" s="6" t="n">
        <v>2019</v>
      </c>
      <c r="B7" s="9" t="n">
        <v>10.3</v>
      </c>
    </row>
    <row r="8" spans="1:2">
      <c r="A8" s="6" t="n">
        <v>2020</v>
      </c>
      <c r="B8" s="9" t="n">
        <v>13.5</v>
      </c>
    </row>
    <row r="9" spans="1:2">
      <c r="A9" s="4" t="s">
        <v>1007</v>
      </c>
      <c r="B9" s="9" t="n">
        <v>74.2</v>
      </c>
    </row>
    <row r="10" spans="1:2">
      <c r="A10" s="4" t="s">
        <v>123</v>
      </c>
      <c r="B10" s="6" t="n">
        <v>127</v>
      </c>
    </row>
    <row r="11" spans="1:2">
      <c r="A11" s="4" t="s">
        <v>1245</v>
      </c>
    </row>
    <row r="12" spans="1:2">
      <c r="A12" s="3" t="s">
        <v>1227</v>
      </c>
    </row>
    <row r="13" spans="1:2">
      <c r="A13" s="6" t="n">
        <v>2016</v>
      </c>
      <c r="B13" s="9" t="n">
        <v>1.2</v>
      </c>
    </row>
    <row r="14" spans="1:2">
      <c r="A14" s="6" t="n">
        <v>2017</v>
      </c>
      <c r="B14" s="9" t="n">
        <v>1.1</v>
      </c>
    </row>
    <row r="15" spans="1:2">
      <c r="A15" s="6" t="n">
        <v>2018</v>
      </c>
      <c r="B15" s="9" t="n">
        <v>1.5</v>
      </c>
    </row>
    <row r="16" spans="1:2">
      <c r="A16" s="6" t="n">
        <v>2019</v>
      </c>
      <c r="B16" s="9" t="n">
        <v>1.3</v>
      </c>
    </row>
    <row r="17" spans="1:2">
      <c r="A17" s="6" t="n">
        <v>2020</v>
      </c>
      <c r="B17" s="9" t="n">
        <v>1.3</v>
      </c>
    </row>
    <row r="18" spans="1:2">
      <c r="A18" s="4" t="s">
        <v>1007</v>
      </c>
      <c r="B18" s="6" t="n">
        <v>8</v>
      </c>
    </row>
    <row r="19" spans="1:2">
      <c r="A19" s="4" t="s">
        <v>123</v>
      </c>
      <c r="B19" s="8" t="n">
        <v>14.4</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2"/>
  </cols>
  <sheetData>
    <row r="1" spans="1:2">
      <c r="A1" s="1" t="s">
        <v>1316</v>
      </c>
      <c r="B1" s="2" t="s">
        <v>1</v>
      </c>
    </row>
    <row r="2" spans="1:2">
      <c r="B2" s="2" t="s">
        <v>441</v>
      </c>
    </row>
    <row r="3" spans="1:2">
      <c r="A3" s="3" t="s">
        <v>244</v>
      </c>
    </row>
    <row r="4" spans="1:2">
      <c r="A4" s="4" t="s">
        <v>442</v>
      </c>
      <c r="B4" s="6" t="n">
        <v>2</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N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4"/>
  </cols>
  <sheetData>
    <row r="1" spans="1:14">
      <c r="A1" s="1" t="s">
        <v>1317</v>
      </c>
      <c r="B1" s="2" t="s">
        <v>73</v>
      </c>
      <c r="K1" s="2" t="s">
        <v>1</v>
      </c>
    </row>
    <row r="2" spans="1:14">
      <c r="B2" s="2" t="s">
        <v>2</v>
      </c>
      <c r="C2" s="2" t="s">
        <v>74</v>
      </c>
      <c r="D2" s="2" t="s">
        <v>4</v>
      </c>
      <c r="E2" s="2" t="s">
        <v>75</v>
      </c>
      <c r="F2" s="2" t="s">
        <v>76</v>
      </c>
      <c r="G2" s="2" t="s">
        <v>30</v>
      </c>
      <c r="H2" s="2" t="s">
        <v>77</v>
      </c>
      <c r="I2" s="2" t="s">
        <v>78</v>
      </c>
      <c r="J2" s="2" t="s">
        <v>79</v>
      </c>
      <c r="K2" s="2" t="s">
        <v>2</v>
      </c>
      <c r="L2" s="2" t="s">
        <v>30</v>
      </c>
      <c r="M2" s="2" t="s">
        <v>80</v>
      </c>
    </row>
    <row r="3" spans="1:14">
      <c r="A3" s="3" t="s">
        <v>1318</v>
      </c>
      <c r="E3" t="n"/>
    </row>
    <row r="4" spans="1:14">
      <c r="A4" s="4" t="s">
        <v>84</v>
      </c>
      <c r="B4" s="8" t="n">
        <v>2490.7</v>
      </c>
      <c r="C4" s="8" t="n">
        <v>2695.2</v>
      </c>
      <c r="D4" s="8" t="n">
        <v>2371.7</v>
      </c>
      <c r="E4" s="8" t="n">
        <v>1871.7</v>
      </c>
      <c r="G4" s="8" t="n">
        <v>2082.7</v>
      </c>
      <c r="H4" s="7" t="n">
        <v>2084</v>
      </c>
      <c r="I4" s="8" t="n">
        <v>1837.3</v>
      </c>
      <c r="J4" s="8" t="n">
        <v>1715.6</v>
      </c>
      <c r="K4" s="8" t="n">
        <v>9429.299999999999</v>
      </c>
      <c r="L4" s="8" t="n">
        <v>7719.6</v>
      </c>
      <c r="M4" s="8" t="n">
        <v>6909.1</v>
      </c>
    </row>
    <row r="5" spans="1:14">
      <c r="A5" s="4" t="s">
        <v>1319</v>
      </c>
      <c r="E5" t="n"/>
      <c r="K5" s="9" t="n">
        <v>1460.9</v>
      </c>
      <c r="L5" s="9" t="n">
        <v>1352.6</v>
      </c>
      <c r="M5" s="9" t="n">
        <v>1135.5</v>
      </c>
    </row>
    <row r="6" spans="1:14">
      <c r="A6" s="4" t="s">
        <v>1320</v>
      </c>
      <c r="E6" t="n"/>
    </row>
    <row r="7" spans="1:14">
      <c r="A7" s="3" t="s">
        <v>1318</v>
      </c>
      <c r="E7" t="n"/>
    </row>
    <row r="8" spans="1:14">
      <c r="A8" s="4" t="s">
        <v>84</v>
      </c>
      <c r="E8" t="n"/>
      <c r="K8" s="6" t="n">
        <v>0</v>
      </c>
      <c r="L8" s="6" t="n">
        <v>0</v>
      </c>
      <c r="M8" s="6" t="n">
        <v>0</v>
      </c>
    </row>
    <row r="9" spans="1:14">
      <c r="A9" s="4" t="s">
        <v>1321</v>
      </c>
      <c r="E9" t="n"/>
    </row>
    <row r="10" spans="1:14">
      <c r="A10" s="3" t="s">
        <v>1318</v>
      </c>
      <c r="E10" t="n"/>
    </row>
    <row r="11" spans="1:14">
      <c r="A11" s="4" t="s">
        <v>84</v>
      </c>
      <c r="E11" t="n"/>
      <c r="K11" s="9" t="n">
        <v>9429.299999999999</v>
      </c>
      <c r="L11" s="9" t="n">
        <v>7719.6</v>
      </c>
      <c r="M11" s="9" t="n">
        <v>6909.1</v>
      </c>
    </row>
    <row r="12" spans="1:14">
      <c r="A12" s="4" t="s">
        <v>1322</v>
      </c>
      <c r="E12" t="n"/>
    </row>
    <row r="13" spans="1:14">
      <c r="A13" s="3" t="s">
        <v>1318</v>
      </c>
      <c r="E13" t="n"/>
    </row>
    <row r="14" spans="1:14">
      <c r="A14" s="4" t="s">
        <v>84</v>
      </c>
      <c r="E14" t="n"/>
      <c r="K14" s="9" t="n">
        <v>-17.2</v>
      </c>
      <c r="L14" s="9" t="n">
        <v>-13.8</v>
      </c>
      <c r="M14" s="6" t="n">
        <v>-25</v>
      </c>
      <c r="N14" s="4" t="s">
        <v>103</v>
      </c>
    </row>
    <row r="15" spans="1:14">
      <c r="A15" s="4" t="s">
        <v>1319</v>
      </c>
      <c r="E15" t="n"/>
      <c r="K15" s="9" t="n">
        <v>-1765.4</v>
      </c>
      <c r="L15" s="9" t="n">
        <v>-1182.2</v>
      </c>
      <c r="M15" s="9" t="n">
        <v>-982.4</v>
      </c>
      <c r="N15" s="4" t="s">
        <v>103</v>
      </c>
    </row>
    <row r="16" spans="1:14">
      <c r="A16" s="4" t="s">
        <v>715</v>
      </c>
      <c r="E16" t="n"/>
    </row>
    <row r="17" spans="1:14">
      <c r="A17" s="3" t="s">
        <v>1318</v>
      </c>
      <c r="E17" t="n"/>
    </row>
    <row r="18" spans="1:14">
      <c r="A18" s="4" t="s">
        <v>84</v>
      </c>
      <c r="E18" t="n"/>
      <c r="K18" s="9" t="n">
        <v>8198.6</v>
      </c>
      <c r="L18" s="9" t="n">
        <v>6510.4</v>
      </c>
      <c r="M18" s="9" t="n">
        <v>5900.6</v>
      </c>
    </row>
    <row r="19" spans="1:14">
      <c r="A19" s="4" t="s">
        <v>1323</v>
      </c>
      <c r="E19" t="n"/>
    </row>
    <row r="20" spans="1:14">
      <c r="A20" s="3" t="s">
        <v>1318</v>
      </c>
      <c r="E20" t="n"/>
    </row>
    <row r="21" spans="1:14">
      <c r="A21" s="4" t="s">
        <v>84</v>
      </c>
      <c r="E21" t="n"/>
      <c r="K21" s="9" t="n">
        <v>6.3</v>
      </c>
      <c r="L21" s="9" t="n">
        <v>4.7</v>
      </c>
      <c r="M21" s="9" t="n">
        <v>5.7</v>
      </c>
    </row>
    <row r="22" spans="1:14">
      <c r="A22" s="4" t="s">
        <v>1324</v>
      </c>
      <c r="E22" t="n"/>
    </row>
    <row r="23" spans="1:14">
      <c r="A23" s="3" t="s">
        <v>1318</v>
      </c>
      <c r="E23" t="n"/>
    </row>
    <row r="24" spans="1:14">
      <c r="A24" s="4" t="s">
        <v>84</v>
      </c>
      <c r="E24" t="n"/>
      <c r="K24" s="9" t="n">
        <v>8204.9</v>
      </c>
      <c r="L24" s="9" t="n">
        <v>6515.2</v>
      </c>
      <c r="M24" s="9" t="n">
        <v>5906.3</v>
      </c>
    </row>
    <row r="25" spans="1:14">
      <c r="A25" s="4" t="s">
        <v>1319</v>
      </c>
      <c r="E25" t="n"/>
      <c r="K25" s="9" t="n">
        <v>2555.8</v>
      </c>
      <c r="L25" s="9" t="n">
        <v>1870.3</v>
      </c>
      <c r="M25" s="9" t="n">
        <v>1656.3</v>
      </c>
    </row>
    <row r="26" spans="1:14">
      <c r="A26" s="4" t="s">
        <v>716</v>
      </c>
      <c r="E26" t="n"/>
    </row>
    <row r="27" spans="1:14">
      <c r="A27" s="3" t="s">
        <v>1318</v>
      </c>
      <c r="E27" t="n"/>
    </row>
    <row r="28" spans="1:14">
      <c r="A28" s="4" t="s">
        <v>84</v>
      </c>
      <c r="E28" t="n"/>
      <c r="K28" s="9" t="n">
        <v>1230.7</v>
      </c>
      <c r="L28" s="9" t="n">
        <v>1209.2</v>
      </c>
      <c r="M28" s="9" t="n">
        <v>1008.5</v>
      </c>
    </row>
    <row r="29" spans="1:14">
      <c r="A29" s="4" t="s">
        <v>1325</v>
      </c>
      <c r="E29" t="n"/>
    </row>
    <row r="30" spans="1:14">
      <c r="A30" s="3" t="s">
        <v>1318</v>
      </c>
      <c r="E30" t="n"/>
    </row>
    <row r="31" spans="1:14">
      <c r="A31" s="4" t="s">
        <v>84</v>
      </c>
      <c r="E31" t="n"/>
      <c r="K31" s="9" t="n">
        <v>10.9</v>
      </c>
      <c r="L31" s="6" t="n">
        <v>9</v>
      </c>
      <c r="M31" s="9" t="n">
        <v>19.3</v>
      </c>
    </row>
    <row r="32" spans="1:14">
      <c r="A32" s="4" t="s">
        <v>1326</v>
      </c>
      <c r="E32" t="n"/>
    </row>
    <row r="33" spans="1:14">
      <c r="A33" s="3" t="s">
        <v>1318</v>
      </c>
      <c r="E33" t="n"/>
    </row>
    <row r="34" spans="1:14">
      <c r="A34" s="4" t="s">
        <v>84</v>
      </c>
      <c r="E34" t="n"/>
      <c r="K34" s="9" t="n">
        <v>1241.6</v>
      </c>
      <c r="L34" s="9" t="n">
        <v>1218.2</v>
      </c>
      <c r="M34" s="9" t="n">
        <v>1027.8</v>
      </c>
    </row>
    <row r="35" spans="1:14">
      <c r="A35" s="4" t="s">
        <v>1319</v>
      </c>
      <c r="E35" t="n"/>
      <c r="K35" s="8" t="n">
        <v>670.5</v>
      </c>
      <c r="L35" s="8" t="n">
        <v>664.5</v>
      </c>
      <c r="M35" s="8" t="n">
        <v>461.6</v>
      </c>
    </row>
    <row r="36" spans="1:14">
      <c r="A36" t="n"/>
    </row>
    <row r="37" spans="1:14">
      <c r="A37" s="4" t="s">
        <v>76</v>
      </c>
      <c r="B37" s="4" t="s">
        <v>108</v>
      </c>
    </row>
    <row r="38" spans="1:14">
      <c r="A38" s="4" t="s">
        <v>103</v>
      </c>
      <c r="B38" s="4" t="s">
        <v>1327</v>
      </c>
    </row>
  </sheetData>
  <mergeCells count="40">
    <mergeCell ref="A1:A2"/>
    <mergeCell ref="B1:J1"/>
    <mergeCell ref="K1:N1"/>
    <mergeCell ref="M2:N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A36:N36"/>
    <mergeCell ref="B37:N37"/>
    <mergeCell ref="B38:N38"/>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328</v>
      </c>
      <c r="C1" s="2" t="s">
        <v>1</v>
      </c>
    </row>
    <row r="2" spans="1:5">
      <c r="C2" s="2" t="s">
        <v>2</v>
      </c>
      <c r="D2" s="2" t="s">
        <v>30</v>
      </c>
      <c r="E2" s="2" t="s">
        <v>80</v>
      </c>
    </row>
    <row r="3" spans="1:5">
      <c r="A3" s="3" t="s">
        <v>1329</v>
      </c>
    </row>
    <row r="4" spans="1:5">
      <c r="A4" s="4" t="s">
        <v>82</v>
      </c>
      <c r="C4" s="8" t="n">
        <v>9362.6</v>
      </c>
      <c r="D4" s="8" t="n">
        <v>7646.5</v>
      </c>
      <c r="E4" s="8" t="n">
        <v>6856.6</v>
      </c>
    </row>
    <row r="5" spans="1:5">
      <c r="A5" s="4" t="s">
        <v>1330</v>
      </c>
    </row>
    <row r="6" spans="1:5">
      <c r="A6" s="3" t="s">
        <v>1329</v>
      </c>
    </row>
    <row r="7" spans="1:5">
      <c r="A7" s="4" t="s">
        <v>82</v>
      </c>
      <c r="C7" s="9" t="n">
        <v>1010.8</v>
      </c>
      <c r="D7" s="9" t="n">
        <v>1017.5</v>
      </c>
      <c r="E7" s="9" t="n">
        <v>850.2</v>
      </c>
    </row>
    <row r="8" spans="1:5">
      <c r="A8" s="4" t="s">
        <v>1331</v>
      </c>
    </row>
    <row r="9" spans="1:5">
      <c r="A9" s="3" t="s">
        <v>1329</v>
      </c>
    </row>
    <row r="10" spans="1:5">
      <c r="A10" s="4" t="s">
        <v>82</v>
      </c>
      <c r="C10" s="6" t="n">
        <v>1380</v>
      </c>
      <c r="D10" s="9" t="n">
        <v>1264.4</v>
      </c>
      <c r="E10" s="9" t="n">
        <v>1080.3</v>
      </c>
    </row>
    <row r="11" spans="1:5">
      <c r="A11" s="4" t="s">
        <v>1332</v>
      </c>
    </row>
    <row r="12" spans="1:5">
      <c r="A12" s="3" t="s">
        <v>1329</v>
      </c>
    </row>
    <row r="13" spans="1:5">
      <c r="A13" s="4" t="s">
        <v>82</v>
      </c>
      <c r="C13" s="9" t="n">
        <v>1167.7</v>
      </c>
      <c r="D13" s="9" t="n">
        <v>955.9</v>
      </c>
      <c r="E13" s="9" t="n">
        <v>1162.3</v>
      </c>
    </row>
    <row r="14" spans="1:5">
      <c r="A14" s="4" t="s">
        <v>1333</v>
      </c>
    </row>
    <row r="15" spans="1:5">
      <c r="A15" s="3" t="s">
        <v>1329</v>
      </c>
    </row>
    <row r="16" spans="1:5">
      <c r="A16" s="4" t="s">
        <v>82</v>
      </c>
      <c r="C16" s="9" t="n">
        <v>1690.8</v>
      </c>
      <c r="D16" s="9" t="n">
        <v>1318.6</v>
      </c>
      <c r="E16" s="9" t="n">
        <v>1393.3</v>
      </c>
    </row>
    <row r="17" spans="1:5">
      <c r="A17" s="4" t="s">
        <v>1334</v>
      </c>
    </row>
    <row r="18" spans="1:5">
      <c r="A18" s="3" t="s">
        <v>1329</v>
      </c>
    </row>
    <row r="19" spans="1:5">
      <c r="A19" s="4" t="s">
        <v>82</v>
      </c>
      <c r="C19" s="9" t="n">
        <v>215.4</v>
      </c>
      <c r="D19" s="9" t="n">
        <v>223.8</v>
      </c>
      <c r="E19" s="9" t="n">
        <v>247.9</v>
      </c>
    </row>
    <row r="20" spans="1:5">
      <c r="A20" s="4" t="s">
        <v>1335</v>
      </c>
    </row>
    <row r="21" spans="1:5">
      <c r="A21" s="3" t="s">
        <v>1329</v>
      </c>
    </row>
    <row r="22" spans="1:5">
      <c r="A22" s="4" t="s">
        <v>82</v>
      </c>
      <c r="C22" s="9" t="n">
        <v>1165.6</v>
      </c>
      <c r="D22" s="9" t="n">
        <v>778.7</v>
      </c>
      <c r="E22" s="9" t="n">
        <v>568.3</v>
      </c>
    </row>
    <row r="23" spans="1:5">
      <c r="A23" s="4" t="s">
        <v>1336</v>
      </c>
    </row>
    <row r="24" spans="1:5">
      <c r="A24" s="3" t="s">
        <v>1329</v>
      </c>
    </row>
    <row r="25" spans="1:5">
      <c r="A25" s="4" t="s">
        <v>82</v>
      </c>
      <c r="C25" s="9" t="n">
        <v>761.6</v>
      </c>
      <c r="D25" s="9" t="n">
        <v>344.6</v>
      </c>
      <c r="E25" s="9" t="n">
        <v>365.8</v>
      </c>
    </row>
    <row r="26" spans="1:5">
      <c r="A26" s="4" t="s">
        <v>1337</v>
      </c>
    </row>
    <row r="27" spans="1:5">
      <c r="A27" s="3" t="s">
        <v>1329</v>
      </c>
    </row>
    <row r="28" spans="1:5">
      <c r="A28" s="4" t="s">
        <v>82</v>
      </c>
      <c r="C28" s="9" t="n">
        <v>395.7</v>
      </c>
      <c r="D28" s="9" t="n">
        <v>609.5</v>
      </c>
      <c r="E28" s="9" t="n">
        <v>191.1</v>
      </c>
    </row>
    <row r="29" spans="1:5">
      <c r="A29" s="4" t="s">
        <v>1338</v>
      </c>
    </row>
    <row r="30" spans="1:5">
      <c r="A30" s="3" t="s">
        <v>1329</v>
      </c>
    </row>
    <row r="31" spans="1:5">
      <c r="A31" s="4" t="s">
        <v>82</v>
      </c>
      <c r="C31" s="9" t="n">
        <v>442.2</v>
      </c>
      <c r="D31" s="9" t="n">
        <v>252.3</v>
      </c>
      <c r="E31" s="9" t="n">
        <v>259.7</v>
      </c>
    </row>
    <row r="32" spans="1:5">
      <c r="A32" s="4" t="s">
        <v>142</v>
      </c>
    </row>
    <row r="33" spans="1:5">
      <c r="A33" s="3" t="s">
        <v>1329</v>
      </c>
    </row>
    <row r="34" spans="1:5">
      <c r="A34" s="4" t="s">
        <v>82</v>
      </c>
      <c r="B34" s="4" t="s">
        <v>76</v>
      </c>
      <c r="C34" s="8" t="n">
        <v>1132.8</v>
      </c>
      <c r="D34" s="8" t="n">
        <v>881.2</v>
      </c>
      <c r="E34" s="8" t="n">
        <v>737.7</v>
      </c>
    </row>
    <row r="35" spans="1:5">
      <c r="A35" s="4" t="s">
        <v>82</v>
      </c>
    </row>
    <row r="36" spans="1:5">
      <c r="A36" s="3" t="s">
        <v>1329</v>
      </c>
    </row>
    <row r="37" spans="1:5">
      <c r="A37" s="4" t="s">
        <v>731</v>
      </c>
      <c r="C37" s="4" t="s">
        <v>732</v>
      </c>
      <c r="D37" s="4" t="s">
        <v>732</v>
      </c>
      <c r="E37" s="4" t="s">
        <v>732</v>
      </c>
    </row>
    <row r="38" spans="1:5">
      <c r="A38" t="n"/>
    </row>
    <row r="39" spans="1:5">
      <c r="A39" s="4" t="s">
        <v>76</v>
      </c>
      <c r="B39" s="4" t="s">
        <v>1339</v>
      </c>
    </row>
  </sheetData>
  <mergeCells count="4">
    <mergeCell ref="A1:B2"/>
    <mergeCell ref="C1:E1"/>
    <mergeCell ref="A38:D38"/>
    <mergeCell ref="B39:D39"/>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340</v>
      </c>
      <c r="C1" s="2" t="s">
        <v>1</v>
      </c>
    </row>
    <row r="2" spans="1:5">
      <c r="C2" s="2" t="s">
        <v>2</v>
      </c>
      <c r="D2" s="2" t="s">
        <v>30</v>
      </c>
      <c r="E2" s="2" t="s">
        <v>80</v>
      </c>
    </row>
    <row r="3" spans="1:5">
      <c r="A3" s="3" t="s">
        <v>1341</v>
      </c>
    </row>
    <row r="4" spans="1:5">
      <c r="A4" s="4" t="s">
        <v>82</v>
      </c>
      <c r="C4" s="8" t="n">
        <v>9362.6</v>
      </c>
      <c r="D4" s="8" t="n">
        <v>7646.5</v>
      </c>
      <c r="E4" s="8" t="n">
        <v>6856.6</v>
      </c>
    </row>
    <row r="5" spans="1:5">
      <c r="A5" s="4" t="s">
        <v>1103</v>
      </c>
    </row>
    <row r="6" spans="1:5">
      <c r="A6" s="3" t="s">
        <v>1341</v>
      </c>
    </row>
    <row r="7" spans="1:5">
      <c r="A7" s="4" t="s">
        <v>82</v>
      </c>
      <c r="C7" s="9" t="n">
        <v>4848.9</v>
      </c>
      <c r="D7" s="9" t="n">
        <v>4425.3</v>
      </c>
      <c r="E7" s="9" t="n">
        <v>3866.8</v>
      </c>
    </row>
    <row r="8" spans="1:5">
      <c r="A8" s="4" t="s">
        <v>1342</v>
      </c>
    </row>
    <row r="9" spans="1:5">
      <c r="A9" s="3" t="s">
        <v>1341</v>
      </c>
    </row>
    <row r="10" spans="1:5">
      <c r="A10" s="4" t="s">
        <v>82</v>
      </c>
      <c r="C10" s="9" t="n">
        <v>251.5</v>
      </c>
      <c r="D10" s="9" t="n">
        <v>123.1</v>
      </c>
      <c r="E10" s="9" t="n">
        <v>121.5</v>
      </c>
    </row>
    <row r="11" spans="1:5">
      <c r="A11" s="4" t="s">
        <v>1343</v>
      </c>
    </row>
    <row r="12" spans="1:5">
      <c r="A12" s="3" t="s">
        <v>1341</v>
      </c>
    </row>
    <row r="13" spans="1:5">
      <c r="A13" s="4" t="s">
        <v>82</v>
      </c>
      <c r="B13" s="4" t="s">
        <v>76</v>
      </c>
      <c r="C13" s="9" t="n">
        <v>66.5</v>
      </c>
      <c r="D13" s="9" t="n">
        <v>61.1</v>
      </c>
      <c r="E13" s="9" t="n">
        <v>57.1</v>
      </c>
    </row>
    <row r="14" spans="1:5">
      <c r="A14" s="4" t="s">
        <v>1344</v>
      </c>
    </row>
    <row r="15" spans="1:5">
      <c r="A15" s="3" t="s">
        <v>1341</v>
      </c>
    </row>
    <row r="16" spans="1:5">
      <c r="A16" s="4" t="s">
        <v>82</v>
      </c>
      <c r="B16" s="4" t="s">
        <v>103</v>
      </c>
      <c r="C16" s="9" t="n">
        <v>2139.1</v>
      </c>
      <c r="D16" s="9" t="n">
        <v>1415.7</v>
      </c>
      <c r="E16" s="9" t="n">
        <v>1372.6</v>
      </c>
    </row>
    <row r="17" spans="1:5">
      <c r="A17" s="4" t="s">
        <v>1345</v>
      </c>
    </row>
    <row r="18" spans="1:5">
      <c r="A18" s="3" t="s">
        <v>1341</v>
      </c>
    </row>
    <row r="19" spans="1:5">
      <c r="A19" s="4" t="s">
        <v>82</v>
      </c>
      <c r="B19" s="4" t="s">
        <v>781</v>
      </c>
      <c r="C19" s="8" t="n">
        <v>2056.6</v>
      </c>
      <c r="D19" s="8" t="n">
        <v>1621.3</v>
      </c>
      <c r="E19" s="8" t="n">
        <v>1438.6</v>
      </c>
    </row>
    <row r="20" spans="1:5">
      <c r="A20" s="4" t="s">
        <v>1346</v>
      </c>
    </row>
    <row r="21" spans="1:5">
      <c r="A21" s="3" t="s">
        <v>1341</v>
      </c>
    </row>
    <row r="22" spans="1:5">
      <c r="A22" s="4" t="s">
        <v>497</v>
      </c>
      <c r="B22" s="4" t="s">
        <v>103</v>
      </c>
      <c r="C22" s="4" t="s">
        <v>1347</v>
      </c>
      <c r="D22" s="4" t="s">
        <v>1348</v>
      </c>
      <c r="E22" s="4" t="s">
        <v>507</v>
      </c>
    </row>
    <row r="23" spans="1:5">
      <c r="A23" s="4" t="s">
        <v>1349</v>
      </c>
    </row>
    <row r="24" spans="1:5">
      <c r="A24" s="3" t="s">
        <v>1341</v>
      </c>
    </row>
    <row r="25" spans="1:5">
      <c r="A25" s="4" t="s">
        <v>497</v>
      </c>
      <c r="B25" s="4" t="s">
        <v>781</v>
      </c>
      <c r="C25" s="4" t="s">
        <v>595</v>
      </c>
      <c r="D25" s="4" t="s">
        <v>513</v>
      </c>
      <c r="E25" s="4" t="s">
        <v>595</v>
      </c>
    </row>
    <row r="26" spans="1:5">
      <c r="A26" t="n"/>
    </row>
    <row r="27" spans="1:5">
      <c r="A27" s="4" t="s">
        <v>76</v>
      </c>
      <c r="B27" s="4" t="s">
        <v>1350</v>
      </c>
    </row>
    <row r="28" spans="1:5">
      <c r="A28" s="4" t="s">
        <v>103</v>
      </c>
      <c r="B28" s="4" t="s">
        <v>1351</v>
      </c>
    </row>
    <row r="29" spans="1:5">
      <c r="A29" s="4" t="s">
        <v>781</v>
      </c>
      <c r="B29" s="4" t="s">
        <v>1352</v>
      </c>
    </row>
  </sheetData>
  <mergeCells count="6">
    <mergeCell ref="A1:B2"/>
    <mergeCell ref="C1:E1"/>
    <mergeCell ref="A26:D26"/>
    <mergeCell ref="B27:D27"/>
    <mergeCell ref="B28:D28"/>
    <mergeCell ref="B29:D29"/>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58"/>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353</v>
      </c>
      <c r="B1" s="2" t="s">
        <v>619</v>
      </c>
      <c r="C1" s="2" t="s">
        <v>621</v>
      </c>
      <c r="D1" s="2" t="s">
        <v>1354</v>
      </c>
      <c r="E1" s="2" t="s">
        <v>528</v>
      </c>
      <c r="F1" s="2" t="s">
        <v>523</v>
      </c>
      <c r="G1" s="2" t="s">
        <v>527</v>
      </c>
      <c r="H1" s="2" t="s">
        <v>531</v>
      </c>
      <c r="I1" s="2" t="s">
        <v>1355</v>
      </c>
    </row>
    <row r="2" spans="1:9">
      <c r="A2" s="3" t="s">
        <v>1356</v>
      </c>
    </row>
    <row r="3" spans="1:9">
      <c r="A3" s="4" t="s">
        <v>1357</v>
      </c>
      <c r="F3" s="8" t="n">
        <v>57.1</v>
      </c>
      <c r="G3" s="8" t="n">
        <v>45.2</v>
      </c>
      <c r="H3" s="8" t="n">
        <v>40.5</v>
      </c>
    </row>
    <row r="4" spans="1:9">
      <c r="A4" s="4" t="s">
        <v>193</v>
      </c>
      <c r="E4" s="7" t="n">
        <v>150</v>
      </c>
      <c r="F4" s="6" t="n">
        <v>0</v>
      </c>
      <c r="G4" s="6" t="n">
        <v>150</v>
      </c>
      <c r="H4" s="7" t="n">
        <v>0</v>
      </c>
    </row>
    <row r="5" spans="1:9">
      <c r="A5" s="4" t="s">
        <v>48</v>
      </c>
      <c r="F5" s="9" t="n">
        <v>526.4</v>
      </c>
      <c r="I5" s="7" t="n">
        <v>230</v>
      </c>
    </row>
    <row r="6" spans="1:9">
      <c r="A6" s="4" t="s">
        <v>772</v>
      </c>
      <c r="G6" s="6" t="n">
        <v>80</v>
      </c>
    </row>
    <row r="7" spans="1:9">
      <c r="A7" s="4" t="s">
        <v>1358</v>
      </c>
      <c r="F7" s="9" t="n">
        <v>38.4</v>
      </c>
      <c r="G7" s="8" t="n">
        <v>35.3</v>
      </c>
    </row>
    <row r="8" spans="1:9">
      <c r="A8" s="4" t="s">
        <v>627</v>
      </c>
      <c r="F8" s="6" t="n">
        <v>525</v>
      </c>
    </row>
    <row r="9" spans="1:9">
      <c r="A9" s="4" t="s">
        <v>1359</v>
      </c>
    </row>
    <row r="10" spans="1:9">
      <c r="A10" s="3" t="s">
        <v>1356</v>
      </c>
    </row>
    <row r="11" spans="1:9">
      <c r="A11" s="4" t="s">
        <v>1360</v>
      </c>
      <c r="D11" s="6" t="n">
        <v>3</v>
      </c>
    </row>
    <row r="12" spans="1:9">
      <c r="A12" s="4" t="s">
        <v>477</v>
      </c>
    </row>
    <row r="13" spans="1:9">
      <c r="A13" s="3" t="s">
        <v>1356</v>
      </c>
    </row>
    <row r="14" spans="1:9">
      <c r="A14" s="4" t="s">
        <v>1358</v>
      </c>
      <c r="F14" s="6" t="n">
        <v>35</v>
      </c>
    </row>
    <row r="15" spans="1:9">
      <c r="A15" s="4" t="s">
        <v>480</v>
      </c>
    </row>
    <row r="16" spans="1:9">
      <c r="A16" s="3" t="s">
        <v>1356</v>
      </c>
    </row>
    <row r="17" spans="1:9">
      <c r="A17" s="4" t="s">
        <v>1358</v>
      </c>
      <c r="F17" s="6" t="n">
        <v>40</v>
      </c>
    </row>
    <row r="18" spans="1:9">
      <c r="A18" s="4" t="s">
        <v>647</v>
      </c>
    </row>
    <row r="19" spans="1:9">
      <c r="A19" s="3" t="s">
        <v>1356</v>
      </c>
    </row>
    <row r="20" spans="1:9">
      <c r="A20" s="4" t="s">
        <v>645</v>
      </c>
      <c r="F20" s="6" t="n">
        <v>15</v>
      </c>
    </row>
    <row r="21" spans="1:9">
      <c r="A21" s="4" t="s">
        <v>648</v>
      </c>
    </row>
    <row r="22" spans="1:9">
      <c r="A22" s="3" t="s">
        <v>1356</v>
      </c>
    </row>
    <row r="23" spans="1:9">
      <c r="A23" s="4" t="s">
        <v>627</v>
      </c>
      <c r="C23" s="7" t="n">
        <v>220</v>
      </c>
    </row>
    <row r="24" spans="1:9">
      <c r="A24" s="4" t="s">
        <v>1361</v>
      </c>
    </row>
    <row r="25" spans="1:9">
      <c r="A25" s="3" t="s">
        <v>1356</v>
      </c>
    </row>
    <row r="26" spans="1:9">
      <c r="A26" s="4" t="s">
        <v>627</v>
      </c>
      <c r="F26" s="6" t="n">
        <v>117</v>
      </c>
    </row>
    <row r="27" spans="1:9">
      <c r="A27" s="4" t="s">
        <v>1362</v>
      </c>
    </row>
    <row r="28" spans="1:9">
      <c r="A28" s="3" t="s">
        <v>1356</v>
      </c>
    </row>
    <row r="29" spans="1:9">
      <c r="A29" s="4" t="s">
        <v>644</v>
      </c>
      <c r="B29" s="6" t="n">
        <v>6</v>
      </c>
    </row>
    <row r="30" spans="1:9">
      <c r="A30" s="4" t="s">
        <v>645</v>
      </c>
      <c r="B30" s="7" t="n">
        <v>45</v>
      </c>
    </row>
    <row r="31" spans="1:9">
      <c r="A31" s="4" t="s">
        <v>1363</v>
      </c>
    </row>
    <row r="32" spans="1:9">
      <c r="A32" s="3" t="s">
        <v>1356</v>
      </c>
    </row>
    <row r="33" spans="1:9">
      <c r="A33" s="4" t="s">
        <v>627</v>
      </c>
      <c r="B33" s="7" t="n">
        <v>200</v>
      </c>
    </row>
    <row r="34" spans="1:9">
      <c r="A34" s="4" t="s">
        <v>327</v>
      </c>
    </row>
    <row r="35" spans="1:9">
      <c r="A35" s="3" t="s">
        <v>1356</v>
      </c>
    </row>
    <row r="36" spans="1:9">
      <c r="A36" s="4" t="s">
        <v>586</v>
      </c>
      <c r="F36" s="6" t="n">
        <v>173</v>
      </c>
      <c r="I36" s="7" t="n">
        <v>250</v>
      </c>
    </row>
    <row r="37" spans="1:9">
      <c r="A37" s="4" t="s">
        <v>48</v>
      </c>
      <c r="F37" s="7" t="n">
        <v>2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21"/>
  </cols>
  <sheetData>
    <row r="1" spans="1:2">
      <c r="A1" s="1" t="s">
        <v>1364</v>
      </c>
      <c r="B1" s="2" t="s">
        <v>523</v>
      </c>
    </row>
    <row r="2" spans="1:2">
      <c r="A2" s="3" t="s">
        <v>247</v>
      </c>
    </row>
    <row r="3" spans="1:2">
      <c r="A3" s="6" t="n">
        <v>2016</v>
      </c>
      <c r="B3" s="8" t="n">
        <v>56.9</v>
      </c>
    </row>
    <row r="4" spans="1:2">
      <c r="A4" s="6" t="n">
        <v>2017</v>
      </c>
      <c r="B4" s="9" t="n">
        <v>46.5</v>
      </c>
    </row>
    <row r="5" spans="1:2">
      <c r="A5" s="6" t="n">
        <v>2018</v>
      </c>
      <c r="B5" s="9" t="n">
        <v>30.7</v>
      </c>
    </row>
    <row r="6" spans="1:2">
      <c r="A6" s="6" t="n">
        <v>2019</v>
      </c>
      <c r="B6" s="9" t="n">
        <v>23.9</v>
      </c>
    </row>
    <row r="7" spans="1:2">
      <c r="A7" s="6" t="n">
        <v>2020</v>
      </c>
      <c r="B7" s="9" t="n">
        <v>15.9</v>
      </c>
    </row>
    <row r="8" spans="1:2">
      <c r="A8" s="4" t="s">
        <v>1007</v>
      </c>
      <c r="B8" s="9" t="n">
        <v>69.09999999999999</v>
      </c>
    </row>
    <row r="9" spans="1:2">
      <c r="A9" s="4" t="s">
        <v>1365</v>
      </c>
      <c r="B9" s="7" t="n">
        <v>243</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E1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366</v>
      </c>
      <c r="B1" s="2" t="s">
        <v>2</v>
      </c>
      <c r="C1" s="2" t="s">
        <v>30</v>
      </c>
      <c r="D1" s="2" t="s">
        <v>80</v>
      </c>
      <c r="E1" s="2" t="s">
        <v>1044</v>
      </c>
    </row>
    <row r="2" spans="1:5">
      <c r="A2" s="3" t="s">
        <v>31</v>
      </c>
    </row>
    <row r="3" spans="1:5">
      <c r="A3" s="4" t="s">
        <v>32</v>
      </c>
      <c r="B3" s="7" t="n">
        <v>1236</v>
      </c>
      <c r="C3" s="8" t="n">
        <v>225.5</v>
      </c>
      <c r="D3" s="8" t="n">
        <v>291.3</v>
      </c>
      <c r="E3" s="7" t="n">
        <v>350</v>
      </c>
    </row>
    <row r="4" spans="1:5">
      <c r="A4" s="4" t="s">
        <v>33</v>
      </c>
      <c r="B4" s="9" t="n">
        <v>2689.1</v>
      </c>
      <c r="C4" s="9" t="n">
        <v>2268.5</v>
      </c>
    </row>
    <row r="5" spans="1:5">
      <c r="A5" s="4" t="s">
        <v>34</v>
      </c>
      <c r="B5" s="6" t="n">
        <v>1951</v>
      </c>
      <c r="C5" s="9" t="n">
        <v>1651.4</v>
      </c>
    </row>
    <row r="6" spans="1:5">
      <c r="A6" s="4" t="s">
        <v>1367</v>
      </c>
      <c r="B6" s="6" t="n">
        <v>0</v>
      </c>
      <c r="C6" s="6" t="n">
        <v>0</v>
      </c>
    </row>
    <row r="7" spans="1:5">
      <c r="A7" s="4" t="s">
        <v>562</v>
      </c>
      <c r="B7" s="9" t="n">
        <v>596.6</v>
      </c>
      <c r="C7" s="9" t="n">
        <v>2295.8</v>
      </c>
    </row>
    <row r="8" spans="1:5">
      <c r="A8" s="4" t="s">
        <v>36</v>
      </c>
      <c r="B8" s="9" t="n">
        <v>6472.7</v>
      </c>
      <c r="C8" s="9" t="n">
        <v>6441.2</v>
      </c>
    </row>
    <row r="9" spans="1:5">
      <c r="A9" s="4" t="s">
        <v>37</v>
      </c>
      <c r="B9" s="9" t="n">
        <v>1983.9</v>
      </c>
      <c r="C9" s="9" t="n">
        <v>1785.7</v>
      </c>
    </row>
    <row r="10" spans="1:5">
      <c r="A10" s="4" t="s">
        <v>674</v>
      </c>
      <c r="B10" s="6" t="n">
        <v>0</v>
      </c>
      <c r="C10" s="6" t="n">
        <v>0</v>
      </c>
    </row>
    <row r="11" spans="1:5">
      <c r="A11" s="4" t="s">
        <v>1368</v>
      </c>
      <c r="B11" s="6" t="n">
        <v>0</v>
      </c>
      <c r="C11" s="6" t="n">
        <v>0</v>
      </c>
    </row>
    <row r="12" spans="1:5">
      <c r="A12" s="4" t="s">
        <v>38</v>
      </c>
      <c r="B12" s="9" t="n">
        <v>7221.9</v>
      </c>
      <c r="C12" s="9" t="n">
        <v>2347.1</v>
      </c>
    </row>
    <row r="13" spans="1:5">
      <c r="A13" s="4" t="s">
        <v>39</v>
      </c>
      <c r="B13" s="9" t="n">
        <v>5380.1</v>
      </c>
      <c r="C13" s="9" t="n">
        <v>4049.3</v>
      </c>
      <c r="D13" s="9" t="n">
        <v>4340.5</v>
      </c>
    </row>
    <row r="14" spans="1:5">
      <c r="A14" s="4" t="s">
        <v>41</v>
      </c>
      <c r="B14" s="9" t="n">
        <v>1209.1</v>
      </c>
      <c r="C14" s="9" t="n">
        <v>1197.2</v>
      </c>
    </row>
    <row r="15" spans="1:5">
      <c r="A15" s="4" t="s">
        <v>42</v>
      </c>
      <c r="B15" s="9" t="n">
        <v>22267.7</v>
      </c>
      <c r="C15" s="9" t="n">
        <v>15820.5</v>
      </c>
    </row>
    <row r="16" spans="1:5">
      <c r="A16" s="3" t="s">
        <v>1369</v>
      </c>
    </row>
    <row r="17" spans="1:5">
      <c r="A17" s="4" t="s">
        <v>44</v>
      </c>
      <c r="B17" s="9" t="n">
        <v>1109.6</v>
      </c>
      <c r="C17" s="9" t="n">
        <v>905.6</v>
      </c>
    </row>
    <row r="18" spans="1:5">
      <c r="A18" s="4" t="s">
        <v>45</v>
      </c>
      <c r="B18" s="9" t="n">
        <v>1.3</v>
      </c>
      <c r="C18" s="9" t="n">
        <v>330.7</v>
      </c>
    </row>
    <row r="19" spans="1:5">
      <c r="A19" s="4" t="s">
        <v>46</v>
      </c>
      <c r="B19" s="9" t="n">
        <v>92.40000000000001</v>
      </c>
      <c r="C19" s="9" t="n">
        <v>160.7</v>
      </c>
    </row>
    <row r="20" spans="1:5">
      <c r="A20" s="4" t="s">
        <v>47</v>
      </c>
      <c r="B20" s="6" t="n">
        <v>1077</v>
      </c>
      <c r="C20" s="9" t="n">
        <v>2472.9</v>
      </c>
    </row>
    <row r="21" spans="1:5">
      <c r="A21" s="4" t="s">
        <v>1370</v>
      </c>
      <c r="B21" s="6" t="n">
        <v>0</v>
      </c>
      <c r="C21" s="6" t="n">
        <v>0</v>
      </c>
    </row>
    <row r="22" spans="1:5">
      <c r="A22" s="4" t="s">
        <v>48</v>
      </c>
      <c r="B22" s="9" t="n">
        <v>1841.9</v>
      </c>
      <c r="C22" s="9" t="n">
        <v>1434.1</v>
      </c>
    </row>
    <row r="23" spans="1:5">
      <c r="A23" s="4" t="s">
        <v>49</v>
      </c>
      <c r="B23" s="9" t="n">
        <v>4122.2</v>
      </c>
      <c r="C23" s="6" t="n">
        <v>5304</v>
      </c>
    </row>
    <row r="24" spans="1:5">
      <c r="A24" s="4" t="s">
        <v>906</v>
      </c>
      <c r="B24" s="9" t="n">
        <v>6295.6</v>
      </c>
      <c r="C24" s="9" t="n">
        <v>5699.9</v>
      </c>
    </row>
    <row r="25" spans="1:5">
      <c r="A25" s="4" t="s">
        <v>1371</v>
      </c>
      <c r="B25" s="6" t="n">
        <v>0</v>
      </c>
      <c r="C25" s="6" t="n">
        <v>0</v>
      </c>
    </row>
    <row r="26" spans="1:5">
      <c r="A26" s="4" t="s">
        <v>51</v>
      </c>
      <c r="B26" s="9" t="n">
        <v>2084.1</v>
      </c>
      <c r="C26" s="9" t="n">
        <v>1540.6</v>
      </c>
    </row>
    <row r="27" spans="1:5">
      <c r="A27" s="4" t="s">
        <v>53</v>
      </c>
      <c r="B27" s="9" t="n">
        <v>12501.9</v>
      </c>
      <c r="C27" s="9" t="n">
        <v>12544.5</v>
      </c>
    </row>
    <row r="28" spans="1:5">
      <c r="A28" s="3" t="s">
        <v>1372</v>
      </c>
    </row>
    <row r="29" spans="1:5">
      <c r="A29" s="4" t="s">
        <v>62</v>
      </c>
      <c r="B29" s="9" t="n">
        <v>9765.799999999999</v>
      </c>
      <c r="C29" s="6" t="n">
        <v>3276</v>
      </c>
      <c r="D29" s="9" t="n">
        <v>2959.9</v>
      </c>
      <c r="E29" s="9" t="n">
        <v>3355.8</v>
      </c>
    </row>
    <row r="30" spans="1:5">
      <c r="A30" s="4" t="s">
        <v>63</v>
      </c>
      <c r="B30" s="9" t="n">
        <v>22267.7</v>
      </c>
      <c r="C30" s="9" t="n">
        <v>15820.5</v>
      </c>
    </row>
    <row r="31" spans="1:5">
      <c r="A31" s="4" t="s">
        <v>1373</v>
      </c>
    </row>
    <row r="32" spans="1:5">
      <c r="A32" s="3" t="s">
        <v>31</v>
      </c>
    </row>
    <row r="33" spans="1:5">
      <c r="A33" s="4" t="s">
        <v>32</v>
      </c>
      <c r="B33" s="6" t="n">
        <v>0</v>
      </c>
      <c r="C33" s="6" t="n">
        <v>0</v>
      </c>
      <c r="D33" s="6" t="n">
        <v>0</v>
      </c>
      <c r="E33" s="6" t="n">
        <v>0</v>
      </c>
    </row>
    <row r="34" spans="1:5">
      <c r="A34" s="4" t="s">
        <v>33</v>
      </c>
      <c r="B34" s="6" t="n">
        <v>0</v>
      </c>
      <c r="C34" s="6" t="n">
        <v>0</v>
      </c>
    </row>
    <row r="35" spans="1:5">
      <c r="A35" s="4" t="s">
        <v>34</v>
      </c>
      <c r="B35" s="6" t="n">
        <v>0</v>
      </c>
      <c r="C35" s="6" t="n">
        <v>0</v>
      </c>
    </row>
    <row r="36" spans="1:5">
      <c r="A36" s="4" t="s">
        <v>1367</v>
      </c>
      <c r="B36" s="9" t="n">
        <v>-10317.1</v>
      </c>
      <c r="C36" s="9" t="n">
        <v>-7973.6</v>
      </c>
    </row>
    <row r="37" spans="1:5">
      <c r="A37" s="4" t="s">
        <v>562</v>
      </c>
      <c r="B37" s="6" t="n">
        <v>0</v>
      </c>
      <c r="C37" s="6" t="n">
        <v>0</v>
      </c>
    </row>
    <row r="38" spans="1:5">
      <c r="A38" s="4" t="s">
        <v>36</v>
      </c>
      <c r="B38" s="9" t="n">
        <v>-10317.1</v>
      </c>
      <c r="C38" s="9" t="n">
        <v>-7973.6</v>
      </c>
    </row>
    <row r="39" spans="1:5">
      <c r="A39" s="4" t="s">
        <v>37</v>
      </c>
      <c r="B39" s="6" t="n">
        <v>0</v>
      </c>
      <c r="C39" s="6" t="n">
        <v>0</v>
      </c>
    </row>
    <row r="40" spans="1:5">
      <c r="A40" s="4" t="s">
        <v>674</v>
      </c>
      <c r="B40" s="9" t="n">
        <v>-17955.4</v>
      </c>
      <c r="C40" s="9" t="n">
        <v>-11422.9</v>
      </c>
    </row>
    <row r="41" spans="1:5">
      <c r="A41" s="4" t="s">
        <v>1368</v>
      </c>
      <c r="B41" s="9" t="n">
        <v>-9723.1</v>
      </c>
      <c r="C41" s="9" t="n">
        <v>-5915.9</v>
      </c>
    </row>
    <row r="42" spans="1:5">
      <c r="A42" s="4" t="s">
        <v>38</v>
      </c>
      <c r="B42" s="6" t="n">
        <v>0</v>
      </c>
      <c r="C42" s="6" t="n">
        <v>0</v>
      </c>
    </row>
    <row r="43" spans="1:5">
      <c r="A43" s="4" t="s">
        <v>39</v>
      </c>
      <c r="B43" s="6" t="n">
        <v>0</v>
      </c>
      <c r="C43" s="6" t="n">
        <v>0</v>
      </c>
    </row>
    <row r="44" spans="1:5">
      <c r="A44" s="4" t="s">
        <v>41</v>
      </c>
      <c r="B44" s="6" t="n">
        <v>0</v>
      </c>
      <c r="C44" s="6" t="n">
        <v>0</v>
      </c>
    </row>
    <row r="45" spans="1:5">
      <c r="A45" s="4" t="s">
        <v>42</v>
      </c>
      <c r="B45" s="9" t="n">
        <v>-37995.6</v>
      </c>
      <c r="C45" s="9" t="n">
        <v>-25312.4</v>
      </c>
    </row>
    <row r="46" spans="1:5">
      <c r="A46" s="3" t="s">
        <v>1369</v>
      </c>
    </row>
    <row r="47" spans="1:5">
      <c r="A47" s="4" t="s">
        <v>44</v>
      </c>
      <c r="B47" s="6" t="n">
        <v>0</v>
      </c>
      <c r="C47" s="6" t="n">
        <v>0</v>
      </c>
    </row>
    <row r="48" spans="1:5">
      <c r="A48" s="4" t="s">
        <v>45</v>
      </c>
      <c r="B48" s="6" t="n">
        <v>0</v>
      </c>
      <c r="C48" s="6" t="n">
        <v>0</v>
      </c>
    </row>
    <row r="49" spans="1:5">
      <c r="A49" s="4" t="s">
        <v>46</v>
      </c>
      <c r="B49" s="6" t="n">
        <v>0</v>
      </c>
      <c r="C49" s="6" t="n">
        <v>0</v>
      </c>
    </row>
    <row r="50" spans="1:5">
      <c r="A50" s="4" t="s">
        <v>47</v>
      </c>
      <c r="B50" s="6" t="n">
        <v>0</v>
      </c>
      <c r="C50" s="6" t="n">
        <v>0</v>
      </c>
    </row>
    <row r="51" spans="1:5">
      <c r="A51" s="4" t="s">
        <v>1370</v>
      </c>
      <c r="B51" s="9" t="n">
        <v>-10317.1</v>
      </c>
      <c r="C51" s="9" t="n">
        <v>-7973.6</v>
      </c>
    </row>
    <row r="52" spans="1:5">
      <c r="A52" s="4" t="s">
        <v>48</v>
      </c>
      <c r="B52" s="6" t="n">
        <v>0</v>
      </c>
      <c r="C52" s="6" t="n">
        <v>0</v>
      </c>
    </row>
    <row r="53" spans="1:5">
      <c r="A53" s="4" t="s">
        <v>49</v>
      </c>
      <c r="B53" s="9" t="n">
        <v>-10317.1</v>
      </c>
      <c r="C53" s="9" t="n">
        <v>-7973.6</v>
      </c>
    </row>
    <row r="54" spans="1:5">
      <c r="A54" s="4" t="s">
        <v>906</v>
      </c>
      <c r="B54" s="6" t="n">
        <v>0</v>
      </c>
      <c r="C54" s="6" t="n">
        <v>0</v>
      </c>
    </row>
    <row r="55" spans="1:5">
      <c r="A55" s="4" t="s">
        <v>1371</v>
      </c>
      <c r="B55" s="9" t="n">
        <v>-9723.1</v>
      </c>
      <c r="C55" s="9" t="n">
        <v>-5915.9</v>
      </c>
    </row>
    <row r="56" spans="1:5">
      <c r="A56" s="4" t="s">
        <v>51</v>
      </c>
      <c r="B56" s="6" t="n">
        <v>0</v>
      </c>
      <c r="C56" s="6" t="n">
        <v>0</v>
      </c>
    </row>
    <row r="57" spans="1:5">
      <c r="A57" s="4" t="s">
        <v>53</v>
      </c>
      <c r="B57" s="9" t="n">
        <v>-20040.2</v>
      </c>
      <c r="C57" s="9" t="n">
        <v>-13889.5</v>
      </c>
    </row>
    <row r="58" spans="1:5">
      <c r="A58" s="3" t="s">
        <v>1372</v>
      </c>
    </row>
    <row r="59" spans="1:5">
      <c r="A59" s="4" t="s">
        <v>62</v>
      </c>
      <c r="B59" s="9" t="n">
        <v>-17955.4</v>
      </c>
      <c r="C59" s="9" t="n">
        <v>-11422.9</v>
      </c>
    </row>
    <row r="60" spans="1:5">
      <c r="A60" s="4" t="s">
        <v>63</v>
      </c>
      <c r="B60" s="9" t="n">
        <v>-37995.6</v>
      </c>
      <c r="C60" s="9" t="n">
        <v>-25312.4</v>
      </c>
    </row>
    <row r="61" spans="1:5">
      <c r="A61" s="4" t="s">
        <v>1374</v>
      </c>
    </row>
    <row r="62" spans="1:5">
      <c r="A62" s="3" t="s">
        <v>31</v>
      </c>
    </row>
    <row r="63" spans="1:5">
      <c r="A63" s="4" t="s">
        <v>32</v>
      </c>
      <c r="B63" s="6" t="n">
        <v>0</v>
      </c>
      <c r="C63" s="9" t="n">
        <v>0.1</v>
      </c>
    </row>
    <row r="64" spans="1:5">
      <c r="A64" s="4" t="s">
        <v>33</v>
      </c>
      <c r="B64" s="6" t="n">
        <v>0</v>
      </c>
    </row>
    <row r="65" spans="1:5">
      <c r="A65" s="4" t="s">
        <v>34</v>
      </c>
      <c r="B65" s="6" t="n">
        <v>0</v>
      </c>
    </row>
    <row r="66" spans="1:5">
      <c r="A66" s="4" t="s">
        <v>1367</v>
      </c>
      <c r="B66" s="9" t="n">
        <v>1097.5</v>
      </c>
    </row>
    <row r="67" spans="1:5">
      <c r="A67" s="4" t="s">
        <v>562</v>
      </c>
      <c r="B67" s="9" t="n">
        <v>0.3</v>
      </c>
    </row>
    <row r="68" spans="1:5">
      <c r="A68" s="4" t="s">
        <v>36</v>
      </c>
      <c r="B68" s="9" t="n">
        <v>1097.8</v>
      </c>
    </row>
    <row r="69" spans="1:5">
      <c r="A69" s="4" t="s">
        <v>37</v>
      </c>
      <c r="B69" s="6" t="n">
        <v>0</v>
      </c>
    </row>
    <row r="70" spans="1:5">
      <c r="A70" s="4" t="s">
        <v>674</v>
      </c>
      <c r="B70" s="9" t="n">
        <v>9947.700000000001</v>
      </c>
    </row>
    <row r="71" spans="1:5">
      <c r="A71" s="4" t="s">
        <v>1368</v>
      </c>
      <c r="B71" s="6" t="n">
        <v>0</v>
      </c>
    </row>
    <row r="72" spans="1:5">
      <c r="A72" s="4" t="s">
        <v>38</v>
      </c>
      <c r="B72" s="6" t="n">
        <v>0</v>
      </c>
    </row>
    <row r="73" spans="1:5">
      <c r="A73" s="4" t="s">
        <v>39</v>
      </c>
      <c r="B73" s="6" t="n">
        <v>0</v>
      </c>
    </row>
    <row r="74" spans="1:5">
      <c r="A74" s="4" t="s">
        <v>41</v>
      </c>
      <c r="B74" s="6" t="n">
        <v>0</v>
      </c>
    </row>
    <row r="75" spans="1:5">
      <c r="A75" s="4" t="s">
        <v>42</v>
      </c>
      <c r="B75" s="9" t="n">
        <v>11045.5</v>
      </c>
    </row>
    <row r="76" spans="1:5">
      <c r="A76" s="3" t="s">
        <v>1369</v>
      </c>
    </row>
    <row r="77" spans="1:5">
      <c r="A77" s="4" t="s">
        <v>44</v>
      </c>
      <c r="B77" s="6" t="n">
        <v>0</v>
      </c>
    </row>
    <row r="78" spans="1:5">
      <c r="A78" s="4" t="s">
        <v>45</v>
      </c>
      <c r="B78" s="6" t="n">
        <v>0</v>
      </c>
    </row>
    <row r="79" spans="1:5">
      <c r="A79" s="4" t="s">
        <v>46</v>
      </c>
      <c r="B79" s="7" t="n">
        <v>0</v>
      </c>
    </row>
    <row r="80" spans="1:5">
      <c r="A80" s="4" t="s">
        <v>47</v>
      </c>
      <c r="B80" s="4" t="s">
        <v>1375</v>
      </c>
    </row>
    <row r="81" spans="1:5">
      <c r="A81" s="4" t="s">
        <v>1370</v>
      </c>
      <c r="B81" s="8" t="n">
        <v>283.2</v>
      </c>
    </row>
    <row r="82" spans="1:5">
      <c r="A82" s="4" t="s">
        <v>48</v>
      </c>
      <c r="B82" s="6" t="n">
        <v>2</v>
      </c>
    </row>
    <row r="83" spans="1:5">
      <c r="A83" s="4" t="s">
        <v>49</v>
      </c>
      <c r="B83" s="9" t="n">
        <v>285.2</v>
      </c>
    </row>
    <row r="84" spans="1:5">
      <c r="A84" s="4" t="s">
        <v>906</v>
      </c>
      <c r="B84" s="9" t="n">
        <v>994.5</v>
      </c>
    </row>
    <row r="85" spans="1:5">
      <c r="A85" s="4" t="s">
        <v>1371</v>
      </c>
      <c r="B85" s="6" t="n">
        <v>0</v>
      </c>
    </row>
    <row r="86" spans="1:5">
      <c r="A86" s="4" t="s">
        <v>51</v>
      </c>
      <c r="B86" s="6" t="n">
        <v>0</v>
      </c>
    </row>
    <row r="87" spans="1:5">
      <c r="A87" s="4" t="s">
        <v>53</v>
      </c>
      <c r="B87" s="9" t="n">
        <v>1279.7</v>
      </c>
    </row>
    <row r="88" spans="1:5">
      <c r="A88" s="3" t="s">
        <v>1372</v>
      </c>
    </row>
    <row r="89" spans="1:5">
      <c r="A89" s="4" t="s">
        <v>62</v>
      </c>
      <c r="B89" s="9" t="n">
        <v>9765.799999999999</v>
      </c>
    </row>
    <row r="90" spans="1:5">
      <c r="A90" s="4" t="s">
        <v>63</v>
      </c>
      <c r="B90" s="9" t="n">
        <v>11045.5</v>
      </c>
    </row>
    <row r="91" spans="1:5">
      <c r="A91" s="4" t="s">
        <v>1376</v>
      </c>
    </row>
    <row r="92" spans="1:5">
      <c r="A92" s="3" t="s">
        <v>31</v>
      </c>
    </row>
    <row r="93" spans="1:5">
      <c r="A93" s="4" t="s">
        <v>32</v>
      </c>
      <c r="B93" s="9" t="n">
        <v>870.5</v>
      </c>
      <c r="C93" s="9" t="n">
        <v>112.9</v>
      </c>
      <c r="D93" s="9" t="n">
        <v>14.4</v>
      </c>
      <c r="E93" s="9" t="n">
        <v>110.3</v>
      </c>
    </row>
    <row r="94" spans="1:5">
      <c r="A94" s="4" t="s">
        <v>33</v>
      </c>
      <c r="B94" s="9" t="n">
        <v>14.4</v>
      </c>
      <c r="C94" s="9" t="n">
        <v>16.6</v>
      </c>
    </row>
    <row r="95" spans="1:5">
      <c r="A95" s="4" t="s">
        <v>34</v>
      </c>
      <c r="B95" s="6" t="n">
        <v>0</v>
      </c>
      <c r="C95" s="6" t="n">
        <v>0</v>
      </c>
    </row>
    <row r="96" spans="1:5">
      <c r="A96" s="4" t="s">
        <v>1367</v>
      </c>
      <c r="B96" s="9" t="n">
        <v>283.2</v>
      </c>
      <c r="C96" s="6" t="n">
        <v>0</v>
      </c>
    </row>
    <row r="97" spans="1:5">
      <c r="A97" s="4" t="s">
        <v>562</v>
      </c>
      <c r="B97" s="9" t="n">
        <v>244.8</v>
      </c>
      <c r="C97" s="9" t="n">
        <v>2008.1</v>
      </c>
    </row>
    <row r="98" spans="1:5">
      <c r="A98" s="4" t="s">
        <v>36</v>
      </c>
      <c r="B98" s="9" t="n">
        <v>1412.9</v>
      </c>
      <c r="C98" s="9" t="n">
        <v>2137.6</v>
      </c>
    </row>
    <row r="99" spans="1:5">
      <c r="A99" s="4" t="s">
        <v>37</v>
      </c>
      <c r="B99" s="9" t="n">
        <v>324.4</v>
      </c>
      <c r="C99" s="9" t="n">
        <v>283.6</v>
      </c>
    </row>
    <row r="100" spans="1:5">
      <c r="A100" s="4" t="s">
        <v>674</v>
      </c>
      <c r="B100" s="9" t="n">
        <v>8007.7</v>
      </c>
      <c r="C100" s="9" t="n">
        <v>11422.9</v>
      </c>
    </row>
    <row r="101" spans="1:5">
      <c r="A101" s="4" t="s">
        <v>1368</v>
      </c>
      <c r="B101" s="9" t="n">
        <v>9704.4</v>
      </c>
      <c r="C101" s="9" t="n">
        <v>5897.7</v>
      </c>
    </row>
    <row r="102" spans="1:5">
      <c r="A102" s="4" t="s">
        <v>38</v>
      </c>
      <c r="B102" s="9" t="n">
        <v>0.5</v>
      </c>
      <c r="C102" s="6" t="n">
        <v>0</v>
      </c>
    </row>
    <row r="103" spans="1:5">
      <c r="A103" s="4" t="s">
        <v>39</v>
      </c>
      <c r="B103" s="9" t="n">
        <v>17.1</v>
      </c>
      <c r="C103" s="9" t="n">
        <v>17.1</v>
      </c>
    </row>
    <row r="104" spans="1:5">
      <c r="A104" s="4" t="s">
        <v>41</v>
      </c>
      <c r="B104" s="9" t="n">
        <v>135.3</v>
      </c>
      <c r="C104" s="9" t="n">
        <v>120.9</v>
      </c>
    </row>
    <row r="105" spans="1:5">
      <c r="A105" s="4" t="s">
        <v>42</v>
      </c>
      <c r="B105" s="9" t="n">
        <v>19602.3</v>
      </c>
      <c r="C105" s="9" t="n">
        <v>19879.8</v>
      </c>
    </row>
    <row r="106" spans="1:5">
      <c r="A106" s="3" t="s">
        <v>1369</v>
      </c>
    </row>
    <row r="107" spans="1:5">
      <c r="A107" s="4" t="s">
        <v>44</v>
      </c>
      <c r="B107" s="9" t="n">
        <v>33.5</v>
      </c>
      <c r="C107" s="9" t="n">
        <v>31.4</v>
      </c>
    </row>
    <row r="108" spans="1:5">
      <c r="A108" s="4" t="s">
        <v>45</v>
      </c>
      <c r="B108" s="6" t="n">
        <v>0</v>
      </c>
      <c r="C108" s="6" t="n">
        <v>0</v>
      </c>
    </row>
    <row r="109" spans="1:5">
      <c r="A109" s="4" t="s">
        <v>46</v>
      </c>
      <c r="B109" s="6" t="n">
        <v>0</v>
      </c>
      <c r="C109" s="6" t="n">
        <v>0</v>
      </c>
    </row>
    <row r="110" spans="1:5">
      <c r="A110" s="4" t="s">
        <v>47</v>
      </c>
      <c r="B110" s="9" t="n">
        <v>1010.1</v>
      </c>
      <c r="C110" s="9" t="n">
        <v>2404.6</v>
      </c>
    </row>
    <row r="111" spans="1:5">
      <c r="A111" s="4" t="s">
        <v>1370</v>
      </c>
      <c r="B111" s="9" t="n">
        <v>10033.9</v>
      </c>
      <c r="C111" s="9" t="n">
        <v>7973.6</v>
      </c>
    </row>
    <row r="112" spans="1:5">
      <c r="A112" s="4" t="s">
        <v>48</v>
      </c>
      <c r="B112" s="9" t="n">
        <v>320.1</v>
      </c>
      <c r="C112" s="9" t="n">
        <v>352.9</v>
      </c>
    </row>
    <row r="113" spans="1:5">
      <c r="A113" s="4" t="s">
        <v>49</v>
      </c>
      <c r="B113" s="9" t="n">
        <v>11397.6</v>
      </c>
      <c r="C113" s="9" t="n">
        <v>10762.5</v>
      </c>
    </row>
    <row r="114" spans="1:5">
      <c r="A114" s="4" t="s">
        <v>906</v>
      </c>
      <c r="B114" s="9" t="n">
        <v>5298.4</v>
      </c>
      <c r="C114" s="9" t="n">
        <v>5699.9</v>
      </c>
    </row>
    <row r="115" spans="1:5">
      <c r="A115" s="4" t="s">
        <v>1371</v>
      </c>
      <c r="B115" s="9" t="n">
        <v>18.7</v>
      </c>
      <c r="C115" s="9" t="n">
        <v>18.2</v>
      </c>
    </row>
    <row r="116" spans="1:5">
      <c r="A116" s="4" t="s">
        <v>51</v>
      </c>
      <c r="B116" s="9" t="n">
        <v>122.2</v>
      </c>
      <c r="C116" s="9" t="n">
        <v>123.2</v>
      </c>
    </row>
    <row r="117" spans="1:5">
      <c r="A117" s="4" t="s">
        <v>53</v>
      </c>
      <c r="B117" s="9" t="n">
        <v>16836.9</v>
      </c>
      <c r="C117" s="9" t="n">
        <v>16603.8</v>
      </c>
    </row>
    <row r="118" spans="1:5">
      <c r="A118" s="3" t="s">
        <v>1372</v>
      </c>
    </row>
    <row r="119" spans="1:5">
      <c r="A119" s="4" t="s">
        <v>62</v>
      </c>
      <c r="B119" s="9" t="n">
        <v>2765.4</v>
      </c>
      <c r="C119" s="6" t="n">
        <v>3276</v>
      </c>
    </row>
    <row r="120" spans="1:5">
      <c r="A120" s="4" t="s">
        <v>63</v>
      </c>
      <c r="B120" s="9" t="n">
        <v>19602.3</v>
      </c>
      <c r="C120" s="9" t="n">
        <v>19879.8</v>
      </c>
    </row>
    <row r="121" spans="1:5">
      <c r="A121" s="4" t="s">
        <v>1377</v>
      </c>
    </row>
    <row r="122" spans="1:5">
      <c r="A122" s="3" t="s">
        <v>31</v>
      </c>
    </row>
    <row r="123" spans="1:5">
      <c r="A123" s="4" t="s">
        <v>32</v>
      </c>
      <c r="B123" s="9" t="n">
        <v>870.5</v>
      </c>
    </row>
    <row r="124" spans="1:5">
      <c r="A124" s="4" t="s">
        <v>1378</v>
      </c>
    </row>
    <row r="125" spans="1:5">
      <c r="A125" s="3" t="s">
        <v>31</v>
      </c>
    </row>
    <row r="126" spans="1:5">
      <c r="A126" s="4" t="s">
        <v>32</v>
      </c>
      <c r="B126" s="6" t="n">
        <v>0</v>
      </c>
      <c r="C126" s="6" t="n">
        <v>0</v>
      </c>
      <c r="D126" s="6" t="n">
        <v>0</v>
      </c>
      <c r="E126" s="6" t="n">
        <v>0</v>
      </c>
    </row>
    <row r="127" spans="1:5">
      <c r="A127" s="4" t="s">
        <v>33</v>
      </c>
      <c r="B127" s="6" t="n">
        <v>0</v>
      </c>
      <c r="C127" s="6" t="n">
        <v>0</v>
      </c>
    </row>
    <row r="128" spans="1:5">
      <c r="A128" s="4" t="s">
        <v>34</v>
      </c>
      <c r="B128" s="6" t="n">
        <v>0</v>
      </c>
      <c r="C128" s="6" t="n">
        <v>0</v>
      </c>
    </row>
    <row r="129" spans="1:5">
      <c r="A129" s="4" t="s">
        <v>1367</v>
      </c>
      <c r="B129" s="6" t="n">
        <v>0</v>
      </c>
      <c r="C129" s="6" t="n">
        <v>0</v>
      </c>
    </row>
    <row r="130" spans="1:5">
      <c r="A130" s="4" t="s">
        <v>562</v>
      </c>
      <c r="B130" s="6" t="n">
        <v>0</v>
      </c>
      <c r="C130" s="6" t="n">
        <v>0</v>
      </c>
    </row>
    <row r="131" spans="1:5">
      <c r="A131" s="4" t="s">
        <v>36</v>
      </c>
      <c r="B131" s="6" t="n">
        <v>0</v>
      </c>
      <c r="C131" s="6" t="n">
        <v>0</v>
      </c>
    </row>
    <row r="132" spans="1:5">
      <c r="A132" s="4" t="s">
        <v>37</v>
      </c>
      <c r="B132" s="6" t="n">
        <v>0</v>
      </c>
      <c r="C132" s="6" t="n">
        <v>0</v>
      </c>
    </row>
    <row r="133" spans="1:5">
      <c r="A133" s="4" t="s">
        <v>674</v>
      </c>
      <c r="B133" s="6" t="n">
        <v>0</v>
      </c>
      <c r="C133" s="6" t="n">
        <v>0</v>
      </c>
    </row>
    <row r="134" spans="1:5">
      <c r="A134" s="4" t="s">
        <v>1368</v>
      </c>
      <c r="B134" s="6" t="n">
        <v>0</v>
      </c>
      <c r="C134" s="6" t="n">
        <v>0</v>
      </c>
    </row>
    <row r="135" spans="1:5">
      <c r="A135" s="4" t="s">
        <v>38</v>
      </c>
      <c r="B135" s="6" t="n">
        <v>0</v>
      </c>
      <c r="C135" s="6" t="n">
        <v>0</v>
      </c>
    </row>
    <row r="136" spans="1:5">
      <c r="A136" s="4" t="s">
        <v>39</v>
      </c>
      <c r="B136" s="6" t="n">
        <v>0</v>
      </c>
      <c r="C136" s="6" t="n">
        <v>0</v>
      </c>
    </row>
    <row r="137" spans="1:5">
      <c r="A137" s="4" t="s">
        <v>41</v>
      </c>
      <c r="B137" s="6" t="n">
        <v>0</v>
      </c>
      <c r="C137" s="6" t="n">
        <v>0</v>
      </c>
    </row>
    <row r="138" spans="1:5">
      <c r="A138" s="4" t="s">
        <v>42</v>
      </c>
      <c r="B138" s="6" t="n">
        <v>0</v>
      </c>
      <c r="C138" s="6" t="n">
        <v>0</v>
      </c>
    </row>
    <row r="139" spans="1:5">
      <c r="A139" s="3" t="s">
        <v>1369</v>
      </c>
    </row>
    <row r="140" spans="1:5">
      <c r="A140" s="4" t="s">
        <v>44</v>
      </c>
      <c r="B140" s="6" t="n">
        <v>0</v>
      </c>
      <c r="C140" s="6" t="n">
        <v>0</v>
      </c>
    </row>
    <row r="141" spans="1:5">
      <c r="A141" s="4" t="s">
        <v>45</v>
      </c>
      <c r="B141" s="6" t="n">
        <v>0</v>
      </c>
      <c r="C141" s="6" t="n">
        <v>0</v>
      </c>
    </row>
    <row r="142" spans="1:5">
      <c r="A142" s="4" t="s">
        <v>46</v>
      </c>
      <c r="B142" s="6" t="n">
        <v>0</v>
      </c>
      <c r="C142" s="6" t="n">
        <v>0</v>
      </c>
    </row>
    <row r="143" spans="1:5">
      <c r="A143" s="4" t="s">
        <v>47</v>
      </c>
      <c r="B143" s="6" t="n">
        <v>0</v>
      </c>
      <c r="C143" s="6" t="n">
        <v>0</v>
      </c>
    </row>
    <row r="144" spans="1:5">
      <c r="A144" s="4" t="s">
        <v>1370</v>
      </c>
      <c r="B144" s="6" t="n">
        <v>0</v>
      </c>
      <c r="C144" s="6" t="n">
        <v>0</v>
      </c>
    </row>
    <row r="145" spans="1:5">
      <c r="A145" s="4" t="s">
        <v>48</v>
      </c>
      <c r="B145" s="6" t="n">
        <v>0</v>
      </c>
      <c r="C145" s="6" t="n">
        <v>0</v>
      </c>
    </row>
    <row r="146" spans="1:5">
      <c r="A146" s="4" t="s">
        <v>49</v>
      </c>
      <c r="B146" s="6" t="n">
        <v>0</v>
      </c>
      <c r="C146" s="6" t="n">
        <v>0</v>
      </c>
    </row>
    <row r="147" spans="1:5">
      <c r="A147" s="4" t="s">
        <v>906</v>
      </c>
      <c r="B147" s="6" t="n">
        <v>0</v>
      </c>
      <c r="C147" s="6" t="n">
        <v>0</v>
      </c>
    </row>
    <row r="148" spans="1:5">
      <c r="A148" s="4" t="s">
        <v>1371</v>
      </c>
      <c r="B148" s="6" t="n">
        <v>0</v>
      </c>
      <c r="C148" s="6" t="n">
        <v>0</v>
      </c>
    </row>
    <row r="149" spans="1:5">
      <c r="A149" s="4" t="s">
        <v>51</v>
      </c>
      <c r="B149" s="6" t="n">
        <v>0</v>
      </c>
      <c r="C149" s="6" t="n">
        <v>0</v>
      </c>
    </row>
    <row r="150" spans="1:5">
      <c r="A150" s="4" t="s">
        <v>53</v>
      </c>
      <c r="B150" s="6" t="n">
        <v>0</v>
      </c>
      <c r="C150" s="6" t="n">
        <v>0</v>
      </c>
    </row>
    <row r="151" spans="1:5">
      <c r="A151" s="3" t="s">
        <v>1372</v>
      </c>
    </row>
    <row r="152" spans="1:5">
      <c r="A152" s="4" t="s">
        <v>62</v>
      </c>
      <c r="B152" s="6" t="n">
        <v>0</v>
      </c>
      <c r="C152" s="6" t="n">
        <v>0</v>
      </c>
    </row>
    <row r="153" spans="1:5">
      <c r="A153" s="4" t="s">
        <v>63</v>
      </c>
      <c r="B153" s="6" t="n">
        <v>0</v>
      </c>
      <c r="C153" s="6" t="n">
        <v>0</v>
      </c>
    </row>
    <row r="154" spans="1:5">
      <c r="A154" s="4" t="s">
        <v>1379</v>
      </c>
    </row>
    <row r="155" spans="1:5">
      <c r="A155" s="3" t="s">
        <v>31</v>
      </c>
    </row>
    <row r="156" spans="1:5">
      <c r="A156" s="4" t="s">
        <v>32</v>
      </c>
      <c r="B156" s="9" t="n">
        <v>365.5</v>
      </c>
      <c r="C156" s="9" t="n">
        <v>112.5</v>
      </c>
      <c r="D156" s="8" t="n">
        <v>276.9</v>
      </c>
      <c r="E156" s="8" t="n">
        <v>239.7</v>
      </c>
    </row>
    <row r="157" spans="1:5">
      <c r="A157" s="4" t="s">
        <v>33</v>
      </c>
      <c r="B157" s="9" t="n">
        <v>2674.7</v>
      </c>
      <c r="C157" s="9" t="n">
        <v>2251.9</v>
      </c>
    </row>
    <row r="158" spans="1:5">
      <c r="A158" s="4" t="s">
        <v>34</v>
      </c>
      <c r="B158" s="6" t="n">
        <v>1951</v>
      </c>
      <c r="C158" s="9" t="n">
        <v>1651.4</v>
      </c>
    </row>
    <row r="159" spans="1:5">
      <c r="A159" s="4" t="s">
        <v>1367</v>
      </c>
      <c r="B159" s="9" t="n">
        <v>8936.4</v>
      </c>
      <c r="C159" s="9" t="n">
        <v>7973.6</v>
      </c>
    </row>
    <row r="160" spans="1:5">
      <c r="A160" s="4" t="s">
        <v>562</v>
      </c>
      <c r="B160" s="9" t="n">
        <v>351.5</v>
      </c>
      <c r="C160" s="9" t="n">
        <v>287.7</v>
      </c>
    </row>
    <row r="161" spans="1:5">
      <c r="A161" s="4" t="s">
        <v>36</v>
      </c>
      <c r="B161" s="9" t="n">
        <v>14279.1</v>
      </c>
      <c r="C161" s="9" t="n">
        <v>12277.2</v>
      </c>
    </row>
    <row r="162" spans="1:5">
      <c r="A162" s="4" t="s">
        <v>37</v>
      </c>
      <c r="B162" s="9" t="n">
        <v>1659.5</v>
      </c>
      <c r="C162" s="9" t="n">
        <v>1502.1</v>
      </c>
    </row>
    <row r="163" spans="1:5">
      <c r="A163" s="4" t="s">
        <v>674</v>
      </c>
      <c r="B163" s="6" t="n">
        <v>0</v>
      </c>
      <c r="C163" s="6" t="n">
        <v>0</v>
      </c>
    </row>
    <row r="164" spans="1:5">
      <c r="A164" s="4" t="s">
        <v>1368</v>
      </c>
      <c r="B164" s="9" t="n">
        <v>18.7</v>
      </c>
      <c r="C164" s="9" t="n">
        <v>18.2</v>
      </c>
    </row>
    <row r="165" spans="1:5">
      <c r="A165" s="4" t="s">
        <v>38</v>
      </c>
      <c r="B165" s="9" t="n">
        <v>7221.4</v>
      </c>
      <c r="C165" s="9" t="n">
        <v>2347.1</v>
      </c>
    </row>
    <row r="166" spans="1:5">
      <c r="A166" s="4" t="s">
        <v>39</v>
      </c>
      <c r="B166" s="6" t="n">
        <v>5363</v>
      </c>
      <c r="C166" s="9" t="n">
        <v>4032.2</v>
      </c>
    </row>
    <row r="167" spans="1:5">
      <c r="A167" s="4" t="s">
        <v>41</v>
      </c>
      <c r="B167" s="9" t="n">
        <v>1073.8</v>
      </c>
      <c r="C167" s="9" t="n">
        <v>1076.3</v>
      </c>
    </row>
    <row r="168" spans="1:5">
      <c r="A168" s="4" t="s">
        <v>42</v>
      </c>
      <c r="B168" s="9" t="n">
        <v>29615.5</v>
      </c>
      <c r="C168" s="9" t="n">
        <v>21253.1</v>
      </c>
    </row>
    <row r="169" spans="1:5">
      <c r="A169" s="3" t="s">
        <v>1369</v>
      </c>
    </row>
    <row r="170" spans="1:5">
      <c r="A170" s="4" t="s">
        <v>44</v>
      </c>
      <c r="B170" s="9" t="n">
        <v>1076.1</v>
      </c>
      <c r="C170" s="9" t="n">
        <v>874.2</v>
      </c>
    </row>
    <row r="171" spans="1:5">
      <c r="A171" s="4" t="s">
        <v>45</v>
      </c>
      <c r="B171" s="9" t="n">
        <v>1.3</v>
      </c>
      <c r="C171" s="9" t="n">
        <v>330.7</v>
      </c>
    </row>
    <row r="172" spans="1:5">
      <c r="A172" s="4" t="s">
        <v>46</v>
      </c>
      <c r="B172" s="9" t="n">
        <v>92.40000000000001</v>
      </c>
      <c r="C172" s="9" t="n">
        <v>160.7</v>
      </c>
    </row>
    <row r="173" spans="1:5">
      <c r="A173" s="4" t="s">
        <v>47</v>
      </c>
      <c r="B173" s="9" t="n">
        <v>66.90000000000001</v>
      </c>
      <c r="C173" s="9" t="n">
        <v>68.3</v>
      </c>
    </row>
    <row r="174" spans="1:5">
      <c r="A174" s="4" t="s">
        <v>1370</v>
      </c>
      <c r="B174" s="6" t="n">
        <v>0</v>
      </c>
      <c r="C174" s="6" t="n">
        <v>0</v>
      </c>
    </row>
    <row r="175" spans="1:5">
      <c r="A175" s="4" t="s">
        <v>48</v>
      </c>
      <c r="B175" s="9" t="n">
        <v>1519.8</v>
      </c>
      <c r="C175" s="9" t="n">
        <v>1081.2</v>
      </c>
    </row>
    <row r="176" spans="1:5">
      <c r="A176" s="4" t="s">
        <v>49</v>
      </c>
      <c r="B176" s="9" t="n">
        <v>2756.5</v>
      </c>
      <c r="C176" s="9" t="n">
        <v>2515.1</v>
      </c>
    </row>
    <row r="177" spans="1:5">
      <c r="A177" s="4" t="s">
        <v>906</v>
      </c>
      <c r="B177" s="9" t="n">
        <v>2.7</v>
      </c>
      <c r="C177" s="6" t="n">
        <v>0</v>
      </c>
    </row>
    <row r="178" spans="1:5">
      <c r="A178" s="4" t="s">
        <v>1371</v>
      </c>
      <c r="B178" s="9" t="n">
        <v>9704.4</v>
      </c>
      <c r="C178" s="9" t="n">
        <v>5897.7</v>
      </c>
    </row>
    <row r="179" spans="1:5">
      <c r="A179" s="4" t="s">
        <v>51</v>
      </c>
      <c r="B179" s="9" t="n">
        <v>1961.9</v>
      </c>
      <c r="C179" s="9" t="n">
        <v>1417.4</v>
      </c>
    </row>
    <row r="180" spans="1:5">
      <c r="A180" s="4" t="s">
        <v>53</v>
      </c>
      <c r="B180" s="9" t="n">
        <v>14425.5</v>
      </c>
      <c r="C180" s="9" t="n">
        <v>9830.200000000001</v>
      </c>
    </row>
    <row r="181" spans="1:5">
      <c r="A181" s="3" t="s">
        <v>1372</v>
      </c>
    </row>
    <row r="182" spans="1:5">
      <c r="A182" s="4" t="s">
        <v>62</v>
      </c>
      <c r="B182" s="6" t="n">
        <v>15190</v>
      </c>
      <c r="C182" s="9" t="n">
        <v>11422.9</v>
      </c>
    </row>
    <row r="183" spans="1:5">
      <c r="A183" s="4" t="s">
        <v>63</v>
      </c>
      <c r="B183" s="9" t="n">
        <v>29615.5</v>
      </c>
      <c r="C183" s="9" t="n">
        <v>21253.1</v>
      </c>
    </row>
    <row r="184" spans="1:5">
      <c r="A184" s="4" t="s">
        <v>1380</v>
      </c>
    </row>
    <row r="185" spans="1:5">
      <c r="A185" s="3" t="s">
        <v>31</v>
      </c>
    </row>
    <row r="186" spans="1:5">
      <c r="A186" s="4" t="s">
        <v>32</v>
      </c>
      <c r="B186" s="8" t="n">
        <v>365.5</v>
      </c>
      <c r="C186" s="8" t="n">
        <v>112.6</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M1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81</v>
      </c>
      <c r="B1" s="2" t="s">
        <v>73</v>
      </c>
      <c r="K1" s="2" t="s">
        <v>1</v>
      </c>
    </row>
    <row r="2" spans="1:13">
      <c r="B2" s="2" t="s">
        <v>2</v>
      </c>
      <c r="C2" s="2" t="s">
        <v>74</v>
      </c>
      <c r="D2" s="2" t="s">
        <v>4</v>
      </c>
      <c r="E2" s="2" t="s">
        <v>75</v>
      </c>
      <c r="F2" s="2" t="s">
        <v>76</v>
      </c>
      <c r="G2" s="2" t="s">
        <v>30</v>
      </c>
      <c r="H2" s="2" t="s">
        <v>77</v>
      </c>
      <c r="I2" s="2" t="s">
        <v>78</v>
      </c>
      <c r="J2" s="2" t="s">
        <v>79</v>
      </c>
      <c r="K2" s="2" t="s">
        <v>2</v>
      </c>
      <c r="L2" s="2" t="s">
        <v>30</v>
      </c>
      <c r="M2" s="2" t="s">
        <v>80</v>
      </c>
    </row>
    <row r="3" spans="1:13">
      <c r="A3" s="3" t="s">
        <v>1382</v>
      </c>
      <c r="E3" t="n"/>
    </row>
    <row r="4" spans="1:13">
      <c r="A4" s="4" t="s">
        <v>82</v>
      </c>
      <c r="E4" t="n"/>
      <c r="K4" s="8" t="n">
        <v>9362.6</v>
      </c>
      <c r="L4" s="8" t="n">
        <v>7646.5</v>
      </c>
      <c r="M4" s="8" t="n">
        <v>6856.6</v>
      </c>
    </row>
    <row r="5" spans="1:13">
      <c r="A5" s="4" t="s">
        <v>83</v>
      </c>
      <c r="E5" t="n"/>
      <c r="K5" s="9" t="n">
        <v>66.7</v>
      </c>
      <c r="L5" s="9" t="n">
        <v>73.09999999999999</v>
      </c>
      <c r="M5" s="9" t="n">
        <v>52.5</v>
      </c>
    </row>
    <row r="6" spans="1:13">
      <c r="A6" s="4" t="s">
        <v>84</v>
      </c>
      <c r="B6" s="8" t="n">
        <v>2490.7</v>
      </c>
      <c r="C6" s="8" t="n">
        <v>2695.2</v>
      </c>
      <c r="D6" s="8" t="n">
        <v>2371.7</v>
      </c>
      <c r="E6" s="8" t="n">
        <v>1871.7</v>
      </c>
      <c r="G6" s="8" t="n">
        <v>2082.7</v>
      </c>
      <c r="H6" s="7" t="n">
        <v>2084</v>
      </c>
      <c r="I6" s="8" t="n">
        <v>1837.3</v>
      </c>
      <c r="J6" s="8" t="n">
        <v>1715.6</v>
      </c>
      <c r="K6" s="9" t="n">
        <v>9429.299999999999</v>
      </c>
      <c r="L6" s="9" t="n">
        <v>7719.6</v>
      </c>
      <c r="M6" s="9" t="n">
        <v>6909.1</v>
      </c>
    </row>
    <row r="7" spans="1:13">
      <c r="A7" s="4" t="s">
        <v>85</v>
      </c>
      <c r="E7" t="n"/>
      <c r="K7" s="9" t="n">
        <v>5213.2</v>
      </c>
      <c r="L7" s="9" t="n">
        <v>4191.6</v>
      </c>
      <c r="M7" s="9" t="n">
        <v>3868.8</v>
      </c>
    </row>
    <row r="8" spans="1:13">
      <c r="A8" s="4" t="s">
        <v>86</v>
      </c>
      <c r="B8" s="9" t="n">
        <v>1062.6</v>
      </c>
      <c r="C8" s="9" t="n">
        <v>1315.3</v>
      </c>
      <c r="D8" s="9" t="n">
        <v>1008.1</v>
      </c>
      <c r="E8" s="9" t="n">
        <v>830.1</v>
      </c>
      <c r="G8" s="6" t="n">
        <v>969</v>
      </c>
      <c r="H8" s="9" t="n">
        <v>1012.4</v>
      </c>
      <c r="I8" s="9" t="n">
        <v>808.8</v>
      </c>
      <c r="J8" s="9" t="n">
        <v>737.8</v>
      </c>
      <c r="K8" s="9" t="n">
        <v>4216.1</v>
      </c>
      <c r="L8" s="6" t="n">
        <v>3528</v>
      </c>
      <c r="M8" s="9" t="n">
        <v>3040.3</v>
      </c>
    </row>
    <row r="9" spans="1:13">
      <c r="A9" s="4" t="s">
        <v>88</v>
      </c>
      <c r="E9" t="n"/>
      <c r="K9" s="9" t="n">
        <v>671.9</v>
      </c>
      <c r="L9" s="9" t="n">
        <v>581.8</v>
      </c>
      <c r="M9" s="9" t="n">
        <v>507.8</v>
      </c>
    </row>
    <row r="10" spans="1:13">
      <c r="A10" s="4" t="s">
        <v>89</v>
      </c>
      <c r="E10" t="n"/>
      <c r="K10" s="9" t="n">
        <v>2180.7</v>
      </c>
      <c r="L10" s="9" t="n">
        <v>1625.7</v>
      </c>
      <c r="M10" s="9" t="n">
        <v>1408.5</v>
      </c>
    </row>
    <row r="11" spans="1:13">
      <c r="A11" s="4" t="s">
        <v>90</v>
      </c>
      <c r="E11" t="n"/>
      <c r="K11" s="9" t="n">
        <v>-97.40000000000001</v>
      </c>
      <c r="L11" s="9" t="n">
        <v>47.9</v>
      </c>
      <c r="M11" s="9" t="n">
        <v>-14.6</v>
      </c>
    </row>
    <row r="12" spans="1:13">
      <c r="A12" s="4" t="s">
        <v>91</v>
      </c>
      <c r="E12" t="n"/>
      <c r="K12" s="6" t="n">
        <v>0</v>
      </c>
      <c r="L12" s="6" t="n">
        <v>-80</v>
      </c>
      <c r="M12" s="9" t="n">
        <v>3.1</v>
      </c>
    </row>
    <row r="13" spans="1:13">
      <c r="A13" s="4" t="s">
        <v>92</v>
      </c>
      <c r="E13" t="n"/>
      <c r="K13" s="9" t="n">
        <v>2755.2</v>
      </c>
      <c r="L13" s="9" t="n">
        <v>2175.4</v>
      </c>
      <c r="M13" s="9" t="n">
        <v>1904.8</v>
      </c>
    </row>
    <row r="14" spans="1:13">
      <c r="A14" s="4" t="s">
        <v>93</v>
      </c>
      <c r="E14" t="n"/>
      <c r="K14" s="9" t="n">
        <v>1460.9</v>
      </c>
      <c r="L14" s="9" t="n">
        <v>1352.6</v>
      </c>
      <c r="M14" s="9" t="n">
        <v>1135.5</v>
      </c>
    </row>
    <row r="15" spans="1:13">
      <c r="A15" s="4" t="s">
        <v>94</v>
      </c>
      <c r="E15" t="n"/>
      <c r="K15" s="9" t="n">
        <v>339.4</v>
      </c>
      <c r="L15" s="9" t="n">
        <v>333.2</v>
      </c>
      <c r="M15" s="9" t="n">
        <v>313.3</v>
      </c>
    </row>
    <row r="16" spans="1:13">
      <c r="A16" s="4" t="s">
        <v>95</v>
      </c>
      <c r="E16" t="n"/>
      <c r="K16" s="9" t="n">
        <v>206.1</v>
      </c>
      <c r="L16" s="9" t="n">
        <v>44.9</v>
      </c>
      <c r="M16" s="9" t="n">
        <v>74.90000000000001</v>
      </c>
    </row>
    <row r="17" spans="1:13">
      <c r="A17" s="4" t="s">
        <v>96</v>
      </c>
      <c r="E17" t="n"/>
      <c r="K17" s="9" t="n">
        <v>915.4</v>
      </c>
      <c r="L17" s="9" t="n">
        <v>974.5</v>
      </c>
      <c r="M17" s="9" t="n">
        <v>747.3</v>
      </c>
    </row>
    <row r="18" spans="1:13">
      <c r="A18" s="4" t="s">
        <v>1383</v>
      </c>
      <c r="E18" t="n"/>
      <c r="K18" s="9" t="n">
        <v>67.7</v>
      </c>
      <c r="L18" s="9" t="n">
        <v>41.4</v>
      </c>
      <c r="M18" s="9" t="n">
        <v>120.8</v>
      </c>
    </row>
    <row r="19" spans="1:13">
      <c r="A19" s="4" t="s">
        <v>1384</v>
      </c>
      <c r="E19" t="n"/>
      <c r="K19" s="6" t="n">
        <v>0</v>
      </c>
      <c r="L19" s="6" t="n">
        <v>0</v>
      </c>
      <c r="M19" s="6" t="n">
        <v>0</v>
      </c>
    </row>
    <row r="20" spans="1:13">
      <c r="A20" s="4" t="s">
        <v>98</v>
      </c>
      <c r="B20" s="9" t="n">
        <v>194.6</v>
      </c>
      <c r="C20" s="9" t="n">
        <v>428.6</v>
      </c>
      <c r="D20" s="9" t="n">
        <v>167.9</v>
      </c>
      <c r="E20" s="9" t="n">
        <v>56.6</v>
      </c>
      <c r="G20" s="9" t="n">
        <v>190.5</v>
      </c>
      <c r="H20" s="9" t="n">
        <v>499.4</v>
      </c>
      <c r="I20" s="9" t="n">
        <v>126.6</v>
      </c>
      <c r="J20" s="9" t="n">
        <v>116.6</v>
      </c>
      <c r="K20" s="9" t="n">
        <v>847.7</v>
      </c>
      <c r="L20" s="9" t="n">
        <v>933.1</v>
      </c>
      <c r="M20" s="9" t="n">
        <v>626.5</v>
      </c>
    </row>
    <row r="21" spans="1:13">
      <c r="A21" s="4" t="s">
        <v>99</v>
      </c>
      <c r="E21" t="n"/>
      <c r="K21" s="9" t="n">
        <v>-0.1</v>
      </c>
      <c r="L21" s="9" t="n">
        <v>-3.7</v>
      </c>
      <c r="M21" s="9" t="n">
        <v>-2.8</v>
      </c>
    </row>
    <row r="22" spans="1:13">
      <c r="A22" s="4" t="s">
        <v>100</v>
      </c>
      <c r="B22" s="8" t="n">
        <v>194.6</v>
      </c>
      <c r="C22" s="8" t="n">
        <v>428.6</v>
      </c>
      <c r="D22" s="8" t="n">
        <v>167.8</v>
      </c>
      <c r="E22" s="8" t="n">
        <v>56.6</v>
      </c>
      <c r="G22" s="8" t="n">
        <v>189.2</v>
      </c>
      <c r="H22" s="8" t="n">
        <v>499.1</v>
      </c>
      <c r="I22" s="8" t="n">
        <v>125.2</v>
      </c>
      <c r="J22" s="8" t="n">
        <v>115.9</v>
      </c>
      <c r="K22" s="9" t="n">
        <v>847.6</v>
      </c>
      <c r="L22" s="9" t="n">
        <v>929.4</v>
      </c>
      <c r="M22" s="9" t="n">
        <v>623.7</v>
      </c>
    </row>
    <row r="23" spans="1:13">
      <c r="A23" s="4" t="s">
        <v>1373</v>
      </c>
      <c r="E23" t="n"/>
    </row>
    <row r="24" spans="1:13">
      <c r="A24" s="3" t="s">
        <v>1382</v>
      </c>
      <c r="E24" t="n"/>
    </row>
    <row r="25" spans="1:13">
      <c r="A25" s="4" t="s">
        <v>82</v>
      </c>
      <c r="E25" t="n"/>
      <c r="K25" s="6" t="n">
        <v>0</v>
      </c>
      <c r="L25" s="6" t="n">
        <v>0</v>
      </c>
      <c r="M25" s="6" t="n">
        <v>0</v>
      </c>
    </row>
    <row r="26" spans="1:13">
      <c r="A26" s="4" t="s">
        <v>83</v>
      </c>
      <c r="E26" t="n"/>
      <c r="K26" s="6" t="n">
        <v>0</v>
      </c>
      <c r="L26" s="6" t="n">
        <v>0</v>
      </c>
      <c r="M26" s="6" t="n">
        <v>0</v>
      </c>
    </row>
    <row r="27" spans="1:13">
      <c r="A27" s="4" t="s">
        <v>84</v>
      </c>
      <c r="E27" t="n"/>
      <c r="K27" s="6" t="n">
        <v>0</v>
      </c>
      <c r="L27" s="6" t="n">
        <v>0</v>
      </c>
      <c r="M27" s="6" t="n">
        <v>0</v>
      </c>
    </row>
    <row r="28" spans="1:13">
      <c r="A28" s="4" t="s">
        <v>85</v>
      </c>
      <c r="E28" t="n"/>
      <c r="K28" s="6" t="n">
        <v>0</v>
      </c>
      <c r="L28" s="6" t="n">
        <v>0</v>
      </c>
      <c r="M28" s="6" t="n">
        <v>0</v>
      </c>
    </row>
    <row r="29" spans="1:13">
      <c r="A29" s="4" t="s">
        <v>86</v>
      </c>
      <c r="E29" t="n"/>
      <c r="K29" s="6" t="n">
        <v>0</v>
      </c>
      <c r="L29" s="6" t="n">
        <v>0</v>
      </c>
      <c r="M29" s="6" t="n">
        <v>0</v>
      </c>
    </row>
    <row r="30" spans="1:13">
      <c r="A30" s="4" t="s">
        <v>88</v>
      </c>
      <c r="E30" t="n"/>
      <c r="K30" s="6" t="n">
        <v>0</v>
      </c>
      <c r="L30" s="6" t="n">
        <v>0</v>
      </c>
      <c r="M30" s="6" t="n">
        <v>0</v>
      </c>
    </row>
    <row r="31" spans="1:13">
      <c r="A31" s="4" t="s">
        <v>89</v>
      </c>
      <c r="E31" t="n"/>
      <c r="K31" s="6" t="n">
        <v>0</v>
      </c>
      <c r="L31" s="6" t="n">
        <v>0</v>
      </c>
      <c r="M31" s="6" t="n">
        <v>0</v>
      </c>
    </row>
    <row r="32" spans="1:13">
      <c r="A32" s="4" t="s">
        <v>90</v>
      </c>
      <c r="E32" t="n"/>
      <c r="K32" s="6" t="n">
        <v>0</v>
      </c>
      <c r="L32" s="6" t="n">
        <v>0</v>
      </c>
      <c r="M32" s="6" t="n">
        <v>0</v>
      </c>
    </row>
    <row r="33" spans="1:13">
      <c r="A33" s="4" t="s">
        <v>91</v>
      </c>
      <c r="E33" t="n"/>
      <c r="L33" s="6" t="n">
        <v>0</v>
      </c>
      <c r="M33" s="6" t="n">
        <v>0</v>
      </c>
    </row>
    <row r="34" spans="1:13">
      <c r="A34" s="4" t="s">
        <v>92</v>
      </c>
      <c r="E34" t="n"/>
      <c r="K34" s="6" t="n">
        <v>0</v>
      </c>
      <c r="L34" s="6" t="n">
        <v>0</v>
      </c>
      <c r="M34" s="6" t="n">
        <v>0</v>
      </c>
    </row>
    <row r="35" spans="1:13">
      <c r="A35" s="4" t="s">
        <v>93</v>
      </c>
      <c r="E35" t="n"/>
      <c r="K35" s="6" t="n">
        <v>0</v>
      </c>
      <c r="L35" s="6" t="n">
        <v>0</v>
      </c>
      <c r="M35" s="6" t="n">
        <v>0</v>
      </c>
    </row>
    <row r="36" spans="1:13">
      <c r="A36" s="4" t="s">
        <v>94</v>
      </c>
      <c r="E36" t="n"/>
      <c r="K36" s="6" t="n">
        <v>0</v>
      </c>
      <c r="L36" s="6" t="n">
        <v>0</v>
      </c>
      <c r="M36" s="6" t="n">
        <v>0</v>
      </c>
    </row>
    <row r="37" spans="1:13">
      <c r="A37" s="4" t="s">
        <v>95</v>
      </c>
      <c r="E37" t="n"/>
      <c r="K37" s="6" t="n">
        <v>0</v>
      </c>
      <c r="L37" s="6" t="n">
        <v>0</v>
      </c>
      <c r="M37" s="6" t="n">
        <v>0</v>
      </c>
    </row>
    <row r="38" spans="1:13">
      <c r="A38" s="4" t="s">
        <v>96</v>
      </c>
      <c r="E38" t="n"/>
      <c r="K38" s="6" t="n">
        <v>0</v>
      </c>
      <c r="L38" s="6" t="n">
        <v>0</v>
      </c>
      <c r="M38" s="6" t="n">
        <v>0</v>
      </c>
    </row>
    <row r="39" spans="1:13">
      <c r="A39" s="4" t="s">
        <v>1383</v>
      </c>
      <c r="E39" t="n"/>
      <c r="K39" s="6" t="n">
        <v>0</v>
      </c>
      <c r="L39" s="6" t="n">
        <v>0</v>
      </c>
      <c r="M39" s="6" t="n">
        <v>0</v>
      </c>
    </row>
    <row r="40" spans="1:13">
      <c r="A40" s="4" t="s">
        <v>1384</v>
      </c>
      <c r="E40" t="n"/>
      <c r="K40" s="6" t="n">
        <v>-2868</v>
      </c>
      <c r="L40" s="9" t="n">
        <v>-1775.6</v>
      </c>
      <c r="M40" s="9" t="n">
        <v>-1377.4</v>
      </c>
    </row>
    <row r="41" spans="1:13">
      <c r="A41" s="4" t="s">
        <v>98</v>
      </c>
      <c r="E41" t="n"/>
      <c r="K41" s="6" t="n">
        <v>-2868</v>
      </c>
      <c r="L41" s="9" t="n">
        <v>-1775.6</v>
      </c>
      <c r="M41" s="9" t="n">
        <v>-1377.4</v>
      </c>
    </row>
    <row r="42" spans="1:13">
      <c r="A42" s="4" t="s">
        <v>99</v>
      </c>
      <c r="E42" t="n"/>
      <c r="K42" s="9" t="n">
        <v>0.1</v>
      </c>
      <c r="L42" s="6" t="n">
        <v>0</v>
      </c>
      <c r="M42" s="6" t="n">
        <v>0</v>
      </c>
    </row>
    <row r="43" spans="1:13">
      <c r="A43" s="4" t="s">
        <v>100</v>
      </c>
      <c r="E43" t="n"/>
      <c r="K43" s="9" t="n">
        <v>-2867.9</v>
      </c>
      <c r="L43" s="9" t="n">
        <v>-1775.6</v>
      </c>
      <c r="M43" s="9" t="n">
        <v>-1377.4</v>
      </c>
    </row>
    <row r="44" spans="1:13">
      <c r="A44" s="4" t="s">
        <v>1374</v>
      </c>
      <c r="E44" t="n"/>
    </row>
    <row r="45" spans="1:13">
      <c r="A45" s="3" t="s">
        <v>1382</v>
      </c>
      <c r="E45" t="n"/>
    </row>
    <row r="46" spans="1:13">
      <c r="A46" s="4" t="s">
        <v>82</v>
      </c>
      <c r="E46" t="n"/>
      <c r="K46" s="6" t="n">
        <v>0</v>
      </c>
    </row>
    <row r="47" spans="1:13">
      <c r="A47" s="4" t="s">
        <v>83</v>
      </c>
      <c r="E47" t="n"/>
      <c r="K47" s="6" t="n">
        <v>0</v>
      </c>
    </row>
    <row r="48" spans="1:13">
      <c r="A48" s="4" t="s">
        <v>84</v>
      </c>
      <c r="E48" t="n"/>
      <c r="K48" s="6" t="n">
        <v>0</v>
      </c>
    </row>
    <row r="49" spans="1:13">
      <c r="A49" s="4" t="s">
        <v>85</v>
      </c>
      <c r="E49" t="n"/>
      <c r="K49" s="6" t="n">
        <v>0</v>
      </c>
    </row>
    <row r="50" spans="1:13">
      <c r="A50" s="4" t="s">
        <v>86</v>
      </c>
      <c r="E50" t="n"/>
      <c r="K50" s="6" t="n">
        <v>0</v>
      </c>
    </row>
    <row r="51" spans="1:13">
      <c r="A51" s="4" t="s">
        <v>88</v>
      </c>
      <c r="E51" t="n"/>
      <c r="K51" s="6" t="n">
        <v>0</v>
      </c>
    </row>
    <row r="52" spans="1:13">
      <c r="A52" s="4" t="s">
        <v>89</v>
      </c>
      <c r="E52" t="n"/>
      <c r="K52" s="9" t="n">
        <v>106.1</v>
      </c>
    </row>
    <row r="53" spans="1:13">
      <c r="A53" s="4" t="s">
        <v>90</v>
      </c>
      <c r="E53" t="n"/>
      <c r="K53" s="6" t="n">
        <v>0</v>
      </c>
    </row>
    <row r="54" spans="1:13">
      <c r="A54" s="4" t="s">
        <v>92</v>
      </c>
      <c r="E54" t="n"/>
      <c r="K54" s="9" t="n">
        <v>106.1</v>
      </c>
    </row>
    <row r="55" spans="1:13">
      <c r="A55" s="4" t="s">
        <v>93</v>
      </c>
      <c r="E55" t="n"/>
      <c r="K55" s="9" t="n">
        <v>-106.1</v>
      </c>
    </row>
    <row r="56" spans="1:13">
      <c r="A56" s="4" t="s">
        <v>94</v>
      </c>
      <c r="E56" t="n"/>
      <c r="K56" s="9" t="n">
        <v>58.3</v>
      </c>
    </row>
    <row r="57" spans="1:13">
      <c r="A57" s="4" t="s">
        <v>95</v>
      </c>
      <c r="E57" t="n"/>
      <c r="K57" s="9" t="n">
        <v>41.1</v>
      </c>
    </row>
    <row r="58" spans="1:13">
      <c r="A58" s="4" t="s">
        <v>96</v>
      </c>
      <c r="E58" t="n"/>
      <c r="K58" s="9" t="n">
        <v>-205.5</v>
      </c>
    </row>
    <row r="59" spans="1:13">
      <c r="A59" s="4" t="s">
        <v>1383</v>
      </c>
      <c r="E59" t="n"/>
      <c r="K59" s="6" t="n">
        <v>0</v>
      </c>
    </row>
    <row r="60" spans="1:13">
      <c r="A60" s="4" t="s">
        <v>1384</v>
      </c>
      <c r="E60" t="n"/>
      <c r="K60" s="9" t="n">
        <v>1053.2</v>
      </c>
    </row>
    <row r="61" spans="1:13">
      <c r="A61" s="4" t="s">
        <v>98</v>
      </c>
      <c r="E61" t="n"/>
      <c r="K61" s="9" t="n">
        <v>847.7</v>
      </c>
    </row>
    <row r="62" spans="1:13">
      <c r="A62" s="4" t="s">
        <v>99</v>
      </c>
      <c r="E62" t="n"/>
      <c r="K62" s="9" t="n">
        <v>-0.1</v>
      </c>
    </row>
    <row r="63" spans="1:13">
      <c r="A63" s="4" t="s">
        <v>100</v>
      </c>
      <c r="E63" t="n"/>
      <c r="K63" s="9" t="n">
        <v>847.6</v>
      </c>
    </row>
    <row r="64" spans="1:13">
      <c r="A64" s="4" t="s">
        <v>1376</v>
      </c>
      <c r="E64" t="n"/>
    </row>
    <row r="65" spans="1:13">
      <c r="A65" s="3" t="s">
        <v>1382</v>
      </c>
      <c r="E65" t="n"/>
    </row>
    <row r="66" spans="1:13">
      <c r="A66" s="4" t="s">
        <v>82</v>
      </c>
      <c r="E66" t="n"/>
      <c r="K66" s="6" t="n">
        <v>0</v>
      </c>
      <c r="L66" s="6" t="n">
        <v>0</v>
      </c>
      <c r="M66" s="6" t="n">
        <v>0</v>
      </c>
    </row>
    <row r="67" spans="1:13">
      <c r="A67" s="4" t="s">
        <v>83</v>
      </c>
      <c r="E67" t="n"/>
      <c r="K67" s="6" t="n">
        <v>0</v>
      </c>
      <c r="L67" s="6" t="n">
        <v>0</v>
      </c>
      <c r="M67" s="6" t="n">
        <v>0</v>
      </c>
    </row>
    <row r="68" spans="1:13">
      <c r="A68" s="4" t="s">
        <v>84</v>
      </c>
      <c r="E68" t="n"/>
      <c r="K68" s="6" t="n">
        <v>0</v>
      </c>
      <c r="L68" s="6" t="n">
        <v>0</v>
      </c>
      <c r="M68" s="6" t="n">
        <v>0</v>
      </c>
    </row>
    <row r="69" spans="1:13">
      <c r="A69" s="4" t="s">
        <v>85</v>
      </c>
      <c r="E69" t="n"/>
      <c r="K69" s="6" t="n">
        <v>0</v>
      </c>
      <c r="L69" s="6" t="n">
        <v>0</v>
      </c>
      <c r="M69" s="6" t="n">
        <v>0</v>
      </c>
    </row>
    <row r="70" spans="1:13">
      <c r="A70" s="4" t="s">
        <v>86</v>
      </c>
      <c r="E70" t="n"/>
      <c r="K70" s="6" t="n">
        <v>0</v>
      </c>
      <c r="L70" s="6" t="n">
        <v>0</v>
      </c>
      <c r="M70" s="6" t="n">
        <v>0</v>
      </c>
    </row>
    <row r="71" spans="1:13">
      <c r="A71" s="4" t="s">
        <v>88</v>
      </c>
      <c r="E71" t="n"/>
      <c r="K71" s="6" t="n">
        <v>0</v>
      </c>
      <c r="L71" s="6" t="n">
        <v>0</v>
      </c>
      <c r="M71" s="6" t="n">
        <v>0</v>
      </c>
    </row>
    <row r="72" spans="1:13">
      <c r="A72" s="4" t="s">
        <v>89</v>
      </c>
      <c r="E72" t="n"/>
      <c r="K72" s="9" t="n">
        <v>572.1</v>
      </c>
      <c r="L72" s="9" t="n">
        <v>608.8</v>
      </c>
      <c r="M72" s="6" t="n">
        <v>521</v>
      </c>
    </row>
    <row r="73" spans="1:13">
      <c r="A73" s="4" t="s">
        <v>90</v>
      </c>
      <c r="E73" t="n"/>
      <c r="K73" s="6" t="n">
        <v>0</v>
      </c>
      <c r="L73" s="6" t="n">
        <v>0</v>
      </c>
      <c r="M73" s="6" t="n">
        <v>0</v>
      </c>
    </row>
    <row r="74" spans="1:13">
      <c r="A74" s="4" t="s">
        <v>91</v>
      </c>
      <c r="E74" t="n"/>
      <c r="L74" s="6" t="n">
        <v>0</v>
      </c>
      <c r="M74" s="6" t="n">
        <v>0</v>
      </c>
    </row>
    <row r="75" spans="1:13">
      <c r="A75" s="4" t="s">
        <v>92</v>
      </c>
      <c r="E75" t="n"/>
      <c r="K75" s="9" t="n">
        <v>572.1</v>
      </c>
      <c r="L75" s="9" t="n">
        <v>608.8</v>
      </c>
      <c r="M75" s="6" t="n">
        <v>521</v>
      </c>
    </row>
    <row r="76" spans="1:13">
      <c r="A76" s="4" t="s">
        <v>93</v>
      </c>
      <c r="E76" t="n"/>
      <c r="K76" s="9" t="n">
        <v>-572.1</v>
      </c>
      <c r="L76" s="9" t="n">
        <v>-608.8</v>
      </c>
      <c r="M76" s="6" t="n">
        <v>-521</v>
      </c>
    </row>
    <row r="77" spans="1:13">
      <c r="A77" s="4" t="s">
        <v>94</v>
      </c>
      <c r="E77" t="n"/>
      <c r="K77" s="9" t="n">
        <v>217.9</v>
      </c>
      <c r="L77" s="9" t="n">
        <v>273.4</v>
      </c>
      <c r="M77" s="9" t="n">
        <v>259.7</v>
      </c>
    </row>
    <row r="78" spans="1:13">
      <c r="A78" s="4" t="s">
        <v>95</v>
      </c>
      <c r="E78" t="n"/>
      <c r="K78" s="6" t="n">
        <v>0</v>
      </c>
      <c r="L78" s="6" t="n">
        <v>0</v>
      </c>
      <c r="M78" s="6" t="n">
        <v>0</v>
      </c>
    </row>
    <row r="79" spans="1:13">
      <c r="A79" s="4" t="s">
        <v>96</v>
      </c>
      <c r="E79" t="n"/>
      <c r="K79" s="6" t="n">
        <v>-790</v>
      </c>
      <c r="L79" s="9" t="n">
        <v>-882.2</v>
      </c>
      <c r="M79" s="9" t="n">
        <v>-780.7</v>
      </c>
    </row>
    <row r="80" spans="1:13">
      <c r="A80" s="4" t="s">
        <v>1383</v>
      </c>
      <c r="E80" t="n"/>
      <c r="K80" s="9" t="n">
        <v>-23.2</v>
      </c>
      <c r="L80" s="9" t="n">
        <v>-39.7</v>
      </c>
      <c r="M80" s="9" t="n">
        <v>-29.8</v>
      </c>
    </row>
    <row r="81" spans="1:13">
      <c r="A81" s="4" t="s">
        <v>1384</v>
      </c>
      <c r="E81" t="n"/>
      <c r="K81" s="9" t="n">
        <v>1814.8</v>
      </c>
      <c r="L81" s="9" t="n">
        <v>1775.6</v>
      </c>
      <c r="M81" s="9" t="n">
        <v>1377.4</v>
      </c>
    </row>
    <row r="82" spans="1:13">
      <c r="A82" s="4" t="s">
        <v>98</v>
      </c>
      <c r="E82" t="n"/>
      <c r="K82" s="6" t="n">
        <v>1048</v>
      </c>
      <c r="L82" s="9" t="n">
        <v>933.1</v>
      </c>
      <c r="M82" s="9" t="n">
        <v>626.5</v>
      </c>
    </row>
    <row r="83" spans="1:13">
      <c r="A83" s="4" t="s">
        <v>99</v>
      </c>
      <c r="E83" t="n"/>
      <c r="K83" s="6" t="n">
        <v>0</v>
      </c>
      <c r="L83" s="6" t="n">
        <v>0</v>
      </c>
      <c r="M83" s="6" t="n">
        <v>0</v>
      </c>
    </row>
    <row r="84" spans="1:13">
      <c r="A84" s="4" t="s">
        <v>100</v>
      </c>
      <c r="E84" t="n"/>
      <c r="K84" s="6" t="n">
        <v>1048</v>
      </c>
      <c r="L84" s="9" t="n">
        <v>933.1</v>
      </c>
      <c r="M84" s="9" t="n">
        <v>626.5</v>
      </c>
    </row>
    <row r="85" spans="1:13">
      <c r="A85" s="4" t="s">
        <v>1378</v>
      </c>
      <c r="E85" t="n"/>
    </row>
    <row r="86" spans="1:13">
      <c r="A86" s="3" t="s">
        <v>1382</v>
      </c>
      <c r="E86" t="n"/>
    </row>
    <row r="87" spans="1:13">
      <c r="A87" s="4" t="s">
        <v>82</v>
      </c>
      <c r="E87" t="n"/>
      <c r="K87" s="6" t="n">
        <v>0</v>
      </c>
      <c r="L87" s="6" t="n">
        <v>0</v>
      </c>
      <c r="M87" s="6" t="n">
        <v>0</v>
      </c>
    </row>
    <row r="88" spans="1:13">
      <c r="A88" s="4" t="s">
        <v>83</v>
      </c>
      <c r="E88" t="n"/>
      <c r="K88" s="6" t="n">
        <v>0</v>
      </c>
      <c r="L88" s="6" t="n">
        <v>0</v>
      </c>
      <c r="M88" s="6" t="n">
        <v>0</v>
      </c>
    </row>
    <row r="89" spans="1:13">
      <c r="A89" s="4" t="s">
        <v>84</v>
      </c>
      <c r="E89" t="n"/>
      <c r="K89" s="6" t="n">
        <v>0</v>
      </c>
      <c r="L89" s="6" t="n">
        <v>0</v>
      </c>
      <c r="M89" s="6" t="n">
        <v>0</v>
      </c>
    </row>
    <row r="90" spans="1:13">
      <c r="A90" s="4" t="s">
        <v>85</v>
      </c>
      <c r="E90" t="n"/>
      <c r="K90" s="6" t="n">
        <v>0</v>
      </c>
      <c r="L90" s="6" t="n">
        <v>0</v>
      </c>
      <c r="M90" s="6" t="n">
        <v>0</v>
      </c>
    </row>
    <row r="91" spans="1:13">
      <c r="A91" s="4" t="s">
        <v>86</v>
      </c>
      <c r="E91" t="n"/>
      <c r="K91" s="6" t="n">
        <v>0</v>
      </c>
      <c r="L91" s="6" t="n">
        <v>0</v>
      </c>
      <c r="M91" s="6" t="n">
        <v>0</v>
      </c>
    </row>
    <row r="92" spans="1:13">
      <c r="A92" s="4" t="s">
        <v>88</v>
      </c>
      <c r="E92" t="n"/>
      <c r="K92" s="6" t="n">
        <v>0</v>
      </c>
      <c r="L92" s="6" t="n">
        <v>0</v>
      </c>
      <c r="M92" s="6" t="n">
        <v>0</v>
      </c>
    </row>
    <row r="93" spans="1:13">
      <c r="A93" s="4" t="s">
        <v>89</v>
      </c>
      <c r="E93" t="n"/>
      <c r="K93" s="6" t="n">
        <v>0</v>
      </c>
      <c r="L93" s="6" t="n">
        <v>0</v>
      </c>
      <c r="M93" s="6" t="n">
        <v>0</v>
      </c>
    </row>
    <row r="94" spans="1:13">
      <c r="A94" s="4" t="s">
        <v>90</v>
      </c>
      <c r="E94" t="n"/>
      <c r="K94" s="6" t="n">
        <v>0</v>
      </c>
      <c r="L94" s="6" t="n">
        <v>0</v>
      </c>
      <c r="M94" s="6" t="n">
        <v>0</v>
      </c>
    </row>
    <row r="95" spans="1:13">
      <c r="A95" s="4" t="s">
        <v>91</v>
      </c>
      <c r="E95" t="n"/>
      <c r="L95" s="6" t="n">
        <v>0</v>
      </c>
      <c r="M95" s="6" t="n">
        <v>0</v>
      </c>
    </row>
    <row r="96" spans="1:13">
      <c r="A96" s="4" t="s">
        <v>92</v>
      </c>
      <c r="E96" t="n"/>
      <c r="K96" s="6" t="n">
        <v>0</v>
      </c>
      <c r="L96" s="6" t="n">
        <v>0</v>
      </c>
      <c r="M96" s="6" t="n">
        <v>0</v>
      </c>
    </row>
    <row r="97" spans="1:13">
      <c r="A97" s="4" t="s">
        <v>93</v>
      </c>
      <c r="E97" t="n"/>
      <c r="K97" s="6" t="n">
        <v>0</v>
      </c>
      <c r="L97" s="6" t="n">
        <v>0</v>
      </c>
      <c r="M97" s="6" t="n">
        <v>0</v>
      </c>
    </row>
    <row r="98" spans="1:13">
      <c r="A98" s="4" t="s">
        <v>94</v>
      </c>
      <c r="E98" t="n"/>
      <c r="K98" s="6" t="n">
        <v>0</v>
      </c>
      <c r="L98" s="6" t="n">
        <v>0</v>
      </c>
      <c r="M98" s="6" t="n">
        <v>0</v>
      </c>
    </row>
    <row r="99" spans="1:13">
      <c r="A99" s="4" t="s">
        <v>95</v>
      </c>
      <c r="E99" t="n"/>
      <c r="K99" s="6" t="n">
        <v>0</v>
      </c>
      <c r="L99" s="6" t="n">
        <v>0</v>
      </c>
      <c r="M99" s="6" t="n">
        <v>0</v>
      </c>
    </row>
    <row r="100" spans="1:13">
      <c r="A100" s="4" t="s">
        <v>96</v>
      </c>
      <c r="E100" t="n"/>
      <c r="K100" s="6" t="n">
        <v>0</v>
      </c>
      <c r="L100" s="6" t="n">
        <v>0</v>
      </c>
      <c r="M100" s="6" t="n">
        <v>0</v>
      </c>
    </row>
    <row r="101" spans="1:13">
      <c r="A101" s="4" t="s">
        <v>1383</v>
      </c>
      <c r="E101" t="n"/>
      <c r="K101" s="6" t="n">
        <v>0</v>
      </c>
      <c r="L101" s="6" t="n">
        <v>0</v>
      </c>
      <c r="M101" s="6" t="n">
        <v>0</v>
      </c>
    </row>
    <row r="102" spans="1:13">
      <c r="A102" s="4" t="s">
        <v>1384</v>
      </c>
      <c r="E102" t="n"/>
      <c r="K102" s="6" t="n">
        <v>0</v>
      </c>
      <c r="L102" s="6" t="n">
        <v>0</v>
      </c>
      <c r="M102" s="6" t="n">
        <v>0</v>
      </c>
    </row>
    <row r="103" spans="1:13">
      <c r="A103" s="4" t="s">
        <v>98</v>
      </c>
      <c r="E103" t="n"/>
      <c r="K103" s="6" t="n">
        <v>0</v>
      </c>
      <c r="L103" s="6" t="n">
        <v>0</v>
      </c>
      <c r="M103" s="6" t="n">
        <v>0</v>
      </c>
    </row>
    <row r="104" spans="1:13">
      <c r="A104" s="4" t="s">
        <v>99</v>
      </c>
      <c r="E104" t="n"/>
      <c r="K104" s="6" t="n">
        <v>0</v>
      </c>
      <c r="L104" s="6" t="n">
        <v>0</v>
      </c>
      <c r="M104" s="6" t="n">
        <v>0</v>
      </c>
    </row>
    <row r="105" spans="1:13">
      <c r="A105" s="4" t="s">
        <v>100</v>
      </c>
      <c r="E105" t="n"/>
      <c r="K105" s="6" t="n">
        <v>0</v>
      </c>
      <c r="L105" s="6" t="n">
        <v>0</v>
      </c>
      <c r="M105" s="6" t="n">
        <v>0</v>
      </c>
    </row>
    <row r="106" spans="1:13">
      <c r="A106" s="4" t="s">
        <v>1379</v>
      </c>
      <c r="E106" t="n"/>
    </row>
    <row r="107" spans="1:13">
      <c r="A107" s="3" t="s">
        <v>1382</v>
      </c>
      <c r="E107" t="n"/>
    </row>
    <row r="108" spans="1:13">
      <c r="A108" s="4" t="s">
        <v>82</v>
      </c>
      <c r="E108" t="n"/>
      <c r="K108" s="9" t="n">
        <v>9362.6</v>
      </c>
      <c r="L108" s="9" t="n">
        <v>7646.5</v>
      </c>
      <c r="M108" s="9" t="n">
        <v>6856.6</v>
      </c>
    </row>
    <row r="109" spans="1:13">
      <c r="A109" s="4" t="s">
        <v>83</v>
      </c>
      <c r="E109" t="n"/>
      <c r="K109" s="9" t="n">
        <v>66.7</v>
      </c>
      <c r="L109" s="9" t="n">
        <v>73.09999999999999</v>
      </c>
      <c r="M109" s="9" t="n">
        <v>52.5</v>
      </c>
    </row>
    <row r="110" spans="1:13">
      <c r="A110" s="4" t="s">
        <v>84</v>
      </c>
      <c r="E110" t="n"/>
      <c r="K110" s="9" t="n">
        <v>9429.299999999999</v>
      </c>
      <c r="L110" s="9" t="n">
        <v>7719.6</v>
      </c>
      <c r="M110" s="9" t="n">
        <v>6909.1</v>
      </c>
    </row>
    <row r="111" spans="1:13">
      <c r="A111" s="4" t="s">
        <v>85</v>
      </c>
      <c r="E111" t="n"/>
      <c r="K111" s="9" t="n">
        <v>5213.2</v>
      </c>
      <c r="L111" s="9" t="n">
        <v>4191.6</v>
      </c>
      <c r="M111" s="9" t="n">
        <v>3868.8</v>
      </c>
    </row>
    <row r="112" spans="1:13">
      <c r="A112" s="4" t="s">
        <v>86</v>
      </c>
      <c r="E112" t="n"/>
      <c r="K112" s="9" t="n">
        <v>4216.1</v>
      </c>
      <c r="L112" s="6" t="n">
        <v>3528</v>
      </c>
      <c r="M112" s="9" t="n">
        <v>3040.3</v>
      </c>
    </row>
    <row r="113" spans="1:13">
      <c r="A113" s="4" t="s">
        <v>88</v>
      </c>
      <c r="E113" t="n"/>
      <c r="K113" s="9" t="n">
        <v>671.9</v>
      </c>
      <c r="L113" s="9" t="n">
        <v>581.8</v>
      </c>
      <c r="M113" s="9" t="n">
        <v>507.8</v>
      </c>
    </row>
    <row r="114" spans="1:13">
      <c r="A114" s="4" t="s">
        <v>89</v>
      </c>
      <c r="E114" t="n"/>
      <c r="K114" s="9" t="n">
        <v>1502.5</v>
      </c>
      <c r="L114" s="9" t="n">
        <v>1016.9</v>
      </c>
      <c r="M114" s="9" t="n">
        <v>887.5</v>
      </c>
    </row>
    <row r="115" spans="1:13">
      <c r="A115" s="4" t="s">
        <v>90</v>
      </c>
      <c r="E115" t="n"/>
      <c r="K115" s="9" t="n">
        <v>-97.40000000000001</v>
      </c>
      <c r="L115" s="9" t="n">
        <v>47.9</v>
      </c>
      <c r="M115" s="9" t="n">
        <v>-14.6</v>
      </c>
    </row>
    <row r="116" spans="1:13">
      <c r="A116" s="4" t="s">
        <v>91</v>
      </c>
      <c r="E116" t="n"/>
      <c r="L116" s="6" t="n">
        <v>-80</v>
      </c>
      <c r="M116" s="9" t="n">
        <v>3.1</v>
      </c>
    </row>
    <row r="117" spans="1:13">
      <c r="A117" s="4" t="s">
        <v>92</v>
      </c>
      <c r="E117" t="n"/>
      <c r="K117" s="6" t="n">
        <v>2077</v>
      </c>
      <c r="L117" s="9" t="n">
        <v>1566.6</v>
      </c>
      <c r="M117" s="9" t="n">
        <v>1383.8</v>
      </c>
    </row>
    <row r="118" spans="1:13">
      <c r="A118" s="4" t="s">
        <v>93</v>
      </c>
      <c r="E118" t="n"/>
      <c r="K118" s="9" t="n">
        <v>2139.1</v>
      </c>
      <c r="L118" s="9" t="n">
        <v>1961.4</v>
      </c>
      <c r="M118" s="9" t="n">
        <v>1656.5</v>
      </c>
    </row>
    <row r="119" spans="1:13">
      <c r="A119" s="4" t="s">
        <v>94</v>
      </c>
      <c r="E119" t="n"/>
      <c r="K119" s="9" t="n">
        <v>63.2</v>
      </c>
      <c r="L119" s="9" t="n">
        <v>59.8</v>
      </c>
      <c r="M119" s="9" t="n">
        <v>53.6</v>
      </c>
    </row>
    <row r="120" spans="1:13">
      <c r="A120" s="4" t="s">
        <v>95</v>
      </c>
      <c r="E120" t="n"/>
      <c r="K120" s="6" t="n">
        <v>165</v>
      </c>
      <c r="L120" s="9" t="n">
        <v>44.9</v>
      </c>
      <c r="M120" s="9" t="n">
        <v>74.90000000000001</v>
      </c>
    </row>
    <row r="121" spans="1:13">
      <c r="A121" s="4" t="s">
        <v>96</v>
      </c>
      <c r="E121" t="n"/>
      <c r="K121" s="9" t="n">
        <v>1910.9</v>
      </c>
      <c r="L121" s="9" t="n">
        <v>1856.7</v>
      </c>
      <c r="M121" s="6" t="n">
        <v>1528</v>
      </c>
    </row>
    <row r="122" spans="1:13">
      <c r="A122" s="4" t="s">
        <v>1383</v>
      </c>
      <c r="E122" t="n"/>
      <c r="K122" s="9" t="n">
        <v>90.90000000000001</v>
      </c>
      <c r="L122" s="9" t="n">
        <v>81.09999999999999</v>
      </c>
      <c r="M122" s="9" t="n">
        <v>150.6</v>
      </c>
    </row>
    <row r="123" spans="1:13">
      <c r="A123" s="4" t="s">
        <v>1384</v>
      </c>
      <c r="E123" t="n"/>
      <c r="K123" s="6" t="n">
        <v>0</v>
      </c>
      <c r="L123" s="6" t="n">
        <v>0</v>
      </c>
      <c r="M123" s="6" t="n">
        <v>0</v>
      </c>
    </row>
    <row r="124" spans="1:13">
      <c r="A124" s="4" t="s">
        <v>98</v>
      </c>
      <c r="E124" t="n"/>
      <c r="K124" s="6" t="n">
        <v>1820</v>
      </c>
      <c r="L124" s="9" t="n">
        <v>1775.6</v>
      </c>
      <c r="M124" s="9" t="n">
        <v>1377.4</v>
      </c>
    </row>
    <row r="125" spans="1:13">
      <c r="A125" s="4" t="s">
        <v>99</v>
      </c>
      <c r="E125" t="n"/>
      <c r="K125" s="9" t="n">
        <v>-0.1</v>
      </c>
      <c r="L125" s="9" t="n">
        <v>-3.7</v>
      </c>
      <c r="M125" s="9" t="n">
        <v>-2.8</v>
      </c>
    </row>
    <row r="126" spans="1:13">
      <c r="A126" s="4" t="s">
        <v>100</v>
      </c>
      <c r="E126" t="n"/>
      <c r="K126" s="8" t="n">
        <v>1819.9</v>
      </c>
      <c r="L126" s="8" t="n">
        <v>1771.9</v>
      </c>
      <c r="M126" s="8" t="n">
        <v>1374.6</v>
      </c>
    </row>
    <row r="127" spans="1:13">
      <c r="A127" t="n"/>
    </row>
    <row r="128" spans="1:13">
      <c r="A128" s="4" t="s">
        <v>76</v>
      </c>
      <c r="B128" s="4" t="s">
        <v>108</v>
      </c>
    </row>
  </sheetData>
  <mergeCells count="129">
    <mergeCell ref="A1:A2"/>
    <mergeCell ref="B1:J1"/>
    <mergeCell ref="K1:M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E93:F93"/>
    <mergeCell ref="E94:F94"/>
    <mergeCell ref="E95:F95"/>
    <mergeCell ref="E96:F96"/>
    <mergeCell ref="E97:F97"/>
    <mergeCell ref="E98:F98"/>
    <mergeCell ref="E99:F99"/>
    <mergeCell ref="E100:F100"/>
    <mergeCell ref="E101:F101"/>
    <mergeCell ref="E102:F102"/>
    <mergeCell ref="E103:F103"/>
    <mergeCell ref="E104:F104"/>
    <mergeCell ref="E105:F105"/>
    <mergeCell ref="E106:F106"/>
    <mergeCell ref="E107:F107"/>
    <mergeCell ref="E108:F108"/>
    <mergeCell ref="E109:F109"/>
    <mergeCell ref="E110:F110"/>
    <mergeCell ref="E111:F111"/>
    <mergeCell ref="E112:F112"/>
    <mergeCell ref="E113:F113"/>
    <mergeCell ref="E114:F114"/>
    <mergeCell ref="E115:F115"/>
    <mergeCell ref="E116:F116"/>
    <mergeCell ref="E117:F117"/>
    <mergeCell ref="E118:F118"/>
    <mergeCell ref="E119:F119"/>
    <mergeCell ref="E120:F120"/>
    <mergeCell ref="E121:F121"/>
    <mergeCell ref="E122:F122"/>
    <mergeCell ref="E123:F123"/>
    <mergeCell ref="E124:F124"/>
    <mergeCell ref="E125:F125"/>
    <mergeCell ref="E126:F126"/>
    <mergeCell ref="A127:M127"/>
    <mergeCell ref="B128:M128"/>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M9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85</v>
      </c>
      <c r="B1" s="2" t="s">
        <v>73</v>
      </c>
      <c r="K1" s="2" t="s">
        <v>1</v>
      </c>
    </row>
    <row r="2" spans="1:13">
      <c r="B2" s="2" t="s">
        <v>2</v>
      </c>
      <c r="C2" s="2" t="s">
        <v>74</v>
      </c>
      <c r="D2" s="2" t="s">
        <v>4</v>
      </c>
      <c r="E2" s="2" t="s">
        <v>75</v>
      </c>
      <c r="F2" s="2" t="s">
        <v>76</v>
      </c>
      <c r="G2" s="2" t="s">
        <v>30</v>
      </c>
      <c r="H2" s="2" t="s">
        <v>77</v>
      </c>
      <c r="I2" s="2" t="s">
        <v>78</v>
      </c>
      <c r="J2" s="2" t="s">
        <v>79</v>
      </c>
      <c r="K2" s="2" t="s">
        <v>2</v>
      </c>
      <c r="L2" s="2" t="s">
        <v>30</v>
      </c>
      <c r="M2" s="2" t="s">
        <v>80</v>
      </c>
    </row>
    <row r="3" spans="1:13">
      <c r="A3" s="3" t="s">
        <v>1386</v>
      </c>
      <c r="E3" t="n"/>
    </row>
    <row r="4" spans="1:13">
      <c r="A4" s="4" t="s">
        <v>98</v>
      </c>
      <c r="B4" s="8" t="n">
        <v>194.6</v>
      </c>
      <c r="C4" s="8" t="n">
        <v>428.6</v>
      </c>
      <c r="D4" s="8" t="n">
        <v>167.9</v>
      </c>
      <c r="E4" s="8" t="n">
        <v>56.6</v>
      </c>
      <c r="G4" s="8" t="n">
        <v>190.5</v>
      </c>
      <c r="H4" s="8" t="n">
        <v>499.4</v>
      </c>
      <c r="I4" s="8" t="n">
        <v>126.6</v>
      </c>
      <c r="J4" s="8" t="n">
        <v>116.6</v>
      </c>
      <c r="K4" s="8" t="n">
        <v>847.7</v>
      </c>
      <c r="L4" s="8" t="n">
        <v>933.1</v>
      </c>
      <c r="M4" s="8" t="n">
        <v>626.5</v>
      </c>
    </row>
    <row r="5" spans="1:13">
      <c r="A5" s="4" t="s">
        <v>112</v>
      </c>
      <c r="E5" t="n"/>
      <c r="K5" s="9" t="n">
        <v>-790.9</v>
      </c>
      <c r="L5" s="9" t="n">
        <v>-622.9</v>
      </c>
      <c r="M5" s="9" t="n">
        <v>-273.7</v>
      </c>
    </row>
    <row r="6" spans="1:13">
      <c r="A6" s="4" t="s">
        <v>113</v>
      </c>
      <c r="E6" t="n"/>
      <c r="K6" s="9" t="n">
        <v>3.1</v>
      </c>
      <c r="L6" s="9" t="n">
        <v>-11.8</v>
      </c>
      <c r="M6" s="9" t="n">
        <v>8.199999999999999</v>
      </c>
    </row>
    <row r="7" spans="1:13">
      <c r="A7" s="4" t="s">
        <v>114</v>
      </c>
      <c r="E7" t="n"/>
      <c r="K7" s="9" t="n">
        <v>16.7</v>
      </c>
      <c r="L7" s="9" t="n">
        <v>-182.6</v>
      </c>
      <c r="M7" s="9" t="n">
        <v>180.4</v>
      </c>
    </row>
    <row r="8" spans="1:13">
      <c r="A8" s="4" t="s">
        <v>115</v>
      </c>
      <c r="E8" t="n"/>
      <c r="K8" s="6" t="n">
        <v>-2</v>
      </c>
      <c r="L8" s="6" t="n">
        <v>0</v>
      </c>
      <c r="M8" s="9" t="n">
        <v>-1.1</v>
      </c>
    </row>
    <row r="9" spans="1:13">
      <c r="A9" s="4" t="s">
        <v>116</v>
      </c>
      <c r="E9" t="n"/>
      <c r="K9" s="9" t="n">
        <v>-773.1</v>
      </c>
      <c r="L9" s="9" t="n">
        <v>-817.3</v>
      </c>
      <c r="M9" s="9" t="n">
        <v>-86.2</v>
      </c>
    </row>
    <row r="10" spans="1:13">
      <c r="A10" s="4" t="s">
        <v>117</v>
      </c>
      <c r="E10" t="n"/>
      <c r="K10" s="9" t="n">
        <v>4.2</v>
      </c>
      <c r="L10" s="9" t="n">
        <v>-70.40000000000001</v>
      </c>
      <c r="M10" s="9" t="n">
        <v>67.40000000000001</v>
      </c>
    </row>
    <row r="11" spans="1:13">
      <c r="A11" s="4" t="s">
        <v>118</v>
      </c>
      <c r="E11" t="n"/>
      <c r="K11" s="9" t="n">
        <v>-777.3</v>
      </c>
      <c r="L11" s="9" t="n">
        <v>-746.9</v>
      </c>
      <c r="M11" s="9" t="n">
        <v>-153.6</v>
      </c>
    </row>
    <row r="12" spans="1:13">
      <c r="A12" s="4" t="s">
        <v>119</v>
      </c>
      <c r="E12" t="n"/>
      <c r="K12" s="9" t="n">
        <v>70.40000000000001</v>
      </c>
      <c r="L12" s="9" t="n">
        <v>186.2</v>
      </c>
      <c r="M12" s="9" t="n">
        <v>472.9</v>
      </c>
    </row>
    <row r="13" spans="1:13">
      <c r="A13" s="4" t="s">
        <v>120</v>
      </c>
      <c r="E13" t="n"/>
      <c r="K13" s="9" t="n">
        <v>-0.1</v>
      </c>
      <c r="L13" s="9" t="n">
        <v>-3.7</v>
      </c>
      <c r="M13" s="9" t="n">
        <v>-2.8</v>
      </c>
    </row>
    <row r="14" spans="1:13">
      <c r="A14" s="4" t="s">
        <v>121</v>
      </c>
      <c r="E14" t="n"/>
      <c r="K14" s="9" t="n">
        <v>70.3</v>
      </c>
      <c r="L14" s="9" t="n">
        <v>182.5</v>
      </c>
      <c r="M14" s="9" t="n">
        <v>470.1</v>
      </c>
    </row>
    <row r="15" spans="1:13">
      <c r="A15" s="4" t="s">
        <v>1373</v>
      </c>
      <c r="E15" t="n"/>
    </row>
    <row r="16" spans="1:13">
      <c r="A16" s="3" t="s">
        <v>1386</v>
      </c>
      <c r="E16" t="n"/>
    </row>
    <row r="17" spans="1:13">
      <c r="A17" s="4" t="s">
        <v>98</v>
      </c>
      <c r="E17" t="n"/>
      <c r="K17" s="6" t="n">
        <v>-2868</v>
      </c>
      <c r="L17" s="9" t="n">
        <v>-1775.6</v>
      </c>
      <c r="M17" s="9" t="n">
        <v>-1377.4</v>
      </c>
    </row>
    <row r="18" spans="1:13">
      <c r="A18" s="4" t="s">
        <v>112</v>
      </c>
      <c r="E18" t="n"/>
      <c r="K18" s="9" t="n">
        <v>790.9</v>
      </c>
    </row>
    <row r="19" spans="1:13">
      <c r="A19" s="4" t="s">
        <v>113</v>
      </c>
      <c r="E19" t="n"/>
      <c r="K19" s="9" t="n">
        <v>-3.1</v>
      </c>
    </row>
    <row r="20" spans="1:13">
      <c r="A20" s="4" t="s">
        <v>114</v>
      </c>
      <c r="E20" t="n"/>
      <c r="K20" s="9" t="n">
        <v>-16.7</v>
      </c>
    </row>
    <row r="21" spans="1:13">
      <c r="A21" s="4" t="s">
        <v>115</v>
      </c>
      <c r="E21" t="n"/>
      <c r="K21" s="6" t="n">
        <v>2</v>
      </c>
    </row>
    <row r="22" spans="1:13">
      <c r="A22" s="4" t="s">
        <v>116</v>
      </c>
      <c r="E22" t="n"/>
      <c r="K22" s="9" t="n">
        <v>773.1</v>
      </c>
    </row>
    <row r="23" spans="1:13">
      <c r="A23" s="4" t="s">
        <v>117</v>
      </c>
      <c r="E23" t="n"/>
      <c r="K23" s="9" t="n">
        <v>-4.2</v>
      </c>
    </row>
    <row r="24" spans="1:13">
      <c r="A24" s="4" t="s">
        <v>118</v>
      </c>
      <c r="E24" t="n"/>
      <c r="K24" s="9" t="n">
        <v>777.3</v>
      </c>
    </row>
    <row r="25" spans="1:13">
      <c r="A25" s="4" t="s">
        <v>119</v>
      </c>
      <c r="E25" t="n"/>
      <c r="K25" s="9" t="n">
        <v>-2090.7</v>
      </c>
    </row>
    <row r="26" spans="1:13">
      <c r="A26" s="4" t="s">
        <v>120</v>
      </c>
      <c r="E26" t="n"/>
      <c r="K26" s="9" t="n">
        <v>0.1</v>
      </c>
    </row>
    <row r="27" spans="1:13">
      <c r="A27" s="4" t="s">
        <v>121</v>
      </c>
      <c r="E27" t="n"/>
      <c r="K27" s="9" t="n">
        <v>-2090.6</v>
      </c>
    </row>
    <row r="28" spans="1:13">
      <c r="A28" s="4" t="s">
        <v>1374</v>
      </c>
      <c r="E28" t="n"/>
    </row>
    <row r="29" spans="1:13">
      <c r="A29" s="3" t="s">
        <v>1386</v>
      </c>
      <c r="E29" t="n"/>
    </row>
    <row r="30" spans="1:13">
      <c r="A30" s="4" t="s">
        <v>98</v>
      </c>
      <c r="E30" t="n"/>
      <c r="K30" s="9" t="n">
        <v>847.7</v>
      </c>
    </row>
    <row r="31" spans="1:13">
      <c r="A31" s="4" t="s">
        <v>112</v>
      </c>
      <c r="E31" t="n"/>
      <c r="K31" s="9" t="n">
        <v>-790.9</v>
      </c>
    </row>
    <row r="32" spans="1:13">
      <c r="A32" s="4" t="s">
        <v>113</v>
      </c>
      <c r="E32" t="n"/>
      <c r="K32" s="9" t="n">
        <v>3.1</v>
      </c>
    </row>
    <row r="33" spans="1:13">
      <c r="A33" s="4" t="s">
        <v>114</v>
      </c>
      <c r="E33" t="n"/>
      <c r="K33" s="9" t="n">
        <v>16.7</v>
      </c>
    </row>
    <row r="34" spans="1:13">
      <c r="A34" s="4" t="s">
        <v>115</v>
      </c>
      <c r="E34" t="n"/>
      <c r="K34" s="6" t="n">
        <v>-2</v>
      </c>
    </row>
    <row r="35" spans="1:13">
      <c r="A35" s="4" t="s">
        <v>116</v>
      </c>
      <c r="E35" t="n"/>
      <c r="K35" s="9" t="n">
        <v>-773.1</v>
      </c>
    </row>
    <row r="36" spans="1:13">
      <c r="A36" s="4" t="s">
        <v>117</v>
      </c>
      <c r="E36" t="n"/>
      <c r="K36" s="9" t="n">
        <v>4.2</v>
      </c>
    </row>
    <row r="37" spans="1:13">
      <c r="A37" s="4" t="s">
        <v>118</v>
      </c>
      <c r="E37" t="n"/>
      <c r="K37" s="9" t="n">
        <v>-777.3</v>
      </c>
    </row>
    <row r="38" spans="1:13">
      <c r="A38" s="4" t="s">
        <v>119</v>
      </c>
      <c r="E38" t="n"/>
      <c r="K38" s="9" t="n">
        <v>70.40000000000001</v>
      </c>
    </row>
    <row r="39" spans="1:13">
      <c r="A39" s="4" t="s">
        <v>120</v>
      </c>
      <c r="E39" t="n"/>
      <c r="K39" s="9" t="n">
        <v>-0.1</v>
      </c>
    </row>
    <row r="40" spans="1:13">
      <c r="A40" s="4" t="s">
        <v>121</v>
      </c>
      <c r="E40" t="n"/>
      <c r="K40" s="9" t="n">
        <v>70.3</v>
      </c>
    </row>
    <row r="41" spans="1:13">
      <c r="A41" s="4" t="s">
        <v>1376</v>
      </c>
      <c r="E41" t="n"/>
    </row>
    <row r="42" spans="1:13">
      <c r="A42" s="3" t="s">
        <v>1386</v>
      </c>
      <c r="E42" t="n"/>
    </row>
    <row r="43" spans="1:13">
      <c r="A43" s="4" t="s">
        <v>98</v>
      </c>
      <c r="E43" t="n"/>
      <c r="K43" s="6" t="n">
        <v>1048</v>
      </c>
      <c r="L43" s="9" t="n">
        <v>933.1</v>
      </c>
      <c r="M43" s="9" t="n">
        <v>626.5</v>
      </c>
    </row>
    <row r="44" spans="1:13">
      <c r="A44" s="4" t="s">
        <v>112</v>
      </c>
      <c r="E44" t="n"/>
      <c r="K44" s="6" t="n">
        <v>0</v>
      </c>
      <c r="L44" s="9" t="n">
        <v>-622.9</v>
      </c>
      <c r="M44" s="9" t="n">
        <v>-273.7</v>
      </c>
    </row>
    <row r="45" spans="1:13">
      <c r="A45" s="4" t="s">
        <v>113</v>
      </c>
      <c r="E45" t="n"/>
      <c r="K45" s="9" t="n">
        <v>0.4</v>
      </c>
      <c r="L45" s="9" t="n">
        <v>-11.8</v>
      </c>
      <c r="M45" s="9" t="n">
        <v>8.199999999999999</v>
      </c>
    </row>
    <row r="46" spans="1:13">
      <c r="A46" s="4" t="s">
        <v>114</v>
      </c>
      <c r="E46" t="n"/>
      <c r="K46" s="9" t="n">
        <v>23.4</v>
      </c>
      <c r="L46" s="9" t="n">
        <v>-182.6</v>
      </c>
      <c r="M46" s="9" t="n">
        <v>180.4</v>
      </c>
    </row>
    <row r="47" spans="1:13">
      <c r="A47" s="4" t="s">
        <v>115</v>
      </c>
      <c r="E47" t="n"/>
      <c r="K47" s="9" t="n">
        <v>-1.3</v>
      </c>
      <c r="M47" s="9" t="n">
        <v>-1.1</v>
      </c>
    </row>
    <row r="48" spans="1:13">
      <c r="A48" s="4" t="s">
        <v>116</v>
      </c>
      <c r="E48" t="n"/>
      <c r="K48" s="9" t="n">
        <v>22.5</v>
      </c>
      <c r="L48" s="9" t="n">
        <v>-817.3</v>
      </c>
      <c r="M48" s="9" t="n">
        <v>-86.2</v>
      </c>
    </row>
    <row r="49" spans="1:13">
      <c r="A49" s="4" t="s">
        <v>117</v>
      </c>
      <c r="E49" t="n"/>
      <c r="K49" s="9" t="n">
        <v>8.699999999999999</v>
      </c>
      <c r="L49" s="9" t="n">
        <v>-70.40000000000001</v>
      </c>
      <c r="M49" s="9" t="n">
        <v>67.40000000000001</v>
      </c>
    </row>
    <row r="50" spans="1:13">
      <c r="A50" s="4" t="s">
        <v>118</v>
      </c>
      <c r="E50" t="n"/>
      <c r="K50" s="9" t="n">
        <v>13.8</v>
      </c>
      <c r="L50" s="9" t="n">
        <v>-746.9</v>
      </c>
      <c r="M50" s="9" t="n">
        <v>-153.6</v>
      </c>
    </row>
    <row r="51" spans="1:13">
      <c r="A51" s="4" t="s">
        <v>119</v>
      </c>
      <c r="E51" t="n"/>
      <c r="K51" s="9" t="n">
        <v>1061.8</v>
      </c>
      <c r="L51" s="9" t="n">
        <v>186.2</v>
      </c>
      <c r="M51" s="9" t="n">
        <v>472.9</v>
      </c>
    </row>
    <row r="52" spans="1:13">
      <c r="A52" s="4" t="s">
        <v>120</v>
      </c>
      <c r="E52" t="n"/>
      <c r="K52" s="6" t="n">
        <v>0</v>
      </c>
      <c r="L52" s="9" t="n">
        <v>-3.7</v>
      </c>
      <c r="M52" s="9" t="n">
        <v>-2.8</v>
      </c>
    </row>
    <row r="53" spans="1:13">
      <c r="A53" s="4" t="s">
        <v>121</v>
      </c>
      <c r="E53" t="n"/>
      <c r="K53" s="9" t="n">
        <v>1061.8</v>
      </c>
      <c r="L53" s="9" t="n">
        <v>182.5</v>
      </c>
      <c r="M53" s="9" t="n">
        <v>470.1</v>
      </c>
    </row>
    <row r="54" spans="1:13">
      <c r="A54" s="4" t="s">
        <v>1378</v>
      </c>
      <c r="E54" t="n"/>
    </row>
    <row r="55" spans="1:13">
      <c r="A55" s="3" t="s">
        <v>1386</v>
      </c>
      <c r="E55" t="n"/>
    </row>
    <row r="56" spans="1:13">
      <c r="A56" s="4" t="s">
        <v>98</v>
      </c>
      <c r="E56" t="n"/>
      <c r="K56" s="6" t="n">
        <v>0</v>
      </c>
      <c r="L56" s="6" t="n">
        <v>0</v>
      </c>
      <c r="M56" s="6" t="n">
        <v>0</v>
      </c>
    </row>
    <row r="57" spans="1:13">
      <c r="A57" s="4" t="s">
        <v>112</v>
      </c>
      <c r="E57" t="n"/>
      <c r="K57" s="6" t="n">
        <v>0</v>
      </c>
      <c r="L57" s="6" t="n">
        <v>0</v>
      </c>
      <c r="M57" s="6" t="n">
        <v>0</v>
      </c>
    </row>
    <row r="58" spans="1:13">
      <c r="A58" s="4" t="s">
        <v>113</v>
      </c>
      <c r="E58" t="n"/>
      <c r="K58" s="6" t="n">
        <v>0</v>
      </c>
      <c r="L58" s="6" t="n">
        <v>0</v>
      </c>
      <c r="M58" s="6" t="n">
        <v>0</v>
      </c>
    </row>
    <row r="59" spans="1:13">
      <c r="A59" s="4" t="s">
        <v>114</v>
      </c>
      <c r="E59" t="n"/>
      <c r="K59" s="6" t="n">
        <v>0</v>
      </c>
      <c r="L59" s="6" t="n">
        <v>0</v>
      </c>
      <c r="M59" s="6" t="n">
        <v>0</v>
      </c>
    </row>
    <row r="60" spans="1:13">
      <c r="A60" s="4" t="s">
        <v>115</v>
      </c>
      <c r="E60" t="n"/>
      <c r="K60" s="6" t="n">
        <v>0</v>
      </c>
      <c r="M60" s="6" t="n">
        <v>0</v>
      </c>
    </row>
    <row r="61" spans="1:13">
      <c r="A61" s="4" t="s">
        <v>116</v>
      </c>
      <c r="E61" t="n"/>
      <c r="K61" s="6" t="n">
        <v>0</v>
      </c>
      <c r="L61" s="6" t="n">
        <v>0</v>
      </c>
      <c r="M61" s="6" t="n">
        <v>0</v>
      </c>
    </row>
    <row r="62" spans="1:13">
      <c r="A62" s="4" t="s">
        <v>117</v>
      </c>
      <c r="E62" t="n"/>
      <c r="K62" s="6" t="n">
        <v>0</v>
      </c>
      <c r="L62" s="6" t="n">
        <v>0</v>
      </c>
      <c r="M62" s="6" t="n">
        <v>0</v>
      </c>
    </row>
    <row r="63" spans="1:13">
      <c r="A63" s="4" t="s">
        <v>118</v>
      </c>
      <c r="E63" t="n"/>
      <c r="K63" s="6" t="n">
        <v>0</v>
      </c>
      <c r="L63" s="6" t="n">
        <v>0</v>
      </c>
      <c r="M63" s="6" t="n">
        <v>0</v>
      </c>
    </row>
    <row r="64" spans="1:13">
      <c r="A64" s="4" t="s">
        <v>119</v>
      </c>
      <c r="E64" t="n"/>
      <c r="K64" s="6" t="n">
        <v>0</v>
      </c>
      <c r="L64" s="6" t="n">
        <v>0</v>
      </c>
      <c r="M64" s="6" t="n">
        <v>0</v>
      </c>
    </row>
    <row r="65" spans="1:13">
      <c r="A65" s="4" t="s">
        <v>120</v>
      </c>
      <c r="E65" t="n"/>
      <c r="K65" s="6" t="n">
        <v>0</v>
      </c>
      <c r="L65" s="6" t="n">
        <v>0</v>
      </c>
      <c r="M65" s="6" t="n">
        <v>0</v>
      </c>
    </row>
    <row r="66" spans="1:13">
      <c r="A66" s="4" t="s">
        <v>121</v>
      </c>
      <c r="E66" t="n"/>
      <c r="K66" s="6" t="n">
        <v>0</v>
      </c>
      <c r="L66" s="6" t="n">
        <v>0</v>
      </c>
      <c r="M66" s="6" t="n">
        <v>0</v>
      </c>
    </row>
    <row r="67" spans="1:13">
      <c r="A67" s="4" t="s">
        <v>1379</v>
      </c>
      <c r="E67" t="n"/>
    </row>
    <row r="68" spans="1:13">
      <c r="A68" s="3" t="s">
        <v>1386</v>
      </c>
      <c r="E68" t="n"/>
    </row>
    <row r="69" spans="1:13">
      <c r="A69" s="4" t="s">
        <v>98</v>
      </c>
      <c r="E69" t="n"/>
      <c r="K69" s="6" t="n">
        <v>1820</v>
      </c>
      <c r="L69" s="9" t="n">
        <v>1775.6</v>
      </c>
      <c r="M69" s="9" t="n">
        <v>1377.4</v>
      </c>
    </row>
    <row r="70" spans="1:13">
      <c r="A70" s="4" t="s">
        <v>112</v>
      </c>
      <c r="E70" t="n"/>
      <c r="K70" s="9" t="n">
        <v>-790.9</v>
      </c>
      <c r="L70" s="9" t="n">
        <v>-622.9</v>
      </c>
      <c r="M70" s="9" t="n">
        <v>-273.7</v>
      </c>
    </row>
    <row r="71" spans="1:13">
      <c r="A71" s="4" t="s">
        <v>113</v>
      </c>
      <c r="E71" t="n"/>
      <c r="K71" s="9" t="n">
        <v>2.7</v>
      </c>
      <c r="L71" s="9" t="n">
        <v>-7.4</v>
      </c>
      <c r="M71" s="9" t="n">
        <v>7.5</v>
      </c>
    </row>
    <row r="72" spans="1:13">
      <c r="A72" s="4" t="s">
        <v>114</v>
      </c>
      <c r="E72" t="n"/>
      <c r="K72" s="9" t="n">
        <v>-6.7</v>
      </c>
      <c r="L72" s="9" t="n">
        <v>30.4</v>
      </c>
      <c r="M72" s="9" t="n">
        <v>-34.5</v>
      </c>
    </row>
    <row r="73" spans="1:13">
      <c r="A73" s="4" t="s">
        <v>115</v>
      </c>
      <c r="E73" t="n"/>
      <c r="K73" s="9" t="n">
        <v>-0.7</v>
      </c>
      <c r="M73" s="9" t="n">
        <v>-1.2</v>
      </c>
    </row>
    <row r="74" spans="1:13">
      <c r="A74" s="4" t="s">
        <v>116</v>
      </c>
      <c r="E74" t="n"/>
      <c r="K74" s="9" t="n">
        <v>-795.6</v>
      </c>
      <c r="L74" s="9" t="n">
        <v>-599.9</v>
      </c>
      <c r="M74" s="9" t="n">
        <v>-301.9</v>
      </c>
    </row>
    <row r="75" spans="1:13">
      <c r="A75" s="4" t="s">
        <v>117</v>
      </c>
      <c r="E75" t="n"/>
      <c r="K75" s="9" t="n">
        <v>-4.5</v>
      </c>
      <c r="L75" s="6" t="n">
        <v>10</v>
      </c>
      <c r="M75" s="6" t="n">
        <v>-10</v>
      </c>
    </row>
    <row r="76" spans="1:13">
      <c r="A76" s="4" t="s">
        <v>118</v>
      </c>
      <c r="E76" t="n"/>
      <c r="K76" s="9" t="n">
        <v>-791.1</v>
      </c>
      <c r="L76" s="9" t="n">
        <v>-609.9</v>
      </c>
      <c r="M76" s="9" t="n">
        <v>-291.9</v>
      </c>
    </row>
    <row r="77" spans="1:13">
      <c r="A77" s="4" t="s">
        <v>119</v>
      </c>
      <c r="E77" t="n"/>
      <c r="K77" s="9" t="n">
        <v>1028.9</v>
      </c>
      <c r="L77" s="9" t="n">
        <v>1165.7</v>
      </c>
      <c r="M77" s="9" t="n">
        <v>1085.5</v>
      </c>
    </row>
    <row r="78" spans="1:13">
      <c r="A78" s="4" t="s">
        <v>120</v>
      </c>
      <c r="E78" t="n"/>
      <c r="K78" s="9" t="n">
        <v>-0.1</v>
      </c>
      <c r="L78" s="9" t="n">
        <v>-3.7</v>
      </c>
      <c r="M78" s="9" t="n">
        <v>-2.8</v>
      </c>
    </row>
    <row r="79" spans="1:13">
      <c r="A79" s="4" t="s">
        <v>121</v>
      </c>
      <c r="E79" t="n"/>
      <c r="K79" s="8" t="n">
        <v>1028.8</v>
      </c>
      <c r="L79" s="6" t="n">
        <v>1162</v>
      </c>
      <c r="M79" s="9" t="n">
        <v>1082.7</v>
      </c>
    </row>
    <row r="80" spans="1:13">
      <c r="A80" s="4" t="s">
        <v>1373</v>
      </c>
      <c r="E80" t="n"/>
    </row>
    <row r="81" spans="1:13">
      <c r="A81" s="3" t="s">
        <v>1386</v>
      </c>
      <c r="E81" t="n"/>
    </row>
    <row r="82" spans="1:13">
      <c r="A82" s="4" t="s">
        <v>98</v>
      </c>
      <c r="E82" t="n"/>
      <c r="L82" s="9" t="n">
        <v>-1775.6</v>
      </c>
      <c r="M82" s="9" t="n">
        <v>-1377.4</v>
      </c>
    </row>
    <row r="83" spans="1:13">
      <c r="A83" s="4" t="s">
        <v>112</v>
      </c>
      <c r="E83" t="n"/>
      <c r="L83" s="9" t="n">
        <v>622.9</v>
      </c>
      <c r="M83" s="9" t="n">
        <v>273.7</v>
      </c>
    </row>
    <row r="84" spans="1:13">
      <c r="A84" s="4" t="s">
        <v>113</v>
      </c>
      <c r="E84" t="n"/>
      <c r="L84" s="9" t="n">
        <v>7.4</v>
      </c>
      <c r="M84" s="9" t="n">
        <v>-7.5</v>
      </c>
    </row>
    <row r="85" spans="1:13">
      <c r="A85" s="4" t="s">
        <v>114</v>
      </c>
      <c r="E85" t="n"/>
      <c r="L85" s="9" t="n">
        <v>-30.4</v>
      </c>
      <c r="M85" s="9" t="n">
        <v>34.5</v>
      </c>
    </row>
    <row r="86" spans="1:13">
      <c r="A86" s="4" t="s">
        <v>115</v>
      </c>
      <c r="E86" t="n"/>
      <c r="M86" s="9" t="n">
        <v>1.2</v>
      </c>
    </row>
    <row r="87" spans="1:13">
      <c r="A87" s="4" t="s">
        <v>116</v>
      </c>
      <c r="E87" t="n"/>
      <c r="L87" s="9" t="n">
        <v>599.9</v>
      </c>
      <c r="M87" s="9" t="n">
        <v>301.9</v>
      </c>
    </row>
    <row r="88" spans="1:13">
      <c r="A88" s="4" t="s">
        <v>117</v>
      </c>
      <c r="E88" t="n"/>
      <c r="L88" s="6" t="n">
        <v>-10</v>
      </c>
      <c r="M88" s="6" t="n">
        <v>10</v>
      </c>
    </row>
    <row r="89" spans="1:13">
      <c r="A89" s="4" t="s">
        <v>118</v>
      </c>
      <c r="E89" t="n"/>
      <c r="L89" s="9" t="n">
        <v>609.9</v>
      </c>
      <c r="M89" s="9" t="n">
        <v>291.9</v>
      </c>
    </row>
    <row r="90" spans="1:13">
      <c r="A90" s="4" t="s">
        <v>119</v>
      </c>
      <c r="E90" t="n"/>
      <c r="L90" s="9" t="n">
        <v>-1165.7</v>
      </c>
      <c r="M90" s="9" t="n">
        <v>-1085.5</v>
      </c>
    </row>
    <row r="91" spans="1:13">
      <c r="A91" s="4" t="s">
        <v>120</v>
      </c>
      <c r="E91" t="n"/>
      <c r="L91" s="9" t="n">
        <v>3.7</v>
      </c>
      <c r="M91" s="9" t="n">
        <v>2.8</v>
      </c>
    </row>
    <row r="92" spans="1:13">
      <c r="A92" s="4" t="s">
        <v>121</v>
      </c>
      <c r="E92" t="n"/>
      <c r="L92" s="7" t="n">
        <v>-1162</v>
      </c>
      <c r="M92" s="8" t="n">
        <v>-1082.7</v>
      </c>
    </row>
    <row r="93" spans="1:13">
      <c r="A93" t="n"/>
    </row>
    <row r="94" spans="1:13">
      <c r="A94" s="4" t="s">
        <v>76</v>
      </c>
      <c r="B94" s="4" t="s">
        <v>108</v>
      </c>
    </row>
  </sheetData>
  <mergeCells count="95">
    <mergeCell ref="A1:A2"/>
    <mergeCell ref="B1:J1"/>
    <mergeCell ref="K1:M1"/>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E75:F75"/>
    <mergeCell ref="E76:F76"/>
    <mergeCell ref="E77:F77"/>
    <mergeCell ref="E78:F78"/>
    <mergeCell ref="E79:F79"/>
    <mergeCell ref="E80:F80"/>
    <mergeCell ref="E81:F81"/>
    <mergeCell ref="E82:F82"/>
    <mergeCell ref="E83:F83"/>
    <mergeCell ref="E84:F84"/>
    <mergeCell ref="E85:F85"/>
    <mergeCell ref="E86:F86"/>
    <mergeCell ref="E87:F87"/>
    <mergeCell ref="E88:F88"/>
    <mergeCell ref="E89:F89"/>
    <mergeCell ref="E90:F90"/>
    <mergeCell ref="E91:F91"/>
    <mergeCell ref="E92:F92"/>
    <mergeCell ref="A93:M93"/>
    <mergeCell ref="B94:M94"/>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24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387</v>
      </c>
      <c r="B1" s="2" t="s">
        <v>73</v>
      </c>
      <c r="C1" s="2" t="s">
        <v>1</v>
      </c>
    </row>
    <row r="2" spans="1:5">
      <c r="B2" s="2" t="s">
        <v>77</v>
      </c>
      <c r="C2" s="2" t="s">
        <v>2</v>
      </c>
      <c r="D2" s="2" t="s">
        <v>30</v>
      </c>
      <c r="E2" s="2" t="s">
        <v>80</v>
      </c>
    </row>
    <row r="3" spans="1:5">
      <c r="A3" s="3" t="s">
        <v>1388</v>
      </c>
    </row>
    <row r="4" spans="1:5">
      <c r="A4" s="4" t="s">
        <v>141</v>
      </c>
      <c r="C4" s="8" t="n">
        <v>6305.8</v>
      </c>
      <c r="D4" s="7" t="n">
        <v>0</v>
      </c>
      <c r="E4" s="7" t="n">
        <v>0</v>
      </c>
    </row>
    <row r="5" spans="1:5">
      <c r="A5" s="3" t="s">
        <v>160</v>
      </c>
    </row>
    <row r="6" spans="1:5">
      <c r="A6" s="4" t="s">
        <v>173</v>
      </c>
      <c r="C6" s="9" t="n">
        <v>2008.5</v>
      </c>
      <c r="D6" s="9" t="n">
        <v>1014.8</v>
      </c>
      <c r="E6" s="9" t="n">
        <v>1106.6</v>
      </c>
    </row>
    <row r="7" spans="1:5">
      <c r="A7" s="3" t="s">
        <v>174</v>
      </c>
    </row>
    <row r="8" spans="1:5">
      <c r="A8" s="4" t="s">
        <v>175</v>
      </c>
      <c r="C8" s="9" t="n">
        <v>-362.9</v>
      </c>
      <c r="D8" s="9" t="n">
        <v>-325.3</v>
      </c>
      <c r="E8" s="9" t="n">
        <v>-334.6</v>
      </c>
    </row>
    <row r="9" spans="1:5">
      <c r="A9" s="4" t="s">
        <v>176</v>
      </c>
      <c r="C9" s="9" t="n">
        <v>21.8</v>
      </c>
      <c r="D9" s="9" t="n">
        <v>-5.1</v>
      </c>
      <c r="E9" s="6" t="n">
        <v>-228</v>
      </c>
    </row>
    <row r="10" spans="1:5">
      <c r="A10" s="4" t="s">
        <v>177</v>
      </c>
      <c r="C10" s="9" t="n">
        <v>-693.1</v>
      </c>
      <c r="D10" s="6" t="n">
        <v>-50</v>
      </c>
      <c r="E10" s="9" t="n">
        <v>-1261.9</v>
      </c>
    </row>
    <row r="11" spans="1:5">
      <c r="A11" s="4" t="s">
        <v>178</v>
      </c>
      <c r="C11" s="9" t="n">
        <v>2.3</v>
      </c>
      <c r="D11" s="9" t="n">
        <v>8.9</v>
      </c>
      <c r="E11" s="9" t="n">
        <v>25.3</v>
      </c>
    </row>
    <row r="12" spans="1:5">
      <c r="A12" s="4" t="s">
        <v>179</v>
      </c>
      <c r="C12" s="9" t="n">
        <v>-62.1</v>
      </c>
      <c r="D12" s="9" t="n">
        <v>-19.9</v>
      </c>
      <c r="E12" s="9" t="n">
        <v>-19.3</v>
      </c>
    </row>
    <row r="13" spans="1:5">
      <c r="A13" s="4" t="s">
        <v>180</v>
      </c>
      <c r="C13" s="9" t="n">
        <v>33.1</v>
      </c>
      <c r="D13" s="9" t="n">
        <v>20.2</v>
      </c>
      <c r="E13" s="9" t="n">
        <v>10.6</v>
      </c>
    </row>
    <row r="14" spans="1:5">
      <c r="A14" s="4" t="s">
        <v>1389</v>
      </c>
      <c r="C14" s="6" t="n">
        <v>0</v>
      </c>
      <c r="D14" s="6" t="n">
        <v>0</v>
      </c>
      <c r="E14" s="6" t="n">
        <v>0</v>
      </c>
    </row>
    <row r="15" spans="1:5">
      <c r="A15" s="4" t="s">
        <v>1390</v>
      </c>
      <c r="C15" s="6" t="n">
        <v>0</v>
      </c>
      <c r="D15" s="6" t="n">
        <v>0</v>
      </c>
      <c r="E15" s="6" t="n">
        <v>0</v>
      </c>
    </row>
    <row r="16" spans="1:5">
      <c r="A16" s="4" t="s">
        <v>1391</v>
      </c>
      <c r="C16" s="6" t="n">
        <v>0</v>
      </c>
      <c r="D16" s="6" t="n">
        <v>0</v>
      </c>
      <c r="E16" s="6" t="n">
        <v>0</v>
      </c>
    </row>
    <row r="17" spans="1:5">
      <c r="A17" s="4" t="s">
        <v>181</v>
      </c>
      <c r="C17" s="9" t="n">
        <v>-508.8</v>
      </c>
      <c r="D17" s="9" t="n">
        <v>-429.1</v>
      </c>
      <c r="E17" s="9" t="n">
        <v>-60.9</v>
      </c>
    </row>
    <row r="18" spans="1:5">
      <c r="A18" s="4" t="s">
        <v>182</v>
      </c>
      <c r="C18" s="9" t="n">
        <v>-1569.7</v>
      </c>
      <c r="D18" s="9" t="n">
        <v>-800.3</v>
      </c>
      <c r="E18" s="9" t="n">
        <v>-1868.8</v>
      </c>
    </row>
    <row r="19" spans="1:5">
      <c r="A19" s="3" t="s">
        <v>183</v>
      </c>
    </row>
    <row r="20" spans="1:5">
      <c r="A20" s="4" t="s">
        <v>184</v>
      </c>
      <c r="C20" s="9" t="n">
        <v>-130.4</v>
      </c>
      <c r="D20" s="9" t="n">
        <v>-5.8</v>
      </c>
      <c r="E20" s="9" t="n">
        <v>-34.6</v>
      </c>
    </row>
    <row r="21" spans="1:5">
      <c r="A21" s="4" t="s">
        <v>1392</v>
      </c>
      <c r="C21" s="9" t="n">
        <v>-67.5</v>
      </c>
      <c r="D21" s="6" t="n">
        <v>0</v>
      </c>
      <c r="E21" s="6" t="n">
        <v>-1000</v>
      </c>
    </row>
    <row r="22" spans="1:5">
      <c r="A22" s="4" t="s">
        <v>186</v>
      </c>
      <c r="C22" s="9" t="n">
        <v>-329.2</v>
      </c>
      <c r="D22" s="9" t="n">
        <v>-107.8</v>
      </c>
      <c r="E22" s="9" t="n">
        <v>141.4</v>
      </c>
    </row>
    <row r="23" spans="1:5">
      <c r="A23" s="4" t="s">
        <v>187</v>
      </c>
      <c r="C23" s="9" t="n">
        <v>1970.8</v>
      </c>
      <c r="D23" s="6" t="n">
        <v>0</v>
      </c>
      <c r="E23" s="6" t="n">
        <v>0</v>
      </c>
    </row>
    <row r="24" spans="1:5">
      <c r="A24" s="4" t="s">
        <v>188</v>
      </c>
      <c r="C24" s="9" t="n">
        <v>3539.2</v>
      </c>
      <c r="D24" s="6" t="n">
        <v>2235</v>
      </c>
      <c r="E24" s="9" t="n">
        <v>4974.7</v>
      </c>
    </row>
    <row r="25" spans="1:5">
      <c r="A25" s="4" t="s">
        <v>189</v>
      </c>
      <c r="C25" s="9" t="n">
        <v>-4484.1</v>
      </c>
      <c r="D25" s="9" t="n">
        <v>-2295.8</v>
      </c>
      <c r="E25" s="9" t="n">
        <v>-3480.3</v>
      </c>
    </row>
    <row r="26" spans="1:5">
      <c r="A26" s="4" t="s">
        <v>190</v>
      </c>
      <c r="C26" s="9" t="n">
        <v>97.7</v>
      </c>
      <c r="D26" s="9" t="n">
        <v>53.8</v>
      </c>
      <c r="E26" s="9" t="n">
        <v>76.2</v>
      </c>
    </row>
    <row r="27" spans="1:5">
      <c r="A27" s="4" t="s">
        <v>191</v>
      </c>
      <c r="C27" s="9" t="n">
        <v>-31.8</v>
      </c>
      <c r="D27" s="9" t="n">
        <v>-27.7</v>
      </c>
      <c r="E27" s="6" t="n">
        <v>0</v>
      </c>
    </row>
    <row r="28" spans="1:5">
      <c r="A28" s="4" t="s">
        <v>193</v>
      </c>
      <c r="B28" s="7" t="n">
        <v>-150</v>
      </c>
      <c r="C28" s="6" t="n">
        <v>0</v>
      </c>
      <c r="D28" s="6" t="n">
        <v>-150</v>
      </c>
      <c r="E28" s="6" t="n">
        <v>0</v>
      </c>
    </row>
    <row r="29" spans="1:5">
      <c r="A29" s="4" t="s">
        <v>1393</v>
      </c>
      <c r="C29" s="6" t="n">
        <v>0</v>
      </c>
      <c r="D29" s="6" t="n">
        <v>0</v>
      </c>
      <c r="E29" s="6" t="n">
        <v>0</v>
      </c>
    </row>
    <row r="30" spans="1:5">
      <c r="A30" s="4" t="s">
        <v>1394</v>
      </c>
      <c r="C30" s="6" t="n">
        <v>0</v>
      </c>
      <c r="D30" s="6" t="n">
        <v>0</v>
      </c>
      <c r="E30" s="6" t="n">
        <v>0</v>
      </c>
    </row>
    <row r="31" spans="1:5">
      <c r="A31" s="4" t="s">
        <v>1395</v>
      </c>
      <c r="C31" s="6" t="n">
        <v>0</v>
      </c>
      <c r="D31" s="6" t="n">
        <v>0</v>
      </c>
      <c r="E31" s="6" t="n">
        <v>0</v>
      </c>
    </row>
    <row r="32" spans="1:5">
      <c r="A32" s="4" t="s">
        <v>194</v>
      </c>
      <c r="C32" s="9" t="n">
        <v>51.8</v>
      </c>
      <c r="D32" s="9" t="n">
        <v>30.9</v>
      </c>
      <c r="E32" s="9" t="n">
        <v>15.5</v>
      </c>
    </row>
    <row r="33" spans="1:5">
      <c r="A33" s="4" t="s">
        <v>192</v>
      </c>
      <c r="C33" s="9" t="n">
        <v>-11.7</v>
      </c>
      <c r="D33" s="6" t="n">
        <v>0</v>
      </c>
      <c r="E33" s="6" t="n">
        <v>0</v>
      </c>
    </row>
    <row r="34" spans="1:5">
      <c r="A34" s="4" t="s">
        <v>195</v>
      </c>
      <c r="C34" s="9" t="n">
        <v>604.8</v>
      </c>
      <c r="D34" s="9" t="n">
        <v>-267.4</v>
      </c>
      <c r="E34" s="9" t="n">
        <v>692.9</v>
      </c>
    </row>
    <row r="35" spans="1:5">
      <c r="A35" s="4" t="s">
        <v>196</v>
      </c>
      <c r="C35" s="9" t="n">
        <v>-33.1</v>
      </c>
      <c r="D35" s="9" t="n">
        <v>-12.9</v>
      </c>
      <c r="E35" s="9" t="n">
        <v>10.6</v>
      </c>
    </row>
    <row r="36" spans="1:5">
      <c r="A36" s="4" t="s">
        <v>197</v>
      </c>
      <c r="C36" s="9" t="n">
        <v>1010.5</v>
      </c>
      <c r="D36" s="9" t="n">
        <v>-65.8</v>
      </c>
      <c r="E36" s="9" t="n">
        <v>-58.7</v>
      </c>
    </row>
    <row r="37" spans="1:5">
      <c r="A37" s="4" t="s">
        <v>198</v>
      </c>
      <c r="C37" s="9" t="n">
        <v>225.5</v>
      </c>
      <c r="D37" s="9" t="n">
        <v>291.3</v>
      </c>
      <c r="E37" s="6" t="n">
        <v>350</v>
      </c>
    </row>
    <row r="38" spans="1:5">
      <c r="A38" s="4" t="s">
        <v>199</v>
      </c>
      <c r="C38" s="6" t="n">
        <v>1236</v>
      </c>
      <c r="D38" s="9" t="n">
        <v>225.5</v>
      </c>
      <c r="E38" s="9" t="n">
        <v>291.3</v>
      </c>
    </row>
    <row r="39" spans="1:5">
      <c r="A39" s="4" t="s">
        <v>1373</v>
      </c>
    </row>
    <row r="40" spans="1:5">
      <c r="A40" s="3" t="s">
        <v>160</v>
      </c>
    </row>
    <row r="41" spans="1:5">
      <c r="A41" s="4" t="s">
        <v>173</v>
      </c>
      <c r="C41" s="6" t="n">
        <v>0</v>
      </c>
      <c r="D41" s="6" t="n">
        <v>0</v>
      </c>
      <c r="E41" s="6" t="n">
        <v>0</v>
      </c>
    </row>
    <row r="42" spans="1:5">
      <c r="A42" s="3" t="s">
        <v>174</v>
      </c>
    </row>
    <row r="43" spans="1:5">
      <c r="A43" s="4" t="s">
        <v>175</v>
      </c>
      <c r="C43" s="6" t="n">
        <v>0</v>
      </c>
      <c r="D43" s="6" t="n">
        <v>0</v>
      </c>
      <c r="E43" s="6" t="n">
        <v>0</v>
      </c>
    </row>
    <row r="44" spans="1:5">
      <c r="A44" s="4" t="s">
        <v>176</v>
      </c>
      <c r="C44" s="6" t="n">
        <v>0</v>
      </c>
      <c r="D44" s="6" t="n">
        <v>0</v>
      </c>
      <c r="E44" s="6" t="n">
        <v>0</v>
      </c>
    </row>
    <row r="45" spans="1:5">
      <c r="A45" s="4" t="s">
        <v>177</v>
      </c>
      <c r="C45" s="6" t="n">
        <v>0</v>
      </c>
      <c r="D45" s="6" t="n">
        <v>0</v>
      </c>
      <c r="E45" s="6" t="n">
        <v>0</v>
      </c>
    </row>
    <row r="46" spans="1:5">
      <c r="A46" s="4" t="s">
        <v>178</v>
      </c>
      <c r="C46" s="6" t="n">
        <v>0</v>
      </c>
      <c r="D46" s="6" t="n">
        <v>0</v>
      </c>
      <c r="E46" s="6" t="n">
        <v>0</v>
      </c>
    </row>
    <row r="47" spans="1:5">
      <c r="A47" s="4" t="s">
        <v>179</v>
      </c>
      <c r="C47" s="6" t="n">
        <v>0</v>
      </c>
      <c r="D47" s="6" t="n">
        <v>0</v>
      </c>
      <c r="E47" s="6" t="n">
        <v>0</v>
      </c>
    </row>
    <row r="48" spans="1:5">
      <c r="A48" s="4" t="s">
        <v>180</v>
      </c>
      <c r="C48" s="6" t="n">
        <v>0</v>
      </c>
      <c r="D48" s="6" t="n">
        <v>0</v>
      </c>
      <c r="E48" s="6" t="n">
        <v>0</v>
      </c>
    </row>
    <row r="49" spans="1:5">
      <c r="A49" s="4" t="s">
        <v>1389</v>
      </c>
      <c r="C49" s="9" t="n">
        <v>607.9</v>
      </c>
      <c r="D49" s="9" t="n">
        <v>64.09999999999999</v>
      </c>
      <c r="E49" s="9" t="n">
        <v>874.8</v>
      </c>
    </row>
    <row r="50" spans="1:5">
      <c r="A50" s="4" t="s">
        <v>1390</v>
      </c>
      <c r="C50" s="9" t="n">
        <v>14636.1</v>
      </c>
      <c r="D50" s="9" t="n">
        <v>12758.5</v>
      </c>
      <c r="E50" s="9" t="n">
        <v>9071.9</v>
      </c>
    </row>
    <row r="51" spans="1:5">
      <c r="A51" s="4" t="s">
        <v>1391</v>
      </c>
      <c r="C51" s="6" t="n">
        <v>-1557</v>
      </c>
      <c r="D51" s="6" t="n">
        <v>-26</v>
      </c>
      <c r="E51" s="9" t="n">
        <v>-34.9</v>
      </c>
    </row>
    <row r="52" spans="1:5">
      <c r="A52" s="4" t="s">
        <v>181</v>
      </c>
      <c r="C52" s="6" t="n">
        <v>0</v>
      </c>
      <c r="D52" s="6" t="n">
        <v>0</v>
      </c>
      <c r="E52" s="6" t="n">
        <v>0</v>
      </c>
    </row>
    <row r="53" spans="1:5">
      <c r="A53" s="4" t="s">
        <v>182</v>
      </c>
      <c r="C53" s="6" t="n">
        <v>13687</v>
      </c>
      <c r="D53" s="9" t="n">
        <v>12796.6</v>
      </c>
      <c r="E53" s="9" t="n">
        <v>9911.799999999999</v>
      </c>
    </row>
    <row r="54" spans="1:5">
      <c r="A54" s="3" t="s">
        <v>183</v>
      </c>
    </row>
    <row r="55" spans="1:5">
      <c r="A55" s="4" t="s">
        <v>184</v>
      </c>
      <c r="C55" s="6" t="n">
        <v>0</v>
      </c>
      <c r="D55" s="6" t="n">
        <v>0</v>
      </c>
      <c r="E55" s="6" t="n">
        <v>0</v>
      </c>
    </row>
    <row r="56" spans="1:5">
      <c r="A56" s="4" t="s">
        <v>1392</v>
      </c>
      <c r="C56" s="6" t="n">
        <v>0</v>
      </c>
      <c r="E56" s="6" t="n">
        <v>0</v>
      </c>
    </row>
    <row r="57" spans="1:5">
      <c r="A57" s="4" t="s">
        <v>186</v>
      </c>
      <c r="C57" s="6" t="n">
        <v>0</v>
      </c>
      <c r="D57" s="6" t="n">
        <v>0</v>
      </c>
      <c r="E57" s="6" t="n">
        <v>0</v>
      </c>
    </row>
    <row r="58" spans="1:5">
      <c r="A58" s="4" t="s">
        <v>187</v>
      </c>
      <c r="C58" s="6" t="n">
        <v>0</v>
      </c>
    </row>
    <row r="59" spans="1:5">
      <c r="A59" s="4" t="s">
        <v>188</v>
      </c>
      <c r="C59" s="6" t="n">
        <v>0</v>
      </c>
      <c r="D59" s="6" t="n">
        <v>0</v>
      </c>
      <c r="E59" s="6" t="n">
        <v>0</v>
      </c>
    </row>
    <row r="60" spans="1:5">
      <c r="A60" s="4" t="s">
        <v>189</v>
      </c>
      <c r="C60" s="6" t="n">
        <v>0</v>
      </c>
      <c r="D60" s="6" t="n">
        <v>0</v>
      </c>
      <c r="E60" s="6" t="n">
        <v>0</v>
      </c>
    </row>
    <row r="61" spans="1:5">
      <c r="A61" s="4" t="s">
        <v>190</v>
      </c>
      <c r="C61" s="6" t="n">
        <v>0</v>
      </c>
      <c r="D61" s="6" t="n">
        <v>0</v>
      </c>
      <c r="E61" s="6" t="n">
        <v>0</v>
      </c>
    </row>
    <row r="62" spans="1:5">
      <c r="A62" s="4" t="s">
        <v>191</v>
      </c>
      <c r="C62" s="6" t="n">
        <v>0</v>
      </c>
      <c r="D62" s="6" t="n">
        <v>0</v>
      </c>
    </row>
    <row r="63" spans="1:5">
      <c r="A63" s="4" t="s">
        <v>193</v>
      </c>
      <c r="D63" s="6" t="n">
        <v>0</v>
      </c>
    </row>
    <row r="64" spans="1:5">
      <c r="A64" s="4" t="s">
        <v>1393</v>
      </c>
      <c r="C64" s="9" t="n">
        <v>-607.9</v>
      </c>
      <c r="D64" s="9" t="n">
        <v>-64.09999999999999</v>
      </c>
      <c r="E64" s="9" t="n">
        <v>-874.8</v>
      </c>
    </row>
    <row r="65" spans="1:5">
      <c r="A65" s="4" t="s">
        <v>1394</v>
      </c>
      <c r="C65" s="6" t="n">
        <v>1557</v>
      </c>
      <c r="D65" s="9" t="n">
        <v>-12758.5</v>
      </c>
      <c r="E65" s="9" t="n">
        <v>-9071.9</v>
      </c>
    </row>
    <row r="66" spans="1:5">
      <c r="A66" s="4" t="s">
        <v>1395</v>
      </c>
      <c r="C66" s="9" t="n">
        <v>-14636.1</v>
      </c>
      <c r="D66" s="6" t="n">
        <v>26</v>
      </c>
      <c r="E66" s="9" t="n">
        <v>34.9</v>
      </c>
    </row>
    <row r="67" spans="1:5">
      <c r="A67" s="4" t="s">
        <v>194</v>
      </c>
      <c r="C67" s="6" t="n">
        <v>0</v>
      </c>
      <c r="D67" s="6" t="n">
        <v>0</v>
      </c>
      <c r="E67" s="6" t="n">
        <v>0</v>
      </c>
    </row>
    <row r="68" spans="1:5">
      <c r="A68" s="4" t="s">
        <v>192</v>
      </c>
      <c r="C68" s="6" t="n">
        <v>0</v>
      </c>
    </row>
    <row r="69" spans="1:5">
      <c r="A69" s="4" t="s">
        <v>195</v>
      </c>
      <c r="C69" s="6" t="n">
        <v>-13687</v>
      </c>
      <c r="D69" s="9" t="n">
        <v>-12796.6</v>
      </c>
      <c r="E69" s="9" t="n">
        <v>-9911.799999999999</v>
      </c>
    </row>
    <row r="70" spans="1:5">
      <c r="A70" s="4" t="s">
        <v>196</v>
      </c>
      <c r="C70" s="6" t="n">
        <v>0</v>
      </c>
      <c r="D70" s="6" t="n">
        <v>0</v>
      </c>
      <c r="E70" s="6" t="n">
        <v>0</v>
      </c>
    </row>
    <row r="71" spans="1:5">
      <c r="A71" s="4" t="s">
        <v>197</v>
      </c>
      <c r="C71" s="6" t="n">
        <v>0</v>
      </c>
      <c r="D71" s="6" t="n">
        <v>0</v>
      </c>
      <c r="E71" s="6" t="n">
        <v>0</v>
      </c>
    </row>
    <row r="72" spans="1:5">
      <c r="A72" s="4" t="s">
        <v>198</v>
      </c>
      <c r="C72" s="6" t="n">
        <v>0</v>
      </c>
      <c r="D72" s="6" t="n">
        <v>0</v>
      </c>
      <c r="E72" s="6" t="n">
        <v>0</v>
      </c>
    </row>
    <row r="73" spans="1:5">
      <c r="A73" s="4" t="s">
        <v>199</v>
      </c>
      <c r="C73" s="7" t="n">
        <v>0</v>
      </c>
      <c r="D73" s="6" t="n">
        <v>0</v>
      </c>
      <c r="E73" s="6" t="n">
        <v>0</v>
      </c>
    </row>
    <row r="74" spans="1:5">
      <c r="A74" s="4" t="s">
        <v>1396</v>
      </c>
      <c r="C74" s="6" t="n">
        <v>0</v>
      </c>
    </row>
    <row r="75" spans="1:5">
      <c r="A75" s="4" t="s">
        <v>1374</v>
      </c>
    </row>
    <row r="76" spans="1:5">
      <c r="A76" s="3" t="s">
        <v>1388</v>
      </c>
    </row>
    <row r="77" spans="1:5">
      <c r="A77" s="4" t="s">
        <v>141</v>
      </c>
      <c r="C77" s="8" t="n">
        <v>6305.8</v>
      </c>
    </row>
    <row r="78" spans="1:5">
      <c r="A78" s="3" t="s">
        <v>160</v>
      </c>
    </row>
    <row r="79" spans="1:5">
      <c r="A79" s="4" t="s">
        <v>173</v>
      </c>
      <c r="C79" s="9" t="n">
        <v>-57.5</v>
      </c>
    </row>
    <row r="80" spans="1:5">
      <c r="A80" s="3" t="s">
        <v>174</v>
      </c>
    </row>
    <row r="81" spans="1:5">
      <c r="A81" s="4" t="s">
        <v>175</v>
      </c>
      <c r="C81" s="6" t="n">
        <v>0</v>
      </c>
    </row>
    <row r="82" spans="1:5">
      <c r="A82" s="4" t="s">
        <v>176</v>
      </c>
      <c r="C82" s="6" t="n">
        <v>0</v>
      </c>
    </row>
    <row r="83" spans="1:5">
      <c r="A83" s="4" t="s">
        <v>177</v>
      </c>
      <c r="C83" s="6" t="n">
        <v>0</v>
      </c>
    </row>
    <row r="84" spans="1:5">
      <c r="A84" s="4" t="s">
        <v>178</v>
      </c>
      <c r="C84" s="6" t="n">
        <v>0</v>
      </c>
    </row>
    <row r="85" spans="1:5">
      <c r="A85" s="4" t="s">
        <v>179</v>
      </c>
      <c r="C85" s="6" t="n">
        <v>0</v>
      </c>
    </row>
    <row r="86" spans="1:5">
      <c r="A86" s="4" t="s">
        <v>180</v>
      </c>
      <c r="C86" s="6" t="n">
        <v>0</v>
      </c>
    </row>
    <row r="87" spans="1:5">
      <c r="A87" s="4" t="s">
        <v>1389</v>
      </c>
      <c r="C87" s="6" t="n">
        <v>0</v>
      </c>
    </row>
    <row r="88" spans="1:5">
      <c r="A88" s="4" t="s">
        <v>1390</v>
      </c>
      <c r="C88" s="9" t="n">
        <v>-1097.5</v>
      </c>
    </row>
    <row r="89" spans="1:5">
      <c r="A89" s="4" t="s">
        <v>1391</v>
      </c>
      <c r="C89" s="6" t="n">
        <v>0</v>
      </c>
    </row>
    <row r="90" spans="1:5">
      <c r="A90" s="4" t="s">
        <v>181</v>
      </c>
      <c r="C90" s="6" t="n">
        <v>0</v>
      </c>
    </row>
    <row r="91" spans="1:5">
      <c r="A91" s="4" t="s">
        <v>182</v>
      </c>
      <c r="C91" s="9" t="n">
        <v>-1097.5</v>
      </c>
    </row>
    <row r="92" spans="1:5">
      <c r="A92" s="3" t="s">
        <v>183</v>
      </c>
    </row>
    <row r="93" spans="1:5">
      <c r="A93" s="4" t="s">
        <v>184</v>
      </c>
      <c r="C93" s="9" t="n">
        <v>-104.4</v>
      </c>
    </row>
    <row r="94" spans="1:5">
      <c r="A94" s="4" t="s">
        <v>1392</v>
      </c>
      <c r="C94" s="9" t="n">
        <v>-67.5</v>
      </c>
    </row>
    <row r="95" spans="1:5">
      <c r="A95" s="4" t="s">
        <v>186</v>
      </c>
      <c r="C95" s="6" t="n">
        <v>0</v>
      </c>
    </row>
    <row r="96" spans="1:5">
      <c r="A96" s="4" t="s">
        <v>187</v>
      </c>
      <c r="C96" s="6" t="n">
        <v>0</v>
      </c>
    </row>
    <row r="97" spans="1:5">
      <c r="A97" s="4" t="s">
        <v>188</v>
      </c>
      <c r="C97" s="9" t="n">
        <v>999.2</v>
      </c>
    </row>
    <row r="98" spans="1:5">
      <c r="A98" s="4" t="s">
        <v>189</v>
      </c>
      <c r="C98" s="6" t="n">
        <v>0</v>
      </c>
    </row>
    <row r="99" spans="1:5">
      <c r="A99" s="4" t="s">
        <v>190</v>
      </c>
      <c r="C99" s="9" t="n">
        <v>44.4</v>
      </c>
    </row>
    <row r="100" spans="1:5">
      <c r="A100" s="4" t="s">
        <v>191</v>
      </c>
      <c r="C100" s="6" t="n">
        <v>0</v>
      </c>
    </row>
    <row r="101" spans="1:5">
      <c r="A101" s="4" t="s">
        <v>1393</v>
      </c>
      <c r="C101" s="6" t="n">
        <v>0</v>
      </c>
    </row>
    <row r="102" spans="1:5">
      <c r="A102" s="4" t="s">
        <v>1394</v>
      </c>
      <c r="C102" s="6" t="n">
        <v>0</v>
      </c>
    </row>
    <row r="103" spans="1:5">
      <c r="A103" s="4" t="s">
        <v>1395</v>
      </c>
      <c r="C103" s="9" t="n">
        <v>283.2</v>
      </c>
    </row>
    <row r="104" spans="1:5">
      <c r="A104" s="4" t="s">
        <v>194</v>
      </c>
      <c r="C104" s="6" t="n">
        <v>0</v>
      </c>
    </row>
    <row r="105" spans="1:5">
      <c r="A105" s="4" t="s">
        <v>192</v>
      </c>
      <c r="C105" s="6" t="n">
        <v>0</v>
      </c>
    </row>
    <row r="106" spans="1:5">
      <c r="A106" s="4" t="s">
        <v>195</v>
      </c>
      <c r="C106" s="9" t="n">
        <v>1154.9</v>
      </c>
    </row>
    <row r="107" spans="1:5">
      <c r="A107" s="4" t="s">
        <v>196</v>
      </c>
      <c r="C107" s="6" t="n">
        <v>0</v>
      </c>
    </row>
    <row r="108" spans="1:5">
      <c r="A108" s="4" t="s">
        <v>197</v>
      </c>
      <c r="C108" s="9" t="n">
        <v>-0.1</v>
      </c>
    </row>
    <row r="109" spans="1:5">
      <c r="A109" s="4" t="s">
        <v>198</v>
      </c>
      <c r="C109" s="9" t="n">
        <v>0.1</v>
      </c>
    </row>
    <row r="110" spans="1:5">
      <c r="A110" s="4" t="s">
        <v>199</v>
      </c>
      <c r="C110" s="6" t="n">
        <v>0</v>
      </c>
      <c r="D110" s="9" t="n">
        <v>0.1</v>
      </c>
    </row>
    <row r="111" spans="1:5">
      <c r="A111" s="4" t="s">
        <v>1376</v>
      </c>
    </row>
    <row r="112" spans="1:5">
      <c r="A112" s="3" t="s">
        <v>160</v>
      </c>
    </row>
    <row r="113" spans="1:5">
      <c r="A113" s="4" t="s">
        <v>173</v>
      </c>
      <c r="C113" s="9" t="n">
        <v>-707.2</v>
      </c>
      <c r="D113" s="9" t="n">
        <v>-705.1</v>
      </c>
      <c r="E113" s="9" t="n">
        <v>-420.1</v>
      </c>
    </row>
    <row r="114" spans="1:5">
      <c r="A114" s="3" t="s">
        <v>174</v>
      </c>
    </row>
    <row r="115" spans="1:5">
      <c r="A115" s="4" t="s">
        <v>175</v>
      </c>
      <c r="C115" s="9" t="n">
        <v>-85.40000000000001</v>
      </c>
      <c r="D115" s="9" t="n">
        <v>-72.09999999999999</v>
      </c>
      <c r="E115" s="9" t="n">
        <v>-108.1</v>
      </c>
    </row>
    <row r="116" spans="1:5">
      <c r="A116" s="4" t="s">
        <v>176</v>
      </c>
      <c r="C116" s="9" t="n">
        <v>-3.6</v>
      </c>
      <c r="D116" s="6" t="n">
        <v>0</v>
      </c>
      <c r="E116" s="9" t="n">
        <v>-23.5</v>
      </c>
    </row>
    <row r="117" spans="1:5">
      <c r="A117" s="4" t="s">
        <v>177</v>
      </c>
      <c r="C117" s="6" t="n">
        <v>0</v>
      </c>
      <c r="D117" s="6" t="n">
        <v>0</v>
      </c>
      <c r="E117" s="6" t="n">
        <v>0</v>
      </c>
    </row>
    <row r="118" spans="1:5">
      <c r="A118" s="4" t="s">
        <v>178</v>
      </c>
      <c r="C118" s="6" t="n">
        <v>0</v>
      </c>
      <c r="D118" s="6" t="n">
        <v>0</v>
      </c>
      <c r="E118" s="6" t="n">
        <v>0</v>
      </c>
    </row>
    <row r="119" spans="1:5">
      <c r="A119" s="4" t="s">
        <v>179</v>
      </c>
      <c r="C119" s="6" t="n">
        <v>0</v>
      </c>
      <c r="D119" s="9" t="n">
        <v>-2.8</v>
      </c>
      <c r="E119" s="9" t="n">
        <v>-3.5</v>
      </c>
    </row>
    <row r="120" spans="1:5">
      <c r="A120" s="4" t="s">
        <v>180</v>
      </c>
      <c r="C120" s="6" t="n">
        <v>0</v>
      </c>
      <c r="D120" s="9" t="n">
        <v>1.6</v>
      </c>
      <c r="E120" s="6" t="n">
        <v>0</v>
      </c>
    </row>
    <row r="121" spans="1:5">
      <c r="A121" s="4" t="s">
        <v>1389</v>
      </c>
      <c r="C121" s="9" t="n">
        <v>-607.9</v>
      </c>
      <c r="D121" s="9" t="n">
        <v>-64.09999999999999</v>
      </c>
      <c r="E121" s="9" t="n">
        <v>-874.8</v>
      </c>
    </row>
    <row r="122" spans="1:5">
      <c r="A122" s="4" t="s">
        <v>1390</v>
      </c>
      <c r="C122" s="9" t="n">
        <v>-5856.4</v>
      </c>
      <c r="D122" s="6" t="n">
        <v>-5901</v>
      </c>
      <c r="E122" s="9" t="n">
        <v>-4143.2</v>
      </c>
    </row>
    <row r="123" spans="1:5">
      <c r="A123" s="4" t="s">
        <v>1391</v>
      </c>
      <c r="C123" s="9" t="n">
        <v>358.5</v>
      </c>
      <c r="D123" s="9" t="n">
        <v>5.8</v>
      </c>
      <c r="E123" s="9" t="n">
        <v>17.9</v>
      </c>
    </row>
    <row r="124" spans="1:5">
      <c r="A124" s="4" t="s">
        <v>181</v>
      </c>
      <c r="C124" s="9" t="n">
        <v>-1.5</v>
      </c>
      <c r="D124" s="9" t="n">
        <v>-1.9</v>
      </c>
      <c r="E124" s="9" t="n">
        <v>-3.8</v>
      </c>
    </row>
    <row r="125" spans="1:5">
      <c r="A125" s="4" t="s">
        <v>182</v>
      </c>
      <c r="C125" s="9" t="n">
        <v>-6196.3</v>
      </c>
      <c r="D125" s="9" t="n">
        <v>-6034.5</v>
      </c>
      <c r="E125" s="6" t="n">
        <v>-5139</v>
      </c>
    </row>
    <row r="126" spans="1:5">
      <c r="A126" s="3" t="s">
        <v>183</v>
      </c>
    </row>
    <row r="127" spans="1:5">
      <c r="A127" s="4" t="s">
        <v>184</v>
      </c>
      <c r="C127" s="6" t="n">
        <v>-26</v>
      </c>
      <c r="D127" s="9" t="n">
        <v>-5.8</v>
      </c>
      <c r="E127" s="9" t="n">
        <v>-34.6</v>
      </c>
    </row>
    <row r="128" spans="1:5">
      <c r="A128" s="4" t="s">
        <v>1392</v>
      </c>
      <c r="C128" s="6" t="n">
        <v>0</v>
      </c>
      <c r="E128" s="6" t="n">
        <v>-1000</v>
      </c>
    </row>
    <row r="129" spans="1:5">
      <c r="A129" s="4" t="s">
        <v>186</v>
      </c>
      <c r="C129" s="6" t="n">
        <v>0</v>
      </c>
      <c r="D129" s="6" t="n">
        <v>0</v>
      </c>
      <c r="E129" s="6" t="n">
        <v>0</v>
      </c>
    </row>
    <row r="130" spans="1:5">
      <c r="A130" s="4" t="s">
        <v>187</v>
      </c>
      <c r="C130" s="9" t="n">
        <v>1970.8</v>
      </c>
    </row>
    <row r="131" spans="1:5">
      <c r="A131" s="4" t="s">
        <v>188</v>
      </c>
      <c r="C131" s="6" t="n">
        <v>2540</v>
      </c>
      <c r="D131" s="6" t="n">
        <v>2235</v>
      </c>
      <c r="E131" s="9" t="n">
        <v>4974.7</v>
      </c>
    </row>
    <row r="132" spans="1:5">
      <c r="A132" s="4" t="s">
        <v>189</v>
      </c>
      <c r="C132" s="9" t="n">
        <v>-4484.1</v>
      </c>
      <c r="D132" s="9" t="n">
        <v>-2295.8</v>
      </c>
      <c r="E132" s="9" t="n">
        <v>-3480.3</v>
      </c>
    </row>
    <row r="133" spans="1:5">
      <c r="A133" s="4" t="s">
        <v>190</v>
      </c>
      <c r="C133" s="9" t="n">
        <v>53.3</v>
      </c>
      <c r="D133" s="9" t="n">
        <v>53.8</v>
      </c>
      <c r="E133" s="9" t="n">
        <v>76.2</v>
      </c>
    </row>
    <row r="134" spans="1:5">
      <c r="A134" s="4" t="s">
        <v>191</v>
      </c>
      <c r="C134" s="9" t="n">
        <v>-25.9</v>
      </c>
      <c r="D134" s="9" t="n">
        <v>-17.3</v>
      </c>
    </row>
    <row r="135" spans="1:5">
      <c r="A135" s="4" t="s">
        <v>193</v>
      </c>
      <c r="D135" s="6" t="n">
        <v>0</v>
      </c>
    </row>
    <row r="136" spans="1:5">
      <c r="A136" s="4" t="s">
        <v>1393</v>
      </c>
      <c r="C136" s="6" t="n">
        <v>0</v>
      </c>
      <c r="D136" s="6" t="n">
        <v>0</v>
      </c>
      <c r="E136" s="6" t="n">
        <v>0</v>
      </c>
    </row>
    <row r="137" spans="1:5">
      <c r="A137" s="4" t="s">
        <v>1394</v>
      </c>
      <c r="C137" s="9" t="n">
        <v>-1198.5</v>
      </c>
      <c r="D137" s="9" t="n">
        <v>6857.5</v>
      </c>
      <c r="E137" s="9" t="n">
        <v>4928.7</v>
      </c>
    </row>
    <row r="138" spans="1:5">
      <c r="A138" s="4" t="s">
        <v>1395</v>
      </c>
      <c r="C138" s="9" t="n">
        <v>8779.700000000001</v>
      </c>
      <c r="D138" s="9" t="n">
        <v>-20.2</v>
      </c>
      <c r="E138" s="6" t="n">
        <v>-17</v>
      </c>
    </row>
    <row r="139" spans="1:5">
      <c r="A139" s="4" t="s">
        <v>194</v>
      </c>
      <c r="C139" s="9" t="n">
        <v>51.8</v>
      </c>
      <c r="D139" s="9" t="n">
        <v>30.9</v>
      </c>
      <c r="E139" s="9" t="n">
        <v>15.5</v>
      </c>
    </row>
    <row r="140" spans="1:5">
      <c r="A140" s="4" t="s">
        <v>192</v>
      </c>
      <c r="C140" s="6" t="n">
        <v>0</v>
      </c>
    </row>
    <row r="141" spans="1:5">
      <c r="A141" s="4" t="s">
        <v>195</v>
      </c>
      <c r="C141" s="9" t="n">
        <v>7661.1</v>
      </c>
      <c r="D141" s="9" t="n">
        <v>6838.1</v>
      </c>
      <c r="E141" s="9" t="n">
        <v>5463.2</v>
      </c>
    </row>
    <row r="142" spans="1:5">
      <c r="A142" s="4" t="s">
        <v>196</v>
      </c>
      <c r="C142" s="6" t="n">
        <v>0</v>
      </c>
      <c r="D142" s="6" t="n">
        <v>0</v>
      </c>
      <c r="E142" s="6" t="n">
        <v>0</v>
      </c>
    </row>
    <row r="143" spans="1:5">
      <c r="A143" s="4" t="s">
        <v>197</v>
      </c>
      <c r="C143" s="9" t="n">
        <v>757.6</v>
      </c>
      <c r="D143" s="9" t="n">
        <v>98.5</v>
      </c>
      <c r="E143" s="9" t="n">
        <v>-95.90000000000001</v>
      </c>
    </row>
    <row r="144" spans="1:5">
      <c r="A144" s="4" t="s">
        <v>198</v>
      </c>
      <c r="C144" s="9" t="n">
        <v>112.9</v>
      </c>
      <c r="D144" s="9" t="n">
        <v>14.4</v>
      </c>
      <c r="E144" s="9" t="n">
        <v>110.3</v>
      </c>
    </row>
    <row r="145" spans="1:5">
      <c r="A145" s="4" t="s">
        <v>199</v>
      </c>
      <c r="C145" s="8" t="n">
        <v>870.5</v>
      </c>
      <c r="D145" s="9" t="n">
        <v>112.9</v>
      </c>
      <c r="E145" s="9" t="n">
        <v>14.4</v>
      </c>
    </row>
    <row r="146" spans="1:5">
      <c r="A146" s="4" t="s">
        <v>1396</v>
      </c>
      <c r="C146" s="6" t="n">
        <v>0</v>
      </c>
    </row>
    <row r="147" spans="1:5">
      <c r="A147" s="4" t="s">
        <v>1377</v>
      </c>
    </row>
    <row r="148" spans="1:5">
      <c r="A148" s="3" t="s">
        <v>183</v>
      </c>
    </row>
    <row r="149" spans="1:5">
      <c r="A149" s="4" t="s">
        <v>199</v>
      </c>
      <c r="C149" s="8" t="n">
        <v>870.5</v>
      </c>
    </row>
    <row r="150" spans="1:5">
      <c r="A150" s="4" t="s">
        <v>1378</v>
      </c>
    </row>
    <row r="151" spans="1:5">
      <c r="A151" s="3" t="s">
        <v>160</v>
      </c>
    </row>
    <row r="152" spans="1:5">
      <c r="A152" s="4" t="s">
        <v>173</v>
      </c>
      <c r="C152" s="6" t="n">
        <v>0</v>
      </c>
      <c r="D152" s="6" t="n">
        <v>0</v>
      </c>
      <c r="E152" s="6" t="n">
        <v>0</v>
      </c>
    </row>
    <row r="153" spans="1:5">
      <c r="A153" s="3" t="s">
        <v>174</v>
      </c>
    </row>
    <row r="154" spans="1:5">
      <c r="A154" s="4" t="s">
        <v>175</v>
      </c>
      <c r="C154" s="6" t="n">
        <v>0</v>
      </c>
      <c r="D154" s="6" t="n">
        <v>0</v>
      </c>
      <c r="E154" s="6" t="n">
        <v>0</v>
      </c>
    </row>
    <row r="155" spans="1:5">
      <c r="A155" s="4" t="s">
        <v>176</v>
      </c>
      <c r="C155" s="6" t="n">
        <v>0</v>
      </c>
      <c r="D155" s="6" t="n">
        <v>0</v>
      </c>
      <c r="E155" s="6" t="n">
        <v>0</v>
      </c>
    </row>
    <row r="156" spans="1:5">
      <c r="A156" s="4" t="s">
        <v>177</v>
      </c>
      <c r="C156" s="6" t="n">
        <v>0</v>
      </c>
      <c r="D156" s="6" t="n">
        <v>0</v>
      </c>
      <c r="E156" s="6" t="n">
        <v>0</v>
      </c>
    </row>
    <row r="157" spans="1:5">
      <c r="A157" s="4" t="s">
        <v>178</v>
      </c>
      <c r="C157" s="6" t="n">
        <v>0</v>
      </c>
      <c r="D157" s="6" t="n">
        <v>0</v>
      </c>
      <c r="E157" s="6" t="n">
        <v>0</v>
      </c>
    </row>
    <row r="158" spans="1:5">
      <c r="A158" s="4" t="s">
        <v>179</v>
      </c>
      <c r="C158" s="6" t="n">
        <v>0</v>
      </c>
      <c r="D158" s="6" t="n">
        <v>0</v>
      </c>
      <c r="E158" s="6" t="n">
        <v>0</v>
      </c>
    </row>
    <row r="159" spans="1:5">
      <c r="A159" s="4" t="s">
        <v>180</v>
      </c>
      <c r="C159" s="6" t="n">
        <v>0</v>
      </c>
      <c r="D159" s="6" t="n">
        <v>0</v>
      </c>
      <c r="E159" s="6" t="n">
        <v>0</v>
      </c>
    </row>
    <row r="160" spans="1:5">
      <c r="A160" s="4" t="s">
        <v>1389</v>
      </c>
      <c r="C160" s="6" t="n">
        <v>0</v>
      </c>
      <c r="D160" s="6" t="n">
        <v>0</v>
      </c>
      <c r="E160" s="6" t="n">
        <v>0</v>
      </c>
    </row>
    <row r="161" spans="1:5">
      <c r="A161" s="4" t="s">
        <v>1390</v>
      </c>
      <c r="C161" s="6" t="n">
        <v>0</v>
      </c>
      <c r="D161" s="6" t="n">
        <v>0</v>
      </c>
      <c r="E161" s="6" t="n">
        <v>0</v>
      </c>
    </row>
    <row r="162" spans="1:5">
      <c r="A162" s="4" t="s">
        <v>1391</v>
      </c>
      <c r="C162" s="6" t="n">
        <v>0</v>
      </c>
      <c r="D162" s="6" t="n">
        <v>0</v>
      </c>
      <c r="E162" s="6" t="n">
        <v>0</v>
      </c>
    </row>
    <row r="163" spans="1:5">
      <c r="A163" s="4" t="s">
        <v>181</v>
      </c>
      <c r="C163" s="6" t="n">
        <v>0</v>
      </c>
      <c r="D163" s="6" t="n">
        <v>0</v>
      </c>
      <c r="E163" s="6" t="n">
        <v>0</v>
      </c>
    </row>
    <row r="164" spans="1:5">
      <c r="A164" s="4" t="s">
        <v>182</v>
      </c>
      <c r="C164" s="6" t="n">
        <v>0</v>
      </c>
      <c r="D164" s="6" t="n">
        <v>0</v>
      </c>
      <c r="E164" s="6" t="n">
        <v>0</v>
      </c>
    </row>
    <row r="165" spans="1:5">
      <c r="A165" s="3" t="s">
        <v>183</v>
      </c>
    </row>
    <row r="166" spans="1:5">
      <c r="A166" s="4" t="s">
        <v>184</v>
      </c>
      <c r="C166" s="6" t="n">
        <v>0</v>
      </c>
      <c r="D166" s="6" t="n">
        <v>0</v>
      </c>
      <c r="E166" s="6" t="n">
        <v>0</v>
      </c>
    </row>
    <row r="167" spans="1:5">
      <c r="A167" s="4" t="s">
        <v>1392</v>
      </c>
      <c r="C167" s="6" t="n">
        <v>0</v>
      </c>
      <c r="E167" s="6" t="n">
        <v>0</v>
      </c>
    </row>
    <row r="168" spans="1:5">
      <c r="A168" s="4" t="s">
        <v>186</v>
      </c>
      <c r="C168" s="6" t="n">
        <v>0</v>
      </c>
      <c r="D168" s="6" t="n">
        <v>0</v>
      </c>
      <c r="E168" s="6" t="n">
        <v>0</v>
      </c>
    </row>
    <row r="169" spans="1:5">
      <c r="A169" s="4" t="s">
        <v>187</v>
      </c>
      <c r="C169" s="6" t="n">
        <v>0</v>
      </c>
    </row>
    <row r="170" spans="1:5">
      <c r="A170" s="4" t="s">
        <v>188</v>
      </c>
      <c r="C170" s="6" t="n">
        <v>0</v>
      </c>
      <c r="D170" s="6" t="n">
        <v>0</v>
      </c>
      <c r="E170" s="6" t="n">
        <v>0</v>
      </c>
    </row>
    <row r="171" spans="1:5">
      <c r="A171" s="4" t="s">
        <v>189</v>
      </c>
      <c r="C171" s="6" t="n">
        <v>0</v>
      </c>
      <c r="D171" s="6" t="n">
        <v>0</v>
      </c>
      <c r="E171" s="6" t="n">
        <v>0</v>
      </c>
    </row>
    <row r="172" spans="1:5">
      <c r="A172" s="4" t="s">
        <v>190</v>
      </c>
      <c r="C172" s="6" t="n">
        <v>0</v>
      </c>
      <c r="D172" s="6" t="n">
        <v>0</v>
      </c>
      <c r="E172" s="6" t="n">
        <v>0</v>
      </c>
    </row>
    <row r="173" spans="1:5">
      <c r="A173" s="4" t="s">
        <v>191</v>
      </c>
      <c r="C173" s="6" t="n">
        <v>0</v>
      </c>
      <c r="D173" s="6" t="n">
        <v>0</v>
      </c>
    </row>
    <row r="174" spans="1:5">
      <c r="A174" s="4" t="s">
        <v>193</v>
      </c>
      <c r="D174" s="6" t="n">
        <v>0</v>
      </c>
    </row>
    <row r="175" spans="1:5">
      <c r="A175" s="4" t="s">
        <v>1393</v>
      </c>
      <c r="C175" s="6" t="n">
        <v>0</v>
      </c>
      <c r="D175" s="6" t="n">
        <v>0</v>
      </c>
      <c r="E175" s="6" t="n">
        <v>0</v>
      </c>
    </row>
    <row r="176" spans="1:5">
      <c r="A176" s="4" t="s">
        <v>1394</v>
      </c>
      <c r="C176" s="6" t="n">
        <v>0</v>
      </c>
      <c r="D176" s="6" t="n">
        <v>0</v>
      </c>
      <c r="E176" s="6" t="n">
        <v>0</v>
      </c>
    </row>
    <row r="177" spans="1:5">
      <c r="A177" s="4" t="s">
        <v>1395</v>
      </c>
      <c r="C177" s="6" t="n">
        <v>0</v>
      </c>
      <c r="D177" s="6" t="n">
        <v>0</v>
      </c>
      <c r="E177" s="6" t="n">
        <v>0</v>
      </c>
    </row>
    <row r="178" spans="1:5">
      <c r="A178" s="4" t="s">
        <v>194</v>
      </c>
      <c r="C178" s="6" t="n">
        <v>0</v>
      </c>
      <c r="D178" s="6" t="n">
        <v>0</v>
      </c>
      <c r="E178" s="6" t="n">
        <v>0</v>
      </c>
    </row>
    <row r="179" spans="1:5">
      <c r="A179" s="4" t="s">
        <v>192</v>
      </c>
      <c r="C179" s="6" t="n">
        <v>0</v>
      </c>
    </row>
    <row r="180" spans="1:5">
      <c r="A180" s="4" t="s">
        <v>195</v>
      </c>
      <c r="C180" s="6" t="n">
        <v>0</v>
      </c>
      <c r="D180" s="6" t="n">
        <v>0</v>
      </c>
      <c r="E180" s="6" t="n">
        <v>0</v>
      </c>
    </row>
    <row r="181" spans="1:5">
      <c r="A181" s="4" t="s">
        <v>196</v>
      </c>
      <c r="C181" s="6" t="n">
        <v>0</v>
      </c>
      <c r="D181" s="6" t="n">
        <v>0</v>
      </c>
      <c r="E181" s="6" t="n">
        <v>0</v>
      </c>
    </row>
    <row r="182" spans="1:5">
      <c r="A182" s="4" t="s">
        <v>197</v>
      </c>
      <c r="C182" s="6" t="n">
        <v>0</v>
      </c>
      <c r="D182" s="6" t="n">
        <v>0</v>
      </c>
      <c r="E182" s="6" t="n">
        <v>0</v>
      </c>
    </row>
    <row r="183" spans="1:5">
      <c r="A183" s="4" t="s">
        <v>198</v>
      </c>
      <c r="C183" s="6" t="n">
        <v>0</v>
      </c>
      <c r="D183" s="6" t="n">
        <v>0</v>
      </c>
      <c r="E183" s="6" t="n">
        <v>0</v>
      </c>
    </row>
    <row r="184" spans="1:5">
      <c r="A184" s="4" t="s">
        <v>199</v>
      </c>
      <c r="C184" s="7" t="n">
        <v>0</v>
      </c>
      <c r="D184" s="6" t="n">
        <v>0</v>
      </c>
      <c r="E184" s="6" t="n">
        <v>0</v>
      </c>
    </row>
    <row r="185" spans="1:5">
      <c r="A185" s="4" t="s">
        <v>1396</v>
      </c>
      <c r="C185" s="6" t="n">
        <v>0</v>
      </c>
    </row>
    <row r="186" spans="1:5">
      <c r="A186" s="4" t="s">
        <v>1379</v>
      </c>
    </row>
    <row r="187" spans="1:5">
      <c r="A187" s="3" t="s">
        <v>160</v>
      </c>
    </row>
    <row r="188" spans="1:5">
      <c r="A188" s="4" t="s">
        <v>173</v>
      </c>
      <c r="C188" s="8" t="n">
        <v>2773.2</v>
      </c>
      <c r="D188" s="9" t="n">
        <v>1719.9</v>
      </c>
      <c r="E188" s="9" t="n">
        <v>1526.7</v>
      </c>
    </row>
    <row r="189" spans="1:5">
      <c r="A189" s="3" t="s">
        <v>174</v>
      </c>
    </row>
    <row r="190" spans="1:5">
      <c r="A190" s="4" t="s">
        <v>175</v>
      </c>
      <c r="C190" s="9" t="n">
        <v>-277.5</v>
      </c>
      <c r="D190" s="9" t="n">
        <v>-253.2</v>
      </c>
      <c r="E190" s="9" t="n">
        <v>-226.5</v>
      </c>
    </row>
    <row r="191" spans="1:5">
      <c r="A191" s="4" t="s">
        <v>176</v>
      </c>
      <c r="C191" s="9" t="n">
        <v>25.4</v>
      </c>
      <c r="D191" s="9" t="n">
        <v>-5.1</v>
      </c>
      <c r="E191" s="9" t="n">
        <v>-204.5</v>
      </c>
    </row>
    <row r="192" spans="1:5">
      <c r="A192" s="4" t="s">
        <v>177</v>
      </c>
      <c r="C192" s="9" t="n">
        <v>-693.1</v>
      </c>
      <c r="D192" s="6" t="n">
        <v>-50</v>
      </c>
      <c r="E192" s="9" t="n">
        <v>-1261.9</v>
      </c>
    </row>
    <row r="193" spans="1:5">
      <c r="A193" s="4" t="s">
        <v>178</v>
      </c>
      <c r="C193" s="9" t="n">
        <v>2.3</v>
      </c>
      <c r="D193" s="9" t="n">
        <v>8.9</v>
      </c>
      <c r="E193" s="9" t="n">
        <v>25.3</v>
      </c>
    </row>
    <row r="194" spans="1:5">
      <c r="A194" s="4" t="s">
        <v>179</v>
      </c>
      <c r="C194" s="9" t="n">
        <v>-62.1</v>
      </c>
      <c r="D194" s="9" t="n">
        <v>-17.1</v>
      </c>
      <c r="E194" s="9" t="n">
        <v>-15.8</v>
      </c>
    </row>
    <row r="195" spans="1:5">
      <c r="A195" s="4" t="s">
        <v>180</v>
      </c>
      <c r="C195" s="9" t="n">
        <v>33.1</v>
      </c>
      <c r="D195" s="9" t="n">
        <v>18.6</v>
      </c>
      <c r="E195" s="9" t="n">
        <v>10.6</v>
      </c>
    </row>
    <row r="196" spans="1:5">
      <c r="A196" s="4" t="s">
        <v>1389</v>
      </c>
      <c r="C196" s="6" t="n">
        <v>0</v>
      </c>
      <c r="D196" s="6" t="n">
        <v>0</v>
      </c>
      <c r="E196" s="6" t="n">
        <v>0</v>
      </c>
    </row>
    <row r="197" spans="1:5">
      <c r="A197" s="4" t="s">
        <v>1390</v>
      </c>
      <c r="C197" s="9" t="n">
        <v>-7682.2</v>
      </c>
      <c r="D197" s="9" t="n">
        <v>-6857.5</v>
      </c>
      <c r="E197" s="9" t="n">
        <v>-4928.7</v>
      </c>
    </row>
    <row r="198" spans="1:5">
      <c r="A198" s="4" t="s">
        <v>1391</v>
      </c>
      <c r="C198" s="9" t="n">
        <v>1198.5</v>
      </c>
      <c r="D198" s="9" t="n">
        <v>20.2</v>
      </c>
      <c r="E198" s="6" t="n">
        <v>17</v>
      </c>
    </row>
    <row r="199" spans="1:5">
      <c r="A199" s="4" t="s">
        <v>181</v>
      </c>
      <c r="C199" s="9" t="n">
        <v>-507.3</v>
      </c>
      <c r="D199" s="9" t="n">
        <v>-427.2</v>
      </c>
      <c r="E199" s="9" t="n">
        <v>-57.1</v>
      </c>
    </row>
    <row r="200" spans="1:5">
      <c r="A200" s="4" t="s">
        <v>182</v>
      </c>
      <c r="C200" s="9" t="n">
        <v>-7962.9</v>
      </c>
      <c r="D200" s="9" t="n">
        <v>-7562.4</v>
      </c>
      <c r="E200" s="9" t="n">
        <v>-6641.6</v>
      </c>
    </row>
    <row r="201" spans="1:5">
      <c r="A201" s="3" t="s">
        <v>183</v>
      </c>
    </row>
    <row r="202" spans="1:5">
      <c r="A202" s="4" t="s">
        <v>184</v>
      </c>
      <c r="C202" s="6" t="n">
        <v>0</v>
      </c>
      <c r="D202" s="6" t="n">
        <v>0</v>
      </c>
      <c r="E202" s="6" t="n">
        <v>0</v>
      </c>
    </row>
    <row r="203" spans="1:5">
      <c r="A203" s="4" t="s">
        <v>1392</v>
      </c>
      <c r="C203" s="6" t="n">
        <v>0</v>
      </c>
      <c r="E203" s="6" t="n">
        <v>0</v>
      </c>
    </row>
    <row r="204" spans="1:5">
      <c r="A204" s="4" t="s">
        <v>186</v>
      </c>
      <c r="C204" s="9" t="n">
        <v>-329.2</v>
      </c>
      <c r="D204" s="9" t="n">
        <v>-107.8</v>
      </c>
      <c r="E204" s="9" t="n">
        <v>141.4</v>
      </c>
    </row>
    <row r="205" spans="1:5">
      <c r="A205" s="4" t="s">
        <v>187</v>
      </c>
      <c r="C205" s="6" t="n">
        <v>0</v>
      </c>
    </row>
    <row r="206" spans="1:5">
      <c r="A206" s="4" t="s">
        <v>188</v>
      </c>
      <c r="C206" s="6" t="n">
        <v>0</v>
      </c>
      <c r="D206" s="6" t="n">
        <v>0</v>
      </c>
      <c r="E206" s="6" t="n">
        <v>0</v>
      </c>
    </row>
    <row r="207" spans="1:5">
      <c r="A207" s="4" t="s">
        <v>189</v>
      </c>
      <c r="C207" s="6" t="n">
        <v>0</v>
      </c>
      <c r="D207" s="6" t="n">
        <v>0</v>
      </c>
      <c r="E207" s="6" t="n">
        <v>0</v>
      </c>
    </row>
    <row r="208" spans="1:5">
      <c r="A208" s="4" t="s">
        <v>190</v>
      </c>
      <c r="C208" s="6" t="n">
        <v>0</v>
      </c>
      <c r="D208" s="6" t="n">
        <v>0</v>
      </c>
      <c r="E208" s="6" t="n">
        <v>0</v>
      </c>
    </row>
    <row r="209" spans="1:5">
      <c r="A209" s="4" t="s">
        <v>191</v>
      </c>
      <c r="C209" s="9" t="n">
        <v>-5.9</v>
      </c>
      <c r="D209" s="9" t="n">
        <v>-10.4</v>
      </c>
    </row>
    <row r="210" spans="1:5">
      <c r="A210" s="4" t="s">
        <v>193</v>
      </c>
      <c r="D210" s="6" t="n">
        <v>-150</v>
      </c>
    </row>
    <row r="211" spans="1:5">
      <c r="A211" s="4" t="s">
        <v>1393</v>
      </c>
      <c r="C211" s="9" t="n">
        <v>607.9</v>
      </c>
      <c r="D211" s="9" t="n">
        <v>64.09999999999999</v>
      </c>
      <c r="E211" s="9" t="n">
        <v>874.8</v>
      </c>
    </row>
    <row r="212" spans="1:5">
      <c r="A212" s="4" t="s">
        <v>1394</v>
      </c>
      <c r="C212" s="9" t="n">
        <v>-358.5</v>
      </c>
      <c r="D212" s="6" t="n">
        <v>5901</v>
      </c>
      <c r="E212" s="9" t="n">
        <v>4143.2</v>
      </c>
    </row>
    <row r="213" spans="1:5">
      <c r="A213" s="4" t="s">
        <v>1395</v>
      </c>
      <c r="C213" s="9" t="n">
        <v>5573.2</v>
      </c>
      <c r="D213" s="9" t="n">
        <v>-5.8</v>
      </c>
      <c r="E213" s="9" t="n">
        <v>-17.9</v>
      </c>
    </row>
    <row r="214" spans="1:5">
      <c r="A214" s="4" t="s">
        <v>194</v>
      </c>
      <c r="C214" s="6" t="n">
        <v>0</v>
      </c>
      <c r="D214" s="6" t="n">
        <v>0</v>
      </c>
      <c r="E214" s="6" t="n">
        <v>0</v>
      </c>
    </row>
    <row r="215" spans="1:5">
      <c r="A215" s="4" t="s">
        <v>192</v>
      </c>
      <c r="C215" s="9" t="n">
        <v>-11.7</v>
      </c>
    </row>
    <row r="216" spans="1:5">
      <c r="A216" s="4" t="s">
        <v>195</v>
      </c>
      <c r="C216" s="9" t="n">
        <v>5475.8</v>
      </c>
      <c r="D216" s="9" t="n">
        <v>5691.1</v>
      </c>
      <c r="E216" s="9" t="n">
        <v>5141.5</v>
      </c>
    </row>
    <row r="217" spans="1:5">
      <c r="A217" s="4" t="s">
        <v>196</v>
      </c>
      <c r="C217" s="9" t="n">
        <v>-33.1</v>
      </c>
      <c r="D217" s="9" t="n">
        <v>-12.9</v>
      </c>
      <c r="E217" s="9" t="n">
        <v>10.6</v>
      </c>
    </row>
    <row r="218" spans="1:5">
      <c r="A218" s="4" t="s">
        <v>197</v>
      </c>
      <c r="C218" s="6" t="n">
        <v>253</v>
      </c>
      <c r="D218" s="9" t="n">
        <v>-164.3</v>
      </c>
      <c r="E218" s="9" t="n">
        <v>37.2</v>
      </c>
    </row>
    <row r="219" spans="1:5">
      <c r="A219" s="4" t="s">
        <v>198</v>
      </c>
      <c r="C219" s="9" t="n">
        <v>112.5</v>
      </c>
      <c r="D219" s="9" t="n">
        <v>276.9</v>
      </c>
      <c r="E219" s="9" t="n">
        <v>239.7</v>
      </c>
    </row>
    <row r="220" spans="1:5">
      <c r="A220" s="4" t="s">
        <v>199</v>
      </c>
      <c r="C220" s="8" t="n">
        <v>365.5</v>
      </c>
      <c r="D220" s="9" t="n">
        <v>112.5</v>
      </c>
      <c r="E220" s="9" t="n">
        <v>276.9</v>
      </c>
    </row>
    <row r="221" spans="1:5">
      <c r="A221" s="4" t="s">
        <v>1396</v>
      </c>
      <c r="C221" s="6" t="n">
        <v>0</v>
      </c>
    </row>
    <row r="222" spans="1:5">
      <c r="A222" s="4" t="s">
        <v>1380</v>
      </c>
    </row>
    <row r="223" spans="1:5">
      <c r="A223" s="3" t="s">
        <v>183</v>
      </c>
    </row>
    <row r="224" spans="1:5">
      <c r="A224" s="4" t="s">
        <v>198</v>
      </c>
      <c r="C224" s="8" t="n">
        <v>112.6</v>
      </c>
    </row>
    <row r="225" spans="1:5">
      <c r="A225" s="4" t="s">
        <v>199</v>
      </c>
      <c r="C225" s="9" t="n">
        <v>365.5</v>
      </c>
      <c r="D225" s="9" t="n">
        <v>112.6</v>
      </c>
    </row>
    <row r="226" spans="1:5">
      <c r="A226" s="4" t="s">
        <v>48</v>
      </c>
    </row>
    <row r="227" spans="1:5">
      <c r="A227" s="3" t="s">
        <v>1388</v>
      </c>
    </row>
    <row r="228" spans="1:5">
      <c r="A228" s="4" t="s">
        <v>203</v>
      </c>
      <c r="C228" s="6" t="n">
        <v>18</v>
      </c>
      <c r="D228" s="7" t="n">
        <v>0</v>
      </c>
      <c r="E228" s="6" t="n">
        <v>250</v>
      </c>
    </row>
    <row r="229" spans="1:5">
      <c r="A229" s="4" t="s">
        <v>1397</v>
      </c>
    </row>
    <row r="230" spans="1:5">
      <c r="A230" s="3" t="s">
        <v>1388</v>
      </c>
    </row>
    <row r="231" spans="1:5">
      <c r="A231" s="4" t="s">
        <v>203</v>
      </c>
      <c r="C231" s="6" t="n">
        <v>0</v>
      </c>
    </row>
    <row r="232" spans="1:5">
      <c r="A232" s="4" t="s">
        <v>1398</v>
      </c>
    </row>
    <row r="233" spans="1:5">
      <c r="A233" s="3" t="s">
        <v>1388</v>
      </c>
    </row>
    <row r="234" spans="1:5">
      <c r="A234" s="4" t="s">
        <v>203</v>
      </c>
      <c r="C234" s="6" t="n">
        <v>0</v>
      </c>
      <c r="E234" s="6" t="n">
        <v>0</v>
      </c>
    </row>
    <row r="235" spans="1:5">
      <c r="A235" s="4" t="s">
        <v>1399</v>
      </c>
    </row>
    <row r="236" spans="1:5">
      <c r="A236" s="3" t="s">
        <v>1388</v>
      </c>
    </row>
    <row r="237" spans="1:5">
      <c r="A237" s="4" t="s">
        <v>203</v>
      </c>
      <c r="C237" s="6" t="n">
        <v>0</v>
      </c>
      <c r="E237" s="6" t="n">
        <v>0</v>
      </c>
    </row>
    <row r="238" spans="1:5">
      <c r="A238" s="4" t="s">
        <v>1400</v>
      </c>
    </row>
    <row r="239" spans="1:5">
      <c r="A239" s="3" t="s">
        <v>1388</v>
      </c>
    </row>
    <row r="240" spans="1:5">
      <c r="A240" s="4" t="s">
        <v>203</v>
      </c>
      <c r="E240" s="6" t="n">
        <v>250</v>
      </c>
    </row>
    <row r="241" spans="1:5">
      <c r="A241" s="4" t="s">
        <v>1401</v>
      </c>
    </row>
    <row r="242" spans="1:5">
      <c r="A242" s="3" t="s">
        <v>1388</v>
      </c>
    </row>
    <row r="243" spans="1:5">
      <c r="A243" s="4" t="s">
        <v>203</v>
      </c>
      <c r="C243" s="7" t="n">
        <v>0</v>
      </c>
      <c r="E243" s="7" t="n">
        <v>0</v>
      </c>
    </row>
  </sheetData>
  <mergeCells count="2">
    <mergeCell ref="A1:A2"/>
    <mergeCell ref="C1:E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0"/>
    <col customWidth="1" max="5" min="5" width="33"/>
  </cols>
  <sheetData>
    <row r="1" spans="1:5">
      <c r="A1" s="1" t="s">
        <v>1402</v>
      </c>
      <c r="B1" s="2" t="s">
        <v>1403</v>
      </c>
      <c r="C1" s="2" t="s">
        <v>1404</v>
      </c>
      <c r="D1" s="2" t="s">
        <v>1405</v>
      </c>
      <c r="E1" s="2" t="s">
        <v>1406</v>
      </c>
    </row>
    <row r="2" spans="1:5">
      <c r="A2" s="3" t="s">
        <v>1407</v>
      </c>
    </row>
    <row r="3" spans="1:5">
      <c r="A3" s="4" t="s">
        <v>1408</v>
      </c>
      <c r="E3" s="7" t="n">
        <v>12</v>
      </c>
    </row>
    <row r="4" spans="1:5">
      <c r="A4" s="4" t="s">
        <v>1409</v>
      </c>
      <c r="D4" s="7" t="n">
        <v>69</v>
      </c>
    </row>
    <row r="5" spans="1:5">
      <c r="A5" s="4" t="s">
        <v>1410</v>
      </c>
      <c r="D5" s="7" t="n">
        <v>8</v>
      </c>
    </row>
    <row r="6" spans="1:5">
      <c r="A6" s="4" t="s">
        <v>1411</v>
      </c>
      <c r="B6" s="8" t="n">
        <v>8.1</v>
      </c>
    </row>
    <row r="7" spans="1:5">
      <c r="A7" s="4" t="s">
        <v>1412</v>
      </c>
    </row>
    <row r="8" spans="1:5">
      <c r="A8" s="3" t="s">
        <v>1407</v>
      </c>
    </row>
    <row r="9" spans="1:5">
      <c r="A9" s="4" t="s">
        <v>644</v>
      </c>
      <c r="E9" s="6" t="n">
        <v>2</v>
      </c>
    </row>
    <row r="10" spans="1:5">
      <c r="A10" s="4" t="s">
        <v>1413</v>
      </c>
    </row>
    <row r="11" spans="1:5">
      <c r="A11" s="3" t="s">
        <v>1407</v>
      </c>
    </row>
    <row r="12" spans="1:5">
      <c r="A12" s="4" t="s">
        <v>1414</v>
      </c>
      <c r="E12" s="6" t="n">
        <v>4</v>
      </c>
    </row>
    <row r="13" spans="1:5">
      <c r="A13" s="4" t="s">
        <v>1415</v>
      </c>
    </row>
    <row r="14" spans="1:5">
      <c r="A14" s="3" t="s">
        <v>1407</v>
      </c>
    </row>
    <row r="15" spans="1:5">
      <c r="A15" s="4" t="s">
        <v>1416</v>
      </c>
      <c r="D15" s="6" t="n">
        <v>3</v>
      </c>
    </row>
    <row r="16" spans="1:5">
      <c r="A16" s="4" t="s">
        <v>1417</v>
      </c>
    </row>
    <row r="17" spans="1:5">
      <c r="A17" s="3" t="s">
        <v>1407</v>
      </c>
    </row>
    <row r="18" spans="1:5">
      <c r="A18" s="4" t="s">
        <v>1409</v>
      </c>
      <c r="D18" s="7" t="n">
        <v>11</v>
      </c>
    </row>
    <row r="19" spans="1:5">
      <c r="A19" s="4" t="s">
        <v>1418</v>
      </c>
    </row>
    <row r="20" spans="1:5">
      <c r="A20" s="3" t="s">
        <v>1407</v>
      </c>
    </row>
    <row r="21" spans="1:5">
      <c r="A21" s="4" t="s">
        <v>1409</v>
      </c>
      <c r="D21" s="6" t="n">
        <v>58</v>
      </c>
    </row>
    <row r="22" spans="1:5">
      <c r="A22" s="4" t="s">
        <v>1419</v>
      </c>
    </row>
    <row r="23" spans="1:5">
      <c r="A23" s="3" t="s">
        <v>1407</v>
      </c>
    </row>
    <row r="24" spans="1:5">
      <c r="A24" s="4" t="s">
        <v>1416</v>
      </c>
      <c r="B24" s="6" t="n">
        <v>775</v>
      </c>
    </row>
    <row r="25" spans="1:5">
      <c r="A25" s="4" t="s">
        <v>1420</v>
      </c>
    </row>
    <row r="26" spans="1:5">
      <c r="A26" s="3" t="s">
        <v>1407</v>
      </c>
    </row>
    <row r="27" spans="1:5">
      <c r="A27" s="4" t="s">
        <v>1416</v>
      </c>
      <c r="B27" s="6" t="n">
        <v>1387</v>
      </c>
    </row>
    <row r="28" spans="1:5">
      <c r="A28" s="4" t="s">
        <v>1421</v>
      </c>
    </row>
    <row r="29" spans="1:5">
      <c r="A29" s="3" t="s">
        <v>1407</v>
      </c>
    </row>
    <row r="30" spans="1:5">
      <c r="A30" s="4" t="s">
        <v>1421</v>
      </c>
      <c r="C30" s="8" t="n">
        <v>66.59999999999999</v>
      </c>
      <c r="D30" s="8" t="n">
        <v>74.5</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22</v>
      </c>
      <c r="B1" s="2" t="s">
        <v>2</v>
      </c>
      <c r="C1" s="2" t="s">
        <v>30</v>
      </c>
    </row>
    <row r="2" spans="1:3">
      <c r="A2" s="3" t="s">
        <v>1407</v>
      </c>
    </row>
    <row r="3" spans="1:3">
      <c r="A3" s="4" t="s">
        <v>48</v>
      </c>
      <c r="B3" s="8" t="n">
        <v>1841.9</v>
      </c>
      <c r="C3" s="8" t="n">
        <v>1434.1</v>
      </c>
    </row>
    <row r="4" spans="1:3">
      <c r="A4" s="4" t="s">
        <v>1423</v>
      </c>
    </row>
    <row r="5" spans="1:3">
      <c r="A5" s="3" t="s">
        <v>1407</v>
      </c>
    </row>
    <row r="6" spans="1:3">
      <c r="A6" s="4" t="s">
        <v>48</v>
      </c>
      <c r="B6" s="8" t="n">
        <v>63.3</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38"/>
    <col customWidth="1" max="3" min="3" width="38"/>
    <col customWidth="1" max="4" min="4" width="21"/>
  </cols>
  <sheetData>
    <row r="1" spans="1:4">
      <c r="A1" s="1" t="s">
        <v>1424</v>
      </c>
      <c r="B1" s="2" t="s">
        <v>1425</v>
      </c>
      <c r="C1" s="2" t="s">
        <v>1426</v>
      </c>
      <c r="D1" s="2" t="s">
        <v>523</v>
      </c>
    </row>
    <row r="2" spans="1:4">
      <c r="A2" s="3" t="s">
        <v>1407</v>
      </c>
    </row>
    <row r="3" spans="1:4">
      <c r="A3" s="4" t="s">
        <v>1427</v>
      </c>
      <c r="D3" s="7" t="n">
        <v>16</v>
      </c>
    </row>
    <row r="4" spans="1:4">
      <c r="A4" s="4" t="s">
        <v>1428</v>
      </c>
    </row>
    <row r="5" spans="1:4">
      <c r="A5" s="3" t="s">
        <v>1407</v>
      </c>
    </row>
    <row r="6" spans="1:4">
      <c r="A6" s="4" t="s">
        <v>1429</v>
      </c>
      <c r="B6" s="6" t="n">
        <v>3</v>
      </c>
      <c r="C6" s="6" t="n">
        <v>4</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20"/>
  </cols>
  <sheetData>
    <row r="1" spans="1:2">
      <c r="A1" s="1" t="s">
        <v>1430</v>
      </c>
      <c r="B1" s="2" t="s">
        <v>1</v>
      </c>
    </row>
    <row r="2" spans="1:2">
      <c r="B2" s="2" t="s">
        <v>1431</v>
      </c>
    </row>
    <row r="3" spans="1:2">
      <c r="A3" s="4" t="s">
        <v>1432</v>
      </c>
    </row>
    <row r="4" spans="1:2">
      <c r="A4" s="3" t="s">
        <v>1407</v>
      </c>
    </row>
    <row r="5" spans="1:2">
      <c r="A5" s="4" t="s">
        <v>1433</v>
      </c>
      <c r="B5" s="6" t="n">
        <v>2</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0"/>
    <col customWidth="1" max="3" min="3" width="14"/>
  </cols>
  <sheetData>
    <row r="1" spans="1:3">
      <c r="A1" s="1" t="s">
        <v>1434</v>
      </c>
      <c r="B1" s="2" t="s">
        <v>1435</v>
      </c>
      <c r="C1" s="2" t="s">
        <v>74</v>
      </c>
    </row>
    <row r="2" spans="1:3">
      <c r="A2" s="3" t="s">
        <v>1407</v>
      </c>
    </row>
    <row r="3" spans="1:3">
      <c r="A3" s="4" t="s">
        <v>1436</v>
      </c>
      <c r="C3" s="6" t="n">
        <v>2</v>
      </c>
    </row>
    <row r="4" spans="1:3">
      <c r="A4" s="4" t="s">
        <v>1437</v>
      </c>
      <c r="C4" s="6" t="n">
        <v>2</v>
      </c>
    </row>
    <row r="5" spans="1:3">
      <c r="A5" s="4" t="s">
        <v>1438</v>
      </c>
    </row>
    <row r="6" spans="1:3">
      <c r="A6" s="3" t="s">
        <v>1407</v>
      </c>
    </row>
    <row r="7" spans="1:3">
      <c r="A7" s="4" t="s">
        <v>1439</v>
      </c>
      <c r="B7" s="6" t="n">
        <v>3</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1440</v>
      </c>
      <c r="B1" s="2" t="s">
        <v>1441</v>
      </c>
      <c r="C1" s="2" t="s">
        <v>2</v>
      </c>
    </row>
    <row r="2" spans="1:3">
      <c r="A2" s="3" t="s">
        <v>1407</v>
      </c>
    </row>
    <row r="3" spans="1:3">
      <c r="A3" s="4" t="s">
        <v>1442</v>
      </c>
      <c r="C3" s="4" t="s">
        <v>1443</v>
      </c>
    </row>
    <row r="4" spans="1:3">
      <c r="A4" s="4" t="s">
        <v>1444</v>
      </c>
      <c r="C4" s="4" t="s">
        <v>1445</v>
      </c>
    </row>
    <row r="5" spans="1:3">
      <c r="A5" s="4" t="s">
        <v>1446</v>
      </c>
      <c r="B5" s="4" t="s">
        <v>1447</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21"/>
  </cols>
  <sheetData>
    <row r="1" spans="1:6">
      <c r="A1" s="1" t="s">
        <v>1448</v>
      </c>
      <c r="B1" s="2" t="s">
        <v>1449</v>
      </c>
      <c r="C1" s="2" t="s">
        <v>1450</v>
      </c>
      <c r="D1" s="2" t="s">
        <v>1451</v>
      </c>
      <c r="E1" s="2" t="s">
        <v>527</v>
      </c>
      <c r="F1" s="2" t="s">
        <v>523</v>
      </c>
    </row>
    <row r="2" spans="1:6">
      <c r="A2" s="4" t="s">
        <v>1452</v>
      </c>
    </row>
    <row r="3" spans="1:6">
      <c r="A3" s="3" t="s">
        <v>1407</v>
      </c>
    </row>
    <row r="4" spans="1:6">
      <c r="A4" s="4" t="s">
        <v>1453</v>
      </c>
      <c r="C4" s="6" t="n">
        <v>4</v>
      </c>
    </row>
    <row r="5" spans="1:6">
      <c r="A5" s="4" t="s">
        <v>1454</v>
      </c>
    </row>
    <row r="6" spans="1:6">
      <c r="A6" s="3" t="s">
        <v>1407</v>
      </c>
    </row>
    <row r="7" spans="1:6">
      <c r="A7" s="4" t="s">
        <v>1408</v>
      </c>
      <c r="B7" s="13" t="n">
        <v>17.2</v>
      </c>
    </row>
    <row r="8" spans="1:6">
      <c r="A8" s="4" t="s">
        <v>1455</v>
      </c>
    </row>
    <row r="9" spans="1:6">
      <c r="A9" s="3" t="s">
        <v>1407</v>
      </c>
    </row>
    <row r="10" spans="1:6">
      <c r="A10" s="4" t="s">
        <v>1408</v>
      </c>
      <c r="B10" s="14" t="n">
        <v>8</v>
      </c>
      <c r="E10" s="8" t="n">
        <v>21.7</v>
      </c>
    </row>
    <row r="11" spans="1:6">
      <c r="A11" s="4" t="s">
        <v>1456</v>
      </c>
    </row>
    <row r="12" spans="1:6">
      <c r="A12" s="3" t="s">
        <v>1407</v>
      </c>
    </row>
    <row r="13" spans="1:6">
      <c r="A13" s="4" t="s">
        <v>1409</v>
      </c>
      <c r="D13" s="13" t="n">
        <v>7.8</v>
      </c>
    </row>
    <row r="14" spans="1:6">
      <c r="A14" s="4" t="s">
        <v>1427</v>
      </c>
      <c r="E14" s="8" t="n">
        <v>10.3</v>
      </c>
      <c r="F14" s="8" t="n">
        <v>9.800000000000001</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1457</v>
      </c>
      <c r="B1" s="2" t="s">
        <v>1458</v>
      </c>
    </row>
    <row r="2" spans="1:2">
      <c r="A2" s="3" t="s">
        <v>1407</v>
      </c>
    </row>
    <row r="3" spans="1:2">
      <c r="A3" s="4" t="s">
        <v>1409</v>
      </c>
      <c r="B3" s="15" t="n">
        <v>5.8</v>
      </c>
    </row>
    <row r="4" spans="1:2">
      <c r="A4" s="4" t="s">
        <v>1459</v>
      </c>
    </row>
    <row r="5" spans="1:2">
      <c r="A5" s="3" t="s">
        <v>1407</v>
      </c>
    </row>
    <row r="6" spans="1:2">
      <c r="A6" s="4" t="s">
        <v>1409</v>
      </c>
      <c r="B6" s="15" t="n">
        <v>2.7</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60</v>
      </c>
      <c r="B1" s="2" t="s">
        <v>2</v>
      </c>
      <c r="C1" s="2" t="s">
        <v>30</v>
      </c>
    </row>
    <row r="2" spans="1:3">
      <c r="A2" s="4" t="s">
        <v>1461</v>
      </c>
    </row>
    <row r="3" spans="1:3">
      <c r="A3" s="3" t="s">
        <v>1407</v>
      </c>
    </row>
    <row r="4" spans="1:3">
      <c r="A4" s="4" t="s">
        <v>1408</v>
      </c>
      <c r="B4" s="8" t="n">
        <v>9.5</v>
      </c>
      <c r="C4" s="8" t="n">
        <v>13.4</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22"/>
  </cols>
  <sheetData>
    <row r="1" spans="1:2">
      <c r="A1" s="1" t="s">
        <v>1462</v>
      </c>
      <c r="B1" s="2" t="s">
        <v>1</v>
      </c>
    </row>
    <row r="2" spans="1:2">
      <c r="B2" s="2" t="s">
        <v>1463</v>
      </c>
    </row>
    <row r="3" spans="1:2">
      <c r="A3" s="4" t="s">
        <v>1464</v>
      </c>
    </row>
    <row r="4" spans="1:2">
      <c r="A4" s="3" t="s">
        <v>1407</v>
      </c>
    </row>
    <row r="5" spans="1:2">
      <c r="A5" s="4" t="s">
        <v>1465</v>
      </c>
      <c r="B5" s="6" t="n">
        <v>3</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466</v>
      </c>
      <c r="B1" s="2" t="s">
        <v>1467</v>
      </c>
      <c r="C1" s="2" t="s">
        <v>2</v>
      </c>
      <c r="D1" s="2" t="s">
        <v>74</v>
      </c>
    </row>
    <row r="2" spans="1:4">
      <c r="A2" s="4" t="s">
        <v>1468</v>
      </c>
    </row>
    <row r="3" spans="1:4">
      <c r="A3" s="3" t="s">
        <v>1407</v>
      </c>
    </row>
    <row r="4" spans="1:4">
      <c r="A4" s="4" t="s">
        <v>1409</v>
      </c>
      <c r="B4" s="8" t="n">
        <v>106.7</v>
      </c>
      <c r="C4" s="7" t="n">
        <v>113</v>
      </c>
    </row>
    <row r="5" spans="1:4">
      <c r="A5" s="4" t="s">
        <v>1469</v>
      </c>
    </row>
    <row r="6" spans="1:4">
      <c r="A6" s="3" t="s">
        <v>1407</v>
      </c>
    </row>
    <row r="7" spans="1:4">
      <c r="A7" s="4" t="s">
        <v>1409</v>
      </c>
      <c r="D7" s="8" t="n">
        <v>120.7</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32"/>
    <col customWidth="1" max="3" min="3" width="40"/>
    <col customWidth="1" max="4" min="4" width="21"/>
    <col customWidth="1" max="5" min="5" width="21"/>
  </cols>
  <sheetData>
    <row r="1" spans="1:5">
      <c r="A1" s="1" t="s">
        <v>1470</v>
      </c>
      <c r="B1" s="2" t="s">
        <v>1471</v>
      </c>
      <c r="C1" s="2" t="s">
        <v>1472</v>
      </c>
      <c r="D1" s="2" t="s">
        <v>523</v>
      </c>
      <c r="E1" s="2" t="s">
        <v>1473</v>
      </c>
    </row>
    <row r="2" spans="1:5">
      <c r="A2" s="4" t="s">
        <v>999</v>
      </c>
    </row>
    <row r="3" spans="1:5">
      <c r="A3" s="3" t="s">
        <v>320</v>
      </c>
    </row>
    <row r="4" spans="1:5">
      <c r="A4" s="4" t="s">
        <v>999</v>
      </c>
      <c r="E4" s="7" t="n">
        <v>12500</v>
      </c>
    </row>
    <row r="5" spans="1:5">
      <c r="A5" s="4" t="s">
        <v>899</v>
      </c>
      <c r="D5" s="8" t="n">
        <v>99.59999999999999</v>
      </c>
    </row>
    <row r="6" spans="1:5">
      <c r="A6" s="4" t="s">
        <v>1474</v>
      </c>
    </row>
    <row r="7" spans="1:5">
      <c r="A7" s="3" t="s">
        <v>320</v>
      </c>
    </row>
    <row r="8" spans="1:5">
      <c r="A8" s="4" t="s">
        <v>999</v>
      </c>
      <c r="E8" s="7" t="n">
        <v>11000</v>
      </c>
    </row>
    <row r="9" spans="1:5">
      <c r="A9" s="4" t="s">
        <v>1475</v>
      </c>
    </row>
    <row r="10" spans="1:5">
      <c r="A10" s="3" t="s">
        <v>320</v>
      </c>
    </row>
    <row r="11" spans="1:5">
      <c r="A11" s="4" t="s">
        <v>999</v>
      </c>
      <c r="B11" s="7" t="n">
        <v>10050</v>
      </c>
    </row>
    <row r="12" spans="1:5">
      <c r="A12" s="4" t="s">
        <v>1476</v>
      </c>
      <c r="B12" s="4" t="s">
        <v>1477</v>
      </c>
    </row>
    <row r="13" spans="1:5">
      <c r="A13" s="4" t="s">
        <v>1478</v>
      </c>
      <c r="B13" s="4" t="s">
        <v>1479</v>
      </c>
    </row>
    <row r="14" spans="1:5">
      <c r="A14" s="4" t="s">
        <v>899</v>
      </c>
      <c r="B14" s="7" t="n">
        <v>30</v>
      </c>
    </row>
    <row r="15" spans="1:5">
      <c r="A15" s="4" t="s">
        <v>1480</v>
      </c>
    </row>
    <row r="16" spans="1:5">
      <c r="A16" s="3" t="s">
        <v>320</v>
      </c>
    </row>
    <row r="17" spans="1:5">
      <c r="A17" s="4" t="s">
        <v>911</v>
      </c>
      <c r="B17" s="4" t="s">
        <v>913</v>
      </c>
    </row>
    <row r="18" spans="1:5">
      <c r="A18" s="4" t="s">
        <v>1481</v>
      </c>
    </row>
    <row r="19" spans="1:5">
      <c r="A19" s="3" t="s">
        <v>320</v>
      </c>
    </row>
    <row r="20" spans="1:5">
      <c r="A20" s="4" t="s">
        <v>911</v>
      </c>
      <c r="B20" s="4" t="s">
        <v>1482</v>
      </c>
    </row>
    <row r="21" spans="1:5">
      <c r="A21" s="4" t="s">
        <v>1483</v>
      </c>
    </row>
    <row r="22" spans="1:5">
      <c r="A22" s="3" t="s">
        <v>320</v>
      </c>
    </row>
    <row r="23" spans="1:5">
      <c r="A23" s="4" t="s">
        <v>1484</v>
      </c>
      <c r="B23" s="4" t="s">
        <v>931</v>
      </c>
    </row>
    <row r="24" spans="1:5">
      <c r="A24" s="4" t="s">
        <v>1485</v>
      </c>
      <c r="B24" s="4" t="s">
        <v>1486</v>
      </c>
    </row>
    <row r="25" spans="1:5">
      <c r="A25" s="4" t="s">
        <v>1487</v>
      </c>
    </row>
    <row r="26" spans="1:5">
      <c r="A26" s="3" t="s">
        <v>320</v>
      </c>
    </row>
    <row r="27" spans="1:5">
      <c r="A27" s="4" t="s">
        <v>1484</v>
      </c>
      <c r="B27" s="4" t="s">
        <v>931</v>
      </c>
    </row>
    <row r="28" spans="1:5">
      <c r="A28" s="4" t="s">
        <v>1485</v>
      </c>
      <c r="B28" s="4" t="s">
        <v>1488</v>
      </c>
    </row>
    <row r="29" spans="1:5">
      <c r="A29" s="4" t="s">
        <v>1489</v>
      </c>
    </row>
    <row r="30" spans="1:5">
      <c r="A30" s="3" t="s">
        <v>320</v>
      </c>
    </row>
    <row r="31" spans="1:5">
      <c r="A31" s="4" t="s">
        <v>1484</v>
      </c>
      <c r="B31" s="4" t="s">
        <v>1490</v>
      </c>
    </row>
    <row r="32" spans="1:5">
      <c r="A32" s="4" t="s">
        <v>1485</v>
      </c>
      <c r="B32" s="4" t="s">
        <v>1491</v>
      </c>
    </row>
    <row r="33" spans="1:5">
      <c r="A33" s="4" t="s">
        <v>1492</v>
      </c>
    </row>
    <row r="34" spans="1:5">
      <c r="A34" s="3" t="s">
        <v>320</v>
      </c>
    </row>
    <row r="35" spans="1:5">
      <c r="A35" s="4" t="s">
        <v>999</v>
      </c>
      <c r="B35" s="7" t="n">
        <v>6000</v>
      </c>
    </row>
    <row r="36" spans="1:5">
      <c r="A36" s="4" t="s">
        <v>1493</v>
      </c>
    </row>
    <row r="37" spans="1:5">
      <c r="A37" s="3" t="s">
        <v>320</v>
      </c>
    </row>
    <row r="38" spans="1:5">
      <c r="A38" s="4" t="s">
        <v>999</v>
      </c>
      <c r="B38" s="6" t="n">
        <v>4050</v>
      </c>
    </row>
    <row r="39" spans="1:5">
      <c r="A39" s="4" t="s">
        <v>1494</v>
      </c>
    </row>
    <row r="40" spans="1:5">
      <c r="A40" s="3" t="s">
        <v>320</v>
      </c>
    </row>
    <row r="41" spans="1:5">
      <c r="A41" s="4" t="s">
        <v>539</v>
      </c>
      <c r="B41" s="7" t="n">
        <v>9900</v>
      </c>
      <c r="C41" s="16" t="n">
        <v>83.59999999999999</v>
      </c>
    </row>
    <row r="42" spans="1:5">
      <c r="A42" s="4" t="s">
        <v>588</v>
      </c>
      <c r="B42" s="6" t="n">
        <v>2</v>
      </c>
      <c r="C42" s="6" t="n">
        <v>2</v>
      </c>
    </row>
    <row r="43" spans="1:5">
      <c r="A43" s="4" t="s">
        <v>1495</v>
      </c>
      <c r="B43" s="4" t="s">
        <v>1496</v>
      </c>
      <c r="C43" s="4" t="s">
        <v>1496</v>
      </c>
    </row>
    <row r="44" spans="1:5">
      <c r="A44" s="4" t="s">
        <v>1497</v>
      </c>
      <c r="B44" s="17" t="n">
        <v>8.415800000000001</v>
      </c>
      <c r="C44" s="17" t="n">
        <v>8.415800000000001</v>
      </c>
    </row>
    <row r="45" spans="1:5">
      <c r="A45" s="4" t="s">
        <v>1498</v>
      </c>
    </row>
    <row r="46" spans="1:5">
      <c r="A46" s="3" t="s">
        <v>320</v>
      </c>
    </row>
    <row r="47" spans="1:5">
      <c r="A47" s="4" t="s">
        <v>1499</v>
      </c>
      <c r="C47" s="18" t="n">
        <v>152</v>
      </c>
    </row>
    <row r="48" spans="1:5">
      <c r="A48" s="4" t="s">
        <v>1500</v>
      </c>
      <c r="B48" s="4" t="s">
        <v>1501</v>
      </c>
      <c r="C48" s="4" t="s">
        <v>1501</v>
      </c>
    </row>
    <row r="49" spans="1:5">
      <c r="A49" s="4" t="s">
        <v>1502</v>
      </c>
    </row>
    <row r="50" spans="1:5">
      <c r="A50" s="3" t="s">
        <v>320</v>
      </c>
    </row>
    <row r="51" spans="1:5">
      <c r="A51" s="4" t="s">
        <v>1499</v>
      </c>
      <c r="C51" s="18" t="n">
        <v>165</v>
      </c>
    </row>
    <row r="52" spans="1:5">
      <c r="A52" s="4" t="s">
        <v>1503</v>
      </c>
    </row>
    <row r="53" spans="1:5">
      <c r="A53" s="3" t="s">
        <v>320</v>
      </c>
    </row>
    <row r="54" spans="1:5">
      <c r="A54" s="4" t="s">
        <v>1500</v>
      </c>
      <c r="B54" s="4" t="s">
        <v>1504</v>
      </c>
      <c r="C54" s="4" t="s">
        <v>1504</v>
      </c>
    </row>
    <row r="55" spans="1:5">
      <c r="A55" s="4" t="s">
        <v>1505</v>
      </c>
    </row>
    <row r="56" spans="1:5">
      <c r="A56" s="3" t="s">
        <v>320</v>
      </c>
    </row>
    <row r="57" spans="1:5">
      <c r="A57" s="4" t="s">
        <v>1500</v>
      </c>
      <c r="B57" s="4" t="s">
        <v>1048</v>
      </c>
      <c r="C57" s="4" t="s">
        <v>1048</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U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506</v>
      </c>
      <c r="C1" s="2" t="s">
        <v>73</v>
      </c>
      <c r="S1" s="2" t="s">
        <v>1</v>
      </c>
    </row>
    <row r="2" spans="1:21">
      <c r="C2" s="2" t="s">
        <v>2</v>
      </c>
      <c r="E2" s="2" t="s">
        <v>74</v>
      </c>
      <c r="G2" s="2" t="s">
        <v>4</v>
      </c>
      <c r="I2" s="2" t="s">
        <v>75</v>
      </c>
      <c r="J2" s="2" t="s">
        <v>76</v>
      </c>
      <c r="K2" s="2" t="s">
        <v>30</v>
      </c>
      <c r="M2" s="2" t="s">
        <v>77</v>
      </c>
      <c r="O2" s="2" t="s">
        <v>78</v>
      </c>
      <c r="Q2" s="2" t="s">
        <v>79</v>
      </c>
      <c r="S2" s="2" t="s">
        <v>2</v>
      </c>
      <c r="T2" s="2" t="s">
        <v>30</v>
      </c>
      <c r="U2" s="2" t="s">
        <v>80</v>
      </c>
    </row>
    <row r="3" spans="1:21">
      <c r="A3" s="3" t="s">
        <v>1507</v>
      </c>
    </row>
    <row r="4" spans="1:21">
      <c r="A4" s="4" t="s">
        <v>84</v>
      </c>
      <c r="C4" s="8" t="n">
        <v>2490.7</v>
      </c>
      <c r="E4" s="8" t="n">
        <v>2695.2</v>
      </c>
      <c r="G4" s="8" t="n">
        <v>2371.7</v>
      </c>
      <c r="I4" s="8" t="n">
        <v>1871.7</v>
      </c>
      <c r="K4" s="8" t="n">
        <v>2082.7</v>
      </c>
      <c r="M4" s="7" t="n">
        <v>2084</v>
      </c>
      <c r="O4" s="8" t="n">
        <v>1837.3</v>
      </c>
      <c r="Q4" s="8" t="n">
        <v>1715.6</v>
      </c>
      <c r="S4" s="8" t="n">
        <v>9429.299999999999</v>
      </c>
      <c r="T4" s="8" t="n">
        <v>7719.6</v>
      </c>
      <c r="U4" s="8" t="n">
        <v>6909.1</v>
      </c>
    </row>
    <row r="5" spans="1:21">
      <c r="A5" s="4" t="s">
        <v>86</v>
      </c>
      <c r="C5" s="9" t="n">
        <v>1062.6</v>
      </c>
      <c r="E5" s="9" t="n">
        <v>1315.3</v>
      </c>
      <c r="G5" s="9" t="n">
        <v>1008.1</v>
      </c>
      <c r="I5" s="9" t="n">
        <v>830.1</v>
      </c>
      <c r="K5" s="6" t="n">
        <v>969</v>
      </c>
      <c r="M5" s="9" t="n">
        <v>1012.4</v>
      </c>
      <c r="O5" s="9" t="n">
        <v>808.8</v>
      </c>
      <c r="Q5" s="9" t="n">
        <v>737.8</v>
      </c>
      <c r="S5" s="9" t="n">
        <v>4216.1</v>
      </c>
      <c r="T5" s="6" t="n">
        <v>3528</v>
      </c>
      <c r="U5" s="9" t="n">
        <v>3040.3</v>
      </c>
    </row>
    <row r="6" spans="1:21">
      <c r="A6" s="4" t="s">
        <v>98</v>
      </c>
      <c r="C6" s="9" t="n">
        <v>194.6</v>
      </c>
      <c r="E6" s="9" t="n">
        <v>428.6</v>
      </c>
      <c r="G6" s="9" t="n">
        <v>167.9</v>
      </c>
      <c r="I6" s="9" t="n">
        <v>56.6</v>
      </c>
      <c r="K6" s="9" t="n">
        <v>190.5</v>
      </c>
      <c r="M6" s="9" t="n">
        <v>499.4</v>
      </c>
      <c r="O6" s="9" t="n">
        <v>126.6</v>
      </c>
      <c r="Q6" s="9" t="n">
        <v>116.6</v>
      </c>
      <c r="S6" s="9" t="n">
        <v>847.7</v>
      </c>
      <c r="T6" s="9" t="n">
        <v>933.1</v>
      </c>
      <c r="U6" s="9" t="n">
        <v>626.5</v>
      </c>
    </row>
    <row r="7" spans="1:21">
      <c r="A7" s="4" t="s">
        <v>100</v>
      </c>
      <c r="C7" s="8" t="n">
        <v>194.6</v>
      </c>
      <c r="E7" s="8" t="n">
        <v>428.6</v>
      </c>
      <c r="G7" s="8" t="n">
        <v>167.8</v>
      </c>
      <c r="I7" s="8" t="n">
        <v>56.6</v>
      </c>
      <c r="K7" s="8" t="n">
        <v>189.2</v>
      </c>
      <c r="M7" s="8" t="n">
        <v>499.1</v>
      </c>
      <c r="O7" s="8" t="n">
        <v>125.2</v>
      </c>
      <c r="Q7" s="8" t="n">
        <v>115.9</v>
      </c>
      <c r="S7" s="8" t="n">
        <v>847.6</v>
      </c>
      <c r="T7" s="8" t="n">
        <v>929.4</v>
      </c>
      <c r="U7" s="8" t="n">
        <v>623.7</v>
      </c>
    </row>
    <row r="8" spans="1:21">
      <c r="A8" s="4" t="s">
        <v>102</v>
      </c>
      <c r="C8" s="11" t="n">
        <v>0.4</v>
      </c>
      <c r="D8" s="4" t="s">
        <v>103</v>
      </c>
      <c r="E8" s="11" t="n">
        <v>0.87</v>
      </c>
      <c r="F8" s="4" t="s">
        <v>103</v>
      </c>
      <c r="G8" s="11" t="n">
        <v>0.34</v>
      </c>
      <c r="H8" s="4" t="s">
        <v>103</v>
      </c>
      <c r="I8" s="11" t="n">
        <v>0.14</v>
      </c>
      <c r="J8" s="4" t="s">
        <v>103</v>
      </c>
      <c r="K8" s="11" t="n">
        <v>0.51</v>
      </c>
      <c r="L8" s="4" t="s">
        <v>103</v>
      </c>
      <c r="M8" s="11" t="n">
        <v>1.33</v>
      </c>
      <c r="N8" s="4" t="s">
        <v>103</v>
      </c>
      <c r="O8" s="11" t="n">
        <v>0.34</v>
      </c>
      <c r="P8" s="4" t="s">
        <v>103</v>
      </c>
      <c r="Q8" s="11" t="n">
        <v>0.31</v>
      </c>
      <c r="R8" s="4" t="s">
        <v>103</v>
      </c>
      <c r="S8" s="11" t="n">
        <v>1.8</v>
      </c>
      <c r="T8" s="11" t="n">
        <v>2.49</v>
      </c>
      <c r="U8" s="11" t="n">
        <v>1.63</v>
      </c>
    </row>
    <row r="9" spans="1:21">
      <c r="A9" s="4" t="s">
        <v>104</v>
      </c>
      <c r="C9" s="19" t="n">
        <v>0.38</v>
      </c>
      <c r="D9" s="4" t="s">
        <v>103</v>
      </c>
      <c r="E9" s="19" t="n">
        <v>0.83</v>
      </c>
      <c r="F9" s="4" t="s">
        <v>103</v>
      </c>
      <c r="G9" s="19" t="n">
        <v>0.32</v>
      </c>
      <c r="H9" s="4" t="s">
        <v>103</v>
      </c>
      <c r="I9" s="19" t="n">
        <v>0.13</v>
      </c>
      <c r="J9" s="4" t="s">
        <v>103</v>
      </c>
      <c r="K9" s="19" t="n">
        <v>0.47</v>
      </c>
      <c r="L9" s="4" t="s">
        <v>103</v>
      </c>
      <c r="M9" s="19" t="n">
        <v>1.26</v>
      </c>
      <c r="N9" s="4" t="s">
        <v>103</v>
      </c>
      <c r="O9" s="19" t="n">
        <v>0.32</v>
      </c>
      <c r="P9" s="4" t="s">
        <v>103</v>
      </c>
      <c r="Q9" s="19" t="n">
        <v>0.29</v>
      </c>
      <c r="R9" s="4" t="s">
        <v>103</v>
      </c>
      <c r="S9" s="11" t="n">
        <v>1.7</v>
      </c>
      <c r="T9" s="11" t="n">
        <v>2.34</v>
      </c>
      <c r="U9" s="11" t="n">
        <v>1.58</v>
      </c>
    </row>
    <row r="10" spans="1:21">
      <c r="A10" s="4" t="s">
        <v>1508</v>
      </c>
      <c r="B10" s="4" t="s">
        <v>781</v>
      </c>
      <c r="C10" s="19" t="n">
        <v>55.28</v>
      </c>
      <c r="E10" s="19" t="n">
        <v>71.48999999999999</v>
      </c>
      <c r="G10" s="19" t="n">
        <v>76.06</v>
      </c>
      <c r="I10" s="19" t="n">
        <v>64.95999999999999</v>
      </c>
      <c r="K10" s="19" t="n">
        <v>58.62</v>
      </c>
      <c r="M10" s="19" t="n">
        <v>52.34</v>
      </c>
      <c r="O10" s="19" t="n">
        <v>52.1</v>
      </c>
      <c r="Q10" s="19" t="n">
        <v>57.2</v>
      </c>
    </row>
    <row r="11" spans="1:21">
      <c r="A11" s="4" t="s">
        <v>1509</v>
      </c>
      <c r="B11" s="4" t="s">
        <v>781</v>
      </c>
      <c r="C11" s="11" t="n">
        <v>39.16</v>
      </c>
      <c r="E11" s="11" t="n">
        <v>39.8</v>
      </c>
      <c r="G11" s="11" t="n">
        <v>57.94</v>
      </c>
      <c r="I11" s="11" t="n">
        <v>52.74</v>
      </c>
      <c r="K11" s="11" t="n">
        <v>45.27</v>
      </c>
      <c r="M11" s="11" t="n">
        <v>44.97</v>
      </c>
      <c r="O11" s="11" t="n">
        <v>45.72</v>
      </c>
      <c r="Q11" s="11" t="n">
        <v>42.26</v>
      </c>
    </row>
    <row r="12" spans="1:21">
      <c r="A12" t="n"/>
    </row>
    <row r="13" spans="1:21">
      <c r="A13" s="4" t="s">
        <v>76</v>
      </c>
      <c r="B13" s="4" t="s">
        <v>108</v>
      </c>
    </row>
    <row r="14" spans="1:21">
      <c r="A14" s="4" t="s">
        <v>103</v>
      </c>
      <c r="B14" s="4" t="s">
        <v>109</v>
      </c>
    </row>
    <row r="15" spans="1:21">
      <c r="A15" s="4" t="s">
        <v>781</v>
      </c>
      <c r="B15" s="4" t="s">
        <v>1510</v>
      </c>
    </row>
  </sheetData>
  <mergeCells count="14">
    <mergeCell ref="A1:B2"/>
    <mergeCell ref="C1:R1"/>
    <mergeCell ref="S1:U1"/>
    <mergeCell ref="C2:D2"/>
    <mergeCell ref="E2:F2"/>
    <mergeCell ref="G2:H2"/>
    <mergeCell ref="K2:L2"/>
    <mergeCell ref="M2:N2"/>
    <mergeCell ref="O2:P2"/>
    <mergeCell ref="Q2:R2"/>
    <mergeCell ref="A12:T12"/>
    <mergeCell ref="B13:T13"/>
    <mergeCell ref="B14:T14"/>
    <mergeCell ref="B15:T15"/>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1511</v>
      </c>
      <c r="B1" s="2" t="s">
        <v>1</v>
      </c>
    </row>
    <row r="2" spans="1:4">
      <c r="B2" s="2" t="s">
        <v>2</v>
      </c>
      <c r="C2" s="2" t="s">
        <v>30</v>
      </c>
      <c r="D2" s="2" t="s">
        <v>80</v>
      </c>
    </row>
    <row r="3" spans="1:4">
      <c r="A3" s="4" t="s">
        <v>1512</v>
      </c>
    </row>
    <row r="4" spans="1:4">
      <c r="A4" s="3" t="s">
        <v>1513</v>
      </c>
    </row>
    <row r="5" spans="1:4">
      <c r="A5" s="4" t="s">
        <v>1514</v>
      </c>
      <c r="B5" s="8" t="n">
        <v>25.7</v>
      </c>
      <c r="C5" s="8" t="n">
        <v>24.6</v>
      </c>
      <c r="D5" s="7" t="n">
        <v>23</v>
      </c>
    </row>
    <row r="6" spans="1:4">
      <c r="A6" s="4" t="s">
        <v>1515</v>
      </c>
      <c r="B6" s="9" t="n">
        <v>10.5</v>
      </c>
      <c r="C6" s="6" t="n">
        <v>6</v>
      </c>
      <c r="D6" s="6" t="n">
        <v>5</v>
      </c>
    </row>
    <row r="7" spans="1:4">
      <c r="A7" s="4" t="s">
        <v>1516</v>
      </c>
      <c r="B7" s="9" t="n">
        <v>0.3</v>
      </c>
      <c r="C7" s="9" t="n">
        <v>1.2</v>
      </c>
      <c r="D7" s="9" t="n">
        <v>0.1</v>
      </c>
    </row>
    <row r="8" spans="1:4">
      <c r="A8" s="4" t="s">
        <v>1517</v>
      </c>
      <c r="B8" s="9" t="n">
        <v>-2.9</v>
      </c>
      <c r="C8" s="9" t="n">
        <v>-6.1</v>
      </c>
      <c r="D8" s="9" t="n">
        <v>-3.5</v>
      </c>
    </row>
    <row r="9" spans="1:4">
      <c r="A9" s="4" t="s">
        <v>1518</v>
      </c>
      <c r="B9" s="9" t="n">
        <v>33.6</v>
      </c>
      <c r="C9" s="9" t="n">
        <v>25.7</v>
      </c>
      <c r="D9" s="9" t="n">
        <v>24.6</v>
      </c>
    </row>
    <row r="10" spans="1:4">
      <c r="A10" s="4" t="s">
        <v>1519</v>
      </c>
    </row>
    <row r="11" spans="1:4">
      <c r="A11" s="3" t="s">
        <v>1513</v>
      </c>
    </row>
    <row r="12" spans="1:4">
      <c r="A12" s="4" t="s">
        <v>1514</v>
      </c>
      <c r="B12" s="9" t="n">
        <v>304.5</v>
      </c>
      <c r="C12" s="9" t="n">
        <v>279.5</v>
      </c>
      <c r="D12" s="9" t="n">
        <v>249.4</v>
      </c>
    </row>
    <row r="13" spans="1:4">
      <c r="A13" s="4" t="s">
        <v>1515</v>
      </c>
      <c r="B13" s="9" t="n">
        <v>75.59999999999999</v>
      </c>
      <c r="C13" s="9" t="n">
        <v>49.8</v>
      </c>
      <c r="D13" s="9" t="n">
        <v>53.2</v>
      </c>
    </row>
    <row r="14" spans="1:4">
      <c r="A14" s="4" t="s">
        <v>1516</v>
      </c>
      <c r="B14" s="9" t="n">
        <v>6.1</v>
      </c>
      <c r="C14" s="9" t="n">
        <v>17.7</v>
      </c>
      <c r="D14" s="9" t="n">
        <v>-0.5</v>
      </c>
    </row>
    <row r="15" spans="1:4">
      <c r="A15" s="4" t="s">
        <v>1517</v>
      </c>
      <c r="B15" s="9" t="n">
        <v>-30.5</v>
      </c>
      <c r="C15" s="9" t="n">
        <v>-42.5</v>
      </c>
      <c r="D15" s="9" t="n">
        <v>-22.6</v>
      </c>
    </row>
    <row r="16" spans="1:4">
      <c r="A16" s="4" t="s">
        <v>1518</v>
      </c>
      <c r="B16" s="8" t="n">
        <v>355.7</v>
      </c>
      <c r="C16" s="8" t="n">
        <v>304.5</v>
      </c>
      <c r="D16" s="8" t="n">
        <v>279.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236</v>
      </c>
      <c r="C3" s="8" t="n">
        <v>225.5</v>
      </c>
    </row>
    <row r="4" spans="1:3">
      <c r="A4" s="4" t="s">
        <v>33</v>
      </c>
      <c r="B4" s="9" t="n">
        <v>2689.1</v>
      </c>
      <c r="C4" s="9" t="n">
        <v>2268.5</v>
      </c>
    </row>
    <row r="5" spans="1:3">
      <c r="A5" s="4" t="s">
        <v>34</v>
      </c>
      <c r="B5" s="6" t="n">
        <v>1951</v>
      </c>
      <c r="C5" s="9" t="n">
        <v>1651.4</v>
      </c>
    </row>
    <row r="6" spans="1:3">
      <c r="A6" s="4" t="s">
        <v>35</v>
      </c>
      <c r="B6" s="9" t="n">
        <v>596.6</v>
      </c>
      <c r="C6" s="9" t="n">
        <v>2295.8</v>
      </c>
    </row>
    <row r="7" spans="1:3">
      <c r="A7" s="4" t="s">
        <v>36</v>
      </c>
      <c r="B7" s="9" t="n">
        <v>6472.7</v>
      </c>
      <c r="C7" s="9" t="n">
        <v>6441.2</v>
      </c>
    </row>
    <row r="8" spans="1:3">
      <c r="A8" s="4" t="s">
        <v>37</v>
      </c>
      <c r="B8" s="9" t="n">
        <v>1983.9</v>
      </c>
      <c r="C8" s="9" t="n">
        <v>1785.7</v>
      </c>
    </row>
    <row r="9" spans="1:3">
      <c r="A9" s="4" t="s">
        <v>38</v>
      </c>
      <c r="B9" s="9" t="n">
        <v>7221.9</v>
      </c>
      <c r="C9" s="9" t="n">
        <v>2347.1</v>
      </c>
    </row>
    <row r="10" spans="1:3">
      <c r="A10" s="4" t="s">
        <v>39</v>
      </c>
      <c r="B10" s="9" t="n">
        <v>5380.1</v>
      </c>
      <c r="C10" s="9" t="n">
        <v>4049.3</v>
      </c>
    </row>
    <row r="11" spans="1:3">
      <c r="A11" s="4" t="s">
        <v>40</v>
      </c>
      <c r="B11" s="9" t="n">
        <v>457.6</v>
      </c>
      <c r="C11" s="9" t="n">
        <v>397.4</v>
      </c>
    </row>
    <row r="12" spans="1:3">
      <c r="A12" s="4" t="s">
        <v>41</v>
      </c>
      <c r="B12" s="9" t="n">
        <v>751.5</v>
      </c>
      <c r="C12" s="9" t="n">
        <v>799.8</v>
      </c>
    </row>
    <row r="13" spans="1:3">
      <c r="A13" s="4" t="s">
        <v>42</v>
      </c>
      <c r="B13" s="9" t="n">
        <v>22267.7</v>
      </c>
      <c r="C13" s="9" t="n">
        <v>15820.5</v>
      </c>
    </row>
    <row r="14" spans="1:3">
      <c r="A14" s="3" t="s">
        <v>43</v>
      </c>
    </row>
    <row r="15" spans="1:3">
      <c r="A15" s="4" t="s">
        <v>44</v>
      </c>
      <c r="B15" s="9" t="n">
        <v>1109.6</v>
      </c>
      <c r="C15" s="9" t="n">
        <v>905.6</v>
      </c>
    </row>
    <row r="16" spans="1:3">
      <c r="A16" s="4" t="s">
        <v>45</v>
      </c>
      <c r="B16" s="9" t="n">
        <v>1.3</v>
      </c>
      <c r="C16" s="9" t="n">
        <v>330.7</v>
      </c>
    </row>
    <row r="17" spans="1:3">
      <c r="A17" s="4" t="s">
        <v>46</v>
      </c>
      <c r="B17" s="9" t="n">
        <v>92.40000000000001</v>
      </c>
      <c r="C17" s="9" t="n">
        <v>160.7</v>
      </c>
    </row>
    <row r="18" spans="1:3">
      <c r="A18" s="4" t="s">
        <v>47</v>
      </c>
      <c r="B18" s="6" t="n">
        <v>1077</v>
      </c>
      <c r="C18" s="9" t="n">
        <v>2472.9</v>
      </c>
    </row>
    <row r="19" spans="1:3">
      <c r="A19" s="4" t="s">
        <v>48</v>
      </c>
      <c r="B19" s="9" t="n">
        <v>1841.9</v>
      </c>
      <c r="C19" s="9" t="n">
        <v>1434.1</v>
      </c>
    </row>
    <row r="20" spans="1:3">
      <c r="A20" s="4" t="s">
        <v>49</v>
      </c>
      <c r="B20" s="9" t="n">
        <v>4122.2</v>
      </c>
      <c r="C20" s="6" t="n">
        <v>5304</v>
      </c>
    </row>
    <row r="21" spans="1:3">
      <c r="A21" s="4" t="s">
        <v>50</v>
      </c>
      <c r="B21" s="9" t="n">
        <v>6295.6</v>
      </c>
      <c r="C21" s="9" t="n">
        <v>5699.9</v>
      </c>
    </row>
    <row r="22" spans="1:3">
      <c r="A22" s="4" t="s">
        <v>51</v>
      </c>
      <c r="B22" s="6" t="n">
        <v>1366</v>
      </c>
      <c r="C22" s="9" t="n">
        <v>1336.7</v>
      </c>
    </row>
    <row r="23" spans="1:3">
      <c r="A23" s="4" t="s">
        <v>52</v>
      </c>
      <c r="B23" s="9" t="n">
        <v>718.1</v>
      </c>
      <c r="C23" s="9" t="n">
        <v>203.9</v>
      </c>
    </row>
    <row r="24" spans="1:3">
      <c r="A24" s="4" t="s">
        <v>53</v>
      </c>
      <c r="B24" s="9" t="n">
        <v>12501.9</v>
      </c>
      <c r="C24" s="9" t="n">
        <v>12544.5</v>
      </c>
    </row>
    <row r="25" spans="1:3">
      <c r="A25" s="3" t="s">
        <v>54</v>
      </c>
    </row>
    <row r="26" spans="1:3">
      <c r="A26" s="4" t="s">
        <v>55</v>
      </c>
      <c r="B26" s="9" t="n">
        <v>5.5</v>
      </c>
      <c r="C26" s="9" t="n">
        <v>273.3</v>
      </c>
    </row>
    <row r="27" spans="1:3">
      <c r="A27" s="4" t="s">
        <v>56</v>
      </c>
      <c r="B27" s="9" t="n">
        <v>7128.6</v>
      </c>
      <c r="C27" s="9" t="n">
        <v>4212.8</v>
      </c>
    </row>
    <row r="28" spans="1:3">
      <c r="A28" s="4" t="s">
        <v>57</v>
      </c>
      <c r="B28" s="9" t="n">
        <v>4462.1</v>
      </c>
      <c r="C28" s="9" t="n">
        <v>3614.5</v>
      </c>
    </row>
    <row r="29" spans="1:3">
      <c r="A29" s="4" t="s">
        <v>58</v>
      </c>
      <c r="B29" s="9" t="n">
        <v>-1764.3</v>
      </c>
      <c r="C29" s="6" t="n">
        <v>-987</v>
      </c>
    </row>
    <row r="30" spans="1:3">
      <c r="A30" s="4" t="s">
        <v>59</v>
      </c>
      <c r="B30" s="9" t="n">
        <v>9831.9</v>
      </c>
      <c r="C30" s="9" t="n">
        <v>7113.6</v>
      </c>
    </row>
    <row r="31" spans="1:3">
      <c r="A31" s="4" t="s">
        <v>60</v>
      </c>
      <c r="B31" s="9" t="n">
        <v>1.4</v>
      </c>
      <c r="C31" s="9" t="n">
        <v>20.1</v>
      </c>
    </row>
    <row r="32" spans="1:3">
      <c r="A32" s="4" t="s">
        <v>61</v>
      </c>
      <c r="B32" s="9" t="n">
        <v>67.5</v>
      </c>
      <c r="C32" s="9" t="n">
        <v>3857.7</v>
      </c>
    </row>
    <row r="33" spans="1:3">
      <c r="A33" s="4" t="s">
        <v>62</v>
      </c>
      <c r="B33" s="9" t="n">
        <v>9765.799999999999</v>
      </c>
      <c r="C33" s="6" t="n">
        <v>3276</v>
      </c>
    </row>
    <row r="34" spans="1:3">
      <c r="A34" s="4" t="s">
        <v>63</v>
      </c>
      <c r="B34" s="8" t="n">
        <v>22267.7</v>
      </c>
      <c r="C34" s="8" t="n">
        <v>1582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205</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7"/>
    <col customWidth="1" max="2" min="2" width="80"/>
  </cols>
  <sheetData>
    <row r="1" spans="1:2">
      <c r="A1" s="1" t="s">
        <v>265</v>
      </c>
      <c r="B1" s="2" t="s">
        <v>1</v>
      </c>
    </row>
    <row r="2" spans="1:2">
      <c r="B2" s="2" t="s">
        <v>2</v>
      </c>
    </row>
    <row r="3" spans="1:2">
      <c r="A3" s="3" t="s">
        <v>208</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2</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303</v>
      </c>
      <c r="B23" s="4" t="s">
        <v>304</v>
      </c>
    </row>
    <row r="24" spans="1:2">
      <c r="A24" s="4" t="s">
        <v>305</v>
      </c>
      <c r="B24" s="4" t="s">
        <v>306</v>
      </c>
    </row>
    <row r="25" spans="1:2">
      <c r="A25" s="4" t="s">
        <v>307</v>
      </c>
    </row>
    <row r="26" spans="1:2">
      <c r="A26" s="3" t="s">
        <v>308</v>
      </c>
    </row>
    <row r="27" spans="1:2">
      <c r="A27" s="4" t="s">
        <v>309</v>
      </c>
      <c r="B27"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1</v>
      </c>
      <c r="B1" s="2" t="s">
        <v>1</v>
      </c>
    </row>
    <row r="2" spans="1:2">
      <c r="B2" s="2" t="s">
        <v>2</v>
      </c>
    </row>
    <row r="3" spans="1:2">
      <c r="A3" s="3" t="s">
        <v>224</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12</v>
      </c>
      <c r="B1" s="2" t="s">
        <v>1</v>
      </c>
    </row>
    <row r="2" spans="1:2">
      <c r="B2" s="2" t="s">
        <v>2</v>
      </c>
    </row>
    <row r="3" spans="1:2">
      <c r="A3" s="3" t="s">
        <v>253</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30"/>
    <col customWidth="1" max="3" min="3" width="30"/>
  </cols>
  <sheetData>
    <row r="1" spans="1:3">
      <c r="A1" s="1" t="s">
        <v>64</v>
      </c>
      <c r="B1" s="2" t="s">
        <v>65</v>
      </c>
      <c r="C1" s="2" t="s">
        <v>66</v>
      </c>
    </row>
    <row r="2" spans="1:3">
      <c r="A2" s="3" t="s">
        <v>67</v>
      </c>
    </row>
    <row r="3" spans="1:3">
      <c r="A3" s="4" t="s">
        <v>68</v>
      </c>
      <c r="B3" s="10" t="n">
        <v>0.01</v>
      </c>
      <c r="C3" s="8" t="n">
        <v>0.5</v>
      </c>
    </row>
    <row r="4" spans="1:3">
      <c r="A4" s="4" t="s">
        <v>69</v>
      </c>
      <c r="B4" s="6" t="n">
        <v>1200000000</v>
      </c>
      <c r="C4" s="6" t="n">
        <v>1500000000</v>
      </c>
    </row>
    <row r="5" spans="1:3">
      <c r="A5" s="4" t="s">
        <v>70</v>
      </c>
      <c r="B5" s="6" t="n">
        <v>491928095</v>
      </c>
      <c r="C5" s="6" t="n">
        <v>546658507</v>
      </c>
    </row>
    <row r="6" spans="1:3">
      <c r="A6" s="4" t="s">
        <v>71</v>
      </c>
      <c r="B6" s="6" t="n">
        <v>1311193</v>
      </c>
      <c r="C6" s="6" t="n">
        <v>1714352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3</v>
      </c>
      <c r="B1" s="2" t="s">
        <v>1</v>
      </c>
    </row>
    <row r="2" spans="1:2">
      <c r="B2" s="2" t="s">
        <v>2</v>
      </c>
    </row>
    <row r="3" spans="1:2">
      <c r="A3" s="3" t="s">
        <v>208</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5"/>
    <col customWidth="1" max="2" min="2" width="80"/>
  </cols>
  <sheetData>
    <row r="1" spans="1:2">
      <c r="A1" s="1" t="s">
        <v>318</v>
      </c>
      <c r="B1" s="2" t="s">
        <v>1</v>
      </c>
    </row>
    <row r="2" spans="1:2">
      <c r="B2" s="2" t="s">
        <v>2</v>
      </c>
    </row>
    <row r="3" spans="1:2">
      <c r="A3" s="4" t="s">
        <v>319</v>
      </c>
    </row>
    <row r="4" spans="1:2">
      <c r="A4" s="3" t="s">
        <v>320</v>
      </c>
    </row>
    <row r="5" spans="1:2">
      <c r="A5" s="4" t="s">
        <v>321</v>
      </c>
      <c r="B5" s="4" t="s">
        <v>322</v>
      </c>
    </row>
    <row r="6" spans="1:2">
      <c r="A6" s="4" t="s">
        <v>323</v>
      </c>
      <c r="B6" s="4" t="s">
        <v>324</v>
      </c>
    </row>
    <row r="7" spans="1:2">
      <c r="A7" s="4" t="s">
        <v>325</v>
      </c>
    </row>
    <row r="8" spans="1:2">
      <c r="A8" s="3" t="s">
        <v>320</v>
      </c>
    </row>
    <row r="9" spans="1:2">
      <c r="A9" s="4" t="s">
        <v>321</v>
      </c>
      <c r="B9" s="4" t="s">
        <v>326</v>
      </c>
    </row>
    <row r="10" spans="1:2">
      <c r="A10" s="4" t="s">
        <v>327</v>
      </c>
    </row>
    <row r="11" spans="1:2">
      <c r="A11" s="3" t="s">
        <v>320</v>
      </c>
    </row>
    <row r="12" spans="1:2">
      <c r="A12" s="4" t="s">
        <v>321</v>
      </c>
      <c r="B12" s="4" t="s">
        <v>328</v>
      </c>
    </row>
    <row r="13" spans="1:2">
      <c r="A13" s="4" t="s">
        <v>323</v>
      </c>
      <c r="B13"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r="1" spans="1:2">
      <c r="A1" s="1" t="s">
        <v>330</v>
      </c>
      <c r="B1" s="2" t="s">
        <v>1</v>
      </c>
    </row>
    <row r="2" spans="1:2">
      <c r="B2" s="2" t="s">
        <v>2</v>
      </c>
    </row>
    <row r="3" spans="1:2">
      <c r="A3" s="3" t="s">
        <v>215</v>
      </c>
    </row>
    <row r="4" spans="1:2">
      <c r="A4" s="4" t="s">
        <v>34</v>
      </c>
      <c r="B4" s="4" t="s">
        <v>331</v>
      </c>
    </row>
    <row r="5" spans="1:2">
      <c r="A5" s="4" t="s">
        <v>332</v>
      </c>
      <c r="B5" s="4" t="s">
        <v>333</v>
      </c>
    </row>
    <row r="6" spans="1:2">
      <c r="A6" s="4" t="s">
        <v>48</v>
      </c>
      <c r="B6"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35</v>
      </c>
      <c r="B1" s="2" t="s">
        <v>1</v>
      </c>
    </row>
    <row r="2" spans="1:2">
      <c r="B2" s="2" t="s">
        <v>2</v>
      </c>
    </row>
    <row r="3" spans="1:2">
      <c r="A3" s="3" t="s">
        <v>218</v>
      </c>
    </row>
    <row r="4" spans="1:2">
      <c r="A4" s="4" t="s">
        <v>217</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337</v>
      </c>
      <c r="B1" s="2" t="s">
        <v>1</v>
      </c>
    </row>
    <row r="2" spans="1:2">
      <c r="B2" s="2" t="s">
        <v>2</v>
      </c>
    </row>
    <row r="3" spans="1:2">
      <c r="A3" s="3" t="s">
        <v>221</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344</v>
      </c>
      <c r="B1" s="2" t="s">
        <v>1</v>
      </c>
    </row>
    <row r="2" spans="1:2">
      <c r="B2" s="2" t="s">
        <v>2</v>
      </c>
    </row>
    <row r="3" spans="1:2">
      <c r="A3" s="3" t="s">
        <v>345</v>
      </c>
    </row>
    <row r="4" spans="1:2">
      <c r="A4" s="4" t="s">
        <v>346</v>
      </c>
      <c r="B4" s="4" t="s">
        <v>347</v>
      </c>
    </row>
    <row r="5" spans="1:2">
      <c r="A5" s="4" t="s">
        <v>348</v>
      </c>
      <c r="B5" s="4" t="s">
        <v>349</v>
      </c>
    </row>
    <row r="6" spans="1:2">
      <c r="A6" s="4" t="s">
        <v>350</v>
      </c>
      <c r="B6" s="4" t="s">
        <v>351</v>
      </c>
    </row>
    <row r="7" spans="1:2">
      <c r="A7" s="4" t="s">
        <v>352</v>
      </c>
    </row>
    <row r="8" spans="1:2">
      <c r="A8" s="3" t="s">
        <v>345</v>
      </c>
    </row>
    <row r="9" spans="1:2">
      <c r="A9" s="4" t="s">
        <v>353</v>
      </c>
      <c r="B9" s="4" t="s">
        <v>354</v>
      </c>
    </row>
    <row r="10" spans="1:2">
      <c r="A10" s="4" t="s">
        <v>355</v>
      </c>
    </row>
    <row r="11" spans="1:2">
      <c r="A11" s="3" t="s">
        <v>345</v>
      </c>
    </row>
    <row r="12" spans="1:2">
      <c r="A12" s="4" t="s">
        <v>353</v>
      </c>
      <c r="B12" s="4" t="s">
        <v>356</v>
      </c>
    </row>
    <row r="13" spans="1:2">
      <c r="A13" s="4" t="s">
        <v>357</v>
      </c>
    </row>
    <row r="14" spans="1:2">
      <c r="A14" s="3" t="s">
        <v>345</v>
      </c>
    </row>
    <row r="15" spans="1:2">
      <c r="A15" s="4" t="s">
        <v>358</v>
      </c>
      <c r="B15" s="4" t="s">
        <v>359</v>
      </c>
    </row>
    <row r="16" spans="1:2">
      <c r="A16" s="4" t="s">
        <v>360</v>
      </c>
    </row>
    <row r="17" spans="1:2">
      <c r="A17" s="3" t="s">
        <v>345</v>
      </c>
    </row>
    <row r="18" spans="1:2">
      <c r="A18" s="4" t="s">
        <v>358</v>
      </c>
      <c r="B18" s="4" t="s">
        <v>361</v>
      </c>
    </row>
    <row r="19" spans="1:2">
      <c r="A19" s="4" t="s">
        <v>353</v>
      </c>
      <c r="B19"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r="1" spans="1:2">
      <c r="A1" s="1" t="s">
        <v>363</v>
      </c>
      <c r="B1" s="2" t="s">
        <v>1</v>
      </c>
    </row>
    <row r="2" spans="1:2">
      <c r="B2" s="2" t="s">
        <v>2</v>
      </c>
    </row>
    <row r="3" spans="1:2">
      <c r="A3" s="3" t="s">
        <v>308</v>
      </c>
    </row>
    <row r="4" spans="1:2">
      <c r="A4" s="4" t="s">
        <v>364</v>
      </c>
      <c r="B4" s="4" t="s">
        <v>365</v>
      </c>
    </row>
    <row r="5" spans="1:2">
      <c r="A5" s="4" t="s">
        <v>366</v>
      </c>
      <c r="B5" s="4" t="s">
        <v>367</v>
      </c>
    </row>
    <row r="6" spans="1:2">
      <c r="A6" s="4" t="s">
        <v>368</v>
      </c>
    </row>
    <row r="7" spans="1:2">
      <c r="A7" s="3" t="s">
        <v>308</v>
      </c>
    </row>
    <row r="8" spans="1:2">
      <c r="A8" s="4" t="s">
        <v>364</v>
      </c>
      <c r="B8"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370</v>
      </c>
      <c r="B1" s="2" t="s">
        <v>1</v>
      </c>
    </row>
    <row r="2" spans="1:2">
      <c r="B2" s="2" t="s">
        <v>2</v>
      </c>
    </row>
    <row r="3" spans="1:2">
      <c r="A3" s="3" t="s">
        <v>231</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r="1" spans="1:2">
      <c r="A1" s="1" t="s">
        <v>375</v>
      </c>
      <c r="B1" s="2" t="s">
        <v>1</v>
      </c>
    </row>
    <row r="2" spans="1:2">
      <c r="B2" s="2" t="s">
        <v>2</v>
      </c>
    </row>
    <row r="3" spans="1:2">
      <c r="A3" s="3" t="s">
        <v>234</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84</v>
      </c>
      <c r="B1" s="2" t="s">
        <v>1</v>
      </c>
    </row>
    <row r="2" spans="1:2">
      <c r="B2" s="2" t="s">
        <v>2</v>
      </c>
    </row>
    <row r="3" spans="1:2">
      <c r="A3" s="3" t="s">
        <v>385</v>
      </c>
    </row>
    <row r="4" spans="1:2">
      <c r="A4" s="4" t="s">
        <v>386</v>
      </c>
      <c r="B4" s="4" t="s">
        <v>387</v>
      </c>
    </row>
    <row r="5" spans="1:2">
      <c r="A5" s="4" t="s">
        <v>388</v>
      </c>
      <c r="B5" s="4" t="s">
        <v>389</v>
      </c>
    </row>
    <row r="6" spans="1:2">
      <c r="A6" s="4" t="s">
        <v>390</v>
      </c>
    </row>
    <row r="7" spans="1:2">
      <c r="A7" s="3" t="s">
        <v>385</v>
      </c>
    </row>
    <row r="8" spans="1:2">
      <c r="A8" s="4" t="s">
        <v>391</v>
      </c>
      <c r="B8" s="4" t="s">
        <v>392</v>
      </c>
    </row>
    <row r="9" spans="1:2">
      <c r="A9" s="4" t="s">
        <v>393</v>
      </c>
    </row>
    <row r="10" spans="1:2">
      <c r="A10" s="3" t="s">
        <v>385</v>
      </c>
    </row>
    <row r="11" spans="1:2">
      <c r="A11" s="4" t="s">
        <v>391</v>
      </c>
      <c r="B11"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T3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2</v>
      </c>
      <c r="B1" s="2" t="s">
        <v>73</v>
      </c>
      <c r="R1" s="2" t="s">
        <v>1</v>
      </c>
    </row>
    <row r="2" spans="1:20">
      <c r="B2" s="2" t="s">
        <v>2</v>
      </c>
      <c r="D2" s="2" t="s">
        <v>74</v>
      </c>
      <c r="F2" s="2" t="s">
        <v>4</v>
      </c>
      <c r="H2" s="2" t="s">
        <v>75</v>
      </c>
      <c r="I2" s="2" t="s">
        <v>76</v>
      </c>
      <c r="J2" s="2" t="s">
        <v>30</v>
      </c>
      <c r="L2" s="2" t="s">
        <v>77</v>
      </c>
      <c r="N2" s="2" t="s">
        <v>78</v>
      </c>
      <c r="P2" s="2" t="s">
        <v>79</v>
      </c>
      <c r="R2" s="2" t="s">
        <v>2</v>
      </c>
      <c r="S2" s="2" t="s">
        <v>30</v>
      </c>
      <c r="T2" s="2" t="s">
        <v>80</v>
      </c>
    </row>
    <row r="3" spans="1:20">
      <c r="A3" s="3" t="s">
        <v>81</v>
      </c>
    </row>
    <row r="4" spans="1:20">
      <c r="A4" s="4" t="s">
        <v>82</v>
      </c>
      <c r="R4" s="8" t="n">
        <v>9362.6</v>
      </c>
      <c r="S4" s="8" t="n">
        <v>7646.5</v>
      </c>
      <c r="T4" s="8" t="n">
        <v>6856.6</v>
      </c>
    </row>
    <row r="5" spans="1:20">
      <c r="A5" s="4" t="s">
        <v>83</v>
      </c>
      <c r="R5" s="9" t="n">
        <v>66.7</v>
      </c>
      <c r="S5" s="9" t="n">
        <v>73.09999999999999</v>
      </c>
      <c r="T5" s="9" t="n">
        <v>52.5</v>
      </c>
    </row>
    <row r="6" spans="1:20">
      <c r="A6" s="4" t="s">
        <v>84</v>
      </c>
      <c r="B6" s="8" t="n">
        <v>2490.7</v>
      </c>
      <c r="D6" s="8" t="n">
        <v>2695.2</v>
      </c>
      <c r="F6" s="8" t="n">
        <v>2371.7</v>
      </c>
      <c r="H6" s="8" t="n">
        <v>1871.7</v>
      </c>
      <c r="J6" s="8" t="n">
        <v>2082.7</v>
      </c>
      <c r="L6" s="7" t="n">
        <v>2084</v>
      </c>
      <c r="N6" s="8" t="n">
        <v>1837.3</v>
      </c>
      <c r="P6" s="8" t="n">
        <v>1715.6</v>
      </c>
      <c r="R6" s="9" t="n">
        <v>9429.299999999999</v>
      </c>
      <c r="S6" s="9" t="n">
        <v>7719.6</v>
      </c>
      <c r="T6" s="9" t="n">
        <v>6909.1</v>
      </c>
    </row>
    <row r="7" spans="1:20">
      <c r="A7" s="4" t="s">
        <v>85</v>
      </c>
      <c r="R7" s="9" t="n">
        <v>5213.2</v>
      </c>
      <c r="S7" s="9" t="n">
        <v>4191.6</v>
      </c>
      <c r="T7" s="9" t="n">
        <v>3868.8</v>
      </c>
    </row>
    <row r="8" spans="1:20">
      <c r="A8" s="4" t="s">
        <v>86</v>
      </c>
      <c r="B8" s="9" t="n">
        <v>1062.6</v>
      </c>
      <c r="D8" s="9" t="n">
        <v>1315.3</v>
      </c>
      <c r="F8" s="9" t="n">
        <v>1008.1</v>
      </c>
      <c r="H8" s="9" t="n">
        <v>830.1</v>
      </c>
      <c r="J8" s="6" t="n">
        <v>969</v>
      </c>
      <c r="L8" s="9" t="n">
        <v>1012.4</v>
      </c>
      <c r="N8" s="9" t="n">
        <v>808.8</v>
      </c>
      <c r="P8" s="9" t="n">
        <v>737.8</v>
      </c>
      <c r="R8" s="9" t="n">
        <v>4216.1</v>
      </c>
      <c r="S8" s="6" t="n">
        <v>3528</v>
      </c>
      <c r="T8" s="9" t="n">
        <v>3040.3</v>
      </c>
    </row>
    <row r="9" spans="1:20">
      <c r="A9" s="3" t="s">
        <v>87</v>
      </c>
    </row>
    <row r="10" spans="1:20">
      <c r="A10" s="4" t="s">
        <v>88</v>
      </c>
      <c r="R10" s="9" t="n">
        <v>671.9</v>
      </c>
      <c r="S10" s="9" t="n">
        <v>581.8</v>
      </c>
      <c r="T10" s="9" t="n">
        <v>507.8</v>
      </c>
    </row>
    <row r="11" spans="1:20">
      <c r="A11" s="4" t="s">
        <v>89</v>
      </c>
      <c r="R11" s="9" t="n">
        <v>2180.7</v>
      </c>
      <c r="S11" s="9" t="n">
        <v>1625.7</v>
      </c>
      <c r="T11" s="9" t="n">
        <v>1408.5</v>
      </c>
    </row>
    <row r="12" spans="1:20">
      <c r="A12" s="4" t="s">
        <v>90</v>
      </c>
      <c r="R12" s="9" t="n">
        <v>-97.40000000000001</v>
      </c>
      <c r="S12" s="9" t="n">
        <v>47.9</v>
      </c>
      <c r="T12" s="9" t="n">
        <v>-14.6</v>
      </c>
    </row>
    <row r="13" spans="1:20">
      <c r="A13" s="4" t="s">
        <v>91</v>
      </c>
      <c r="R13" s="6" t="n">
        <v>0</v>
      </c>
      <c r="S13" s="6" t="n">
        <v>-80</v>
      </c>
      <c r="T13" s="9" t="n">
        <v>3.1</v>
      </c>
    </row>
    <row r="14" spans="1:20">
      <c r="A14" s="4" t="s">
        <v>92</v>
      </c>
      <c r="R14" s="9" t="n">
        <v>2755.2</v>
      </c>
      <c r="S14" s="9" t="n">
        <v>2175.4</v>
      </c>
      <c r="T14" s="9" t="n">
        <v>1904.8</v>
      </c>
    </row>
    <row r="15" spans="1:20">
      <c r="A15" s="4" t="s">
        <v>93</v>
      </c>
      <c r="R15" s="9" t="n">
        <v>1460.9</v>
      </c>
      <c r="S15" s="9" t="n">
        <v>1352.6</v>
      </c>
      <c r="T15" s="9" t="n">
        <v>1135.5</v>
      </c>
    </row>
    <row r="16" spans="1:20">
      <c r="A16" s="4" t="s">
        <v>94</v>
      </c>
      <c r="R16" s="9" t="n">
        <v>339.4</v>
      </c>
      <c r="S16" s="9" t="n">
        <v>333.2</v>
      </c>
      <c r="T16" s="9" t="n">
        <v>313.3</v>
      </c>
    </row>
    <row r="17" spans="1:20">
      <c r="A17" s="4" t="s">
        <v>95</v>
      </c>
      <c r="R17" s="9" t="n">
        <v>206.1</v>
      </c>
      <c r="S17" s="9" t="n">
        <v>44.9</v>
      </c>
      <c r="T17" s="9" t="n">
        <v>74.90000000000001</v>
      </c>
    </row>
    <row r="18" spans="1:20">
      <c r="A18" s="4" t="s">
        <v>96</v>
      </c>
      <c r="R18" s="9" t="n">
        <v>915.4</v>
      </c>
      <c r="S18" s="9" t="n">
        <v>974.5</v>
      </c>
      <c r="T18" s="9" t="n">
        <v>747.3</v>
      </c>
    </row>
    <row r="19" spans="1:20">
      <c r="A19" s="4" t="s">
        <v>97</v>
      </c>
      <c r="R19" s="9" t="n">
        <v>67.7</v>
      </c>
      <c r="S19" s="9" t="n">
        <v>41.4</v>
      </c>
      <c r="T19" s="9" t="n">
        <v>120.8</v>
      </c>
    </row>
    <row r="20" spans="1:20">
      <c r="A20" s="4" t="s">
        <v>98</v>
      </c>
      <c r="B20" s="9" t="n">
        <v>194.6</v>
      </c>
      <c r="D20" s="9" t="n">
        <v>428.6</v>
      </c>
      <c r="F20" s="9" t="n">
        <v>167.9</v>
      </c>
      <c r="H20" s="9" t="n">
        <v>56.6</v>
      </c>
      <c r="J20" s="9" t="n">
        <v>190.5</v>
      </c>
      <c r="L20" s="9" t="n">
        <v>499.4</v>
      </c>
      <c r="N20" s="9" t="n">
        <v>126.6</v>
      </c>
      <c r="P20" s="9" t="n">
        <v>116.6</v>
      </c>
      <c r="R20" s="9" t="n">
        <v>847.7</v>
      </c>
      <c r="S20" s="9" t="n">
        <v>933.1</v>
      </c>
      <c r="T20" s="9" t="n">
        <v>626.5</v>
      </c>
    </row>
    <row r="21" spans="1:20">
      <c r="A21" s="4" t="s">
        <v>99</v>
      </c>
      <c r="R21" s="9" t="n">
        <v>-0.1</v>
      </c>
      <c r="S21" s="9" t="n">
        <v>-3.7</v>
      </c>
      <c r="T21" s="9" t="n">
        <v>-2.8</v>
      </c>
    </row>
    <row r="22" spans="1:20">
      <c r="A22" s="4" t="s">
        <v>100</v>
      </c>
      <c r="B22" s="8" t="n">
        <v>194.6</v>
      </c>
      <c r="D22" s="8" t="n">
        <v>428.6</v>
      </c>
      <c r="F22" s="8" t="n">
        <v>167.8</v>
      </c>
      <c r="H22" s="8" t="n">
        <v>56.6</v>
      </c>
      <c r="J22" s="8" t="n">
        <v>189.2</v>
      </c>
      <c r="L22" s="8" t="n">
        <v>499.1</v>
      </c>
      <c r="N22" s="8" t="n">
        <v>125.2</v>
      </c>
      <c r="P22" s="8" t="n">
        <v>115.9</v>
      </c>
      <c r="R22" s="8" t="n">
        <v>847.6</v>
      </c>
      <c r="S22" s="8" t="n">
        <v>929.4</v>
      </c>
      <c r="T22" s="8" t="n">
        <v>623.7</v>
      </c>
    </row>
    <row r="23" spans="1:20">
      <c r="A23" s="3" t="s">
        <v>101</v>
      </c>
    </row>
    <row r="24" spans="1:20">
      <c r="A24" s="4" t="s">
        <v>102</v>
      </c>
      <c r="B24" s="11" t="n">
        <v>0.4</v>
      </c>
      <c r="C24" s="4" t="s">
        <v>103</v>
      </c>
      <c r="D24" s="11" t="n">
        <v>0.87</v>
      </c>
      <c r="E24" s="4" t="s">
        <v>103</v>
      </c>
      <c r="F24" s="11" t="n">
        <v>0.34</v>
      </c>
      <c r="G24" s="4" t="s">
        <v>103</v>
      </c>
      <c r="H24" s="11" t="n">
        <v>0.14</v>
      </c>
      <c r="I24" s="4" t="s">
        <v>103</v>
      </c>
      <c r="J24" s="11" t="n">
        <v>0.51</v>
      </c>
      <c r="K24" s="4" t="s">
        <v>103</v>
      </c>
      <c r="L24" s="11" t="n">
        <v>1.33</v>
      </c>
      <c r="M24" s="4" t="s">
        <v>103</v>
      </c>
      <c r="N24" s="11" t="n">
        <v>0.34</v>
      </c>
      <c r="O24" s="4" t="s">
        <v>103</v>
      </c>
      <c r="P24" s="11" t="n">
        <v>0.31</v>
      </c>
      <c r="Q24" s="4" t="s">
        <v>103</v>
      </c>
      <c r="R24" s="11" t="n">
        <v>1.8</v>
      </c>
      <c r="S24" s="11" t="n">
        <v>2.49</v>
      </c>
      <c r="T24" s="11" t="n">
        <v>1.63</v>
      </c>
    </row>
    <row r="25" spans="1:20">
      <c r="A25" s="4" t="s">
        <v>104</v>
      </c>
      <c r="B25" s="11" t="n">
        <v>0.38</v>
      </c>
      <c r="C25" s="4" t="s">
        <v>103</v>
      </c>
      <c r="D25" s="11" t="n">
        <v>0.83</v>
      </c>
      <c r="E25" s="4" t="s">
        <v>103</v>
      </c>
      <c r="F25" s="11" t="n">
        <v>0.32</v>
      </c>
      <c r="G25" s="4" t="s">
        <v>103</v>
      </c>
      <c r="H25" s="11" t="n">
        <v>0.13</v>
      </c>
      <c r="I25" s="4" t="s">
        <v>103</v>
      </c>
      <c r="J25" s="11" t="n">
        <v>0.47</v>
      </c>
      <c r="K25" s="4" t="s">
        <v>103</v>
      </c>
      <c r="L25" s="11" t="n">
        <v>1.26</v>
      </c>
      <c r="M25" s="4" t="s">
        <v>103</v>
      </c>
      <c r="N25" s="11" t="n">
        <v>0.32</v>
      </c>
      <c r="O25" s="4" t="s">
        <v>103</v>
      </c>
      <c r="P25" s="11" t="n">
        <v>0.29</v>
      </c>
      <c r="Q25" s="4" t="s">
        <v>103</v>
      </c>
      <c r="R25" s="11" t="n">
        <v>1.7</v>
      </c>
      <c r="S25" s="11" t="n">
        <v>2.34</v>
      </c>
      <c r="T25" s="11" t="n">
        <v>1.58</v>
      </c>
    </row>
    <row r="26" spans="1:20">
      <c r="A26" s="3" t="s">
        <v>105</v>
      </c>
    </row>
    <row r="27" spans="1:20">
      <c r="A27" s="4" t="s">
        <v>106</v>
      </c>
      <c r="R27" s="9" t="n">
        <v>472.2</v>
      </c>
      <c r="S27" s="9" t="n">
        <v>373.7</v>
      </c>
      <c r="T27" s="9" t="n">
        <v>383.3</v>
      </c>
    </row>
    <row r="28" spans="1:20">
      <c r="A28" s="4" t="s">
        <v>107</v>
      </c>
      <c r="R28" s="9" t="n">
        <v>497.4</v>
      </c>
      <c r="S28" s="6" t="n">
        <v>398</v>
      </c>
      <c r="T28" s="9" t="n">
        <v>394.5</v>
      </c>
    </row>
    <row r="29" spans="1:20">
      <c r="A29" t="n"/>
    </row>
    <row r="30" spans="1:20">
      <c r="A30" s="4" t="s">
        <v>76</v>
      </c>
      <c r="B30" s="4" t="s">
        <v>108</v>
      </c>
    </row>
    <row r="31" spans="1:20">
      <c r="A31" s="4" t="s">
        <v>103</v>
      </c>
      <c r="B31" s="4" t="s">
        <v>109</v>
      </c>
    </row>
  </sheetData>
  <mergeCells count="13">
    <mergeCell ref="A1:A2"/>
    <mergeCell ref="B1:Q1"/>
    <mergeCell ref="R1:T1"/>
    <mergeCell ref="B2:C2"/>
    <mergeCell ref="D2:E2"/>
    <mergeCell ref="F2:G2"/>
    <mergeCell ref="J2:K2"/>
    <mergeCell ref="L2:M2"/>
    <mergeCell ref="N2:O2"/>
    <mergeCell ref="P2:Q2"/>
    <mergeCell ref="A29:T29"/>
    <mergeCell ref="B30:T30"/>
    <mergeCell ref="B31:T3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95</v>
      </c>
      <c r="B1" s="2" t="s">
        <v>1</v>
      </c>
    </row>
    <row r="2" spans="1:2">
      <c r="B2" s="2" t="s">
        <v>2</v>
      </c>
    </row>
    <row r="3" spans="1:2">
      <c r="A3" s="3" t="s">
        <v>240</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row r="9" spans="1:2">
      <c r="A9" s="4" t="s">
        <v>406</v>
      </c>
      <c r="B9" s="4" t="s">
        <v>407</v>
      </c>
    </row>
    <row r="10" spans="1:2">
      <c r="A10" s="4" t="s">
        <v>408</v>
      </c>
      <c r="B10" s="4" t="s">
        <v>409</v>
      </c>
    </row>
    <row r="11" spans="1:2">
      <c r="A11" s="4" t="s">
        <v>410</v>
      </c>
      <c r="B11" s="4" t="s">
        <v>411</v>
      </c>
    </row>
    <row r="12" spans="1:2">
      <c r="A12" s="4" t="s">
        <v>412</v>
      </c>
      <c r="B12" s="4" t="s">
        <v>413</v>
      </c>
    </row>
    <row r="13" spans="1:2">
      <c r="A13" s="4" t="s">
        <v>414</v>
      </c>
      <c r="B13"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416</v>
      </c>
      <c r="B1" s="2" t="s">
        <v>1</v>
      </c>
    </row>
    <row r="2" spans="1:2">
      <c r="B2" s="2" t="s">
        <v>2</v>
      </c>
    </row>
    <row r="3" spans="1:2">
      <c r="A3" s="3" t="s">
        <v>244</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423</v>
      </c>
      <c r="B1" s="2" t="s">
        <v>1</v>
      </c>
    </row>
    <row r="2" spans="1:2">
      <c r="B2" s="2" t="s">
        <v>2</v>
      </c>
    </row>
    <row r="3" spans="1:2">
      <c r="A3" s="3" t="s">
        <v>247</v>
      </c>
    </row>
    <row r="4" spans="1:2">
      <c r="A4" s="4" t="s">
        <v>424</v>
      </c>
      <c r="B4" s="4" t="s">
        <v>4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26</v>
      </c>
      <c r="B1" s="2" t="s">
        <v>1</v>
      </c>
    </row>
    <row r="2" spans="1:2">
      <c r="B2" s="2" t="s">
        <v>2</v>
      </c>
    </row>
    <row r="3" spans="1:2">
      <c r="A3" s="3" t="s">
        <v>205</v>
      </c>
    </row>
    <row r="4" spans="1:2">
      <c r="A4" s="4" t="s">
        <v>427</v>
      </c>
      <c r="B4" s="4" t="s">
        <v>428</v>
      </c>
    </row>
    <row r="5" spans="1:2">
      <c r="A5" s="4" t="s">
        <v>429</v>
      </c>
      <c r="B5" s="4" t="s">
        <v>430</v>
      </c>
    </row>
    <row r="6" spans="1:2">
      <c r="A6" s="4" t="s">
        <v>431</v>
      </c>
      <c r="B6" s="4" t="s">
        <v>432</v>
      </c>
    </row>
    <row r="7" spans="1:2">
      <c r="A7" s="4" t="s">
        <v>433</v>
      </c>
      <c r="B7" s="4" t="s">
        <v>4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435</v>
      </c>
      <c r="B1" s="2" t="s">
        <v>1</v>
      </c>
    </row>
    <row r="2" spans="1:2">
      <c r="B2" s="2" t="s">
        <v>2</v>
      </c>
    </row>
    <row r="3" spans="1:2">
      <c r="A3" s="3" t="s">
        <v>259</v>
      </c>
    </row>
    <row r="4" spans="1:2">
      <c r="A4" s="4" t="s">
        <v>436</v>
      </c>
      <c r="B4" s="4" t="s">
        <v>4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438</v>
      </c>
      <c r="B1" s="2" t="s">
        <v>1</v>
      </c>
    </row>
    <row r="2" spans="1:2">
      <c r="B2" s="2" t="s">
        <v>2</v>
      </c>
    </row>
    <row r="3" spans="1:2">
      <c r="A3" s="3" t="s">
        <v>439</v>
      </c>
    </row>
    <row r="4" spans="1:2">
      <c r="A4" s="4" t="s">
        <v>263</v>
      </c>
      <c r="B4" s="4" t="s">
        <v>2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2"/>
  </cols>
  <sheetData>
    <row r="1" spans="1:2">
      <c r="A1" s="1" t="s">
        <v>440</v>
      </c>
      <c r="B1" s="2" t="s">
        <v>1</v>
      </c>
    </row>
    <row r="2" spans="1:2">
      <c r="B2" s="2" t="s">
        <v>441</v>
      </c>
    </row>
    <row r="3" spans="1:2">
      <c r="A3" s="3" t="s">
        <v>205</v>
      </c>
    </row>
    <row r="4" spans="1:2">
      <c r="A4" s="4" t="s">
        <v>442</v>
      </c>
      <c r="B4" s="6"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71"/>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7"/>
    <col customWidth="1" max="5" min="5" width="27"/>
    <col customWidth="1" max="6" min="6" width="21"/>
    <col customWidth="1" max="7" min="7" width="30"/>
    <col customWidth="1" max="8" min="8" width="37"/>
  </cols>
  <sheetData>
    <row r="1" spans="1:8">
      <c r="A1" s="1" t="s">
        <v>443</v>
      </c>
      <c r="C1" s="2" t="s">
        <v>1</v>
      </c>
    </row>
    <row r="2" spans="1:8">
      <c r="C2" s="2" t="s">
        <v>444</v>
      </c>
      <c r="D2" s="2" t="s">
        <v>445</v>
      </c>
      <c r="E2" s="2" t="s">
        <v>446</v>
      </c>
      <c r="F2" s="2" t="s">
        <v>447</v>
      </c>
      <c r="G2" s="2" t="s">
        <v>448</v>
      </c>
      <c r="H2" s="2" t="s">
        <v>449</v>
      </c>
    </row>
    <row r="3" spans="1:8">
      <c r="A3" s="3" t="s">
        <v>450</v>
      </c>
    </row>
    <row r="4" spans="1:8">
      <c r="A4" s="4" t="s">
        <v>451</v>
      </c>
      <c r="C4" s="8" t="n">
        <v>33.6</v>
      </c>
      <c r="D4" s="8" t="n">
        <v>25.7</v>
      </c>
    </row>
    <row r="5" spans="1:8">
      <c r="A5" s="4" t="s">
        <v>452</v>
      </c>
      <c r="C5" s="6" t="n">
        <v>130</v>
      </c>
      <c r="D5" s="9" t="n">
        <v>116.3</v>
      </c>
    </row>
    <row r="6" spans="1:8">
      <c r="A6" s="4" t="s">
        <v>453</v>
      </c>
      <c r="C6" s="9" t="n">
        <v>186.1</v>
      </c>
      <c r="D6" s="9" t="n">
        <v>172.8</v>
      </c>
      <c r="E6" s="8" t="n">
        <v>152.3</v>
      </c>
    </row>
    <row r="7" spans="1:8">
      <c r="A7" s="4" t="s">
        <v>45</v>
      </c>
      <c r="C7" s="9" t="n">
        <v>1.3</v>
      </c>
      <c r="D7" s="9" t="n">
        <v>330.7</v>
      </c>
    </row>
    <row r="8" spans="1:8">
      <c r="A8" s="4" t="s">
        <v>454</v>
      </c>
      <c r="C8" s="9" t="n">
        <v>914.2</v>
      </c>
      <c r="D8" s="6" t="n">
        <v>1070</v>
      </c>
    </row>
    <row r="9" spans="1:8">
      <c r="A9" s="4" t="s">
        <v>455</v>
      </c>
      <c r="C9" s="6" t="n">
        <v>1840</v>
      </c>
      <c r="D9" s="6" t="n">
        <v>1630</v>
      </c>
    </row>
    <row r="10" spans="1:8">
      <c r="A10" s="4" t="s">
        <v>456</v>
      </c>
      <c r="C10" s="8" t="n">
        <v>681.8</v>
      </c>
      <c r="D10" s="8" t="n">
        <v>581.3</v>
      </c>
    </row>
    <row r="11" spans="1:8">
      <c r="A11" s="4" t="s">
        <v>457</v>
      </c>
      <c r="F11" s="7" t="n">
        <v>750</v>
      </c>
    </row>
    <row r="12" spans="1:8">
      <c r="A12" s="4" t="s">
        <v>458</v>
      </c>
      <c r="C12" s="9" t="n">
        <v>20.7</v>
      </c>
      <c r="D12" s="9" t="n">
        <v>17.7</v>
      </c>
      <c r="E12" s="9" t="n">
        <v>5.1</v>
      </c>
    </row>
    <row r="13" spans="1:8">
      <c r="A13" s="4" t="s">
        <v>459</v>
      </c>
      <c r="C13" s="9" t="n">
        <v>1.3</v>
      </c>
      <c r="D13" s="9" t="n">
        <v>28.5</v>
      </c>
      <c r="E13" s="9" t="n">
        <v>41.4</v>
      </c>
    </row>
    <row r="14" spans="1:8">
      <c r="A14" s="4" t="s">
        <v>460</v>
      </c>
      <c r="C14" s="8" t="n">
        <v>67.5</v>
      </c>
      <c r="D14" s="7" t="n">
        <v>1000</v>
      </c>
      <c r="E14" s="7" t="n">
        <v>1000</v>
      </c>
    </row>
    <row r="15" spans="1:8">
      <c r="A15" s="4" t="s">
        <v>461</v>
      </c>
      <c r="C15" s="9" t="n">
        <v>5.9</v>
      </c>
      <c r="D15" s="9" t="n">
        <v>6.1</v>
      </c>
      <c r="E15" s="6" t="n">
        <v>1</v>
      </c>
    </row>
    <row r="16" spans="1:8">
      <c r="A16" s="4" t="s">
        <v>462</v>
      </c>
      <c r="C16" s="8" t="n">
        <v>6472.7</v>
      </c>
      <c r="D16" s="8" t="n">
        <v>6441.2</v>
      </c>
    </row>
    <row r="17" spans="1:8">
      <c r="A17" s="4" t="s">
        <v>463</v>
      </c>
      <c r="C17" s="9" t="n">
        <v>4122.2</v>
      </c>
      <c r="D17" s="6" t="n">
        <v>5304</v>
      </c>
    </row>
    <row r="18" spans="1:8">
      <c r="A18" s="4" t="s">
        <v>464</v>
      </c>
      <c r="B18" s="4" t="s">
        <v>76</v>
      </c>
      <c r="C18" s="9" t="n">
        <v>38.3</v>
      </c>
      <c r="D18" s="9" t="n">
        <v>34.4</v>
      </c>
    </row>
    <row r="19" spans="1:8">
      <c r="A19" s="4" t="s">
        <v>465</v>
      </c>
    </row>
    <row r="20" spans="1:8">
      <c r="A20" s="3" t="s">
        <v>450</v>
      </c>
    </row>
    <row r="21" spans="1:8">
      <c r="A21" s="4" t="s">
        <v>462</v>
      </c>
      <c r="D21" s="9" t="n">
        <v>345.7</v>
      </c>
    </row>
    <row r="22" spans="1:8">
      <c r="A22" s="4" t="s">
        <v>463</v>
      </c>
      <c r="D22" s="9" t="n">
        <v>0.2</v>
      </c>
    </row>
    <row r="23" spans="1:8">
      <c r="A23" s="4" t="s">
        <v>466</v>
      </c>
    </row>
    <row r="24" spans="1:8">
      <c r="A24" s="3" t="s">
        <v>450</v>
      </c>
    </row>
    <row r="25" spans="1:8">
      <c r="A25" s="4" t="s">
        <v>467</v>
      </c>
      <c r="H25" s="7" t="n">
        <v>20</v>
      </c>
    </row>
    <row r="26" spans="1:8">
      <c r="A26" s="4" t="s">
        <v>468</v>
      </c>
      <c r="G26" s="6" t="n">
        <v>41</v>
      </c>
    </row>
    <row r="27" spans="1:8">
      <c r="A27" s="4" t="s">
        <v>469</v>
      </c>
    </row>
    <row r="28" spans="1:8">
      <c r="A28" s="3" t="s">
        <v>450</v>
      </c>
    </row>
    <row r="29" spans="1:8">
      <c r="A29" s="4" t="s">
        <v>467</v>
      </c>
      <c r="G29" s="7" t="n">
        <v>30</v>
      </c>
    </row>
    <row r="30" spans="1:8">
      <c r="A30" s="4" t="s">
        <v>470</v>
      </c>
    </row>
    <row r="31" spans="1:8">
      <c r="A31" s="3" t="s">
        <v>450</v>
      </c>
    </row>
    <row r="32" spans="1:8">
      <c r="A32" s="4" t="s">
        <v>457</v>
      </c>
      <c r="D32" s="9" t="n">
        <v>573.1</v>
      </c>
      <c r="H32" s="7" t="n">
        <v>575</v>
      </c>
    </row>
    <row r="33" spans="1:8">
      <c r="A33" s="4" t="s">
        <v>471</v>
      </c>
    </row>
    <row r="34" spans="1:8">
      <c r="A34" s="3" t="s">
        <v>450</v>
      </c>
    </row>
    <row r="35" spans="1:8">
      <c r="A35" s="4" t="s">
        <v>472</v>
      </c>
      <c r="C35" s="7" t="n">
        <v>0</v>
      </c>
      <c r="D35" s="6" t="n">
        <v>6</v>
      </c>
    </row>
    <row r="36" spans="1:8">
      <c r="A36" s="4" t="s">
        <v>473</v>
      </c>
      <c r="C36" s="4" t="s">
        <v>474</v>
      </c>
    </row>
    <row r="37" spans="1:8">
      <c r="A37" s="4" t="s">
        <v>475</v>
      </c>
    </row>
    <row r="38" spans="1:8">
      <c r="A38" s="3" t="s">
        <v>450</v>
      </c>
    </row>
    <row r="39" spans="1:8">
      <c r="A39" s="4" t="s">
        <v>476</v>
      </c>
      <c r="C39" s="7" t="n">
        <v>400</v>
      </c>
    </row>
    <row r="40" spans="1:8">
      <c r="A40" s="4" t="s">
        <v>45</v>
      </c>
      <c r="C40" s="7" t="n">
        <v>0</v>
      </c>
      <c r="D40" s="7" t="n">
        <v>325</v>
      </c>
    </row>
    <row r="41" spans="1:8">
      <c r="A41" s="4" t="s">
        <v>477</v>
      </c>
    </row>
    <row r="42" spans="1:8">
      <c r="A42" s="3" t="s">
        <v>450</v>
      </c>
    </row>
    <row r="43" spans="1:8">
      <c r="A43" s="4" t="s">
        <v>478</v>
      </c>
      <c r="C43" s="4" t="s">
        <v>479</v>
      </c>
    </row>
    <row r="44" spans="1:8">
      <c r="A44" s="4" t="s">
        <v>480</v>
      </c>
    </row>
    <row r="45" spans="1:8">
      <c r="A45" s="3" t="s">
        <v>450</v>
      </c>
    </row>
    <row r="46" spans="1:8">
      <c r="A46" s="4" t="s">
        <v>478</v>
      </c>
      <c r="C46" s="4" t="s">
        <v>481</v>
      </c>
    </row>
    <row r="47" spans="1:8">
      <c r="A47" s="4" t="s">
        <v>482</v>
      </c>
      <c r="C47" s="4" t="s">
        <v>483</v>
      </c>
    </row>
    <row r="48" spans="1:8">
      <c r="A48" s="4" t="s">
        <v>484</v>
      </c>
    </row>
    <row r="49" spans="1:8">
      <c r="A49" s="3" t="s">
        <v>450</v>
      </c>
    </row>
    <row r="50" spans="1:8">
      <c r="A50" s="4" t="s">
        <v>485</v>
      </c>
      <c r="H50" s="9" t="n">
        <v>43.2</v>
      </c>
    </row>
    <row r="51" spans="1:8">
      <c r="A51" s="4" t="s">
        <v>486</v>
      </c>
    </row>
    <row r="52" spans="1:8">
      <c r="A52" s="3" t="s">
        <v>450</v>
      </c>
    </row>
    <row r="53" spans="1:8">
      <c r="A53" s="4" t="s">
        <v>487</v>
      </c>
      <c r="C53" s="4" t="s">
        <v>488</v>
      </c>
    </row>
    <row r="54" spans="1:8">
      <c r="A54" s="4" t="s">
        <v>489</v>
      </c>
    </row>
    <row r="55" spans="1:8">
      <c r="A55" s="3" t="s">
        <v>450</v>
      </c>
    </row>
    <row r="56" spans="1:8">
      <c r="A56" s="4" t="s">
        <v>487</v>
      </c>
      <c r="C56" s="4" t="s">
        <v>490</v>
      </c>
    </row>
    <row r="57" spans="1:8">
      <c r="A57" s="4" t="s">
        <v>491</v>
      </c>
    </row>
    <row r="58" spans="1:8">
      <c r="A58" s="3" t="s">
        <v>450</v>
      </c>
    </row>
    <row r="59" spans="1:8">
      <c r="A59" s="4" t="s">
        <v>487</v>
      </c>
      <c r="C59" s="4" t="s">
        <v>492</v>
      </c>
    </row>
    <row r="60" spans="1:8">
      <c r="A60" s="4" t="s">
        <v>493</v>
      </c>
    </row>
    <row r="61" spans="1:8">
      <c r="A61" s="3" t="s">
        <v>450</v>
      </c>
    </row>
    <row r="62" spans="1:8">
      <c r="A62" s="4" t="s">
        <v>487</v>
      </c>
      <c r="C62" s="4" t="s">
        <v>494</v>
      </c>
    </row>
    <row r="63" spans="1:8">
      <c r="A63" s="4" t="s">
        <v>495</v>
      </c>
    </row>
    <row r="64" spans="1:8">
      <c r="A64" s="3" t="s">
        <v>450</v>
      </c>
    </row>
    <row r="65" spans="1:8">
      <c r="A65" s="4" t="s">
        <v>487</v>
      </c>
      <c r="C65" s="4" t="s">
        <v>488</v>
      </c>
    </row>
    <row r="66" spans="1:8">
      <c r="A66" s="4" t="s">
        <v>496</v>
      </c>
    </row>
    <row r="67" spans="1:8">
      <c r="A67" s="3" t="s">
        <v>450</v>
      </c>
    </row>
    <row r="68" spans="1:8">
      <c r="A68" s="4" t="s">
        <v>497</v>
      </c>
      <c r="C68" s="4" t="s">
        <v>498</v>
      </c>
      <c r="D68" s="4" t="s">
        <v>499</v>
      </c>
    </row>
    <row r="69" spans="1:8">
      <c r="A69" s="4" t="s">
        <v>500</v>
      </c>
      <c r="C69" s="6" t="n">
        <v>3</v>
      </c>
      <c r="D69" s="6" t="n">
        <v>3</v>
      </c>
    </row>
    <row r="70" spans="1:8">
      <c r="A70" t="n"/>
    </row>
    <row r="71" spans="1:8">
      <c r="A71" s="4" t="s">
        <v>76</v>
      </c>
      <c r="B71" s="4" t="s">
        <v>501</v>
      </c>
    </row>
  </sheetData>
  <mergeCells count="4">
    <mergeCell ref="A1:B2"/>
    <mergeCell ref="C1:E1"/>
    <mergeCell ref="A70:G70"/>
    <mergeCell ref="B71:G7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2</v>
      </c>
      <c r="B1" s="2" t="s">
        <v>1</v>
      </c>
    </row>
    <row r="2" spans="1:4">
      <c r="B2" s="2" t="s">
        <v>2</v>
      </c>
      <c r="C2" s="2" t="s">
        <v>30</v>
      </c>
      <c r="D2" s="2" t="s">
        <v>80</v>
      </c>
    </row>
    <row r="3" spans="1:4">
      <c r="A3" s="4" t="s">
        <v>503</v>
      </c>
    </row>
    <row r="4" spans="1:4">
      <c r="A4" s="3" t="s">
        <v>504</v>
      </c>
    </row>
    <row r="5" spans="1:4">
      <c r="A5" s="4" t="s">
        <v>497</v>
      </c>
      <c r="B5" s="4" t="s">
        <v>505</v>
      </c>
      <c r="C5" s="4" t="s">
        <v>506</v>
      </c>
      <c r="D5" s="4" t="s">
        <v>507</v>
      </c>
    </row>
    <row r="6" spans="1:4">
      <c r="A6" s="4" t="s">
        <v>508</v>
      </c>
    </row>
    <row r="7" spans="1:4">
      <c r="A7" s="3" t="s">
        <v>504</v>
      </c>
    </row>
    <row r="8" spans="1:4">
      <c r="A8" s="4" t="s">
        <v>497</v>
      </c>
      <c r="B8" s="4" t="s">
        <v>509</v>
      </c>
      <c r="C8" s="4" t="s">
        <v>510</v>
      </c>
      <c r="D8" s="4" t="s">
        <v>511</v>
      </c>
    </row>
    <row r="9" spans="1:4">
      <c r="A9" s="4" t="s">
        <v>512</v>
      </c>
    </row>
    <row r="10" spans="1:4">
      <c r="A10" s="3" t="s">
        <v>504</v>
      </c>
    </row>
    <row r="11" spans="1:4">
      <c r="A11" s="4" t="s">
        <v>497</v>
      </c>
      <c r="B11" s="4" t="s">
        <v>513</v>
      </c>
      <c r="C11" s="4" t="s">
        <v>513</v>
      </c>
      <c r="D11" s="4" t="s">
        <v>50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T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14</v>
      </c>
      <c r="B1" s="2" t="s">
        <v>73</v>
      </c>
      <c r="R1" s="2" t="s">
        <v>1</v>
      </c>
    </row>
    <row r="2" spans="1:20">
      <c r="B2" s="2" t="s">
        <v>2</v>
      </c>
      <c r="D2" s="2" t="s">
        <v>74</v>
      </c>
      <c r="F2" s="2" t="s">
        <v>4</v>
      </c>
      <c r="H2" s="2" t="s">
        <v>75</v>
      </c>
      <c r="I2" s="2" t="s">
        <v>76</v>
      </c>
      <c r="J2" s="2" t="s">
        <v>30</v>
      </c>
      <c r="L2" s="2" t="s">
        <v>77</v>
      </c>
      <c r="N2" s="2" t="s">
        <v>78</v>
      </c>
      <c r="P2" s="2" t="s">
        <v>79</v>
      </c>
      <c r="R2" s="2" t="s">
        <v>2</v>
      </c>
      <c r="S2" s="2" t="s">
        <v>30</v>
      </c>
      <c r="T2" s="2" t="s">
        <v>80</v>
      </c>
    </row>
    <row r="3" spans="1:20">
      <c r="A3" s="3" t="s">
        <v>515</v>
      </c>
    </row>
    <row r="4" spans="1:20">
      <c r="A4" s="4" t="s">
        <v>100</v>
      </c>
      <c r="B4" s="8" t="n">
        <v>194.6</v>
      </c>
      <c r="D4" s="8" t="n">
        <v>428.6</v>
      </c>
      <c r="F4" s="8" t="n">
        <v>167.8</v>
      </c>
      <c r="H4" s="8" t="n">
        <v>56.6</v>
      </c>
      <c r="J4" s="8" t="n">
        <v>189.2</v>
      </c>
      <c r="L4" s="8" t="n">
        <v>499.1</v>
      </c>
      <c r="N4" s="8" t="n">
        <v>125.2</v>
      </c>
      <c r="P4" s="8" t="n">
        <v>115.9</v>
      </c>
      <c r="R4" s="8" t="n">
        <v>847.6</v>
      </c>
      <c r="S4" s="8" t="n">
        <v>929.4</v>
      </c>
      <c r="T4" s="8" t="n">
        <v>623.7</v>
      </c>
    </row>
    <row r="5" spans="1:20">
      <c r="A5" s="4" t="s">
        <v>516</v>
      </c>
      <c r="R5" s="9" t="n">
        <v>472.2</v>
      </c>
      <c r="S5" s="9" t="n">
        <v>373.7</v>
      </c>
      <c r="T5" s="9" t="n">
        <v>383.3</v>
      </c>
    </row>
    <row r="6" spans="1:20">
      <c r="A6" s="4" t="s">
        <v>517</v>
      </c>
      <c r="R6" s="9" t="n">
        <v>25.2</v>
      </c>
      <c r="S6" s="9" t="n">
        <v>24.3</v>
      </c>
      <c r="T6" s="9" t="n">
        <v>11.2</v>
      </c>
    </row>
    <row r="7" spans="1:20">
      <c r="A7" s="4" t="s">
        <v>518</v>
      </c>
      <c r="B7" s="11" t="n">
        <v>0.4</v>
      </c>
      <c r="C7" s="4" t="s">
        <v>103</v>
      </c>
      <c r="D7" s="11" t="n">
        <v>0.87</v>
      </c>
      <c r="E7" s="4" t="s">
        <v>103</v>
      </c>
      <c r="F7" s="11" t="n">
        <v>0.34</v>
      </c>
      <c r="G7" s="4" t="s">
        <v>103</v>
      </c>
      <c r="H7" s="11" t="n">
        <v>0.14</v>
      </c>
      <c r="I7" s="4" t="s">
        <v>103</v>
      </c>
      <c r="J7" s="11" t="n">
        <v>0.51</v>
      </c>
      <c r="K7" s="4" t="s">
        <v>103</v>
      </c>
      <c r="L7" s="11" t="n">
        <v>1.33</v>
      </c>
      <c r="M7" s="4" t="s">
        <v>103</v>
      </c>
      <c r="N7" s="11" t="n">
        <v>0.34</v>
      </c>
      <c r="O7" s="4" t="s">
        <v>103</v>
      </c>
      <c r="P7" s="11" t="n">
        <v>0.31</v>
      </c>
      <c r="Q7" s="4" t="s">
        <v>103</v>
      </c>
      <c r="R7" s="11" t="n">
        <v>1.8</v>
      </c>
      <c r="S7" s="11" t="n">
        <v>2.49</v>
      </c>
      <c r="T7" s="11" t="n">
        <v>1.63</v>
      </c>
    </row>
    <row r="8" spans="1:20">
      <c r="A8" s="4" t="s">
        <v>519</v>
      </c>
      <c r="R8" s="9" t="n">
        <v>497.4</v>
      </c>
      <c r="S8" s="6" t="n">
        <v>398</v>
      </c>
      <c r="T8" s="9" t="n">
        <v>394.5</v>
      </c>
    </row>
    <row r="9" spans="1:20">
      <c r="A9" s="4" t="s">
        <v>520</v>
      </c>
      <c r="B9" s="11" t="n">
        <v>0.38</v>
      </c>
      <c r="C9" s="4" t="s">
        <v>103</v>
      </c>
      <c r="D9" s="11" t="n">
        <v>0.83</v>
      </c>
      <c r="E9" s="4" t="s">
        <v>103</v>
      </c>
      <c r="F9" s="11" t="n">
        <v>0.32</v>
      </c>
      <c r="G9" s="4" t="s">
        <v>103</v>
      </c>
      <c r="H9" s="11" t="n">
        <v>0.13</v>
      </c>
      <c r="I9" s="4" t="s">
        <v>103</v>
      </c>
      <c r="J9" s="11" t="n">
        <v>0.47</v>
      </c>
      <c r="K9" s="4" t="s">
        <v>103</v>
      </c>
      <c r="L9" s="11" t="n">
        <v>1.26</v>
      </c>
      <c r="M9" s="4" t="s">
        <v>103</v>
      </c>
      <c r="N9" s="11" t="n">
        <v>0.32</v>
      </c>
      <c r="O9" s="4" t="s">
        <v>103</v>
      </c>
      <c r="P9" s="11" t="n">
        <v>0.29</v>
      </c>
      <c r="Q9" s="4" t="s">
        <v>103</v>
      </c>
      <c r="R9" s="11" t="n">
        <v>1.7</v>
      </c>
      <c r="S9" s="11" t="n">
        <v>2.34</v>
      </c>
      <c r="T9" s="11" t="n">
        <v>1.58</v>
      </c>
    </row>
    <row r="10" spans="1:20">
      <c r="A10" t="n"/>
    </row>
    <row r="11" spans="1:20">
      <c r="A11" s="4" t="s">
        <v>76</v>
      </c>
      <c r="B11" s="4" t="s">
        <v>108</v>
      </c>
    </row>
    <row r="12" spans="1:20">
      <c r="A12" s="4" t="s">
        <v>103</v>
      </c>
      <c r="B12" s="4" t="s">
        <v>109</v>
      </c>
    </row>
  </sheetData>
  <mergeCells count="13">
    <mergeCell ref="A1:A2"/>
    <mergeCell ref="B1:Q1"/>
    <mergeCell ref="R1:T1"/>
    <mergeCell ref="B2:C2"/>
    <mergeCell ref="D2:E2"/>
    <mergeCell ref="F2:G2"/>
    <mergeCell ref="J2:K2"/>
    <mergeCell ref="L2:M2"/>
    <mergeCell ref="N2:O2"/>
    <mergeCell ref="P2:Q2"/>
    <mergeCell ref="A10:T10"/>
    <mergeCell ref="B11:T11"/>
    <mergeCell ref="B12:T12"/>
  </mergeCells>
  <pageMargins bottom="1" footer="0.5" header="0.5" left="0.75" right="0.75" top="1"/>
</worksheet>
</file>

<file path=xl/worksheets/sheet5.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0</v>
      </c>
      <c r="B1" s="2" t="s">
        <v>73</v>
      </c>
      <c r="K1" s="2" t="s">
        <v>1</v>
      </c>
    </row>
    <row r="2" spans="1:13">
      <c r="B2" s="2" t="s">
        <v>2</v>
      </c>
      <c r="C2" s="2" t="s">
        <v>74</v>
      </c>
      <c r="D2" s="2" t="s">
        <v>4</v>
      </c>
      <c r="E2" s="2" t="s">
        <v>75</v>
      </c>
      <c r="F2" s="2" t="s">
        <v>76</v>
      </c>
      <c r="G2" s="2" t="s">
        <v>30</v>
      </c>
      <c r="H2" s="2" t="s">
        <v>77</v>
      </c>
      <c r="I2" s="2" t="s">
        <v>78</v>
      </c>
      <c r="J2" s="2" t="s">
        <v>79</v>
      </c>
      <c r="K2" s="2" t="s">
        <v>2</v>
      </c>
      <c r="L2" s="2" t="s">
        <v>30</v>
      </c>
      <c r="M2" s="2" t="s">
        <v>80</v>
      </c>
    </row>
    <row r="3" spans="1:13">
      <c r="A3" s="4" t="s">
        <v>98</v>
      </c>
      <c r="B3" s="8" t="n">
        <v>194.6</v>
      </c>
      <c r="C3" s="8" t="n">
        <v>428.6</v>
      </c>
      <c r="D3" s="8" t="n">
        <v>167.9</v>
      </c>
      <c r="E3" s="8" t="n">
        <v>56.6</v>
      </c>
      <c r="G3" s="8" t="n">
        <v>190.5</v>
      </c>
      <c r="H3" s="8" t="n">
        <v>499.4</v>
      </c>
      <c r="I3" s="8" t="n">
        <v>126.6</v>
      </c>
      <c r="J3" s="8" t="n">
        <v>116.6</v>
      </c>
      <c r="K3" s="8" t="n">
        <v>847.7</v>
      </c>
      <c r="L3" s="8" t="n">
        <v>933.1</v>
      </c>
      <c r="M3" s="8" t="n">
        <v>626.5</v>
      </c>
    </row>
    <row r="4" spans="1:13">
      <c r="A4" s="3" t="s">
        <v>111</v>
      </c>
      <c r="E4" t="n"/>
    </row>
    <row r="5" spans="1:13">
      <c r="A5" s="4" t="s">
        <v>112</v>
      </c>
      <c r="E5" t="n"/>
      <c r="K5" s="9" t="n">
        <v>-790.9</v>
      </c>
      <c r="L5" s="9" t="n">
        <v>-622.9</v>
      </c>
      <c r="M5" s="9" t="n">
        <v>-273.7</v>
      </c>
    </row>
    <row r="6" spans="1:13">
      <c r="A6" s="4" t="s">
        <v>113</v>
      </c>
      <c r="E6" t="n"/>
      <c r="K6" s="9" t="n">
        <v>3.1</v>
      </c>
      <c r="L6" s="9" t="n">
        <v>-11.8</v>
      </c>
      <c r="M6" s="9" t="n">
        <v>8.199999999999999</v>
      </c>
    </row>
    <row r="7" spans="1:13">
      <c r="A7" s="4" t="s">
        <v>114</v>
      </c>
      <c r="E7" t="n"/>
      <c r="K7" s="9" t="n">
        <v>16.7</v>
      </c>
      <c r="L7" s="9" t="n">
        <v>-182.6</v>
      </c>
      <c r="M7" s="9" t="n">
        <v>180.4</v>
      </c>
    </row>
    <row r="8" spans="1:13">
      <c r="A8" s="4" t="s">
        <v>115</v>
      </c>
      <c r="E8" t="n"/>
      <c r="K8" s="6" t="n">
        <v>-2</v>
      </c>
      <c r="L8" s="6" t="n">
        <v>0</v>
      </c>
      <c r="M8" s="9" t="n">
        <v>-1.1</v>
      </c>
    </row>
    <row r="9" spans="1:13">
      <c r="A9" s="4" t="s">
        <v>116</v>
      </c>
      <c r="E9" t="n"/>
      <c r="K9" s="9" t="n">
        <v>-773.1</v>
      </c>
      <c r="L9" s="9" t="n">
        <v>-817.3</v>
      </c>
      <c r="M9" s="9" t="n">
        <v>-86.2</v>
      </c>
    </row>
    <row r="10" spans="1:13">
      <c r="A10" s="4" t="s">
        <v>117</v>
      </c>
      <c r="E10" t="n"/>
      <c r="K10" s="9" t="n">
        <v>4.2</v>
      </c>
      <c r="L10" s="9" t="n">
        <v>-70.40000000000001</v>
      </c>
      <c r="M10" s="9" t="n">
        <v>67.40000000000001</v>
      </c>
    </row>
    <row r="11" spans="1:13">
      <c r="A11" s="4" t="s">
        <v>118</v>
      </c>
      <c r="E11" t="n"/>
      <c r="K11" s="9" t="n">
        <v>-777.3</v>
      </c>
      <c r="L11" s="9" t="n">
        <v>-746.9</v>
      </c>
      <c r="M11" s="9" t="n">
        <v>-153.6</v>
      </c>
    </row>
    <row r="12" spans="1:13">
      <c r="A12" s="4" t="s">
        <v>119</v>
      </c>
      <c r="E12" t="n"/>
      <c r="K12" s="9" t="n">
        <v>70.40000000000001</v>
      </c>
      <c r="L12" s="9" t="n">
        <v>186.2</v>
      </c>
      <c r="M12" s="9" t="n">
        <v>472.9</v>
      </c>
    </row>
    <row r="13" spans="1:13">
      <c r="A13" s="4" t="s">
        <v>120</v>
      </c>
      <c r="E13" t="n"/>
      <c r="K13" s="9" t="n">
        <v>-0.1</v>
      </c>
      <c r="L13" s="9" t="n">
        <v>-3.7</v>
      </c>
      <c r="M13" s="9" t="n">
        <v>-2.8</v>
      </c>
    </row>
    <row r="14" spans="1:13">
      <c r="A14" s="4" t="s">
        <v>121</v>
      </c>
      <c r="E14" t="n"/>
      <c r="K14" s="8" t="n">
        <v>70.3</v>
      </c>
      <c r="L14" s="8" t="n">
        <v>182.5</v>
      </c>
      <c r="M14" s="8" t="n">
        <v>470.1</v>
      </c>
    </row>
    <row r="15" spans="1:13">
      <c r="A15" t="n"/>
    </row>
    <row r="16" spans="1:13">
      <c r="A16" s="4" t="s">
        <v>76</v>
      </c>
      <c r="B16" s="4" t="s">
        <v>108</v>
      </c>
    </row>
  </sheetData>
  <mergeCells count="17">
    <mergeCell ref="A1:A2"/>
    <mergeCell ref="B1:J1"/>
    <mergeCell ref="K1:M1"/>
    <mergeCell ref="E3:F3"/>
    <mergeCell ref="E4:F4"/>
    <mergeCell ref="E5:F5"/>
    <mergeCell ref="E6:F6"/>
    <mergeCell ref="E7:F7"/>
    <mergeCell ref="E8:F8"/>
    <mergeCell ref="E9:F9"/>
    <mergeCell ref="E10:F10"/>
    <mergeCell ref="E11:F11"/>
    <mergeCell ref="E12:F12"/>
    <mergeCell ref="E13:F13"/>
    <mergeCell ref="E14:F14"/>
    <mergeCell ref="A15:M15"/>
    <mergeCell ref="B16:M1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S4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14"/>
    <col customWidth="1" max="17" min="17" width="32"/>
    <col customWidth="1" max="18" min="18" width="21"/>
    <col customWidth="1" max="19" min="19" width="4"/>
  </cols>
  <sheetData>
    <row r="1" spans="1:19">
      <c r="A1" s="1" t="s">
        <v>521</v>
      </c>
      <c r="B1" s="2" t="s">
        <v>522</v>
      </c>
      <c r="C1" s="2" t="s">
        <v>523</v>
      </c>
      <c r="D1" s="2" t="s">
        <v>524</v>
      </c>
      <c r="E1" s="2" t="s">
        <v>525</v>
      </c>
      <c r="F1" s="2" t="s">
        <v>526</v>
      </c>
      <c r="G1" s="2" t="s">
        <v>76</v>
      </c>
      <c r="H1" s="2" t="s">
        <v>527</v>
      </c>
      <c r="I1" s="2" t="s">
        <v>528</v>
      </c>
      <c r="J1" s="2" t="s">
        <v>529</v>
      </c>
      <c r="K1" s="2" t="s">
        <v>530</v>
      </c>
      <c r="L1" s="2" t="s">
        <v>523</v>
      </c>
      <c r="M1" s="2" t="s">
        <v>523</v>
      </c>
      <c r="N1" s="2" t="s">
        <v>527</v>
      </c>
      <c r="O1" s="2" t="s">
        <v>531</v>
      </c>
      <c r="P1" s="2" t="s">
        <v>532</v>
      </c>
      <c r="Q1" s="2" t="s">
        <v>533</v>
      </c>
      <c r="R1" s="2" t="s">
        <v>534</v>
      </c>
    </row>
    <row r="2" spans="1:19">
      <c r="A2" s="3" t="s">
        <v>320</v>
      </c>
      <c r="F2" t="n"/>
    </row>
    <row r="3" spans="1:19">
      <c r="A3" s="4" t="s">
        <v>39</v>
      </c>
      <c r="C3" s="8" t="n">
        <v>5380.1</v>
      </c>
      <c r="F3" t="n"/>
      <c r="H3" s="8" t="n">
        <v>4049.3</v>
      </c>
      <c r="L3" s="8" t="n">
        <v>5380.1</v>
      </c>
      <c r="M3" s="8" t="n">
        <v>5380.1</v>
      </c>
      <c r="N3" s="8" t="n">
        <v>4049.3</v>
      </c>
      <c r="O3" s="8" t="n">
        <v>4340.5</v>
      </c>
    </row>
    <row r="4" spans="1:19">
      <c r="A4" s="4" t="s">
        <v>84</v>
      </c>
      <c r="C4" s="9" t="n">
        <v>2490.7</v>
      </c>
      <c r="D4" s="8" t="n">
        <v>2695.2</v>
      </c>
      <c r="E4" s="8" t="n">
        <v>2371.7</v>
      </c>
      <c r="F4" s="8" t="n">
        <v>1871.7</v>
      </c>
      <c r="H4" s="9" t="n">
        <v>2082.7</v>
      </c>
      <c r="I4" s="7" t="n">
        <v>2084</v>
      </c>
      <c r="J4" s="8" t="n">
        <v>1837.3</v>
      </c>
      <c r="K4" s="8" t="n">
        <v>1715.6</v>
      </c>
      <c r="M4" s="9" t="n">
        <v>9429.299999999999</v>
      </c>
      <c r="N4" s="9" t="n">
        <v>7719.6</v>
      </c>
      <c r="O4" s="9" t="n">
        <v>6909.1</v>
      </c>
    </row>
    <row r="5" spans="1:19">
      <c r="A5" s="4" t="s">
        <v>100</v>
      </c>
      <c r="C5" s="8" t="n">
        <v>194.6</v>
      </c>
      <c r="D5" s="8" t="n">
        <v>428.6</v>
      </c>
      <c r="E5" s="8" t="n">
        <v>167.8</v>
      </c>
      <c r="F5" s="8" t="n">
        <v>56.6</v>
      </c>
      <c r="H5" s="9" t="n">
        <v>189.2</v>
      </c>
      <c r="I5" s="8" t="n">
        <v>499.1</v>
      </c>
      <c r="J5" s="8" t="n">
        <v>125.2</v>
      </c>
      <c r="K5" s="8" t="n">
        <v>115.9</v>
      </c>
      <c r="M5" s="8" t="n">
        <v>847.6</v>
      </c>
      <c r="N5" s="9" t="n">
        <v>929.4</v>
      </c>
      <c r="O5" s="8" t="n">
        <v>623.7</v>
      </c>
    </row>
    <row r="6" spans="1:19">
      <c r="A6" s="4" t="s">
        <v>535</v>
      </c>
      <c r="F6" t="n"/>
    </row>
    <row r="7" spans="1:19">
      <c r="A7" s="3" t="s">
        <v>320</v>
      </c>
      <c r="F7" t="n"/>
    </row>
    <row r="8" spans="1:19">
      <c r="A8" s="4" t="s">
        <v>536</v>
      </c>
      <c r="F8" t="n"/>
      <c r="P8" s="4" t="s">
        <v>537</v>
      </c>
    </row>
    <row r="9" spans="1:19">
      <c r="A9" s="4" t="s">
        <v>319</v>
      </c>
      <c r="F9" t="n"/>
    </row>
    <row r="10" spans="1:19">
      <c r="A10" s="3" t="s">
        <v>320</v>
      </c>
      <c r="F10" t="n"/>
    </row>
    <row r="11" spans="1:19">
      <c r="A11" s="4" t="s">
        <v>538</v>
      </c>
      <c r="B11" s="6" t="n">
        <v>100</v>
      </c>
      <c r="F11" t="n"/>
      <c r="Q11" s="6" t="n">
        <v>5</v>
      </c>
    </row>
    <row r="12" spans="1:19">
      <c r="A12" s="4" t="s">
        <v>539</v>
      </c>
      <c r="B12" s="7" t="n">
        <v>6310</v>
      </c>
      <c r="F12" t="n"/>
    </row>
    <row r="13" spans="1:19">
      <c r="A13" s="4" t="s">
        <v>536</v>
      </c>
      <c r="C13" s="4" t="s">
        <v>540</v>
      </c>
      <c r="F13" t="n"/>
      <c r="L13" s="4" t="s">
        <v>540</v>
      </c>
      <c r="M13" s="4" t="s">
        <v>540</v>
      </c>
      <c r="P13" s="4" t="s">
        <v>541</v>
      </c>
    </row>
    <row r="14" spans="1:19">
      <c r="A14" s="4" t="s">
        <v>542</v>
      </c>
      <c r="C14" s="7" t="n">
        <v>4843</v>
      </c>
      <c r="F14" t="n"/>
      <c r="L14" s="7" t="n">
        <v>4843</v>
      </c>
      <c r="M14" s="7" t="n">
        <v>4843</v>
      </c>
      <c r="R14" s="7" t="n">
        <v>4843</v>
      </c>
      <c r="S14" s="4" t="s">
        <v>103</v>
      </c>
    </row>
    <row r="15" spans="1:19">
      <c r="A15" s="4" t="s">
        <v>39</v>
      </c>
      <c r="C15" s="6" t="n">
        <v>1341</v>
      </c>
      <c r="F15" t="n"/>
      <c r="L15" s="6" t="n">
        <v>1341</v>
      </c>
      <c r="M15" s="6" t="n">
        <v>1341</v>
      </c>
      <c r="R15" s="9" t="n">
        <v>1285.7</v>
      </c>
      <c r="S15" s="4" t="s">
        <v>103</v>
      </c>
    </row>
    <row r="16" spans="1:19">
      <c r="A16" s="4" t="s">
        <v>543</v>
      </c>
      <c r="C16" s="6" t="n">
        <v>947</v>
      </c>
      <c r="F16" t="n"/>
      <c r="L16" s="6" t="n">
        <v>947</v>
      </c>
      <c r="M16" s="6" t="n">
        <v>947</v>
      </c>
    </row>
    <row r="17" spans="1:19">
      <c r="A17" s="4" t="s">
        <v>544</v>
      </c>
      <c r="C17" s="8" t="n">
        <v>86.09999999999999</v>
      </c>
      <c r="F17" t="n"/>
      <c r="H17" s="8" t="n">
        <v>50.2</v>
      </c>
      <c r="L17" s="9" t="n">
        <v>86.09999999999999</v>
      </c>
      <c r="M17" s="8" t="n">
        <v>86.09999999999999</v>
      </c>
      <c r="N17" s="8" t="n">
        <v>50.2</v>
      </c>
    </row>
    <row r="18" spans="1:19">
      <c r="A18" s="4" t="s">
        <v>84</v>
      </c>
      <c r="F18" t="n"/>
      <c r="L18" s="6" t="n">
        <v>1470</v>
      </c>
    </row>
    <row r="19" spans="1:19">
      <c r="A19" s="4" t="s">
        <v>100</v>
      </c>
      <c r="F19" t="n"/>
      <c r="L19" s="8" t="n">
        <v>62.4</v>
      </c>
    </row>
    <row r="20" spans="1:19">
      <c r="A20" s="4" t="s">
        <v>545</v>
      </c>
      <c r="F20" t="n"/>
    </row>
    <row r="21" spans="1:19">
      <c r="A21" s="3" t="s">
        <v>320</v>
      </c>
      <c r="F21" t="n"/>
    </row>
    <row r="22" spans="1:19">
      <c r="A22" s="4" t="s">
        <v>542</v>
      </c>
      <c r="F22" t="n"/>
      <c r="R22" s="6" t="n">
        <v>4520</v>
      </c>
    </row>
    <row r="23" spans="1:19">
      <c r="A23" s="4" t="s">
        <v>546</v>
      </c>
      <c r="B23" s="4" t="s">
        <v>547</v>
      </c>
      <c r="F23" t="n"/>
    </row>
    <row r="24" spans="1:19">
      <c r="A24" s="4" t="s">
        <v>548</v>
      </c>
      <c r="F24" t="n"/>
    </row>
    <row r="25" spans="1:19">
      <c r="A25" s="3" t="s">
        <v>320</v>
      </c>
      <c r="F25" t="n"/>
    </row>
    <row r="26" spans="1:19">
      <c r="A26" s="4" t="s">
        <v>542</v>
      </c>
      <c r="F26" t="n"/>
      <c r="R26" s="7" t="n">
        <v>320</v>
      </c>
    </row>
    <row r="27" spans="1:19">
      <c r="A27" s="4" t="s">
        <v>549</v>
      </c>
      <c r="F27" t="n"/>
    </row>
    <row r="28" spans="1:19">
      <c r="A28" s="3" t="s">
        <v>320</v>
      </c>
      <c r="F28" t="n"/>
    </row>
    <row r="29" spans="1:19">
      <c r="A29" s="4" t="s">
        <v>546</v>
      </c>
      <c r="B29" s="4" t="s">
        <v>550</v>
      </c>
      <c r="F29" t="n"/>
    </row>
    <row r="30" spans="1:19">
      <c r="A30" s="4" t="s">
        <v>551</v>
      </c>
      <c r="F30" t="n"/>
    </row>
    <row r="31" spans="1:19">
      <c r="A31" s="3" t="s">
        <v>320</v>
      </c>
      <c r="F31" t="n"/>
    </row>
    <row r="32" spans="1:19">
      <c r="A32" s="4" t="s">
        <v>546</v>
      </c>
      <c r="B32" s="4" t="s">
        <v>479</v>
      </c>
      <c r="F32" t="n"/>
    </row>
    <row r="33" spans="1:19">
      <c r="A33" s="4" t="s">
        <v>552</v>
      </c>
      <c r="F33" t="n"/>
    </row>
    <row r="34" spans="1:19">
      <c r="A34" s="3" t="s">
        <v>320</v>
      </c>
      <c r="F34" t="n"/>
    </row>
    <row r="35" spans="1:19">
      <c r="A35" s="4" t="s">
        <v>553</v>
      </c>
      <c r="B35" s="6" t="n">
        <v>1</v>
      </c>
      <c r="F35" t="n"/>
    </row>
    <row r="36" spans="1:19">
      <c r="A36" s="4" t="s">
        <v>554</v>
      </c>
      <c r="B36" s="6" t="n">
        <v>1</v>
      </c>
      <c r="F36" t="n"/>
    </row>
    <row r="37" spans="1:19">
      <c r="A37" s="4" t="s">
        <v>555</v>
      </c>
      <c r="F37" t="n"/>
    </row>
    <row r="38" spans="1:19">
      <c r="A38" s="3" t="s">
        <v>320</v>
      </c>
      <c r="F38" t="n"/>
    </row>
    <row r="39" spans="1:19">
      <c r="A39" s="4" t="s">
        <v>556</v>
      </c>
      <c r="B39" s="6" t="n">
        <v>110000000</v>
      </c>
      <c r="F39" t="n"/>
    </row>
    <row r="40" spans="1:19">
      <c r="A40" t="n"/>
    </row>
    <row r="41" spans="1:19">
      <c r="A41" s="4" t="s">
        <v>76</v>
      </c>
      <c r="B41" s="4" t="s">
        <v>108</v>
      </c>
    </row>
    <row r="42" spans="1:19">
      <c r="A42" s="4" t="s">
        <v>103</v>
      </c>
      <c r="B42" s="4" t="s">
        <v>557</v>
      </c>
    </row>
  </sheetData>
  <mergeCells count="42">
    <mergeCell ref="R1:S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A40:S40"/>
    <mergeCell ref="B41:S41"/>
    <mergeCell ref="B42:S4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4"/>
    <col customWidth="1" max="7" min="7" width="14"/>
  </cols>
  <sheetData>
    <row r="1" spans="1:7">
      <c r="A1" s="1" t="s">
        <v>558</v>
      </c>
      <c r="C1" s="2" t="s">
        <v>559</v>
      </c>
      <c r="D1" t="n"/>
    </row>
    <row r="2" spans="1:7">
      <c r="C2" s="2" t="s">
        <v>2</v>
      </c>
      <c r="D2" s="2" t="s">
        <v>532</v>
      </c>
      <c r="E2" s="2" t="s">
        <v>76</v>
      </c>
      <c r="F2" s="2" t="s">
        <v>30</v>
      </c>
      <c r="G2" s="2" t="s">
        <v>80</v>
      </c>
    </row>
    <row r="3" spans="1:7">
      <c r="A3" s="3" t="s">
        <v>320</v>
      </c>
      <c r="D3" t="n"/>
    </row>
    <row r="4" spans="1:7">
      <c r="A4" s="4" t="s">
        <v>39</v>
      </c>
      <c r="C4" s="8" t="n">
        <v>5380.1</v>
      </c>
      <c r="D4" t="n"/>
      <c r="F4" s="8" t="n">
        <v>4049.3</v>
      </c>
      <c r="G4" s="8" t="n">
        <v>4340.5</v>
      </c>
    </row>
    <row r="5" spans="1:7">
      <c r="A5" s="4" t="s">
        <v>319</v>
      </c>
      <c r="D5" t="n"/>
    </row>
    <row r="6" spans="1:7">
      <c r="A6" s="3" t="s">
        <v>320</v>
      </c>
      <c r="D6" t="n"/>
    </row>
    <row r="7" spans="1:7">
      <c r="A7" s="4" t="s">
        <v>170</v>
      </c>
      <c r="C7" s="9" t="n">
        <v>443.8</v>
      </c>
      <c r="D7" s="8" t="n">
        <v>462.5</v>
      </c>
    </row>
    <row r="8" spans="1:7">
      <c r="A8" s="4" t="s">
        <v>560</v>
      </c>
      <c r="B8" s="4" t="s">
        <v>103</v>
      </c>
      <c r="C8" s="9" t="n">
        <v>-18.7</v>
      </c>
      <c r="D8" t="n"/>
    </row>
    <row r="9" spans="1:7">
      <c r="A9" s="4" t="s">
        <v>34</v>
      </c>
      <c r="C9" s="9" t="n">
        <v>198.5</v>
      </c>
      <c r="D9" s="9" t="n">
        <v>196.3</v>
      </c>
    </row>
    <row r="10" spans="1:7">
      <c r="A10" s="4" t="s">
        <v>561</v>
      </c>
      <c r="B10" s="4" t="s">
        <v>103</v>
      </c>
      <c r="C10" s="9" t="n">
        <v>2.2</v>
      </c>
      <c r="D10" t="n"/>
    </row>
    <row r="11" spans="1:7">
      <c r="A11" s="4" t="s">
        <v>562</v>
      </c>
      <c r="C11" s="6" t="n">
        <v>43</v>
      </c>
      <c r="D11" s="9" t="n">
        <v>70.09999999999999</v>
      </c>
    </row>
    <row r="12" spans="1:7">
      <c r="A12" s="4" t="s">
        <v>563</v>
      </c>
      <c r="B12" s="4" t="s">
        <v>103</v>
      </c>
      <c r="C12" s="9" t="n">
        <v>-27.1</v>
      </c>
      <c r="D12" t="n"/>
    </row>
    <row r="13" spans="1:7">
      <c r="A13" s="4" t="s">
        <v>332</v>
      </c>
      <c r="C13" s="9" t="n">
        <v>140.8</v>
      </c>
      <c r="D13" s="9" t="n">
        <v>140.8</v>
      </c>
    </row>
    <row r="14" spans="1:7">
      <c r="A14" s="4" t="s">
        <v>564</v>
      </c>
      <c r="C14" s="6" t="n">
        <v>0</v>
      </c>
      <c r="D14" t="n"/>
    </row>
    <row r="15" spans="1:7">
      <c r="A15" s="4" t="s">
        <v>542</v>
      </c>
      <c r="C15" s="6" t="n">
        <v>4843</v>
      </c>
      <c r="D15" s="6" t="n">
        <v>4843</v>
      </c>
    </row>
    <row r="16" spans="1:7">
      <c r="A16" s="4" t="s">
        <v>565</v>
      </c>
      <c r="C16" s="6" t="n">
        <v>0</v>
      </c>
      <c r="D16" t="n"/>
    </row>
    <row r="17" spans="1:7">
      <c r="A17" s="4" t="s">
        <v>39</v>
      </c>
      <c r="C17" s="6" t="n">
        <v>1341</v>
      </c>
      <c r="D17" s="9" t="n">
        <v>1285.7</v>
      </c>
    </row>
    <row r="18" spans="1:7">
      <c r="A18" s="4" t="s">
        <v>566</v>
      </c>
      <c r="B18" s="4" t="s">
        <v>103</v>
      </c>
      <c r="C18" s="9" t="n">
        <v>55.3</v>
      </c>
      <c r="D18" t="n"/>
    </row>
    <row r="19" spans="1:7">
      <c r="A19" s="4" t="s">
        <v>567</v>
      </c>
      <c r="C19" s="6" t="n">
        <v>41</v>
      </c>
      <c r="D19" s="9" t="n">
        <v>15.5</v>
      </c>
    </row>
    <row r="20" spans="1:7">
      <c r="A20" s="4" t="s">
        <v>568</v>
      </c>
      <c r="B20" s="4" t="s">
        <v>103</v>
      </c>
      <c r="C20" s="9" t="n">
        <v>25.5</v>
      </c>
      <c r="D20" t="n"/>
    </row>
    <row r="21" spans="1:7">
      <c r="A21" s="4" t="s">
        <v>569</v>
      </c>
      <c r="C21" s="9" t="n">
        <v>7051.1</v>
      </c>
      <c r="D21" s="9" t="n">
        <v>7013.9</v>
      </c>
    </row>
    <row r="22" spans="1:7">
      <c r="A22" s="4" t="s">
        <v>570</v>
      </c>
      <c r="B22" s="4" t="s">
        <v>103</v>
      </c>
      <c r="C22" s="9" t="n">
        <v>37.2</v>
      </c>
      <c r="D22" t="n"/>
    </row>
    <row r="23" spans="1:7">
      <c r="A23" s="4" t="s">
        <v>463</v>
      </c>
      <c r="C23" s="9" t="n">
        <v>-268.9</v>
      </c>
      <c r="D23" s="6" t="n">
        <v>-269</v>
      </c>
    </row>
    <row r="24" spans="1:7">
      <c r="A24" s="4" t="s">
        <v>571</v>
      </c>
      <c r="B24" s="4" t="s">
        <v>103</v>
      </c>
      <c r="C24" s="9" t="n">
        <v>0.1</v>
      </c>
      <c r="D24" t="n"/>
    </row>
    <row r="25" spans="1:7">
      <c r="A25" s="4" t="s">
        <v>572</v>
      </c>
      <c r="C25" s="9" t="n">
        <v>-421.9</v>
      </c>
      <c r="D25" s="9" t="n">
        <v>-382.1</v>
      </c>
    </row>
    <row r="26" spans="1:7">
      <c r="A26" s="4" t="s">
        <v>573</v>
      </c>
      <c r="B26" s="4" t="s">
        <v>103</v>
      </c>
      <c r="C26" s="9" t="n">
        <v>-39.8</v>
      </c>
      <c r="D26" t="n"/>
    </row>
    <row r="27" spans="1:7">
      <c r="A27" s="4" t="s">
        <v>574</v>
      </c>
      <c r="C27" s="9" t="n">
        <v>-54.5</v>
      </c>
      <c r="D27" s="6" t="n">
        <v>-57</v>
      </c>
    </row>
    <row r="28" spans="1:7">
      <c r="A28" s="4" t="s">
        <v>575</v>
      </c>
      <c r="B28" s="4" t="s">
        <v>103</v>
      </c>
      <c r="C28" s="9" t="n">
        <v>2.5</v>
      </c>
      <c r="D28" t="n"/>
    </row>
    <row r="29" spans="1:7">
      <c r="A29" s="4" t="s">
        <v>576</v>
      </c>
      <c r="C29" s="9" t="n">
        <v>6305.8</v>
      </c>
      <c r="D29" s="8" t="n">
        <v>6305.8</v>
      </c>
    </row>
    <row r="30" spans="1:7">
      <c r="A30" s="4" t="s">
        <v>577</v>
      </c>
      <c r="C30" s="7" t="n">
        <v>0</v>
      </c>
      <c r="D30" t="n"/>
    </row>
    <row r="31" spans="1:7">
      <c r="A31" t="n"/>
    </row>
    <row r="32" spans="1:7">
      <c r="A32" s="4" t="s">
        <v>76</v>
      </c>
      <c r="B32" s="4" t="s">
        <v>557</v>
      </c>
    </row>
    <row r="33" spans="1:7">
      <c r="A33" s="4" t="s">
        <v>103</v>
      </c>
      <c r="B33" s="4" t="s">
        <v>578</v>
      </c>
    </row>
  </sheetData>
  <mergeCells count="33">
    <mergeCell ref="A1:B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A31:F31"/>
    <mergeCell ref="B32:F32"/>
    <mergeCell ref="B33:F3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9</v>
      </c>
      <c r="B1" s="2" t="s">
        <v>1</v>
      </c>
    </row>
    <row r="2" spans="1:4">
      <c r="B2" s="2" t="s">
        <v>2</v>
      </c>
      <c r="C2" s="2" t="s">
        <v>30</v>
      </c>
      <c r="D2" s="2" t="s">
        <v>80</v>
      </c>
    </row>
    <row r="3" spans="1:4">
      <c r="A3" s="3" t="s">
        <v>580</v>
      </c>
    </row>
    <row r="4" spans="1:4">
      <c r="A4" s="4" t="s">
        <v>106</v>
      </c>
      <c r="B4" s="9" t="n">
        <v>472.2</v>
      </c>
      <c r="C4" s="9" t="n">
        <v>373.7</v>
      </c>
      <c r="D4" s="9" t="n">
        <v>383.3</v>
      </c>
    </row>
    <row r="5" spans="1:4">
      <c r="A5" s="4" t="s">
        <v>107</v>
      </c>
      <c r="B5" s="9" t="n">
        <v>497.4</v>
      </c>
      <c r="C5" s="6" t="n">
        <v>398</v>
      </c>
      <c r="D5" s="9" t="n">
        <v>394.5</v>
      </c>
    </row>
    <row r="6" spans="1:4">
      <c r="A6" s="4" t="s">
        <v>319</v>
      </c>
    </row>
    <row r="7" spans="1:4">
      <c r="A7" s="3" t="s">
        <v>580</v>
      </c>
    </row>
    <row r="8" spans="1:4">
      <c r="A8" s="4" t="s">
        <v>84</v>
      </c>
      <c r="B8" s="8" t="n">
        <v>9676.299999999999</v>
      </c>
      <c r="C8" s="8" t="n">
        <v>9704.6</v>
      </c>
    </row>
    <row r="9" spans="1:4">
      <c r="A9" s="4" t="s">
        <v>100</v>
      </c>
      <c r="B9" s="8" t="n">
        <v>934.9</v>
      </c>
      <c r="C9" s="7" t="n">
        <v>694</v>
      </c>
    </row>
    <row r="10" spans="1:4">
      <c r="A10" s="4" t="s">
        <v>102</v>
      </c>
      <c r="B10" s="11" t="n">
        <v>1.91</v>
      </c>
      <c r="C10" s="11" t="n">
        <v>1.43</v>
      </c>
    </row>
    <row r="11" spans="1:4">
      <c r="A11" s="4" t="s">
        <v>104</v>
      </c>
      <c r="B11" s="11" t="n">
        <v>1.81</v>
      </c>
      <c r="C11" s="11" t="n">
        <v>1.37</v>
      </c>
    </row>
    <row r="12" spans="1:4">
      <c r="A12" s="4" t="s">
        <v>106</v>
      </c>
      <c r="B12" s="9" t="n">
        <v>490.5</v>
      </c>
      <c r="C12" s="9" t="n">
        <v>483.7</v>
      </c>
    </row>
    <row r="13" spans="1:4">
      <c r="A13" s="4" t="s">
        <v>107</v>
      </c>
      <c r="B13" s="9" t="n">
        <v>515.7</v>
      </c>
      <c r="C13" s="6" t="n">
        <v>50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21"/>
  </cols>
  <sheetData>
    <row r="1" spans="1:5">
      <c r="A1" s="1" t="s">
        <v>581</v>
      </c>
      <c r="B1" s="2" t="s">
        <v>582</v>
      </c>
      <c r="C1" s="2" t="s">
        <v>523</v>
      </c>
      <c r="D1" s="2" t="s">
        <v>527</v>
      </c>
      <c r="E1" s="2" t="s">
        <v>531</v>
      </c>
    </row>
    <row r="2" spans="1:5">
      <c r="A2" s="3" t="s">
        <v>320</v>
      </c>
    </row>
    <row r="3" spans="1:5">
      <c r="A3" s="4" t="s">
        <v>39</v>
      </c>
      <c r="C3" s="8" t="n">
        <v>5380.1</v>
      </c>
      <c r="D3" s="8" t="n">
        <v>4049.3</v>
      </c>
      <c r="E3" s="8" t="n">
        <v>4340.5</v>
      </c>
    </row>
    <row r="4" spans="1:5">
      <c r="A4" s="4" t="s">
        <v>480</v>
      </c>
    </row>
    <row r="5" spans="1:5">
      <c r="A5" s="3" t="s">
        <v>320</v>
      </c>
    </row>
    <row r="6" spans="1:5">
      <c r="A6" s="4" t="s">
        <v>583</v>
      </c>
      <c r="C6" s="4" t="s">
        <v>584</v>
      </c>
      <c r="D6" s="4" t="s">
        <v>584</v>
      </c>
    </row>
    <row r="7" spans="1:5">
      <c r="A7" s="4" t="s">
        <v>477</v>
      </c>
    </row>
    <row r="8" spans="1:5">
      <c r="A8" s="3" t="s">
        <v>320</v>
      </c>
    </row>
    <row r="9" spans="1:5">
      <c r="A9" s="4" t="s">
        <v>583</v>
      </c>
      <c r="C9" s="4" t="s">
        <v>585</v>
      </c>
      <c r="D9" s="4" t="s">
        <v>585</v>
      </c>
    </row>
    <row r="10" spans="1:5">
      <c r="A10" s="4" t="s">
        <v>325</v>
      </c>
    </row>
    <row r="11" spans="1:5">
      <c r="A11" s="3" t="s">
        <v>320</v>
      </c>
    </row>
    <row r="12" spans="1:5">
      <c r="A12" s="4" t="s">
        <v>539</v>
      </c>
      <c r="B12" s="7" t="n">
        <v>750</v>
      </c>
    </row>
    <row r="13" spans="1:5">
      <c r="A13" s="4" t="s">
        <v>586</v>
      </c>
      <c r="B13" s="6" t="n">
        <v>18</v>
      </c>
    </row>
    <row r="14" spans="1:5">
      <c r="A14" s="4" t="s">
        <v>576</v>
      </c>
      <c r="B14" s="8" t="n">
        <v>711.1</v>
      </c>
    </row>
    <row r="15" spans="1:5">
      <c r="A15" s="4" t="s">
        <v>587</v>
      </c>
      <c r="B15" s="6" t="n">
        <v>1</v>
      </c>
    </row>
    <row r="16" spans="1:5">
      <c r="A16" s="4" t="s">
        <v>588</v>
      </c>
      <c r="B16" s="6" t="n">
        <v>2</v>
      </c>
    </row>
    <row r="17" spans="1:5">
      <c r="A17" s="4" t="s">
        <v>589</v>
      </c>
      <c r="B17" s="4" t="s">
        <v>550</v>
      </c>
    </row>
    <row r="18" spans="1:5">
      <c r="A18" s="4" t="s">
        <v>590</v>
      </c>
      <c r="B18" s="7" t="n">
        <v>7</v>
      </c>
    </row>
    <row r="19" spans="1:5">
      <c r="A19" s="4" t="s">
        <v>591</v>
      </c>
      <c r="C19" s="7" t="n">
        <v>5</v>
      </c>
    </row>
    <row r="20" spans="1:5">
      <c r="A20" s="4" t="s">
        <v>39</v>
      </c>
      <c r="B20" s="9" t="n">
        <v>317.2</v>
      </c>
    </row>
    <row r="21" spans="1:5">
      <c r="A21" s="4" t="s">
        <v>543</v>
      </c>
      <c r="C21" s="6" t="n">
        <v>0</v>
      </c>
    </row>
    <row r="22" spans="1:5">
      <c r="A22" s="4" t="s">
        <v>544</v>
      </c>
      <c r="C22" s="8" t="n">
        <v>8.5</v>
      </c>
    </row>
    <row r="23" spans="1:5">
      <c r="A23" s="4" t="s">
        <v>592</v>
      </c>
    </row>
    <row r="24" spans="1:5">
      <c r="A24" s="3" t="s">
        <v>320</v>
      </c>
    </row>
    <row r="25" spans="1:5">
      <c r="A25" s="4" t="s">
        <v>542</v>
      </c>
      <c r="B25" s="7" t="n">
        <v>437</v>
      </c>
    </row>
    <row r="26" spans="1:5">
      <c r="A26" s="4" t="s">
        <v>546</v>
      </c>
      <c r="B26" s="4" t="s">
        <v>593</v>
      </c>
    </row>
    <row r="27" spans="1:5">
      <c r="A27" s="4" t="s">
        <v>594</v>
      </c>
    </row>
    <row r="28" spans="1:5">
      <c r="A28" s="3" t="s">
        <v>320</v>
      </c>
    </row>
    <row r="29" spans="1:5">
      <c r="A29" s="4" t="s">
        <v>586</v>
      </c>
      <c r="B29" s="7" t="n">
        <v>50</v>
      </c>
    </row>
    <row r="30" spans="1:5">
      <c r="A30" s="4" t="s">
        <v>583</v>
      </c>
      <c r="B30" s="4" t="s">
        <v>595</v>
      </c>
    </row>
    <row r="31" spans="1:5">
      <c r="A31" s="4" t="s">
        <v>596</v>
      </c>
    </row>
    <row r="32" spans="1:5">
      <c r="A32" s="3" t="s">
        <v>320</v>
      </c>
    </row>
    <row r="33" spans="1:5">
      <c r="A33" s="4" t="s">
        <v>583</v>
      </c>
      <c r="B33" s="4" t="s">
        <v>50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97</v>
      </c>
      <c r="B1" s="2" t="s">
        <v>2</v>
      </c>
      <c r="C1" s="2" t="s">
        <v>598</v>
      </c>
      <c r="D1" s="2" t="s">
        <v>30</v>
      </c>
      <c r="E1" s="2" t="s">
        <v>80</v>
      </c>
    </row>
    <row r="2" spans="1:5">
      <c r="A2" s="3" t="s">
        <v>320</v>
      </c>
    </row>
    <row r="3" spans="1:5">
      <c r="A3" s="4" t="s">
        <v>39</v>
      </c>
      <c r="B3" s="8" t="n">
        <v>5380.1</v>
      </c>
      <c r="D3" s="8" t="n">
        <v>4049.3</v>
      </c>
      <c r="E3" s="8" t="n">
        <v>4340.5</v>
      </c>
    </row>
    <row r="4" spans="1:5">
      <c r="A4" s="4" t="s">
        <v>325</v>
      </c>
    </row>
    <row r="5" spans="1:5">
      <c r="A5" s="3" t="s">
        <v>320</v>
      </c>
    </row>
    <row r="6" spans="1:5">
      <c r="A6" s="4" t="s">
        <v>599</v>
      </c>
      <c r="C6" s="8" t="n">
        <v>25.7</v>
      </c>
    </row>
    <row r="7" spans="1:5">
      <c r="A7" s="4" t="s">
        <v>34</v>
      </c>
      <c r="C7" s="9" t="n">
        <v>4.9</v>
      </c>
    </row>
    <row r="8" spans="1:5">
      <c r="A8" s="4" t="s">
        <v>332</v>
      </c>
      <c r="C8" s="9" t="n">
        <v>17.2</v>
      </c>
    </row>
    <row r="9" spans="1:5">
      <c r="A9" s="4" t="s">
        <v>600</v>
      </c>
      <c r="C9" s="6" t="n">
        <v>98</v>
      </c>
    </row>
    <row r="10" spans="1:5">
      <c r="A10" s="4" t="s">
        <v>39</v>
      </c>
      <c r="C10" s="9" t="n">
        <v>317.2</v>
      </c>
    </row>
    <row r="11" spans="1:5">
      <c r="A11" s="4" t="s">
        <v>567</v>
      </c>
      <c r="C11" s="9" t="n">
        <v>0.7</v>
      </c>
    </row>
    <row r="12" spans="1:5">
      <c r="A12" s="4" t="s">
        <v>569</v>
      </c>
      <c r="C12" s="9" t="n">
        <v>900.7</v>
      </c>
    </row>
    <row r="13" spans="1:5">
      <c r="A13" s="4" t="s">
        <v>463</v>
      </c>
      <c r="C13" s="9" t="n">
        <v>-9.1</v>
      </c>
    </row>
    <row r="14" spans="1:5">
      <c r="A14" s="4" t="s">
        <v>572</v>
      </c>
      <c r="C14" s="9" t="n">
        <v>-180.5</v>
      </c>
    </row>
    <row r="15" spans="1:5">
      <c r="A15" s="4" t="s">
        <v>576</v>
      </c>
      <c r="C15" s="9" t="n">
        <v>711.1</v>
      </c>
    </row>
    <row r="16" spans="1:5">
      <c r="A16" s="4" t="s">
        <v>592</v>
      </c>
    </row>
    <row r="17" spans="1:5">
      <c r="A17" s="3" t="s">
        <v>320</v>
      </c>
    </row>
    <row r="18" spans="1:5">
      <c r="A18" s="4" t="s">
        <v>542</v>
      </c>
      <c r="C18" s="7" t="n">
        <v>43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601</v>
      </c>
      <c r="B1" s="2" t="s">
        <v>602</v>
      </c>
      <c r="C1" s="2" t="s">
        <v>77</v>
      </c>
      <c r="D1" s="2" t="s">
        <v>2</v>
      </c>
      <c r="E1" s="2" t="s">
        <v>30</v>
      </c>
      <c r="F1" s="2" t="s">
        <v>80</v>
      </c>
    </row>
    <row r="2" spans="1:6">
      <c r="A2" s="3" t="s">
        <v>320</v>
      </c>
    </row>
    <row r="3" spans="1:6">
      <c r="A3" s="4" t="s">
        <v>177</v>
      </c>
      <c r="D3" s="8" t="n">
        <v>-693.1</v>
      </c>
      <c r="E3" s="7" t="n">
        <v>-50</v>
      </c>
      <c r="F3" s="8" t="n">
        <v>-1261.9</v>
      </c>
    </row>
    <row r="4" spans="1:6">
      <c r="A4" s="4" t="s">
        <v>193</v>
      </c>
      <c r="C4" s="7" t="n">
        <v>150</v>
      </c>
      <c r="D4" s="6" t="n">
        <v>0</v>
      </c>
      <c r="E4" s="6" t="n">
        <v>150</v>
      </c>
      <c r="F4" s="6" t="n">
        <v>0</v>
      </c>
    </row>
    <row r="5" spans="1:6">
      <c r="A5" s="4" t="s">
        <v>603</v>
      </c>
      <c r="B5" s="7" t="n">
        <v>230</v>
      </c>
      <c r="D5" s="9" t="n">
        <v>526.4</v>
      </c>
    </row>
    <row r="6" spans="1:6">
      <c r="A6" s="4" t="s">
        <v>604</v>
      </c>
      <c r="E6" s="6" t="n">
        <v>80</v>
      </c>
    </row>
    <row r="7" spans="1:6">
      <c r="A7" s="4" t="s">
        <v>605</v>
      </c>
      <c r="D7" s="6" t="n">
        <v>425</v>
      </c>
      <c r="E7" s="6" t="n">
        <v>383</v>
      </c>
    </row>
    <row r="8" spans="1:6">
      <c r="A8" s="4" t="s">
        <v>606</v>
      </c>
      <c r="D8" s="9" t="n">
        <v>5380.1</v>
      </c>
      <c r="E8" s="9" t="n">
        <v>4049.3</v>
      </c>
      <c r="F8" s="9" t="n">
        <v>4340.5</v>
      </c>
    </row>
    <row r="9" spans="1:6">
      <c r="A9" s="4" t="s">
        <v>327</v>
      </c>
    </row>
    <row r="10" spans="1:6">
      <c r="A10" s="3" t="s">
        <v>320</v>
      </c>
    </row>
    <row r="11" spans="1:6">
      <c r="A11" s="4" t="s">
        <v>539</v>
      </c>
      <c r="B11" s="6" t="n">
        <v>1430</v>
      </c>
    </row>
    <row r="12" spans="1:6">
      <c r="A12" s="4" t="s">
        <v>177</v>
      </c>
      <c r="B12" s="9" t="n">
        <v>3.4</v>
      </c>
    </row>
    <row r="13" spans="1:6">
      <c r="A13" s="4" t="s">
        <v>586</v>
      </c>
      <c r="B13" s="7" t="n">
        <v>250</v>
      </c>
      <c r="D13" s="6" t="n">
        <v>173</v>
      </c>
    </row>
    <row r="14" spans="1:6">
      <c r="A14" s="4" t="s">
        <v>603</v>
      </c>
      <c r="D14" s="6" t="n">
        <v>20</v>
      </c>
    </row>
    <row r="15" spans="1:6">
      <c r="A15" s="4" t="s">
        <v>544</v>
      </c>
      <c r="F15" s="8" t="n">
        <v>49.8</v>
      </c>
    </row>
    <row r="16" spans="1:6">
      <c r="A16" s="4" t="s">
        <v>583</v>
      </c>
      <c r="B16" s="4" t="s">
        <v>506</v>
      </c>
    </row>
    <row r="17" spans="1:6">
      <c r="A17" s="4" t="s">
        <v>591</v>
      </c>
      <c r="D17" s="7" t="n">
        <v>10</v>
      </c>
    </row>
    <row r="18" spans="1:6">
      <c r="A18" s="4" t="s">
        <v>542</v>
      </c>
      <c r="B18" s="7" t="n">
        <v>280</v>
      </c>
    </row>
    <row r="19" spans="1:6">
      <c r="A19" s="4" t="s">
        <v>607</v>
      </c>
      <c r="B19" s="9" t="n">
        <v>152.8</v>
      </c>
    </row>
    <row r="20" spans="1:6">
      <c r="A20" s="4" t="s">
        <v>605</v>
      </c>
      <c r="E20" s="7" t="n">
        <v>120</v>
      </c>
    </row>
    <row r="21" spans="1:6">
      <c r="A21" s="4" t="s">
        <v>606</v>
      </c>
      <c r="B21" s="9" t="n">
        <v>936.6</v>
      </c>
    </row>
    <row r="22" spans="1:6">
      <c r="A22" s="4" t="s">
        <v>543</v>
      </c>
      <c r="B22" s="6" t="n">
        <v>0</v>
      </c>
      <c r="C22" s="7" t="n">
        <v>711</v>
      </c>
    </row>
    <row r="23" spans="1:6">
      <c r="A23" s="4" t="s">
        <v>608</v>
      </c>
    </row>
    <row r="24" spans="1:6">
      <c r="A24" s="3" t="s">
        <v>320</v>
      </c>
    </row>
    <row r="25" spans="1:6">
      <c r="A25" s="4" t="s">
        <v>607</v>
      </c>
      <c r="B25" s="7" t="n">
        <v>125</v>
      </c>
    </row>
    <row r="26" spans="1:6">
      <c r="A26" s="4" t="s">
        <v>609</v>
      </c>
    </row>
    <row r="27" spans="1:6">
      <c r="A27" s="3" t="s">
        <v>320</v>
      </c>
    </row>
    <row r="28" spans="1:6">
      <c r="A28" s="4" t="s">
        <v>610</v>
      </c>
      <c r="B28" s="4" t="s">
        <v>611</v>
      </c>
    </row>
    <row r="29" spans="1:6">
      <c r="A29" s="4" t="s">
        <v>612</v>
      </c>
    </row>
    <row r="30" spans="1:6">
      <c r="A30" s="3" t="s">
        <v>320</v>
      </c>
    </row>
    <row r="31" spans="1:6">
      <c r="A31" s="4" t="s">
        <v>542</v>
      </c>
      <c r="B31" s="7" t="n">
        <v>221</v>
      </c>
    </row>
    <row r="32" spans="1:6">
      <c r="A32" s="4" t="s">
        <v>546</v>
      </c>
      <c r="B32" s="4" t="s">
        <v>613</v>
      </c>
    </row>
    <row r="33" spans="1:6">
      <c r="A33" s="4" t="s">
        <v>614</v>
      </c>
    </row>
    <row r="34" spans="1:6">
      <c r="A34" s="3" t="s">
        <v>320</v>
      </c>
    </row>
    <row r="35" spans="1:6">
      <c r="A35" s="4" t="s">
        <v>542</v>
      </c>
      <c r="B35" s="7" t="n">
        <v>59</v>
      </c>
    </row>
    <row r="36" spans="1:6">
      <c r="A36" s="4" t="s">
        <v>546</v>
      </c>
      <c r="B36" s="4" t="s">
        <v>47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15</v>
      </c>
      <c r="B1" s="2" t="s">
        <v>2</v>
      </c>
      <c r="C1" s="2" t="s">
        <v>30</v>
      </c>
      <c r="D1" s="2" t="s">
        <v>80</v>
      </c>
      <c r="E1" s="2" t="s">
        <v>602</v>
      </c>
    </row>
    <row r="2" spans="1:5">
      <c r="A2" s="3" t="s">
        <v>320</v>
      </c>
    </row>
    <row r="3" spans="1:5">
      <c r="A3" s="4" t="s">
        <v>39</v>
      </c>
      <c r="B3" s="8" t="n">
        <v>5380.1</v>
      </c>
      <c r="C3" s="8" t="n">
        <v>4049.3</v>
      </c>
      <c r="D3" s="8" t="n">
        <v>4340.5</v>
      </c>
    </row>
    <row r="4" spans="1:5">
      <c r="A4" s="4" t="s">
        <v>327</v>
      </c>
    </row>
    <row r="5" spans="1:5">
      <c r="A5" s="3" t="s">
        <v>320</v>
      </c>
    </row>
    <row r="6" spans="1:5">
      <c r="A6" s="4" t="s">
        <v>599</v>
      </c>
      <c r="E6" s="8" t="n">
        <v>45.5</v>
      </c>
    </row>
    <row r="7" spans="1:5">
      <c r="A7" s="4" t="s">
        <v>34</v>
      </c>
      <c r="E7" s="9" t="n">
        <v>37.3</v>
      </c>
    </row>
    <row r="8" spans="1:5">
      <c r="A8" s="4" t="s">
        <v>332</v>
      </c>
      <c r="E8" s="9" t="n">
        <v>146.2</v>
      </c>
    </row>
    <row r="9" spans="1:5">
      <c r="A9" s="4" t="s">
        <v>542</v>
      </c>
      <c r="E9" s="6" t="n">
        <v>280</v>
      </c>
    </row>
    <row r="10" spans="1:5">
      <c r="A10" s="4" t="s">
        <v>600</v>
      </c>
      <c r="E10" s="6" t="n">
        <v>436</v>
      </c>
    </row>
    <row r="11" spans="1:5">
      <c r="A11" s="4" t="s">
        <v>39</v>
      </c>
      <c r="E11" s="9" t="n">
        <v>936.6</v>
      </c>
    </row>
    <row r="12" spans="1:5">
      <c r="A12" s="4" t="s">
        <v>567</v>
      </c>
      <c r="E12" s="9" t="n">
        <v>152.8</v>
      </c>
    </row>
    <row r="13" spans="1:5">
      <c r="A13" s="4" t="s">
        <v>569</v>
      </c>
      <c r="E13" s="9" t="n">
        <v>2034.4</v>
      </c>
    </row>
    <row r="14" spans="1:5">
      <c r="A14" s="4" t="s">
        <v>463</v>
      </c>
      <c r="E14" s="6" t="n">
        <v>-242</v>
      </c>
    </row>
    <row r="15" spans="1:5">
      <c r="A15" s="4" t="s">
        <v>572</v>
      </c>
      <c r="E15" s="9" t="n">
        <v>-235.1</v>
      </c>
    </row>
    <row r="16" spans="1:5">
      <c r="A16" s="4" t="s">
        <v>574</v>
      </c>
      <c r="E16" s="9" t="n">
        <v>-123.6</v>
      </c>
    </row>
    <row r="17" spans="1:5">
      <c r="A17" s="4" t="s">
        <v>576</v>
      </c>
      <c r="E17" s="8" t="n">
        <v>1433.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6</v>
      </c>
      <c r="B1" s="2" t="s">
        <v>1</v>
      </c>
    </row>
    <row r="2" spans="1:4">
      <c r="B2" s="2" t="s">
        <v>2</v>
      </c>
      <c r="C2" s="2" t="s">
        <v>30</v>
      </c>
      <c r="D2" s="2" t="s">
        <v>80</v>
      </c>
    </row>
    <row r="3" spans="1:4">
      <c r="A3" s="3" t="s">
        <v>320</v>
      </c>
    </row>
    <row r="4" spans="1:4">
      <c r="A4" s="4" t="s">
        <v>106</v>
      </c>
      <c r="B4" s="9" t="n">
        <v>472.2</v>
      </c>
      <c r="C4" s="9" t="n">
        <v>373.7</v>
      </c>
      <c r="D4" s="9" t="n">
        <v>383.3</v>
      </c>
    </row>
    <row r="5" spans="1:4">
      <c r="A5" s="4" t="s">
        <v>107</v>
      </c>
      <c r="B5" s="9" t="n">
        <v>497.4</v>
      </c>
      <c r="C5" s="6" t="n">
        <v>398</v>
      </c>
      <c r="D5" s="9" t="n">
        <v>394.5</v>
      </c>
    </row>
    <row r="6" spans="1:4">
      <c r="A6" s="4" t="s">
        <v>327</v>
      </c>
    </row>
    <row r="7" spans="1:4">
      <c r="A7" s="3" t="s">
        <v>320</v>
      </c>
    </row>
    <row r="8" spans="1:4">
      <c r="A8" s="4" t="s">
        <v>84</v>
      </c>
      <c r="D8" s="7" t="n">
        <v>7109</v>
      </c>
    </row>
    <row r="9" spans="1:4">
      <c r="A9" s="4" t="s">
        <v>617</v>
      </c>
      <c r="D9" s="7" t="n">
        <v>443</v>
      </c>
    </row>
    <row r="10" spans="1:4">
      <c r="A10" s="4" t="s">
        <v>102</v>
      </c>
      <c r="D10" s="11" t="n">
        <v>1.16</v>
      </c>
    </row>
    <row r="11" spans="1:4">
      <c r="A11" s="4" t="s">
        <v>104</v>
      </c>
      <c r="D11" s="11" t="n">
        <v>1.12</v>
      </c>
    </row>
    <row r="12" spans="1:4">
      <c r="A12" s="4" t="s">
        <v>106</v>
      </c>
      <c r="D12" s="9" t="n">
        <v>383.3</v>
      </c>
    </row>
    <row r="13" spans="1:4">
      <c r="A13" s="4" t="s">
        <v>107</v>
      </c>
      <c r="D13" s="9" t="n">
        <v>394.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N47"/>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4"/>
    <col customWidth="1" max="12" min="12" width="20"/>
    <col customWidth="1" max="13" min="13" width="24"/>
    <col customWidth="1" max="14" min="14" width="21"/>
  </cols>
  <sheetData>
    <row r="1" spans="1:14">
      <c r="A1" s="1" t="s">
        <v>618</v>
      </c>
      <c r="B1" s="2" t="s">
        <v>619</v>
      </c>
      <c r="C1" s="2" t="s">
        <v>620</v>
      </c>
      <c r="D1" s="2" t="s">
        <v>621</v>
      </c>
      <c r="E1" s="2" t="s">
        <v>622</v>
      </c>
      <c r="F1" s="2" t="s">
        <v>623</v>
      </c>
      <c r="G1" s="2" t="s">
        <v>529</v>
      </c>
      <c r="H1" s="2" t="s">
        <v>523</v>
      </c>
      <c r="I1" s="2" t="s">
        <v>527</v>
      </c>
      <c r="J1" s="2" t="s">
        <v>523</v>
      </c>
      <c r="K1" s="2" t="s">
        <v>624</v>
      </c>
      <c r="L1" s="2" t="s">
        <v>625</v>
      </c>
      <c r="M1" s="2" t="s">
        <v>626</v>
      </c>
      <c r="N1" s="2" t="s">
        <v>531</v>
      </c>
    </row>
    <row r="2" spans="1:14">
      <c r="A2" s="3" t="s">
        <v>320</v>
      </c>
    </row>
    <row r="3" spans="1:14">
      <c r="A3" s="4" t="s">
        <v>627</v>
      </c>
      <c r="J3" s="7" t="n">
        <v>525</v>
      </c>
    </row>
    <row r="4" spans="1:14">
      <c r="A4" s="4" t="s">
        <v>628</v>
      </c>
      <c r="K4" s="10" t="n">
        <v>0.01</v>
      </c>
    </row>
    <row r="5" spans="1:14">
      <c r="A5" s="4" t="s">
        <v>629</v>
      </c>
      <c r="M5" s="7" t="n">
        <v>82</v>
      </c>
    </row>
    <row r="6" spans="1:14">
      <c r="A6" s="4" t="s">
        <v>630</v>
      </c>
      <c r="L6" s="6" t="n">
        <v>488388431</v>
      </c>
    </row>
    <row r="7" spans="1:14">
      <c r="A7" s="4" t="s">
        <v>631</v>
      </c>
      <c r="C7" s="4" t="s">
        <v>632</v>
      </c>
    </row>
    <row r="8" spans="1:14">
      <c r="A8" s="4" t="s">
        <v>48</v>
      </c>
      <c r="H8" s="8" t="n">
        <v>1841.9</v>
      </c>
      <c r="I8" s="8" t="n">
        <v>1434.1</v>
      </c>
      <c r="J8" s="9" t="n">
        <v>1841.9</v>
      </c>
    </row>
    <row r="9" spans="1:14">
      <c r="A9" s="4" t="s">
        <v>633</v>
      </c>
      <c r="H9" s="6" t="n">
        <v>54</v>
      </c>
      <c r="I9" s="9" t="n">
        <v>28.2</v>
      </c>
      <c r="J9" s="6" t="n">
        <v>54</v>
      </c>
    </row>
    <row r="10" spans="1:14">
      <c r="A10" s="4" t="s">
        <v>39</v>
      </c>
      <c r="H10" s="9" t="n">
        <v>5380.1</v>
      </c>
      <c r="I10" s="9" t="n">
        <v>4049.3</v>
      </c>
      <c r="J10" s="9" t="n">
        <v>5380.1</v>
      </c>
      <c r="N10" s="8" t="n">
        <v>4340.5</v>
      </c>
    </row>
    <row r="11" spans="1:14">
      <c r="A11" s="4" t="s">
        <v>634</v>
      </c>
    </row>
    <row r="12" spans="1:14">
      <c r="A12" s="3" t="s">
        <v>320</v>
      </c>
    </row>
    <row r="13" spans="1:14">
      <c r="A13" s="4" t="s">
        <v>48</v>
      </c>
      <c r="H13" s="9" t="n">
        <v>1.3</v>
      </c>
      <c r="J13" s="9" t="n">
        <v>1.3</v>
      </c>
    </row>
    <row r="14" spans="1:14">
      <c r="A14" s="4" t="s">
        <v>635</v>
      </c>
    </row>
    <row r="15" spans="1:14">
      <c r="A15" s="3" t="s">
        <v>320</v>
      </c>
    </row>
    <row r="16" spans="1:14">
      <c r="A16" s="4" t="s">
        <v>539</v>
      </c>
      <c r="G16" s="7" t="n">
        <v>50</v>
      </c>
    </row>
    <row r="17" spans="1:14">
      <c r="A17" s="4" t="s">
        <v>542</v>
      </c>
      <c r="G17" s="9" t="n">
        <v>36.7</v>
      </c>
    </row>
    <row r="18" spans="1:14">
      <c r="A18" s="4" t="s">
        <v>39</v>
      </c>
      <c r="G18" s="8" t="n">
        <v>13.3</v>
      </c>
    </row>
    <row r="19" spans="1:14">
      <c r="A19" s="4" t="s">
        <v>636</v>
      </c>
    </row>
    <row r="20" spans="1:14">
      <c r="A20" s="3" t="s">
        <v>320</v>
      </c>
    </row>
    <row r="21" spans="1:14">
      <c r="A21" s="4" t="s">
        <v>539</v>
      </c>
      <c r="H21" s="9" t="n">
        <v>202.5</v>
      </c>
      <c r="J21" s="9" t="n">
        <v>360.8</v>
      </c>
    </row>
    <row r="22" spans="1:14">
      <c r="A22" s="4" t="s">
        <v>544</v>
      </c>
      <c r="H22" s="9" t="n">
        <v>2.5</v>
      </c>
      <c r="J22" s="9" t="n">
        <v>2.5</v>
      </c>
    </row>
    <row r="23" spans="1:14">
      <c r="A23" s="4" t="s">
        <v>637</v>
      </c>
      <c r="H23" s="6" t="n">
        <v>10</v>
      </c>
    </row>
    <row r="24" spans="1:14">
      <c r="A24" s="4" t="s">
        <v>638</v>
      </c>
      <c r="H24" s="6" t="n">
        <v>165</v>
      </c>
    </row>
    <row r="25" spans="1:14">
      <c r="A25" s="4" t="s">
        <v>639</v>
      </c>
      <c r="H25" s="7" t="n">
        <v>25</v>
      </c>
    </row>
    <row r="26" spans="1:14">
      <c r="A26" s="4" t="s">
        <v>546</v>
      </c>
      <c r="H26" s="4" t="s">
        <v>479</v>
      </c>
    </row>
    <row r="27" spans="1:14">
      <c r="A27" s="4" t="s">
        <v>640</v>
      </c>
    </row>
    <row r="28" spans="1:14">
      <c r="A28" s="3" t="s">
        <v>320</v>
      </c>
    </row>
    <row r="29" spans="1:14">
      <c r="A29" s="4" t="s">
        <v>539</v>
      </c>
      <c r="F29" s="7" t="n">
        <v>300</v>
      </c>
    </row>
    <row r="30" spans="1:14">
      <c r="A30" s="4" t="s">
        <v>637</v>
      </c>
      <c r="E30" s="7" t="n">
        <v>225</v>
      </c>
      <c r="I30" s="8" t="n">
        <v>37.5</v>
      </c>
      <c r="J30" s="9" t="n">
        <v>37.5</v>
      </c>
    </row>
    <row r="31" spans="1:14">
      <c r="A31" s="4" t="s">
        <v>641</v>
      </c>
    </row>
    <row r="32" spans="1:14">
      <c r="A32" s="3" t="s">
        <v>320</v>
      </c>
    </row>
    <row r="33" spans="1:14">
      <c r="A33" s="4" t="s">
        <v>546</v>
      </c>
      <c r="F33" s="4" t="s">
        <v>642</v>
      </c>
    </row>
    <row r="34" spans="1:14">
      <c r="A34" s="4" t="s">
        <v>643</v>
      </c>
    </row>
    <row r="35" spans="1:14">
      <c r="A35" s="3" t="s">
        <v>320</v>
      </c>
    </row>
    <row r="36" spans="1:14">
      <c r="A36" s="4" t="s">
        <v>644</v>
      </c>
      <c r="B36" s="6" t="n">
        <v>6</v>
      </c>
    </row>
    <row r="37" spans="1:14">
      <c r="A37" s="4" t="s">
        <v>645</v>
      </c>
      <c r="B37" s="7" t="n">
        <v>45</v>
      </c>
    </row>
    <row r="38" spans="1:14">
      <c r="A38" s="4" t="s">
        <v>646</v>
      </c>
    </row>
    <row r="39" spans="1:14">
      <c r="A39" s="3" t="s">
        <v>320</v>
      </c>
    </row>
    <row r="40" spans="1:14">
      <c r="A40" s="4" t="s">
        <v>627</v>
      </c>
      <c r="B40" s="7" t="n">
        <v>200</v>
      </c>
    </row>
    <row r="41" spans="1:14">
      <c r="A41" s="4" t="s">
        <v>647</v>
      </c>
    </row>
    <row r="42" spans="1:14">
      <c r="A42" s="3" t="s">
        <v>320</v>
      </c>
    </row>
    <row r="43" spans="1:14">
      <c r="A43" s="4" t="s">
        <v>645</v>
      </c>
      <c r="J43" s="7" t="n">
        <v>15</v>
      </c>
    </row>
    <row r="44" spans="1:14">
      <c r="A44" s="4" t="s">
        <v>633</v>
      </c>
      <c r="D44" s="7" t="n">
        <v>30</v>
      </c>
    </row>
    <row r="45" spans="1:14">
      <c r="A45" s="4" t="s">
        <v>648</v>
      </c>
    </row>
    <row r="46" spans="1:14">
      <c r="A46" s="3" t="s">
        <v>320</v>
      </c>
    </row>
    <row r="47" spans="1:14">
      <c r="A47" s="4" t="s">
        <v>627</v>
      </c>
      <c r="D47" s="7" t="n">
        <v>22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r="A1" s="1" t="s">
        <v>649</v>
      </c>
      <c r="B1" s="2" t="s">
        <v>2</v>
      </c>
      <c r="C1" s="2" t="s">
        <v>30</v>
      </c>
      <c r="D1" s="2" t="s">
        <v>602</v>
      </c>
    </row>
    <row r="2" spans="1:4">
      <c r="A2" s="3" t="s">
        <v>650</v>
      </c>
    </row>
    <row r="3" spans="1:4">
      <c r="A3" s="4" t="s">
        <v>48</v>
      </c>
      <c r="B3" s="8" t="n">
        <v>526.4</v>
      </c>
      <c r="D3" s="7" t="n">
        <v>230</v>
      </c>
    </row>
    <row r="4" spans="1:4">
      <c r="A4" s="4" t="s">
        <v>651</v>
      </c>
      <c r="B4" s="9" t="n">
        <v>106.6</v>
      </c>
      <c r="C4" s="8" t="n">
        <v>134.1</v>
      </c>
    </row>
    <row r="5" spans="1:4">
      <c r="A5" s="4" t="s">
        <v>48</v>
      </c>
    </row>
    <row r="6" spans="1:4">
      <c r="A6" s="3" t="s">
        <v>650</v>
      </c>
    </row>
    <row r="7" spans="1:4">
      <c r="A7" s="4" t="s">
        <v>48</v>
      </c>
      <c r="B7" s="6" t="n">
        <v>35</v>
      </c>
      <c r="C7" s="6" t="n">
        <v>20</v>
      </c>
    </row>
    <row r="8" spans="1:4">
      <c r="A8" s="4" t="s">
        <v>51</v>
      </c>
    </row>
    <row r="9" spans="1:4">
      <c r="A9" s="3" t="s">
        <v>650</v>
      </c>
    </row>
    <row r="10" spans="1:4">
      <c r="A10" s="4" t="s">
        <v>48</v>
      </c>
      <c r="B10" s="9" t="n">
        <v>491.4</v>
      </c>
      <c r="C10" s="6" t="n">
        <v>450</v>
      </c>
    </row>
    <row r="11" spans="1:4">
      <c r="A11" s="4" t="s">
        <v>41</v>
      </c>
    </row>
    <row r="12" spans="1:4">
      <c r="A12" s="3" t="s">
        <v>650</v>
      </c>
    </row>
    <row r="13" spans="1:4">
      <c r="A13" s="4" t="s">
        <v>652</v>
      </c>
      <c r="B13" s="6" t="n">
        <v>100</v>
      </c>
      <c r="C13" s="7" t="n">
        <v>100</v>
      </c>
    </row>
    <row r="14" spans="1:4">
      <c r="A14" s="4" t="s">
        <v>653</v>
      </c>
    </row>
    <row r="15" spans="1:4">
      <c r="A15" s="3" t="s">
        <v>650</v>
      </c>
    </row>
    <row r="16" spans="1:4">
      <c r="A16" s="4" t="s">
        <v>48</v>
      </c>
      <c r="B16" s="7" t="n">
        <v>1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76"/>
    <col customWidth="1" max="2" min="2" width="11"/>
    <col customWidth="1" max="3" min="3" width="13"/>
    <col customWidth="1" max="4" min="4" width="27"/>
    <col customWidth="1" max="5" min="5" width="18"/>
    <col customWidth="1" max="6" min="6" width="15"/>
    <col customWidth="1" max="7" min="7" width="48"/>
    <col customWidth="1" max="8" min="8" width="24"/>
  </cols>
  <sheetData>
    <row r="1" spans="1:8">
      <c r="A1" s="1" t="s">
        <v>122</v>
      </c>
      <c r="B1" s="2" t="s">
        <v>123</v>
      </c>
      <c r="C1" s="2" t="s">
        <v>124</v>
      </c>
      <c r="D1" s="2" t="s">
        <v>125</v>
      </c>
      <c r="E1" s="2" t="s">
        <v>126</v>
      </c>
      <c r="F1" s="2" t="s">
        <v>127</v>
      </c>
      <c r="G1" s="2" t="s">
        <v>128</v>
      </c>
      <c r="H1" s="2" t="s">
        <v>129</v>
      </c>
    </row>
    <row r="2" spans="1:8">
      <c r="A2" s="4" t="s">
        <v>130</v>
      </c>
      <c r="B2" s="8" t="n">
        <v>3355.8</v>
      </c>
      <c r="C2" s="8" t="n">
        <v>269.8</v>
      </c>
      <c r="D2" s="8" t="n">
        <v>3986.7</v>
      </c>
      <c r="E2" s="8" t="n">
        <v>2061.4</v>
      </c>
      <c r="F2" s="8" t="n">
        <v>-2890.7</v>
      </c>
      <c r="G2" s="8" t="n">
        <v>-86.5</v>
      </c>
      <c r="H2" s="8" t="n">
        <v>15.1</v>
      </c>
    </row>
    <row r="3" spans="1:8">
      <c r="A3" s="4" t="s">
        <v>131</v>
      </c>
      <c r="C3" s="6" t="n">
        <v>539664386</v>
      </c>
      <c r="F3" s="6" t="n">
        <v>-144459209</v>
      </c>
    </row>
    <row r="4" spans="1:8">
      <c r="A4" s="4" t="s">
        <v>98</v>
      </c>
      <c r="B4" s="9" t="n">
        <v>626.5</v>
      </c>
      <c r="E4" s="9" t="n">
        <v>623.7</v>
      </c>
      <c r="H4" s="9" t="n">
        <v>2.8</v>
      </c>
    </row>
    <row r="5" spans="1:8">
      <c r="A5" s="4" t="s">
        <v>132</v>
      </c>
      <c r="B5" s="9" t="n">
        <v>-153.6</v>
      </c>
      <c r="G5" s="9" t="n">
        <v>-153.6</v>
      </c>
    </row>
    <row r="6" spans="1:8">
      <c r="A6" s="4" t="s">
        <v>133</v>
      </c>
      <c r="B6" s="7" t="n">
        <v>-1000</v>
      </c>
      <c r="F6" s="7" t="n">
        <v>-1000</v>
      </c>
    </row>
    <row r="7" spans="1:8">
      <c r="A7" s="4" t="s">
        <v>134</v>
      </c>
      <c r="B7" s="6" t="n">
        <v>-41400000</v>
      </c>
      <c r="F7" s="6" t="n">
        <v>-28485459</v>
      </c>
    </row>
    <row r="8" spans="1:8">
      <c r="A8" s="4" t="s">
        <v>135</v>
      </c>
      <c r="B8" s="8" t="n">
        <v>76.2</v>
      </c>
      <c r="C8" s="8" t="n">
        <v>2.2</v>
      </c>
      <c r="D8" s="6" t="n">
        <v>74</v>
      </c>
    </row>
    <row r="9" spans="1:8">
      <c r="A9" s="4" t="s">
        <v>136</v>
      </c>
      <c r="C9" s="6" t="n">
        <v>4313644</v>
      </c>
    </row>
    <row r="10" spans="1:8">
      <c r="A10" s="4" t="s">
        <v>137</v>
      </c>
      <c r="B10" s="6" t="n">
        <v>47</v>
      </c>
      <c r="D10" s="6" t="n">
        <v>47</v>
      </c>
    </row>
    <row r="11" spans="1:8">
      <c r="A11" s="4" t="s">
        <v>138</v>
      </c>
      <c r="B11" s="9" t="n">
        <v>-7.7</v>
      </c>
      <c r="D11" s="9" t="n">
        <v>-19.6</v>
      </c>
      <c r="F11" s="8" t="n">
        <v>11.9</v>
      </c>
    </row>
    <row r="12" spans="1:8">
      <c r="A12" s="4" t="s">
        <v>139</v>
      </c>
      <c r="F12" s="6" t="n">
        <v>570769</v>
      </c>
    </row>
    <row r="13" spans="1:8">
      <c r="A13" s="4" t="s">
        <v>140</v>
      </c>
      <c r="B13" s="9" t="n">
        <v>15.5</v>
      </c>
      <c r="D13" s="9" t="n">
        <v>15.5</v>
      </c>
    </row>
    <row r="14" spans="1:8">
      <c r="A14" s="4" t="s">
        <v>141</v>
      </c>
      <c r="B14" s="6" t="n">
        <v>0</v>
      </c>
    </row>
    <row r="15" spans="1:8">
      <c r="A15" s="4" t="s">
        <v>142</v>
      </c>
      <c r="B15" s="9" t="n">
        <v>0.2</v>
      </c>
      <c r="D15" s="6" t="n">
        <v>0</v>
      </c>
      <c r="H15" s="9" t="n">
        <v>0.2</v>
      </c>
    </row>
    <row r="16" spans="1:8">
      <c r="A16" s="4" t="s">
        <v>143</v>
      </c>
      <c r="B16" s="9" t="n">
        <v>2959.9</v>
      </c>
      <c r="C16" s="7" t="n">
        <v>272</v>
      </c>
      <c r="D16" s="9" t="n">
        <v>4103.6</v>
      </c>
      <c r="E16" s="9" t="n">
        <v>2685.1</v>
      </c>
      <c r="F16" s="8" t="n">
        <v>-3878.8</v>
      </c>
      <c r="G16" s="9" t="n">
        <v>-240.1</v>
      </c>
      <c r="H16" s="9" t="n">
        <v>18.1</v>
      </c>
    </row>
    <row r="17" spans="1:8">
      <c r="A17" s="4" t="s">
        <v>144</v>
      </c>
      <c r="C17" s="6" t="n">
        <v>543978030</v>
      </c>
      <c r="F17" s="6" t="n">
        <v>-172373899</v>
      </c>
    </row>
    <row r="18" spans="1:8">
      <c r="A18" s="4" t="s">
        <v>98</v>
      </c>
      <c r="B18" s="9" t="n">
        <v>933.1</v>
      </c>
      <c r="E18" s="9" t="n">
        <v>929.4</v>
      </c>
      <c r="H18" s="9" t="n">
        <v>3.7</v>
      </c>
    </row>
    <row r="19" spans="1:8">
      <c r="A19" s="4" t="s">
        <v>132</v>
      </c>
      <c r="B19" s="9" t="n">
        <v>-746.9</v>
      </c>
      <c r="G19" s="9" t="n">
        <v>-746.9</v>
      </c>
    </row>
    <row r="20" spans="1:8">
      <c r="A20" s="4" t="s">
        <v>133</v>
      </c>
      <c r="B20" s="7" t="n">
        <v>-1000</v>
      </c>
    </row>
    <row r="21" spans="1:8">
      <c r="A21" s="4" t="s">
        <v>134</v>
      </c>
      <c r="B21" s="6" t="n">
        <v>-28500000</v>
      </c>
    </row>
    <row r="22" spans="1:8">
      <c r="A22" s="4" t="s">
        <v>135</v>
      </c>
      <c r="B22" s="8" t="n">
        <v>53.8</v>
      </c>
      <c r="C22" s="8" t="n">
        <v>1.3</v>
      </c>
      <c r="D22" s="9" t="n">
        <v>52.5</v>
      </c>
    </row>
    <row r="23" spans="1:8">
      <c r="A23" s="4" t="s">
        <v>136</v>
      </c>
      <c r="C23" s="6" t="n">
        <v>2680477</v>
      </c>
    </row>
    <row r="24" spans="1:8">
      <c r="A24" s="4" t="s">
        <v>137</v>
      </c>
      <c r="B24" s="6" t="n">
        <v>66</v>
      </c>
      <c r="D24" s="6" t="n">
        <v>66</v>
      </c>
    </row>
    <row r="25" spans="1:8">
      <c r="A25" s="4" t="s">
        <v>138</v>
      </c>
      <c r="B25" s="9" t="n">
        <v>-19.1</v>
      </c>
      <c r="D25" s="9" t="n">
        <v>-40.2</v>
      </c>
      <c r="F25" s="8" t="n">
        <v>21.1</v>
      </c>
    </row>
    <row r="26" spans="1:8">
      <c r="A26" s="4" t="s">
        <v>139</v>
      </c>
      <c r="F26" s="6" t="n">
        <v>938699</v>
      </c>
    </row>
    <row r="27" spans="1:8">
      <c r="A27" s="4" t="s">
        <v>140</v>
      </c>
      <c r="B27" s="9" t="n">
        <v>30.9</v>
      </c>
      <c r="D27" s="9" t="n">
        <v>30.9</v>
      </c>
    </row>
    <row r="28" spans="1:8">
      <c r="A28" s="4" t="s">
        <v>141</v>
      </c>
      <c r="B28" s="6" t="n">
        <v>0</v>
      </c>
    </row>
    <row r="29" spans="1:8">
      <c r="A29" s="4" t="s">
        <v>142</v>
      </c>
      <c r="B29" s="9" t="n">
        <v>-1.7</v>
      </c>
      <c r="H29" s="9" t="n">
        <v>-1.7</v>
      </c>
    </row>
    <row r="30" spans="1:8">
      <c r="A30" s="4" t="s">
        <v>145</v>
      </c>
      <c r="B30" s="6" t="n">
        <v>3276</v>
      </c>
      <c r="E30" s="9" t="n">
        <v>3614.5</v>
      </c>
      <c r="F30" s="8" t="n">
        <v>-3857.7</v>
      </c>
      <c r="G30" s="6" t="n">
        <v>-987</v>
      </c>
      <c r="H30" s="9" t="n">
        <v>20.1</v>
      </c>
    </row>
    <row r="31" spans="1:8">
      <c r="A31" s="4" t="s">
        <v>146</v>
      </c>
      <c r="C31" s="6" t="n">
        <v>546658507</v>
      </c>
      <c r="F31" s="6" t="n">
        <v>-171435200</v>
      </c>
    </row>
    <row r="32" spans="1:8">
      <c r="A32" s="4" t="s">
        <v>147</v>
      </c>
      <c r="B32" s="9" t="n">
        <v>273.3</v>
      </c>
    </row>
    <row r="33" spans="1:8">
      <c r="A33" s="4" t="s">
        <v>148</v>
      </c>
      <c r="B33" s="9" t="n">
        <v>4212.8</v>
      </c>
    </row>
    <row r="34" spans="1:8">
      <c r="A34" s="4" t="s">
        <v>98</v>
      </c>
      <c r="B34" s="9" t="n">
        <v>847.7</v>
      </c>
      <c r="E34" s="9" t="n">
        <v>847.6</v>
      </c>
      <c r="H34" s="9" t="n">
        <v>0.1</v>
      </c>
    </row>
    <row r="35" spans="1:8">
      <c r="A35" s="4" t="s">
        <v>132</v>
      </c>
      <c r="B35" s="9" t="n">
        <v>-777.3</v>
      </c>
      <c r="G35" s="9" t="n">
        <v>-777.3</v>
      </c>
    </row>
    <row r="36" spans="1:8">
      <c r="A36" s="4" t="s">
        <v>133</v>
      </c>
      <c r="B36" s="8" t="n">
        <v>-67.5</v>
      </c>
      <c r="F36" s="8" t="n">
        <v>-67.5</v>
      </c>
    </row>
    <row r="37" spans="1:8">
      <c r="A37" s="4" t="s">
        <v>134</v>
      </c>
      <c r="B37" s="6" t="n">
        <v>-1300000</v>
      </c>
      <c r="F37" s="6" t="n">
        <v>1311193</v>
      </c>
    </row>
    <row r="38" spans="1:8">
      <c r="A38" s="4" t="s">
        <v>135</v>
      </c>
      <c r="B38" s="7" t="n">
        <v>98</v>
      </c>
      <c r="C38" s="8" t="n">
        <v>1.3</v>
      </c>
      <c r="D38" s="9" t="n">
        <v>96.7</v>
      </c>
    </row>
    <row r="39" spans="1:8">
      <c r="A39" s="4" t="s">
        <v>136</v>
      </c>
      <c r="C39" s="6" t="n">
        <v>6086450</v>
      </c>
    </row>
    <row r="40" spans="1:8">
      <c r="A40" s="4" t="s">
        <v>137</v>
      </c>
      <c r="B40" s="9" t="n">
        <v>92.8</v>
      </c>
      <c r="D40" s="9" t="n">
        <v>92.8</v>
      </c>
    </row>
    <row r="41" spans="1:8">
      <c r="A41" s="4" t="s">
        <v>138</v>
      </c>
      <c r="B41" s="9" t="n">
        <v>-41.7</v>
      </c>
      <c r="D41" s="9" t="n">
        <v>-56.2</v>
      </c>
      <c r="F41" s="8" t="n">
        <v>14.5</v>
      </c>
    </row>
    <row r="42" spans="1:8">
      <c r="A42" s="4" t="s">
        <v>149</v>
      </c>
      <c r="H42" s="9" t="n">
        <v>-18.7</v>
      </c>
    </row>
    <row r="43" spans="1:8">
      <c r="A43" s="4" t="s">
        <v>139</v>
      </c>
      <c r="F43" s="6" t="n">
        <v>618338</v>
      </c>
    </row>
    <row r="44" spans="1:8">
      <c r="A44" s="4" t="s">
        <v>140</v>
      </c>
      <c r="B44" s="9" t="n">
        <v>52.5</v>
      </c>
      <c r="D44" s="9" t="n">
        <v>52.5</v>
      </c>
    </row>
    <row r="45" spans="1:8">
      <c r="A45" s="4" t="s">
        <v>150</v>
      </c>
      <c r="C45" s="6" t="n">
        <v>-378388431</v>
      </c>
    </row>
    <row r="46" spans="1:8">
      <c r="A46" s="4" t="s">
        <v>151</v>
      </c>
      <c r="C46" s="7" t="n">
        <v>-185</v>
      </c>
      <c r="D46" s="6" t="n">
        <v>185</v>
      </c>
    </row>
    <row r="47" spans="1:8">
      <c r="A47" s="4" t="s">
        <v>152</v>
      </c>
      <c r="C47" s="6" t="n">
        <v>378388431</v>
      </c>
    </row>
    <row r="48" spans="1:8">
      <c r="A48" s="4" t="s">
        <v>153</v>
      </c>
      <c r="C48" s="6" t="n">
        <v>110000000</v>
      </c>
    </row>
    <row r="49" spans="1:8">
      <c r="A49" s="4" t="s">
        <v>141</v>
      </c>
      <c r="B49" s="9" t="n">
        <v>6305.8</v>
      </c>
      <c r="C49" s="8" t="n">
        <v>1.3</v>
      </c>
    </row>
    <row r="50" spans="1:8">
      <c r="A50" s="4" t="s">
        <v>154</v>
      </c>
      <c r="D50" s="9" t="n">
        <v>6304.5</v>
      </c>
    </row>
    <row r="51" spans="1:8">
      <c r="A51" s="4" t="s">
        <v>155</v>
      </c>
      <c r="C51" s="6" t="n">
        <v>-170816862</v>
      </c>
      <c r="F51" s="6" t="n">
        <v>170816862</v>
      </c>
    </row>
    <row r="52" spans="1:8">
      <c r="A52" s="4" t="s">
        <v>156</v>
      </c>
      <c r="B52" s="6" t="n">
        <v>0</v>
      </c>
      <c r="C52" s="8" t="n">
        <v>-85.40000000000001</v>
      </c>
      <c r="D52" s="9" t="n">
        <v>-3757.7</v>
      </c>
      <c r="F52" s="8" t="n">
        <v>3843.1</v>
      </c>
    </row>
    <row r="53" spans="1:8">
      <c r="A53" s="4" t="s">
        <v>142</v>
      </c>
      <c r="B53" s="9" t="n">
        <v>-1.8</v>
      </c>
      <c r="D53" s="8" t="n">
        <v>-1.8</v>
      </c>
      <c r="F53" s="9" t="n">
        <v>0.1</v>
      </c>
      <c r="H53" s="9" t="n">
        <v>-0.1</v>
      </c>
    </row>
    <row r="54" spans="1:8">
      <c r="A54" s="4" t="s">
        <v>157</v>
      </c>
      <c r="B54" s="9" t="n">
        <v>9765.799999999999</v>
      </c>
      <c r="E54" s="8" t="n">
        <v>4462.1</v>
      </c>
      <c r="F54" s="8" t="n">
        <v>-67.5</v>
      </c>
      <c r="G54" s="8" t="n">
        <v>-1764.3</v>
      </c>
      <c r="H54" s="8" t="n">
        <v>1.4</v>
      </c>
    </row>
    <row r="55" spans="1:8">
      <c r="A55" s="4" t="s">
        <v>158</v>
      </c>
      <c r="C55" s="6" t="n">
        <v>491928095</v>
      </c>
      <c r="F55" s="6" t="n">
        <v>1311193</v>
      </c>
    </row>
    <row r="56" spans="1:8">
      <c r="A56" s="4" t="s">
        <v>147</v>
      </c>
      <c r="B56" s="9" t="n">
        <v>5.5</v>
      </c>
    </row>
    <row r="57" spans="1:8">
      <c r="A57" s="4" t="s">
        <v>148</v>
      </c>
      <c r="B57" s="8" t="n">
        <v>7128.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654</v>
      </c>
      <c r="B1" s="2" t="s">
        <v>2</v>
      </c>
      <c r="C1" s="2" t="s">
        <v>30</v>
      </c>
    </row>
    <row r="2" spans="1:3">
      <c r="A2" s="3" t="s">
        <v>215</v>
      </c>
    </row>
    <row r="3" spans="1:3">
      <c r="A3" s="4" t="s">
        <v>655</v>
      </c>
      <c r="B3" s="8" t="n">
        <v>592.4</v>
      </c>
      <c r="C3" s="8" t="n">
        <v>549.5</v>
      </c>
    </row>
    <row r="4" spans="1:3">
      <c r="A4" s="4" t="s">
        <v>656</v>
      </c>
      <c r="B4" s="6" t="n">
        <v>387</v>
      </c>
      <c r="C4" s="9" t="n">
        <v>298.4</v>
      </c>
    </row>
    <row r="5" spans="1:3">
      <c r="A5" s="4" t="s">
        <v>657</v>
      </c>
      <c r="B5" s="9" t="n">
        <v>971.6</v>
      </c>
      <c r="C5" s="9" t="n">
        <v>803.5</v>
      </c>
    </row>
    <row r="6" spans="1:3">
      <c r="A6" s="4" t="s">
        <v>34</v>
      </c>
      <c r="B6" s="7" t="n">
        <v>1951</v>
      </c>
      <c r="C6" s="8" t="n">
        <v>1651.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8</v>
      </c>
      <c r="B1" s="2" t="s">
        <v>2</v>
      </c>
      <c r="C1" s="2" t="s">
        <v>30</v>
      </c>
    </row>
    <row r="2" spans="1:3">
      <c r="A2" s="3" t="s">
        <v>659</v>
      </c>
    </row>
    <row r="3" spans="1:3">
      <c r="A3" s="4" t="s">
        <v>660</v>
      </c>
      <c r="B3" s="7" t="n">
        <v>3294</v>
      </c>
      <c r="C3" s="8" t="n">
        <v>2955.8</v>
      </c>
    </row>
    <row r="4" spans="1:3">
      <c r="A4" s="4" t="s">
        <v>661</v>
      </c>
      <c r="B4" s="9" t="n">
        <v>1310.1</v>
      </c>
      <c r="C4" s="9" t="n">
        <v>1170.1</v>
      </c>
    </row>
    <row r="5" spans="1:3">
      <c r="A5" s="4" t="s">
        <v>37</v>
      </c>
      <c r="B5" s="9" t="n">
        <v>1983.9</v>
      </c>
      <c r="C5" s="9" t="n">
        <v>1785.7</v>
      </c>
    </row>
    <row r="6" spans="1:3">
      <c r="A6" s="4" t="s">
        <v>662</v>
      </c>
    </row>
    <row r="7" spans="1:3">
      <c r="A7" s="3" t="s">
        <v>659</v>
      </c>
    </row>
    <row r="8" spans="1:3">
      <c r="A8" s="4" t="s">
        <v>660</v>
      </c>
      <c r="B8" s="9" t="n">
        <v>124.5</v>
      </c>
      <c r="C8" s="9" t="n">
        <v>88.3</v>
      </c>
    </row>
    <row r="9" spans="1:3">
      <c r="A9" s="4" t="s">
        <v>663</v>
      </c>
    </row>
    <row r="10" spans="1:3">
      <c r="A10" s="3" t="s">
        <v>659</v>
      </c>
    </row>
    <row r="11" spans="1:3">
      <c r="A11" s="4" t="s">
        <v>660</v>
      </c>
      <c r="B11" s="9" t="n">
        <v>950.6</v>
      </c>
      <c r="C11" s="9" t="n">
        <v>826.4</v>
      </c>
    </row>
    <row r="12" spans="1:3">
      <c r="A12" s="4" t="s">
        <v>664</v>
      </c>
    </row>
    <row r="13" spans="1:3">
      <c r="A13" s="3" t="s">
        <v>659</v>
      </c>
    </row>
    <row r="14" spans="1:3">
      <c r="A14" s="4" t="s">
        <v>660</v>
      </c>
      <c r="B14" s="9" t="n">
        <v>1928.4</v>
      </c>
      <c r="C14" s="9" t="n">
        <v>1739.3</v>
      </c>
    </row>
    <row r="15" spans="1:3">
      <c r="A15" s="4" t="s">
        <v>665</v>
      </c>
    </row>
    <row r="16" spans="1:3">
      <c r="A16" s="3" t="s">
        <v>659</v>
      </c>
    </row>
    <row r="17" spans="1:3">
      <c r="A17" s="4" t="s">
        <v>660</v>
      </c>
      <c r="B17" s="8" t="n">
        <v>290.5</v>
      </c>
      <c r="C17" s="8" t="n">
        <v>301.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6</v>
      </c>
      <c r="B1" s="2" t="s">
        <v>2</v>
      </c>
      <c r="C1" s="2" t="s">
        <v>30</v>
      </c>
    </row>
    <row r="2" spans="1:3">
      <c r="A2" s="3" t="s">
        <v>215</v>
      </c>
    </row>
    <row r="3" spans="1:3">
      <c r="A3" s="4" t="s">
        <v>667</v>
      </c>
      <c r="B3" s="8" t="n">
        <v>122.6</v>
      </c>
      <c r="C3" s="8" t="n">
        <v>81.8</v>
      </c>
    </row>
    <row r="4" spans="1:3">
      <c r="A4" s="4" t="s">
        <v>668</v>
      </c>
      <c r="B4" s="9" t="n">
        <v>367.9</v>
      </c>
      <c r="C4" s="9" t="n">
        <v>282.6</v>
      </c>
    </row>
    <row r="5" spans="1:3">
      <c r="A5" s="4" t="s">
        <v>669</v>
      </c>
      <c r="B5" s="9" t="n">
        <v>681.8</v>
      </c>
      <c r="C5" s="9" t="n">
        <v>581.3</v>
      </c>
    </row>
    <row r="6" spans="1:3">
      <c r="A6" s="4" t="s">
        <v>670</v>
      </c>
      <c r="B6" s="9" t="n">
        <v>25.1</v>
      </c>
      <c r="C6" s="9" t="n">
        <v>63.8</v>
      </c>
    </row>
    <row r="7" spans="1:3">
      <c r="A7" s="4" t="s">
        <v>671</v>
      </c>
      <c r="B7" s="9" t="n">
        <v>19.8</v>
      </c>
      <c r="C7" s="9" t="n">
        <v>52.2</v>
      </c>
    </row>
    <row r="8" spans="1:3">
      <c r="A8" s="4" t="s">
        <v>142</v>
      </c>
      <c r="B8" s="9" t="n">
        <v>624.7</v>
      </c>
      <c r="C8" s="9" t="n">
        <v>372.4</v>
      </c>
    </row>
    <row r="9" spans="1:3">
      <c r="A9" s="4" t="s">
        <v>48</v>
      </c>
      <c r="B9" s="8" t="n">
        <v>1841.9</v>
      </c>
      <c r="C9" s="8" t="n">
        <v>1434.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14"/>
  </cols>
  <sheetData>
    <row r="1" spans="1:5">
      <c r="A1" s="1" t="s">
        <v>672</v>
      </c>
      <c r="B1" s="2" t="s">
        <v>1</v>
      </c>
    </row>
    <row r="2" spans="1:5">
      <c r="B2" s="2" t="s">
        <v>523</v>
      </c>
      <c r="C2" s="2" t="s">
        <v>527</v>
      </c>
      <c r="D2" s="2" t="s">
        <v>531</v>
      </c>
      <c r="E2" s="2" t="s">
        <v>602</v>
      </c>
    </row>
    <row r="3" spans="1:5">
      <c r="A3" s="3" t="s">
        <v>650</v>
      </c>
    </row>
    <row r="4" spans="1:5">
      <c r="A4" s="4" t="s">
        <v>673</v>
      </c>
      <c r="B4" s="6" t="n">
        <v>5</v>
      </c>
    </row>
    <row r="5" spans="1:5">
      <c r="A5" s="4" t="s">
        <v>674</v>
      </c>
      <c r="B5" s="7" t="n">
        <v>0</v>
      </c>
      <c r="C5" s="7" t="n">
        <v>0</v>
      </c>
    </row>
    <row r="6" spans="1:5">
      <c r="A6" s="4" t="s">
        <v>675</v>
      </c>
      <c r="B6" s="6" t="n">
        <v>1366</v>
      </c>
      <c r="C6" s="9" t="n">
        <v>1336.7</v>
      </c>
    </row>
    <row r="7" spans="1:5">
      <c r="A7" s="4" t="s">
        <v>676</v>
      </c>
      <c r="B7" s="9" t="n">
        <v>1841.9</v>
      </c>
      <c r="C7" s="9" t="n">
        <v>1434.1</v>
      </c>
    </row>
    <row r="8" spans="1:5">
      <c r="A8" s="4" t="s">
        <v>166</v>
      </c>
      <c r="B8" s="9" t="n">
        <v>105.1</v>
      </c>
      <c r="C8" s="9" t="n">
        <v>91.40000000000001</v>
      </c>
      <c r="D8" s="8" t="n">
        <v>34.6</v>
      </c>
    </row>
    <row r="9" spans="1:5">
      <c r="A9" s="4" t="s">
        <v>608</v>
      </c>
    </row>
    <row r="10" spans="1:5">
      <c r="A10" s="3" t="s">
        <v>650</v>
      </c>
    </row>
    <row r="11" spans="1:5">
      <c r="A11" s="4" t="s">
        <v>674</v>
      </c>
      <c r="B11" s="9" t="n">
        <v>96.2</v>
      </c>
      <c r="C11" s="9" t="n">
        <v>109.9</v>
      </c>
    </row>
    <row r="12" spans="1:5">
      <c r="A12" s="4" t="s">
        <v>677</v>
      </c>
    </row>
    <row r="13" spans="1:5">
      <c r="A13" s="3" t="s">
        <v>650</v>
      </c>
    </row>
    <row r="14" spans="1:5">
      <c r="A14" s="4" t="s">
        <v>678</v>
      </c>
      <c r="B14" s="9" t="n">
        <v>419.3</v>
      </c>
      <c r="C14" s="9" t="n">
        <v>472.7</v>
      </c>
    </row>
    <row r="15" spans="1:5">
      <c r="A15" s="4" t="s">
        <v>675</v>
      </c>
      <c r="B15" s="6" t="n">
        <v>357</v>
      </c>
      <c r="C15" s="9" t="n">
        <v>412.9</v>
      </c>
    </row>
    <row r="16" spans="1:5">
      <c r="A16" s="4" t="s">
        <v>676</v>
      </c>
      <c r="B16" s="9" t="n">
        <v>62.3</v>
      </c>
      <c r="C16" s="9" t="n">
        <v>59.8</v>
      </c>
    </row>
    <row r="17" spans="1:5">
      <c r="A17" s="4" t="s">
        <v>679</v>
      </c>
    </row>
    <row r="18" spans="1:5">
      <c r="A18" s="3" t="s">
        <v>650</v>
      </c>
    </row>
    <row r="19" spans="1:5">
      <c r="A19" s="4" t="s">
        <v>674</v>
      </c>
      <c r="B19" s="8" t="n">
        <v>379.3</v>
      </c>
      <c r="C19" s="8" t="n">
        <v>437.5</v>
      </c>
    </row>
    <row r="20" spans="1:5">
      <c r="A20" s="4" t="s">
        <v>680</v>
      </c>
    </row>
    <row r="21" spans="1:5">
      <c r="A21" s="3" t="s">
        <v>650</v>
      </c>
    </row>
    <row r="22" spans="1:5">
      <c r="A22" s="4" t="s">
        <v>610</v>
      </c>
      <c r="E22" s="4" t="s">
        <v>61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681</v>
      </c>
      <c r="B1" s="2" t="s">
        <v>2</v>
      </c>
      <c r="C1" s="2" t="s">
        <v>30</v>
      </c>
    </row>
    <row r="2" spans="1:3">
      <c r="A2" s="3" t="s">
        <v>218</v>
      </c>
    </row>
    <row r="3" spans="1:3">
      <c r="A3" s="4" t="s">
        <v>462</v>
      </c>
      <c r="B3" s="8" t="n">
        <v>97.59999999999999</v>
      </c>
      <c r="C3" s="8" t="n">
        <v>97.3</v>
      </c>
    </row>
    <row r="4" spans="1:3">
      <c r="A4" s="4" t="s">
        <v>682</v>
      </c>
      <c r="B4" s="9" t="n">
        <v>14.6</v>
      </c>
      <c r="C4" s="9" t="n">
        <v>18.8</v>
      </c>
    </row>
    <row r="5" spans="1:3">
      <c r="A5" s="4" t="s">
        <v>42</v>
      </c>
      <c r="B5" s="9" t="n">
        <v>112.2</v>
      </c>
      <c r="C5" s="9" t="n">
        <v>116.1</v>
      </c>
    </row>
    <row r="6" spans="1:3">
      <c r="A6" s="4" t="s">
        <v>463</v>
      </c>
      <c r="B6" s="9" t="n">
        <v>74.90000000000001</v>
      </c>
      <c r="C6" s="9" t="n">
        <v>83.8</v>
      </c>
    </row>
    <row r="7" spans="1:3">
      <c r="A7" s="4" t="s">
        <v>683</v>
      </c>
      <c r="B7" s="9" t="n">
        <v>2.6</v>
      </c>
      <c r="C7" s="9" t="n">
        <v>2.5</v>
      </c>
    </row>
    <row r="8" spans="1:3">
      <c r="A8" s="4" t="s">
        <v>53</v>
      </c>
      <c r="B8" s="9" t="n">
        <v>77.5</v>
      </c>
      <c r="C8" s="9" t="n">
        <v>86.3</v>
      </c>
    </row>
    <row r="9" spans="1:3">
      <c r="A9" s="4" t="s">
        <v>684</v>
      </c>
      <c r="B9" s="8" t="n">
        <v>34.7</v>
      </c>
      <c r="C9" s="8" t="n">
        <v>29.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685</v>
      </c>
      <c r="B1" s="2" t="s">
        <v>1</v>
      </c>
    </row>
    <row r="2" spans="1:4">
      <c r="B2" s="2" t="s">
        <v>2</v>
      </c>
      <c r="C2" s="2" t="s">
        <v>30</v>
      </c>
      <c r="D2" s="2" t="s">
        <v>80</v>
      </c>
    </row>
    <row r="3" spans="1:4">
      <c r="A3" s="3" t="s">
        <v>218</v>
      </c>
    </row>
    <row r="4" spans="1:4">
      <c r="A4" s="4" t="s">
        <v>84</v>
      </c>
      <c r="B4" s="8" t="n">
        <v>774.6</v>
      </c>
      <c r="C4" s="8" t="n">
        <v>536.8</v>
      </c>
      <c r="D4" s="8" t="n">
        <v>167.5</v>
      </c>
    </row>
    <row r="5" spans="1:4">
      <c r="A5" s="4" t="s">
        <v>686</v>
      </c>
      <c r="B5" s="9" t="n">
        <v>-11.3</v>
      </c>
      <c r="C5" s="9" t="n">
        <v>-7.8</v>
      </c>
      <c r="D5" s="9" t="n">
        <v>-6.1</v>
      </c>
    </row>
    <row r="6" spans="1:4">
      <c r="A6" s="4" t="s">
        <v>687</v>
      </c>
      <c r="B6" s="9" t="n">
        <v>25.6</v>
      </c>
      <c r="C6" s="9" t="n">
        <v>16.9</v>
      </c>
      <c r="D6" s="9" t="n">
        <v>4.3</v>
      </c>
    </row>
    <row r="7" spans="1:4">
      <c r="A7" s="4" t="s">
        <v>688</v>
      </c>
      <c r="B7" s="8" t="n">
        <v>-36.9</v>
      </c>
      <c r="C7" s="8" t="n">
        <v>-24.7</v>
      </c>
      <c r="D7" s="8" t="n">
        <v>-10.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89</v>
      </c>
      <c r="B1" s="2" t="s">
        <v>602</v>
      </c>
      <c r="C1" s="2" t="s">
        <v>77</v>
      </c>
      <c r="D1" s="2" t="s">
        <v>2</v>
      </c>
      <c r="E1" s="2" t="s">
        <v>2</v>
      </c>
      <c r="F1" s="2" t="s">
        <v>30</v>
      </c>
      <c r="G1" s="2" t="s">
        <v>80</v>
      </c>
    </row>
    <row r="2" spans="1:7">
      <c r="A2" s="3" t="s">
        <v>690</v>
      </c>
    </row>
    <row r="3" spans="1:7">
      <c r="A3" s="4" t="s">
        <v>691</v>
      </c>
      <c r="E3" s="7" t="n">
        <v>846</v>
      </c>
      <c r="F3" s="8" t="n">
        <v>393.8</v>
      </c>
      <c r="G3" s="8" t="n">
        <v>363.7</v>
      </c>
    </row>
    <row r="4" spans="1:7">
      <c r="A4" s="4" t="s">
        <v>692</v>
      </c>
      <c r="D4" s="7" t="n">
        <v>933</v>
      </c>
      <c r="E4" s="6" t="n">
        <v>933</v>
      </c>
    </row>
    <row r="5" spans="1:7">
      <c r="A5" s="4" t="s">
        <v>693</v>
      </c>
      <c r="D5" s="6" t="n">
        <v>795</v>
      </c>
      <c r="E5" s="6" t="n">
        <v>795</v>
      </c>
    </row>
    <row r="6" spans="1:7">
      <c r="A6" s="4" t="s">
        <v>694</v>
      </c>
      <c r="D6" s="6" t="n">
        <v>742</v>
      </c>
      <c r="E6" s="6" t="n">
        <v>742</v>
      </c>
    </row>
    <row r="7" spans="1:7">
      <c r="A7" s="4" t="s">
        <v>695</v>
      </c>
      <c r="D7" s="6" t="n">
        <v>661</v>
      </c>
      <c r="E7" s="6" t="n">
        <v>661</v>
      </c>
    </row>
    <row r="8" spans="1:7">
      <c r="A8" s="4" t="s">
        <v>696</v>
      </c>
      <c r="D8" s="7" t="n">
        <v>568</v>
      </c>
      <c r="E8" s="6" t="n">
        <v>568</v>
      </c>
    </row>
    <row r="9" spans="1:7">
      <c r="A9" s="4" t="s">
        <v>697</v>
      </c>
      <c r="E9" s="9" t="n">
        <v>59.4</v>
      </c>
      <c r="F9" s="9" t="n">
        <v>60.3</v>
      </c>
    </row>
    <row r="10" spans="1:7">
      <c r="A10" s="4" t="s">
        <v>698</v>
      </c>
      <c r="F10" s="6" t="n">
        <v>10</v>
      </c>
    </row>
    <row r="11" spans="1:7">
      <c r="A11" s="4" t="s">
        <v>605</v>
      </c>
      <c r="E11" s="7" t="n">
        <v>425</v>
      </c>
      <c r="F11" s="7" t="n">
        <v>383</v>
      </c>
    </row>
    <row r="12" spans="1:7">
      <c r="A12" s="4" t="s">
        <v>477</v>
      </c>
    </row>
    <row r="13" spans="1:7">
      <c r="A13" s="3" t="s">
        <v>690</v>
      </c>
    </row>
    <row r="14" spans="1:7">
      <c r="A14" s="4" t="s">
        <v>699</v>
      </c>
      <c r="E14" s="4" t="s">
        <v>585</v>
      </c>
      <c r="F14" s="4" t="s">
        <v>585</v>
      </c>
    </row>
    <row r="15" spans="1:7">
      <c r="A15" s="4" t="s">
        <v>480</v>
      </c>
    </row>
    <row r="16" spans="1:7">
      <c r="A16" s="3" t="s">
        <v>690</v>
      </c>
    </row>
    <row r="17" spans="1:7">
      <c r="A17" s="4" t="s">
        <v>699</v>
      </c>
      <c r="E17" s="4" t="s">
        <v>584</v>
      </c>
      <c r="F17" s="4" t="s">
        <v>584</v>
      </c>
    </row>
    <row r="18" spans="1:7">
      <c r="A18" s="4" t="s">
        <v>600</v>
      </c>
    </row>
    <row r="19" spans="1:7">
      <c r="A19" s="3" t="s">
        <v>690</v>
      </c>
    </row>
    <row r="20" spans="1:7">
      <c r="A20" s="4" t="s">
        <v>700</v>
      </c>
      <c r="E20" s="8" t="n">
        <v>31.3</v>
      </c>
      <c r="F20" s="8" t="n">
        <v>27.7</v>
      </c>
      <c r="G20" s="7" t="n">
        <v>18</v>
      </c>
    </row>
    <row r="21" spans="1:7">
      <c r="A21" s="4" t="s">
        <v>701</v>
      </c>
    </row>
    <row r="22" spans="1:7">
      <c r="A22" s="3" t="s">
        <v>690</v>
      </c>
    </row>
    <row r="23" spans="1:7">
      <c r="A23" s="4" t="s">
        <v>699</v>
      </c>
      <c r="C23" s="4" t="s">
        <v>507</v>
      </c>
      <c r="D23" s="4" t="s">
        <v>584</v>
      </c>
    </row>
    <row r="24" spans="1:7">
      <c r="A24" s="4" t="s">
        <v>702</v>
      </c>
    </row>
    <row r="25" spans="1:7">
      <c r="A25" s="3" t="s">
        <v>690</v>
      </c>
    </row>
    <row r="26" spans="1:7">
      <c r="A26" s="4" t="s">
        <v>699</v>
      </c>
      <c r="C26" s="4" t="s">
        <v>513</v>
      </c>
      <c r="D26" s="4" t="s">
        <v>703</v>
      </c>
    </row>
    <row r="27" spans="1:7">
      <c r="A27" s="4" t="s">
        <v>327</v>
      </c>
    </row>
    <row r="28" spans="1:7">
      <c r="A28" s="3" t="s">
        <v>690</v>
      </c>
    </row>
    <row r="29" spans="1:7">
      <c r="A29" s="4" t="s">
        <v>699</v>
      </c>
      <c r="B29" s="4" t="s">
        <v>506</v>
      </c>
    </row>
    <row r="30" spans="1:7">
      <c r="A30" s="4" t="s">
        <v>605</v>
      </c>
      <c r="F30" s="6" t="n">
        <v>120</v>
      </c>
    </row>
    <row r="31" spans="1:7">
      <c r="A31" s="4" t="s">
        <v>704</v>
      </c>
    </row>
    <row r="32" spans="1:7">
      <c r="A32" s="3" t="s">
        <v>690</v>
      </c>
    </row>
    <row r="33" spans="1:7">
      <c r="A33" s="4" t="s">
        <v>700</v>
      </c>
      <c r="F33" s="9" t="n">
        <v>17.7</v>
      </c>
    </row>
    <row r="34" spans="1:7">
      <c r="A34" s="4" t="s">
        <v>640</v>
      </c>
    </row>
    <row r="35" spans="1:7">
      <c r="A35" s="3" t="s">
        <v>690</v>
      </c>
    </row>
    <row r="36" spans="1:7">
      <c r="A36" s="4" t="s">
        <v>605</v>
      </c>
      <c r="F36" s="7" t="n">
        <v>26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5</v>
      </c>
      <c r="B1" s="2" t="s">
        <v>1</v>
      </c>
    </row>
    <row r="2" spans="1:4">
      <c r="B2" s="2" t="s">
        <v>2</v>
      </c>
      <c r="C2" s="2" t="s">
        <v>30</v>
      </c>
      <c r="D2" s="2" t="s">
        <v>80</v>
      </c>
    </row>
    <row r="3" spans="1:4">
      <c r="A3" s="3" t="s">
        <v>706</v>
      </c>
    </row>
    <row r="4" spans="1:4">
      <c r="A4" s="4" t="s">
        <v>707</v>
      </c>
      <c r="B4" s="8" t="n">
        <v>4434.3</v>
      </c>
      <c r="C4" s="8" t="n">
        <v>4725.5</v>
      </c>
    </row>
    <row r="5" spans="1:4">
      <c r="A5" s="4" t="s">
        <v>708</v>
      </c>
      <c r="B5" s="6" t="n">
        <v>-385</v>
      </c>
      <c r="C5" s="6" t="n">
        <v>-385</v>
      </c>
    </row>
    <row r="6" spans="1:4">
      <c r="A6" s="4" t="s">
        <v>39</v>
      </c>
      <c r="B6" s="9" t="n">
        <v>5380.1</v>
      </c>
      <c r="C6" s="9" t="n">
        <v>4049.3</v>
      </c>
      <c r="D6" s="8" t="n">
        <v>4340.5</v>
      </c>
    </row>
    <row r="7" spans="1:4">
      <c r="A7" s="4" t="s">
        <v>709</v>
      </c>
      <c r="B7" s="9" t="n">
        <v>1658.2</v>
      </c>
      <c r="C7" s="9" t="n">
        <v>13.3</v>
      </c>
    </row>
    <row r="8" spans="1:4">
      <c r="A8" s="4" t="s">
        <v>710</v>
      </c>
      <c r="C8" s="9" t="n">
        <v>-10.5</v>
      </c>
    </row>
    <row r="9" spans="1:4">
      <c r="A9" s="4" t="s">
        <v>711</v>
      </c>
      <c r="B9" s="9" t="n">
        <v>-327.4</v>
      </c>
      <c r="C9" s="6" t="n">
        <v>-294</v>
      </c>
    </row>
    <row r="10" spans="1:4">
      <c r="A10" s="4" t="s">
        <v>712</v>
      </c>
      <c r="B10" s="9" t="n">
        <v>5765.1</v>
      </c>
      <c r="C10" s="9" t="n">
        <v>4434.3</v>
      </c>
    </row>
    <row r="11" spans="1:4">
      <c r="A11" s="4" t="s">
        <v>713</v>
      </c>
      <c r="B11" s="6" t="n">
        <v>-385</v>
      </c>
      <c r="C11" s="6" t="n">
        <v>-385</v>
      </c>
    </row>
    <row r="12" spans="1:4">
      <c r="A12" s="4" t="s">
        <v>714</v>
      </c>
      <c r="B12" s="9" t="n">
        <v>5380.1</v>
      </c>
      <c r="C12" s="9" t="n">
        <v>4049.3</v>
      </c>
    </row>
    <row r="13" spans="1:4">
      <c r="A13" s="4" t="s">
        <v>715</v>
      </c>
    </row>
    <row r="14" spans="1:4">
      <c r="A14" s="3" t="s">
        <v>706</v>
      </c>
    </row>
    <row r="15" spans="1:4">
      <c r="A15" s="4" t="s">
        <v>707</v>
      </c>
      <c r="B15" s="9" t="n">
        <v>3700.2</v>
      </c>
      <c r="C15" s="9" t="n">
        <v>3991.4</v>
      </c>
    </row>
    <row r="16" spans="1:4">
      <c r="A16" s="4" t="s">
        <v>708</v>
      </c>
      <c r="B16" s="6" t="n">
        <v>0</v>
      </c>
      <c r="C16" s="6" t="n">
        <v>0</v>
      </c>
    </row>
    <row r="17" spans="1:4">
      <c r="A17" s="4" t="s">
        <v>39</v>
      </c>
      <c r="B17" s="6" t="n">
        <v>5031</v>
      </c>
      <c r="C17" s="9" t="n">
        <v>3700.2</v>
      </c>
      <c r="D17" s="9" t="n">
        <v>3991.4</v>
      </c>
    </row>
    <row r="18" spans="1:4">
      <c r="A18" s="4" t="s">
        <v>709</v>
      </c>
      <c r="B18" s="9" t="n">
        <v>1658.2</v>
      </c>
      <c r="C18" s="9" t="n">
        <v>13.3</v>
      </c>
    </row>
    <row r="19" spans="1:4">
      <c r="A19" s="4" t="s">
        <v>710</v>
      </c>
      <c r="C19" s="9" t="n">
        <v>-10.5</v>
      </c>
    </row>
    <row r="20" spans="1:4">
      <c r="A20" s="4" t="s">
        <v>711</v>
      </c>
      <c r="B20" s="9" t="n">
        <v>-327.4</v>
      </c>
      <c r="C20" s="6" t="n">
        <v>-294</v>
      </c>
    </row>
    <row r="21" spans="1:4">
      <c r="A21" s="4" t="s">
        <v>712</v>
      </c>
      <c r="B21" s="6" t="n">
        <v>5031</v>
      </c>
      <c r="C21" s="9" t="n">
        <v>3700.2</v>
      </c>
    </row>
    <row r="22" spans="1:4">
      <c r="A22" s="4" t="s">
        <v>713</v>
      </c>
      <c r="B22" s="6" t="n">
        <v>0</v>
      </c>
      <c r="C22" s="6" t="n">
        <v>0</v>
      </c>
    </row>
    <row r="23" spans="1:4">
      <c r="A23" s="4" t="s">
        <v>714</v>
      </c>
      <c r="B23" s="6" t="n">
        <v>5031</v>
      </c>
      <c r="C23" s="9" t="n">
        <v>3700.2</v>
      </c>
    </row>
    <row r="24" spans="1:4">
      <c r="A24" s="4" t="s">
        <v>716</v>
      </c>
    </row>
    <row r="25" spans="1:4">
      <c r="A25" s="3" t="s">
        <v>706</v>
      </c>
    </row>
    <row r="26" spans="1:4">
      <c r="A26" s="4" t="s">
        <v>707</v>
      </c>
      <c r="B26" s="9" t="n">
        <v>734.1</v>
      </c>
      <c r="C26" s="9" t="n">
        <v>734.1</v>
      </c>
    </row>
    <row r="27" spans="1:4">
      <c r="A27" s="4" t="s">
        <v>708</v>
      </c>
      <c r="B27" s="6" t="n">
        <v>-385</v>
      </c>
      <c r="C27" s="6" t="n">
        <v>-385</v>
      </c>
    </row>
    <row r="28" spans="1:4">
      <c r="A28" s="4" t="s">
        <v>39</v>
      </c>
      <c r="B28" s="9" t="n">
        <v>349.1</v>
      </c>
      <c r="C28" s="9" t="n">
        <v>349.1</v>
      </c>
      <c r="D28" s="8" t="n">
        <v>349.1</v>
      </c>
    </row>
    <row r="29" spans="1:4">
      <c r="A29" s="4" t="s">
        <v>709</v>
      </c>
      <c r="B29" s="6" t="n">
        <v>0</v>
      </c>
      <c r="C29" s="6" t="n">
        <v>0</v>
      </c>
    </row>
    <row r="30" spans="1:4">
      <c r="A30" s="4" t="s">
        <v>710</v>
      </c>
      <c r="C30" s="6" t="n">
        <v>0</v>
      </c>
    </row>
    <row r="31" spans="1:4">
      <c r="A31" s="4" t="s">
        <v>711</v>
      </c>
      <c r="B31" s="6" t="n">
        <v>0</v>
      </c>
      <c r="C31" s="6" t="n">
        <v>0</v>
      </c>
    </row>
    <row r="32" spans="1:4">
      <c r="A32" s="4" t="s">
        <v>712</v>
      </c>
      <c r="B32" s="9" t="n">
        <v>734.1</v>
      </c>
      <c r="C32" s="9" t="n">
        <v>734.1</v>
      </c>
    </row>
    <row r="33" spans="1:4">
      <c r="A33" s="4" t="s">
        <v>713</v>
      </c>
      <c r="B33" s="6" t="n">
        <v>-385</v>
      </c>
      <c r="C33" s="6" t="n">
        <v>-385</v>
      </c>
    </row>
    <row r="34" spans="1:4">
      <c r="A34" s="4" t="s">
        <v>714</v>
      </c>
      <c r="B34" s="8" t="n">
        <v>349.1</v>
      </c>
      <c r="C34" s="8" t="n">
        <v>349.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717</v>
      </c>
      <c r="C1" s="2" t="s">
        <v>1</v>
      </c>
    </row>
    <row r="2" spans="1:4">
      <c r="C2" s="2" t="s">
        <v>2</v>
      </c>
      <c r="D2" s="2" t="s">
        <v>30</v>
      </c>
    </row>
    <row r="3" spans="1:4">
      <c r="A3" s="3" t="s">
        <v>690</v>
      </c>
    </row>
    <row r="4" spans="1:4">
      <c r="A4" s="4" t="s">
        <v>718</v>
      </c>
      <c r="C4" s="8" t="n">
        <v>9430.5</v>
      </c>
      <c r="D4" s="8" t="n">
        <v>3895.8</v>
      </c>
    </row>
    <row r="5" spans="1:4">
      <c r="A5" s="4" t="s">
        <v>719</v>
      </c>
      <c r="C5" s="9" t="n">
        <v>2946.3</v>
      </c>
      <c r="D5" s="9" t="n">
        <v>2297.6</v>
      </c>
    </row>
    <row r="6" spans="1:4">
      <c r="A6" s="4" t="s">
        <v>720</v>
      </c>
      <c r="C6" s="9" t="n">
        <v>6484.2</v>
      </c>
      <c r="D6" s="9" t="n">
        <v>1598.2</v>
      </c>
    </row>
    <row r="7" spans="1:4">
      <c r="A7" s="4" t="s">
        <v>600</v>
      </c>
      <c r="C7" s="9" t="n">
        <v>737.7</v>
      </c>
      <c r="D7" s="9" t="n">
        <v>748.9</v>
      </c>
    </row>
    <row r="8" spans="1:4">
      <c r="A8" s="4" t="s">
        <v>721</v>
      </c>
      <c r="C8" s="9" t="n">
        <v>10168.2</v>
      </c>
      <c r="D8" s="9" t="n">
        <v>4644.7</v>
      </c>
    </row>
    <row r="9" spans="1:4">
      <c r="A9" s="4" t="s">
        <v>722</v>
      </c>
      <c r="C9" s="8" t="n">
        <v>7221.9</v>
      </c>
      <c r="D9" s="8" t="n">
        <v>2347.1</v>
      </c>
    </row>
    <row r="10" spans="1:4">
      <c r="A10" s="4" t="s">
        <v>723</v>
      </c>
    </row>
    <row r="11" spans="1:4">
      <c r="A11" s="3" t="s">
        <v>690</v>
      </c>
    </row>
    <row r="12" spans="1:4">
      <c r="A12" s="4" t="s">
        <v>478</v>
      </c>
      <c r="C12" s="4" t="s">
        <v>481</v>
      </c>
      <c r="D12" s="4" t="s">
        <v>481</v>
      </c>
    </row>
    <row r="13" spans="1:4">
      <c r="A13" s="4" t="s">
        <v>718</v>
      </c>
      <c r="C13" s="8" t="n">
        <v>116.6</v>
      </c>
      <c r="D13" s="8" t="n">
        <v>116.6</v>
      </c>
    </row>
    <row r="14" spans="1:4">
      <c r="A14" s="4" t="s">
        <v>719</v>
      </c>
      <c r="C14" s="9" t="n">
        <v>103.8</v>
      </c>
      <c r="D14" s="9" t="n">
        <v>99.2</v>
      </c>
    </row>
    <row r="15" spans="1:4">
      <c r="A15" s="4" t="s">
        <v>720</v>
      </c>
      <c r="C15" s="8" t="n">
        <v>12.8</v>
      </c>
      <c r="D15" s="8" t="n">
        <v>17.4</v>
      </c>
    </row>
    <row r="16" spans="1:4">
      <c r="A16" s="4" t="s">
        <v>724</v>
      </c>
    </row>
    <row r="17" spans="1:4">
      <c r="A17" s="3" t="s">
        <v>690</v>
      </c>
    </row>
    <row r="18" spans="1:4">
      <c r="A18" s="4" t="s">
        <v>478</v>
      </c>
      <c r="C18" s="4" t="s">
        <v>725</v>
      </c>
      <c r="D18" s="4" t="s">
        <v>642</v>
      </c>
    </row>
    <row r="19" spans="1:4">
      <c r="A19" s="4" t="s">
        <v>718</v>
      </c>
      <c r="C19" s="8" t="n">
        <v>8848.6</v>
      </c>
      <c r="D19" s="7" t="n">
        <v>3617</v>
      </c>
    </row>
    <row r="20" spans="1:4">
      <c r="A20" s="4" t="s">
        <v>719</v>
      </c>
      <c r="C20" s="9" t="n">
        <v>2652.7</v>
      </c>
      <c r="D20" s="9" t="n">
        <v>2127.8</v>
      </c>
    </row>
    <row r="21" spans="1:4">
      <c r="A21" s="4" t="s">
        <v>720</v>
      </c>
      <c r="C21" s="8" t="n">
        <v>6195.9</v>
      </c>
      <c r="D21" s="8" t="n">
        <v>1489.2</v>
      </c>
    </row>
    <row r="22" spans="1:4">
      <c r="A22" s="4" t="s">
        <v>142</v>
      </c>
    </row>
    <row r="23" spans="1:4">
      <c r="A23" s="3" t="s">
        <v>690</v>
      </c>
    </row>
    <row r="24" spans="1:4">
      <c r="A24" s="4" t="s">
        <v>478</v>
      </c>
      <c r="B24" s="4" t="s">
        <v>76</v>
      </c>
      <c r="C24" s="4" t="s">
        <v>726</v>
      </c>
      <c r="D24" s="4" t="s">
        <v>613</v>
      </c>
    </row>
    <row r="25" spans="1:4">
      <c r="A25" s="4" t="s">
        <v>718</v>
      </c>
      <c r="B25" s="4" t="s">
        <v>76</v>
      </c>
      <c r="C25" s="8" t="n">
        <v>465.3</v>
      </c>
      <c r="D25" s="8" t="n">
        <v>162.2</v>
      </c>
    </row>
    <row r="26" spans="1:4">
      <c r="A26" s="4" t="s">
        <v>719</v>
      </c>
      <c r="B26" s="4" t="s">
        <v>76</v>
      </c>
      <c r="C26" s="9" t="n">
        <v>189.8</v>
      </c>
      <c r="D26" s="9" t="n">
        <v>70.59999999999999</v>
      </c>
    </row>
    <row r="27" spans="1:4">
      <c r="A27" s="4" t="s">
        <v>720</v>
      </c>
      <c r="B27" s="4" t="s">
        <v>76</v>
      </c>
      <c r="C27" s="8" t="n">
        <v>275.5</v>
      </c>
      <c r="D27" s="8" t="n">
        <v>91.59999999999999</v>
      </c>
    </row>
    <row r="28" spans="1:4">
      <c r="A28" t="n"/>
    </row>
    <row r="29" spans="1:4">
      <c r="A29" s="4" t="s">
        <v>76</v>
      </c>
      <c r="B29" s="4" t="s">
        <v>727</v>
      </c>
    </row>
  </sheetData>
  <mergeCells count="4">
    <mergeCell ref="A1:B2"/>
    <mergeCell ref="C1:D1"/>
    <mergeCell ref="A28:C28"/>
    <mergeCell ref="B29:C29"/>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728</v>
      </c>
      <c r="C1" s="2" t="s">
        <v>1</v>
      </c>
    </row>
    <row r="2" spans="1:4">
      <c r="C2" s="2" t="s">
        <v>2</v>
      </c>
      <c r="D2" s="2" t="s">
        <v>30</v>
      </c>
    </row>
    <row r="3" spans="1:4">
      <c r="A3" s="3" t="s">
        <v>729</v>
      </c>
    </row>
    <row r="4" spans="1:4">
      <c r="A4" s="4" t="s">
        <v>730</v>
      </c>
      <c r="C4" s="8" t="n">
        <v>6484.2</v>
      </c>
      <c r="D4" s="8" t="n">
        <v>1598.2</v>
      </c>
    </row>
    <row r="5" spans="1:4">
      <c r="A5" s="4" t="s">
        <v>724</v>
      </c>
    </row>
    <row r="6" spans="1:4">
      <c r="A6" s="3" t="s">
        <v>729</v>
      </c>
    </row>
    <row r="7" spans="1:4">
      <c r="A7" s="4" t="s">
        <v>730</v>
      </c>
      <c r="C7" s="8" t="n">
        <v>6195.9</v>
      </c>
      <c r="D7" s="8" t="n">
        <v>1489.2</v>
      </c>
    </row>
    <row r="8" spans="1:4">
      <c r="A8" s="4" t="s">
        <v>731</v>
      </c>
      <c r="C8" s="4" t="s">
        <v>732</v>
      </c>
      <c r="D8" s="4" t="s">
        <v>732</v>
      </c>
    </row>
    <row r="9" spans="1:4">
      <c r="A9" s="4" t="s">
        <v>733</v>
      </c>
    </row>
    <row r="10" spans="1:4">
      <c r="A10" s="3" t="s">
        <v>729</v>
      </c>
    </row>
    <row r="11" spans="1:4">
      <c r="A11" s="4" t="s">
        <v>730</v>
      </c>
      <c r="C11" s="8" t="n">
        <v>71.2</v>
      </c>
      <c r="D11" s="8" t="n">
        <v>82.5</v>
      </c>
    </row>
    <row r="12" spans="1:4">
      <c r="A12" s="4" t="s">
        <v>734</v>
      </c>
    </row>
    <row r="13" spans="1:4">
      <c r="A13" s="3" t="s">
        <v>729</v>
      </c>
    </row>
    <row r="14" spans="1:4">
      <c r="A14" s="4" t="s">
        <v>730</v>
      </c>
      <c r="C14" s="9" t="n">
        <v>368.7</v>
      </c>
      <c r="D14" s="9" t="n">
        <v>152.8</v>
      </c>
    </row>
    <row r="15" spans="1:4">
      <c r="A15" s="4" t="s">
        <v>735</v>
      </c>
    </row>
    <row r="16" spans="1:4">
      <c r="A16" s="3" t="s">
        <v>729</v>
      </c>
    </row>
    <row r="17" spans="1:4">
      <c r="A17" s="4" t="s">
        <v>730</v>
      </c>
      <c r="C17" s="9" t="n">
        <v>169.3</v>
      </c>
      <c r="D17" s="9" t="n">
        <v>123.7</v>
      </c>
    </row>
    <row r="18" spans="1:4">
      <c r="A18" s="4" t="s">
        <v>736</v>
      </c>
    </row>
    <row r="19" spans="1:4">
      <c r="A19" s="3" t="s">
        <v>729</v>
      </c>
    </row>
    <row r="20" spans="1:4">
      <c r="A20" s="4" t="s">
        <v>730</v>
      </c>
      <c r="C20" s="9" t="n">
        <v>1105.5</v>
      </c>
      <c r="D20" s="6" t="n">
        <v>175</v>
      </c>
    </row>
    <row r="21" spans="1:4">
      <c r="A21" s="4" t="s">
        <v>737</v>
      </c>
    </row>
    <row r="22" spans="1:4">
      <c r="A22" s="3" t="s">
        <v>729</v>
      </c>
    </row>
    <row r="23" spans="1:4">
      <c r="A23" s="4" t="s">
        <v>730</v>
      </c>
      <c r="C23" s="9" t="n">
        <v>949.8</v>
      </c>
      <c r="D23" s="9" t="n">
        <v>199.5</v>
      </c>
    </row>
    <row r="24" spans="1:4">
      <c r="A24" s="4" t="s">
        <v>738</v>
      </c>
    </row>
    <row r="25" spans="1:4">
      <c r="A25" s="3" t="s">
        <v>729</v>
      </c>
    </row>
    <row r="26" spans="1:4">
      <c r="A26" s="4" t="s">
        <v>730</v>
      </c>
      <c r="C26" s="9" t="n">
        <v>52.9</v>
      </c>
      <c r="D26" s="9" t="n">
        <v>65.90000000000001</v>
      </c>
    </row>
    <row r="27" spans="1:4">
      <c r="A27" s="4" t="s">
        <v>739</v>
      </c>
    </row>
    <row r="28" spans="1:4">
      <c r="A28" s="3" t="s">
        <v>729</v>
      </c>
    </row>
    <row r="29" spans="1:4">
      <c r="A29" s="4" t="s">
        <v>730</v>
      </c>
      <c r="C29" s="9" t="n">
        <v>1152.5</v>
      </c>
      <c r="D29" s="9" t="n">
        <v>54.8</v>
      </c>
    </row>
    <row r="30" spans="1:4">
      <c r="A30" s="4" t="s">
        <v>740</v>
      </c>
    </row>
    <row r="31" spans="1:4">
      <c r="A31" s="3" t="s">
        <v>729</v>
      </c>
    </row>
    <row r="32" spans="1:4">
      <c r="A32" s="4" t="s">
        <v>730</v>
      </c>
      <c r="C32" s="9" t="n">
        <v>1289.9</v>
      </c>
      <c r="D32" s="9" t="n">
        <v>67.59999999999999</v>
      </c>
    </row>
    <row r="33" spans="1:4">
      <c r="A33" s="4" t="s">
        <v>741</v>
      </c>
    </row>
    <row r="34" spans="1:4">
      <c r="A34" s="3" t="s">
        <v>729</v>
      </c>
    </row>
    <row r="35" spans="1:4">
      <c r="A35" s="4" t="s">
        <v>730</v>
      </c>
      <c r="C35" s="9" t="n">
        <v>370.1</v>
      </c>
      <c r="D35" s="9" t="n">
        <v>294.5</v>
      </c>
    </row>
    <row r="36" spans="1:4">
      <c r="A36" s="4" t="s">
        <v>742</v>
      </c>
    </row>
    <row r="37" spans="1:4">
      <c r="A37" s="3" t="s">
        <v>729</v>
      </c>
    </row>
    <row r="38" spans="1:4">
      <c r="A38" s="4" t="s">
        <v>730</v>
      </c>
      <c r="C38" s="9" t="n">
        <v>322.7</v>
      </c>
      <c r="D38" s="9" t="n">
        <v>20.8</v>
      </c>
    </row>
    <row r="39" spans="1:4">
      <c r="A39" s="4" t="s">
        <v>743</v>
      </c>
    </row>
    <row r="40" spans="1:4">
      <c r="A40" s="3" t="s">
        <v>729</v>
      </c>
    </row>
    <row r="41" spans="1:4">
      <c r="A41" s="4" t="s">
        <v>730</v>
      </c>
      <c r="C41" s="9" t="n">
        <v>137.9</v>
      </c>
      <c r="D41" s="9" t="n">
        <v>78.3</v>
      </c>
    </row>
    <row r="42" spans="1:4">
      <c r="A42" s="4" t="s">
        <v>744</v>
      </c>
    </row>
    <row r="43" spans="1:4">
      <c r="A43" s="3" t="s">
        <v>729</v>
      </c>
    </row>
    <row r="44" spans="1:4">
      <c r="A44" s="4" t="s">
        <v>730</v>
      </c>
      <c r="B44" s="4" t="s">
        <v>76</v>
      </c>
      <c r="C44" s="8" t="n">
        <v>205.4</v>
      </c>
      <c r="D44" s="8" t="n">
        <v>173.8</v>
      </c>
    </row>
    <row r="45" spans="1:4">
      <c r="A45" t="n"/>
    </row>
    <row r="46" spans="1:4">
      <c r="A46" s="4" t="s">
        <v>76</v>
      </c>
      <c r="B46" s="4" t="s">
        <v>745</v>
      </c>
    </row>
  </sheetData>
  <mergeCells count="4">
    <mergeCell ref="A1:B2"/>
    <mergeCell ref="C1:D1"/>
    <mergeCell ref="A45:C45"/>
    <mergeCell ref="B46:C46"/>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9</v>
      </c>
      <c r="B1" s="2" t="s">
        <v>1</v>
      </c>
    </row>
    <row r="2" spans="1:4">
      <c r="B2" s="2" t="s">
        <v>2</v>
      </c>
      <c r="C2" s="2" t="s">
        <v>30</v>
      </c>
      <c r="D2" s="2" t="s">
        <v>80</v>
      </c>
    </row>
    <row r="3" spans="1:4">
      <c r="A3" s="3" t="s">
        <v>160</v>
      </c>
    </row>
    <row r="4" spans="1:4">
      <c r="A4" s="4" t="s">
        <v>98</v>
      </c>
      <c r="B4" s="8" t="n">
        <v>847.7</v>
      </c>
      <c r="C4" s="8" t="n">
        <v>933.1</v>
      </c>
      <c r="D4" s="8" t="n">
        <v>626.5</v>
      </c>
    </row>
    <row r="5" spans="1:4">
      <c r="A5" s="3" t="s">
        <v>161</v>
      </c>
    </row>
    <row r="6" spans="1:4">
      <c r="A6" s="4" t="s">
        <v>162</v>
      </c>
      <c r="B6" s="9" t="n">
        <v>1032.1</v>
      </c>
      <c r="C6" s="9" t="n">
        <v>566.6</v>
      </c>
      <c r="D6" s="6" t="n">
        <v>516</v>
      </c>
    </row>
    <row r="7" spans="1:4">
      <c r="A7" s="4" t="s">
        <v>163</v>
      </c>
      <c r="B7" s="9" t="n">
        <v>92.8</v>
      </c>
      <c r="C7" s="6" t="n">
        <v>66</v>
      </c>
      <c r="D7" s="6" t="n">
        <v>47</v>
      </c>
    </row>
    <row r="8" spans="1:4">
      <c r="A8" s="4" t="s">
        <v>164</v>
      </c>
      <c r="B8" s="9" t="n">
        <v>331.1</v>
      </c>
      <c r="C8" s="9" t="n">
        <v>707.9</v>
      </c>
      <c r="D8" s="9" t="n">
        <v>345.8</v>
      </c>
    </row>
    <row r="9" spans="1:4">
      <c r="A9" s="4" t="s">
        <v>165</v>
      </c>
      <c r="B9" s="9" t="n">
        <v>-115.9</v>
      </c>
      <c r="C9" s="9" t="n">
        <v>-315.2</v>
      </c>
      <c r="D9" s="9" t="n">
        <v>-87.09999999999999</v>
      </c>
    </row>
    <row r="10" spans="1:4">
      <c r="A10" s="4" t="s">
        <v>166</v>
      </c>
      <c r="B10" s="9" t="n">
        <v>105.1</v>
      </c>
      <c r="C10" s="9" t="n">
        <v>91.40000000000001</v>
      </c>
      <c r="D10" s="9" t="n">
        <v>34.6</v>
      </c>
    </row>
    <row r="11" spans="1:4">
      <c r="A11" s="4" t="s">
        <v>167</v>
      </c>
      <c r="B11" s="9" t="n">
        <v>99.59999999999999</v>
      </c>
      <c r="C11" s="6" t="n">
        <v>0</v>
      </c>
      <c r="D11" s="6" t="n">
        <v>0</v>
      </c>
    </row>
    <row r="12" spans="1:4">
      <c r="A12" s="4" t="s">
        <v>168</v>
      </c>
      <c r="B12" s="9" t="n">
        <v>263.2</v>
      </c>
      <c r="C12" s="9" t="n">
        <v>139.1</v>
      </c>
      <c r="D12" s="9" t="n">
        <v>127.1</v>
      </c>
    </row>
    <row r="13" spans="1:4">
      <c r="A13" s="4" t="s">
        <v>90</v>
      </c>
      <c r="B13" s="9" t="n">
        <v>15.1</v>
      </c>
      <c r="C13" s="9" t="n">
        <v>7.4</v>
      </c>
      <c r="D13" s="9" t="n">
        <v>-14.6</v>
      </c>
    </row>
    <row r="14" spans="1:4">
      <c r="A14" s="3" t="s">
        <v>169</v>
      </c>
    </row>
    <row r="15" spans="1:4">
      <c r="A15" s="4" t="s">
        <v>170</v>
      </c>
      <c r="B15" s="9" t="n">
        <v>-265.3</v>
      </c>
      <c r="C15" s="9" t="n">
        <v>-939.1</v>
      </c>
      <c r="D15" s="9" t="n">
        <v>-553.5</v>
      </c>
    </row>
    <row r="16" spans="1:4">
      <c r="A16" s="4" t="s">
        <v>34</v>
      </c>
      <c r="B16" s="9" t="n">
        <v>-320.4</v>
      </c>
      <c r="C16" s="9" t="n">
        <v>-147.5</v>
      </c>
      <c r="D16" s="9" t="n">
        <v>-157.1</v>
      </c>
    </row>
    <row r="17" spans="1:4">
      <c r="A17" s="4" t="s">
        <v>44</v>
      </c>
      <c r="B17" s="9" t="n">
        <v>131.8</v>
      </c>
      <c r="C17" s="9" t="n">
        <v>-0.3</v>
      </c>
      <c r="D17" s="9" t="n">
        <v>137.2</v>
      </c>
    </row>
    <row r="18" spans="1:4">
      <c r="A18" s="4" t="s">
        <v>171</v>
      </c>
      <c r="B18" s="9" t="n">
        <v>-164.2</v>
      </c>
      <c r="C18" s="9" t="n">
        <v>78.5</v>
      </c>
      <c r="D18" s="9" t="n">
        <v>-1.1</v>
      </c>
    </row>
    <row r="19" spans="1:4">
      <c r="A19" s="4" t="s">
        <v>172</v>
      </c>
      <c r="B19" s="9" t="n">
        <v>-44.2</v>
      </c>
      <c r="C19" s="9" t="n">
        <v>-173.1</v>
      </c>
      <c r="D19" s="9" t="n">
        <v>85.8</v>
      </c>
    </row>
    <row r="20" spans="1:4">
      <c r="A20" s="4" t="s">
        <v>173</v>
      </c>
      <c r="B20" s="9" t="n">
        <v>2008.5</v>
      </c>
      <c r="C20" s="9" t="n">
        <v>1014.8</v>
      </c>
      <c r="D20" s="9" t="n">
        <v>1106.6</v>
      </c>
    </row>
    <row r="21" spans="1:4">
      <c r="A21" s="3" t="s">
        <v>174</v>
      </c>
    </row>
    <row r="22" spans="1:4">
      <c r="A22" s="4" t="s">
        <v>175</v>
      </c>
      <c r="B22" s="9" t="n">
        <v>-362.9</v>
      </c>
      <c r="C22" s="9" t="n">
        <v>-325.3</v>
      </c>
      <c r="D22" s="9" t="n">
        <v>-334.6</v>
      </c>
    </row>
    <row r="23" spans="1:4">
      <c r="A23" s="4" t="s">
        <v>176</v>
      </c>
      <c r="B23" s="9" t="n">
        <v>21.8</v>
      </c>
      <c r="C23" s="9" t="n">
        <v>-5.1</v>
      </c>
      <c r="D23" s="6" t="n">
        <v>-228</v>
      </c>
    </row>
    <row r="24" spans="1:4">
      <c r="A24" s="4" t="s">
        <v>177</v>
      </c>
      <c r="B24" s="9" t="n">
        <v>-693.1</v>
      </c>
      <c r="C24" s="6" t="n">
        <v>-50</v>
      </c>
      <c r="D24" s="9" t="n">
        <v>-1261.9</v>
      </c>
    </row>
    <row r="25" spans="1:4">
      <c r="A25" s="4" t="s">
        <v>178</v>
      </c>
      <c r="B25" s="9" t="n">
        <v>2.3</v>
      </c>
      <c r="C25" s="9" t="n">
        <v>8.9</v>
      </c>
      <c r="D25" s="9" t="n">
        <v>25.3</v>
      </c>
    </row>
    <row r="26" spans="1:4">
      <c r="A26" s="4" t="s">
        <v>179</v>
      </c>
      <c r="B26" s="9" t="n">
        <v>-62.1</v>
      </c>
      <c r="C26" s="9" t="n">
        <v>-19.9</v>
      </c>
      <c r="D26" s="9" t="n">
        <v>-19.3</v>
      </c>
    </row>
    <row r="27" spans="1:4">
      <c r="A27" s="4" t="s">
        <v>180</v>
      </c>
      <c r="B27" s="9" t="n">
        <v>33.1</v>
      </c>
      <c r="C27" s="9" t="n">
        <v>20.2</v>
      </c>
      <c r="D27" s="9" t="n">
        <v>10.6</v>
      </c>
    </row>
    <row r="28" spans="1:4">
      <c r="A28" s="4" t="s">
        <v>181</v>
      </c>
      <c r="B28" s="9" t="n">
        <v>-508.8</v>
      </c>
      <c r="C28" s="9" t="n">
        <v>-429.1</v>
      </c>
      <c r="D28" s="9" t="n">
        <v>-60.9</v>
      </c>
    </row>
    <row r="29" spans="1:4">
      <c r="A29" s="4" t="s">
        <v>182</v>
      </c>
      <c r="B29" s="9" t="n">
        <v>-1569.7</v>
      </c>
      <c r="C29" s="9" t="n">
        <v>-800.3</v>
      </c>
      <c r="D29" s="9" t="n">
        <v>-1868.8</v>
      </c>
    </row>
    <row r="30" spans="1:4">
      <c r="A30" s="3" t="s">
        <v>183</v>
      </c>
    </row>
    <row r="31" spans="1:4">
      <c r="A31" s="4" t="s">
        <v>184</v>
      </c>
      <c r="B31" s="9" t="n">
        <v>-130.4</v>
      </c>
      <c r="C31" s="9" t="n">
        <v>-5.8</v>
      </c>
      <c r="D31" s="9" t="n">
        <v>-34.6</v>
      </c>
    </row>
    <row r="32" spans="1:4">
      <c r="A32" s="4" t="s">
        <v>185</v>
      </c>
      <c r="B32" s="9" t="n">
        <v>-67.5</v>
      </c>
      <c r="C32" s="6" t="n">
        <v>0</v>
      </c>
      <c r="D32" s="6" t="n">
        <v>-1000</v>
      </c>
    </row>
    <row r="33" spans="1:4">
      <c r="A33" s="4" t="s">
        <v>186</v>
      </c>
      <c r="B33" s="9" t="n">
        <v>-329.2</v>
      </c>
      <c r="C33" s="9" t="n">
        <v>-107.8</v>
      </c>
      <c r="D33" s="9" t="n">
        <v>141.4</v>
      </c>
    </row>
    <row r="34" spans="1:4">
      <c r="A34" s="4" t="s">
        <v>187</v>
      </c>
      <c r="B34" s="9" t="n">
        <v>1970.8</v>
      </c>
      <c r="C34" s="6" t="n">
        <v>0</v>
      </c>
      <c r="D34" s="6" t="n">
        <v>0</v>
      </c>
    </row>
    <row r="35" spans="1:4">
      <c r="A35" s="4" t="s">
        <v>188</v>
      </c>
      <c r="B35" s="9" t="n">
        <v>3539.2</v>
      </c>
      <c r="C35" s="6" t="n">
        <v>2235</v>
      </c>
      <c r="D35" s="9" t="n">
        <v>4974.7</v>
      </c>
    </row>
    <row r="36" spans="1:4">
      <c r="A36" s="4" t="s">
        <v>189</v>
      </c>
      <c r="B36" s="9" t="n">
        <v>-4484.1</v>
      </c>
      <c r="C36" s="9" t="n">
        <v>-2295.8</v>
      </c>
      <c r="D36" s="9" t="n">
        <v>-3480.3</v>
      </c>
    </row>
    <row r="37" spans="1:4">
      <c r="A37" s="4" t="s">
        <v>190</v>
      </c>
      <c r="B37" s="9" t="n">
        <v>97.7</v>
      </c>
      <c r="C37" s="9" t="n">
        <v>53.8</v>
      </c>
      <c r="D37" s="9" t="n">
        <v>76.2</v>
      </c>
    </row>
    <row r="38" spans="1:4">
      <c r="A38" s="4" t="s">
        <v>191</v>
      </c>
      <c r="B38" s="9" t="n">
        <v>-31.8</v>
      </c>
      <c r="C38" s="9" t="n">
        <v>-27.7</v>
      </c>
      <c r="D38" s="6" t="n">
        <v>0</v>
      </c>
    </row>
    <row r="39" spans="1:4">
      <c r="A39" s="4" t="s">
        <v>192</v>
      </c>
      <c r="B39" s="9" t="n">
        <v>-11.7</v>
      </c>
      <c r="C39" s="6" t="n">
        <v>0</v>
      </c>
      <c r="D39" s="6" t="n">
        <v>0</v>
      </c>
    </row>
    <row r="40" spans="1:4">
      <c r="A40" s="4" t="s">
        <v>193</v>
      </c>
      <c r="B40" s="6" t="n">
        <v>0</v>
      </c>
      <c r="C40" s="6" t="n">
        <v>-150</v>
      </c>
      <c r="D40" s="6" t="n">
        <v>0</v>
      </c>
    </row>
    <row r="41" spans="1:4">
      <c r="A41" s="4" t="s">
        <v>194</v>
      </c>
      <c r="B41" s="9" t="n">
        <v>51.8</v>
      </c>
      <c r="C41" s="9" t="n">
        <v>30.9</v>
      </c>
      <c r="D41" s="9" t="n">
        <v>15.5</v>
      </c>
    </row>
    <row r="42" spans="1:4">
      <c r="A42" s="4" t="s">
        <v>195</v>
      </c>
      <c r="B42" s="9" t="n">
        <v>604.8</v>
      </c>
      <c r="C42" s="9" t="n">
        <v>-267.4</v>
      </c>
      <c r="D42" s="9" t="n">
        <v>692.9</v>
      </c>
    </row>
    <row r="43" spans="1:4">
      <c r="A43" s="4" t="s">
        <v>196</v>
      </c>
      <c r="B43" s="9" t="n">
        <v>-33.1</v>
      </c>
      <c r="C43" s="9" t="n">
        <v>-12.9</v>
      </c>
      <c r="D43" s="9" t="n">
        <v>10.6</v>
      </c>
    </row>
    <row r="44" spans="1:4">
      <c r="A44" s="4" t="s">
        <v>197</v>
      </c>
      <c r="B44" s="9" t="n">
        <v>1010.5</v>
      </c>
      <c r="C44" s="9" t="n">
        <v>-65.8</v>
      </c>
      <c r="D44" s="9" t="n">
        <v>-58.7</v>
      </c>
    </row>
    <row r="45" spans="1:4">
      <c r="A45" s="4" t="s">
        <v>198</v>
      </c>
      <c r="B45" s="9" t="n">
        <v>225.5</v>
      </c>
      <c r="C45" s="9" t="n">
        <v>291.3</v>
      </c>
      <c r="D45" s="6" t="n">
        <v>350</v>
      </c>
    </row>
    <row r="46" spans="1:4">
      <c r="A46" s="4" t="s">
        <v>199</v>
      </c>
      <c r="B46" s="6" t="n">
        <v>1236</v>
      </c>
      <c r="C46" s="9" t="n">
        <v>225.5</v>
      </c>
      <c r="D46" s="9" t="n">
        <v>291.3</v>
      </c>
    </row>
    <row r="47" spans="1:4">
      <c r="A47" s="3" t="s">
        <v>200</v>
      </c>
    </row>
    <row r="48" spans="1:4">
      <c r="A48" s="4" t="s">
        <v>141</v>
      </c>
      <c r="B48" s="9" t="n">
        <v>6305.8</v>
      </c>
      <c r="C48" s="6" t="n">
        <v>0</v>
      </c>
      <c r="D48" s="6" t="n">
        <v>0</v>
      </c>
    </row>
    <row r="49" spans="1:4">
      <c r="A49" s="3" t="s">
        <v>201</v>
      </c>
    </row>
    <row r="50" spans="1:4">
      <c r="A50" s="4" t="s">
        <v>171</v>
      </c>
      <c r="B50" s="9" t="n">
        <v>302.9</v>
      </c>
      <c r="C50" s="9" t="n">
        <v>210.5</v>
      </c>
      <c r="D50" s="9" t="n">
        <v>189.6</v>
      </c>
    </row>
    <row r="51" spans="1:4">
      <c r="A51" s="4" t="s">
        <v>202</v>
      </c>
      <c r="B51" s="9" t="n">
        <v>254.7</v>
      </c>
      <c r="C51" s="9" t="n">
        <v>273.8</v>
      </c>
      <c r="D51" s="9" t="n">
        <v>249.4</v>
      </c>
    </row>
    <row r="52" spans="1:4">
      <c r="A52" s="4" t="s">
        <v>48</v>
      </c>
    </row>
    <row r="53" spans="1:4">
      <c r="A53" s="3" t="s">
        <v>200</v>
      </c>
    </row>
    <row r="54" spans="1:4">
      <c r="A54" s="4" t="s">
        <v>203</v>
      </c>
      <c r="B54" s="7" t="n">
        <v>18</v>
      </c>
      <c r="C54" s="7" t="n">
        <v>0</v>
      </c>
      <c r="D54" s="7" t="n">
        <v>2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W9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4"/>
    <col customWidth="1" max="11" min="11" width="14"/>
    <col customWidth="1" max="12" min="12" width="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746</v>
      </c>
      <c r="C1" s="2" t="s">
        <v>598</v>
      </c>
      <c r="D1" s="2" t="s">
        <v>747</v>
      </c>
      <c r="E1" s="2" t="s">
        <v>748</v>
      </c>
      <c r="F1" s="2" t="s">
        <v>2</v>
      </c>
      <c r="H1" s="2" t="s">
        <v>77</v>
      </c>
      <c r="I1" s="2" t="s">
        <v>2</v>
      </c>
      <c r="K1" s="2" t="s">
        <v>30</v>
      </c>
      <c r="M1" s="2" t="s">
        <v>80</v>
      </c>
      <c r="N1" s="2" t="s">
        <v>749</v>
      </c>
      <c r="O1" s="2" t="s">
        <v>750</v>
      </c>
      <c r="P1" s="2" t="s">
        <v>751</v>
      </c>
      <c r="Q1" s="2" t="s">
        <v>602</v>
      </c>
      <c r="R1" s="2" t="s">
        <v>752</v>
      </c>
      <c r="S1" s="2" t="s">
        <v>753</v>
      </c>
      <c r="T1" s="2" t="s">
        <v>754</v>
      </c>
      <c r="U1" s="2" t="s">
        <v>755</v>
      </c>
      <c r="V1" s="2" t="s">
        <v>756</v>
      </c>
      <c r="W1" s="2" t="s">
        <v>757</v>
      </c>
    </row>
    <row r="2" spans="1:23">
      <c r="A2" s="3" t="s">
        <v>345</v>
      </c>
    </row>
    <row r="3" spans="1:23">
      <c r="A3" s="4" t="s">
        <v>758</v>
      </c>
      <c r="M3" s="8" t="n">
        <v>41.2</v>
      </c>
    </row>
    <row r="4" spans="1:23">
      <c r="A4" s="4" t="s">
        <v>759</v>
      </c>
      <c r="F4" s="7" t="n">
        <v>750</v>
      </c>
      <c r="I4" s="7" t="n">
        <v>750</v>
      </c>
      <c r="S4" s="7" t="n">
        <v>930</v>
      </c>
      <c r="T4" s="7" t="n">
        <v>750</v>
      </c>
      <c r="U4" s="7" t="n">
        <v>500</v>
      </c>
      <c r="V4" s="7" t="n">
        <v>1070</v>
      </c>
    </row>
    <row r="5" spans="1:23">
      <c r="A5" s="4" t="s">
        <v>760</v>
      </c>
      <c r="I5" s="4" t="s">
        <v>642</v>
      </c>
    </row>
    <row r="6" spans="1:23">
      <c r="A6" s="4" t="s">
        <v>761</v>
      </c>
      <c r="K6" s="8" t="n">
        <v>0.4</v>
      </c>
    </row>
    <row r="7" spans="1:23">
      <c r="A7" s="4" t="s">
        <v>50</v>
      </c>
      <c r="F7" s="8" t="n">
        <v>7294.3</v>
      </c>
      <c r="I7" s="8" t="n">
        <v>7294.3</v>
      </c>
      <c r="K7" s="9" t="n">
        <v>8104.1</v>
      </c>
    </row>
    <row r="8" spans="1:23">
      <c r="A8" s="4" t="s">
        <v>762</v>
      </c>
      <c r="W8" s="4" t="s">
        <v>763</v>
      </c>
    </row>
    <row r="9" spans="1:23">
      <c r="A9" s="4" t="s">
        <v>764</v>
      </c>
      <c r="K9" s="9" t="n">
        <v>14.6</v>
      </c>
    </row>
    <row r="10" spans="1:23">
      <c r="A10" s="4" t="s">
        <v>765</v>
      </c>
      <c r="M10" s="9" t="n">
        <v>0.8</v>
      </c>
    </row>
    <row r="11" spans="1:23">
      <c r="A11" s="4" t="s">
        <v>766</v>
      </c>
      <c r="K11" s="6" t="n">
        <v>15</v>
      </c>
    </row>
    <row r="12" spans="1:23">
      <c r="A12" s="4" t="s">
        <v>767</v>
      </c>
      <c r="P12" s="7" t="n">
        <v>750</v>
      </c>
    </row>
    <row r="13" spans="1:23">
      <c r="A13" s="4" t="s">
        <v>768</v>
      </c>
      <c r="F13" s="4" t="s">
        <v>769</v>
      </c>
      <c r="I13" s="4" t="s">
        <v>769</v>
      </c>
    </row>
    <row r="14" spans="1:23">
      <c r="A14" s="4" t="s">
        <v>770</v>
      </c>
      <c r="K14" s="6" t="n">
        <v>1850</v>
      </c>
    </row>
    <row r="15" spans="1:23">
      <c r="A15" s="4" t="s">
        <v>771</v>
      </c>
      <c r="I15" s="8" t="n">
        <v>40.7</v>
      </c>
    </row>
    <row r="16" spans="1:23">
      <c r="A16" s="4" t="s">
        <v>193</v>
      </c>
      <c r="H16" s="7" t="n">
        <v>150</v>
      </c>
      <c r="I16" s="6" t="n">
        <v>0</v>
      </c>
      <c r="K16" s="6" t="n">
        <v>150</v>
      </c>
      <c r="M16" s="6" t="n">
        <v>0</v>
      </c>
    </row>
    <row r="17" spans="1:23">
      <c r="A17" s="4" t="s">
        <v>603</v>
      </c>
      <c r="F17" s="8" t="n">
        <v>526.4</v>
      </c>
      <c r="I17" s="9" t="n">
        <v>526.4</v>
      </c>
      <c r="Q17" s="7" t="n">
        <v>230</v>
      </c>
    </row>
    <row r="18" spans="1:23">
      <c r="A18" s="4" t="s">
        <v>772</v>
      </c>
      <c r="K18" s="6" t="n">
        <v>80</v>
      </c>
    </row>
    <row r="19" spans="1:23">
      <c r="A19" s="4" t="s">
        <v>773</v>
      </c>
      <c r="I19" s="8" t="n">
        <v>38.4</v>
      </c>
      <c r="K19" s="8" t="n">
        <v>35.3</v>
      </c>
    </row>
    <row r="20" spans="1:23">
      <c r="A20" s="4" t="s">
        <v>477</v>
      </c>
    </row>
    <row r="21" spans="1:23">
      <c r="A21" s="3" t="s">
        <v>345</v>
      </c>
    </row>
    <row r="22" spans="1:23">
      <c r="A22" s="4" t="s">
        <v>583</v>
      </c>
      <c r="I22" s="4" t="s">
        <v>585</v>
      </c>
      <c r="K22" s="4" t="s">
        <v>585</v>
      </c>
    </row>
    <row r="23" spans="1:23">
      <c r="A23" s="4" t="s">
        <v>773</v>
      </c>
      <c r="I23" s="7" t="n">
        <v>35</v>
      </c>
    </row>
    <row r="24" spans="1:23">
      <c r="A24" s="4" t="s">
        <v>480</v>
      </c>
    </row>
    <row r="25" spans="1:23">
      <c r="A25" s="3" t="s">
        <v>345</v>
      </c>
    </row>
    <row r="26" spans="1:23">
      <c r="A26" s="4" t="s">
        <v>583</v>
      </c>
      <c r="I26" s="4" t="s">
        <v>584</v>
      </c>
      <c r="K26" s="4" t="s">
        <v>584</v>
      </c>
    </row>
    <row r="27" spans="1:23">
      <c r="A27" s="4" t="s">
        <v>773</v>
      </c>
      <c r="I27" s="7" t="n">
        <v>40</v>
      </c>
    </row>
    <row r="28" spans="1:23">
      <c r="A28" s="4" t="s">
        <v>325</v>
      </c>
    </row>
    <row r="29" spans="1:23">
      <c r="A29" s="3" t="s">
        <v>345</v>
      </c>
    </row>
    <row r="30" spans="1:23">
      <c r="A30" s="4" t="s">
        <v>774</v>
      </c>
      <c r="I30" s="6" t="n">
        <v>18</v>
      </c>
    </row>
    <row r="31" spans="1:23">
      <c r="A31" s="4" t="s">
        <v>596</v>
      </c>
    </row>
    <row r="32" spans="1:23">
      <c r="A32" s="3" t="s">
        <v>345</v>
      </c>
    </row>
    <row r="33" spans="1:23">
      <c r="A33" s="4" t="s">
        <v>583</v>
      </c>
      <c r="C33" s="4" t="s">
        <v>507</v>
      </c>
    </row>
    <row r="34" spans="1:23">
      <c r="A34" s="4" t="s">
        <v>594</v>
      </c>
    </row>
    <row r="35" spans="1:23">
      <c r="A35" s="3" t="s">
        <v>345</v>
      </c>
    </row>
    <row r="36" spans="1:23">
      <c r="A36" s="4" t="s">
        <v>583</v>
      </c>
      <c r="C36" s="4" t="s">
        <v>595</v>
      </c>
    </row>
    <row r="37" spans="1:23">
      <c r="A37" s="4" t="s">
        <v>775</v>
      </c>
    </row>
    <row r="38" spans="1:23">
      <c r="A38" s="3" t="s">
        <v>345</v>
      </c>
    </row>
    <row r="39" spans="1:23">
      <c r="A39" s="4" t="s">
        <v>758</v>
      </c>
      <c r="M39" s="8" t="n">
        <v>0.8</v>
      </c>
    </row>
    <row r="40" spans="1:23">
      <c r="A40" s="4" t="s">
        <v>776</v>
      </c>
    </row>
    <row r="41" spans="1:23">
      <c r="A41" s="3" t="s">
        <v>345</v>
      </c>
    </row>
    <row r="42" spans="1:23">
      <c r="A42" s="4" t="s">
        <v>50</v>
      </c>
      <c r="F42" s="9" t="n">
        <v>499.4</v>
      </c>
      <c r="G42" s="4" t="s">
        <v>76</v>
      </c>
      <c r="I42" s="9" t="n">
        <v>499.4</v>
      </c>
      <c r="J42" s="4" t="s">
        <v>76</v>
      </c>
      <c r="K42" s="7" t="n">
        <v>0</v>
      </c>
      <c r="L42" s="4" t="s">
        <v>76</v>
      </c>
      <c r="N42" s="7" t="n">
        <v>500</v>
      </c>
    </row>
    <row r="43" spans="1:23">
      <c r="A43" s="4" t="s">
        <v>762</v>
      </c>
      <c r="B43" s="4" t="s">
        <v>76</v>
      </c>
      <c r="N43" s="4" t="s">
        <v>777</v>
      </c>
    </row>
    <row r="44" spans="1:23">
      <c r="A44" s="4" t="s">
        <v>778</v>
      </c>
    </row>
    <row r="45" spans="1:23">
      <c r="A45" s="3" t="s">
        <v>345</v>
      </c>
    </row>
    <row r="46" spans="1:23">
      <c r="A46" s="4" t="s">
        <v>50</v>
      </c>
      <c r="F46" s="9" t="n">
        <v>499.8</v>
      </c>
      <c r="G46" s="4" t="s">
        <v>103</v>
      </c>
      <c r="I46" s="9" t="n">
        <v>499.8</v>
      </c>
      <c r="J46" s="4" t="s">
        <v>103</v>
      </c>
      <c r="K46" s="6" t="n">
        <v>0</v>
      </c>
      <c r="L46" s="4" t="s">
        <v>103</v>
      </c>
      <c r="N46" s="7" t="n">
        <v>500</v>
      </c>
    </row>
    <row r="47" spans="1:23">
      <c r="A47" s="4" t="s">
        <v>762</v>
      </c>
      <c r="B47" s="4" t="s">
        <v>103</v>
      </c>
      <c r="N47" s="4" t="s">
        <v>779</v>
      </c>
    </row>
    <row r="48" spans="1:23">
      <c r="A48" s="4" t="s">
        <v>780</v>
      </c>
    </row>
    <row r="49" spans="1:23">
      <c r="A49" s="3" t="s">
        <v>345</v>
      </c>
    </row>
    <row r="50" spans="1:23">
      <c r="A50" s="4" t="s">
        <v>50</v>
      </c>
      <c r="B50" s="4" t="s">
        <v>781</v>
      </c>
      <c r="F50" s="9" t="n">
        <v>500.1</v>
      </c>
      <c r="I50" s="9" t="n">
        <v>500.1</v>
      </c>
      <c r="K50" s="9" t="n">
        <v>500.2</v>
      </c>
    </row>
    <row r="51" spans="1:23">
      <c r="A51" s="4" t="s">
        <v>762</v>
      </c>
      <c r="B51" s="4" t="s">
        <v>781</v>
      </c>
      <c r="U51" s="4" t="s">
        <v>782</v>
      </c>
    </row>
    <row r="52" spans="1:23">
      <c r="A52" s="4" t="s">
        <v>783</v>
      </c>
    </row>
    <row r="53" spans="1:23">
      <c r="A53" s="3" t="s">
        <v>345</v>
      </c>
    </row>
    <row r="54" spans="1:23">
      <c r="A54" s="4" t="s">
        <v>50</v>
      </c>
      <c r="B54" s="4" t="s">
        <v>784</v>
      </c>
      <c r="F54" s="9" t="n">
        <v>499.9</v>
      </c>
      <c r="I54" s="9" t="n">
        <v>499.9</v>
      </c>
      <c r="K54" s="9" t="n">
        <v>499.8</v>
      </c>
    </row>
    <row r="55" spans="1:23">
      <c r="A55" s="4" t="s">
        <v>762</v>
      </c>
      <c r="B55" s="4" t="s">
        <v>784</v>
      </c>
      <c r="R55" s="4" t="s">
        <v>785</v>
      </c>
    </row>
    <row r="56" spans="1:23">
      <c r="A56" s="4" t="s">
        <v>786</v>
      </c>
    </row>
    <row r="57" spans="1:23">
      <c r="A57" s="3" t="s">
        <v>345</v>
      </c>
    </row>
    <row r="58" spans="1:23">
      <c r="A58" s="4" t="s">
        <v>50</v>
      </c>
      <c r="B58" s="4" t="s">
        <v>787</v>
      </c>
      <c r="F58" s="9" t="n">
        <v>785.2</v>
      </c>
      <c r="I58" s="9" t="n">
        <v>785.2</v>
      </c>
      <c r="K58" s="9" t="n">
        <v>779.1</v>
      </c>
    </row>
    <row r="59" spans="1:23">
      <c r="A59" s="4" t="s">
        <v>762</v>
      </c>
      <c r="B59" s="4" t="s">
        <v>787</v>
      </c>
      <c r="P59" s="4" t="s">
        <v>788</v>
      </c>
    </row>
    <row r="60" spans="1:23">
      <c r="A60" s="4" t="s">
        <v>789</v>
      </c>
    </row>
    <row r="61" spans="1:23">
      <c r="A61" s="3" t="s">
        <v>345</v>
      </c>
    </row>
    <row r="62" spans="1:23">
      <c r="A62" s="4" t="s">
        <v>759</v>
      </c>
      <c r="K62" s="6" t="n">
        <v>750</v>
      </c>
    </row>
    <row r="63" spans="1:23">
      <c r="A63" s="4" t="s">
        <v>790</v>
      </c>
    </row>
    <row r="64" spans="1:23">
      <c r="A64" s="3" t="s">
        <v>345</v>
      </c>
    </row>
    <row r="65" spans="1:23">
      <c r="A65" s="4" t="s">
        <v>759</v>
      </c>
      <c r="E65" s="7" t="n">
        <v>1000</v>
      </c>
    </row>
    <row r="66" spans="1:23">
      <c r="A66" s="4" t="s">
        <v>760</v>
      </c>
      <c r="E66" s="4" t="s">
        <v>642</v>
      </c>
    </row>
    <row r="67" spans="1:23">
      <c r="A67" s="4" t="s">
        <v>761</v>
      </c>
      <c r="I67" s="9" t="n">
        <v>32.9</v>
      </c>
    </row>
    <row r="68" spans="1:23">
      <c r="A68" s="4" t="s">
        <v>791</v>
      </c>
    </row>
    <row r="69" spans="1:23">
      <c r="A69" s="3" t="s">
        <v>345</v>
      </c>
    </row>
    <row r="70" spans="1:23">
      <c r="A70" s="4" t="s">
        <v>759</v>
      </c>
      <c r="D70" s="7" t="n">
        <v>575</v>
      </c>
    </row>
    <row r="71" spans="1:23">
      <c r="A71" s="4" t="s">
        <v>760</v>
      </c>
      <c r="D71" s="4" t="s">
        <v>642</v>
      </c>
    </row>
    <row r="72" spans="1:23">
      <c r="A72" s="4" t="s">
        <v>761</v>
      </c>
      <c r="I72" s="9" t="n">
        <v>22.4</v>
      </c>
    </row>
    <row r="73" spans="1:23">
      <c r="A73" s="4" t="s">
        <v>792</v>
      </c>
    </row>
    <row r="74" spans="1:23">
      <c r="A74" s="3" t="s">
        <v>345</v>
      </c>
    </row>
    <row r="75" spans="1:23">
      <c r="A75" s="4" t="s">
        <v>761</v>
      </c>
      <c r="F75" s="9" t="n">
        <v>11.8</v>
      </c>
      <c r="I75" s="9" t="n">
        <v>10.6</v>
      </c>
    </row>
    <row r="76" spans="1:23">
      <c r="A76" s="4" t="s">
        <v>793</v>
      </c>
    </row>
    <row r="77" spans="1:23">
      <c r="A77" s="3" t="s">
        <v>345</v>
      </c>
    </row>
    <row r="78" spans="1:23">
      <c r="A78" s="4" t="s">
        <v>759</v>
      </c>
      <c r="O78" s="7" t="n">
        <v>500</v>
      </c>
    </row>
    <row r="79" spans="1:23">
      <c r="A79" s="4" t="s">
        <v>794</v>
      </c>
    </row>
    <row r="80" spans="1:23">
      <c r="A80" s="3" t="s">
        <v>345</v>
      </c>
    </row>
    <row r="81" spans="1:23">
      <c r="A81" s="4" t="s">
        <v>759</v>
      </c>
      <c r="O81" s="7" t="n">
        <v>500</v>
      </c>
    </row>
    <row r="82" spans="1:23">
      <c r="A82" s="4" t="s">
        <v>795</v>
      </c>
    </row>
    <row r="83" spans="1:23">
      <c r="A83" s="3" t="s">
        <v>345</v>
      </c>
    </row>
    <row r="84" spans="1:23">
      <c r="A84" s="4" t="s">
        <v>759</v>
      </c>
      <c r="F84" s="7" t="n">
        <v>0</v>
      </c>
      <c r="I84" s="7" t="n">
        <v>0</v>
      </c>
      <c r="K84" s="7" t="n">
        <v>0</v>
      </c>
    </row>
    <row r="85" spans="1:23">
      <c r="A85" t="n"/>
    </row>
    <row r="86" spans="1:23">
      <c r="A86" s="4" t="s">
        <v>76</v>
      </c>
      <c r="B86" s="4" t="s">
        <v>796</v>
      </c>
    </row>
    <row r="87" spans="1:23">
      <c r="A87" s="4" t="s">
        <v>103</v>
      </c>
      <c r="B87" s="4" t="s">
        <v>797</v>
      </c>
    </row>
    <row r="88" spans="1:23">
      <c r="A88" s="4" t="s">
        <v>781</v>
      </c>
      <c r="B88" s="4" t="s">
        <v>798</v>
      </c>
    </row>
    <row r="89" spans="1:23">
      <c r="A89" s="4" t="s">
        <v>784</v>
      </c>
      <c r="B89" s="4" t="s">
        <v>799</v>
      </c>
    </row>
    <row r="90" spans="1:23">
      <c r="A90" s="4" t="s">
        <v>787</v>
      </c>
      <c r="B90" s="4" t="s">
        <v>800</v>
      </c>
    </row>
  </sheetData>
  <mergeCells count="10">
    <mergeCell ref="A1:B1"/>
    <mergeCell ref="F1:G1"/>
    <mergeCell ref="I1:J1"/>
    <mergeCell ref="K1:L1"/>
    <mergeCell ref="A85:V85"/>
    <mergeCell ref="B86:V86"/>
    <mergeCell ref="B87:V87"/>
    <mergeCell ref="B88:V88"/>
    <mergeCell ref="B89:V89"/>
    <mergeCell ref="B90:V90"/>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1</v>
      </c>
      <c r="B1" s="2" t="s">
        <v>2</v>
      </c>
      <c r="C1" s="2" t="s">
        <v>30</v>
      </c>
    </row>
    <row r="2" spans="1:3">
      <c r="A2" s="3" t="s">
        <v>802</v>
      </c>
    </row>
    <row r="3" spans="1:3">
      <c r="A3" s="4" t="s">
        <v>803</v>
      </c>
      <c r="B3" s="8" t="n">
        <v>44.7</v>
      </c>
      <c r="C3" s="8" t="n">
        <v>43.3</v>
      </c>
    </row>
    <row r="4" spans="1:3">
      <c r="A4" s="4" t="s">
        <v>804</v>
      </c>
      <c r="B4" s="9" t="n">
        <v>10.5</v>
      </c>
      <c r="C4" s="9" t="n">
        <v>49.9</v>
      </c>
    </row>
    <row r="5" spans="1:3">
      <c r="A5" s="4" t="s">
        <v>805</v>
      </c>
    </row>
    <row r="6" spans="1:3">
      <c r="A6" s="3" t="s">
        <v>802</v>
      </c>
    </row>
    <row r="7" spans="1:3">
      <c r="A7" s="4" t="s">
        <v>803</v>
      </c>
      <c r="B7" s="9" t="n">
        <v>36.3</v>
      </c>
      <c r="C7" s="9" t="n">
        <v>30.4</v>
      </c>
    </row>
    <row r="8" spans="1:3">
      <c r="A8" s="4" t="s">
        <v>806</v>
      </c>
    </row>
    <row r="9" spans="1:3">
      <c r="A9" s="3" t="s">
        <v>802</v>
      </c>
    </row>
    <row r="10" spans="1:3">
      <c r="A10" s="4" t="s">
        <v>803</v>
      </c>
      <c r="B10" s="9" t="n">
        <v>8.4</v>
      </c>
      <c r="C10" s="9" t="n">
        <v>12.9</v>
      </c>
    </row>
    <row r="11" spans="1:3">
      <c r="A11" s="4" t="s">
        <v>807</v>
      </c>
    </row>
    <row r="12" spans="1:3">
      <c r="A12" s="3" t="s">
        <v>802</v>
      </c>
    </row>
    <row r="13" spans="1:3">
      <c r="A13" s="4" t="s">
        <v>804</v>
      </c>
      <c r="B13" s="8" t="n">
        <v>10.5</v>
      </c>
      <c r="C13" s="8" t="n">
        <v>49.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8</v>
      </c>
      <c r="B1" s="2" t="s">
        <v>2</v>
      </c>
      <c r="C1" s="2" t="s">
        <v>30</v>
      </c>
    </row>
    <row r="2" spans="1:3">
      <c r="A2" s="3" t="s">
        <v>802</v>
      </c>
    </row>
    <row r="3" spans="1:3">
      <c r="A3" s="4" t="s">
        <v>803</v>
      </c>
      <c r="B3" s="7" t="n">
        <v>20</v>
      </c>
      <c r="C3" s="7" t="n">
        <v>1859</v>
      </c>
    </row>
    <row r="4" spans="1:3">
      <c r="A4" s="4" t="s">
        <v>804</v>
      </c>
      <c r="B4" s="9" t="n">
        <v>9.300000000000001</v>
      </c>
      <c r="C4" s="9" t="n">
        <v>1855.8</v>
      </c>
    </row>
    <row r="5" spans="1:3">
      <c r="A5" s="4" t="s">
        <v>806</v>
      </c>
    </row>
    <row r="6" spans="1:3">
      <c r="A6" s="3" t="s">
        <v>802</v>
      </c>
    </row>
    <row r="7" spans="1:3">
      <c r="A7" s="4" t="s">
        <v>803</v>
      </c>
      <c r="B7" s="6" t="n">
        <v>20</v>
      </c>
      <c r="C7" s="9" t="n">
        <v>5.5</v>
      </c>
    </row>
    <row r="8" spans="1:3">
      <c r="A8" s="4" t="s">
        <v>809</v>
      </c>
    </row>
    <row r="9" spans="1:3">
      <c r="A9" s="3" t="s">
        <v>802</v>
      </c>
    </row>
    <row r="10" spans="1:3">
      <c r="A10" s="4" t="s">
        <v>803</v>
      </c>
      <c r="B10" s="6" t="n">
        <v>0</v>
      </c>
      <c r="C10" s="9" t="n">
        <v>1853.5</v>
      </c>
    </row>
    <row r="11" spans="1:3">
      <c r="A11" s="4" t="s">
        <v>810</v>
      </c>
    </row>
    <row r="12" spans="1:3">
      <c r="A12" s="3" t="s">
        <v>802</v>
      </c>
    </row>
    <row r="13" spans="1:3">
      <c r="A13" s="4" t="s">
        <v>804</v>
      </c>
      <c r="B13" s="9" t="n">
        <v>9.300000000000001</v>
      </c>
      <c r="C13" s="9" t="n">
        <v>2.3</v>
      </c>
    </row>
    <row r="14" spans="1:3">
      <c r="A14" s="4" t="s">
        <v>811</v>
      </c>
    </row>
    <row r="15" spans="1:3">
      <c r="A15" s="3" t="s">
        <v>802</v>
      </c>
    </row>
    <row r="16" spans="1:3">
      <c r="A16" s="4" t="s">
        <v>804</v>
      </c>
      <c r="B16" s="7" t="n">
        <v>0</v>
      </c>
      <c r="C16" s="8" t="n">
        <v>1853.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2</v>
      </c>
      <c r="B1" s="2" t="s">
        <v>1</v>
      </c>
    </row>
    <row r="2" spans="1:4">
      <c r="B2" s="2" t="s">
        <v>2</v>
      </c>
      <c r="C2" s="2" t="s">
        <v>30</v>
      </c>
      <c r="D2" s="2" t="s">
        <v>80</v>
      </c>
    </row>
    <row r="3" spans="1:4">
      <c r="A3" s="3" t="s">
        <v>813</v>
      </c>
    </row>
    <row r="4" spans="1:4">
      <c r="A4" s="4" t="s">
        <v>814</v>
      </c>
      <c r="C4" s="8" t="n">
        <v>14.6</v>
      </c>
    </row>
    <row r="5" spans="1:4">
      <c r="A5" s="4" t="s">
        <v>766</v>
      </c>
      <c r="C5" s="6" t="n">
        <v>15</v>
      </c>
    </row>
    <row r="6" spans="1:4">
      <c r="A6" s="4" t="s">
        <v>352</v>
      </c>
    </row>
    <row r="7" spans="1:4">
      <c r="A7" s="3" t="s">
        <v>813</v>
      </c>
    </row>
    <row r="8" spans="1:4">
      <c r="A8" s="4" t="s">
        <v>814</v>
      </c>
      <c r="B8" s="8" t="n">
        <v>5.9</v>
      </c>
      <c r="C8" s="9" t="n">
        <v>35.6</v>
      </c>
      <c r="D8" s="8" t="n">
        <v>-17.9</v>
      </c>
    </row>
    <row r="9" spans="1:4">
      <c r="A9" s="4" t="s">
        <v>766</v>
      </c>
      <c r="B9" s="9" t="n">
        <v>-5.9</v>
      </c>
      <c r="C9" s="6" t="n">
        <v>-27</v>
      </c>
      <c r="D9" s="9" t="n">
        <v>32.9</v>
      </c>
    </row>
    <row r="10" spans="1:4">
      <c r="A10" s="4" t="s">
        <v>815</v>
      </c>
    </row>
    <row r="11" spans="1:4">
      <c r="A11" s="3" t="s">
        <v>813</v>
      </c>
    </row>
    <row r="12" spans="1:4">
      <c r="A12" s="4" t="s">
        <v>814</v>
      </c>
      <c r="B12" s="9" t="n">
        <v>5.9</v>
      </c>
      <c r="C12" s="9" t="n">
        <v>35.6</v>
      </c>
      <c r="D12" s="9" t="n">
        <v>-17.9</v>
      </c>
    </row>
    <row r="13" spans="1:4">
      <c r="A13" s="4" t="s">
        <v>816</v>
      </c>
    </row>
    <row r="14" spans="1:4">
      <c r="A14" s="3" t="s">
        <v>813</v>
      </c>
    </row>
    <row r="15" spans="1:4">
      <c r="A15" s="4" t="s">
        <v>766</v>
      </c>
      <c r="B15" s="6" t="n">
        <v>0</v>
      </c>
      <c r="C15" s="9" t="n">
        <v>-0.9</v>
      </c>
      <c r="D15" s="9" t="n">
        <v>0.4</v>
      </c>
    </row>
    <row r="16" spans="1:4">
      <c r="A16" s="4" t="s">
        <v>817</v>
      </c>
    </row>
    <row r="17" spans="1:4">
      <c r="A17" s="3" t="s">
        <v>813</v>
      </c>
    </row>
    <row r="18" spans="1:4">
      <c r="A18" s="4" t="s">
        <v>766</v>
      </c>
      <c r="B18" s="6" t="n">
        <v>0</v>
      </c>
      <c r="C18" s="9" t="n">
        <v>4.6</v>
      </c>
      <c r="D18" s="9" t="n">
        <v>17.1</v>
      </c>
    </row>
    <row r="19" spans="1:4">
      <c r="A19" s="4" t="s">
        <v>818</v>
      </c>
    </row>
    <row r="20" spans="1:4">
      <c r="A20" s="3" t="s">
        <v>813</v>
      </c>
    </row>
    <row r="21" spans="1:4">
      <c r="A21" s="4" t="s">
        <v>766</v>
      </c>
      <c r="B21" s="9" t="n">
        <v>-5.9</v>
      </c>
      <c r="C21" s="9" t="n">
        <v>-45.7</v>
      </c>
      <c r="D21" s="9" t="n">
        <v>15.4</v>
      </c>
    </row>
    <row r="22" spans="1:4">
      <c r="A22" s="4" t="s">
        <v>819</v>
      </c>
    </row>
    <row r="23" spans="1:4">
      <c r="A23" s="3" t="s">
        <v>813</v>
      </c>
    </row>
    <row r="24" spans="1:4">
      <c r="A24" s="4" t="s">
        <v>766</v>
      </c>
      <c r="B24" s="7" t="n">
        <v>0</v>
      </c>
      <c r="D24" s="7" t="n">
        <v>0</v>
      </c>
    </row>
    <row r="25" spans="1:4">
      <c r="A25" s="4" t="s">
        <v>820</v>
      </c>
    </row>
    <row r="26" spans="1:4">
      <c r="A26" s="3" t="s">
        <v>813</v>
      </c>
    </row>
    <row r="27" spans="1:4">
      <c r="A27" s="4" t="s">
        <v>766</v>
      </c>
      <c r="C27" s="7" t="n">
        <v>1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1</v>
      </c>
      <c r="B1" s="2" t="s">
        <v>1</v>
      </c>
    </row>
    <row r="2" spans="1:4">
      <c r="B2" s="2" t="s">
        <v>2</v>
      </c>
      <c r="C2" s="2" t="s">
        <v>30</v>
      </c>
      <c r="D2" s="2" t="s">
        <v>80</v>
      </c>
    </row>
    <row r="3" spans="1:4">
      <c r="A3" s="3" t="s">
        <v>813</v>
      </c>
    </row>
    <row r="4" spans="1:4">
      <c r="A4" s="4" t="s">
        <v>822</v>
      </c>
      <c r="D4" s="8" t="n">
        <v>0.8</v>
      </c>
    </row>
    <row r="5" spans="1:4">
      <c r="A5" s="4" t="s">
        <v>355</v>
      </c>
    </row>
    <row r="6" spans="1:4">
      <c r="A6" s="3" t="s">
        <v>813</v>
      </c>
    </row>
    <row r="7" spans="1:4">
      <c r="A7" s="4" t="s">
        <v>823</v>
      </c>
      <c r="B7" s="7" t="n">
        <v>-31</v>
      </c>
      <c r="C7" s="8" t="n">
        <v>-161.9</v>
      </c>
      <c r="D7" s="9" t="n">
        <v>52.8</v>
      </c>
    </row>
    <row r="8" spans="1:4">
      <c r="A8" s="4" t="s">
        <v>822</v>
      </c>
      <c r="B8" s="9" t="n">
        <v>-41.1</v>
      </c>
      <c r="C8" s="9" t="n">
        <v>-48.5</v>
      </c>
      <c r="D8" s="9" t="n">
        <v>-62.8</v>
      </c>
    </row>
    <row r="9" spans="1:4">
      <c r="A9" s="4" t="s">
        <v>824</v>
      </c>
      <c r="B9" s="9" t="n">
        <v>45.1</v>
      </c>
      <c r="C9" s="9" t="n">
        <v>82.3</v>
      </c>
      <c r="D9" s="9" t="n">
        <v>61.6</v>
      </c>
    </row>
    <row r="10" spans="1:4">
      <c r="A10" s="4" t="s">
        <v>825</v>
      </c>
    </row>
    <row r="11" spans="1:4">
      <c r="A11" s="3" t="s">
        <v>813</v>
      </c>
    </row>
    <row r="12" spans="1:4">
      <c r="A12" s="4" t="s">
        <v>823</v>
      </c>
      <c r="B12" s="9" t="n">
        <v>-44.5</v>
      </c>
      <c r="C12" s="9" t="n">
        <v>-26.8</v>
      </c>
      <c r="D12" s="9" t="n">
        <v>-83.8</v>
      </c>
    </row>
    <row r="13" spans="1:4">
      <c r="A13" s="4" t="s">
        <v>826</v>
      </c>
    </row>
    <row r="14" spans="1:4">
      <c r="A14" s="3" t="s">
        <v>813</v>
      </c>
    </row>
    <row r="15" spans="1:4">
      <c r="A15" s="4" t="s">
        <v>822</v>
      </c>
      <c r="B15" s="9" t="n">
        <v>-40.3</v>
      </c>
      <c r="C15" s="9" t="n">
        <v>-47.9</v>
      </c>
      <c r="D15" s="9" t="n">
        <v>-60.5</v>
      </c>
    </row>
    <row r="16" spans="1:4">
      <c r="A16" s="4" t="s">
        <v>827</v>
      </c>
    </row>
    <row r="17" spans="1:4">
      <c r="A17" s="3" t="s">
        <v>813</v>
      </c>
    </row>
    <row r="18" spans="1:4">
      <c r="A18" s="4" t="s">
        <v>824</v>
      </c>
      <c r="B18" s="9" t="n">
        <v>45.1</v>
      </c>
      <c r="C18" s="9" t="n">
        <v>82.3</v>
      </c>
      <c r="D18" s="9" t="n">
        <v>61.6</v>
      </c>
    </row>
    <row r="19" spans="1:4">
      <c r="A19" s="4" t="s">
        <v>828</v>
      </c>
    </row>
    <row r="20" spans="1:4">
      <c r="A20" s="3" t="s">
        <v>813</v>
      </c>
    </row>
    <row r="21" spans="1:4">
      <c r="A21" s="4" t="s">
        <v>823</v>
      </c>
      <c r="B21" s="9" t="n">
        <v>13.5</v>
      </c>
      <c r="C21" s="9" t="n">
        <v>-135.1</v>
      </c>
      <c r="D21" s="9" t="n">
        <v>136.6</v>
      </c>
    </row>
    <row r="22" spans="1:4">
      <c r="A22" s="4" t="s">
        <v>829</v>
      </c>
    </row>
    <row r="23" spans="1:4">
      <c r="A23" s="3" t="s">
        <v>813</v>
      </c>
    </row>
    <row r="24" spans="1:4">
      <c r="A24" s="4" t="s">
        <v>822</v>
      </c>
      <c r="B24" s="9" t="n">
        <v>-0.8</v>
      </c>
      <c r="C24" s="9" t="n">
        <v>-0.6</v>
      </c>
      <c r="D24" s="9" t="n">
        <v>-1.5</v>
      </c>
    </row>
    <row r="25" spans="1:4">
      <c r="A25" s="4" t="s">
        <v>830</v>
      </c>
    </row>
    <row r="26" spans="1:4">
      <c r="A26" s="3" t="s">
        <v>813</v>
      </c>
    </row>
    <row r="27" spans="1:4">
      <c r="A27" s="4" t="s">
        <v>822</v>
      </c>
      <c r="B27" s="7" t="n">
        <v>0</v>
      </c>
      <c r="C27" s="7" t="n">
        <v>0</v>
      </c>
      <c r="D27" s="8" t="n">
        <v>-0.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1</v>
      </c>
      <c r="B1" s="2" t="s">
        <v>1</v>
      </c>
    </row>
    <row r="2" spans="1:4">
      <c r="B2" s="2" t="s">
        <v>2</v>
      </c>
      <c r="C2" s="2" t="s">
        <v>30</v>
      </c>
      <c r="D2" s="2" t="s">
        <v>80</v>
      </c>
    </row>
    <row r="3" spans="1:4">
      <c r="A3" s="3" t="s">
        <v>813</v>
      </c>
    </row>
    <row r="4" spans="1:4">
      <c r="A4" s="4" t="s">
        <v>832</v>
      </c>
      <c r="B4" s="8" t="n">
        <v>-29.5</v>
      </c>
      <c r="C4" s="8" t="n">
        <v>-78.3</v>
      </c>
      <c r="D4" s="8" t="n">
        <v>2.2</v>
      </c>
    </row>
    <row r="5" spans="1:4">
      <c r="A5" s="4" t="s">
        <v>833</v>
      </c>
    </row>
    <row r="6" spans="1:4">
      <c r="A6" s="3" t="s">
        <v>813</v>
      </c>
    </row>
    <row r="7" spans="1:4">
      <c r="A7" s="4" t="s">
        <v>832</v>
      </c>
      <c r="C7" s="6" t="n">
        <v>0</v>
      </c>
      <c r="D7" s="6" t="n">
        <v>0</v>
      </c>
    </row>
    <row r="8" spans="1:4">
      <c r="A8" s="4" t="s">
        <v>834</v>
      </c>
    </row>
    <row r="9" spans="1:4">
      <c r="A9" s="3" t="s">
        <v>813</v>
      </c>
    </row>
    <row r="10" spans="1:4">
      <c r="A10" s="4" t="s">
        <v>832</v>
      </c>
      <c r="B10" s="9" t="n">
        <v>41.7</v>
      </c>
      <c r="D10" s="9" t="n">
        <v>2.2</v>
      </c>
    </row>
    <row r="11" spans="1:4">
      <c r="A11" s="4" t="s">
        <v>835</v>
      </c>
    </row>
    <row r="12" spans="1:4">
      <c r="A12" s="3" t="s">
        <v>813</v>
      </c>
    </row>
    <row r="13" spans="1:4">
      <c r="A13" s="4" t="s">
        <v>832</v>
      </c>
      <c r="C13" s="9" t="n">
        <v>-78.3</v>
      </c>
    </row>
    <row r="14" spans="1:4">
      <c r="A14" s="4" t="s">
        <v>836</v>
      </c>
    </row>
    <row r="15" spans="1:4">
      <c r="A15" s="3" t="s">
        <v>813</v>
      </c>
    </row>
    <row r="16" spans="1:4">
      <c r="A16" s="4" t="s">
        <v>832</v>
      </c>
      <c r="B16" s="9" t="n">
        <v>1853.5</v>
      </c>
    </row>
    <row r="17" spans="1:4">
      <c r="A17" s="4" t="s">
        <v>837</v>
      </c>
    </row>
    <row r="18" spans="1:4">
      <c r="A18" s="3" t="s">
        <v>813</v>
      </c>
    </row>
    <row r="19" spans="1:4">
      <c r="A19" s="4" t="s">
        <v>832</v>
      </c>
      <c r="C19" s="9" t="n">
        <v>-550.2</v>
      </c>
      <c r="D19" s="6" t="n">
        <v>-667</v>
      </c>
    </row>
    <row r="20" spans="1:4">
      <c r="A20" s="4" t="s">
        <v>838</v>
      </c>
    </row>
    <row r="21" spans="1:4">
      <c r="A21" s="3" t="s">
        <v>813</v>
      </c>
    </row>
    <row r="22" spans="1:4">
      <c r="A22" s="4" t="s">
        <v>832</v>
      </c>
      <c r="C22" s="8" t="n">
        <v>550.2</v>
      </c>
      <c r="D22" s="7" t="n">
        <v>667</v>
      </c>
    </row>
    <row r="23" spans="1:4">
      <c r="A23" s="4" t="s">
        <v>839</v>
      </c>
    </row>
    <row r="24" spans="1:4">
      <c r="A24" s="3" t="s">
        <v>813</v>
      </c>
    </row>
    <row r="25" spans="1:4">
      <c r="A25" s="4" t="s">
        <v>832</v>
      </c>
      <c r="B25" s="9" t="n">
        <v>-1853.5</v>
      </c>
    </row>
    <row r="26" spans="1:4">
      <c r="A26" s="4" t="s">
        <v>840</v>
      </c>
    </row>
    <row r="27" spans="1:4">
      <c r="A27" s="3" t="s">
        <v>813</v>
      </c>
    </row>
    <row r="28" spans="1:4">
      <c r="A28" s="4" t="s">
        <v>832</v>
      </c>
      <c r="B28" s="8" t="n">
        <v>-71.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1</v>
      </c>
      <c r="B1" s="2" t="s">
        <v>2</v>
      </c>
      <c r="C1" s="2" t="s">
        <v>30</v>
      </c>
    </row>
    <row r="2" spans="1:3">
      <c r="A2" s="3" t="s">
        <v>842</v>
      </c>
    </row>
    <row r="3" spans="1:3">
      <c r="A3" s="4" t="s">
        <v>843</v>
      </c>
      <c r="B3" s="8" t="n">
        <v>923.3</v>
      </c>
      <c r="C3" s="8" t="n">
        <v>122.2</v>
      </c>
    </row>
    <row r="4" spans="1:3">
      <c r="A4" s="4" t="s">
        <v>844</v>
      </c>
      <c r="B4" s="9" t="n">
        <v>22.8</v>
      </c>
      <c r="C4" s="9" t="n">
        <v>20.2</v>
      </c>
    </row>
    <row r="5" spans="1:3">
      <c r="A5" s="4" t="s">
        <v>633</v>
      </c>
      <c r="B5" s="6" t="n">
        <v>54</v>
      </c>
      <c r="C5" s="9" t="n">
        <v>28.2</v>
      </c>
    </row>
    <row r="6" spans="1:3">
      <c r="A6" s="4" t="s">
        <v>845</v>
      </c>
      <c r="B6" s="9" t="n">
        <v>1064.8</v>
      </c>
      <c r="C6" s="9" t="n">
        <v>2072.9</v>
      </c>
    </row>
    <row r="7" spans="1:3">
      <c r="A7" s="4" t="s">
        <v>846</v>
      </c>
      <c r="B7" s="9" t="n">
        <v>546.2</v>
      </c>
      <c r="C7" s="9" t="n">
        <v>2375.7</v>
      </c>
    </row>
    <row r="8" spans="1:3">
      <c r="A8" s="4" t="s">
        <v>847</v>
      </c>
    </row>
    <row r="9" spans="1:3">
      <c r="A9" s="3" t="s">
        <v>842</v>
      </c>
    </row>
    <row r="10" spans="1:3">
      <c r="A10" s="4" t="s">
        <v>848</v>
      </c>
      <c r="B10" s="9" t="n">
        <v>28.4</v>
      </c>
      <c r="C10" s="9" t="n">
        <v>18.4</v>
      </c>
    </row>
    <row r="11" spans="1:3">
      <c r="A11" s="4" t="s">
        <v>849</v>
      </c>
    </row>
    <row r="12" spans="1:3">
      <c r="A12" s="3" t="s">
        <v>842</v>
      </c>
    </row>
    <row r="13" spans="1:3">
      <c r="A13" s="4" t="s">
        <v>850</v>
      </c>
      <c r="C13" s="9" t="n">
        <v>1853.5</v>
      </c>
    </row>
    <row r="14" spans="1:3">
      <c r="A14" s="4" t="s">
        <v>847</v>
      </c>
    </row>
    <row r="15" spans="1:3">
      <c r="A15" s="3" t="s">
        <v>842</v>
      </c>
    </row>
    <row r="16" spans="1:3">
      <c r="A16" s="4" t="s">
        <v>851</v>
      </c>
      <c r="B16" s="9" t="n">
        <v>9.300000000000001</v>
      </c>
      <c r="C16" s="9" t="n">
        <v>2.3</v>
      </c>
    </row>
    <row r="17" spans="1:3">
      <c r="A17" s="4" t="s">
        <v>852</v>
      </c>
    </row>
    <row r="18" spans="1:3">
      <c r="A18" s="3" t="s">
        <v>842</v>
      </c>
    </row>
    <row r="19" spans="1:3">
      <c r="A19" s="4" t="s">
        <v>853</v>
      </c>
      <c r="B19" s="9" t="n">
        <v>10.5</v>
      </c>
      <c r="C19" s="9" t="n">
        <v>49.9</v>
      </c>
    </row>
    <row r="20" spans="1:3">
      <c r="A20" s="4" t="s">
        <v>854</v>
      </c>
    </row>
    <row r="21" spans="1:3">
      <c r="A21" s="3" t="s">
        <v>842</v>
      </c>
    </row>
    <row r="22" spans="1:3">
      <c r="A22" s="4" t="s">
        <v>850</v>
      </c>
      <c r="C22" s="9" t="n">
        <v>1853.5</v>
      </c>
    </row>
    <row r="23" spans="1:3">
      <c r="A23" s="4" t="s">
        <v>855</v>
      </c>
    </row>
    <row r="24" spans="1:3">
      <c r="A24" s="3" t="s">
        <v>842</v>
      </c>
    </row>
    <row r="25" spans="1:3">
      <c r="A25" s="4" t="s">
        <v>855</v>
      </c>
      <c r="B25" s="9" t="n">
        <v>526.4</v>
      </c>
      <c r="C25" s="6" t="n">
        <v>470</v>
      </c>
    </row>
    <row r="26" spans="1:3">
      <c r="A26" s="4" t="s">
        <v>856</v>
      </c>
    </row>
    <row r="27" spans="1:3">
      <c r="A27" s="3" t="s">
        <v>842</v>
      </c>
    </row>
    <row r="28" spans="1:3">
      <c r="A28" s="4" t="s">
        <v>843</v>
      </c>
      <c r="B28" s="9" t="n">
        <v>923.3</v>
      </c>
      <c r="C28" s="9" t="n">
        <v>122.2</v>
      </c>
    </row>
    <row r="29" spans="1:3">
      <c r="A29" s="4" t="s">
        <v>857</v>
      </c>
    </row>
    <row r="30" spans="1:3">
      <c r="A30" s="3" t="s">
        <v>842</v>
      </c>
    </row>
    <row r="31" spans="1:3">
      <c r="A31" s="4" t="s">
        <v>844</v>
      </c>
      <c r="B31" s="9" t="n">
        <v>22.8</v>
      </c>
      <c r="C31" s="9" t="n">
        <v>20.2</v>
      </c>
    </row>
    <row r="32" spans="1:3">
      <c r="A32" s="4" t="s">
        <v>858</v>
      </c>
    </row>
    <row r="33" spans="1:3">
      <c r="A33" s="3" t="s">
        <v>842</v>
      </c>
    </row>
    <row r="34" spans="1:3">
      <c r="A34" s="4" t="s">
        <v>633</v>
      </c>
      <c r="B34" s="6" t="n">
        <v>28</v>
      </c>
      <c r="C34" s="9" t="n">
        <v>28.1</v>
      </c>
    </row>
    <row r="35" spans="1:3">
      <c r="A35" s="4" t="s">
        <v>859</v>
      </c>
    </row>
    <row r="36" spans="1:3">
      <c r="A36" s="3" t="s">
        <v>842</v>
      </c>
    </row>
    <row r="37" spans="1:3">
      <c r="A37" s="4" t="s">
        <v>633</v>
      </c>
      <c r="B37" s="9" t="n">
        <v>4.7</v>
      </c>
      <c r="C37" s="9" t="n">
        <v>0.6</v>
      </c>
    </row>
    <row r="38" spans="1:3">
      <c r="A38" s="4" t="s">
        <v>860</v>
      </c>
    </row>
    <row r="39" spans="1:3">
      <c r="A39" s="3" t="s">
        <v>842</v>
      </c>
    </row>
    <row r="40" spans="1:3">
      <c r="A40" s="4" t="s">
        <v>633</v>
      </c>
      <c r="B40" s="9" t="n">
        <v>15.7</v>
      </c>
      <c r="C40" s="6" t="n">
        <v>12</v>
      </c>
    </row>
    <row r="41" spans="1:3">
      <c r="A41" s="4" t="s">
        <v>861</v>
      </c>
    </row>
    <row r="42" spans="1:3">
      <c r="A42" s="3" t="s">
        <v>842</v>
      </c>
    </row>
    <row r="43" spans="1:3">
      <c r="A43" s="4" t="s">
        <v>633</v>
      </c>
      <c r="B43" s="9" t="n">
        <v>3.9</v>
      </c>
      <c r="C43" s="9" t="n">
        <v>13.3</v>
      </c>
    </row>
    <row r="44" spans="1:3">
      <c r="A44" s="4" t="s">
        <v>862</v>
      </c>
    </row>
    <row r="45" spans="1:3">
      <c r="A45" s="3" t="s">
        <v>842</v>
      </c>
    </row>
    <row r="46" spans="1:3">
      <c r="A46" s="4" t="s">
        <v>633</v>
      </c>
      <c r="B46" s="9" t="n">
        <v>2.3</v>
      </c>
    </row>
    <row r="47" spans="1:3">
      <c r="A47" s="4" t="s">
        <v>142</v>
      </c>
    </row>
    <row r="48" spans="1:3">
      <c r="A48" s="3" t="s">
        <v>842</v>
      </c>
    </row>
    <row r="49" spans="1:3">
      <c r="A49" s="4" t="s">
        <v>633</v>
      </c>
      <c r="B49" s="9" t="n">
        <v>1.4</v>
      </c>
      <c r="C49" s="9" t="n">
        <v>2.2</v>
      </c>
    </row>
    <row r="50" spans="1:3">
      <c r="A50" s="4" t="s">
        <v>863</v>
      </c>
    </row>
    <row r="51" spans="1:3">
      <c r="A51" s="3" t="s">
        <v>842</v>
      </c>
    </row>
    <row r="52" spans="1:3">
      <c r="A52" s="4" t="s">
        <v>633</v>
      </c>
      <c r="B52" s="6" t="n">
        <v>26</v>
      </c>
      <c r="C52" s="9" t="n">
        <v>0.1</v>
      </c>
    </row>
    <row r="53" spans="1:3">
      <c r="A53" s="4" t="s">
        <v>864</v>
      </c>
    </row>
    <row r="54" spans="1:3">
      <c r="A54" s="3" t="s">
        <v>842</v>
      </c>
    </row>
    <row r="55" spans="1:3">
      <c r="A55" s="4" t="s">
        <v>633</v>
      </c>
      <c r="B55" s="6" t="n">
        <v>26</v>
      </c>
      <c r="C55" s="9" t="n">
        <v>0.1</v>
      </c>
    </row>
    <row r="56" spans="1:3">
      <c r="A56" s="4" t="s">
        <v>852</v>
      </c>
    </row>
    <row r="57" spans="1:3">
      <c r="A57" s="3" t="s">
        <v>842</v>
      </c>
    </row>
    <row r="58" spans="1:3">
      <c r="A58" s="4" t="s">
        <v>865</v>
      </c>
      <c r="B58" s="9" t="n">
        <v>36.3</v>
      </c>
      <c r="C58" s="9" t="n">
        <v>30.4</v>
      </c>
    </row>
    <row r="59" spans="1:3">
      <c r="A59" s="12" t="n">
        <v>1</v>
      </c>
    </row>
    <row r="60" spans="1:3">
      <c r="A60" s="3" t="s">
        <v>842</v>
      </c>
    </row>
    <row r="61" spans="1:3">
      <c r="A61" s="4" t="s">
        <v>843</v>
      </c>
      <c r="B61" s="9" t="n">
        <v>923.3</v>
      </c>
      <c r="C61" s="9" t="n">
        <v>122.2</v>
      </c>
    </row>
    <row r="62" spans="1:3">
      <c r="A62" s="4" t="s">
        <v>844</v>
      </c>
      <c r="B62" s="9" t="n">
        <v>22.8</v>
      </c>
      <c r="C62" s="9" t="n">
        <v>20.2</v>
      </c>
    </row>
    <row r="63" spans="1:3">
      <c r="A63" s="4" t="s">
        <v>845</v>
      </c>
      <c r="B63" s="9" t="n">
        <v>972.1</v>
      </c>
      <c r="C63" s="9" t="n">
        <v>142.5</v>
      </c>
    </row>
    <row r="64" spans="1:3">
      <c r="A64" s="4" t="s">
        <v>866</v>
      </c>
    </row>
    <row r="65" spans="1:3">
      <c r="A65" s="3" t="s">
        <v>842</v>
      </c>
    </row>
    <row r="66" spans="1:3">
      <c r="A66" s="4" t="s">
        <v>843</v>
      </c>
      <c r="B66" s="9" t="n">
        <v>923.3</v>
      </c>
      <c r="C66" s="9" t="n">
        <v>122.2</v>
      </c>
    </row>
    <row r="67" spans="1:3">
      <c r="A67" s="4" t="s">
        <v>867</v>
      </c>
    </row>
    <row r="68" spans="1:3">
      <c r="A68" s="3" t="s">
        <v>842</v>
      </c>
    </row>
    <row r="69" spans="1:3">
      <c r="A69" s="4" t="s">
        <v>844</v>
      </c>
      <c r="B69" s="9" t="n">
        <v>22.8</v>
      </c>
      <c r="C69" s="9" t="n">
        <v>20.2</v>
      </c>
    </row>
    <row r="70" spans="1:3">
      <c r="A70" s="4" t="s">
        <v>868</v>
      </c>
    </row>
    <row r="71" spans="1:3">
      <c r="A71" s="3" t="s">
        <v>842</v>
      </c>
    </row>
    <row r="72" spans="1:3">
      <c r="A72" s="4" t="s">
        <v>633</v>
      </c>
      <c r="B72" s="6" t="n">
        <v>26</v>
      </c>
      <c r="C72" s="9" t="n">
        <v>0.1</v>
      </c>
    </row>
    <row r="73" spans="1:3">
      <c r="A73" s="4" t="s">
        <v>869</v>
      </c>
    </row>
    <row r="74" spans="1:3">
      <c r="A74" s="3" t="s">
        <v>842</v>
      </c>
    </row>
    <row r="75" spans="1:3">
      <c r="A75" s="4" t="s">
        <v>633</v>
      </c>
      <c r="B75" s="6" t="n">
        <v>26</v>
      </c>
      <c r="C75" s="9" t="n">
        <v>0.1</v>
      </c>
    </row>
    <row r="76" spans="1:3">
      <c r="A76" s="12" t="n">
        <v>2</v>
      </c>
    </row>
    <row r="77" spans="1:3">
      <c r="A77" s="3" t="s">
        <v>842</v>
      </c>
    </row>
    <row r="78" spans="1:3">
      <c r="A78" s="4" t="s">
        <v>845</v>
      </c>
      <c r="B78" s="9" t="n">
        <v>92.7</v>
      </c>
      <c r="C78" s="9" t="n">
        <v>1930.4</v>
      </c>
    </row>
    <row r="79" spans="1:3">
      <c r="A79" s="4" t="s">
        <v>846</v>
      </c>
      <c r="B79" s="9" t="n">
        <v>19.8</v>
      </c>
      <c r="C79" s="9" t="n">
        <v>1905.7</v>
      </c>
    </row>
    <row r="80" spans="1:3">
      <c r="A80" s="4" t="s">
        <v>870</v>
      </c>
    </row>
    <row r="81" spans="1:3">
      <c r="A81" s="3" t="s">
        <v>842</v>
      </c>
    </row>
    <row r="82" spans="1:3">
      <c r="A82" s="4" t="s">
        <v>848</v>
      </c>
      <c r="B82" s="9" t="n">
        <v>28.4</v>
      </c>
      <c r="C82" s="9" t="n">
        <v>18.4</v>
      </c>
    </row>
    <row r="83" spans="1:3">
      <c r="A83" s="4" t="s">
        <v>871</v>
      </c>
    </row>
    <row r="84" spans="1:3">
      <c r="A84" s="3" t="s">
        <v>842</v>
      </c>
    </row>
    <row r="85" spans="1:3">
      <c r="A85" s="4" t="s">
        <v>850</v>
      </c>
      <c r="C85" s="9" t="n">
        <v>1853.5</v>
      </c>
    </row>
    <row r="86" spans="1:3">
      <c r="A86" s="4" t="s">
        <v>870</v>
      </c>
    </row>
    <row r="87" spans="1:3">
      <c r="A87" s="3" t="s">
        <v>842</v>
      </c>
    </row>
    <row r="88" spans="1:3">
      <c r="A88" s="4" t="s">
        <v>851</v>
      </c>
      <c r="B88" s="9" t="n">
        <v>9.300000000000001</v>
      </c>
      <c r="C88" s="9" t="n">
        <v>2.3</v>
      </c>
    </row>
    <row r="89" spans="1:3">
      <c r="A89" s="4" t="s">
        <v>872</v>
      </c>
    </row>
    <row r="90" spans="1:3">
      <c r="A90" s="3" t="s">
        <v>842</v>
      </c>
    </row>
    <row r="91" spans="1:3">
      <c r="A91" s="4" t="s">
        <v>853</v>
      </c>
      <c r="B91" s="9" t="n">
        <v>10.5</v>
      </c>
      <c r="C91" s="9" t="n">
        <v>49.9</v>
      </c>
    </row>
    <row r="92" spans="1:3">
      <c r="A92" s="4" t="s">
        <v>873</v>
      </c>
    </row>
    <row r="93" spans="1:3">
      <c r="A93" s="3" t="s">
        <v>842</v>
      </c>
    </row>
    <row r="94" spans="1:3">
      <c r="A94" s="4" t="s">
        <v>850</v>
      </c>
      <c r="C94" s="9" t="n">
        <v>1853.5</v>
      </c>
    </row>
    <row r="95" spans="1:3">
      <c r="A95" s="4" t="s">
        <v>874</v>
      </c>
    </row>
    <row r="96" spans="1:3">
      <c r="A96" s="3" t="s">
        <v>842</v>
      </c>
    </row>
    <row r="97" spans="1:3">
      <c r="A97" s="4" t="s">
        <v>633</v>
      </c>
      <c r="B97" s="6" t="n">
        <v>28</v>
      </c>
      <c r="C97" s="9" t="n">
        <v>28.1</v>
      </c>
    </row>
    <row r="98" spans="1:3">
      <c r="A98" s="4" t="s">
        <v>875</v>
      </c>
    </row>
    <row r="99" spans="1:3">
      <c r="A99" s="3" t="s">
        <v>842</v>
      </c>
    </row>
    <row r="100" spans="1:3">
      <c r="A100" s="4" t="s">
        <v>633</v>
      </c>
      <c r="B100" s="9" t="n">
        <v>4.7</v>
      </c>
      <c r="C100" s="9" t="n">
        <v>0.6</v>
      </c>
    </row>
    <row r="101" spans="1:3">
      <c r="A101" s="4" t="s">
        <v>876</v>
      </c>
    </row>
    <row r="102" spans="1:3">
      <c r="A102" s="3" t="s">
        <v>842</v>
      </c>
    </row>
    <row r="103" spans="1:3">
      <c r="A103" s="4" t="s">
        <v>633</v>
      </c>
      <c r="B103" s="9" t="n">
        <v>15.7</v>
      </c>
      <c r="C103" s="6" t="n">
        <v>12</v>
      </c>
    </row>
    <row r="104" spans="1:3">
      <c r="A104" s="4" t="s">
        <v>877</v>
      </c>
    </row>
    <row r="105" spans="1:3">
      <c r="A105" s="3" t="s">
        <v>842</v>
      </c>
    </row>
    <row r="106" spans="1:3">
      <c r="A106" s="4" t="s">
        <v>633</v>
      </c>
      <c r="B106" s="9" t="n">
        <v>3.9</v>
      </c>
      <c r="C106" s="9" t="n">
        <v>13.3</v>
      </c>
    </row>
    <row r="107" spans="1:3">
      <c r="A107" s="4" t="s">
        <v>878</v>
      </c>
    </row>
    <row r="108" spans="1:3">
      <c r="A108" s="3" t="s">
        <v>842</v>
      </c>
    </row>
    <row r="109" spans="1:3">
      <c r="A109" s="4" t="s">
        <v>633</v>
      </c>
      <c r="B109" s="9" t="n">
        <v>2.3</v>
      </c>
    </row>
    <row r="110" spans="1:3">
      <c r="A110" s="4" t="s">
        <v>879</v>
      </c>
    </row>
    <row r="111" spans="1:3">
      <c r="A111" s="3" t="s">
        <v>842</v>
      </c>
    </row>
    <row r="112" spans="1:3">
      <c r="A112" s="4" t="s">
        <v>633</v>
      </c>
      <c r="B112" s="9" t="n">
        <v>1.4</v>
      </c>
      <c r="C112" s="9" t="n">
        <v>2.2</v>
      </c>
    </row>
    <row r="113" spans="1:3">
      <c r="A113" s="4" t="s">
        <v>872</v>
      </c>
    </row>
    <row r="114" spans="1:3">
      <c r="A114" s="3" t="s">
        <v>842</v>
      </c>
    </row>
    <row r="115" spans="1:3">
      <c r="A115" s="4" t="s">
        <v>865</v>
      </c>
      <c r="B115" s="9" t="n">
        <v>36.3</v>
      </c>
      <c r="C115" s="9" t="n">
        <v>30.4</v>
      </c>
    </row>
    <row r="116" spans="1:3">
      <c r="A116" s="12" t="n">
        <v>3</v>
      </c>
    </row>
    <row r="117" spans="1:3">
      <c r="A117" s="3" t="s">
        <v>842</v>
      </c>
    </row>
    <row r="118" spans="1:3">
      <c r="A118" s="4" t="s">
        <v>846</v>
      </c>
      <c r="B118" s="9" t="n">
        <v>526.4</v>
      </c>
      <c r="C118" s="6" t="n">
        <v>470</v>
      </c>
    </row>
    <row r="119" spans="1:3">
      <c r="A119" s="4" t="s">
        <v>880</v>
      </c>
    </row>
    <row r="120" spans="1:3">
      <c r="A120" s="3" t="s">
        <v>842</v>
      </c>
    </row>
    <row r="121" spans="1:3">
      <c r="A121" s="4" t="s">
        <v>855</v>
      </c>
      <c r="B121" s="8" t="n">
        <v>526.4</v>
      </c>
      <c r="C121" s="7" t="n">
        <v>47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1</v>
      </c>
      <c r="B1" s="2" t="s">
        <v>2</v>
      </c>
      <c r="C1" s="2" t="s">
        <v>30</v>
      </c>
    </row>
    <row r="2" spans="1:3">
      <c r="A2" s="3" t="s">
        <v>882</v>
      </c>
    </row>
    <row r="3" spans="1:3">
      <c r="A3" s="4" t="s">
        <v>883</v>
      </c>
      <c r="B3" s="8" t="n">
        <v>55.6</v>
      </c>
      <c r="C3" s="8" t="n">
        <v>27.7</v>
      </c>
    </row>
    <row r="4" spans="1:3">
      <c r="A4" s="4" t="s">
        <v>884</v>
      </c>
      <c r="B4" s="6" t="n">
        <v>0</v>
      </c>
      <c r="C4" s="9" t="n">
        <v>0.5</v>
      </c>
    </row>
    <row r="5" spans="1:3">
      <c r="A5" s="4" t="s">
        <v>885</v>
      </c>
      <c r="B5" s="9" t="n">
        <v>-1.6</v>
      </c>
      <c r="C5" s="6" t="n">
        <v>0</v>
      </c>
    </row>
    <row r="6" spans="1:3">
      <c r="A6" s="4" t="s">
        <v>886</v>
      </c>
      <c r="B6" s="6" t="n">
        <v>54</v>
      </c>
      <c r="C6" s="9" t="n">
        <v>28.2</v>
      </c>
    </row>
    <row r="7" spans="1:3">
      <c r="A7" s="4" t="s">
        <v>887</v>
      </c>
    </row>
    <row r="8" spans="1:3">
      <c r="A8" s="3" t="s">
        <v>882</v>
      </c>
    </row>
    <row r="9" spans="1:3">
      <c r="A9" s="4" t="s">
        <v>883</v>
      </c>
      <c r="B9" s="9" t="n">
        <v>28.3</v>
      </c>
      <c r="C9" s="9" t="n">
        <v>27.7</v>
      </c>
    </row>
    <row r="10" spans="1:3">
      <c r="A10" s="4" t="s">
        <v>884</v>
      </c>
      <c r="B10" s="6" t="n">
        <v>0</v>
      </c>
      <c r="C10" s="9" t="n">
        <v>0.4</v>
      </c>
    </row>
    <row r="11" spans="1:3">
      <c r="A11" s="4" t="s">
        <v>885</v>
      </c>
      <c r="B11" s="9" t="n">
        <v>-0.3</v>
      </c>
      <c r="C11" s="6" t="n">
        <v>0</v>
      </c>
    </row>
    <row r="12" spans="1:3">
      <c r="A12" s="4" t="s">
        <v>886</v>
      </c>
      <c r="B12" s="6" t="n">
        <v>28</v>
      </c>
      <c r="C12" s="9" t="n">
        <v>28.1</v>
      </c>
    </row>
    <row r="13" spans="1:3">
      <c r="A13" s="4" t="s">
        <v>888</v>
      </c>
    </row>
    <row r="14" spans="1:3">
      <c r="A14" s="3" t="s">
        <v>882</v>
      </c>
    </row>
    <row r="15" spans="1:3">
      <c r="A15" s="4" t="s">
        <v>883</v>
      </c>
      <c r="B15" s="9" t="n">
        <v>27.3</v>
      </c>
      <c r="C15" s="6" t="n">
        <v>0</v>
      </c>
    </row>
    <row r="16" spans="1:3">
      <c r="A16" s="4" t="s">
        <v>884</v>
      </c>
      <c r="B16" s="6" t="n">
        <v>0</v>
      </c>
      <c r="C16" s="9" t="n">
        <v>0.1</v>
      </c>
    </row>
    <row r="17" spans="1:3">
      <c r="A17" s="4" t="s">
        <v>885</v>
      </c>
      <c r="B17" s="9" t="n">
        <v>-1.3</v>
      </c>
      <c r="C17" s="6" t="n">
        <v>0</v>
      </c>
    </row>
    <row r="18" spans="1:3">
      <c r="A18" s="4" t="s">
        <v>886</v>
      </c>
      <c r="B18" s="7" t="n">
        <v>26</v>
      </c>
      <c r="C18" s="8" t="n">
        <v>0.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889</v>
      </c>
      <c r="B1" s="2" t="s">
        <v>523</v>
      </c>
    </row>
    <row r="2" spans="1:2">
      <c r="A2" s="3" t="s">
        <v>224</v>
      </c>
    </row>
    <row r="3" spans="1:2">
      <c r="A3" s="4" t="s">
        <v>890</v>
      </c>
      <c r="B3" s="8" t="n">
        <v>1.2</v>
      </c>
    </row>
    <row r="4" spans="1:2">
      <c r="A4" s="4" t="s">
        <v>891</v>
      </c>
      <c r="B4" s="9" t="n">
        <v>14.8</v>
      </c>
    </row>
    <row r="5" spans="1:2">
      <c r="A5" s="4" t="s">
        <v>892</v>
      </c>
      <c r="B5" s="6" t="n">
        <v>12</v>
      </c>
    </row>
    <row r="6" spans="1:2">
      <c r="A6" s="4" t="s">
        <v>893</v>
      </c>
      <c r="B6" s="7" t="n">
        <v>2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894</v>
      </c>
      <c r="B1" s="2" t="s">
        <v>2</v>
      </c>
      <c r="C1" s="2" t="s">
        <v>30</v>
      </c>
    </row>
    <row r="2" spans="1:3">
      <c r="A2" s="3" t="s">
        <v>895</v>
      </c>
    </row>
    <row r="3" spans="1:3">
      <c r="A3" s="4" t="s">
        <v>896</v>
      </c>
      <c r="B3" s="8" t="n">
        <v>914.2</v>
      </c>
      <c r="C3" s="7" t="n">
        <v>1070</v>
      </c>
    </row>
    <row r="4" spans="1:3">
      <c r="A4" s="4" t="s">
        <v>45</v>
      </c>
      <c r="B4" s="9" t="n">
        <v>1.3</v>
      </c>
      <c r="C4" s="9" t="n">
        <v>330.7</v>
      </c>
    </row>
    <row r="5" spans="1:3">
      <c r="A5" s="4" t="s">
        <v>475</v>
      </c>
    </row>
    <row r="6" spans="1:3">
      <c r="A6" s="3" t="s">
        <v>895</v>
      </c>
    </row>
    <row r="7" spans="1:3">
      <c r="A7" s="4" t="s">
        <v>476</v>
      </c>
      <c r="B7" s="6" t="n">
        <v>400</v>
      </c>
    </row>
    <row r="8" spans="1:3">
      <c r="A8" s="4" t="s">
        <v>45</v>
      </c>
      <c r="B8" s="6" t="n">
        <v>0</v>
      </c>
      <c r="C8" s="7" t="n">
        <v>325</v>
      </c>
    </row>
    <row r="9" spans="1:3">
      <c r="A9" s="4" t="s">
        <v>897</v>
      </c>
      <c r="C9" s="4" t="s">
        <v>898</v>
      </c>
    </row>
    <row r="10" spans="1:3">
      <c r="A10" s="4" t="s">
        <v>899</v>
      </c>
      <c r="B10" s="8" t="n">
        <v>1.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N93"/>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 customWidth="1" max="5" min="5" width="4"/>
    <col customWidth="1" max="6" min="6" width="14"/>
    <col customWidth="1" max="7" min="7" width="14"/>
    <col customWidth="1" max="8" min="8" width="4"/>
    <col customWidth="1" max="9" min="9" width="14"/>
    <col customWidth="1" max="10" min="10" width="14"/>
    <col customWidth="1" max="11" min="11" width="14"/>
    <col customWidth="1" max="12" min="12" width="14"/>
    <col customWidth="1" max="13" min="13" width="14"/>
    <col customWidth="1" max="14" min="14" width="14"/>
  </cols>
  <sheetData>
    <row r="1" spans="1:14">
      <c r="A1" s="1" t="s">
        <v>900</v>
      </c>
      <c r="C1" s="2" t="s">
        <v>901</v>
      </c>
      <c r="D1" s="2" t="s">
        <v>2</v>
      </c>
      <c r="F1" s="2" t="s">
        <v>749</v>
      </c>
      <c r="G1" s="2" t="s">
        <v>30</v>
      </c>
      <c r="I1" s="2" t="s">
        <v>751</v>
      </c>
      <c r="J1" s="2" t="s">
        <v>752</v>
      </c>
      <c r="K1" s="2" t="s">
        <v>755</v>
      </c>
      <c r="L1" s="2" t="s">
        <v>757</v>
      </c>
      <c r="M1" s="2" t="s">
        <v>902</v>
      </c>
      <c r="N1" s="2" t="s">
        <v>903</v>
      </c>
    </row>
    <row r="2" spans="1:14">
      <c r="A2" s="3" t="s">
        <v>308</v>
      </c>
    </row>
    <row r="3" spans="1:14">
      <c r="A3" s="4" t="s">
        <v>762</v>
      </c>
      <c r="L3" s="4" t="s">
        <v>763</v>
      </c>
    </row>
    <row r="4" spans="1:14">
      <c r="A4" s="4" t="s">
        <v>904</v>
      </c>
      <c r="D4" s="8" t="n">
        <v>7294.3</v>
      </c>
      <c r="G4" s="8" t="n">
        <v>8104.1</v>
      </c>
    </row>
    <row r="5" spans="1:14">
      <c r="A5" s="4" t="s">
        <v>464</v>
      </c>
      <c r="B5" s="4" t="s">
        <v>76</v>
      </c>
      <c r="D5" s="9" t="n">
        <v>-38.3</v>
      </c>
      <c r="G5" s="9" t="n">
        <v>-34.4</v>
      </c>
    </row>
    <row r="6" spans="1:14">
      <c r="A6" s="4" t="s">
        <v>905</v>
      </c>
      <c r="D6" s="9" t="n">
        <v>998.7</v>
      </c>
      <c r="G6" s="9" t="n">
        <v>2404.2</v>
      </c>
    </row>
    <row r="7" spans="1:14">
      <c r="A7" s="4" t="s">
        <v>906</v>
      </c>
      <c r="D7" s="9" t="n">
        <v>6295.6</v>
      </c>
      <c r="G7" s="9" t="n">
        <v>5699.9</v>
      </c>
    </row>
    <row r="8" spans="1:14">
      <c r="A8" s="4" t="s">
        <v>142</v>
      </c>
    </row>
    <row r="9" spans="1:14">
      <c r="A9" s="3" t="s">
        <v>308</v>
      </c>
    </row>
    <row r="10" spans="1:14">
      <c r="A10" s="4" t="s">
        <v>904</v>
      </c>
      <c r="D10" s="9" t="n">
        <v>4.3</v>
      </c>
    </row>
    <row r="11" spans="1:14">
      <c r="A11" s="4" t="s">
        <v>907</v>
      </c>
    </row>
    <row r="12" spans="1:14">
      <c r="A12" s="3" t="s">
        <v>308</v>
      </c>
    </row>
    <row r="13" spans="1:14">
      <c r="A13" s="4" t="s">
        <v>904</v>
      </c>
      <c r="D13" s="6" t="n">
        <v>1600</v>
      </c>
      <c r="G13" s="6" t="n">
        <v>0</v>
      </c>
    </row>
    <row r="14" spans="1:14">
      <c r="A14" s="4" t="s">
        <v>908</v>
      </c>
    </row>
    <row r="15" spans="1:14">
      <c r="A15" s="3" t="s">
        <v>308</v>
      </c>
    </row>
    <row r="16" spans="1:14">
      <c r="A16" s="4" t="s">
        <v>904</v>
      </c>
      <c r="D16" s="6" t="n">
        <v>800</v>
      </c>
      <c r="G16" s="6" t="n">
        <v>800</v>
      </c>
    </row>
    <row r="17" spans="1:14">
      <c r="A17" s="4" t="s">
        <v>470</v>
      </c>
    </row>
    <row r="18" spans="1:14">
      <c r="A18" s="3" t="s">
        <v>308</v>
      </c>
    </row>
    <row r="19" spans="1:14">
      <c r="A19" s="4" t="s">
        <v>762</v>
      </c>
      <c r="B19" s="4" t="s">
        <v>103</v>
      </c>
      <c r="N19" s="4" t="s">
        <v>779</v>
      </c>
    </row>
    <row r="20" spans="1:14">
      <c r="A20" s="4" t="s">
        <v>905</v>
      </c>
      <c r="D20" s="6" t="n">
        <v>0</v>
      </c>
      <c r="E20" s="4" t="s">
        <v>103</v>
      </c>
      <c r="G20" s="9" t="n">
        <v>2405.6</v>
      </c>
      <c r="H20" s="4" t="s">
        <v>781</v>
      </c>
    </row>
    <row r="21" spans="1:14">
      <c r="A21" s="4" t="s">
        <v>780</v>
      </c>
    </row>
    <row r="22" spans="1:14">
      <c r="A22" s="3" t="s">
        <v>308</v>
      </c>
    </row>
    <row r="23" spans="1:14">
      <c r="A23" s="4" t="s">
        <v>762</v>
      </c>
      <c r="B23" s="4" t="s">
        <v>784</v>
      </c>
      <c r="K23" s="4" t="s">
        <v>782</v>
      </c>
    </row>
    <row r="24" spans="1:14">
      <c r="A24" s="4" t="s">
        <v>904</v>
      </c>
      <c r="B24" s="4" t="s">
        <v>784</v>
      </c>
      <c r="D24" s="8" t="n">
        <v>500.1</v>
      </c>
      <c r="G24" s="9" t="n">
        <v>500.2</v>
      </c>
    </row>
    <row r="25" spans="1:14">
      <c r="A25" s="4" t="s">
        <v>909</v>
      </c>
      <c r="D25" s="4" t="s">
        <v>910</v>
      </c>
    </row>
    <row r="26" spans="1:14">
      <c r="A26" s="4" t="s">
        <v>911</v>
      </c>
      <c r="D26" s="4" t="s">
        <v>912</v>
      </c>
    </row>
    <row r="27" spans="1:14">
      <c r="A27" s="4" t="s">
        <v>783</v>
      </c>
    </row>
    <row r="28" spans="1:14">
      <c r="A28" s="3" t="s">
        <v>308</v>
      </c>
    </row>
    <row r="29" spans="1:14">
      <c r="A29" s="4" t="s">
        <v>762</v>
      </c>
      <c r="B29" s="4" t="s">
        <v>787</v>
      </c>
      <c r="J29" s="4" t="s">
        <v>785</v>
      </c>
    </row>
    <row r="30" spans="1:14">
      <c r="A30" s="4" t="s">
        <v>904</v>
      </c>
      <c r="B30" s="4" t="s">
        <v>787</v>
      </c>
      <c r="D30" s="8" t="n">
        <v>499.9</v>
      </c>
      <c r="G30" s="9" t="n">
        <v>499.8</v>
      </c>
    </row>
    <row r="31" spans="1:14">
      <c r="A31" s="4" t="s">
        <v>909</v>
      </c>
      <c r="D31" s="4" t="s">
        <v>910</v>
      </c>
    </row>
    <row r="32" spans="1:14">
      <c r="A32" s="4" t="s">
        <v>911</v>
      </c>
      <c r="D32" s="4" t="s">
        <v>913</v>
      </c>
    </row>
    <row r="33" spans="1:14">
      <c r="A33" s="4" t="s">
        <v>914</v>
      </c>
    </row>
    <row r="34" spans="1:14">
      <c r="A34" s="3" t="s">
        <v>308</v>
      </c>
    </row>
    <row r="35" spans="1:14">
      <c r="A35" s="4" t="s">
        <v>762</v>
      </c>
      <c r="B35" s="4" t="s">
        <v>915</v>
      </c>
      <c r="K35" s="4" t="s">
        <v>916</v>
      </c>
    </row>
    <row r="36" spans="1:14">
      <c r="A36" s="4" t="s">
        <v>904</v>
      </c>
      <c r="B36" s="4" t="s">
        <v>915</v>
      </c>
      <c r="D36" s="8" t="n">
        <v>649.3</v>
      </c>
      <c r="G36" s="6" t="n">
        <v>649</v>
      </c>
    </row>
    <row r="37" spans="1:14">
      <c r="A37" s="4" t="s">
        <v>909</v>
      </c>
      <c r="D37" s="4" t="s">
        <v>910</v>
      </c>
    </row>
    <row r="38" spans="1:14">
      <c r="A38" s="4" t="s">
        <v>911</v>
      </c>
      <c r="D38" s="4" t="s">
        <v>917</v>
      </c>
    </row>
    <row r="39" spans="1:14">
      <c r="A39" s="4" t="s">
        <v>776</v>
      </c>
    </row>
    <row r="40" spans="1:14">
      <c r="A40" s="3" t="s">
        <v>308</v>
      </c>
    </row>
    <row r="41" spans="1:14">
      <c r="A41" s="4" t="s">
        <v>762</v>
      </c>
      <c r="B41" s="4" t="s">
        <v>915</v>
      </c>
      <c r="F41" s="4" t="s">
        <v>777</v>
      </c>
    </row>
    <row r="42" spans="1:14">
      <c r="A42" s="4" t="s">
        <v>904</v>
      </c>
      <c r="D42" s="8" t="n">
        <v>499.4</v>
      </c>
      <c r="E42" s="4" t="s">
        <v>915</v>
      </c>
      <c r="F42" s="7" t="n">
        <v>500</v>
      </c>
      <c r="G42" s="6" t="n">
        <v>0</v>
      </c>
      <c r="H42" s="4" t="s">
        <v>915</v>
      </c>
    </row>
    <row r="43" spans="1:14">
      <c r="A43" s="4" t="s">
        <v>909</v>
      </c>
      <c r="D43" s="4" t="s">
        <v>910</v>
      </c>
    </row>
    <row r="44" spans="1:14">
      <c r="A44" s="4" t="s">
        <v>911</v>
      </c>
      <c r="D44" s="4" t="s">
        <v>917</v>
      </c>
    </row>
    <row r="45" spans="1:14">
      <c r="A45" s="4" t="s">
        <v>918</v>
      </c>
    </row>
    <row r="46" spans="1:14">
      <c r="A46" s="3" t="s">
        <v>308</v>
      </c>
    </row>
    <row r="47" spans="1:14">
      <c r="A47" s="4" t="s">
        <v>762</v>
      </c>
      <c r="B47" s="4" t="s">
        <v>919</v>
      </c>
      <c r="J47" s="4" t="s">
        <v>920</v>
      </c>
    </row>
    <row r="48" spans="1:14">
      <c r="A48" s="4" t="s">
        <v>904</v>
      </c>
      <c r="B48" s="4" t="s">
        <v>919</v>
      </c>
      <c r="D48" s="8" t="n">
        <v>499.2</v>
      </c>
      <c r="G48" s="6" t="n">
        <v>499</v>
      </c>
    </row>
    <row r="49" spans="1:14">
      <c r="A49" s="4" t="s">
        <v>909</v>
      </c>
      <c r="D49" s="4" t="s">
        <v>910</v>
      </c>
    </row>
    <row r="50" spans="1:14">
      <c r="A50" s="4" t="s">
        <v>911</v>
      </c>
      <c r="D50" s="4" t="s">
        <v>912</v>
      </c>
    </row>
    <row r="51" spans="1:14">
      <c r="A51" s="4" t="s">
        <v>778</v>
      </c>
    </row>
    <row r="52" spans="1:14">
      <c r="A52" s="3" t="s">
        <v>308</v>
      </c>
    </row>
    <row r="53" spans="1:14">
      <c r="A53" s="4" t="s">
        <v>762</v>
      </c>
      <c r="B53" s="4" t="s">
        <v>921</v>
      </c>
      <c r="F53" s="4" t="s">
        <v>779</v>
      </c>
    </row>
    <row r="54" spans="1:14">
      <c r="A54" s="4" t="s">
        <v>904</v>
      </c>
      <c r="D54" s="8" t="n">
        <v>499.8</v>
      </c>
      <c r="E54" s="4" t="s">
        <v>921</v>
      </c>
      <c r="F54" s="7" t="n">
        <v>500</v>
      </c>
      <c r="G54" s="6" t="n">
        <v>0</v>
      </c>
      <c r="H54" s="4" t="s">
        <v>921</v>
      </c>
    </row>
    <row r="55" spans="1:14">
      <c r="A55" s="4" t="s">
        <v>909</v>
      </c>
      <c r="D55" s="4" t="s">
        <v>910</v>
      </c>
    </row>
    <row r="56" spans="1:14">
      <c r="A56" s="4" t="s">
        <v>911</v>
      </c>
      <c r="D56" s="4" t="s">
        <v>922</v>
      </c>
    </row>
    <row r="57" spans="1:14">
      <c r="A57" s="4" t="s">
        <v>923</v>
      </c>
    </row>
    <row r="58" spans="1:14">
      <c r="A58" s="3" t="s">
        <v>308</v>
      </c>
    </row>
    <row r="59" spans="1:14">
      <c r="A59" s="4" t="s">
        <v>762</v>
      </c>
      <c r="B59" s="4" t="s">
        <v>924</v>
      </c>
      <c r="M59" s="4" t="s">
        <v>925</v>
      </c>
    </row>
    <row r="60" spans="1:14">
      <c r="A60" s="4" t="s">
        <v>904</v>
      </c>
      <c r="B60" s="4" t="s">
        <v>924</v>
      </c>
      <c r="D60" s="7" t="n">
        <v>0</v>
      </c>
      <c r="G60" s="9" t="n">
        <v>1010.5</v>
      </c>
    </row>
    <row r="61" spans="1:14">
      <c r="A61" s="4" t="s">
        <v>926</v>
      </c>
      <c r="C61" s="4" t="s">
        <v>927</v>
      </c>
    </row>
    <row r="62" spans="1:14">
      <c r="A62" s="4" t="s">
        <v>786</v>
      </c>
    </row>
    <row r="63" spans="1:14">
      <c r="A63" s="3" t="s">
        <v>308</v>
      </c>
    </row>
    <row r="64" spans="1:14">
      <c r="A64" s="4" t="s">
        <v>762</v>
      </c>
      <c r="B64" s="4" t="s">
        <v>919</v>
      </c>
      <c r="I64" s="4" t="s">
        <v>788</v>
      </c>
    </row>
    <row r="65" spans="1:14">
      <c r="A65" s="4" t="s">
        <v>904</v>
      </c>
      <c r="B65" s="4" t="s">
        <v>919</v>
      </c>
      <c r="D65" s="8" t="n">
        <v>785.2</v>
      </c>
      <c r="G65" s="9" t="n">
        <v>779.1</v>
      </c>
    </row>
    <row r="66" spans="1:14">
      <c r="A66" s="4" t="s">
        <v>909</v>
      </c>
      <c r="D66" s="4" t="s">
        <v>910</v>
      </c>
    </row>
    <row r="67" spans="1:14">
      <c r="A67" s="4" t="s">
        <v>911</v>
      </c>
      <c r="D67" s="4" t="s">
        <v>912</v>
      </c>
    </row>
    <row r="68" spans="1:14">
      <c r="A68" s="4" t="s">
        <v>928</v>
      </c>
    </row>
    <row r="69" spans="1:14">
      <c r="A69" s="3" t="s">
        <v>308</v>
      </c>
    </row>
    <row r="70" spans="1:14">
      <c r="A70" s="4" t="s">
        <v>762</v>
      </c>
      <c r="B70" s="4" t="s">
        <v>929</v>
      </c>
      <c r="J70" s="4" t="s">
        <v>930</v>
      </c>
    </row>
    <row r="71" spans="1:14">
      <c r="A71" s="4" t="s">
        <v>904</v>
      </c>
      <c r="B71" s="4" t="s">
        <v>929</v>
      </c>
      <c r="D71" s="8" t="n">
        <v>498.4</v>
      </c>
      <c r="G71" s="9" t="n">
        <v>498.2</v>
      </c>
    </row>
    <row r="72" spans="1:14">
      <c r="A72" s="4" t="s">
        <v>909</v>
      </c>
      <c r="D72" s="4" t="s">
        <v>910</v>
      </c>
    </row>
    <row r="73" spans="1:14">
      <c r="A73" s="4" t="s">
        <v>911</v>
      </c>
      <c r="D73" s="4" t="s">
        <v>931</v>
      </c>
    </row>
    <row r="74" spans="1:14">
      <c r="A74" s="4" t="s">
        <v>932</v>
      </c>
    </row>
    <row r="75" spans="1:14">
      <c r="A75" s="3" t="s">
        <v>308</v>
      </c>
    </row>
    <row r="76" spans="1:14">
      <c r="A76" s="4" t="s">
        <v>762</v>
      </c>
      <c r="B76" s="4" t="s">
        <v>929</v>
      </c>
      <c r="J76" s="4" t="s">
        <v>933</v>
      </c>
    </row>
    <row r="77" spans="1:14">
      <c r="A77" s="4" t="s">
        <v>904</v>
      </c>
      <c r="B77" s="4" t="s">
        <v>929</v>
      </c>
      <c r="D77" s="7" t="n">
        <v>497</v>
      </c>
      <c r="G77" s="6" t="n">
        <v>497</v>
      </c>
    </row>
    <row r="78" spans="1:14">
      <c r="A78" s="4" t="s">
        <v>909</v>
      </c>
      <c r="D78" s="4" t="s">
        <v>910</v>
      </c>
    </row>
    <row r="79" spans="1:14">
      <c r="A79" s="4" t="s">
        <v>911</v>
      </c>
      <c r="D79" s="4" t="s">
        <v>931</v>
      </c>
    </row>
    <row r="80" spans="1:14">
      <c r="A80" s="4" t="s">
        <v>934</v>
      </c>
    </row>
    <row r="81" spans="1:14">
      <c r="A81" s="3" t="s">
        <v>308</v>
      </c>
    </row>
    <row r="82" spans="1:14">
      <c r="A82" s="4" t="s">
        <v>904</v>
      </c>
      <c r="G82" s="8" t="n">
        <v>0.1</v>
      </c>
    </row>
    <row r="83" spans="1:14">
      <c r="A83" t="n"/>
    </row>
    <row r="84" spans="1:14">
      <c r="A84" s="4" t="s">
        <v>76</v>
      </c>
      <c r="B84" s="4" t="s">
        <v>501</v>
      </c>
    </row>
    <row r="85" spans="1:14">
      <c r="A85" s="4" t="s">
        <v>103</v>
      </c>
      <c r="B85" s="4" t="s">
        <v>935</v>
      </c>
    </row>
    <row r="86" spans="1:14">
      <c r="A86" s="4" t="s">
        <v>781</v>
      </c>
      <c r="B86" s="4" t="s">
        <v>936</v>
      </c>
    </row>
    <row r="87" spans="1:14">
      <c r="A87" s="4" t="s">
        <v>784</v>
      </c>
      <c r="B87" s="4" t="s">
        <v>798</v>
      </c>
    </row>
    <row r="88" spans="1:14">
      <c r="A88" s="4" t="s">
        <v>787</v>
      </c>
      <c r="B88" s="4" t="s">
        <v>799</v>
      </c>
    </row>
    <row r="89" spans="1:14">
      <c r="A89" s="4" t="s">
        <v>915</v>
      </c>
      <c r="B89" s="4" t="s">
        <v>796</v>
      </c>
    </row>
    <row r="90" spans="1:14">
      <c r="A90" s="4" t="s">
        <v>919</v>
      </c>
      <c r="B90" s="4" t="s">
        <v>800</v>
      </c>
    </row>
    <row r="91" spans="1:14">
      <c r="A91" s="4" t="s">
        <v>921</v>
      </c>
      <c r="B91" s="4" t="s">
        <v>797</v>
      </c>
    </row>
    <row r="92" spans="1:14">
      <c r="A92" s="4" t="s">
        <v>924</v>
      </c>
      <c r="B92" s="4" t="s">
        <v>937</v>
      </c>
    </row>
    <row r="93" spans="1:14">
      <c r="A93" s="4" t="s">
        <v>929</v>
      </c>
      <c r="B93" s="4" t="s">
        <v>938</v>
      </c>
    </row>
  </sheetData>
  <mergeCells count="14">
    <mergeCell ref="A1:B1"/>
    <mergeCell ref="D1:E1"/>
    <mergeCell ref="G1:H1"/>
    <mergeCell ref="A83:M83"/>
    <mergeCell ref="B84:M84"/>
    <mergeCell ref="B85:M85"/>
    <mergeCell ref="B86:M86"/>
    <mergeCell ref="B87:M87"/>
    <mergeCell ref="B88:M88"/>
    <mergeCell ref="B89:M89"/>
    <mergeCell ref="B90:M90"/>
    <mergeCell ref="B91:M91"/>
    <mergeCell ref="B92:M92"/>
    <mergeCell ref="B93:M93"/>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39</v>
      </c>
      <c r="B1" s="2" t="s">
        <v>940</v>
      </c>
      <c r="C1" s="2" t="s">
        <v>2</v>
      </c>
      <c r="D1" s="2" t="s">
        <v>941</v>
      </c>
    </row>
    <row r="2" spans="1:4">
      <c r="A2" s="3" t="s">
        <v>308</v>
      </c>
    </row>
    <row r="3" spans="1:4">
      <c r="A3" s="4" t="s">
        <v>942</v>
      </c>
      <c r="B3" s="7" t="n">
        <v>1650</v>
      </c>
      <c r="D3" s="7" t="n">
        <v>1500</v>
      </c>
    </row>
    <row r="4" spans="1:4">
      <c r="A4" s="4" t="s">
        <v>943</v>
      </c>
      <c r="B4" s="7" t="n">
        <v>150</v>
      </c>
    </row>
    <row r="5" spans="1:4">
      <c r="A5" s="4" t="s">
        <v>944</v>
      </c>
      <c r="C5" s="7" t="n">
        <v>0</v>
      </c>
    </row>
    <row r="6" spans="1:4">
      <c r="A6" s="4" t="s">
        <v>945</v>
      </c>
      <c r="C6" s="4" t="s">
        <v>946</v>
      </c>
    </row>
    <row r="7" spans="1:4">
      <c r="A7" s="4" t="s">
        <v>947</v>
      </c>
      <c r="C7" s="4" t="s">
        <v>948</v>
      </c>
    </row>
    <row r="8" spans="1:4">
      <c r="A8" s="4" t="s">
        <v>949</v>
      </c>
    </row>
    <row r="9" spans="1:4">
      <c r="A9" s="3" t="s">
        <v>308</v>
      </c>
    </row>
    <row r="10" spans="1:4">
      <c r="A10" s="4" t="s">
        <v>942</v>
      </c>
      <c r="D10" s="6" t="n">
        <v>150</v>
      </c>
    </row>
    <row r="11" spans="1:4">
      <c r="A11" s="4" t="s">
        <v>950</v>
      </c>
    </row>
    <row r="12" spans="1:4">
      <c r="A12" s="3" t="s">
        <v>308</v>
      </c>
    </row>
    <row r="13" spans="1:4">
      <c r="A13" s="4" t="s">
        <v>942</v>
      </c>
      <c r="D13" s="7" t="n">
        <v>12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951</v>
      </c>
      <c r="C1" s="2" t="s">
        <v>901</v>
      </c>
      <c r="D1" s="2" t="s">
        <v>2</v>
      </c>
      <c r="E1" s="2" t="s">
        <v>30</v>
      </c>
      <c r="F1" s="2" t="s">
        <v>757</v>
      </c>
      <c r="G1" s="2" t="s">
        <v>902</v>
      </c>
    </row>
    <row r="2" spans="1:7">
      <c r="A2" s="3" t="s">
        <v>308</v>
      </c>
    </row>
    <row r="3" spans="1:7">
      <c r="A3" s="4" t="s">
        <v>904</v>
      </c>
      <c r="D3" s="8" t="n">
        <v>7294.3</v>
      </c>
      <c r="E3" s="8" t="n">
        <v>8104.1</v>
      </c>
    </row>
    <row r="4" spans="1:7">
      <c r="A4" s="4" t="s">
        <v>762</v>
      </c>
      <c r="F4" s="4" t="s">
        <v>763</v>
      </c>
    </row>
    <row r="5" spans="1:7">
      <c r="A5" s="4" t="s">
        <v>952</v>
      </c>
    </row>
    <row r="6" spans="1:7">
      <c r="A6" s="3" t="s">
        <v>308</v>
      </c>
    </row>
    <row r="7" spans="1:7">
      <c r="A7" s="4" t="s">
        <v>904</v>
      </c>
      <c r="C7" s="7" t="n">
        <v>1600</v>
      </c>
    </row>
    <row r="8" spans="1:7">
      <c r="A8" s="4" t="s">
        <v>953</v>
      </c>
      <c r="C8" s="7" t="n">
        <v>350</v>
      </c>
    </row>
    <row r="9" spans="1:7">
      <c r="A9" s="4" t="s">
        <v>954</v>
      </c>
    </row>
    <row r="10" spans="1:7">
      <c r="A10" s="3" t="s">
        <v>308</v>
      </c>
    </row>
    <row r="11" spans="1:7">
      <c r="A11" s="4" t="s">
        <v>911</v>
      </c>
      <c r="C11" s="4" t="s">
        <v>955</v>
      </c>
    </row>
    <row r="12" spans="1:7">
      <c r="A12" s="4" t="s">
        <v>956</v>
      </c>
    </row>
    <row r="13" spans="1:7">
      <c r="A13" s="3" t="s">
        <v>308</v>
      </c>
    </row>
    <row r="14" spans="1:7">
      <c r="A14" s="4" t="s">
        <v>911</v>
      </c>
      <c r="C14" s="4" t="s">
        <v>957</v>
      </c>
    </row>
    <row r="15" spans="1:7">
      <c r="A15" s="4" t="s">
        <v>958</v>
      </c>
    </row>
    <row r="16" spans="1:7">
      <c r="A16" s="3" t="s">
        <v>308</v>
      </c>
    </row>
    <row r="17" spans="1:7">
      <c r="A17" s="4" t="s">
        <v>904</v>
      </c>
      <c r="C17" s="7" t="n">
        <v>1000</v>
      </c>
    </row>
    <row r="18" spans="1:7">
      <c r="A18" s="4" t="s">
        <v>959</v>
      </c>
    </row>
    <row r="19" spans="1:7">
      <c r="A19" s="3" t="s">
        <v>308</v>
      </c>
    </row>
    <row r="20" spans="1:7">
      <c r="A20" s="4" t="s">
        <v>904</v>
      </c>
      <c r="C20" s="7" t="n">
        <v>600</v>
      </c>
    </row>
    <row r="21" spans="1:7">
      <c r="A21" s="4" t="s">
        <v>907</v>
      </c>
    </row>
    <row r="22" spans="1:7">
      <c r="A22" s="3" t="s">
        <v>308</v>
      </c>
    </row>
    <row r="23" spans="1:7">
      <c r="A23" s="4" t="s">
        <v>904</v>
      </c>
      <c r="D23" s="7" t="n">
        <v>1600</v>
      </c>
      <c r="E23" s="6" t="n">
        <v>0</v>
      </c>
    </row>
    <row r="24" spans="1:7">
      <c r="A24" s="4" t="s">
        <v>960</v>
      </c>
    </row>
    <row r="25" spans="1:7">
      <c r="A25" s="3" t="s">
        <v>308</v>
      </c>
    </row>
    <row r="26" spans="1:7">
      <c r="A26" s="4" t="s">
        <v>961</v>
      </c>
      <c r="D26" s="4" t="s">
        <v>962</v>
      </c>
    </row>
    <row r="27" spans="1:7">
      <c r="A27" s="4" t="s">
        <v>963</v>
      </c>
    </row>
    <row r="28" spans="1:7">
      <c r="A28" s="3" t="s">
        <v>308</v>
      </c>
    </row>
    <row r="29" spans="1:7">
      <c r="A29" s="4" t="s">
        <v>961</v>
      </c>
      <c r="D29" s="4" t="s">
        <v>964</v>
      </c>
    </row>
    <row r="30" spans="1:7">
      <c r="A30" s="4" t="s">
        <v>965</v>
      </c>
    </row>
    <row r="31" spans="1:7">
      <c r="A31" s="3" t="s">
        <v>308</v>
      </c>
    </row>
    <row r="32" spans="1:7">
      <c r="A32" s="4" t="s">
        <v>904</v>
      </c>
      <c r="B32" s="4" t="s">
        <v>76</v>
      </c>
      <c r="D32" s="7" t="n">
        <v>0</v>
      </c>
      <c r="E32" s="8" t="n">
        <v>1010.5</v>
      </c>
    </row>
    <row r="33" spans="1:7">
      <c r="A33" s="4" t="s">
        <v>762</v>
      </c>
      <c r="B33" s="4" t="s">
        <v>76</v>
      </c>
      <c r="G33" s="4" t="s">
        <v>925</v>
      </c>
    </row>
    <row r="34" spans="1:7">
      <c r="A34" s="4" t="s">
        <v>966</v>
      </c>
    </row>
    <row r="35" spans="1:7">
      <c r="A35" s="3" t="s">
        <v>308</v>
      </c>
    </row>
    <row r="36" spans="1:7">
      <c r="A36" s="4" t="s">
        <v>899</v>
      </c>
      <c r="D36" s="8" t="n">
        <v>2.8</v>
      </c>
    </row>
    <row r="37" spans="1:7">
      <c r="A37" t="n"/>
    </row>
    <row r="38" spans="1:7">
      <c r="A38" s="4" t="s">
        <v>76</v>
      </c>
      <c r="B38" s="4" t="s">
        <v>937</v>
      </c>
    </row>
  </sheetData>
  <mergeCells count="3">
    <mergeCell ref="A1:B1"/>
    <mergeCell ref="A37:F37"/>
    <mergeCell ref="B38:F38"/>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967</v>
      </c>
      <c r="B1" s="2" t="s">
        <v>1</v>
      </c>
    </row>
    <row r="2" spans="1:4">
      <c r="B2" s="2" t="s">
        <v>2</v>
      </c>
      <c r="C2" s="2" t="s">
        <v>30</v>
      </c>
      <c r="D2" s="2" t="s">
        <v>941</v>
      </c>
    </row>
    <row r="3" spans="1:4">
      <c r="A3" s="3" t="s">
        <v>308</v>
      </c>
    </row>
    <row r="4" spans="1:4">
      <c r="A4" s="4" t="s">
        <v>50</v>
      </c>
      <c r="B4" s="8" t="n">
        <v>7294.3</v>
      </c>
      <c r="C4" s="8" t="n">
        <v>8104.1</v>
      </c>
    </row>
    <row r="5" spans="1:4">
      <c r="A5" s="4" t="s">
        <v>968</v>
      </c>
    </row>
    <row r="6" spans="1:4">
      <c r="A6" s="3" t="s">
        <v>308</v>
      </c>
    </row>
    <row r="7" spans="1:4">
      <c r="A7" s="4" t="s">
        <v>50</v>
      </c>
      <c r="D7" s="7" t="n">
        <v>800</v>
      </c>
    </row>
    <row r="8" spans="1:4">
      <c r="A8" s="4" t="s">
        <v>969</v>
      </c>
      <c r="B8" s="4" t="s">
        <v>95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30"/>
    <col customWidth="1" max="8" min="8" width="14"/>
    <col customWidth="1" max="9" min="9" width="37"/>
  </cols>
  <sheetData>
    <row r="1" spans="1:9">
      <c r="A1" s="1" t="s">
        <v>970</v>
      </c>
      <c r="C1" s="2" t="s">
        <v>1</v>
      </c>
    </row>
    <row r="2" spans="1:9">
      <c r="C2" s="2" t="s">
        <v>523</v>
      </c>
      <c r="D2" s="2" t="s">
        <v>527</v>
      </c>
      <c r="E2" s="2" t="s">
        <v>531</v>
      </c>
      <c r="F2" s="2" t="s">
        <v>447</v>
      </c>
      <c r="G2" s="2" t="s">
        <v>448</v>
      </c>
      <c r="H2" s="2" t="s">
        <v>757</v>
      </c>
      <c r="I2" s="2" t="s">
        <v>449</v>
      </c>
    </row>
    <row r="3" spans="1:9">
      <c r="A3" s="3" t="s">
        <v>308</v>
      </c>
    </row>
    <row r="4" spans="1:9">
      <c r="A4" s="4" t="s">
        <v>767</v>
      </c>
      <c r="F4" s="7" t="n">
        <v>750</v>
      </c>
    </row>
    <row r="5" spans="1:9">
      <c r="A5" s="4" t="s">
        <v>762</v>
      </c>
      <c r="H5" s="4" t="s">
        <v>763</v>
      </c>
    </row>
    <row r="6" spans="1:9">
      <c r="A6" s="4" t="s">
        <v>971</v>
      </c>
      <c r="C6" s="4" t="s">
        <v>769</v>
      </c>
    </row>
    <row r="7" spans="1:9">
      <c r="A7" s="4" t="s">
        <v>187</v>
      </c>
      <c r="C7" s="8" t="n">
        <v>1970.8</v>
      </c>
      <c r="D7" s="7" t="n">
        <v>0</v>
      </c>
      <c r="E7" s="7" t="n">
        <v>0</v>
      </c>
    </row>
    <row r="8" spans="1:9">
      <c r="A8" s="4" t="s">
        <v>466</v>
      </c>
    </row>
    <row r="9" spans="1:9">
      <c r="A9" s="3" t="s">
        <v>308</v>
      </c>
    </row>
    <row r="10" spans="1:9">
      <c r="A10" s="4" t="s">
        <v>468</v>
      </c>
      <c r="G10" s="6" t="n">
        <v>41</v>
      </c>
    </row>
    <row r="11" spans="1:9">
      <c r="A11" s="4" t="s">
        <v>467</v>
      </c>
      <c r="I11" s="7" t="n">
        <v>20</v>
      </c>
    </row>
    <row r="12" spans="1:9">
      <c r="A12" s="4" t="s">
        <v>972</v>
      </c>
    </row>
    <row r="13" spans="1:9">
      <c r="A13" s="3" t="s">
        <v>308</v>
      </c>
    </row>
    <row r="14" spans="1:9">
      <c r="A14" s="4" t="s">
        <v>973</v>
      </c>
      <c r="I14" s="9" t="n">
        <v>43.2</v>
      </c>
    </row>
    <row r="15" spans="1:9">
      <c r="A15" s="4" t="s">
        <v>469</v>
      </c>
    </row>
    <row r="16" spans="1:9">
      <c r="A16" s="3" t="s">
        <v>308</v>
      </c>
    </row>
    <row r="17" spans="1:9">
      <c r="A17" s="4" t="s">
        <v>467</v>
      </c>
      <c r="G17" s="7" t="n">
        <v>30</v>
      </c>
    </row>
    <row r="18" spans="1:9">
      <c r="A18" s="4" t="s">
        <v>849</v>
      </c>
    </row>
    <row r="19" spans="1:9">
      <c r="A19" s="3" t="s">
        <v>308</v>
      </c>
    </row>
    <row r="20" spans="1:9">
      <c r="A20" s="4" t="s">
        <v>187</v>
      </c>
      <c r="C20" s="7" t="n">
        <v>1970</v>
      </c>
    </row>
    <row r="21" spans="1:9">
      <c r="A21" s="4" t="s">
        <v>470</v>
      </c>
    </row>
    <row r="22" spans="1:9">
      <c r="A22" s="3" t="s">
        <v>308</v>
      </c>
    </row>
    <row r="23" spans="1:9">
      <c r="A23" s="4" t="s">
        <v>767</v>
      </c>
      <c r="D23" s="8" t="n">
        <v>573.1</v>
      </c>
      <c r="I23" s="7" t="n">
        <v>575</v>
      </c>
    </row>
    <row r="24" spans="1:9">
      <c r="A24" s="4" t="s">
        <v>762</v>
      </c>
      <c r="B24" s="4" t="s">
        <v>76</v>
      </c>
      <c r="I24" s="4" t="s">
        <v>779</v>
      </c>
    </row>
    <row r="25" spans="1:9">
      <c r="A25" s="4" t="s">
        <v>971</v>
      </c>
      <c r="C25" s="4" t="s">
        <v>974</v>
      </c>
    </row>
    <row r="26" spans="1:9">
      <c r="A26" s="4" t="s">
        <v>975</v>
      </c>
      <c r="C26" s="7" t="n">
        <v>2540</v>
      </c>
    </row>
    <row r="27" spans="1:9">
      <c r="A27" t="n"/>
    </row>
    <row r="28" spans="1:9">
      <c r="A28" s="4" t="s">
        <v>76</v>
      </c>
      <c r="B28" s="4" t="s">
        <v>935</v>
      </c>
    </row>
  </sheetData>
  <mergeCells count="4">
    <mergeCell ref="A1:B2"/>
    <mergeCell ref="C1:E1"/>
    <mergeCell ref="A27:H27"/>
    <mergeCell ref="B28:H28"/>
  </mergeCells>
  <pageMargins bottom="1" footer="0.5" header="0.5" left="0.75" right="0.75" top="1"/>
</worksheet>
</file>

<file path=xl/worksheets/sheet8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976</v>
      </c>
      <c r="C1" s="2" t="s">
        <v>2</v>
      </c>
      <c r="E1" s="2" t="s">
        <v>30</v>
      </c>
      <c r="G1" s="2" t="s">
        <v>751</v>
      </c>
      <c r="H1" s="2" t="s">
        <v>903</v>
      </c>
    </row>
    <row r="2" spans="1:8">
      <c r="A2" s="3" t="s">
        <v>308</v>
      </c>
    </row>
    <row r="3" spans="1:8">
      <c r="A3" s="4" t="s">
        <v>977</v>
      </c>
      <c r="G3" s="7" t="n">
        <v>750</v>
      </c>
    </row>
    <row r="4" spans="1:8">
      <c r="A4" s="4" t="s">
        <v>905</v>
      </c>
      <c r="C4" s="8" t="n">
        <v>998.7</v>
      </c>
      <c r="E4" s="8" t="n">
        <v>2404.2</v>
      </c>
    </row>
    <row r="5" spans="1:8">
      <c r="A5" s="4" t="s">
        <v>368</v>
      </c>
    </row>
    <row r="6" spans="1:8">
      <c r="A6" s="3" t="s">
        <v>308</v>
      </c>
    </row>
    <row r="7" spans="1:8">
      <c r="A7" s="4" t="s">
        <v>977</v>
      </c>
      <c r="E7" s="9" t="n">
        <v>573.1</v>
      </c>
      <c r="H7" s="7" t="n">
        <v>575</v>
      </c>
    </row>
    <row r="8" spans="1:8">
      <c r="A8" s="4" t="s">
        <v>978</v>
      </c>
      <c r="E8" s="9" t="n">
        <v>1853.5</v>
      </c>
    </row>
    <row r="9" spans="1:8">
      <c r="A9" s="4" t="s">
        <v>979</v>
      </c>
      <c r="E9" s="6" t="n">
        <v>-21</v>
      </c>
    </row>
    <row r="10" spans="1:8">
      <c r="A10" s="4" t="s">
        <v>905</v>
      </c>
      <c r="C10" s="7" t="n">
        <v>0</v>
      </c>
      <c r="D10" s="4" t="s">
        <v>76</v>
      </c>
      <c r="E10" s="9" t="n">
        <v>2405.6</v>
      </c>
      <c r="F10" s="4" t="s">
        <v>103</v>
      </c>
    </row>
    <row r="11" spans="1:8">
      <c r="A11" s="4" t="s">
        <v>980</v>
      </c>
      <c r="B11" s="4" t="s">
        <v>781</v>
      </c>
      <c r="E11" s="8" t="n">
        <v>1853.5</v>
      </c>
    </row>
    <row r="12" spans="1:8">
      <c r="A12" t="n"/>
    </row>
    <row r="13" spans="1:8">
      <c r="A13" s="4" t="s">
        <v>76</v>
      </c>
      <c r="B13" s="4" t="s">
        <v>935</v>
      </c>
    </row>
    <row r="14" spans="1:8">
      <c r="A14" s="4" t="s">
        <v>103</v>
      </c>
      <c r="B14" s="4" t="s">
        <v>936</v>
      </c>
    </row>
    <row r="15" spans="1:8">
      <c r="A15" s="4" t="s">
        <v>781</v>
      </c>
      <c r="B15" s="4" t="s">
        <v>981</v>
      </c>
    </row>
  </sheetData>
  <mergeCells count="7">
    <mergeCell ref="A1:B1"/>
    <mergeCell ref="C1:D1"/>
    <mergeCell ref="E1:F1"/>
    <mergeCell ref="A12:G12"/>
    <mergeCell ref="B13:G13"/>
    <mergeCell ref="B14:G14"/>
    <mergeCell ref="B15:G15"/>
  </mergeCells>
  <pageMargins bottom="1" footer="0.5" header="0.5" left="0.75" right="0.75" top="1"/>
</worksheet>
</file>

<file path=xl/worksheets/sheet86.xml><?xml version="1.0" encoding="utf-8"?>
<worksheet xmlns="http://schemas.openxmlformats.org/spreadsheetml/2006/main">
  <sheetPr>
    <outlinePr summaryBelow="1" summaryRight="1"/>
  </sheetPr>
  <dimension ref="A1:N102"/>
  <sheetViews>
    <sheetView workbookViewId="0">
      <selection activeCell="A1" sqref="A1"/>
    </sheetView>
  </sheetViews>
  <sheetFormatPr baseColWidth="10" defaultRowHeight="15"/>
  <cols>
    <col customWidth="1" max="1" min="1" width="70"/>
    <col customWidth="1" max="2" min="2" width="80"/>
    <col customWidth="1" max="3" min="3" width="21"/>
    <col customWidth="1" max="4" min="4" width="21"/>
    <col customWidth="1" max="5" min="5" width="21"/>
    <col customWidth="1" max="6" min="6" width="4"/>
    <col customWidth="1" max="7" min="7" width="21"/>
    <col customWidth="1" max="8" min="8" width="4"/>
    <col customWidth="1" max="9" min="9" width="21"/>
    <col customWidth="1" max="10" min="10" width="14"/>
    <col customWidth="1" max="11" min="11" width="14"/>
    <col customWidth="1" max="12" min="12" width="14"/>
    <col customWidth="1" max="13" min="13" width="14"/>
    <col customWidth="1" max="14" min="14" width="14"/>
  </cols>
  <sheetData>
    <row r="1" spans="1:14">
      <c r="A1" s="1" t="s">
        <v>982</v>
      </c>
      <c r="C1" s="2" t="s">
        <v>983</v>
      </c>
      <c r="D1" s="2" t="s">
        <v>984</v>
      </c>
      <c r="E1" s="2" t="s">
        <v>523</v>
      </c>
      <c r="G1" s="2" t="s">
        <v>527</v>
      </c>
      <c r="I1" s="2" t="s">
        <v>531</v>
      </c>
      <c r="J1" s="2" t="s">
        <v>751</v>
      </c>
      <c r="K1" s="2" t="s">
        <v>752</v>
      </c>
      <c r="L1" s="2" t="s">
        <v>755</v>
      </c>
      <c r="M1" s="2" t="s">
        <v>757</v>
      </c>
      <c r="N1" s="2" t="s">
        <v>902</v>
      </c>
    </row>
    <row r="2" spans="1:14">
      <c r="A2" s="3" t="s">
        <v>308</v>
      </c>
    </row>
    <row r="3" spans="1:14">
      <c r="A3" s="4" t="s">
        <v>50</v>
      </c>
      <c r="E3" s="8" t="n">
        <v>7294.3</v>
      </c>
      <c r="G3" s="8" t="n">
        <v>8104.1</v>
      </c>
    </row>
    <row r="4" spans="1:14">
      <c r="A4" s="4" t="s">
        <v>762</v>
      </c>
      <c r="M4" s="4" t="s">
        <v>763</v>
      </c>
    </row>
    <row r="5" spans="1:14">
      <c r="A5" s="4" t="s">
        <v>202</v>
      </c>
      <c r="E5" s="9" t="n">
        <v>254.7</v>
      </c>
      <c r="G5" s="9" t="n">
        <v>273.8</v>
      </c>
      <c r="I5" s="8" t="n">
        <v>249.4</v>
      </c>
    </row>
    <row r="6" spans="1:14">
      <c r="A6" s="4" t="s">
        <v>776</v>
      </c>
    </row>
    <row r="7" spans="1:14">
      <c r="A7" s="3" t="s">
        <v>308</v>
      </c>
    </row>
    <row r="8" spans="1:14">
      <c r="A8" s="4" t="s">
        <v>50</v>
      </c>
      <c r="C8" s="7" t="n">
        <v>500</v>
      </c>
      <c r="E8" s="8" t="n">
        <v>499.4</v>
      </c>
      <c r="F8" s="4" t="s">
        <v>76</v>
      </c>
      <c r="G8" s="6" t="n">
        <v>0</v>
      </c>
      <c r="H8" s="4" t="s">
        <v>76</v>
      </c>
    </row>
    <row r="9" spans="1:14">
      <c r="A9" s="4" t="s">
        <v>762</v>
      </c>
      <c r="B9" s="4" t="s">
        <v>76</v>
      </c>
      <c r="C9" s="4" t="s">
        <v>777</v>
      </c>
    </row>
    <row r="10" spans="1:14">
      <c r="A10" s="4" t="s">
        <v>985</v>
      </c>
      <c r="B10" s="4" t="s">
        <v>76</v>
      </c>
      <c r="C10" s="6" t="n">
        <v>30</v>
      </c>
    </row>
    <row r="11" spans="1:14">
      <c r="A11" s="4" t="s">
        <v>911</v>
      </c>
      <c r="E11" s="4" t="s">
        <v>917</v>
      </c>
    </row>
    <row r="12" spans="1:14">
      <c r="A12" s="4" t="s">
        <v>909</v>
      </c>
      <c r="E12" s="4" t="s">
        <v>910</v>
      </c>
    </row>
    <row r="13" spans="1:14">
      <c r="A13" s="4" t="s">
        <v>979</v>
      </c>
      <c r="E13" s="8" t="n">
        <v>0.6</v>
      </c>
    </row>
    <row r="14" spans="1:14">
      <c r="A14" s="4" t="s">
        <v>778</v>
      </c>
    </row>
    <row r="15" spans="1:14">
      <c r="A15" s="3" t="s">
        <v>308</v>
      </c>
    </row>
    <row r="16" spans="1:14">
      <c r="A16" s="4" t="s">
        <v>50</v>
      </c>
      <c r="C16" s="7" t="n">
        <v>500</v>
      </c>
      <c r="E16" s="8" t="n">
        <v>499.8</v>
      </c>
      <c r="F16" s="4" t="s">
        <v>103</v>
      </c>
      <c r="G16" s="6" t="n">
        <v>0</v>
      </c>
      <c r="H16" s="4" t="s">
        <v>103</v>
      </c>
    </row>
    <row r="17" spans="1:14">
      <c r="A17" s="4" t="s">
        <v>762</v>
      </c>
      <c r="B17" s="4" t="s">
        <v>103</v>
      </c>
      <c r="C17" s="4" t="s">
        <v>779</v>
      </c>
    </row>
    <row r="18" spans="1:14">
      <c r="A18" s="4" t="s">
        <v>985</v>
      </c>
      <c r="B18" s="4" t="s">
        <v>103</v>
      </c>
      <c r="C18" s="6" t="n">
        <v>35</v>
      </c>
    </row>
    <row r="19" spans="1:14">
      <c r="A19" s="4" t="s">
        <v>911</v>
      </c>
      <c r="E19" s="4" t="s">
        <v>922</v>
      </c>
    </row>
    <row r="20" spans="1:14">
      <c r="A20" s="4" t="s">
        <v>909</v>
      </c>
      <c r="E20" s="4" t="s">
        <v>910</v>
      </c>
    </row>
    <row r="21" spans="1:14">
      <c r="A21" s="4" t="s">
        <v>979</v>
      </c>
      <c r="E21" s="8" t="n">
        <v>0.2</v>
      </c>
    </row>
    <row r="22" spans="1:14">
      <c r="A22" s="4" t="s">
        <v>986</v>
      </c>
    </row>
    <row r="23" spans="1:14">
      <c r="A23" s="3" t="s">
        <v>308</v>
      </c>
    </row>
    <row r="24" spans="1:14">
      <c r="A24" s="4" t="s">
        <v>899</v>
      </c>
      <c r="E24" s="9" t="n">
        <v>4.7</v>
      </c>
    </row>
    <row r="25" spans="1:14">
      <c r="A25" s="4" t="s">
        <v>965</v>
      </c>
    </row>
    <row r="26" spans="1:14">
      <c r="A26" s="3" t="s">
        <v>308</v>
      </c>
    </row>
    <row r="27" spans="1:14">
      <c r="A27" s="4" t="s">
        <v>50</v>
      </c>
      <c r="B27" s="4" t="s">
        <v>781</v>
      </c>
      <c r="E27" s="6" t="n">
        <v>0</v>
      </c>
      <c r="G27" s="9" t="n">
        <v>1010.5</v>
      </c>
    </row>
    <row r="28" spans="1:14">
      <c r="A28" s="4" t="s">
        <v>762</v>
      </c>
      <c r="B28" s="4" t="s">
        <v>781</v>
      </c>
      <c r="N28" s="4" t="s">
        <v>925</v>
      </c>
    </row>
    <row r="29" spans="1:14">
      <c r="A29" s="4" t="s">
        <v>926</v>
      </c>
      <c r="D29" s="4" t="s">
        <v>927</v>
      </c>
    </row>
    <row r="30" spans="1:14">
      <c r="A30" s="4" t="s">
        <v>975</v>
      </c>
      <c r="D30" s="7" t="n">
        <v>1080</v>
      </c>
    </row>
    <row r="31" spans="1:14">
      <c r="A31" s="4" t="s">
        <v>202</v>
      </c>
      <c r="D31" s="9" t="n">
        <v>39.4</v>
      </c>
    </row>
    <row r="32" spans="1:14">
      <c r="A32" s="4" t="s">
        <v>987</v>
      </c>
      <c r="D32" s="9" t="n">
        <v>11.1</v>
      </c>
    </row>
    <row r="33" spans="1:14">
      <c r="A33" s="4" t="s">
        <v>988</v>
      </c>
      <c r="D33" s="9" t="n">
        <v>9.699999999999999</v>
      </c>
    </row>
    <row r="34" spans="1:14">
      <c r="A34" s="4" t="s">
        <v>989</v>
      </c>
    </row>
    <row r="35" spans="1:14">
      <c r="A35" s="3" t="s">
        <v>308</v>
      </c>
    </row>
    <row r="36" spans="1:14">
      <c r="A36" s="4" t="s">
        <v>899</v>
      </c>
      <c r="E36" s="9" t="n">
        <v>21.8</v>
      </c>
    </row>
    <row r="37" spans="1:14">
      <c r="A37" s="4" t="s">
        <v>990</v>
      </c>
    </row>
    <row r="38" spans="1:14">
      <c r="A38" s="3" t="s">
        <v>308</v>
      </c>
    </row>
    <row r="39" spans="1:14">
      <c r="A39" s="4" t="s">
        <v>975</v>
      </c>
      <c r="G39" s="6" t="n">
        <v>824</v>
      </c>
    </row>
    <row r="40" spans="1:14">
      <c r="A40" s="4" t="s">
        <v>786</v>
      </c>
    </row>
    <row r="41" spans="1:14">
      <c r="A41" s="3" t="s">
        <v>308</v>
      </c>
    </row>
    <row r="42" spans="1:14">
      <c r="A42" s="4" t="s">
        <v>50</v>
      </c>
      <c r="B42" s="4" t="s">
        <v>784</v>
      </c>
      <c r="E42" s="8" t="n">
        <v>785.2</v>
      </c>
      <c r="G42" s="9" t="n">
        <v>779.1</v>
      </c>
    </row>
    <row r="43" spans="1:14">
      <c r="A43" s="4" t="s">
        <v>762</v>
      </c>
      <c r="B43" s="4" t="s">
        <v>784</v>
      </c>
      <c r="J43" s="4" t="s">
        <v>788</v>
      </c>
    </row>
    <row r="44" spans="1:14">
      <c r="A44" s="4" t="s">
        <v>911</v>
      </c>
      <c r="E44" s="4" t="s">
        <v>912</v>
      </c>
    </row>
    <row r="45" spans="1:14">
      <c r="A45" s="4" t="s">
        <v>909</v>
      </c>
      <c r="E45" s="4" t="s">
        <v>910</v>
      </c>
    </row>
    <row r="46" spans="1:14">
      <c r="A46" s="4" t="s">
        <v>780</v>
      </c>
    </row>
    <row r="47" spans="1:14">
      <c r="A47" s="3" t="s">
        <v>308</v>
      </c>
    </row>
    <row r="48" spans="1:14">
      <c r="A48" s="4" t="s">
        <v>50</v>
      </c>
      <c r="B48" s="4" t="s">
        <v>787</v>
      </c>
      <c r="E48" s="8" t="n">
        <v>500.1</v>
      </c>
      <c r="G48" s="9" t="n">
        <v>500.2</v>
      </c>
    </row>
    <row r="49" spans="1:14">
      <c r="A49" s="4" t="s">
        <v>762</v>
      </c>
      <c r="B49" s="4" t="s">
        <v>787</v>
      </c>
      <c r="L49" s="4" t="s">
        <v>782</v>
      </c>
    </row>
    <row r="50" spans="1:14">
      <c r="A50" s="4" t="s">
        <v>911</v>
      </c>
      <c r="E50" s="4" t="s">
        <v>912</v>
      </c>
    </row>
    <row r="51" spans="1:14">
      <c r="A51" s="4" t="s">
        <v>909</v>
      </c>
      <c r="E51" s="4" t="s">
        <v>910</v>
      </c>
    </row>
    <row r="52" spans="1:14">
      <c r="A52" s="4" t="s">
        <v>914</v>
      </c>
    </row>
    <row r="53" spans="1:14">
      <c r="A53" s="3" t="s">
        <v>308</v>
      </c>
    </row>
    <row r="54" spans="1:14">
      <c r="A54" s="4" t="s">
        <v>50</v>
      </c>
      <c r="B54" s="4" t="s">
        <v>76</v>
      </c>
      <c r="E54" s="8" t="n">
        <v>649.3</v>
      </c>
      <c r="G54" s="6" t="n">
        <v>649</v>
      </c>
    </row>
    <row r="55" spans="1:14">
      <c r="A55" s="4" t="s">
        <v>762</v>
      </c>
      <c r="B55" s="4" t="s">
        <v>76</v>
      </c>
      <c r="L55" s="4" t="s">
        <v>916</v>
      </c>
    </row>
    <row r="56" spans="1:14">
      <c r="A56" s="4" t="s">
        <v>911</v>
      </c>
      <c r="E56" s="4" t="s">
        <v>917</v>
      </c>
    </row>
    <row r="57" spans="1:14">
      <c r="A57" s="4" t="s">
        <v>909</v>
      </c>
      <c r="E57" s="4" t="s">
        <v>910</v>
      </c>
    </row>
    <row r="58" spans="1:14">
      <c r="A58" s="4" t="s">
        <v>783</v>
      </c>
    </row>
    <row r="59" spans="1:14">
      <c r="A59" s="3" t="s">
        <v>308</v>
      </c>
    </row>
    <row r="60" spans="1:14">
      <c r="A60" s="4" t="s">
        <v>50</v>
      </c>
      <c r="B60" s="4" t="s">
        <v>915</v>
      </c>
      <c r="E60" s="8" t="n">
        <v>499.9</v>
      </c>
      <c r="G60" s="9" t="n">
        <v>499.8</v>
      </c>
    </row>
    <row r="61" spans="1:14">
      <c r="A61" s="4" t="s">
        <v>762</v>
      </c>
      <c r="B61" s="4" t="s">
        <v>915</v>
      </c>
      <c r="K61" s="4" t="s">
        <v>785</v>
      </c>
    </row>
    <row r="62" spans="1:14">
      <c r="A62" s="4" t="s">
        <v>911</v>
      </c>
      <c r="E62" s="4" t="s">
        <v>913</v>
      </c>
    </row>
    <row r="63" spans="1:14">
      <c r="A63" s="4" t="s">
        <v>909</v>
      </c>
      <c r="E63" s="4" t="s">
        <v>910</v>
      </c>
    </row>
    <row r="64" spans="1:14">
      <c r="A64" s="4" t="s">
        <v>918</v>
      </c>
    </row>
    <row r="65" spans="1:14">
      <c r="A65" s="3" t="s">
        <v>308</v>
      </c>
    </row>
    <row r="66" spans="1:14">
      <c r="A66" s="4" t="s">
        <v>50</v>
      </c>
      <c r="B66" s="4" t="s">
        <v>784</v>
      </c>
      <c r="E66" s="8" t="n">
        <v>499.2</v>
      </c>
      <c r="G66" s="6" t="n">
        <v>499</v>
      </c>
    </row>
    <row r="67" spans="1:14">
      <c r="A67" s="4" t="s">
        <v>762</v>
      </c>
      <c r="B67" s="4" t="s">
        <v>784</v>
      </c>
      <c r="K67" s="4" t="s">
        <v>920</v>
      </c>
    </row>
    <row r="68" spans="1:14">
      <c r="A68" s="4" t="s">
        <v>911</v>
      </c>
      <c r="E68" s="4" t="s">
        <v>912</v>
      </c>
    </row>
    <row r="69" spans="1:14">
      <c r="A69" s="4" t="s">
        <v>909</v>
      </c>
      <c r="E69" s="4" t="s">
        <v>910</v>
      </c>
    </row>
    <row r="70" spans="1:14">
      <c r="A70" s="4" t="s">
        <v>928</v>
      </c>
    </row>
    <row r="71" spans="1:14">
      <c r="A71" s="3" t="s">
        <v>308</v>
      </c>
    </row>
    <row r="72" spans="1:14">
      <c r="A72" s="4" t="s">
        <v>50</v>
      </c>
      <c r="B72" s="4" t="s">
        <v>919</v>
      </c>
      <c r="E72" s="8" t="n">
        <v>498.4</v>
      </c>
      <c r="G72" s="9" t="n">
        <v>498.2</v>
      </c>
    </row>
    <row r="73" spans="1:14">
      <c r="A73" s="4" t="s">
        <v>762</v>
      </c>
      <c r="B73" s="4" t="s">
        <v>919</v>
      </c>
      <c r="K73" s="4" t="s">
        <v>930</v>
      </c>
    </row>
    <row r="74" spans="1:14">
      <c r="A74" s="4" t="s">
        <v>911</v>
      </c>
      <c r="E74" s="4" t="s">
        <v>931</v>
      </c>
    </row>
    <row r="75" spans="1:14">
      <c r="A75" s="4" t="s">
        <v>909</v>
      </c>
      <c r="E75" s="4" t="s">
        <v>910</v>
      </c>
    </row>
    <row r="76" spans="1:14">
      <c r="A76" s="4" t="s">
        <v>932</v>
      </c>
    </row>
    <row r="77" spans="1:14">
      <c r="A77" s="3" t="s">
        <v>308</v>
      </c>
    </row>
    <row r="78" spans="1:14">
      <c r="A78" s="4" t="s">
        <v>50</v>
      </c>
      <c r="B78" s="4" t="s">
        <v>919</v>
      </c>
      <c r="E78" s="7" t="n">
        <v>497</v>
      </c>
      <c r="G78" s="6" t="n">
        <v>497</v>
      </c>
    </row>
    <row r="79" spans="1:14">
      <c r="A79" s="4" t="s">
        <v>762</v>
      </c>
      <c r="B79" s="4" t="s">
        <v>919</v>
      </c>
      <c r="K79" s="4" t="s">
        <v>933</v>
      </c>
    </row>
    <row r="80" spans="1:14">
      <c r="A80" s="4" t="s">
        <v>911</v>
      </c>
      <c r="E80" s="4" t="s">
        <v>931</v>
      </c>
    </row>
    <row r="81" spans="1:14">
      <c r="A81" s="4" t="s">
        <v>909</v>
      </c>
      <c r="E81" s="4" t="s">
        <v>910</v>
      </c>
    </row>
    <row r="82" spans="1:14">
      <c r="A82" s="4" t="s">
        <v>991</v>
      </c>
    </row>
    <row r="83" spans="1:14">
      <c r="A83" s="3" t="s">
        <v>308</v>
      </c>
    </row>
    <row r="84" spans="1:14">
      <c r="A84" s="4" t="s">
        <v>992</v>
      </c>
      <c r="D84" s="8" t="n">
        <v>39.4</v>
      </c>
    </row>
    <row r="85" spans="1:14">
      <c r="A85" s="4" t="s">
        <v>993</v>
      </c>
    </row>
    <row r="86" spans="1:14">
      <c r="A86" s="3" t="s">
        <v>308</v>
      </c>
    </row>
    <row r="87" spans="1:14">
      <c r="A87" s="4" t="s">
        <v>992</v>
      </c>
      <c r="G87" s="6" t="n">
        <v>24</v>
      </c>
    </row>
    <row r="88" spans="1:14">
      <c r="A88" s="4" t="s">
        <v>994</v>
      </c>
    </row>
    <row r="89" spans="1:14">
      <c r="A89" s="3" t="s">
        <v>308</v>
      </c>
    </row>
    <row r="90" spans="1:14">
      <c r="A90" s="4" t="s">
        <v>992</v>
      </c>
      <c r="G90" s="8" t="n">
        <v>33.3</v>
      </c>
    </row>
    <row r="91" spans="1:14">
      <c r="A91" s="4" t="s">
        <v>995</v>
      </c>
    </row>
    <row r="92" spans="1:14">
      <c r="A92" s="3" t="s">
        <v>308</v>
      </c>
    </row>
    <row r="93" spans="1:14">
      <c r="A93" s="4" t="s">
        <v>911</v>
      </c>
      <c r="E93" s="4" t="s">
        <v>996</v>
      </c>
    </row>
    <row r="94" spans="1:14">
      <c r="A94" s="4" t="s">
        <v>909</v>
      </c>
      <c r="E94" s="4" t="s">
        <v>910</v>
      </c>
    </row>
    <row r="95" spans="1:14">
      <c r="A95" t="n"/>
    </row>
    <row r="96" spans="1:14">
      <c r="A96" s="4" t="s">
        <v>76</v>
      </c>
      <c r="B96" s="4" t="s">
        <v>796</v>
      </c>
    </row>
    <row r="97" spans="1:14">
      <c r="A97" s="4" t="s">
        <v>103</v>
      </c>
      <c r="B97" s="4" t="s">
        <v>797</v>
      </c>
    </row>
    <row r="98" spans="1:14">
      <c r="A98" s="4" t="s">
        <v>781</v>
      </c>
      <c r="B98" s="4" t="s">
        <v>937</v>
      </c>
    </row>
    <row r="99" spans="1:14">
      <c r="A99" s="4" t="s">
        <v>784</v>
      </c>
      <c r="B99" s="4" t="s">
        <v>800</v>
      </c>
    </row>
    <row r="100" spans="1:14">
      <c r="A100" s="4" t="s">
        <v>787</v>
      </c>
      <c r="B100" s="4" t="s">
        <v>798</v>
      </c>
    </row>
    <row r="101" spans="1:14">
      <c r="A101" s="4" t="s">
        <v>915</v>
      </c>
      <c r="B101" s="4" t="s">
        <v>799</v>
      </c>
    </row>
    <row r="102" spans="1:14">
      <c r="A102" s="4" t="s">
        <v>919</v>
      </c>
      <c r="B102" s="4" t="s">
        <v>938</v>
      </c>
    </row>
  </sheetData>
  <mergeCells count="11">
    <mergeCell ref="A1:B1"/>
    <mergeCell ref="E1:F1"/>
    <mergeCell ref="G1:H1"/>
    <mergeCell ref="A95:M95"/>
    <mergeCell ref="B96:M96"/>
    <mergeCell ref="B97:M97"/>
    <mergeCell ref="B98:M98"/>
    <mergeCell ref="B99:M99"/>
    <mergeCell ref="B100:M100"/>
    <mergeCell ref="B101:M101"/>
    <mergeCell ref="B102:M10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97</v>
      </c>
      <c r="B1" s="2" t="s">
        <v>2</v>
      </c>
      <c r="C1" s="2" t="s">
        <v>998</v>
      </c>
    </row>
    <row r="2" spans="1:3">
      <c r="A2" s="3" t="s">
        <v>895</v>
      </c>
    </row>
    <row r="3" spans="1:3">
      <c r="A3" s="4" t="s">
        <v>999</v>
      </c>
      <c r="C3" s="7" t="n">
        <v>12500</v>
      </c>
    </row>
    <row r="4" spans="1:3">
      <c r="A4" s="4" t="s">
        <v>1000</v>
      </c>
      <c r="B4" s="8" t="n">
        <v>99.59999999999999</v>
      </c>
    </row>
    <row r="5" spans="1:3">
      <c r="A5" s="4" t="s">
        <v>1001</v>
      </c>
    </row>
    <row r="6" spans="1:3">
      <c r="A6" s="3" t="s">
        <v>895</v>
      </c>
    </row>
    <row r="7" spans="1:3">
      <c r="A7" s="4" t="s">
        <v>999</v>
      </c>
      <c r="C7" s="6" t="n">
        <v>11000</v>
      </c>
    </row>
    <row r="8" spans="1:3">
      <c r="A8" s="4" t="s">
        <v>1002</v>
      </c>
    </row>
    <row r="9" spans="1:3">
      <c r="A9" s="3" t="s">
        <v>895</v>
      </c>
    </row>
    <row r="10" spans="1:3">
      <c r="A10" s="4" t="s">
        <v>999</v>
      </c>
      <c r="C10" s="7" t="n">
        <v>15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1003</v>
      </c>
      <c r="B1" s="2" t="s">
        <v>2</v>
      </c>
      <c r="C1" s="2" t="s">
        <v>30</v>
      </c>
    </row>
    <row r="2" spans="1:3">
      <c r="A2" s="4" t="s">
        <v>1004</v>
      </c>
    </row>
    <row r="3" spans="1:3">
      <c r="A3" s="3" t="s">
        <v>308</v>
      </c>
    </row>
    <row r="4" spans="1:3">
      <c r="A4" s="4" t="s">
        <v>1005</v>
      </c>
      <c r="B4" s="7" t="n">
        <v>4800</v>
      </c>
      <c r="C4" s="7" t="n">
        <v>5030</v>
      </c>
    </row>
    <row r="5" spans="1:3">
      <c r="A5" s="4" t="s">
        <v>470</v>
      </c>
    </row>
    <row r="6" spans="1:3">
      <c r="A6" s="3" t="s">
        <v>308</v>
      </c>
    </row>
    <row r="7" spans="1:3">
      <c r="A7" s="4" t="s">
        <v>1005</v>
      </c>
      <c r="C7" s="7" t="n">
        <v>242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1"/>
  </cols>
  <sheetData>
    <row r="1" spans="1:2">
      <c r="A1" s="1" t="s">
        <v>1006</v>
      </c>
      <c r="B1" s="2" t="s">
        <v>523</v>
      </c>
    </row>
    <row r="2" spans="1:2">
      <c r="A2" s="3" t="s">
        <v>228</v>
      </c>
    </row>
    <row r="3" spans="1:2">
      <c r="A3" s="6" t="n">
        <v>2016</v>
      </c>
      <c r="B3" s="7" t="n">
        <v>1000</v>
      </c>
    </row>
    <row r="4" spans="1:2">
      <c r="A4" s="6" t="n">
        <v>2017</v>
      </c>
      <c r="B4" s="6" t="n">
        <v>2400</v>
      </c>
    </row>
    <row r="5" spans="1:2">
      <c r="A5" s="6" t="n">
        <v>2018</v>
      </c>
      <c r="B5" s="6" t="n">
        <v>1150</v>
      </c>
    </row>
    <row r="6" spans="1:2">
      <c r="A6" s="6" t="n">
        <v>2019</v>
      </c>
      <c r="B6" s="6" t="n">
        <v>500</v>
      </c>
    </row>
    <row r="7" spans="1:2">
      <c r="A7" s="6" t="n">
        <v>2020</v>
      </c>
      <c r="B7" s="6" t="n">
        <v>500</v>
      </c>
    </row>
    <row r="8" spans="1:2">
      <c r="A8" s="4" t="s">
        <v>1007</v>
      </c>
      <c r="B8" s="6" t="n">
        <v>1750</v>
      </c>
    </row>
    <row r="9" spans="1:2">
      <c r="A9" s="4" t="s">
        <v>123</v>
      </c>
      <c r="B9" s="7" t="n">
        <v>73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08</v>
      </c>
      <c r="B1" s="2" t="s">
        <v>2</v>
      </c>
      <c r="C1" s="2" t="s">
        <v>30</v>
      </c>
    </row>
    <row r="2" spans="1:3">
      <c r="A2" s="3" t="s">
        <v>231</v>
      </c>
    </row>
    <row r="3" spans="1:3">
      <c r="A3" s="4" t="s">
        <v>1009</v>
      </c>
      <c r="B3" s="7" t="n">
        <v>-1</v>
      </c>
      <c r="C3" s="8" t="n">
        <v>0.3</v>
      </c>
    </row>
    <row r="4" spans="1:3">
      <c r="A4" s="4" t="s">
        <v>1010</v>
      </c>
      <c r="B4" s="9" t="n">
        <v>-14.9</v>
      </c>
      <c r="C4" s="9" t="n">
        <v>-19.5</v>
      </c>
    </row>
    <row r="5" spans="1:3">
      <c r="A5" s="4" t="s">
        <v>1011</v>
      </c>
      <c r="B5" s="9" t="n">
        <v>-18.1</v>
      </c>
      <c r="C5" s="9" t="n">
        <v>-28.4</v>
      </c>
    </row>
    <row r="6" spans="1:3">
      <c r="A6" s="4" t="s">
        <v>112</v>
      </c>
      <c r="B6" s="9" t="n">
        <v>-1730.3</v>
      </c>
      <c r="C6" s="9" t="n">
        <v>-939.4</v>
      </c>
    </row>
    <row r="7" spans="1:3">
      <c r="A7" s="4" t="s">
        <v>58</v>
      </c>
      <c r="B7" s="8" t="n">
        <v>-1764.3</v>
      </c>
      <c r="C7" s="7" t="n">
        <v>-98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2</v>
      </c>
      <c r="B1" s="2" t="s">
        <v>1</v>
      </c>
    </row>
    <row r="2" spans="1:4">
      <c r="B2" s="2" t="s">
        <v>2</v>
      </c>
      <c r="C2" s="2" t="s">
        <v>30</v>
      </c>
      <c r="D2" s="2" t="s">
        <v>80</v>
      </c>
    </row>
    <row r="3" spans="1:4">
      <c r="A3" s="3" t="s">
        <v>1013</v>
      </c>
    </row>
    <row r="4" spans="1:4">
      <c r="A4" s="4" t="s">
        <v>1014</v>
      </c>
      <c r="B4" s="8" t="n">
        <v>-28.4</v>
      </c>
    </row>
    <row r="5" spans="1:4">
      <c r="A5" s="4" t="s">
        <v>1015</v>
      </c>
      <c r="B5" s="9" t="n">
        <v>0.3</v>
      </c>
    </row>
    <row r="6" spans="1:4">
      <c r="A6" s="4" t="s">
        <v>1016</v>
      </c>
      <c r="B6" s="9" t="n">
        <v>-19.5</v>
      </c>
    </row>
    <row r="7" spans="1:4">
      <c r="A7" s="4" t="s">
        <v>1017</v>
      </c>
      <c r="B7" s="9" t="n">
        <v>-939.4</v>
      </c>
    </row>
    <row r="8" spans="1:4">
      <c r="A8" s="4" t="s">
        <v>1018</v>
      </c>
      <c r="B8" s="6" t="n">
        <v>-987</v>
      </c>
    </row>
    <row r="9" spans="1:4">
      <c r="A9" s="4" t="s">
        <v>82</v>
      </c>
      <c r="B9" s="9" t="n">
        <v>9362.6</v>
      </c>
      <c r="C9" s="8" t="n">
        <v>7646.5</v>
      </c>
      <c r="D9" s="8" t="n">
        <v>6856.6</v>
      </c>
    </row>
    <row r="10" spans="1:4">
      <c r="A10" s="4" t="s">
        <v>94</v>
      </c>
      <c r="B10" s="9" t="n">
        <v>-339.4</v>
      </c>
      <c r="C10" s="9" t="n">
        <v>-333.2</v>
      </c>
      <c r="D10" s="9" t="n">
        <v>-313.3</v>
      </c>
    </row>
    <row r="11" spans="1:4">
      <c r="A11" s="4" t="s">
        <v>1019</v>
      </c>
      <c r="B11" s="9" t="n">
        <v>-206.1</v>
      </c>
      <c r="C11" s="9" t="n">
        <v>-44.9</v>
      </c>
      <c r="D11" s="9" t="n">
        <v>-74.90000000000001</v>
      </c>
    </row>
    <row r="12" spans="1:4">
      <c r="A12" s="4" t="s">
        <v>1020</v>
      </c>
      <c r="B12" s="9" t="n">
        <v>-915.4</v>
      </c>
      <c r="C12" s="9" t="n">
        <v>-974.5</v>
      </c>
      <c r="D12" s="9" t="n">
        <v>-747.3</v>
      </c>
    </row>
    <row r="13" spans="1:4">
      <c r="A13" s="4" t="s">
        <v>1021</v>
      </c>
      <c r="B13" s="9" t="n">
        <v>-773.1</v>
      </c>
      <c r="C13" s="9" t="n">
        <v>-817.3</v>
      </c>
      <c r="D13" s="9" t="n">
        <v>-86.2</v>
      </c>
    </row>
    <row r="14" spans="1:4">
      <c r="A14" s="4" t="s">
        <v>1022</v>
      </c>
      <c r="B14" s="9" t="n">
        <v>-67.7</v>
      </c>
      <c r="C14" s="9" t="n">
        <v>-41.4</v>
      </c>
      <c r="D14" s="9" t="n">
        <v>-120.8</v>
      </c>
    </row>
    <row r="15" spans="1:4">
      <c r="A15" s="4" t="s">
        <v>1023</v>
      </c>
      <c r="B15" s="9" t="n">
        <v>-18.1</v>
      </c>
      <c r="C15" s="9" t="n">
        <v>-28.4</v>
      </c>
    </row>
    <row r="16" spans="1:4">
      <c r="A16" s="4" t="s">
        <v>1024</v>
      </c>
      <c r="B16" s="6" t="n">
        <v>-1</v>
      </c>
      <c r="C16" s="9" t="n">
        <v>0.3</v>
      </c>
    </row>
    <row r="17" spans="1:4">
      <c r="A17" s="4" t="s">
        <v>1024</v>
      </c>
      <c r="B17" s="9" t="n">
        <v>-14.9</v>
      </c>
      <c r="C17" s="9" t="n">
        <v>-19.5</v>
      </c>
    </row>
    <row r="18" spans="1:4">
      <c r="A18" s="4" t="s">
        <v>1025</v>
      </c>
      <c r="B18" s="9" t="n">
        <v>-1730.3</v>
      </c>
      <c r="C18" s="9" t="n">
        <v>-939.4</v>
      </c>
    </row>
    <row r="19" spans="1:4">
      <c r="A19" s="4" t="s">
        <v>1026</v>
      </c>
      <c r="B19" s="9" t="n">
        <v>-1764.3</v>
      </c>
      <c r="C19" s="6" t="n">
        <v>-987</v>
      </c>
    </row>
    <row r="20" spans="1:4">
      <c r="A20" s="4" t="s">
        <v>1027</v>
      </c>
    </row>
    <row r="21" spans="1:4">
      <c r="A21" s="3" t="s">
        <v>1013</v>
      </c>
    </row>
    <row r="22" spans="1:4">
      <c r="A22" s="4" t="s">
        <v>1014</v>
      </c>
      <c r="B22" s="9" t="n">
        <v>-28.4</v>
      </c>
      <c r="C22" s="9" t="n">
        <v>84.8</v>
      </c>
      <c r="D22" s="9" t="n">
        <v>-30.8</v>
      </c>
    </row>
    <row r="23" spans="1:4">
      <c r="A23" s="4" t="s">
        <v>1028</v>
      </c>
      <c r="B23" s="6" t="n">
        <v>129</v>
      </c>
      <c r="C23" s="9" t="n">
        <v>-231.1</v>
      </c>
      <c r="D23" s="9" t="n">
        <v>117.6</v>
      </c>
    </row>
    <row r="24" spans="1:4">
      <c r="A24" s="4" t="s">
        <v>1021</v>
      </c>
      <c r="B24" s="9" t="n">
        <v>16.7</v>
      </c>
      <c r="C24" s="9" t="n">
        <v>-182.6</v>
      </c>
      <c r="D24" s="9" t="n">
        <v>180.4</v>
      </c>
    </row>
    <row r="25" spans="1:4">
      <c r="A25" s="4" t="s">
        <v>1023</v>
      </c>
      <c r="B25" s="9" t="n">
        <v>-18.1</v>
      </c>
      <c r="C25" s="9" t="n">
        <v>-28.4</v>
      </c>
      <c r="D25" s="9" t="n">
        <v>84.8</v>
      </c>
    </row>
    <row r="26" spans="1:4">
      <c r="A26" s="4" t="s">
        <v>1029</v>
      </c>
    </row>
    <row r="27" spans="1:4">
      <c r="A27" s="3" t="s">
        <v>1013</v>
      </c>
    </row>
    <row r="28" spans="1:4">
      <c r="A28" s="4" t="s">
        <v>1020</v>
      </c>
      <c r="C28" s="9" t="n">
        <v>-48.5</v>
      </c>
      <c r="D28" s="9" t="n">
        <v>-62.8</v>
      </c>
    </row>
    <row r="29" spans="1:4">
      <c r="A29" s="4" t="s">
        <v>1022</v>
      </c>
      <c r="B29" s="9" t="n">
        <v>6.4</v>
      </c>
      <c r="C29" s="9" t="n">
        <v>-69.40000000000001</v>
      </c>
      <c r="D29" s="9" t="n">
        <v>64.8</v>
      </c>
    </row>
    <row r="30" spans="1:4">
      <c r="A30" s="4" t="s">
        <v>1030</v>
      </c>
    </row>
    <row r="31" spans="1:4">
      <c r="A31" s="3" t="s">
        <v>1013</v>
      </c>
    </row>
    <row r="32" spans="1:4">
      <c r="A32" s="4" t="s">
        <v>82</v>
      </c>
      <c r="B32" s="9" t="n">
        <v>-40.3</v>
      </c>
      <c r="C32" s="9" t="n">
        <v>-47.9</v>
      </c>
      <c r="D32" s="9" t="n">
        <v>-60.5</v>
      </c>
    </row>
    <row r="33" spans="1:4">
      <c r="A33" s="4" t="s">
        <v>1031</v>
      </c>
    </row>
    <row r="34" spans="1:4">
      <c r="A34" s="3" t="s">
        <v>1013</v>
      </c>
    </row>
    <row r="35" spans="1:4">
      <c r="A35" s="4" t="s">
        <v>94</v>
      </c>
      <c r="B35" s="9" t="n">
        <v>-0.8</v>
      </c>
      <c r="C35" s="9" t="n">
        <v>-0.6</v>
      </c>
      <c r="D35" s="9" t="n">
        <v>-1.5</v>
      </c>
    </row>
    <row r="36" spans="1:4">
      <c r="A36" s="4" t="s">
        <v>1019</v>
      </c>
      <c r="B36" s="9" t="n">
        <v>-71.2</v>
      </c>
      <c r="D36" s="9" t="n">
        <v>-0.8</v>
      </c>
    </row>
    <row r="37" spans="1:4">
      <c r="A37" s="4" t="s">
        <v>1032</v>
      </c>
    </row>
    <row r="38" spans="1:4">
      <c r="A38" s="3" t="s">
        <v>1013</v>
      </c>
    </row>
    <row r="39" spans="1:4">
      <c r="A39" s="4" t="s">
        <v>1015</v>
      </c>
      <c r="B39" s="9" t="n">
        <v>0.3</v>
      </c>
      <c r="C39" s="9" t="n">
        <v>0.3</v>
      </c>
      <c r="D39" s="6" t="n">
        <v>1</v>
      </c>
    </row>
    <row r="40" spans="1:4">
      <c r="A40" s="4" t="s">
        <v>1028</v>
      </c>
      <c r="B40" s="6" t="n">
        <v>-2</v>
      </c>
      <c r="C40" s="6" t="n">
        <v>0</v>
      </c>
      <c r="D40" s="9" t="n">
        <v>-1.2</v>
      </c>
    </row>
    <row r="41" spans="1:4">
      <c r="A41" s="4" t="s">
        <v>1021</v>
      </c>
      <c r="B41" s="6" t="n">
        <v>-2</v>
      </c>
      <c r="C41" s="6" t="n">
        <v>0</v>
      </c>
      <c r="D41" s="9" t="n">
        <v>-1.1</v>
      </c>
    </row>
    <row r="42" spans="1:4">
      <c r="A42" s="4" t="s">
        <v>1024</v>
      </c>
      <c r="B42" s="6" t="n">
        <v>-1</v>
      </c>
      <c r="C42" s="9" t="n">
        <v>0.3</v>
      </c>
      <c r="D42" s="9" t="n">
        <v>0.3</v>
      </c>
    </row>
    <row r="43" spans="1:4">
      <c r="A43" s="4" t="s">
        <v>1033</v>
      </c>
    </row>
    <row r="44" spans="1:4">
      <c r="A44" s="3" t="s">
        <v>1013</v>
      </c>
    </row>
    <row r="45" spans="1:4">
      <c r="A45" s="4" t="s">
        <v>1019</v>
      </c>
      <c r="D45" s="9" t="n">
        <v>-0.1</v>
      </c>
    </row>
    <row r="46" spans="1:4">
      <c r="A46" s="4" t="s">
        <v>1020</v>
      </c>
      <c r="C46" s="6" t="n">
        <v>0</v>
      </c>
      <c r="D46" s="9" t="n">
        <v>-0.1</v>
      </c>
    </row>
    <row r="47" spans="1:4">
      <c r="A47" s="4" t="s">
        <v>1022</v>
      </c>
      <c r="B47" s="9" t="n">
        <v>-0.7</v>
      </c>
      <c r="C47" s="6" t="n">
        <v>0</v>
      </c>
      <c r="D47" s="9" t="n">
        <v>-0.4</v>
      </c>
    </row>
    <row r="48" spans="1:4">
      <c r="A48" s="4" t="s">
        <v>1034</v>
      </c>
    </row>
    <row r="49" spans="1:4">
      <c r="A49" s="3" t="s">
        <v>1013</v>
      </c>
    </row>
    <row r="50" spans="1:4">
      <c r="A50" s="4" t="s">
        <v>1016</v>
      </c>
      <c r="B50" s="9" t="n">
        <v>-19.5</v>
      </c>
      <c r="C50" s="9" t="n">
        <v>-8.699999999999999</v>
      </c>
      <c r="D50" s="9" t="n">
        <v>-13.9</v>
      </c>
    </row>
    <row r="51" spans="1:4">
      <c r="A51" s="4" t="s">
        <v>1028</v>
      </c>
      <c r="B51" s="9" t="n">
        <v>0.6</v>
      </c>
      <c r="C51" s="9" t="n">
        <v>-12.8</v>
      </c>
      <c r="D51" s="9" t="n">
        <v>9.699999999999999</v>
      </c>
    </row>
    <row r="52" spans="1:4">
      <c r="A52" s="4" t="s">
        <v>1021</v>
      </c>
      <c r="B52" s="9" t="n">
        <v>3.1</v>
      </c>
      <c r="C52" s="9" t="n">
        <v>-11.8</v>
      </c>
      <c r="D52" s="9" t="n">
        <v>8.199999999999999</v>
      </c>
    </row>
    <row r="53" spans="1:4">
      <c r="A53" s="4" t="s">
        <v>1024</v>
      </c>
      <c r="B53" s="9" t="n">
        <v>-14.9</v>
      </c>
      <c r="C53" s="9" t="n">
        <v>-19.5</v>
      </c>
      <c r="D53" s="9" t="n">
        <v>-8.699999999999999</v>
      </c>
    </row>
    <row r="54" spans="1:4">
      <c r="A54" s="4" t="s">
        <v>1035</v>
      </c>
    </row>
    <row r="55" spans="1:4">
      <c r="A55" s="3" t="s">
        <v>1013</v>
      </c>
    </row>
    <row r="56" spans="1:4">
      <c r="A56" s="4" t="s">
        <v>1036</v>
      </c>
      <c r="B56" s="9" t="n">
        <v>0.3</v>
      </c>
      <c r="C56" s="9" t="n">
        <v>-0.3</v>
      </c>
      <c r="D56" s="9" t="n">
        <v>0.3</v>
      </c>
    </row>
    <row r="57" spans="1:4">
      <c r="A57" s="4" t="s">
        <v>1037</v>
      </c>
      <c r="B57" s="9" t="n">
        <v>2.2</v>
      </c>
      <c r="C57" s="9" t="n">
        <v>-0.7</v>
      </c>
      <c r="D57" s="9" t="n">
        <v>1.2</v>
      </c>
    </row>
    <row r="58" spans="1:4">
      <c r="A58" s="4" t="s">
        <v>1020</v>
      </c>
      <c r="C58" s="6" t="n">
        <v>-1</v>
      </c>
      <c r="D58" s="9" t="n">
        <v>1.5</v>
      </c>
    </row>
    <row r="59" spans="1:4">
      <c r="A59" s="4" t="s">
        <v>1022</v>
      </c>
      <c r="B59" s="9" t="n">
        <v>-1.5</v>
      </c>
      <c r="C59" s="6" t="n">
        <v>-1</v>
      </c>
      <c r="D59" s="6" t="n">
        <v>3</v>
      </c>
    </row>
    <row r="60" spans="1:4">
      <c r="A60" s="4" t="s">
        <v>1038</v>
      </c>
    </row>
    <row r="61" spans="1:4">
      <c r="A61" s="3" t="s">
        <v>1013</v>
      </c>
    </row>
    <row r="62" spans="1:4">
      <c r="A62" s="4" t="s">
        <v>1017</v>
      </c>
      <c r="B62" s="9" t="n">
        <v>-939.4</v>
      </c>
      <c r="C62" s="9" t="n">
        <v>-316.5</v>
      </c>
      <c r="D62" s="9" t="n">
        <v>-42.8</v>
      </c>
    </row>
    <row r="63" spans="1:4">
      <c r="A63" s="4" t="s">
        <v>1028</v>
      </c>
      <c r="B63" s="9" t="n">
        <v>-790.9</v>
      </c>
      <c r="C63" s="9" t="n">
        <v>-622.9</v>
      </c>
      <c r="D63" s="9" t="n">
        <v>-273.7</v>
      </c>
    </row>
    <row r="64" spans="1:4">
      <c r="A64" s="4" t="s">
        <v>1021</v>
      </c>
      <c r="B64" s="9" t="n">
        <v>-790.9</v>
      </c>
      <c r="C64" s="9" t="n">
        <v>-622.9</v>
      </c>
      <c r="D64" s="9" t="n">
        <v>-273.7</v>
      </c>
    </row>
    <row r="65" spans="1:4">
      <c r="A65" s="4" t="s">
        <v>1025</v>
      </c>
      <c r="B65" s="9" t="n">
        <v>-1730.3</v>
      </c>
      <c r="C65" s="9" t="n">
        <v>-939.4</v>
      </c>
      <c r="D65" s="9" t="n">
        <v>-316.5</v>
      </c>
    </row>
    <row r="66" spans="1:4">
      <c r="A66" s="4" t="s">
        <v>1039</v>
      </c>
    </row>
    <row r="67" spans="1:4">
      <c r="A67" s="3" t="s">
        <v>1013</v>
      </c>
    </row>
    <row r="68" spans="1:4">
      <c r="A68" s="4" t="s">
        <v>1020</v>
      </c>
      <c r="C68" s="6" t="n">
        <v>0</v>
      </c>
      <c r="D68" s="6" t="n">
        <v>0</v>
      </c>
    </row>
    <row r="69" spans="1:4">
      <c r="A69" s="4" t="s">
        <v>1022</v>
      </c>
      <c r="B69" s="6" t="n">
        <v>0</v>
      </c>
      <c r="C69" s="6" t="n">
        <v>0</v>
      </c>
      <c r="D69" s="6" t="n">
        <v>0</v>
      </c>
    </row>
    <row r="70" spans="1:4">
      <c r="A70" s="4" t="s">
        <v>128</v>
      </c>
    </row>
    <row r="71" spans="1:4">
      <c r="A71" s="3" t="s">
        <v>1013</v>
      </c>
    </row>
    <row r="72" spans="1:4">
      <c r="A72" s="4" t="s">
        <v>1018</v>
      </c>
      <c r="B72" s="6" t="n">
        <v>-987</v>
      </c>
      <c r="C72" s="9" t="n">
        <v>-240.1</v>
      </c>
      <c r="D72" s="9" t="n">
        <v>-86.5</v>
      </c>
    </row>
    <row r="73" spans="1:4">
      <c r="A73" s="4" t="s">
        <v>1028</v>
      </c>
      <c r="B73" s="9" t="n">
        <v>-663.3</v>
      </c>
      <c r="C73" s="9" t="n">
        <v>-866.8</v>
      </c>
      <c r="D73" s="9" t="n">
        <v>-147.6</v>
      </c>
    </row>
    <row r="74" spans="1:4">
      <c r="A74" s="4" t="s">
        <v>1021</v>
      </c>
      <c r="B74" s="9" t="n">
        <v>-773.1</v>
      </c>
      <c r="C74" s="9" t="n">
        <v>-817.3</v>
      </c>
      <c r="D74" s="9" t="n">
        <v>-86.2</v>
      </c>
    </row>
    <row r="75" spans="1:4">
      <c r="A75" s="4" t="s">
        <v>1026</v>
      </c>
      <c r="B75" s="9" t="n">
        <v>-1764.3</v>
      </c>
      <c r="C75" s="6" t="n">
        <v>-987</v>
      </c>
      <c r="D75" s="9" t="n">
        <v>-240.1</v>
      </c>
    </row>
    <row r="76" spans="1:4">
      <c r="A76" s="4" t="s">
        <v>1040</v>
      </c>
    </row>
    <row r="77" spans="1:4">
      <c r="A77" s="3" t="s">
        <v>1013</v>
      </c>
    </row>
    <row r="78" spans="1:4">
      <c r="A78" s="4" t="s">
        <v>1019</v>
      </c>
      <c r="D78" s="9" t="n">
        <v>-0.1</v>
      </c>
    </row>
    <row r="79" spans="1:4">
      <c r="A79" s="4" t="s">
        <v>1036</v>
      </c>
      <c r="B79" s="9" t="n">
        <v>0.3</v>
      </c>
      <c r="C79" s="9" t="n">
        <v>-0.3</v>
      </c>
      <c r="D79" s="9" t="n">
        <v>0.3</v>
      </c>
    </row>
    <row r="80" spans="1:4">
      <c r="A80" s="4" t="s">
        <v>1037</v>
      </c>
      <c r="B80" s="9" t="n">
        <v>2.2</v>
      </c>
      <c r="C80" s="9" t="n">
        <v>-0.7</v>
      </c>
      <c r="D80" s="9" t="n">
        <v>1.2</v>
      </c>
    </row>
    <row r="81" spans="1:4">
      <c r="A81" s="4" t="s">
        <v>1020</v>
      </c>
      <c r="C81" s="9" t="n">
        <v>-49.5</v>
      </c>
      <c r="D81" s="9" t="n">
        <v>-61.4</v>
      </c>
    </row>
    <row r="82" spans="1:4">
      <c r="A82" s="4" t="s">
        <v>1022</v>
      </c>
      <c r="B82" s="9" t="n">
        <v>4.2</v>
      </c>
      <c r="C82" s="9" t="n">
        <v>-70.40000000000001</v>
      </c>
      <c r="D82" s="9" t="n">
        <v>67.40000000000001</v>
      </c>
    </row>
    <row r="83" spans="1:4">
      <c r="A83" s="4" t="s">
        <v>1041</v>
      </c>
    </row>
    <row r="84" spans="1:4">
      <c r="A84" s="3" t="s">
        <v>1013</v>
      </c>
    </row>
    <row r="85" spans="1:4">
      <c r="A85" s="4" t="s">
        <v>82</v>
      </c>
      <c r="B85" s="9" t="n">
        <v>-40.3</v>
      </c>
      <c r="C85" s="9" t="n">
        <v>-47.9</v>
      </c>
      <c r="D85" s="9" t="n">
        <v>-60.5</v>
      </c>
    </row>
    <row r="86" spans="1:4">
      <c r="A86" s="4" t="s">
        <v>1042</v>
      </c>
    </row>
    <row r="87" spans="1:4">
      <c r="A87" s="3" t="s">
        <v>1013</v>
      </c>
    </row>
    <row r="88" spans="1:4">
      <c r="A88" s="4" t="s">
        <v>94</v>
      </c>
      <c r="B88" s="9" t="n">
        <v>-0.8</v>
      </c>
      <c r="C88" s="8" t="n">
        <v>-0.6</v>
      </c>
      <c r="D88" s="9" t="n">
        <v>-1.5</v>
      </c>
    </row>
    <row r="89" spans="1:4">
      <c r="A89" s="4" t="s">
        <v>1019</v>
      </c>
      <c r="B89" s="8" t="n">
        <v>-71.2</v>
      </c>
      <c r="D89" s="8" t="n">
        <v>-0.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043</v>
      </c>
      <c r="B1" s="2" t="s">
        <v>1</v>
      </c>
    </row>
    <row r="2" spans="1:5">
      <c r="B2" s="2" t="s">
        <v>2</v>
      </c>
      <c r="C2" s="2" t="s">
        <v>30</v>
      </c>
      <c r="D2" s="2" t="s">
        <v>80</v>
      </c>
      <c r="E2" s="2" t="s">
        <v>1044</v>
      </c>
    </row>
    <row r="3" spans="1:5">
      <c r="A3" s="3" t="s">
        <v>1045</v>
      </c>
    </row>
    <row r="4" spans="1:5">
      <c r="A4" s="4" t="s">
        <v>1046</v>
      </c>
      <c r="B4" s="7" t="n">
        <v>1400</v>
      </c>
    </row>
    <row r="5" spans="1:5">
      <c r="A5" s="4" t="s">
        <v>1047</v>
      </c>
      <c r="B5" s="4" t="s">
        <v>1048</v>
      </c>
      <c r="C5" s="4" t="s">
        <v>1049</v>
      </c>
      <c r="D5" s="4" t="s">
        <v>1049</v>
      </c>
    </row>
    <row r="6" spans="1:5">
      <c r="A6" s="4" t="s">
        <v>1050</v>
      </c>
      <c r="C6" s="7" t="n">
        <v>156</v>
      </c>
    </row>
    <row r="7" spans="1:5">
      <c r="A7" s="4" t="s">
        <v>1051</v>
      </c>
      <c r="B7" s="8" t="n">
        <v>355.7</v>
      </c>
      <c r="C7" s="9" t="n">
        <v>304.5</v>
      </c>
    </row>
    <row r="8" spans="1:5">
      <c r="A8" s="4" t="s">
        <v>1052</v>
      </c>
      <c r="B8" s="9" t="n">
        <v>51.2</v>
      </c>
    </row>
    <row r="9" spans="1:5">
      <c r="A9" s="4" t="s">
        <v>1053</v>
      </c>
      <c r="B9" s="6" t="n">
        <v>2300</v>
      </c>
    </row>
    <row r="10" spans="1:5">
      <c r="A10" s="4" t="s">
        <v>1054</v>
      </c>
      <c r="B10" s="9" t="n">
        <v>174.1</v>
      </c>
      <c r="C10" s="9" t="n">
        <v>191.2</v>
      </c>
      <c r="D10" s="8" t="n">
        <v>174.7</v>
      </c>
      <c r="E10" s="8" t="n">
        <v>132.4</v>
      </c>
    </row>
    <row r="11" spans="1:5">
      <c r="A11" s="4" t="s">
        <v>1055</v>
      </c>
      <c r="B11" s="9" t="n">
        <v>128.1</v>
      </c>
      <c r="C11" s="9" t="n">
        <v>141.2</v>
      </c>
    </row>
    <row r="12" spans="1:5">
      <c r="A12" s="4" t="s">
        <v>1056</v>
      </c>
      <c r="B12" s="9" t="n">
        <v>73.09999999999999</v>
      </c>
      <c r="C12" s="9" t="n">
        <v>72.3</v>
      </c>
    </row>
    <row r="13" spans="1:5">
      <c r="A13" s="4" t="s">
        <v>1057</v>
      </c>
      <c r="B13" s="9" t="n">
        <v>0.8</v>
      </c>
      <c r="C13" s="8" t="n">
        <v>2.2</v>
      </c>
      <c r="D13" s="8" t="n">
        <v>0.5</v>
      </c>
    </row>
    <row r="14" spans="1:5">
      <c r="A14" s="4" t="s">
        <v>1058</v>
      </c>
      <c r="B14" s="6" t="n">
        <v>95</v>
      </c>
    </row>
    <row r="15" spans="1:5">
      <c r="A15" s="4" t="s">
        <v>1059</v>
      </c>
    </row>
    <row r="16" spans="1:5">
      <c r="A16" s="3" t="s">
        <v>1045</v>
      </c>
    </row>
    <row r="17" spans="1:5">
      <c r="A17" s="4" t="s">
        <v>1053</v>
      </c>
      <c r="B17" s="6" t="n">
        <v>992</v>
      </c>
    </row>
    <row r="18" spans="1:5">
      <c r="A18" s="4" t="s">
        <v>1060</v>
      </c>
      <c r="B18" s="9" t="n">
        <v>84.8</v>
      </c>
    </row>
    <row r="19" spans="1:5">
      <c r="A19" s="4" t="s">
        <v>1061</v>
      </c>
      <c r="B19" s="9" t="n">
        <v>41.6</v>
      </c>
    </row>
    <row r="20" spans="1:5">
      <c r="A20" s="4" t="s">
        <v>1062</v>
      </c>
    </row>
    <row r="21" spans="1:5">
      <c r="A21" s="3" t="s">
        <v>1045</v>
      </c>
    </row>
    <row r="22" spans="1:5">
      <c r="A22" s="4" t="s">
        <v>1053</v>
      </c>
      <c r="B22" s="6" t="n">
        <v>608</v>
      </c>
    </row>
    <row r="23" spans="1:5">
      <c r="A23" s="4" t="s">
        <v>1063</v>
      </c>
    </row>
    <row r="24" spans="1:5">
      <c r="A24" s="3" t="s">
        <v>1045</v>
      </c>
    </row>
    <row r="25" spans="1:5">
      <c r="A25" s="4" t="s">
        <v>1053</v>
      </c>
      <c r="B25" s="7" t="n">
        <v>38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64</v>
      </c>
      <c r="B1" s="2" t="s">
        <v>1</v>
      </c>
    </row>
    <row r="2" spans="1:4">
      <c r="B2" s="2" t="s">
        <v>2</v>
      </c>
      <c r="C2" s="2" t="s">
        <v>30</v>
      </c>
      <c r="D2" s="2" t="s">
        <v>80</v>
      </c>
    </row>
    <row r="3" spans="1:4">
      <c r="A3" s="3" t="s">
        <v>1045</v>
      </c>
    </row>
    <row r="4" spans="1:4">
      <c r="A4" s="4" t="s">
        <v>97</v>
      </c>
      <c r="B4" s="8" t="n">
        <v>67.7</v>
      </c>
      <c r="C4" s="8" t="n">
        <v>41.4</v>
      </c>
      <c r="D4" s="8" t="n">
        <v>120.8</v>
      </c>
    </row>
    <row r="5" spans="1:4">
      <c r="A5" s="3" t="s">
        <v>1065</v>
      </c>
    </row>
    <row r="6" spans="1:4">
      <c r="A6" s="4" t="s">
        <v>96</v>
      </c>
      <c r="B6" s="9" t="n">
        <v>915.4</v>
      </c>
      <c r="C6" s="9" t="n">
        <v>974.5</v>
      </c>
      <c r="D6" s="9" t="n">
        <v>747.3</v>
      </c>
    </row>
    <row r="7" spans="1:4">
      <c r="A7" s="4" t="s">
        <v>1066</v>
      </c>
    </row>
    <row r="8" spans="1:4">
      <c r="A8" s="3" t="s">
        <v>1045</v>
      </c>
    </row>
    <row r="9" spans="1:4">
      <c r="A9" s="4" t="s">
        <v>1067</v>
      </c>
      <c r="B9" s="9" t="n">
        <v>13.7</v>
      </c>
      <c r="C9" s="9" t="n">
        <v>218.1</v>
      </c>
      <c r="D9" s="9" t="n">
        <v>89.5</v>
      </c>
    </row>
    <row r="10" spans="1:4">
      <c r="A10" s="4" t="s">
        <v>1068</v>
      </c>
      <c r="B10" s="9" t="n">
        <v>-35.8</v>
      </c>
      <c r="C10" s="9" t="n">
        <v>-147.5</v>
      </c>
      <c r="D10" s="9" t="n">
        <v>-41.1</v>
      </c>
    </row>
    <row r="11" spans="1:4">
      <c r="A11" s="4" t="s">
        <v>1069</v>
      </c>
      <c r="B11" s="9" t="n">
        <v>-22.1</v>
      </c>
      <c r="C11" s="9" t="n">
        <v>70.59999999999999</v>
      </c>
      <c r="D11" s="9" t="n">
        <v>48.4</v>
      </c>
    </row>
    <row r="12" spans="1:4">
      <c r="A12" s="3" t="s">
        <v>1065</v>
      </c>
    </row>
    <row r="13" spans="1:4">
      <c r="A13" s="4" t="s">
        <v>1070</v>
      </c>
      <c r="B13" s="9" t="n">
        <v>474.4</v>
      </c>
      <c r="C13" s="9" t="n">
        <v>679.2</v>
      </c>
      <c r="D13" s="9" t="n">
        <v>513.8</v>
      </c>
    </row>
    <row r="14" spans="1:4">
      <c r="A14" s="4" t="s">
        <v>1071</v>
      </c>
    </row>
    <row r="15" spans="1:4">
      <c r="A15" s="3" t="s">
        <v>1045</v>
      </c>
    </row>
    <row r="16" spans="1:4">
      <c r="A16" s="4" t="s">
        <v>1072</v>
      </c>
      <c r="B16" s="9" t="n">
        <v>8.1</v>
      </c>
      <c r="C16" s="9" t="n">
        <v>33.8</v>
      </c>
      <c r="D16" s="6" t="n">
        <v>18</v>
      </c>
    </row>
    <row r="17" spans="1:4">
      <c r="A17" s="4" t="s">
        <v>1073</v>
      </c>
      <c r="B17" s="9" t="n">
        <v>-11.9</v>
      </c>
      <c r="C17" s="9" t="n">
        <v>-1.6</v>
      </c>
      <c r="D17" s="9" t="n">
        <v>-1.9</v>
      </c>
    </row>
    <row r="18" spans="1:4">
      <c r="A18" s="4" t="s">
        <v>1074</v>
      </c>
      <c r="B18" s="9" t="n">
        <v>-3.8</v>
      </c>
      <c r="C18" s="9" t="n">
        <v>32.2</v>
      </c>
      <c r="D18" s="9" t="n">
        <v>16.1</v>
      </c>
    </row>
    <row r="19" spans="1:4">
      <c r="A19" s="4" t="s">
        <v>1075</v>
      </c>
    </row>
    <row r="20" spans="1:4">
      <c r="A20" s="3" t="s">
        <v>1045</v>
      </c>
    </row>
    <row r="21" spans="1:4">
      <c r="A21" s="4" t="s">
        <v>1076</v>
      </c>
      <c r="B21" s="9" t="n">
        <v>161.8</v>
      </c>
      <c r="C21" s="9" t="n">
        <v>104.6</v>
      </c>
      <c r="D21" s="9" t="n">
        <v>100.4</v>
      </c>
    </row>
    <row r="22" spans="1:4">
      <c r="A22" s="4" t="s">
        <v>1077</v>
      </c>
      <c r="B22" s="9" t="n">
        <v>-68.2</v>
      </c>
      <c r="C22" s="6" t="n">
        <v>-166</v>
      </c>
      <c r="D22" s="9" t="n">
        <v>-44.1</v>
      </c>
    </row>
    <row r="23" spans="1:4">
      <c r="A23" s="4" t="s">
        <v>1078</v>
      </c>
      <c r="B23" s="9" t="n">
        <v>93.59999999999999</v>
      </c>
      <c r="C23" s="9" t="n">
        <v>-61.4</v>
      </c>
      <c r="D23" s="9" t="n">
        <v>56.3</v>
      </c>
    </row>
    <row r="24" spans="1:4">
      <c r="A24" s="4" t="s">
        <v>1079</v>
      </c>
    </row>
    <row r="25" spans="1:4">
      <c r="A25" s="3" t="s">
        <v>1065</v>
      </c>
    </row>
    <row r="26" spans="1:4">
      <c r="A26" s="4" t="s">
        <v>1080</v>
      </c>
      <c r="B26" s="9" t="n">
        <v>-189.6</v>
      </c>
      <c r="C26" s="9" t="n">
        <v>14.2</v>
      </c>
      <c r="D26" s="9" t="n">
        <v>16.5</v>
      </c>
    </row>
    <row r="27" spans="1:4">
      <c r="A27" s="4" t="s">
        <v>1081</v>
      </c>
    </row>
    <row r="28" spans="1:4">
      <c r="A28" s="3" t="s">
        <v>1065</v>
      </c>
    </row>
    <row r="29" spans="1:4">
      <c r="A29" s="4" t="s">
        <v>1080</v>
      </c>
      <c r="B29" s="8" t="n">
        <v>630.6</v>
      </c>
      <c r="C29" s="8" t="n">
        <v>281.1</v>
      </c>
      <c r="D29" s="7" t="n">
        <v>21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82</v>
      </c>
      <c r="B1" s="2" t="s">
        <v>2</v>
      </c>
      <c r="C1" s="2" t="s">
        <v>30</v>
      </c>
    </row>
    <row r="2" spans="1:3">
      <c r="A2" s="3" t="s">
        <v>1083</v>
      </c>
    </row>
    <row r="3" spans="1:3">
      <c r="A3" s="4" t="s">
        <v>1084</v>
      </c>
      <c r="B3" s="8" t="n">
        <v>202.4</v>
      </c>
      <c r="C3" s="8" t="n">
        <v>162.1</v>
      </c>
    </row>
    <row r="4" spans="1:3">
      <c r="A4" s="4" t="s">
        <v>1085</v>
      </c>
      <c r="B4" s="9" t="n">
        <v>224.9</v>
      </c>
      <c r="C4" s="9" t="n">
        <v>239.4</v>
      </c>
    </row>
    <row r="5" spans="1:3">
      <c r="A5" s="4" t="s">
        <v>1086</v>
      </c>
      <c r="B5" s="9" t="n">
        <v>463.7</v>
      </c>
      <c r="C5" s="9" t="n">
        <v>386.5</v>
      </c>
    </row>
    <row r="6" spans="1:3">
      <c r="A6" s="4" t="s">
        <v>1087</v>
      </c>
      <c r="B6" s="9" t="n">
        <v>65.3</v>
      </c>
      <c r="C6" s="9" t="n">
        <v>184.9</v>
      </c>
    </row>
    <row r="7" spans="1:3">
      <c r="A7" s="4" t="s">
        <v>1088</v>
      </c>
      <c r="B7" s="6" t="n">
        <v>0</v>
      </c>
      <c r="C7" s="9" t="n">
        <v>62.4</v>
      </c>
    </row>
    <row r="8" spans="1:3">
      <c r="A8" s="4" t="s">
        <v>1089</v>
      </c>
      <c r="B8" s="9" t="n">
        <v>189.4</v>
      </c>
      <c r="C8" s="9" t="n">
        <v>97.09999999999999</v>
      </c>
    </row>
    <row r="9" spans="1:3">
      <c r="A9" s="4" t="s">
        <v>1090</v>
      </c>
      <c r="B9" s="9" t="n">
        <v>1145.7</v>
      </c>
      <c r="C9" s="9" t="n">
        <v>1132.4</v>
      </c>
    </row>
    <row r="10" spans="1:3">
      <c r="A10" s="4" t="s">
        <v>1091</v>
      </c>
      <c r="B10" s="9" t="n">
        <v>-355.7</v>
      </c>
      <c r="C10" s="9" t="n">
        <v>-304.5</v>
      </c>
    </row>
    <row r="11" spans="1:3">
      <c r="A11" s="4" t="s">
        <v>1092</v>
      </c>
      <c r="B11" s="6" t="n">
        <v>790</v>
      </c>
      <c r="C11" s="9" t="n">
        <v>827.9</v>
      </c>
    </row>
    <row r="12" spans="1:3">
      <c r="A12" s="3" t="s">
        <v>1093</v>
      </c>
    </row>
    <row r="13" spans="1:3">
      <c r="A13" s="4" t="s">
        <v>1094</v>
      </c>
      <c r="B13" s="9" t="n">
        <v>184.4</v>
      </c>
      <c r="C13" s="9" t="n">
        <v>156.1</v>
      </c>
    </row>
    <row r="14" spans="1:3">
      <c r="A14" s="4" t="s">
        <v>1095</v>
      </c>
      <c r="B14" s="6" t="n">
        <v>827</v>
      </c>
      <c r="C14" s="9" t="n">
        <v>447.5</v>
      </c>
    </row>
    <row r="15" spans="1:3">
      <c r="A15" s="4" t="s">
        <v>1096</v>
      </c>
      <c r="B15" s="9" t="n">
        <v>39.1</v>
      </c>
      <c r="C15" s="9" t="n">
        <v>30.8</v>
      </c>
    </row>
    <row r="16" spans="1:3">
      <c r="A16" s="4" t="s">
        <v>1097</v>
      </c>
      <c r="B16" s="9" t="n">
        <v>1050.5</v>
      </c>
      <c r="C16" s="9" t="n">
        <v>634.4</v>
      </c>
    </row>
    <row r="17" spans="1:3">
      <c r="A17" s="4" t="s">
        <v>1098</v>
      </c>
      <c r="B17" s="8" t="n">
        <v>-260.5</v>
      </c>
      <c r="C17" s="8" t="n">
        <v>193.5</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99</v>
      </c>
      <c r="B1" s="2" t="s">
        <v>1</v>
      </c>
    </row>
    <row r="2" spans="1:4">
      <c r="B2" s="2" t="s">
        <v>2</v>
      </c>
      <c r="C2" s="2" t="s">
        <v>30</v>
      </c>
      <c r="D2" s="2" t="s">
        <v>80</v>
      </c>
    </row>
    <row r="3" spans="1:4">
      <c r="A3" s="3" t="s">
        <v>1045</v>
      </c>
    </row>
    <row r="4" spans="1:4">
      <c r="A4" s="4" t="s">
        <v>1047</v>
      </c>
      <c r="B4" s="4" t="s">
        <v>1048</v>
      </c>
      <c r="C4" s="4" t="s">
        <v>1049</v>
      </c>
      <c r="D4" s="4" t="s">
        <v>1049</v>
      </c>
    </row>
    <row r="5" spans="1:4">
      <c r="A5" s="4" t="s">
        <v>1100</v>
      </c>
      <c r="B5" s="4" t="s">
        <v>1101</v>
      </c>
      <c r="C5" s="4" t="s">
        <v>930</v>
      </c>
      <c r="D5" s="4" t="s">
        <v>1102</v>
      </c>
    </row>
    <row r="6" spans="1:4">
      <c r="A6" s="4" t="s">
        <v>1103</v>
      </c>
    </row>
    <row r="7" spans="1:4">
      <c r="A7" s="3" t="s">
        <v>1045</v>
      </c>
    </row>
    <row r="8" spans="1:4">
      <c r="A8" s="4" t="s">
        <v>1104</v>
      </c>
      <c r="B8" s="4" t="s">
        <v>1105</v>
      </c>
      <c r="C8" s="4" t="s">
        <v>1106</v>
      </c>
      <c r="D8" s="4" t="s">
        <v>1107</v>
      </c>
    </row>
    <row r="9" spans="1:4">
      <c r="A9" s="4" t="s">
        <v>1108</v>
      </c>
      <c r="B9" s="4" t="s">
        <v>1109</v>
      </c>
      <c r="C9" s="4" t="s">
        <v>1110</v>
      </c>
      <c r="D9" s="4" t="s">
        <v>1110</v>
      </c>
    </row>
    <row r="10" spans="1:4">
      <c r="A10" s="4" t="s">
        <v>142</v>
      </c>
      <c r="B10" s="4" t="s">
        <v>1110</v>
      </c>
      <c r="C10" s="4" t="s">
        <v>1111</v>
      </c>
      <c r="D10" s="4" t="s">
        <v>1112</v>
      </c>
    </row>
    <row r="11" spans="1:4">
      <c r="A11" s="4" t="s">
        <v>1113</v>
      </c>
      <c r="B11" s="4" t="s">
        <v>1114</v>
      </c>
      <c r="C11" s="4" t="s">
        <v>1115</v>
      </c>
      <c r="D11" s="4" t="s">
        <v>1116</v>
      </c>
    </row>
    <row r="12" spans="1:4">
      <c r="A12" s="4" t="s">
        <v>1117</v>
      </c>
      <c r="B12" s="4" t="s">
        <v>1110</v>
      </c>
      <c r="C12" s="4" t="s">
        <v>1118</v>
      </c>
      <c r="D12" s="4" t="s">
        <v>1119</v>
      </c>
    </row>
    <row r="13" spans="1:4">
      <c r="A13" s="4" t="s">
        <v>1081</v>
      </c>
    </row>
    <row r="14" spans="1:4">
      <c r="A14" s="3" t="s">
        <v>1045</v>
      </c>
    </row>
    <row r="15" spans="1:4">
      <c r="A15" s="4" t="s">
        <v>1108</v>
      </c>
      <c r="B15" s="4" t="s">
        <v>1120</v>
      </c>
      <c r="C15" s="4" t="s">
        <v>1121</v>
      </c>
      <c r="D15" s="4" t="s">
        <v>1105</v>
      </c>
    </row>
    <row r="16" spans="1:4">
      <c r="A16" s="4" t="s">
        <v>142</v>
      </c>
      <c r="B16" s="4" t="s">
        <v>1122</v>
      </c>
      <c r="C16" s="4" t="s">
        <v>1123</v>
      </c>
      <c r="D16" s="4" t="s">
        <v>1124</v>
      </c>
    </row>
    <row r="17" spans="1:4">
      <c r="A17" s="4" t="s">
        <v>1125</v>
      </c>
      <c r="B17" s="4" t="s">
        <v>1126</v>
      </c>
      <c r="C17" s="4" t="s">
        <v>1127</v>
      </c>
      <c r="D17" s="4" t="s">
        <v>1128</v>
      </c>
    </row>
    <row r="18" spans="1:4">
      <c r="A18" s="4" t="s">
        <v>1091</v>
      </c>
      <c r="B18" s="4" t="s">
        <v>1129</v>
      </c>
      <c r="C18" s="4" t="s">
        <v>585</v>
      </c>
      <c r="D18" s="4" t="s">
        <v>1130</v>
      </c>
    </row>
    <row r="19" spans="1:4">
      <c r="A19" s="4" t="s">
        <v>1131</v>
      </c>
      <c r="B19" s="4" t="s">
        <v>1110</v>
      </c>
      <c r="C19" s="4" t="s">
        <v>1120</v>
      </c>
      <c r="D19" s="4" t="s">
        <v>111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132</v>
      </c>
      <c r="B1" s="2" t="s">
        <v>1</v>
      </c>
    </row>
    <row r="2" spans="1:5">
      <c r="B2" s="2" t="s">
        <v>2</v>
      </c>
      <c r="C2" s="2" t="s">
        <v>30</v>
      </c>
      <c r="D2" s="2" t="s">
        <v>80</v>
      </c>
      <c r="E2" s="2" t="s">
        <v>1044</v>
      </c>
    </row>
    <row r="3" spans="1:5">
      <c r="A3" s="3" t="s">
        <v>234</v>
      </c>
    </row>
    <row r="4" spans="1:5">
      <c r="A4" s="4" t="s">
        <v>1133</v>
      </c>
      <c r="B4" s="8" t="n">
        <v>174.1</v>
      </c>
      <c r="C4" s="8" t="n">
        <v>191.2</v>
      </c>
      <c r="D4" s="8" t="n">
        <v>174.7</v>
      </c>
      <c r="E4" s="8" t="n">
        <v>132.4</v>
      </c>
    </row>
    <row r="5" spans="1:5">
      <c r="A5" s="4" t="s">
        <v>1134</v>
      </c>
      <c r="B5" s="9" t="n">
        <v>1.2</v>
      </c>
      <c r="C5" s="9" t="n">
        <v>21.9</v>
      </c>
      <c r="D5" s="9" t="n">
        <v>4.1</v>
      </c>
    </row>
    <row r="6" spans="1:5">
      <c r="A6" s="4" t="s">
        <v>1135</v>
      </c>
      <c r="B6" s="6" t="n">
        <v>0</v>
      </c>
      <c r="C6" s="9" t="n">
        <v>6.3</v>
      </c>
      <c r="D6" s="9" t="n">
        <v>5.3</v>
      </c>
    </row>
    <row r="7" spans="1:5">
      <c r="A7" s="4" t="s">
        <v>1136</v>
      </c>
      <c r="B7" s="6" t="n">
        <v>-9</v>
      </c>
      <c r="C7" s="9" t="n">
        <v>-5.1</v>
      </c>
      <c r="D7" s="6" t="n">
        <v>0</v>
      </c>
    </row>
    <row r="8" spans="1:5">
      <c r="A8" s="4" t="s">
        <v>1137</v>
      </c>
      <c r="B8" s="9" t="n">
        <v>-1.5</v>
      </c>
      <c r="C8" s="9" t="n">
        <v>-1.5</v>
      </c>
      <c r="D8" s="9" t="n">
        <v>-0.4</v>
      </c>
    </row>
    <row r="9" spans="1:5">
      <c r="A9" s="4" t="s">
        <v>1138</v>
      </c>
      <c r="B9" s="9" t="n">
        <v>-7.8</v>
      </c>
      <c r="C9" s="9" t="n">
        <v>-5.1</v>
      </c>
      <c r="D9" s="9" t="n">
        <v>-11.8</v>
      </c>
    </row>
    <row r="10" spans="1:5">
      <c r="A10" s="4" t="s">
        <v>1139</v>
      </c>
      <c r="B10" s="6" t="n">
        <v>0</v>
      </c>
      <c r="C10" s="6" t="n">
        <v>0</v>
      </c>
      <c r="D10" s="9" t="n">
        <v>45.1</v>
      </c>
    </row>
    <row r="11" spans="1:5">
      <c r="A11" s="4" t="s">
        <v>1140</v>
      </c>
      <c r="B11" s="8" t="n">
        <v>174.1</v>
      </c>
      <c r="C11" s="8" t="n">
        <v>191.2</v>
      </c>
      <c r="D11" s="8" t="n">
        <v>174.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s>
  <sheetData>
    <row r="1" spans="1:4">
      <c r="A1" s="1" t="s">
        <v>1141</v>
      </c>
      <c r="B1" s="2" t="s">
        <v>1142</v>
      </c>
      <c r="C1" s="2" t="s">
        <v>2</v>
      </c>
      <c r="D1" s="2" t="s">
        <v>30</v>
      </c>
    </row>
    <row r="2" spans="1:4">
      <c r="A2" s="3" t="s">
        <v>385</v>
      </c>
    </row>
    <row r="3" spans="1:4">
      <c r="A3" s="4" t="s">
        <v>1143</v>
      </c>
      <c r="C3" s="6" t="n">
        <v>4100000</v>
      </c>
    </row>
    <row r="4" spans="1:4">
      <c r="A4" s="4" t="s">
        <v>1144</v>
      </c>
      <c r="C4" s="8" t="n">
        <v>21.8</v>
      </c>
    </row>
    <row r="5" spans="1:4">
      <c r="A5" s="4" t="s">
        <v>1145</v>
      </c>
    </row>
    <row r="6" spans="1:4">
      <c r="A6" s="3" t="s">
        <v>385</v>
      </c>
    </row>
    <row r="7" spans="1:4">
      <c r="A7" s="4" t="s">
        <v>1143</v>
      </c>
      <c r="B7" s="6" t="n">
        <v>4100000</v>
      </c>
    </row>
    <row r="8" spans="1:4">
      <c r="A8" s="4" t="s">
        <v>1146</v>
      </c>
    </row>
    <row r="9" spans="1:4">
      <c r="A9" s="3" t="s">
        <v>385</v>
      </c>
    </row>
    <row r="10" spans="1:4">
      <c r="A10" s="4" t="s">
        <v>1147</v>
      </c>
      <c r="C10" s="4" t="s">
        <v>1148</v>
      </c>
    </row>
    <row r="11" spans="1:4">
      <c r="A11" s="4" t="s">
        <v>1149</v>
      </c>
      <c r="C11" s="6" t="n">
        <v>4414</v>
      </c>
    </row>
    <row r="12" spans="1:4">
      <c r="A12" s="4" t="s">
        <v>1150</v>
      </c>
    </row>
    <row r="13" spans="1:4">
      <c r="A13" s="3" t="s">
        <v>385</v>
      </c>
    </row>
    <row r="14" spans="1:4">
      <c r="A14" s="4" t="s">
        <v>1147</v>
      </c>
      <c r="C14" s="4" t="s">
        <v>488</v>
      </c>
    </row>
    <row r="15" spans="1:4">
      <c r="A15" s="4" t="s">
        <v>1149</v>
      </c>
      <c r="C15" s="6" t="n">
        <v>769963</v>
      </c>
    </row>
    <row r="16" spans="1:4">
      <c r="A16" s="4" t="s">
        <v>1151</v>
      </c>
    </row>
    <row r="17" spans="1:4">
      <c r="A17" s="3" t="s">
        <v>385</v>
      </c>
    </row>
    <row r="18" spans="1:4">
      <c r="A18" s="4" t="s">
        <v>1147</v>
      </c>
      <c r="C18" s="4" t="s">
        <v>1152</v>
      </c>
    </row>
    <row r="19" spans="1:4">
      <c r="A19" s="4" t="s">
        <v>1149</v>
      </c>
      <c r="C19" s="6" t="n">
        <v>79306</v>
      </c>
    </row>
    <row r="20" spans="1:4">
      <c r="A20" s="4" t="s">
        <v>1153</v>
      </c>
    </row>
    <row r="21" spans="1:4">
      <c r="A21" s="3" t="s">
        <v>385</v>
      </c>
    </row>
    <row r="22" spans="1:4">
      <c r="A22" s="4" t="s">
        <v>1147</v>
      </c>
      <c r="C22" s="4" t="s">
        <v>488</v>
      </c>
    </row>
    <row r="23" spans="1:4">
      <c r="A23" s="4" t="s">
        <v>1149</v>
      </c>
      <c r="C23" s="6" t="n">
        <v>3522</v>
      </c>
    </row>
    <row r="24" spans="1:4">
      <c r="A24" s="4" t="s">
        <v>1154</v>
      </c>
    </row>
    <row r="25" spans="1:4">
      <c r="A25" s="3" t="s">
        <v>385</v>
      </c>
    </row>
    <row r="26" spans="1:4">
      <c r="A26" s="4" t="s">
        <v>1147</v>
      </c>
      <c r="C26" s="4" t="s">
        <v>1155</v>
      </c>
    </row>
    <row r="27" spans="1:4">
      <c r="A27" s="4" t="s">
        <v>1149</v>
      </c>
      <c r="C27" s="6" t="n">
        <v>32580</v>
      </c>
    </row>
    <row r="28" spans="1:4">
      <c r="A28" s="4" t="s">
        <v>1156</v>
      </c>
    </row>
    <row r="29" spans="1:4">
      <c r="A29" s="3" t="s">
        <v>385</v>
      </c>
    </row>
    <row r="30" spans="1:4">
      <c r="A30" s="4" t="s">
        <v>1143</v>
      </c>
      <c r="B30" s="6" t="n">
        <v>1107207</v>
      </c>
      <c r="C30" s="6" t="n">
        <v>1107207</v>
      </c>
    </row>
    <row r="31" spans="1:4">
      <c r="A31" s="4" t="s">
        <v>1149</v>
      </c>
      <c r="C31" s="6" t="n">
        <v>1292783</v>
      </c>
    </row>
    <row r="32" spans="1:4">
      <c r="A32" s="4" t="s">
        <v>1157</v>
      </c>
    </row>
    <row r="33" spans="1:4">
      <c r="A33" s="3" t="s">
        <v>385</v>
      </c>
    </row>
    <row r="34" spans="1:4">
      <c r="A34" s="4" t="s">
        <v>1149</v>
      </c>
      <c r="C34" s="6" t="n">
        <v>165086</v>
      </c>
    </row>
    <row r="35" spans="1:4">
      <c r="A35" s="4" t="s">
        <v>1158</v>
      </c>
    </row>
    <row r="36" spans="1:4">
      <c r="A36" s="3" t="s">
        <v>385</v>
      </c>
    </row>
    <row r="37" spans="1:4">
      <c r="A37" s="4" t="s">
        <v>1147</v>
      </c>
      <c r="C37" s="4" t="s">
        <v>1152</v>
      </c>
    </row>
    <row r="38" spans="1:4">
      <c r="A38" s="4" t="s">
        <v>1149</v>
      </c>
      <c r="C38" s="6" t="n">
        <v>237912</v>
      </c>
    </row>
    <row r="39" spans="1:4">
      <c r="A39" s="4" t="s">
        <v>390</v>
      </c>
    </row>
    <row r="40" spans="1:4">
      <c r="A40" s="3" t="s">
        <v>385</v>
      </c>
    </row>
    <row r="41" spans="1:4">
      <c r="A41" s="4" t="s">
        <v>1159</v>
      </c>
      <c r="C41" s="6" t="n">
        <v>55300000</v>
      </c>
    </row>
    <row r="42" spans="1:4">
      <c r="A42" s="4" t="s">
        <v>1160</v>
      </c>
      <c r="C42" s="8" t="n">
        <v>129.1</v>
      </c>
    </row>
    <row r="43" spans="1:4">
      <c r="A43" s="4" t="s">
        <v>1161</v>
      </c>
      <c r="C43" s="4" t="s">
        <v>1162</v>
      </c>
    </row>
    <row r="44" spans="1:4">
      <c r="A44" s="4" t="s">
        <v>1163</v>
      </c>
      <c r="C44" s="8" t="n">
        <v>260.1</v>
      </c>
      <c r="D44" s="8" t="n">
        <v>162.2</v>
      </c>
    </row>
    <row r="45" spans="1:4">
      <c r="A45" s="4" t="s">
        <v>1164</v>
      </c>
    </row>
    <row r="46" spans="1:4">
      <c r="A46" s="3" t="s">
        <v>385</v>
      </c>
    </row>
    <row r="47" spans="1:4">
      <c r="A47" s="4" t="s">
        <v>1165</v>
      </c>
      <c r="C47" s="4" t="s">
        <v>642</v>
      </c>
    </row>
    <row r="48" spans="1:4">
      <c r="A48" s="4" t="s">
        <v>1166</v>
      </c>
      <c r="C48" s="4" t="s">
        <v>1167</v>
      </c>
    </row>
    <row r="49" spans="1:4">
      <c r="A49" s="4" t="s">
        <v>1168</v>
      </c>
      <c r="C49" s="4" t="s">
        <v>1169</v>
      </c>
    </row>
    <row r="50" spans="1:4">
      <c r="A50" s="4" t="s">
        <v>1170</v>
      </c>
      <c r="C50" s="4" t="s">
        <v>1171</v>
      </c>
    </row>
    <row r="51" spans="1:4">
      <c r="A51" s="4" t="s">
        <v>1172</v>
      </c>
      <c r="C51" s="8" t="n">
        <v>175.6</v>
      </c>
    </row>
    <row r="52" spans="1:4">
      <c r="A52" s="4" t="s">
        <v>1173</v>
      </c>
      <c r="C52" s="9" t="n">
        <v>172.8</v>
      </c>
    </row>
    <row r="53" spans="1:4">
      <c r="A53" s="4" t="s">
        <v>1174</v>
      </c>
      <c r="C53" s="8" t="n">
        <v>157.3</v>
      </c>
    </row>
    <row r="54" spans="1:4">
      <c r="A54" s="4" t="s">
        <v>1175</v>
      </c>
    </row>
    <row r="55" spans="1:4">
      <c r="A55" s="3" t="s">
        <v>385</v>
      </c>
    </row>
    <row r="56" spans="1:4">
      <c r="A56" s="4" t="s">
        <v>1147</v>
      </c>
      <c r="C56" s="4" t="s">
        <v>488</v>
      </c>
    </row>
    <row r="57" spans="1:4">
      <c r="A57" s="4" t="s">
        <v>1176</v>
      </c>
    </row>
    <row r="58" spans="1:4">
      <c r="A58" s="3" t="s">
        <v>385</v>
      </c>
    </row>
    <row r="59" spans="1:4">
      <c r="A59" s="4" t="s">
        <v>1147</v>
      </c>
      <c r="C59" s="4" t="s">
        <v>1148</v>
      </c>
    </row>
    <row r="60" spans="1:4">
      <c r="A60" s="4" t="s">
        <v>1177</v>
      </c>
    </row>
    <row r="61" spans="1:4">
      <c r="A61" s="3" t="s">
        <v>385</v>
      </c>
    </row>
    <row r="62" spans="1:4">
      <c r="A62" s="4" t="s">
        <v>1147</v>
      </c>
      <c r="C62" s="4" t="s">
        <v>479</v>
      </c>
    </row>
    <row r="63" spans="1:4">
      <c r="A63" s="4" t="s">
        <v>1178</v>
      </c>
    </row>
    <row r="64" spans="1:4">
      <c r="A64" s="3" t="s">
        <v>385</v>
      </c>
    </row>
    <row r="65" spans="1:4">
      <c r="A65" s="4" t="s">
        <v>1179</v>
      </c>
      <c r="C65" s="6" t="n">
        <v>4400000</v>
      </c>
    </row>
    <row r="66" spans="1:4">
      <c r="A66" s="4" t="s">
        <v>1180</v>
      </c>
    </row>
    <row r="67" spans="1:4">
      <c r="A67" s="3" t="s">
        <v>385</v>
      </c>
    </row>
    <row r="68" spans="1:4">
      <c r="A68" s="4" t="s">
        <v>1181</v>
      </c>
      <c r="B68" s="6" t="n">
        <v>1400000</v>
      </c>
    </row>
    <row r="69" spans="1:4">
      <c r="A69" s="4" t="s">
        <v>1179</v>
      </c>
      <c r="C69" s="6" t="n">
        <v>15000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2</v>
      </c>
      <c r="B1" s="2" t="s">
        <v>1</v>
      </c>
    </row>
    <row r="2" spans="1:4">
      <c r="B2" s="2" t="s">
        <v>2</v>
      </c>
      <c r="C2" s="2" t="s">
        <v>30</v>
      </c>
      <c r="D2" s="2" t="s">
        <v>80</v>
      </c>
    </row>
    <row r="3" spans="1:4">
      <c r="A3" s="3" t="s">
        <v>1183</v>
      </c>
    </row>
    <row r="4" spans="1:4">
      <c r="A4" s="4" t="s">
        <v>1184</v>
      </c>
      <c r="B4" s="6" t="n">
        <v>16207777</v>
      </c>
      <c r="C4" s="6" t="n">
        <v>13563881</v>
      </c>
      <c r="D4" s="6" t="n">
        <v>16616617</v>
      </c>
    </row>
    <row r="5" spans="1:4">
      <c r="A5" s="4" t="s">
        <v>1185</v>
      </c>
      <c r="B5" s="11" t="n">
        <v>33.21</v>
      </c>
      <c r="C5" s="11" t="n">
        <v>22.05</v>
      </c>
      <c r="D5" s="11" t="n">
        <v>19.54</v>
      </c>
    </row>
    <row r="6" spans="1:4">
      <c r="A6" s="4" t="s">
        <v>1186</v>
      </c>
      <c r="B6" s="6" t="n">
        <v>937873</v>
      </c>
      <c r="C6" s="6" t="n">
        <v>6226185</v>
      </c>
      <c r="D6" s="6" t="n">
        <v>2182035</v>
      </c>
    </row>
    <row r="7" spans="1:4">
      <c r="A7" s="4" t="s">
        <v>1187</v>
      </c>
      <c r="B7" s="11" t="n">
        <v>54.92</v>
      </c>
      <c r="C7" s="11" t="n">
        <v>52.37</v>
      </c>
      <c r="D7" s="11" t="n">
        <v>32.92</v>
      </c>
    </row>
    <row r="8" spans="1:4">
      <c r="A8" s="4" t="s">
        <v>1188</v>
      </c>
      <c r="B8" s="6" t="n">
        <v>-5092660</v>
      </c>
      <c r="C8" s="6" t="n">
        <v>-2720048</v>
      </c>
      <c r="D8" s="6" t="n">
        <v>-4367871</v>
      </c>
    </row>
    <row r="9" spans="1:4">
      <c r="A9" s="4" t="s">
        <v>1189</v>
      </c>
      <c r="B9" s="11" t="n">
        <v>22.48</v>
      </c>
      <c r="C9" s="11" t="n">
        <v>20.25</v>
      </c>
      <c r="D9" s="11" t="n">
        <v>17.8</v>
      </c>
    </row>
    <row r="10" spans="1:4">
      <c r="A10" s="4" t="s">
        <v>1190</v>
      </c>
      <c r="B10" s="6" t="n">
        <v>-220491</v>
      </c>
      <c r="C10" s="6" t="n">
        <v>-862241</v>
      </c>
      <c r="D10" s="6" t="n">
        <v>-866900</v>
      </c>
    </row>
    <row r="11" spans="1:4">
      <c r="A11" s="4" t="s">
        <v>1191</v>
      </c>
      <c r="B11" s="11" t="n">
        <v>46.36</v>
      </c>
      <c r="C11" s="11" t="n">
        <v>38.28</v>
      </c>
      <c r="D11" s="11" t="n">
        <v>23.12</v>
      </c>
    </row>
    <row r="12" spans="1:4">
      <c r="A12" s="4" t="s">
        <v>1143</v>
      </c>
      <c r="B12" s="6" t="n">
        <v>-4100000</v>
      </c>
    </row>
    <row r="13" spans="1:4">
      <c r="A13" s="4" t="s">
        <v>1192</v>
      </c>
      <c r="B13" s="11" t="n">
        <v>53.33</v>
      </c>
    </row>
    <row r="14" spans="1:4">
      <c r="A14" s="4" t="s">
        <v>1193</v>
      </c>
      <c r="B14" s="6" t="n">
        <v>7732499</v>
      </c>
      <c r="C14" s="6" t="n">
        <v>16207777</v>
      </c>
      <c r="D14" s="6" t="n">
        <v>13563881</v>
      </c>
    </row>
    <row r="15" spans="1:4">
      <c r="A15" s="4" t="s">
        <v>1194</v>
      </c>
      <c r="B15" s="11" t="n">
        <v>31.85</v>
      </c>
      <c r="C15" s="11" t="n">
        <v>33.21</v>
      </c>
      <c r="D15" s="11" t="n">
        <v>22.05</v>
      </c>
    </row>
    <row r="16" spans="1:4">
      <c r="A16" s="4" t="s">
        <v>1195</v>
      </c>
      <c r="B16" s="6" t="n">
        <v>7374244</v>
      </c>
    </row>
    <row r="17" spans="1:4">
      <c r="A17" s="4" t="s">
        <v>1196</v>
      </c>
      <c r="B17" s="11" t="n">
        <v>31.09</v>
      </c>
    </row>
    <row r="18" spans="1:4">
      <c r="A18" s="4" t="s">
        <v>1197</v>
      </c>
      <c r="B18" s="6" t="n">
        <v>5146821</v>
      </c>
    </row>
    <row r="19" spans="1:4">
      <c r="A19" s="4" t="s">
        <v>1198</v>
      </c>
      <c r="B19" s="11" t="n">
        <v>23.5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99</v>
      </c>
      <c r="B1" s="2" t="s">
        <v>1142</v>
      </c>
      <c r="C1" s="2" t="s">
        <v>2</v>
      </c>
    </row>
    <row r="2" spans="1:3">
      <c r="A2" s="3" t="s">
        <v>1200</v>
      </c>
    </row>
    <row r="3" spans="1:3">
      <c r="A3" s="4" t="s">
        <v>1143</v>
      </c>
      <c r="C3" s="6" t="n">
        <v>4100000</v>
      </c>
    </row>
    <row r="4" spans="1:3">
      <c r="A4" s="4" t="s">
        <v>1192</v>
      </c>
      <c r="C4" s="11" t="n">
        <v>53.33</v>
      </c>
    </row>
    <row r="5" spans="1:3">
      <c r="A5" s="4" t="s">
        <v>1156</v>
      </c>
    </row>
    <row r="6" spans="1:3">
      <c r="A6" s="3" t="s">
        <v>1200</v>
      </c>
    </row>
    <row r="7" spans="1:3">
      <c r="A7" s="4" t="s">
        <v>1201</v>
      </c>
      <c r="C7" s="6" t="n">
        <v>3670238</v>
      </c>
    </row>
    <row r="8" spans="1:3">
      <c r="A8" s="4" t="s">
        <v>1202</v>
      </c>
      <c r="C8" s="11" t="n">
        <v>34.98</v>
      </c>
    </row>
    <row r="9" spans="1:3">
      <c r="A9" s="4" t="s">
        <v>1149</v>
      </c>
      <c r="C9" s="6" t="n">
        <v>1292783</v>
      </c>
    </row>
    <row r="10" spans="1:3">
      <c r="A10" s="4" t="s">
        <v>1203</v>
      </c>
      <c r="C10" s="11" t="n">
        <v>54.05</v>
      </c>
    </row>
    <row r="11" spans="1:3">
      <c r="A11" s="4" t="s">
        <v>1204</v>
      </c>
      <c r="C11" s="6" t="n">
        <v>-1480561</v>
      </c>
    </row>
    <row r="12" spans="1:3">
      <c r="A12" s="4" t="s">
        <v>1205</v>
      </c>
      <c r="C12" s="7" t="n">
        <v>34</v>
      </c>
    </row>
    <row r="13" spans="1:3">
      <c r="A13" s="4" t="s">
        <v>1206</v>
      </c>
      <c r="C13" s="6" t="n">
        <v>-115231</v>
      </c>
    </row>
    <row r="14" spans="1:3">
      <c r="A14" s="4" t="s">
        <v>1207</v>
      </c>
      <c r="C14" s="11" t="n">
        <v>38.57</v>
      </c>
    </row>
    <row r="15" spans="1:3">
      <c r="A15" s="4" t="s">
        <v>1143</v>
      </c>
      <c r="B15" s="6" t="n">
        <v>1107207</v>
      </c>
      <c r="C15" s="6" t="n">
        <v>1107207</v>
      </c>
    </row>
    <row r="16" spans="1:3">
      <c r="A16" s="4" t="s">
        <v>1192</v>
      </c>
      <c r="C16" s="11" t="n">
        <v>34.92</v>
      </c>
    </row>
    <row r="17" spans="1:3">
      <c r="A17" s="4" t="s">
        <v>1208</v>
      </c>
      <c r="C17" s="6" t="n">
        <v>4474436</v>
      </c>
    </row>
    <row r="18" spans="1:3">
      <c r="A18" s="4" t="s">
        <v>1209</v>
      </c>
      <c r="C18" s="11" t="n">
        <v>40.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5</vt:i4>
      </vt:variant>
    </vt:vector>
  </ns0:HeadingPairs>
  <ns0:TitlesOfParts>
    <vt:vector xmlns:vt="http://schemas.openxmlformats.org/officeDocument/2006/docPropsVTypes" baseType="lpstr" size="135">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Nature of Operations</vt:lpstr>
      <vt:lpstr>Summary of Significant Accounti</vt:lpstr>
      <vt:lpstr>Acquisitions and Other Transact</vt:lpstr>
      <vt:lpstr>Balance Sheet Components</vt:lpstr>
      <vt:lpstr>Equity Method Investments</vt:lpstr>
      <vt:lpstr>Goodwill and Other Intangible A</vt:lpstr>
      <vt:lpstr>Financial Instruments and Risk </vt:lpstr>
      <vt:lpstr>Debt</vt:lpstr>
      <vt:lpstr>Comprehensive Earnings</vt:lpstr>
      <vt:lpstr>Income Taxes</vt:lpstr>
      <vt:lpstr>Share-Based Incentive Plan</vt:lpstr>
      <vt:lpstr>Employee Benefit Plans</vt:lpstr>
      <vt:lpstr>Segment Information</vt:lpstr>
      <vt:lpstr>Commitments</vt:lpstr>
      <vt:lpstr>Subsidiary Guarantors</vt:lpstr>
      <vt:lpstr>Contingencies</vt:lpstr>
      <vt:lpstr>Subsequent Events</vt:lpstr>
      <vt:lpstr>Supplementary Financial Informa</vt:lpstr>
      <vt:lpstr>Valuation and Qualifying Accoun</vt:lpstr>
      <vt:lpstr>Summary of Significant Accoun27</vt:lpstr>
      <vt:lpstr>Financial Instruments and Ris28</vt:lpstr>
      <vt:lpstr>Contingencies (Policies)</vt:lpstr>
      <vt:lpstr>Summary of Significant Accoun30</vt:lpstr>
      <vt:lpstr>Acquisitions and Other Transa31</vt:lpstr>
      <vt:lpstr>Balance Sheet Components (Table</vt:lpstr>
      <vt:lpstr>Equity Method Investments (Tabl</vt:lpstr>
      <vt:lpstr>Goodwill and Other Intangible34</vt:lpstr>
      <vt:lpstr>Financial Instruments and Ris35</vt:lpstr>
      <vt:lpstr>Debt (Tables)</vt:lpstr>
      <vt:lpstr>Comprehensive Earnings (Tables)</vt:lpstr>
      <vt:lpstr>Income Taxes (Tables)</vt:lpstr>
      <vt:lpstr>Share-Based Incentive Plan (Tab</vt:lpstr>
      <vt:lpstr>Employee Benefit Plans (Tables)</vt:lpstr>
      <vt:lpstr>Segment Information (Tables)</vt:lpstr>
      <vt:lpstr>Commitments (Tables)</vt:lpstr>
      <vt:lpstr>Subsidiary Guarantors (Tables)</vt:lpstr>
      <vt:lpstr>Supplementary Financial Infor44</vt:lpstr>
      <vt:lpstr>Valuation and Qualifying Acco45</vt:lpstr>
      <vt:lpstr>Nature of Operations (Narrative</vt:lpstr>
      <vt:lpstr>Summary of Significant Accoun47</vt:lpstr>
      <vt:lpstr>Summary of Significant Accoun48</vt:lpstr>
      <vt:lpstr>Summary of Significant Accoun49</vt:lpstr>
      <vt:lpstr>Acquisitions and Other Transa50</vt:lpstr>
      <vt:lpstr>Acquisitions and Other Transa51</vt:lpstr>
      <vt:lpstr>Acquisitions and Other Transa52</vt:lpstr>
      <vt:lpstr>Acquisitions and Other Transa53</vt:lpstr>
      <vt:lpstr>Acquisitions and Other Transa54</vt:lpstr>
      <vt:lpstr>Acquisitions and Other Transa55</vt:lpstr>
      <vt:lpstr>Acquisitions and Other Transa56</vt:lpstr>
      <vt:lpstr>Acquisitions and Other Transa57</vt:lpstr>
      <vt:lpstr>Acquisitions and Other Transa58</vt:lpstr>
      <vt:lpstr>Balance Sheet Components (Narra</vt:lpstr>
      <vt:lpstr>Balance Sheet Components (Inven</vt:lpstr>
      <vt:lpstr>Balance Sheet Components (Prope</vt:lpstr>
      <vt:lpstr>Balance Sheet Components (Other</vt:lpstr>
      <vt:lpstr>Equity Method Investments (Narr</vt:lpstr>
      <vt:lpstr>Equity Method Investments (Bala</vt:lpstr>
      <vt:lpstr>Equity Method Investments (Inco</vt:lpstr>
      <vt:lpstr>Goodwill and Other Intangible66</vt:lpstr>
      <vt:lpstr>Goodwill and Other Intangible67</vt:lpstr>
      <vt:lpstr>Goodwill and Other Intangible68</vt:lpstr>
      <vt:lpstr>Goodwill and Other Intangible69</vt:lpstr>
      <vt:lpstr>Financial Instruments and Ris70</vt:lpstr>
      <vt:lpstr>Financial Instruments and Ris71</vt:lpstr>
      <vt:lpstr>Financial Instruments and Ris72</vt:lpstr>
      <vt:lpstr>Financial Instruments and Ris73</vt:lpstr>
      <vt:lpstr>Financial Instruments and Ris74</vt:lpstr>
      <vt:lpstr>Financial Instruments and Ris75</vt:lpstr>
      <vt:lpstr>Financial Instruments and Ris76</vt:lpstr>
      <vt:lpstr>Financial Instruments and Ris77</vt:lpstr>
      <vt:lpstr>Financial Instruments and Ris78</vt:lpstr>
      <vt:lpstr>Debt (Receivables Facility) (Na</vt:lpstr>
      <vt:lpstr>Debt (Summary of Long-term Debt</vt:lpstr>
      <vt:lpstr>Debt (Revolving Credit Agreemen</vt:lpstr>
      <vt:lpstr>Debt (2015 Term Loans) (Narrati</vt:lpstr>
      <vt:lpstr>Debt (2014 Term Loans) (Narrati</vt:lpstr>
      <vt:lpstr>Debt (Cash Convertible Notes) (</vt:lpstr>
      <vt:lpstr>Debt (Summary of Cash Convertib</vt:lpstr>
      <vt:lpstr>Debt (Senior Notes) (Narrative)</vt:lpstr>
      <vt:lpstr>Debt (Bridge Credit Agreement) </vt:lpstr>
      <vt:lpstr>Debt (Fair Value) (Narrative) (</vt:lpstr>
      <vt:lpstr>Debt (Minimum Repayments on Out</vt:lpstr>
      <vt:lpstr>Comprehensive Earnings (Accumul</vt:lpstr>
      <vt:lpstr>Comprehensive Earnings (Compone</vt:lpstr>
      <vt:lpstr>Income Taxes (Narrative) (Detai</vt:lpstr>
      <vt:lpstr>Income Taxes (Schedule of Compo</vt:lpstr>
      <vt:lpstr>Income Taxes (Schedule of Defer</vt:lpstr>
      <vt:lpstr>Income Taxes (Statutory Tax Rat</vt:lpstr>
      <vt:lpstr>Income Taxes (Schedule of Unrec</vt:lpstr>
      <vt:lpstr>Share-Based Incentive Plan (Nar</vt:lpstr>
      <vt:lpstr>Share-Based Incentive Plan (Sto</vt:lpstr>
      <vt:lpstr>Share-Based Incentive Plan (Non</vt:lpstr>
      <vt:lpstr>Share-Based Incentive Plan (Val</vt:lpstr>
      <vt:lpstr>Employee Benefit Plans Employee</vt:lpstr>
      <vt:lpstr>Employee Benefit Plans (Accumul</vt:lpstr>
      <vt:lpstr>Employee Benefit Plans (Change </vt:lpstr>
      <vt:lpstr>Employee Benefit Plans (Net Per</vt:lpstr>
      <vt:lpstr>Employee Benefit Plans (Changes</vt:lpstr>
      <vt:lpstr>Employee Benefit Plans (Net Acc</vt:lpstr>
      <vt:lpstr>Employee Benefit Plans (Plans w</vt:lpstr>
      <vt:lpstr>Employee Benefit Plans (Fair Va</vt:lpstr>
      <vt:lpstr>Employee Benefit Plans (Weighte</vt:lpstr>
      <vt:lpstr>Employee Benefit Plans (Effect </vt:lpstr>
      <vt:lpstr>Employee Benefit Plans (Estimat</vt:lpstr>
      <vt:lpstr>Segment Information (Narrative)</vt:lpstr>
      <vt:lpstr>Segment Information (Reconcilia</vt:lpstr>
      <vt:lpstr>Segment Information (Net Third </vt:lpstr>
      <vt:lpstr>Segment Information (Net Thi115</vt:lpstr>
      <vt:lpstr>Commitments (Narrative) (Detail</vt:lpstr>
      <vt:lpstr>Commitments (Schedule of Operat</vt:lpstr>
      <vt:lpstr>Subsidiary Guarantors Condensed</vt:lpstr>
      <vt:lpstr>Subsidiary Guarantors Conden119</vt:lpstr>
      <vt:lpstr>Subsidiary Guarantors Conden120</vt:lpstr>
      <vt:lpstr>Subsidiary Guarantors Conden121</vt:lpstr>
      <vt:lpstr>Contingencies (Lorazepam and Cl</vt:lpstr>
      <vt:lpstr>Contingencies (Pricing and Medi</vt:lpstr>
      <vt:lpstr>Contingencies (Modafinil Antitr</vt:lpstr>
      <vt:lpstr>Contingencies (Pioglitazone) (N</vt:lpstr>
      <vt:lpstr>Contingencies (Shareholder Clas</vt:lpstr>
      <vt:lpstr>Contingencies (Perrigo Litigati</vt:lpstr>
      <vt:lpstr>Contingencies (European Commiss</vt:lpstr>
      <vt:lpstr>Contingencies (U.K. Competition</vt:lpstr>
      <vt:lpstr>Contingencies (Product Liabilit</vt:lpstr>
      <vt:lpstr>Contingencies (Intellectual Pro</vt:lpstr>
      <vt:lpstr>Contingencies (Other Litigation</vt:lpstr>
      <vt:lpstr>Subsequent Events (Narrative) (</vt:lpstr>
      <vt:lpstr>Supplementary Financial Info134</vt:lpstr>
      <vt:lpstr>Valuation and Qualifying Acc1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06:08:35Z</dcterms:created>
  <dcterms:modified xmlns:dcterms="http://purl.org/dc/terms/" xmlns:xsi="http://www.w3.org/2001/XMLSchema-instance" xsi:type="dcterms:W3CDTF">2016-02-16T06:08:35Z</dcterms:modified>
  <dc:title xmlns:dc="http://purl.org/dc/elements/1.1/">Untitled</dc:title>
  <dc:description xmlns:dc="http://purl.org/dc/elements/1.1/"/>
  <dc:subject xmlns:dc="http://purl.org/dc/elements/1.1/"/>
  <cp:keywords/>
  <cp:category/>
</cp:coreProperties>
</file>